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ha" sheetId="88" r:id="rId7"/>
    <sheet name="Consolidated_Statements_of_Cha1" sheetId="8" r:id="rId8"/>
    <sheet name="Consolidated_Statements_of_Cas" sheetId="9" r:id="rId9"/>
    <sheet name="NATURE_OF_OPERATIONS" sheetId="89" r:id="rId10"/>
    <sheet name="ACCOUNTING_POLICIES" sheetId="90" r:id="rId11"/>
    <sheet name="INVESTMENTS_IN_AVAILABLEFORSAL" sheetId="91" r:id="rId12"/>
    <sheet name="LOANS" sheetId="92" r:id="rId13"/>
    <sheet name="PREMISES_AND_EQUIPMENT" sheetId="93" r:id="rId14"/>
    <sheet name="DEPOSITS" sheetId="94" r:id="rId15"/>
    <sheet name="SECURITIES_SOLD_UNDER_AGREEMEN" sheetId="95" r:id="rId16"/>
    <sheet name="FEDERAL_HOME_LOAN_BANK_ADVANCE" sheetId="96" r:id="rId17"/>
    <sheet name="INCOME_TAX_EXPENSE" sheetId="97" r:id="rId18"/>
    <sheet name="COMMITMENTS_AND_CONTINGENT_LIA" sheetId="98" r:id="rId19"/>
    <sheet name="FAIR_VALUE_MEASUREMENTS" sheetId="99" r:id="rId20"/>
    <sheet name="FINANCIAL_INSTRUMENTS" sheetId="100" r:id="rId21"/>
    <sheet name="RELATED_PARTY_TRANSACTIONS" sheetId="101" r:id="rId22"/>
    <sheet name="SIGNIFICANT_GROUP_CONCENTRATIO" sheetId="102" r:id="rId23"/>
    <sheet name="OTHER_COMPREHENSIVE_INCOME" sheetId="103" r:id="rId24"/>
    <sheet name="REGULATORY_MATTERS" sheetId="104" r:id="rId25"/>
    <sheet name="EMPLOYEE_BENEFITS" sheetId="105" r:id="rId26"/>
    <sheet name="STOCK_BASED_COMPENSATION_PLANS" sheetId="106" r:id="rId27"/>
    <sheet name="EARNINGS_PER_SHARE" sheetId="107" r:id="rId28"/>
    <sheet name="PREFERRED_STOCK" sheetId="108" r:id="rId29"/>
    <sheet name="LEGAL_CONTINGENCIES" sheetId="109" r:id="rId30"/>
    <sheet name="RECLASSIFICATION" sheetId="110" r:id="rId31"/>
    <sheet name="ACCOUNTING_POLICIES_Policies" sheetId="111" r:id="rId32"/>
    <sheet name="INVESTMENTS_IN_AVAILABLEFORSAL1" sheetId="112" r:id="rId33"/>
    <sheet name="LOANS_Tables" sheetId="113" r:id="rId34"/>
    <sheet name="PREMISES_AND_EQUIPMENT_Tables" sheetId="114" r:id="rId35"/>
    <sheet name="DEPOSITS_Tables" sheetId="115" r:id="rId36"/>
    <sheet name="INCOME_TAX_EXPENSE_Tables" sheetId="116" r:id="rId37"/>
    <sheet name="COMMITMENTS_AND_CONTINGENT_LIA1" sheetId="117" r:id="rId38"/>
    <sheet name="FAIR_VALUE_MEASUREMENTS_Tables" sheetId="118" r:id="rId39"/>
    <sheet name="FINANCIAL_INSTRUMENTS_Tables" sheetId="119" r:id="rId40"/>
    <sheet name="OTHER_COMPREHENSIVE_INCOME_Tab" sheetId="120" r:id="rId41"/>
    <sheet name="REGULATORY_MATTERS_Tables" sheetId="121" r:id="rId42"/>
    <sheet name="STOCK_BASED_COMPENSATION_PLANS1" sheetId="122" r:id="rId43"/>
    <sheet name="EARNINGS_PER_SHARE_Tables" sheetId="123" r:id="rId44"/>
    <sheet name="Accounting_Policies_Additional" sheetId="45" r:id="rId45"/>
    <sheet name="Amortized_Cost_and_Approximate" sheetId="124" r:id="rId46"/>
    <sheet name="Scheduled_Maturities_of_Securi" sheetId="125" r:id="rId47"/>
    <sheet name="Recovered_Sheet1" sheetId="126" r:id="rId48"/>
    <sheet name="Aggregate_Fair_Value_and_Unrea" sheetId="49" r:id="rId49"/>
    <sheet name="Other_Than_Temporary_Impairmen" sheetId="50" r:id="rId50"/>
    <sheet name="Activity_Related_to_Credit_Com" sheetId="51" r:id="rId51"/>
    <sheet name="Loans_Detail" sheetId="127" r:id="rId52"/>
    <sheet name="Allowance_For_Loan_Losses_by_P" sheetId="53" r:id="rId53"/>
    <sheet name="Loans_by_Risk_Rating_Detail" sheetId="128" r:id="rId54"/>
    <sheet name="Loans_Additional_Information_D" sheetId="129" r:id="rId55"/>
    <sheet name="Age_Analysis_of_Past_Due_Loans" sheetId="130" r:id="rId56"/>
    <sheet name="Information_about_Loans_that_M" sheetId="57" r:id="rId57"/>
    <sheet name="Troubled_Debt_Restructuring_De" sheetId="58" r:id="rId58"/>
    <sheet name="Aggregate_Changes_in_Valuation" sheetId="59" r:id="rId59"/>
    <sheet name="Premises_and_Equipment_Detail" sheetId="131" r:id="rId60"/>
    <sheet name="Deposits_Additional_Informatio" sheetId="132" r:id="rId61"/>
    <sheet name="Time_Deposits_Scheduled_Maturi" sheetId="133" r:id="rId62"/>
    <sheet name="Recovered_Sheet2" sheetId="63" r:id="rId63"/>
    <sheet name="Components_of_Income_Tax_Expen" sheetId="64" r:id="rId64"/>
    <sheet name="Differences_Between_Statutory_" sheetId="65" r:id="rId65"/>
    <sheet name="Gross_Deferred_Tax_Assets_and_" sheetId="134" r:id="rId66"/>
    <sheet name="Income_Tax_Expense_Additional_" sheetId="67" r:id="rId67"/>
    <sheet name="Recovered_Sheet3" sheetId="68" r:id="rId68"/>
    <sheet name="Minimum_Rental_due_in_Future_P" sheetId="135" r:id="rId69"/>
    <sheet name="Assets_Measured_at_Fair_Value_" sheetId="136" r:id="rId70"/>
    <sheet name="Assets_Measured_at_Fair_Value_1" sheetId="137" r:id="rId71"/>
    <sheet name="Estimated_Fair_Values_of_Finan" sheetId="138" r:id="rId72"/>
    <sheet name="Financial_Instruments_Addition" sheetId="73" r:id="rId73"/>
    <sheet name="Notional_Amounts_of_Financial_" sheetId="139" r:id="rId74"/>
    <sheet name="Related_Party_Transactions_Add" sheetId="75" r:id="rId75"/>
    <sheet name="Other_Comprehensive_loss_Incom" sheetId="76" r:id="rId76"/>
    <sheet name="Accumulated_Other_Comprehensiv" sheetId="140" r:id="rId77"/>
    <sheet name="Bank_Actual_Capital_Amounts_an" sheetId="141" r:id="rId78"/>
    <sheet name="Regulatory_Matter_Additional_I" sheetId="79" r:id="rId79"/>
    <sheet name="Employee_Benefits_Additional_I" sheetId="142" r:id="rId80"/>
    <sheet name="Recovered_Sheet4" sheetId="81" r:id="rId81"/>
    <sheet name="Status_of_Restricted_Stock_Awa" sheetId="82" r:id="rId82"/>
    <sheet name="Equity_Plans_Detail" sheetId="83" r:id="rId83"/>
    <sheet name="Fixed_Stock_Option_Outstanding" sheetId="84" r:id="rId84"/>
    <sheet name="Earnings_Per_Common_Share_Deta" sheetId="85" r:id="rId85"/>
    <sheet name="Preferred_Stock_Additional_Inf" sheetId="86" r:id="rId86"/>
  </sheets>
  <calcPr calcId="0"/>
</workbook>
</file>

<file path=xl/sharedStrings.xml><?xml version="1.0" encoding="utf-8"?>
<sst xmlns="http://schemas.openxmlformats.org/spreadsheetml/2006/main" count="5857" uniqueCount="1245">
  <si>
    <t>Document and Entity Information (USD $)</t>
  </si>
  <si>
    <t>12 Months Ended</t>
  </si>
  <si>
    <t>Dec. 31, 2013</t>
  </si>
  <si>
    <t>Mar. 28, 2014</t>
  </si>
  <si>
    <t>Jun. 30, 2013</t>
  </si>
  <si>
    <t>Document Information</t>
  </si>
  <si>
    <t>'</t>
  </si>
  <si>
    <t>Document Type</t>
  </si>
  <si>
    <t>'10-K</t>
  </si>
  <si>
    <t>Amendment Flag</t>
  </si>
  <si>
    <t>'false</t>
  </si>
  <si>
    <t>Document Period End Date</t>
  </si>
  <si>
    <t>Document Fiscal Year Focus</t>
  </si>
  <si>
    <t>'2013</t>
  </si>
  <si>
    <t>Document Fiscal Period Focus</t>
  </si>
  <si>
    <t>'FY</t>
  </si>
  <si>
    <t>Trading Symbol</t>
  </si>
  <si>
    <t>'SBTB</t>
  </si>
  <si>
    <t>Entity Registrant Name</t>
  </si>
  <si>
    <t>'SBT BANCORP, INC.</t>
  </si>
  <si>
    <t>Entity Central Index Key</t>
  </si>
  <si>
    <t>'0001354174</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due from banks</t>
  </si>
  <si>
    <t>Interest-bearing deposits with the Federal Reserve Bank and Federal Home Loan Bank</t>
  </si>
  <si>
    <t>Money market mutual funds</t>
  </si>
  <si>
    <t>Federal funds sold</t>
  </si>
  <si>
    <t>Cash and cash equivalents</t>
  </si>
  <si>
    <t>Interest-bearing time deposits with other banks</t>
  </si>
  <si>
    <t>Investments in available-for-sale securities (at fair value)</t>
  </si>
  <si>
    <t>Federal Home Loan Bank stock, at cost</t>
  </si>
  <si>
    <t>Loans held-for-sale</t>
  </si>
  <si>
    <t>Loans</t>
  </si>
  <si>
    <t>Less allowance for loan losses</t>
  </si>
  <si>
    <t>Loans, net</t>
  </si>
  <si>
    <t>Premises and equipment, net</t>
  </si>
  <si>
    <t>Accrued interest receivable</t>
  </si>
  <si>
    <t>Other real estate owned</t>
  </si>
  <si>
    <t>Bank owned life insurance</t>
  </si>
  <si>
    <t>Other assets</t>
  </si>
  <si>
    <t>Total assets</t>
  </si>
  <si>
    <t>Deposits:</t>
  </si>
  <si>
    <t>Demand deposits</t>
  </si>
  <si>
    <t>Savings and NOW deposits</t>
  </si>
  <si>
    <t>Time deposits</t>
  </si>
  <si>
    <t>Total deposits</t>
  </si>
  <si>
    <t>Securities sold under agreements to repurchase</t>
  </si>
  <si>
    <t>Federal Home Loan Bank advances</t>
  </si>
  <si>
    <t>Other liabilities</t>
  </si>
  <si>
    <t>Total liabilities</t>
  </si>
  <si>
    <t>Stockholders' equity:</t>
  </si>
  <si>
    <t>Common stock, no par value; authorized 2,000,000 shares; issued and outstanding 900,264 shares and 899,850 shares, respectively, in 2013 and 888,724 shares and 888,310 shares, respectively, in 2012</t>
  </si>
  <si>
    <t>Retained Earnings</t>
  </si>
  <si>
    <t>Treasury stock, 414 shares at December 31, 2013 and 2012</t>
  </si>
  <si>
    <t>Unearned compensation restricted stock awards</t>
  </si>
  <si>
    <t>Accumulated other comprehensive (loss) income</t>
  </si>
  <si>
    <t>Total stockholders' equity</t>
  </si>
  <si>
    <t>Total liabilities and stockholders' equity</t>
  </si>
  <si>
    <t>Series C Preferred stock, senior non-cumulative perpetual</t>
  </si>
  <si>
    <t>Preferred stock, senior non-cumulative perpetual, Series C, no par; 9000 shares issued and outstanding at December 31, 2013 and 2012; liquidation value of $1,000 per share</t>
  </si>
  <si>
    <t>Consolidated Balance Sheets (Parenthetical) (USD $)</t>
  </si>
  <si>
    <t>Common stock, par value</t>
  </si>
  <si>
    <t>'  </t>
  </si>
  <si>
    <t>Common stock, authorized</t>
  </si>
  <si>
    <t>Common stock, issued</t>
  </si>
  <si>
    <t>Common stock, outstanding</t>
  </si>
  <si>
    <t>Treasury stock, shares</t>
  </si>
  <si>
    <t>Preferred stock, no par</t>
  </si>
  <si>
    <t>Preferred stock, shares issued</t>
  </si>
  <si>
    <t>Preferred stock, shares outstanding</t>
  </si>
  <si>
    <t>Preferred stock, liquidation value</t>
  </si>
  <si>
    <t>Consolidated Statements of Income (USD $)</t>
  </si>
  <si>
    <t>In Thousands, except Per Share data, unless otherwise specified</t>
  </si>
  <si>
    <t>Interest and dividend income:</t>
  </si>
  <si>
    <t>Interest and fees on loans</t>
  </si>
  <si>
    <t>Interest on debt securities:</t>
  </si>
  <si>
    <t>Taxable</t>
  </si>
  <si>
    <t>Tax-exempt</t>
  </si>
  <si>
    <t>Dividends</t>
  </si>
  <si>
    <t>Other interest</t>
  </si>
  <si>
    <t>Total interest and dividend income</t>
  </si>
  <si>
    <t>Interest expense:</t>
  </si>
  <si>
    <t>Interest on deposits</t>
  </si>
  <si>
    <t>Interest on securities sold under agreements to repurchase</t>
  </si>
  <si>
    <t>Interest on Federal Home Loan Bank advances</t>
  </si>
  <si>
    <t>Total interest expense</t>
  </si>
  <si>
    <t>Net interest and dividend income</t>
  </si>
  <si>
    <t>Provision for loan losses</t>
  </si>
  <si>
    <t>Net interest and dividend income after provision for loan losses</t>
  </si>
  <si>
    <t>Noninterest income:</t>
  </si>
  <si>
    <t>Service charges on deposit accounts</t>
  </si>
  <si>
    <t>Writedown of securities (includes losses of $57 and $70, net of $40 and $58, respectively, recognized in other comprehensive (loss) income for the years ended December 31, 2013 and 2012, before taxes)</t>
  </si>
  <si>
    <t>Gain on sales of investments</t>
  </si>
  <si>
    <t>Mortgage banking activities</t>
  </si>
  <si>
    <t>Investment services fees and commissions</t>
  </si>
  <si>
    <t>Other service charges and fees</t>
  </si>
  <si>
    <t>Increase in cash surrender value of life insurance policies</t>
  </si>
  <si>
    <t>Other income</t>
  </si>
  <si>
    <t>Total noninterest income</t>
  </si>
  <si>
    <t>Noninterest expense:</t>
  </si>
  <si>
    <t>Salaries and employee benefits</t>
  </si>
  <si>
    <t>Occupancy expense</t>
  </si>
  <si>
    <t>Equipment expense</t>
  </si>
  <si>
    <t>Loss on sales and other writedowns of other real estate owned</t>
  </si>
  <si>
    <t>Professional fees</t>
  </si>
  <si>
    <t>Advertising and promotions</t>
  </si>
  <si>
    <t>Forms and supplies</t>
  </si>
  <si>
    <t>Correspondent charges</t>
  </si>
  <si>
    <t>FDIC assessment</t>
  </si>
  <si>
    <t>Postage</t>
  </si>
  <si>
    <t>Directors' fees</t>
  </si>
  <si>
    <t>Data processing</t>
  </si>
  <si>
    <t>Other expense</t>
  </si>
  <si>
    <t>Total noninterest expense</t>
  </si>
  <si>
    <t>Income before income tax expense</t>
  </si>
  <si>
    <t>Income tax expense</t>
  </si>
  <si>
    <t>Net income</t>
  </si>
  <si>
    <t>Net income available to common stockholders</t>
  </si>
  <si>
    <t>Earnings per common share</t>
  </si>
  <si>
    <t>Earnings per common share, assuming dilution</t>
  </si>
  <si>
    <t>Consolidated Statements of Income (Parenthetical) (USD $)</t>
  </si>
  <si>
    <t>Other-than-temporary impairment losses</t>
  </si>
  <si>
    <t>Unrealized losses recognized in other comprehensive loss</t>
  </si>
  <si>
    <t>[1]</t>
  </si>
  <si>
    <t>Represents the noncredit component of the other-than-temporary impairment on the securities.</t>
  </si>
  <si>
    <t>Consolidated Statements of Comprehensive Income (USD $)</t>
  </si>
  <si>
    <t>Other comprehensive (loss) income, net of tax:</t>
  </si>
  <si>
    <t>Net change in unrealized holding gain on available-for-sale securities</t>
  </si>
  <si>
    <t>Other comprehensive (loss) income, net of tax</t>
  </si>
  <si>
    <t>Comprehensive (loss) income</t>
  </si>
  <si>
    <t>Consolidated Statements of Changes in Stockholders' Equity (USD $)</t>
  </si>
  <si>
    <t>In Thousands</t>
  </si>
  <si>
    <t>Total</t>
  </si>
  <si>
    <t>Preferred Stock Series C</t>
  </si>
  <si>
    <t>Common Stock</t>
  </si>
  <si>
    <t>Treasury Stock</t>
  </si>
  <si>
    <t>Unearned Compensation Restricted Stock Awards</t>
  </si>
  <si>
    <t>Accumulated Other Comprehensive (Loss) Income</t>
  </si>
  <si>
    <t>Beginning Balance at Dec. 31, 2011</t>
  </si>
  <si>
    <t>Other comprehensive income (loss), net of tax effect</t>
  </si>
  <si>
    <t>Preferred stock dividends</t>
  </si>
  <si>
    <t>Preferred stock amortization (accretion)</t>
  </si>
  <si>
    <t>Stock based compensation</t>
  </si>
  <si>
    <t>Restricted stock awards</t>
  </si>
  <si>
    <t>Tax benefit - vested restricted stock awards</t>
  </si>
  <si>
    <t>Common stock issued</t>
  </si>
  <si>
    <t>Dividends declared common stock ($.56 per share in 2013 and $.50 per share in 2012)</t>
  </si>
  <si>
    <t>Ending Balance at Dec. 31, 2012</t>
  </si>
  <si>
    <t>Forfeited restricted stock awards</t>
  </si>
  <si>
    <t>Ending Balance at Dec. 31, 2013</t>
  </si>
  <si>
    <t>Consolidated Statements of Changes in Stockholders' Equity (Parenthetical) (USD $)</t>
  </si>
  <si>
    <t>Dividends declared common stock, per share</t>
  </si>
  <si>
    <t>Consolidated Statements of Cash Flows (USD $)</t>
  </si>
  <si>
    <t>Cash flows from operating activities:</t>
  </si>
  <si>
    <t>Adjustments to reconcile net income to net cash provided by operating activities:</t>
  </si>
  <si>
    <t>Interest capitalized on interest-bearing time deposits with other banks</t>
  </si>
  <si>
    <t>Amortization of securities, net</t>
  </si>
  <si>
    <t>Writedown of available-for-sale securities</t>
  </si>
  <si>
    <t>Gain on sales of available-for-sale securities</t>
  </si>
  <si>
    <t>Change in deferred origination costs (fees), net</t>
  </si>
  <si>
    <t>Loans originated for sale</t>
  </si>
  <si>
    <t>Proceeds from sales of loans originated for sale</t>
  </si>
  <si>
    <t>Gain on sales of loans</t>
  </si>
  <si>
    <t>Loss on sales of other real estate owned</t>
  </si>
  <si>
    <t>Writedown of other real estate owned</t>
  </si>
  <si>
    <t>Depreciation and amortization</t>
  </si>
  <si>
    <t>Accretion on impairment of operating lease</t>
  </si>
  <si>
    <t>Increase in other assets</t>
  </si>
  <si>
    <t>Increase in interest receivable</t>
  </si>
  <si>
    <t>(Increase) decrease in taxes receivable</t>
  </si>
  <si>
    <t>Deferred income tax expense</t>
  </si>
  <si>
    <t>Increase in cash surrender value of bank owned life insurance</t>
  </si>
  <si>
    <t>Excess tax benefit related to stock based compensation</t>
  </si>
  <si>
    <t>(Decrease) increase in other liabilities</t>
  </si>
  <si>
    <t>Increase (decrease) in interest payable</t>
  </si>
  <si>
    <t>Net cash (used in) provided by operating activities</t>
  </si>
  <si>
    <t>Cash flows from investing activities:</t>
  </si>
  <si>
    <t>Maturities and redemptions of interest-bearing time deposits with other banks</t>
  </si>
  <si>
    <t>Purchase of Federal Home Loan Bank Stock</t>
  </si>
  <si>
    <t>Redemption of Federal Home Loan Bank Stock</t>
  </si>
  <si>
    <t>Purchases of available-for-sale securities</t>
  </si>
  <si>
    <t>Proceeds from maturities of available-for-sale securities</t>
  </si>
  <si>
    <t>Proceeds from sales of available-for-sale securities</t>
  </si>
  <si>
    <t>Loan originations and principal collections, net</t>
  </si>
  <si>
    <t>Loans purchased</t>
  </si>
  <si>
    <t>Recoveries of loans previously charged off</t>
  </si>
  <si>
    <t>Proceeds from sale of other real estate owned</t>
  </si>
  <si>
    <t>Purchases of bank owned life insurance policies</t>
  </si>
  <si>
    <t>Investment in limited partnership</t>
  </si>
  <si>
    <t>Capital expenditures</t>
  </si>
  <si>
    <t>Net cash used in investing activities</t>
  </si>
  <si>
    <t>Cash flows from financing activities:</t>
  </si>
  <si>
    <t>Net increase (decrease) in demand deposits, NOW and savings accounts</t>
  </si>
  <si>
    <t>Decrease in time deposits</t>
  </si>
  <si>
    <t>Net increase in securities sold under agreements to repurchase</t>
  </si>
  <si>
    <t>Net change in short-term advances</t>
  </si>
  <si>
    <t>Proceeds from issuance of common stock</t>
  </si>
  <si>
    <t>Dividends paid - preferred stock</t>
  </si>
  <si>
    <t>Dividends paid - common stock</t>
  </si>
  <si>
    <t>Net cash provided by (used in) financing activities</t>
  </si>
  <si>
    <t>Net increase (decrease) in cash and cash equivalents</t>
  </si>
  <si>
    <t>Cash and cash equivalents at beginning of year</t>
  </si>
  <si>
    <t>Cash and cash equivalents at end of year</t>
  </si>
  <si>
    <t>Supplemental disclosures:</t>
  </si>
  <si>
    <t>Interest paid</t>
  </si>
  <si>
    <t>Income taxes paid (received)</t>
  </si>
  <si>
    <t>Loans transferred to other real estate owned</t>
  </si>
  <si>
    <t>Increase in common stock dividends held in escrow</t>
  </si>
  <si>
    <t>NATURE OF OPERATIONS</t>
  </si>
  <si>
    <t>NOTE 1 - NATURE OF OPERATIONS</t>
  </si>
  <si>
    <t>On March 2, 2006, The Simsbury Bank &amp; Trust Company, Inc. (the “Bank”) reorganized into a holding company structure.  As a result, the Bank became a wholly-owned subsidiary of SBT Bancorp, Inc. (the “Company”) and each outstanding share of common stock of the Bank was converted into the right to receive one share of the common stock, no par value, of the Company.  The Company files reports with the Securities and Exchange Commission and is supervised by the Board of Governors of the Federal Reserve System.</t>
  </si>
  <si>
    <t>The Bank is a state chartered bank which was incorporated on April 28, 1992 and is headquartered in Simsbury, Connecticut.  The Bank commenced operations on March 31, 1995 engaging principally in the business of attracting deposits from the general public and investing those deposits in securities, residential and commercial real estate, consumer and small business loans.</t>
  </si>
  <si>
    <t>ACCOUNTING POLICIES</t>
  </si>
  <si>
    <t>NOTE 2 - ACCOUNTING POLICIES</t>
  </si>
  <si>
    <t>The accounting and reporting policies of the Company and its subsidiary conform to accounting principles generally accepted in the United States of America and predominant practices within the banking industry.  The consolidated financial statements of the Company were prepared using the accrual basis of accounting.  The significant accounting policies of the Company are summarized below to assist the reader in better understanding the consolidated financial statements and other data contained herei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The consolidated financial statements include the accounts of the Company and its wholly-owned subsidiary the Bank and the Bank’s wholly-owned subsidiaries, SBT Investment Services, Inc. and NERE Holdings, Inc.  SBT Investment Services, Inc. was established solely for the purpose of providing investment products, financial advice and services to its clients and the community.  NERE Holdings, Inc. was established to hold real estate. All significant intercompany accounts and transactions have been eliminated in the consolidation.</t>
  </si>
  <si>
    <t>CASH AND CASH EQUIVALENTS:</t>
  </si>
  <si>
    <t>For purposes of reporting cash flows, cash and cash equivalents include cash on hand, cash items, due from banks, Federal Home Loan Bank interest-bearing demand and overnight deposits, Federal Reserve Bank interest-bearing demand deposits, money market mutual funds and federal funds sold.</t>
  </si>
  <si>
    <t>Cash and due from banks as of December 31, 2013 and 2012 includes $7,453,000 and $4,842,000, respectively, which is subject to withdrawals and usage restrictions to satisfy the reserve requirements of the Federal Reserve Bank of Boston and Bankers’ Bank Northeast.</t>
  </si>
  <si>
    <t>SECURITIES:</t>
  </si>
  <si>
    <t>Investments in debt securities are adjusted for amortization of premiums and accretion of discounts computed so as to approximate the interest method.  Gains or losses on sales of investment securities are computed on a specific identification basis.</t>
  </si>
  <si>
    <t>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t>
  </si>
  <si>
    <t>--</t>
  </si>
  <si>
    <t>Held-to-maturity securities are measured at amortized cost in the consolidated balance sheets.  Unrealized holding gains and losses are not included in earnings, or in a separate component of capital.  They are merely disclosed in the notes to the consolidated financial statements.</t>
  </si>
  <si>
    <t>Available-for-sale securities are carried at fair value on the consolidated balance sheets.  Unrealized holding gains and losses are not included in earnings but are reported as a net amount (less expected tax) in a separate component of capital until realized.</t>
  </si>
  <si>
    <t>Trading securities are carried at fair value on the consolidated balance sheets.  Unrealized holding gains and losses for trading securities are included in earnings.</t>
  </si>
  <si>
    <t>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t>
  </si>
  <si>
    <t>Declines in marketable equity securities below their cost that are deemed other than temporary are reflected in earnings as realized losses.</t>
  </si>
  <si>
    <t>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The Membership Stock Investment Requirement is calculated as 0.35% of a member’s Stock Investment Base, subject to a minimum investment of $10,000 and a maximum investment of $25,000,000.  The Stock Investment Base is an amount calculated based on certain assets held by a member that are reflected on call reports submitted to applicable regulatory authorities.  The Activity-Based Stock Investment Requirement is calculated as 3.0% for overnight advances, 4.0% for FHLB advances with original terms to maturity of two days to three months and 4.5% for other advances plus a percentage of advance commitments, 0.5% of standby letters of credit issued by the FHLB and 4.5% of the value of intermediated derivative contracts.  Management evaluates the Company’s investment in FHLB stock for other-than-temporary impairment at least on a quarterly basis and more frequently when economic or market conditions warrant such evaluation.  Based on its most recent analysis of the FHLB as of December 31, 2013, management deems its investment in FHLB stock to be not other-than-temporarily impaired.</t>
  </si>
  <si>
    <t>LOANS HELD-FOR-SALE:</t>
  </si>
  <si>
    <t>Loans held-for-sale in the secondary market are carried at the lower of cost or estimated fair value in the aggregate.  Net unrealized losses are provided for in a valuation allowance by charges to operations.</t>
  </si>
  <si>
    <t>Interest income on mortgages held-for-sale is accrued currently and classified as interest on loans.</t>
  </si>
  <si>
    <t>LOANS:</t>
  </si>
  <si>
    <t>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t>
  </si>
  <si>
    <t>Interest on loans is recognized on a simple interest basis.</t>
  </si>
  <si>
    <t>Loan origination and commitment fees and certain direct origination costs are deferred, and the net amount amortized as an adjustment of the related loan's yield.  The Company is amortizing these amounts over the contractual life of the related loans.</t>
  </si>
  <si>
    <t>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t>
  </si>
  <si>
    <t>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The Company has certain lending policies and procedures in place that are designed to maximize loan income with an acceptable level of risk.  Management reviews and approves these policies and procedures on an annual basis.  A reporting system is in place which provides management with frequent reports related to loan quality, loan production, loan delinquencies and non-performing or potential problem loans.</t>
  </si>
  <si>
    <t>Commercial and industrial loans are underwritten after evaluating historical and projected profitability and cash flow to determine the borrower’s ability to repay their obligation as agreed.  Underwriting standards are designed to promote relationship banking rather than transactional banking.  Commercial and industrial loans are made primarily based on the identified cash flow of the borrower and secondarily on the underlying collateral supporting the loan facility.  The cash flow of the borrower may not be as expected and the collateral supporting the loan may fluctuate in value.  Most commercial and industrial loans are secured by the assets being financed or other business assets such as accounts receivable and inventory and may incorporate a personal guarantee. Some loans may be made on an unsecured basis.  In the case of loans secured by accounts receivable, the availability of funds for the repayment of these loans may be substantially dependent upon the ability of the borrower to collect amounts due from its customers.</t>
  </si>
  <si>
    <t>Commercial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Commercial real estate lending typically involves higher principal balances and longer repayment periods.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The properties securing the Company’s commercial real estate portfolio are diverse in terms of type and geographic location.  This diversification reduces the exposure to adverse economic conditions that affect any single market or industry.  Management monitors and evaluates commercial real estate loans based on collateral, geography and risk-rating criteria.  The Company also utilizes third-party experts to provide environmental and market valuations, in addition to economic conditions and trends within a specific industry.  The Company also tracks the level of owner occupied commercial real estate loans within its commercial real estate portfolio.  At December 31, 2013, approximately 82% of the outstanding principal balance of the Company’s commercial real estate loans were secured by owner-occupied properties.</t>
  </si>
  <si>
    <t>With respect to land developers and builders that are secured by non-owner-occupied properties that the Company may originate from time to time, the Company generally requires that the borrower have a proven record of success.  Construction loans are underwritten based upon a financial analysis of the developers and property owners and construction cost estimates, in addition to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t>
  </si>
  <si>
    <t>The Company originates consumer loans utilizing a computer-based credit-scoring analysis to supplement the underwriting process.  To monitor and manage consumer loan risk, policies and procedures are developed and modified, as needed, jointly by staff and management.  This continual review, coupled with the high volume of borrowers of smaller dollar loans, minimizes risk.  Additionally, trend and outlook reports are reviewed by management on a regular basis.  Underwriting standards for home equity loans are heavily influenced by regulatory requirements, which include but are not limited to a maximum loan-to-value of 75%, collection remedies, the number of such loans that a borrower can have at one time, and documentation requirements.</t>
  </si>
  <si>
    <t>The Company engages an independent loan review firm that reviews and validates the credit risk program on a periodic basis.  Results of these reviews are presented to management and the Board of Directors.  The loan review process complements and reinforces the risk identification process and assessment decisions made by the relationship managers and credit officer, as well as the Company’s policies and procedures.</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General Component:</t>
  </si>
  <si>
    <t>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3.</t>
  </si>
  <si>
    <t>The qualitative factors are determined based on the various risk characteristics of each loan segment.  Risk characteristics relevant to each portfolio segment are as follows:</t>
  </si>
  <si>
    <t>Residential real estate:  The Company generally does not originate loans with a loan-to-value ratio greater than 80 percent without obtaining private mortgage insurance for any amounts over 80%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Commercial real estate:  Loans in this segment are primarily income-producing properties throughout the Farmington Valley in Connecticut.  The underlying cash flows generated by the properties are adversely impacted by a downturn in the economy as evidenced by increased vacancy rates, which in turn will have an effect on the credit quality in this segment.  Management periodically obtains rent rolls annually and continually monitors the cash flows of these loans.</t>
  </si>
  <si>
    <t>Construction loans:  Loans in this segment primarily include speculative real estate development loans for which payment is derived from sale of the property.  Credit risk is affected by cost overruns, time to sell at an adequate price, and market conditions.</t>
  </si>
  <si>
    <t>Commercial loans: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Consumer loans:  Loans in this segment are generally unsecured and repayment is dependent on the credit quality of the individual borrower.</t>
  </si>
  <si>
    <t>Allocated Component:</t>
  </si>
  <si>
    <t>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EMISES AND EQUIPMENT:</t>
  </si>
  <si>
    <t>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3 to 20 years for furniture and equipment.  Leasehold improvements are amortized over the lesser of the life of the lease or the estimated life of the improvements.</t>
  </si>
  <si>
    <t>OTHER REAL ESTATE OWNED AND IN-SUBSTANCE FORECLOSURES:</t>
  </si>
  <si>
    <t>Other real estate owned includes properties acquired through foreclosures and properties classified as in-substance foreclosures in accordance with ASC 310-40, “Receivables – Troubled Debt Restructuring by Creditors.”  These properties are carried at the lower of cost or estimated fair value less estimated costs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t>
  </si>
  <si>
    <t>In accordance with ASC 310-10-35, “Receivables – Overall – Subsequent Measurements,” the Company classifies loans as in-substance repossessed or foreclosed if the Company receives physical possession of the debtor’s assets regardless of whether formal foreclosure proceedings take place.</t>
  </si>
  <si>
    <t>FAIR VALUES OF FINANCIAL INSTRUMENTS:</t>
  </si>
  <si>
    <t>ASC 825,“Financial Instruments,” requires that the Company disclose estimated fair values for its financial instruments.  Fair value methods and assumptions used by the Company in estimating its fair value disclosures are as follows:</t>
  </si>
  <si>
    <t>Cash and cash equivalents:  The carrying amounts reported in the balance sheets for cash and cash equivalents approximate those assets' fair values.</t>
  </si>
  <si>
    <t>Interest-bearing time deposits with banks:  The fair values of interest bearing time deposits with banks are estimated using discounted cash flow analyses using interest rates currently being offered for deposits with similar terms to investors.</t>
  </si>
  <si>
    <t>Securities:  Fair values for securities are based on quoted market prices, where available.  If quoted market prices are not available, fair values are based on quoted market prices of comparable instruments.</t>
  </si>
  <si>
    <t>Loans held-for-sale:  Fair values for loans held-for-sale are estimated based on outstanding investor commitments, or in the absence of such commitments, are based on current investor yield requirements.</t>
  </si>
  <si>
    <t>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t>
  </si>
  <si>
    <t>Accrued interest receivable:  The carrying amount of accrued interest receivable approximates its fair value.</t>
  </si>
  <si>
    <t>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t>
  </si>
  <si>
    <t>Federal Home Loan Bank advances:  Fair values of Federal Home Loan Bank advances are estimated using discounted cash flow analyses based on the Company’s current incremental borrowing rates for similar types of borrowing arrangements.</t>
  </si>
  <si>
    <t>Securities sold under agreements to repurchase:  The carrying amounts of securities sold under agreements to repurchase approximate their fair values.</t>
  </si>
  <si>
    <t>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t>
  </si>
  <si>
    <t>ADVERTISING:</t>
  </si>
  <si>
    <t>The Company directly expenses costs associated with advertising as they are incurred.</t>
  </si>
  <si>
    <t>INCOME TAXES:</t>
  </si>
  <si>
    <t>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STOCK BASED COMPENSATION:</t>
  </si>
  <si>
    <t>At December 31, 2013, the Company has stock-based employee compensation plans which are described more fully in Note 18.  The Company accounts for the plan under ASC 718-10, “Compensation – Stock Compensation – Overall.”  During the years ended December 31, 2013 and 2012, $156,000 and $82,000, respectively, in stock-based employee compensation was recognized.</t>
  </si>
  <si>
    <t>EARNINGS PER SHARE:</t>
  </si>
  <si>
    <t>The Company defines unvested share-based payment awards that contain nonforfeitable rights to dividends as participating securities that are included in computing EPS using the two-class method.</t>
  </si>
  <si>
    <t>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t>
  </si>
  <si>
    <t>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RECENT ACCOUNTING PRONOUNCEMENTS:</t>
  </si>
  <si>
    <t>In December 2011, the Financial Accounting Standards Board (FASB) issued ASU 2011-11, “Balance Sheet (Topic 210):  Disclosures about Offsetting Assets and Liabilities.”  The objective of this ASU is to enhance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amendments in this ASU are effective for annual periods beginning on or after January 1, 2013, and interim periods within those annual periods.  An entity should provide the disclosures required by those amendments retrospectively for all comparative periods presented.  The adoption of this guidance did not have a material impact on the Company’s consolidated financial statements.</t>
  </si>
  <si>
    <t>In October 2012, the FASB issued ASU 2012-06, “Business Combinations (Topic 805): Subsequent Accounting for an Indemnification Asset Recognized at the Acquisition Date as a Result of a Government-Assisted Acquisition of a Financial Institution.”  The amendments in this update clarify the applicable guidance for subsequently measuring an indemnification asset recognized as a result of a government-assisted acquisition of a financial institution.  The amendments in this update are effective for fiscal years, and interim periods within those years beginning on or after December 15, 2012.  The adoption of this guidance did not have a material impact on the Company’s consolidated financial statements.</t>
  </si>
  <si>
    <t>In February 2013, the FASB issued ASU 2013-02, “Comprehensive Income (Topic 220): Reporting of Amounts Reclassified Out of Accumulated Other Comprehensive Income.”  The amendments in this update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Early adoption is permitted.  The adoption of this guidance did not have a material impact on the Company’s consolidated financial statements.</t>
  </si>
  <si>
    <t>In February 2013, the FASB issued ASU 2013-04, “Liabilities (Topic 405):  Obligations Resulting from Joint and Several Liability Arrangements for Which the Total Amount of the Obligation Is Fixed at the Reporting Date.”  The objective of the amendments in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ASU include debt arrangements, other contractual obligations, and settled litigation and judicial rulings.  The amendments in this ASU are effective for fiscal years, and interim periods within those years, beginning after December 15, 2013; and should be applied retrospectively to all prior periods presented for those obligations resulting from joint and several liability arrangements within the ASU scope that exist at the beginning of an entity’s fiscal year of adoption.  The Company anticipates that the adoption of this guidance will not have a material impact on its consolidated financial statements.</t>
  </si>
  <si>
    <t>In April 2013, the FASB issued ASU 2013-07, “Presentation of Financial Statements (Topic 205):  Liquidation Basis of Accounting.”  The amendments in this ASU are being issued to clarify when an entity should apply the liquidation basis of accounting.  The guidance provides principles for the recognition and measurement of assets and liabilities and requirements for financial statements prepared using the liquidation basis of accounting.  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anticipates that the adoption of this guidance will not have a material impact on its consolidated financial statements.</t>
  </si>
  <si>
    <t>In July 2013, the FASB issued ASU 2013-10, “Derivatives and Hedging (Topic 815): 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is guidance did not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Company anticipates that the adoption of this guidance will not have a material impact on its consolidated financial statements.</t>
  </si>
  <si>
    <t>In January 2014, the FASB issued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1.  </t>
  </si>
  <si>
    <t>For reporting entities that meet the conditions for and that elect to use the proportional amortization method to account for investments in qualified affordable housing projects, all amendments in this ASU apply.</t>
  </si>
  <si>
    <t>2.  </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For all entities other than public business entities, the amendments are effective for annual periods beginning after December 15, 2014, and interim periods within annual reporting periods beginning after December 15, 2015.  Early adoption is permitted.  The Company anticipates that the adoption of this guidance will not have a material impact on its consolidated financial statements.</t>
  </si>
  <si>
    <t>In January 2014, the FASB issued ASU 2014-02, “Intangibles-Goodwill and Other (Topic 350):  Accounting for Goodwill.”  The amendments in this ASU apply to all entities except for public business entities and not-for-profit entities as defined in the Master Glossary of the Accounting Standards Codification and employee benefit plans within the scope of Topics 960 through 965 on plan accounting.  An entity within the scope of the amendments that elects to apply the accounting alternative in this ASU is subject to all of the related subsequent measurement, derecognition, other presentation matters, and disclosure requirements within the accounting alternative.  The amendments in this ASU allow an accounting alternative for the subsequent measurement of goodwill.  An entity within the scope of the amendments that elects the accounting alternative in this ASU should amortize goodwill on a straight-line basis over 10 years, or less than 10 years if the entity demonstrates that another useful life is more appropriate.  An entity that elects the accounting alternative is further required to make an accounting policy election to test goodwill for impairment at either the entity level or the reporting unit level.  The accounting alternative, if elected, should be applied prospectively to goodwill existing as of the beginning of the period of adoption and new goodwill recognized in annual periods beginning after December 15, 2014, and interim periods within annual periods beginning after December 15, 2015.  Early application is permitted, including application to any period for which the entity’s annual or interim financial statements have not yet been made available for issuance.  The Company anticipates that the adoption of this guidance will not have a material impact on it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For entities other than public business entities, the amendments in this ASU are effective for annual periods beginning after December 15, 2014, and interim periods within annual periods beginning after December 15, 2015.  An entity can elect to adopt the amendments in this ASU using either a modified retrospective transition method or a prospective transition method.  The Company is reviewing this ASU to determine if there will be a material impact on the Company’s consolidated financial statements.</t>
  </si>
  <si>
    <t>INVESTMENTS IN AVAILABLE-FOR-SALE SECURITIES</t>
  </si>
  <si>
    <t>NOTE 3 - INVESTMENTS IN AVAILABLE-FOR-SALE SECURITIES</t>
  </si>
  <si>
    <t>Debt and equity securities have been classified in the consolidated balance sheets according to management’s intent. The amortized cost of securities and their approximate fair values are as follows as of December 31:</t>
  </si>
  <si>
    <t>Amortized</t>
  </si>
  <si>
    <t>Gross</t>
  </si>
  <si>
    <t>Cost</t>
  </si>
  <si>
    <t>Unrealized</t>
  </si>
  <si>
    <t>Fair</t>
  </si>
  <si>
    <t>Basis</t>
  </si>
  <si>
    <t>Gains</t>
  </si>
  <si>
    <t>Losses</t>
  </si>
  <si>
    <t>Value</t>
  </si>
  <si>
    <t>(In Thousands)</t>
  </si>
  <si>
    <t>December 31, 2013:</t>
  </si>
  <si>
    <t>Debt securities issued by U.S. government corporations</t>
  </si>
  <si>
    <t>and agencies</t>
  </si>
  <si>
    <t>$</t>
  </si>
  <si>
    <t>-</t>
  </si>
  <si>
    <t>Obligations of states and municipalities</t>
  </si>
  <si>
    <t>Mortgage-backed securities</t>
  </si>
  <si>
    <t>SBA loan pools</t>
  </si>
  <si>
    <t>Money market mutual funds included in cash</t>
  </si>
  <si>
    <t>and cash equivalents</t>
  </si>
  <si>
    <t>(346</t>
  </si>
  <si>
    <t>)</t>
  </si>
  <si>
    <t>December 31, 2012:</t>
  </si>
  <si>
    <t>Corporate debt securities</t>
  </si>
  <si>
    <t>(358</t>
  </si>
  <si>
    <t>The scheduled maturities of securities were as follows as of December 31, 2013:</t>
  </si>
  <si>
    <t>Due after one year through five years</t>
  </si>
  <si>
    <t>Due after five years through ten years</t>
  </si>
  <si>
    <t>Due after ten years</t>
  </si>
  <si>
    <t>During 2013, proceeds from sales of available-for-sale securities amounted to $11,493,000. Gross realized gains on those sales amounted to $126,000. The tax expense applicable to these gross realized gains amounted to $43,000. During 2012, proceeds from sales of available-for-sale securities amounted to $4,249,000. Gross realized gains on those sales amounted to $125,000. The tax expense applicable to these gross realized gains amounted to $42,000.</t>
  </si>
  <si>
    <t>There were no securities of issuers that exceeded 10% of stockholders’ equity at December 31, 2013.</t>
  </si>
  <si>
    <t>As of December 31, 2013 and 2012, the total carrying amounts of securities pledged for securities sold under agreements to repurchase and public deposits were $15,418,000 and $14,819,000, respectively.</t>
  </si>
  <si>
    <t>The aggregate fair value and unrealized losses of securities that have been in a continuous unrealized loss position for less than twelve months and for twelve months or more are as follows:</t>
  </si>
  <si>
    <t>Less than 12 Months</t>
  </si>
  <si>
    <t>12 Months or Longer</t>
  </si>
  <si>
    <t>Debt securities issued by U.S. Government</t>
  </si>
  <si>
    <t>corporations and agencies</t>
  </si>
  <si>
    <t>Total temporarily impaired securities</t>
  </si>
  <si>
    <t>Other-than-temporarily impaired securities:</t>
  </si>
  <si>
    <t>Total temporarily impaired and other-</t>
  </si>
  <si>
    <t>than-temporarily impaired securities</t>
  </si>
  <si>
    <t>The investments in the Company’s investment portfolio that are temporarily impaired as of December 31, 2013 consist of debt issued by states of the United States and political subdivisions of the states and U.S. government corporations and agencies. Company management considers investments with an unrealized loss as of December 31, 2013 to be only temporarily impaired because the impairment is attributable to changes in market interest rates and current market inefficiencies. Company management anticipates that the fair value of securities that are currently impaired will recover to cost basis. As management has the intent and ability to hold these securities for the foreseeable future, no declines are deemed to be other than temporary.</t>
  </si>
  <si>
    <t>The following table summarizes other-than-temporary impairment losses on debt securities for the years ended December 31, 2013 and 2012:</t>
  </si>
  <si>
    <t>Mortgage-Backed</t>
  </si>
  <si>
    <t>Securities</t>
  </si>
  <si>
    <t>Total other-than-temporary impairment losses</t>
  </si>
  <si>
    <t>Less: unrealized other-than-temporary losses</t>
  </si>
  <si>
    <t>recognized in other comprehensive loss (1)</t>
  </si>
  <si>
    <t>(40</t>
  </si>
  <si>
    <t>(58</t>
  </si>
  <si>
    <t>Net impairment losses recognized in earnings (2)</t>
  </si>
  <si>
    <t>(1) Represents the noncredit component of the other-than-temporary impairment on the securities.</t>
  </si>
  <si>
    <t>(2) Represents the credit component of the other-than-temporary impairment on securities.</t>
  </si>
  <si>
    <t>Activity related to the credit component recognized in earnings on debt securities held by the Company for which a portion of other-than-temporary impairment was recognized in other comprehensive income for the year ended December 31, 2013 is as follows:</t>
  </si>
  <si>
    <t>Balance, December 31, 2012</t>
  </si>
  <si>
    <t>Additions for the credit component on debt securities in which</t>
  </si>
  <si>
    <t>other-than-temporary impairment was previously recognized</t>
  </si>
  <si>
    <t>Balance, December 31, 2013</t>
  </si>
  <si>
    <t>For the year ended December 31, 2013, securities with other-than-temporary impairment losses related to credit that were recognized in earnings consisted of two private label collateralized mortgage obligations (CMOs). The par value of these three securities were written down by $17,000 by the issuers.</t>
  </si>
  <si>
    <t>Activity related to the credit component recognized in earnings on debt securities held by the Company for which a portion of other-than-temporary impairment was recognized in other comprehensive income for the year ended December 31, 2012 is as follows:</t>
  </si>
  <si>
    <t>Balance, December 31, 2011</t>
  </si>
  <si>
    <t>other-than-temporary impairment was not previously recognized</t>
  </si>
  <si>
    <t>For the year ended December 31, 2012, securities with other-than-temporary impairment losses related to credit that were recognized in earnings consisted of two private label collateralized mortgage obligations (CMOs). The par value of these two securities were written down by $12,000 by the issuers.</t>
  </si>
  <si>
    <t>LOANS</t>
  </si>
  <si>
    <t>NOTE 4 - LOANS</t>
  </si>
  <si>
    <t>Loans consisted of the following as of December 31:</t>
  </si>
  <si>
    <t>Commercial and industrial</t>
  </si>
  <si>
    <t>Real estate:</t>
  </si>
  <si>
    <t>Construction and land development</t>
  </si>
  <si>
    <t>Residential</t>
  </si>
  <si>
    <t>Commercial</t>
  </si>
  <si>
    <t>Municipal</t>
  </si>
  <si>
    <t>Home equity</t>
  </si>
  <si>
    <t>Consumer</t>
  </si>
  <si>
    <t>Allowance for loan losses</t>
  </si>
  <si>
    <t>(2,792</t>
  </si>
  <si>
    <t>(2,594</t>
  </si>
  <si>
    <t>Deferred loan origination costs, net</t>
  </si>
  <si>
    <t>Net loans</t>
  </si>
  <si>
    <t>The following tables set forth information regarding the allowance for loan losses by portfolio segment:</t>
  </si>
  <si>
    <t>Real Estate:</t>
  </si>
  <si>
    <t>Construction</t>
  </si>
  <si>
    <t>and Land</t>
  </si>
  <si>
    <t>Development</t>
  </si>
  <si>
    <t>Home Equity</t>
  </si>
  <si>
    <t>and Industrial</t>
  </si>
  <si>
    <t>Unallocated</t>
  </si>
  <si>
    <t>Allowance for loan</t>
  </si>
  <si>
    <t>losses:</t>
  </si>
  <si>
    <t>Beginning balance</t>
  </si>
  <si>
    <t>Charge-offs</t>
  </si>
  <si>
    <t>(54</t>
  </si>
  <si>
    <t>(2</t>
  </si>
  <si>
    <t>(154</t>
  </si>
  <si>
    <t>Recoveries</t>
  </si>
  <si>
    <t>Provision (benefit)</t>
  </si>
  <si>
    <t>(59</t>
  </si>
  <si>
    <t>(135</t>
  </si>
  <si>
    <t>Ending balance</t>
  </si>
  <si>
    <t>Ending balance:</t>
  </si>
  <si>
    <t>Individually evaluated</t>
  </si>
  <si>
    <t>for impairment</t>
  </si>
  <si>
    <t>Collectively evaluated</t>
  </si>
  <si>
    <t>Total allowance for loan</t>
  </si>
  <si>
    <t>losses ending</t>
  </si>
  <si>
    <t>balance</t>
  </si>
  <si>
    <t>Loans:</t>
  </si>
  <si>
    <t>Total loans ending balance</t>
  </si>
  <si>
    <t>(113</t>
  </si>
  <si>
    <t>(25</t>
  </si>
  <si>
    <t>(49</t>
  </si>
  <si>
    <t>(23</t>
  </si>
  <si>
    <t>(210</t>
  </si>
  <si>
    <t>(208</t>
  </si>
  <si>
    <t>(81</t>
  </si>
  <si>
    <t>(31</t>
  </si>
  <si>
    <t>The following tables present the Company’s loans by risk rating as of December 31:</t>
  </si>
  <si>
    <t>Grade:</t>
  </si>
  <si>
    <t>Pass</t>
  </si>
  <si>
    <t>Special mention</t>
  </si>
  <si>
    <t>Substandard</t>
  </si>
  <si>
    <t>Loans not</t>
  </si>
  <si>
    <t>formally rated</t>
  </si>
  <si>
    <r>
      <t>Credit Quality Indicators</t>
    </r>
    <r>
      <rPr>
        <sz val="10"/>
        <color theme="1"/>
        <rFont val="Times New Roman"/>
        <family val="1"/>
      </rPr>
      <t>: As part of the ongoing monitoring of the credit quality of the Company’s loan portfolio, management tracks certain credit quality indicators including trends related to (i) weighted average risk rating of commercial loans; (ii) the level of classified and criticized commercial loans; (iii) non performing loans; (iv) net charge-offs and (v) the general economic conditions within the State of Connecticut.</t>
    </r>
  </si>
  <si>
    <t>The Company utilizes a risk rating grading matrix to assign a risk grade to each of its commercial loans. Loans are graded on a scale of 1 to 7. A description of each rating class is as follows:</t>
  </si>
  <si>
    <r>
      <t>Risk Rating 1 (Superior)</t>
    </r>
    <r>
      <rPr>
        <sz val="10"/>
        <color theme="1"/>
        <rFont val="Times New Roman"/>
        <family val="1"/>
      </rPr>
      <t xml:space="preserve"> – This risk rating is assigned to loans secured by cash.</t>
    </r>
  </si>
  <si>
    <r>
      <t>Risk Rating 2 (Good)</t>
    </r>
    <r>
      <rPr>
        <sz val="10"/>
        <color theme="1"/>
        <rFont val="Times New Roman"/>
        <family val="1"/>
      </rPr>
      <t xml:space="preserve"> – This risk rating is assigned to borrowers of high credit quality who have primary and secondary sources of repayment which are well defined and fully confirmed.</t>
    </r>
  </si>
  <si>
    <r>
      <t>Risk Rating 3 (Satisfactory) –</t>
    </r>
    <r>
      <rPr>
        <sz val="10"/>
        <color theme="1"/>
        <rFont val="Times New Roman"/>
        <family val="1"/>
      </rPr>
      <t xml:space="preserve"> This risk rating is assigned to borrowers who are fully responsible for the loan or credit commitment, which has primary and secondary sources of repayment that are well defined and adequately confirmed. Most credit factors are favorable, and the credit exposure is managed through normal monitoring.</t>
    </r>
  </si>
  <si>
    <r>
      <t>Risk Rating 3.5 (Bankable with Care)</t>
    </r>
    <r>
      <rPr>
        <sz val="10"/>
        <color theme="1"/>
        <rFont val="Times New Roman"/>
        <family val="1"/>
      </rPr>
      <t xml:space="preserve"> – This risk rating is assigned to borrowers who are fully responsible for the loan or credit commitment and the secondary sources of repayment are weak. These loans may require more than the average amount of attention from the relationship manager.</t>
    </r>
  </si>
  <si>
    <r>
      <t>Risk Rating 4 (Special Mention)</t>
    </r>
    <r>
      <rPr>
        <sz val="10"/>
        <color theme="1"/>
        <rFont val="Times New Roman"/>
        <family val="1"/>
      </rPr>
      <t xml:space="preserve"> – This risk rating is assigned to borrowers which may be adequately protected by the present debt service capacity and tangible net worth of the borrower, but which have potential problems that could, if not checked or corrected, eventually weaken these assets or otherwise jeopardize the repayment of principal and interest as originally intended. Most credit factors are unfavorable, and the credit exposure requires immediate corrective action</t>
    </r>
  </si>
  <si>
    <r>
      <t>Risk Rating 5 (Substandard)</t>
    </r>
    <r>
      <rPr>
        <sz val="10"/>
        <color theme="1"/>
        <rFont val="Times New Roman"/>
        <family val="1"/>
      </rPr>
      <t xml:space="preserve"> – This risk rating is assigned to borrowers who have inadequate cash flow or collateral to satisfy their loan obligations as originally defined in the loan agreement. Substandard loans may be placed on nonaccrual status if the conditions described above are generally met.</t>
    </r>
  </si>
  <si>
    <r>
      <t>Risk Rating 6 (Doubtful)</t>
    </r>
    <r>
      <rPr>
        <sz val="10"/>
        <color theme="1"/>
        <rFont val="Times New Roman"/>
        <family val="1"/>
      </rPr>
      <t xml:space="preserve"> – This risk rating is assigned to a borrower or portion of a borrower’s loan with which the Company is no longer certain of its collectability. A specific reserve allocation is assigned to this portion of the loan.</t>
    </r>
  </si>
  <si>
    <r>
      <t>Risk Rating 7 (Loss)</t>
    </r>
    <r>
      <rPr>
        <sz val="10"/>
        <color theme="1"/>
        <rFont val="Times New Roman"/>
        <family val="1"/>
      </rPr>
      <t xml:space="preserve"> – This risk rating is assigned to loans which have been charged off or the portion of the loan that has been charged down. “Loss” does not imply that the loan, or portion of, will never be paid, nor does it imply that there has been a forgiveness of debt.</t>
    </r>
  </si>
  <si>
    <r>
      <t>Loans not formally rated include residential, home equity and consumer loans. As of December 31, 2013,</t>
    </r>
    <r>
      <rPr>
        <sz val="11"/>
        <color theme="1"/>
        <rFont val="Calibri"/>
        <family val="2"/>
        <scheme val="minor"/>
      </rPr>
      <t xml:space="preserve"> </t>
    </r>
    <r>
      <rPr>
        <sz val="10"/>
        <color theme="1"/>
        <rFont val="Times New Roman"/>
        <family val="1"/>
      </rPr>
      <t>$196.1 million of the total residential, home equity and consumer loan portfolio of $197.7 million were not formally rated. As of December 31, 2012, $173.9 million of the total residential, home equity and consumer loan portfolio of $174.6 million were not formally rated. The performance of these loans is measured by delinquency status. The Company underwrites first mortgage loans in accordance with FHLMC and FNMA guidelines. These guidelines provide for specific requirements with regard to documentation and loan to value and debt to income ratios. Home equity loan and line guidelines place a maximum loan to value ratio of 80% on these loans and the Company requires full underwriting disclosure documentation for these loans. These underwriting factors have produced a high performance loan portfolio. Total delinquent loans, consisting of loans past due 60 days or more, increased from 0.54% of total loans outstanding as of December 31, 2012 to 1.17% of total loans outstanding as of December 31, 2013.</t>
    </r>
  </si>
  <si>
    <t>An age analysis of past-due loans, segregated by class of loans is as follows as of December 31:</t>
  </si>
  <si>
    <t>90 Days</t>
  </si>
  <si>
    <t>or More</t>
  </si>
  <si>
    <t>Past Due</t>
  </si>
  <si>
    <t>Nonaccrual</t>
  </si>
  <si>
    <t>30–59 Days</t>
  </si>
  <si>
    <t>60–89 Days</t>
  </si>
  <si>
    <t>Current</t>
  </si>
  <si>
    <t>and Accruing</t>
  </si>
  <si>
    <t>Construction and</t>
  </si>
  <si>
    <t>land development</t>
  </si>
  <si>
    <t>Information about loans that meet the definition of an impaired loan in ASC 310-10-35 is as follows as of and for the years ended December 31:</t>
  </si>
  <si>
    <t>Unpaid</t>
  </si>
  <si>
    <t>Average</t>
  </si>
  <si>
    <t>Interest</t>
  </si>
  <si>
    <t>Recorded</t>
  </si>
  <si>
    <t>Principal</t>
  </si>
  <si>
    <t>Related</t>
  </si>
  <si>
    <t>Income</t>
  </si>
  <si>
    <t>Investment</t>
  </si>
  <si>
    <t>Balance</t>
  </si>
  <si>
    <t>Allowance</t>
  </si>
  <si>
    <t>Recognized</t>
  </si>
  <si>
    <t>With no related allowance recorded:</t>
  </si>
  <si>
    <t>Total impaired with no related allowance</t>
  </si>
  <si>
    <t>With an allowance recorded:</t>
  </si>
  <si>
    <t>Total impaired with an allowance recorded</t>
  </si>
  <si>
    <t>Total impaired loans</t>
  </si>
  <si>
    <t>There were no loans modified as a troubled debt restructure during the year ended December 31, 2013.</t>
  </si>
  <si>
    <t>The following tables set forth information regarding troubled debt restructured loans that were restructured during the year ended December 31, 2012:</t>
  </si>
  <si>
    <t>Pre-Modification</t>
  </si>
  <si>
    <t>Post- Modification</t>
  </si>
  <si>
    <t>Number of</t>
  </si>
  <si>
    <t>Outstanding Recorded</t>
  </si>
  <si>
    <t>Contracts</t>
  </si>
  <si>
    <t>(Dollars In Thousands)</t>
  </si>
  <si>
    <t>Troubled Debt Restructurings:</t>
  </si>
  <si>
    <t>Recorded Investment</t>
  </si>
  <si>
    <t>Troubled Debt Restructurings</t>
  </si>
  <si>
    <t>That Subsequently Defaulted:</t>
  </si>
  <si>
    <t>There was one loan modified as a troubled debt restructure during 2012. Past-due principal, interest and legal fees were capitalized to the loan to bring all payments current. The loan was individually evaluated for impairment and it was determined that no related allowance allocation was necessary. The loan was reported as impaired and was on nonaccrual status as of December 31, 2012.</t>
  </si>
  <si>
    <t>As of December 31, 2013 and 2012, there were no commitments to lend additional funds to borrowers whose loans were modified in troubled debt restructurings.</t>
  </si>
  <si>
    <t>The balance of mortgage servicing rights included in other assets at December 31, 2013 and 2012 was $1,414,000 and $822,000, respectively. Mortgage servicing rights of $925,000 and $774,000 were capitalized in 2013 and 2012, respectively. Amortization of mortgage servicing rights was $300,000 in 2013 and $106,000 in 2012. The fair value of these rights was $1,671,000 and $1,036,000 as of December 31, 2013 and 2012, respectively.</t>
  </si>
  <si>
    <t>Following is an analysis of the aggregate changes in the valuation allowance for mortgage servicing rights for the years ended December 31:</t>
  </si>
  <si>
    <t>Balance, beginning of year</t>
  </si>
  <si>
    <t>Additions</t>
  </si>
  <si>
    <t>Reductions</t>
  </si>
  <si>
    <t>(53</t>
  </si>
  <si>
    <t>(37</t>
  </si>
  <si>
    <t>Balance, end of year</t>
  </si>
  <si>
    <t>Mortgage loans serviced for others are not included in the accompanying consolidated balance sheets. The unpaid principal balances of mortgage loans serviced for others were $147,955,000 and $88,728,000 as of December 31, 2013 and 2012, respectively.</t>
  </si>
  <si>
    <t>PREMISES AND EQUIPMENT</t>
  </si>
  <si>
    <t>NOTE 5 - PREMISES AND EQUIPMENT</t>
  </si>
  <si>
    <t>The following is a summary of premises and equipment as of December 31:</t>
  </si>
  <si>
    <t>Leasehold improvements</t>
  </si>
  <si>
    <t>Furniture and equipment</t>
  </si>
  <si>
    <t>Accumulated depreciation and amortization</t>
  </si>
  <si>
    <t>(2,720</t>
  </si>
  <si>
    <t>(2,750</t>
  </si>
  <si>
    <t>DEPOSITS</t>
  </si>
  <si>
    <t>NOTE 6 - DEPOSITS</t>
  </si>
  <si>
    <t>The aggregate amount of time deposit accounts in denominations of $100,000 or more as of December 31, 2013 and 2012 was $29,703,000 and $31,331,000, respectively.</t>
  </si>
  <si>
    <t>For time deposits as of December 31, 2013, the scheduled maturities for years ended December 31 are:</t>
  </si>
  <si>
    <t>As of December 31, 2013, the Bank had one depositor with total deposits of $22,081,000 or 6.16% of the Company’s total deposits.</t>
  </si>
  <si>
    <t>SECURITIES SOLD UNDER AGREEMENTS TO REPURCHASE</t>
  </si>
  <si>
    <t>NOTE 7 - SECURITIES SOLD UNDER AGREEMENTS TO REPURCHASE</t>
  </si>
  <si>
    <t>Securities sold under agreements to repurchase consist of funds borrowed from customers on a short-term basis secured by portions of the Company's investment portfolio.  The securities which were sold have been accounted for not as sales but as borrowings.  The securities consisted of debt securities issued by U.S. government sponsored enterprises, corporations and agencies and states and municipalities.  The securities were held in safekeeping by the Federal Home Loan Bank and Merrill Lynch, under the control of the Company.  The purchasers have agreed to sell to the Company substantially identical securities at the maturity of the agreements.  The agreements mature generally within three months from date of issue.</t>
  </si>
  <si>
    <t>FEDERAL HOME LOAN BANK ADVANCES</t>
  </si>
  <si>
    <t>NOTE 8 - FEDERAL HOME LOAN BANK ADVANCES</t>
  </si>
  <si>
    <t>Advances consist of funds borrowed from the Federal Home Loan Bank of Boston (FHLB). There were $30,000,000 in FHLB advances outstanding as of December 31, 2013.  All advances outstanding at December 31, 2013 mature in January 2014.</t>
  </si>
  <si>
    <t>Borrowings from the FHLB are secured by a blanket lien on qualified collateral, consisting primarily of loans with first mortgages secured by one to four family properties and other qualified assets.</t>
  </si>
  <si>
    <r>
      <t>The Company has a line of credit with the FHLB in the amount of $1,525,000 at December 31, 2013</t>
    </r>
    <r>
      <rPr>
        <b/>
        <sz val="10"/>
        <color theme="1"/>
        <rFont val="Times New Roman"/>
        <family val="1"/>
      </rPr>
      <t> </t>
    </r>
    <r>
      <rPr>
        <sz val="10"/>
        <color theme="1"/>
        <rFont val="Times New Roman"/>
        <family val="1"/>
      </rPr>
      <t>and 2012.</t>
    </r>
    <r>
      <rPr>
        <b/>
        <sz val="10"/>
        <color theme="1"/>
        <rFont val="Times New Roman"/>
        <family val="1"/>
      </rPr>
      <t> </t>
    </r>
    <r>
      <rPr>
        <sz val="10"/>
        <color theme="1"/>
        <rFont val="Times New Roman"/>
        <family val="1"/>
      </rPr>
      <t>At December 31, 2013 and 2012, there were no advances outstanding under this line of credit.</t>
    </r>
  </si>
  <si>
    <t>INCOME TAX EXPENSE</t>
  </si>
  <si>
    <t>NOTE 9 - INCOME TAX EXPENSE</t>
  </si>
  <si>
    <t>The components of income tax expense are as follows for the years ended December 31:</t>
  </si>
  <si>
    <t>Current:</t>
  </si>
  <si>
    <t>Federal</t>
  </si>
  <si>
    <t>(72</t>
  </si>
  <si>
    <t>) </t>
  </si>
  <si>
    <t>State</t>
  </si>
  <si>
    <t>(71</t>
  </si>
  <si>
    <t>Deferred:</t>
  </si>
  <si>
    <t>Total income tax expense</t>
  </si>
  <si>
    <t>The reasons for the differences between the statutory federal income tax rate and the effective tax rates are summarized as follows for the years ended December 31:</t>
  </si>
  <si>
    <t>% of</t>
  </si>
  <si>
    <t>Federal income tax at statutory rate</t>
  </si>
  <si>
    <t>%</t>
  </si>
  <si>
    <t>% </t>
  </si>
  <si>
    <t>Increase (decrease) in tax resulting from:</t>
  </si>
  <si>
    <t>Tax-exempt income</t>
  </si>
  <si>
    <t>(23.2</t>
  </si>
  <si>
    <t>(9.2</t>
  </si>
  <si>
    <t>Other</t>
  </si>
  <si>
    <t>(0.2</t>
  </si>
  <si>
    <t>               Effective tax rates</t>
  </si>
  <si>
    <t>The Company had gross deferred tax assets and gross deferred tax liabilities as follows as of December 31:</t>
  </si>
  <si>
    <t>Deferred tax assets:</t>
  </si>
  <si>
    <t>Deferred compensation</t>
  </si>
  <si>
    <t>Impairment of operating lease</t>
  </si>
  <si>
    <t>Write-down of securities</t>
  </si>
  <si>
    <t>Charitable contribution carry over </t>
  </si>
  <si>
    <t> 93</t>
  </si>
  <si>
    <t> 37</t>
  </si>
  <si>
    <t>Alternative minimum tax carryforward</t>
  </si>
  <si>
    <t>Net unrealized holding loss on available-for-sale securities</t>
  </si>
  <si>
    <t> 853</t>
  </si>
  <si>
    <t> -</t>
  </si>
  <si>
    <t>Gross deferred tax assets</t>
  </si>
  <si>
    <t>Deferred tax liabilities:</t>
  </si>
  <si>
    <t>Depreciation</t>
  </si>
  <si>
    <t>(250</t>
  </si>
  <si>
    <t>(131</t>
  </si>
  <si>
    <t>Deferred loan costs/fees</t>
  </si>
  <si>
    <t>(413</t>
  </si>
  <si>
    <t>(286</t>
  </si>
  <si>
    <t>Mortgage servicing rights</t>
  </si>
  <si>
    <t>(481</t>
  </si>
  <si>
    <t>(280</t>
  </si>
  <si>
    <t>Net unrealized holding gain on available-for-sale securities</t>
  </si>
  <si>
    <t>(581</t>
  </si>
  <si>
    <t>Gross deferred tax liabilities</t>
  </si>
  <si>
    <t>(1,144</t>
  </si>
  <si>
    <t>(1,278</t>
  </si>
  <si>
    <t> Net deferred tax asset</t>
  </si>
  <si>
    <t>Deferred tax assets as of December 31, 2013 and 2012 have not been reduced by a valuation allowance because management believes that it is more likely than not that the full amount of deferred taxes will be realized.</t>
  </si>
  <si>
    <t>As of December 31, 2013, the Company had no operating loss carryovers for income tax purposes.</t>
  </si>
  <si>
    <t>It is the Company’s policy to provide for uncertain tax positions and the related interest and penalties based upon management’s assessment of whether a tax benefit is more likely than not to be sustained upon examination by tax authorities. As of December 31, 2013 and 2012, there were no material uncertain tax positions related to federal and state income tax matters.  The Company is currently open to audit under the statute of limitations by the Internal Revenue Service and state taxing authorities for the years ended December 31, 2010 through December 31, 2013.</t>
  </si>
  <si>
    <t>In January of 2011, the Bank formed a subsidiary Passive Investment Company (PIC).  Under State of Connecticut statutes, such a company is not subject to Connecticut corporation business taxes.  Provided that the Bank meets the mandated statutory requirements, the Company’s Connecticut corporation business taxes should be significantly reduced or eliminated.</t>
  </si>
  <si>
    <t>COMMITMENTS AND CONTINGENT LIABILITIES</t>
  </si>
  <si>
    <t>NOTE 10 - COMMITMENTS AND CONTINGENT LIABILITIES</t>
  </si>
  <si>
    <t>As of December 31, 2013 the Company was obligated under non-cancelable operating leases for bank premises and equipment expiring between June 2014 and September 2020.  Certain leases contain renewal options.  The cost of such renewals is not included below.  The total minimum rental due in future periods under these existing agreements is as follows as of December 31, 2013:</t>
  </si>
  <si>
    <t>Thereafter</t>
  </si>
  <si>
    <t>Certain leases contain provisions for escalation of minimum lease payments contingent upon percentage increases in the consumer price index.  Total rental expense amounted to $708,000 and $564,000 for the years ended December 31, 2013 and 2012, respectively.</t>
  </si>
  <si>
    <t>On November 28, 2008, the Company entered into an agreement with its data processing servicer which ends in five years, and automatically continues for three years, unless terminated by either party with notice.  A second amendment to this November 2008 agreement was signed between the parties on June 27, 2013 that extends the renewal term through April 19, 2019, an extension of the first renewal term for sixty (60) months.  Under the agreement, the Company must pay a termination fee as described in the agreement if the Company terminates the agreement with notice, before the end of this extended agreement.</t>
  </si>
  <si>
    <t>FAIR VALUE MEASUREMENTS</t>
  </si>
  <si>
    <t>NOTE 11 - FAIR VALUE MEASUREMENTS</t>
  </si>
  <si>
    <t>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  The Company did not have any significant transfers of assets between Level 1 and Level 2 of the fair value hierarchy during the year ended December 31, 2013.</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3 and 2012.</t>
  </si>
  <si>
    <t>The Company’s cash instruments are generally classified within Level 1 or Level 2 of the fair value hierarchy because they are valued using quoted market prices, broker or dealer quotations, or alternative pricing sources with reasonable levels of price transparency.</t>
  </si>
  <si>
    <t>The Company’s investment in obligations of states and municipalities, mortgage-backed securities and other debt securities available-for-sale are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s are based on management estimates.</t>
  </si>
  <si>
    <t>Other real estate owned values are estimated using Level 2 inputs based upon appraisals of similar properties obtained from a third party.  For Level 3 inputs, fair values are based on management estimates.</t>
  </si>
  <si>
    <t>The following summarizes assets measured at fair value as of December 31:</t>
  </si>
  <si>
    <t>ASSETS MEASURED AT FAIR VALUE ON A RECURRING BASIS</t>
  </si>
  <si>
    <t>Fair Value Measurements at Reporting Date Using:</t>
  </si>
  <si>
    <t>Quoted Prices in</t>
  </si>
  <si>
    <t>Significant</t>
  </si>
  <si>
    <t>Active Markets for</t>
  </si>
  <si>
    <t>Other Observable</t>
  </si>
  <si>
    <t>Unobservable</t>
  </si>
  <si>
    <t>Identical Assets</t>
  </si>
  <si>
    <t>Inputs</t>
  </si>
  <si>
    <t>Level 1</t>
  </si>
  <si>
    <t>Level 2</t>
  </si>
  <si>
    <t>Level 3</t>
  </si>
  <si>
    <t>(In Thousands) </t>
  </si>
  <si>
    <t>   Debt securities issued by U.S. government</t>
  </si>
  <si>
    <t>      corporations and agencies</t>
  </si>
  <si>
    <t>   Obligations of states and municipalities</t>
  </si>
  <si>
    <t>   Mortgage-backed securities</t>
  </si>
  <si>
    <t>   SBA loan pools</t>
  </si>
  <si>
    <t>  Totals</t>
  </si>
  <si>
    <t>   Debt securities issued by U.S. government</t>
  </si>
  <si>
    <t>      corporations and agencies</t>
  </si>
  <si>
    <t>   Obligations of states and municipalities</t>
  </si>
  <si>
    <t>   Corporate debt securities</t>
  </si>
  <si>
    <t>   Mortgage-backed securities</t>
  </si>
  <si>
    <t>   SBA loan pools</t>
  </si>
  <si>
    <t>   Totals</t>
  </si>
  <si>
    <t>Under certain circumstances we make adjustments to fair value for our assets and liabilities although they are not measured at fair value on an ongoing basis.  The following table presents the assets carried on the consolidated balance sheet by caption and by level in the fair value hierarchy, at December 31, 2012, for which a nonrecurring change in fair value has been recorded:</t>
  </si>
  <si>
    <t>ASSETS MEASURED AT FAIR VALUE ON A NONRECURRING BASIS</t>
  </si>
  <si>
    <t>   Other real estate owned</t>
  </si>
  <si>
    <t>The estimated fair values of the Company’s financial instruments, all of which are held or issued for purposes other than trading, are as follows as of December 31:</t>
  </si>
  <si>
    <t>Carrying</t>
  </si>
  <si>
    <t>Fair Value</t>
  </si>
  <si>
    <t>Amount</t>
  </si>
  <si>
    <t>Level 3</t>
  </si>
  <si>
    <t>Financial assets:</t>
  </si>
  <si>
    <t>Available-for-sale securities</t>
  </si>
  <si>
    <t>Federal Home Loan Bank stock</t>
  </si>
  <si>
    <t>Loans held-for-sale </t>
  </si>
  <si>
    <t> 2,861</t>
  </si>
  <si>
    <t> 2,909</t>
  </si>
  <si>
    <t>Financial liabilities:</t>
  </si>
  <si>
    <t>Deposits</t>
  </si>
  <si>
    <t> 30,000</t>
  </si>
  <si>
    <t>The carrying amounts of financial instruments shown in the above table are included in the consolidated balance sheets under the indicated captions.  Accounting policies related to financial instruments are described in Note 2.</t>
  </si>
  <si>
    <t>FINANCIAL INSTRUMENTS</t>
  </si>
  <si>
    <t>NOTE 12 - FINANCIAL INSTRUMENTS</t>
  </si>
  <si>
    <t>The Company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balance sheets.  The contract amounts of those instruments reflect the extent of involvement the Company has in particular classes of financial instruments.</t>
  </si>
  <si>
    <t>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t>
  </si>
  <si>
    <t>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t>
  </si>
  <si>
    <t>Standby letters of credit are conditional commitments issued by the Company to guarantee the performance by a customer to a third party.  The credit risk involved in issuing letters of credit is essentially the same as that involved in extending loan facilities to customers.  As of December 31, 2013 and 2012, the maximum potential amount of the Company’s obligation was $857,000 and $175,000, respectively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t>
  </si>
  <si>
    <t>Notional amounts of financial instrument liabilities with off-balance-sheet credit risk are as follows as of December 31:</t>
  </si>
  <si>
    <t>Commitments to originate loans</t>
  </si>
  <si>
    <t>Standby letters of credit</t>
  </si>
  <si>
    <t>Unadvanced portions of loans:</t>
  </si>
  <si>
    <t>Construction loans</t>
  </si>
  <si>
    <t>Commercial lines of credit</t>
  </si>
  <si>
    <t>Home equity lines of credit</t>
  </si>
  <si>
    <t>There is no material difference between the notional amounts and the estimated fair values of the above off-balance sheet liabilities.</t>
  </si>
  <si>
    <t>RELATED PARTY TRANSACTIONS</t>
  </si>
  <si>
    <t>NOTE 13 - RELATED PARTY TRANSACTIONS</t>
  </si>
  <si>
    <t>Certain directors and executive officers of the Company and companies in which they have significant ownership interest were customers of the Bank during 2013.  Total loans to such persons and their companies amounted to $3,889,000 as of December 31, 2013.  During the year ended December 31, 2013 principal payments totaled $2,227,000 and advances amounted to $2,172,000.</t>
  </si>
  <si>
    <t>Deposits from related parties held by the Company as of December 31, 2013 and 2012 amounted to $6,076,000 and $4,669,000, respectively.</t>
  </si>
  <si>
    <t>During 2013 and 2012, the Company paid $63,000 and $64,000, respectively, for rent and related expenses of the Company’s Granby branch office to a company of which a bank director is a principal.  The rent expense for the Granby branch included in Note 10 amounted to $43,000 in 2013 and $43,000 in 2012.</t>
  </si>
  <si>
    <t>SIGNIFICANT GROUP CONCENTRATIONS OF CREDIT RISK</t>
  </si>
  <si>
    <t>NOTE 14 - SIGNIFICANT GROUP CONCENTRATIONS OF CREDIT RISK</t>
  </si>
  <si>
    <t>Most of the Company's business activity is with customers located within the state.  There are no concentrations of credit to borrowers that have similar economic characteristics.  The majority of the Company's loan portfolio is comprised of loans collateralized by real estate located in the state of Connecticut.</t>
  </si>
  <si>
    <t>OTHER COMPREHENSIVE INCOME</t>
  </si>
  <si>
    <t>NOTE 15 - OTHER COMPREHENSIVE INCOME</t>
  </si>
  <si>
    <t>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t>
  </si>
  <si>
    <t>The components of other comprehensive (loss) income, included in stockholders’ equity are as follows during the years ended December 31:</t>
  </si>
  <si>
    <t>Net unrealized holding (loss) gain on available-for-sale securities</t>
  </si>
  <si>
    <t>(4,108</t>
  </si>
  <si>
    <t>Reclassification adjustment for realized gains in net income</t>
  </si>
  <si>
    <t>(109</t>
  </si>
  <si>
    <t>Other comprehensive (loss) income before income tax effect</t>
  </si>
  <si>
    <t>(4,217</t>
  </si>
  <si>
    <t>Income tax expense (expense)</t>
  </si>
  <si>
    <t>(212</t>
  </si>
  <si>
    <t>Other comprehensive (loss) income, net of tax</t>
  </si>
  <si>
    <t>(2,783</t>
  </si>
  <si>
    <t>At December 31, 2013 and 2012, the components of accumulated other comprehensive income, included in stockholders’ equity, are as follows:</t>
  </si>
  <si>
    <t>Net unrealized (loss) gain on securities available-for-sale, net of tax</t>
  </si>
  <si>
    <t>(1,655</t>
  </si>
  <si>
    <t>Total accumulated other comprehensive (loss) income</t>
  </si>
  <si>
    <t>REGULATORY MATTERS</t>
  </si>
  <si>
    <t>NOTE 16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Management believes, as of December 31, 2013 and 2012, that the Bank meets all capital adequacy requirements to which it is subject.</t>
  </si>
  <si>
    <t>As of December 31, 2013,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institution's category.</t>
  </si>
  <si>
    <t>The Bank’s actual capital amounts and ratios are also presented in the table.</t>
  </si>
  <si>
    <t>To Be Well</t>
  </si>
  <si>
    <t>Capitalized Under</t>
  </si>
  <si>
    <t>For Capital</t>
  </si>
  <si>
    <t>Prompt Corrective</t>
  </si>
  <si>
    <t>Actual</t>
  </si>
  <si>
    <t>Adequacy Purposes</t>
  </si>
  <si>
    <t>Action Provisions</t>
  </si>
  <si>
    <t>Ratio</t>
  </si>
  <si>
    <t>As of December 31, 2013:</t>
  </si>
  <si>
    <t>Total Capital (to Risk Weighted Assets)</t>
  </si>
  <si>
    <t>≥</t>
  </si>
  <si>
    <t>Tier 1 Capital (to Risk Weighted Assets)</t>
  </si>
  <si>
    <t>Tier 1 Capital (to Average Assets)</t>
  </si>
  <si>
    <t>As of December 31, 2012:</t>
  </si>
  <si>
    <t>The declaration of cash dividends is dependent on a number of factors, including regulatory limitations, and the Company's operating results and financial condition. The stockholders of the Company will be entitled to dividends only when, and if, declared by the Company's Board of Directors out of funds legally available therefore. The declaration of future dividends will be subject to favorable operating results, financial conditions, tax considerations, and other factors.</t>
  </si>
  <si>
    <t>Under Connecticut law, the Bank may pay dividends only out of net profits. The Connecticut Banking Commissioner’s approval is required for dividend payments which exceed the current year’s net profits and retained net profits from the preceding two years. As of December 31, 2013, the Bank is restricted from declaring dividends to the Company in an amount greater than $3,063,000.</t>
  </si>
  <si>
    <t>EMPLOYEE BENEFITS</t>
  </si>
  <si>
    <t>NOTE 17 - EMPLOYEE BENEFITS</t>
  </si>
  <si>
    <t>The Company sponsors a 401(k) savings and retirement plan.  Employees who are 21 years of age and employed on the plan's effective date are immediately eligible to participate in the plan.  Other employees who have attained age 21 are eligible for membership on the first day of the month following completion of 90 days of service.</t>
  </si>
  <si>
    <t>The provisions of the 401(k) plan allow eligible employees to contribute subject to IRS limitations.  The Company's matching contribution will be determined at the beginning of the plan year.  The Company's expense under this plan was $125,000 in 2013 and $105,000 in 2012.</t>
  </si>
  <si>
    <t>The Company entered into Supplemental Executive Retirement Agreements with current and former executive officers.  The agreements require the payment of specified benefits upon retirement over specified periods as described in each agreement.  The total liability for the agreements included in other liabilities was $648,000 at December 31, 2013 and $533,000 at December 31, 2012.  Expenses under these agreements amounted to $142,000 and $170,000, respectively, for the years ended December 31, 2013 and 2012.  Payments made under the agreements were $27,000 and $5,000, respectively for each of the years ended December 31, 2013 and 2012.</t>
  </si>
  <si>
    <t>The Company entered into employment agreements (the “Agreements”) with the Executive Officers of the Company.  The Agreements provide for severance benefits upon termination following a change in control as defined in the agreements in amounts equal to cash compensation as defined in the agreements, and fringe benefits that the Executive(s) would have received if the Executive(s) would have continued working for an additional two years.  The agreements also include provisions to accelerate vesting for stock option plans; or for additional credit for years of service under benefit plans.</t>
  </si>
  <si>
    <t>STOCK BASED COMPENSATION PLANS</t>
  </si>
  <si>
    <t>NOTE 18 - STOCK BASED COMPENSATION PLANS</t>
  </si>
  <si>
    <t>The SBT Bancorp, Inc. 1998 Stock Plan (“1998 Plan”) provided for the granting of options to purchase shares of common stock or the granting of shares of restricted stock up to an aggregate amount of 142,000 shares of common stock of the Company.  Options granted under the 1998 Plan may have been either Incentive Stock Options (“ISOs”) within the meaning of Section 422 of the Internal Revenue Code or non-qualified options (“NQOs”) which do not qualify as ISOs.  Effective March 17, 2009, no additional restricted stock awards or stock options may be granted under the 1998 Plan.</t>
  </si>
  <si>
    <t>On May 10, 2011, the stockholders of SBT Bancorp, Inc. approved the SBT Bancorp, Inc. 2011 Stock Award and Option Plan (“2011 Plan”).  The 2011 Plan provides for the granting of options to purchase shares of common stock or the granting of shares of restricted stock up to an aggregate amount of 100,000 shares of common stock of the Company.  Options granted under the 2011 Plan may be either Incentive Stock Options (“ISOs”) within the meaning of Section 422 of the Internal Revenue Code or non-qualified options (“NQOs”) which do not qualify as ISOs.</t>
  </si>
  <si>
    <t>The exercise price for shares covered by an ISO may not be less than 100% of the fair market value of common stock on the date of grant.  All options must expire no later than ten years from the date of grant.</t>
  </si>
  <si>
    <t>During 2013 and 2012, the Company granted 10,000 shares and 10,570 shares, respectively, of restricted stock with an award value of $234,000 and $251,000, respectively, or $23.40 and $23.75 per share, respectively.  The restricted shares vest over a three year period.  During 2013 and 2012, the Company recognized compensation expense related to the restricted shares awarded in the amounts of $156,000 and $82,000, respectively.  The recognized tax benefit related to this expense was $53,000 in 2013 and $28,000 in 2012.</t>
  </si>
  <si>
    <t>A summary of the status of the restricted stock awards as of December 31 and changes during the years ending on that date is presented below:</t>
  </si>
  <si>
    <t>Weighted-Average</t>
  </si>
  <si>
    <t>Grant</t>
  </si>
  <si>
    <t>Fixed Options</t>
  </si>
  <si>
    <t>Shares</t>
  </si>
  <si>
    <t>Price</t>
  </si>
  <si>
    <t>Non-vested restricted stock awards</t>
  </si>
  <si>
    <t>    at beginning of year</t>
  </si>
  <si>
    <t>Restricted shares granted</t>
  </si>
  <si>
    <t>Shares vested</t>
  </si>
  <si>
    <t>(6,536</t>
  </si>
  <si>
    <t>(3,734</t>
  </si>
  <si>
    <t>Shares forfeited</t>
  </si>
  <si>
    <t> (1,982</t>
  </si>
  <si>
    <t> 22.62</t>
  </si>
  <si>
    <t>    at end of year</t>
  </si>
  <si>
    <t>As of December 31, 2013, the unrecognized share-based compensation expense related to the non-vested restricted stock awards was $401,000.  This amount is expected to be recognized over a weighted average period of 1.7 years.</t>
  </si>
  <si>
    <r>
      <t>The Company did not grant any stock options in 2013</t>
    </r>
    <r>
      <rPr>
        <b/>
        <sz val="10"/>
        <color theme="1"/>
        <rFont val="Times New Roman"/>
        <family val="1"/>
      </rPr>
      <t> </t>
    </r>
    <r>
      <rPr>
        <sz val="10"/>
        <color theme="1"/>
        <rFont val="Times New Roman"/>
        <family val="1"/>
      </rPr>
      <t>and 2012.</t>
    </r>
  </si>
  <si>
    <t>A summary of the status of the Company’s stock option plan as of December 31 and changes during the years ending on that date is presented below:</t>
  </si>
  <si>
    <t>Exercise Price</t>
  </si>
  <si>
    <t>Outstanding at beginning of year</t>
  </si>
  <si>
    <t>Forfeited</t>
  </si>
  <si>
    <t>(1,311</t>
  </si>
  <si>
    <t>Outstanding at end of year</t>
  </si>
  <si>
    <t>Options exercisable at year-end</t>
  </si>
  <si>
    <t>Weighted-average fair value of</t>
  </si>
  <si>
    <t>options granted during the year</t>
  </si>
  <si>
    <t>N/A</t>
  </si>
  <si>
    <t>The following table summarizes information about fixed stock options outstanding as of December 31, 2013:</t>
  </si>
  <si>
    <t>Options Outstanding and Exercisable</t>
  </si>
  <si>
    <t>Number</t>
  </si>
  <si>
    <t>Remaining</t>
  </si>
  <si>
    <t>Outstanding</t>
  </si>
  <si>
    <t>Contractual Life</t>
  </si>
  <si>
    <t>Exercisable</t>
  </si>
  <si>
    <t>1.97 years</t>
  </si>
  <si>
    <t>2.48 years</t>
  </si>
  <si>
    <t>2.14 years</t>
  </si>
  <si>
    <t>As of December 31, 2013, compensation costs related to stock options granted under the Plans have been fully recognized.  There were no shares that vested during the years ended December 31, 2013 and 2012.</t>
  </si>
  <si>
    <t>EARNINGS PER SHARE</t>
  </si>
  <si>
    <t>NOTE 19 - EARNINGS PER SHARE</t>
  </si>
  <si>
    <t>Reconciliation of the numerators and the denominators of the basic and diluted per share computations for net income available to common stockholders are as follows:</t>
  </si>
  <si>
    <t>(In Thousands, Except Share Data)</t>
  </si>
  <si>
    <t>Basic earnings per share computation:</t>
  </si>
  <si>
    <t>    Net income</t>
  </si>
  <si>
    <t>         Preferred stock net accretion</t>
  </si>
  <si>
    <t>(12</t>
  </si>
  <si>
    <t>         Cumulative preferred stock dividends</t>
  </si>
  <si>
    <t>(94</t>
  </si>
  <si>
    <t>(134</t>
  </si>
  <si>
    <t>         Net income available to common shareholders</t>
  </si>
  <si>
    <t>         Weighted average shares outstanding, basic</t>
  </si>
  <si>
    <t>         Basic earnings per share</t>
  </si>
  <si>
    <t>Diluted earnings per share computation:</t>
  </si>
  <si>
    <t>    Net income</t>
  </si>
  <si>
    <t>         Weighted average shares outstanding, before dilution</t>
  </si>
  <si>
    <t>         Dilutive potential shares</t>
  </si>
  <si>
    <t>         Weighted average shares outstanding, assuming dilution</t>
  </si>
  <si>
    <t>         Diluted earnings per share</t>
  </si>
  <si>
    <t>PREFERRED STOCK</t>
  </si>
  <si>
    <t>NOTE 20 - PREFERRED STOCK</t>
  </si>
  <si>
    <t>On August 11, 2011, as part of the United States Department of the Treasury (the “Treasury”) Small Business Lending Fund program (the “SBLF”), the Company entered into a Small Business Lending Fund – Securities Purchase Agreement (the “Purchase Agreement”) with the Secretary of the Treasury (the “Secretary”), pursuant to which the Company agreed to issue and sell, and the Secretary agreed to purchase, 9,000 shares of the Company’s Senior Non-cumulative Perpetual Preferred Stock, Series C, having a liquidation preference of $1,000 per share (the “SBLF Preferred Stock”), for a purchase price of $9,000,000.  The SBLF Preferred Stock was issued pursuant to the SBLF program, a $30 billion fund established under the Small Business Jobs Act of 2010 that was created to encourage lending to small business by providing capital to qualified community banks with assets of less than $10 billion.</t>
  </si>
  <si>
    <t>The transaction described above closed on August 11, 2011.  The SBLF Preferred Stock has no maturity date and ranks senior to the Company’s common stock with respect to the payment of dividends and distributions and amounts payable upon liquidation, dissolution and winding up of the Company.</t>
  </si>
  <si>
    <t>The SBLF Preferred Stock qualifies as Tier 1 capital and will pay non-cumulative dividends quarterly on each January 1, April 1, July 1 and October 1, beginning October 1, 2011.  The dividend rate can fluctuate on a quarterly basis during the first 10 quarters during which the SBLF Preferred Stock is outstanding, based upon changes in the level of “Qualified Small Business Lending” or “QSBL” (as defined in the Purchase Agreement).  Based upon the increase in the Bank’s level of QSBL over the baseline level calculated under the terms of the Purchase Agreement, at December 31, 2013, the dividend rate payable by the Company on the Series C Preferred Stock is 1.00%.  For the second through ninth calendar quarters, the dividend rate may be adjusted between one percent (1%) and five percent (5%) per annum to reflect the amount of change in the Bank’s level of QSBL.  If the level of the Bank’s qualified small business loans declines so that the percentage increase in QSBL as compared to the baseline level is less than 10% then the dividend rate payable on the SBLF Preferred Stock would increase.  For the tenth calendar quarter through four and one half years after issuance, the dividend rate will be fixed at between one percent (1%) and seven percent (7%) based upon the increase in QSBL as compared to the baseline.  After four and one half years from issuance, the dividend rate will increase to 9% (including a quarterly lending incentive fee of 0.5%).</t>
  </si>
  <si>
    <t>The SBLF Preferred Stock is non-voting, except in limited circumstances.  In the event that the Company misses five dividend payments, whether or not consecutive, the holder of the SBLF Preferred Stock will have the right, but not the obligation, to appoint a representative as an observer on the Company’s Board of Directors.</t>
  </si>
  <si>
    <t>The SBLF Preferred Stock may be redeemed at any time at the Company’s option, at a redemption price of 100% of the liquidation amount plus accrued but unpaid dividends to the date of redemption for the current period, subject to the approval of the Federal Deposit Insurance Corporation.</t>
  </si>
  <si>
    <t>Under the terms of the SBLF Preferred Stock, the Company may only declare and pay a dividend on the common stock or other stock junior to the SBLF Preferred Stock, or repurchase shares of any such class or series of stock, if, after payment of such dividend, the dollar amount of the Company’s Tier 1 Capital would be at least 90% of the Signing Date Tier 1 Capital, as set forth in the Certificate of Amendment to the Certificate of Incorporation of the Company fixing the designations, preferences, limitations and relative rights of the SBLF Preferred Stock, excluding any subsequent net charge-offs and any redemption of the SBLF Preferred Stock (the “Tier 1 Dividend Threshold”). The Tier 1 Dividend Threshold is subject to reduction, beginning on the second anniversary of issuance and ending on the tenth anniversary, by 10% for each one percent increase in QSBL over the baseline level.</t>
  </si>
  <si>
    <t>LEGAL CONTINGENCIES</t>
  </si>
  <si>
    <t>NOTE 21 - LEGAL CONTINGENCIES</t>
  </si>
  <si>
    <t>Various legal claims arise from time to time in the normal course of business which, in the opinion of management, will have no material effect on the Company’s consolidated financial statements.</t>
  </si>
  <si>
    <t>RECLASSIFICATION</t>
  </si>
  <si>
    <t>NOTE 22 - RECLASSIFICATION</t>
  </si>
  <si>
    <t>Certain amounts in the prior year have been reclassified to be consistent with the current year's statement presentation.</t>
  </si>
  <si>
    <t>ACCOUNTING POLICIES (Policies)</t>
  </si>
  <si>
    <t>USE OF ESTIMATES</t>
  </si>
  <si>
    <t>BASIS OF PRESENTATION</t>
  </si>
  <si>
    <t>CASH AND CASH EQUIVALENTS</t>
  </si>
  <si>
    <t>SECURITIES</t>
  </si>
  <si>
    <t>LOANS HELD-FOR-SALE</t>
  </si>
  <si>
    <t>ALLOWANCE FOR LOAN LOSSES</t>
  </si>
  <si>
    <t>OTHER REAL ESTATE OWNED AND IN-SUBSTANCE FORECLOSURES</t>
  </si>
  <si>
    <t>FAIR VALUES OF FINANCIAL INSTRUMENTS</t>
  </si>
  <si>
    <t>ADVERTISING</t>
  </si>
  <si>
    <t>INCOME TAXES</t>
  </si>
  <si>
    <t>STOCK BASED COMPENSATION</t>
  </si>
  <si>
    <t>RECENT ACCOUNTING PRONOUNCEMENTS</t>
  </si>
  <si>
    <t>INVESTMENTS IN AVAILABLE-FOR-SALE SECURITIES (Tables)</t>
  </si>
  <si>
    <t>Amortized Cost and Approximate Fair Values of Securities</t>
  </si>
  <si>
    <t>The amortized cost of securities and their approximate fair values are as follows as of December 31:</t>
  </si>
  <si>
    <t>  Debt securities issued by U.S. government corporations</t>
  </si>
  <si>
    <t>    and agencies</t>
  </si>
  <si>
    <t>  Obligations of states and municipalities</t>
  </si>
  <si>
    <t>  Mortgage-backed securities</t>
  </si>
  <si>
    <t>  SBA loan pools</t>
  </si>
  <si>
    <t>  Money market mutual funds</t>
  </si>
  <si>
    <t>  Money market mutual funds included in cash</t>
  </si>
  <si>
    <t>    and cash equivalents</t>
  </si>
  <si>
    <t>  Corporate debt securities</t>
  </si>
  <si>
    <t>   and cash equivalents</t>
  </si>
  <si>
    <t>Scheduled Maturities of Securities</t>
  </si>
  <si>
    <t>Aggregate Fair Value and Unrealized Losses of Securities That Have Been in Continuous Unrealized Loss Position for Less Than Twelve Months and for Twelve Months or More</t>
  </si>
  <si>
    <t>Other Than Temporary Impairement Losses on Debt Securities</t>
  </si>
  <si>
    <t>(1)  Represents the noncredit component of the other-than-temporary impairment on the securities.</t>
  </si>
  <si>
    <t>(2)  Represents the credit component of the other-than-temporary impairment on securities.</t>
  </si>
  <si>
    <t>Activity Related to Credit Component Recognized on Debt Securities</t>
  </si>
  <si>
    <t>LOANS (Tables)</t>
  </si>
  <si>
    <t>      Municipal</t>
  </si>
  <si>
    <t>      Home equity</t>
  </si>
  <si>
    <t>          Net loans</t>
  </si>
  <si>
    <t>Allowance For Loan Losses By Portfolio Segment</t>
  </si>
  <si>
    <t>    losses:</t>
  </si>
  <si>
    <t>    Charge-offs</t>
  </si>
  <si>
    <t>    Recoveries</t>
  </si>
  <si>
    <t>    Provision (benefit)</t>
  </si>
  <si>
    <t>    Individually evaluated</t>
  </si>
  <si>
    <t>    for impairment</t>
  </si>
  <si>
    <t>    Collectively evaluated</t>
  </si>
  <si>
    <t>    losses ending</t>
  </si>
  <si>
    <t>    balance</t>
  </si>
  <si>
    <t>Loans by Risk Rating</t>
  </si>
  <si>
    <t>Age Analysis of Past Due Loans Segregated by Class of Loans</t>
  </si>
  <si>
    <t>Information About Loans that Meet Definition of Impaired Loan</t>
  </si>
  <si>
    <t>  (In Thousands)</t>
  </si>
  <si>
    <t>  With no related allowance recorded:</t>
  </si>
  <si>
    <t>   Real estate:</t>
  </si>
  <si>
    <t>  Residential</t>
  </si>
  <si>
    <t>  Commercial</t>
  </si>
  <si>
    <t>  Home equity</t>
  </si>
  <si>
    <t>    Construction and land development</t>
  </si>
  <si>
    <t>                 Total impaired with no related allowance</t>
  </si>
  <si>
    <t>  With an allowance recorded:</t>
  </si>
  <si>
    <t>                 Total impaired with an allowance recorded</t>
  </si>
  <si>
    <t>   Total</t>
  </si>
  <si>
    <t>  Residential</t>
  </si>
  <si>
    <t>    Construction and land development</t>
  </si>
  <si>
    <t>                 Total impaired loans</t>
  </si>
  <si>
    <t>   With no related allowance recorded:</t>
  </si>
  <si>
    <t>     Real estate:</t>
  </si>
  <si>
    <t>    Residential</t>
  </si>
  <si>
    <t>    Commercial</t>
  </si>
  <si>
    <t>    Home equity</t>
  </si>
  <si>
    <t>      Construction and land development</t>
  </si>
  <si>
    <t>     Commercial and industrial</t>
  </si>
  <si>
    <t>                  Total impaired with no related allowance</t>
  </si>
  <si>
    <t>   With an allowance recorded:</t>
  </si>
  <si>
    <t>                  Total impaired with an allowance recorded</t>
  </si>
  <si>
    <t>    Total</t>
  </si>
  <si>
    <t>    Residential</t>
  </si>
  <si>
    <t>                  Total impaired loans</t>
  </si>
  <si>
    <t>Troubled Debt Restructuring</t>
  </si>
  <si>
    <t>      Troubled Debt Restructurings:</t>
  </si>
  <si>
    <t>            Residential</t>
  </si>
  <si>
    <t>Recorded Investment</t>
  </si>
  <si>
    <t>      Troubled Debt Restructurings</t>
  </si>
  <si>
    <t>      That Subsequently Defaulted:</t>
  </si>
  <si>
    <t>Aggregate Changes in Valuation Allowance for Mortgage Servicing Rights</t>
  </si>
  <si>
    <t>PREMISES AND EQUIPMENT (Tables)</t>
  </si>
  <si>
    <t>Premises and Equipment</t>
  </si>
  <si>
    <t>DEPOSITS (Tables)</t>
  </si>
  <si>
    <t>Time Deposits Scheduled Maturities</t>
  </si>
  <si>
    <t>INCOME TAX EXPENSE (Tables)</t>
  </si>
  <si>
    <t>Components of Income Tax Expense</t>
  </si>
  <si>
    <t>Differences Between Statutory Federal Income Tax Rate and Effective Tax Rates</t>
  </si>
  <si>
    <t>Gross Deferred Tax Assets and Gross Deferred Tax Liabilities</t>
  </si>
  <si>
    <t>COMMITMENTS AND CONTINGENT LIABILITIES (Tables)</t>
  </si>
  <si>
    <t>Minimum Rental due in Future Periods</t>
  </si>
  <si>
    <t>The total minimum rental due in future periods under these existing agreements is as follows as of December 31, 2013:</t>
  </si>
  <si>
    <t>FAIR VALUE MEASUREMENTS (Tables)</t>
  </si>
  <si>
    <t>Assets Measured at Fair Value on Recurring Basis</t>
  </si>
  <si>
    <t>Assets Measured at Fair Value on Nonrecurring Basis</t>
  </si>
  <si>
    <t>The following table presents the assets carried on the consolidated balance sheet by caption and by level in the fair value hierarchy, at December 31, 2012, for which a nonrecurring change in fair value has been recorded:</t>
  </si>
  <si>
    <t>Estimated Fair Values of Financial Instruments Held or Issued for Purposes Other Than Trading</t>
  </si>
  <si>
    <t>FINANCIAL INSTRUMENTS (Tables)</t>
  </si>
  <si>
    <t>Notional Amounts of Financial Instrument Liabilities with off-Balance-Sheet Credit Risk</t>
  </si>
  <si>
    <t>OTHER COMPREHENSIVE INCOME (Tables)</t>
  </si>
  <si>
    <t>Other Comprehensive (loss) Income</t>
  </si>
  <si>
    <t>Accumulated Other Comprehensive Income</t>
  </si>
  <si>
    <t>REGULATORY MATTERS (Tables)</t>
  </si>
  <si>
    <t>Bank Actual Capital Amounts and Ratios</t>
  </si>
  <si>
    <t>STOCK BASED COMPENSATION PLANS (Tables)</t>
  </si>
  <si>
    <t>Status of stock option plan</t>
  </si>
  <si>
    <t>Fixed Stock Options Outstanding</t>
  </si>
  <si>
    <t>Restricted Stock</t>
  </si>
  <si>
    <t>Status of Restricted Stock Awards</t>
  </si>
  <si>
    <t>EARNINGS PER SHARE (Tables)</t>
  </si>
  <si>
    <t>Information Used in Computation of EPS on Both Basic and Diluted Basis</t>
  </si>
  <si>
    <t>Accounting Policies - Additional Information (Detail) (USD $)</t>
  </si>
  <si>
    <t>Significant Accounting Policies [Line Items]</t>
  </si>
  <si>
    <t>Cash and due from banks subject to withdrawals and usage restrictions</t>
  </si>
  <si>
    <t>Federal Home Loan Bank (FHLB) stock, par-value</t>
  </si>
  <si>
    <t>Membership Stock Investment Requirement as a percentage of member's Stock Investment Base</t>
  </si>
  <si>
    <t>Commercial real estate loans, percentage of outstanding principal balance secured by owner-occupied properties</t>
  </si>
  <si>
    <t>Federal Home Loan Bank Borrowings</t>
  </si>
  <si>
    <t>Activity-Based Stock Investment Requirement, percentage</t>
  </si>
  <si>
    <t>Intermediated Derivative Contract</t>
  </si>
  <si>
    <t>Overnight Federal Funds Rate Base</t>
  </si>
  <si>
    <t>Other Federal Home Loan Bank Advances</t>
  </si>
  <si>
    <t>Minimum</t>
  </si>
  <si>
    <t>Membership Stock Investment Requirement, Stock Investment Base</t>
  </si>
  <si>
    <t>Unsecured consumer loans, charged-off period</t>
  </si>
  <si>
    <t>'120 days</t>
  </si>
  <si>
    <t>Minimum | Consumer</t>
  </si>
  <si>
    <t>Mortgage Loan Delinquency Period</t>
  </si>
  <si>
    <t>'90 days</t>
  </si>
  <si>
    <t>Minimum | Real Estate | Residential</t>
  </si>
  <si>
    <t>Minimum | Real Estate | Commercial</t>
  </si>
  <si>
    <t>Minimum | Furniture and Fixtures</t>
  </si>
  <si>
    <t>Premises and equipment, estimated lives</t>
  </si>
  <si>
    <t>'3 years</t>
  </si>
  <si>
    <t>Maximum</t>
  </si>
  <si>
    <t>'180 days</t>
  </si>
  <si>
    <t>Maximum loan-to-value ratio</t>
  </si>
  <si>
    <t>Maximum Loan-to-value ratio without obtaining private mortgage insurance</t>
  </si>
  <si>
    <t>Maximum | Furniture and Fixtures</t>
  </si>
  <si>
    <t>'20 years</t>
  </si>
  <si>
    <t>Amortized Cost and Approximate Fair Values of Securities (Detail) (USD $)</t>
  </si>
  <si>
    <t>Schedule of Available-for-sale Securities</t>
  </si>
  <si>
    <t>Debt securities issued by U.S. government corporations and agencies</t>
  </si>
  <si>
    <t>Amortized Cost Basis</t>
  </si>
  <si>
    <t>Gross Unrealized Gains</t>
  </si>
  <si>
    <t>Gross Unrealized Losses</t>
  </si>
  <si>
    <t>Money Market Mutual Funds</t>
  </si>
  <si>
    <t>Money market funds</t>
  </si>
  <si>
    <t>Available - for - sale equity securities, excluding money market funds</t>
  </si>
  <si>
    <t>Scheduled Maturities of Securities (Detail) (USD $)</t>
  </si>
  <si>
    <t>Available for Sale Securities</t>
  </si>
  <si>
    <t>Available for sale securities</t>
  </si>
  <si>
    <t>Investments in Available-For-Sale Securities - Additional Information (Detail) (USD $)</t>
  </si>
  <si>
    <t>Gross realized gains from sales of available-for-sale securities</t>
  </si>
  <si>
    <t>Tax expense on gains from sales of available-for-sale securities</t>
  </si>
  <si>
    <t>Number of securities that exceeded 10% of stockholders' equity</t>
  </si>
  <si>
    <t>Carrying amounts of securities pledged for securities sold under agreements to repurchase and public deposits</t>
  </si>
  <si>
    <t>Net impairment losses recognized in earnings</t>
  </si>
  <si>
    <t>Represents the credit component of the other-than-temporary impairment on securities.</t>
  </si>
  <si>
    <t>Aggregate Fair Value and Unrealized Losses of Securities That Have Been in Continuous Unrealized Loss Position for Less than Twelve Months and for Twelve Months or More (Detail) (USD $)</t>
  </si>
  <si>
    <t>Investments, Unrealized Loss Position</t>
  </si>
  <si>
    <t>Less than 12 months, Fair value</t>
  </si>
  <si>
    <t>Less than 12 months, Unrealized losses</t>
  </si>
  <si>
    <t>12 months or longer, Fair value</t>
  </si>
  <si>
    <t>12 months or longer, Unrealized losses</t>
  </si>
  <si>
    <t>Fair value</t>
  </si>
  <si>
    <t>Unrealized losses</t>
  </si>
  <si>
    <t>Temporarily impaired securities</t>
  </si>
  <si>
    <t>Temporarily impaired securities | Debt securities issued by the U.S. Government corporations and agencies</t>
  </si>
  <si>
    <t>Temporarily impaired securities | Obligations of states and municipalities</t>
  </si>
  <si>
    <t>Temporarily impaired securities | Corporate debt securities</t>
  </si>
  <si>
    <t>Temporarily impaired securities | Mortgage-backed securities</t>
  </si>
  <si>
    <t>Other-than-temporarily impaired securities | Mortgage-backed securities</t>
  </si>
  <si>
    <t>Other Than Temporary Impairment Losses on Debt Securities (Detail) (USD $)</t>
  </si>
  <si>
    <t>Other than Temporary Impairment, Credit Losses Recognized in Earnings [Line Items]</t>
  </si>
  <si>
    <t>Less: unrealized other-than-temporary losses recognized in other comprehensive loss</t>
  </si>
  <si>
    <t>[2]</t>
  </si>
  <si>
    <t>Activity Related to Credit Component Recognized on Debt Securities (Detail) (USD $)</t>
  </si>
  <si>
    <t>Additions for the credit component on debt securities in which other-than-temporary impairment was previously recognized</t>
  </si>
  <si>
    <t>Beginning Balance</t>
  </si>
  <si>
    <t>Additions for the credit component on debt securities in which other-than-temporary impairment was not previously recognized</t>
  </si>
  <si>
    <t>Ending Balance</t>
  </si>
  <si>
    <t>Loans (Detail) (USD $)</t>
  </si>
  <si>
    <t>Accounts, Notes, Loans and Financing Receivable</t>
  </si>
  <si>
    <t>Commercial and Industrial</t>
  </si>
  <si>
    <t>Construction and land development | Real Estate</t>
  </si>
  <si>
    <t>Residential | Real Estate</t>
  </si>
  <si>
    <t>Commercial | Real Estate</t>
  </si>
  <si>
    <t>Home equity | Real Estate</t>
  </si>
  <si>
    <t>Municipal | Real Estate</t>
  </si>
  <si>
    <t>Allowance For Loan Losses by Portfolio Segment (Detail) (USD $)</t>
  </si>
  <si>
    <t>Financing Receivable, Allowance for Credit Losses</t>
  </si>
  <si>
    <t>Individually evaluated for impairment</t>
  </si>
  <si>
    <t>Collectively evaluated for impairment</t>
  </si>
  <si>
    <t>Total allowance for loan losses ending balance</t>
  </si>
  <si>
    <t>Real Estate | Residential</t>
  </si>
  <si>
    <t>Real Estate | Commercial</t>
  </si>
  <si>
    <t>Real Estate | Construction and land development</t>
  </si>
  <si>
    <t>Real Estate | Home equity</t>
  </si>
  <si>
    <t>Loans by Risk Rating (Detail) (USD $)</t>
  </si>
  <si>
    <t>Financing Receivable, Recorded Investment</t>
  </si>
  <si>
    <t>Loans outstanding</t>
  </si>
  <si>
    <t>Loans not formally rated</t>
  </si>
  <si>
    <t>Home equity | Substandard</t>
  </si>
  <si>
    <t>Home equity | Loans not formally rated</t>
  </si>
  <si>
    <t>Commercial and Industrial | Pass</t>
  </si>
  <si>
    <t>Commercial and Industrial | Special mention</t>
  </si>
  <si>
    <t>Commercial and Industrial | Substandard</t>
  </si>
  <si>
    <t>Consumer | Loans not formally rated</t>
  </si>
  <si>
    <t>Real Estate | Residential | Substandard</t>
  </si>
  <si>
    <t>Real Estate | Residential | Loans not formally rated</t>
  </si>
  <si>
    <t>Real Estate | Commercial | Pass</t>
  </si>
  <si>
    <t>Real Estate | Commercial | Special mention</t>
  </si>
  <si>
    <t>Real Estate | Commercial | Substandard</t>
  </si>
  <si>
    <t>Real Estate | Construction and land development | Pass</t>
  </si>
  <si>
    <t>Real Estate | Construction and land development | Special mention</t>
  </si>
  <si>
    <t>Real Estate | Construction and land development | Substandard</t>
  </si>
  <si>
    <t>Loans - Additional Information (Detail) (USD $)</t>
  </si>
  <si>
    <t>Loan</t>
  </si>
  <si>
    <t>Percentage of delinquent loans outstanding</t>
  </si>
  <si>
    <t>Number of loan modified as a troubled debt restructure</t>
  </si>
  <si>
    <t>Commitments to lend additional funds</t>
  </si>
  <si>
    <t>Consisting loans past due days</t>
  </si>
  <si>
    <t>'60 days</t>
  </si>
  <si>
    <t>Mortgage Servicing Rights</t>
  </si>
  <si>
    <t>Mortgage servicing rights, carrying amount</t>
  </si>
  <si>
    <t>Mortgage servicing rights, capitalized</t>
  </si>
  <si>
    <t>Mortgage servicing rights, amortization</t>
  </si>
  <si>
    <t>Mortgage servicing rights, fair value</t>
  </si>
  <si>
    <t>Real Estate</t>
  </si>
  <si>
    <t>Unpaid principal balances of mortgage loans serviced for others</t>
  </si>
  <si>
    <t>Residential, home equity and consumer portfolio segments</t>
  </si>
  <si>
    <t>Residential, home equity and consumer portfolio segments | Loans not formally rated</t>
  </si>
  <si>
    <t>Maximum loan to value ratio</t>
  </si>
  <si>
    <t>Age Analysis of Past Due Loans Segregated by Class of Loans (Detail) (USD $)</t>
  </si>
  <si>
    <t>Financing Receivable, Recorded Investment, Past Due</t>
  </si>
  <si>
    <t>30-59 Days</t>
  </si>
  <si>
    <t>60-89 Days</t>
  </si>
  <si>
    <t>90 Days or More Past Due</t>
  </si>
  <si>
    <t>Total Past Due</t>
  </si>
  <si>
    <t>Total Current</t>
  </si>
  <si>
    <t>Total Loans</t>
  </si>
  <si>
    <t>90 Days or More Past Due and Accruing</t>
  </si>
  <si>
    <t>Nonaccrual Loans</t>
  </si>
  <si>
    <t>Real Estate | Municipal</t>
  </si>
  <si>
    <t>Information about Loans that Meet Definition of Impaired Loan (Detail) (USD $)</t>
  </si>
  <si>
    <t>Financing Receivable, Impaired</t>
  </si>
  <si>
    <t>Unpaid Principal Balance</t>
  </si>
  <si>
    <t>Related Allowance</t>
  </si>
  <si>
    <t>Average Recorded Investment</t>
  </si>
  <si>
    <t>Interest Income Recognized</t>
  </si>
  <si>
    <t>Real Estate | Commercial and Industrial</t>
  </si>
  <si>
    <t>Impaired Financing Receivables with No Related Allowance</t>
  </si>
  <si>
    <t>Impaired Financing Receivables with No Related Allowance | Real Estate | Residential</t>
  </si>
  <si>
    <t>Impaired Financing Receivables with No Related Allowance | Real Estate | Commercial</t>
  </si>
  <si>
    <t>Impaired Financing Receivables with No Related Allowance | Real Estate | Home equity</t>
  </si>
  <si>
    <t>Impaired Financing Receivables with No Related Allowance | Real Estate | Construction and land development</t>
  </si>
  <si>
    <t>Impaired Financing Receivables with No Related Allowance | Real Estate | Commercial and Industrial</t>
  </si>
  <si>
    <t>Impaired Financing Receivables with Related Allowance</t>
  </si>
  <si>
    <t>Troubled Debt Restructuring (Detail) (USD $)</t>
  </si>
  <si>
    <t>Financing Receivable, Modifications</t>
  </si>
  <si>
    <t>Number of Contracts</t>
  </si>
  <si>
    <t>Pre-Modification Outstanding Recorded Investment</t>
  </si>
  <si>
    <t>Post-Modification Outstanding Recorded Investment</t>
  </si>
  <si>
    <t>Aggregate Changes in Valuation Allowance for Mortgage Servicing Rights (Detail) (Mortgage Servicing Rights, USD $)</t>
  </si>
  <si>
    <t>Valuation Allowance for Impairment of Recognized Servicing Assets [Line Items]</t>
  </si>
  <si>
    <t>Premises and Equipment (Detail) (USD $)</t>
  </si>
  <si>
    <t>Property, Plant and Equipment [Line Items]</t>
  </si>
  <si>
    <t>Property, Plant and Equipment, Gross, Total</t>
  </si>
  <si>
    <t>Deposits - Additional Information (Detail) (USD $)</t>
  </si>
  <si>
    <t>Deposit Amount of one depositor</t>
  </si>
  <si>
    <t>Deposits [Line Items]</t>
  </si>
  <si>
    <t>Time deposit accounts in denominations of $100,000 or more</t>
  </si>
  <si>
    <t>Concentration risk percentage</t>
  </si>
  <si>
    <t>Time Deposits Scheduled Maturities (Detail) (USD $)</t>
  </si>
  <si>
    <t>Time Deposits [Line Items]</t>
  </si>
  <si>
    <t>Federal Home Loan Bank Advances - Additional Information (Detail) (USD $)</t>
  </si>
  <si>
    <t>Federal Home Loan Bank, Advances, Branch of FHLB Bank [Line Items]</t>
  </si>
  <si>
    <t>Amount outstanding from FHLB</t>
  </si>
  <si>
    <t>Maturity of FHLB advances</t>
  </si>
  <si>
    <t>'2014-01</t>
  </si>
  <si>
    <t>Line of credit with the FHLB</t>
  </si>
  <si>
    <t>Amount outstanding</t>
  </si>
  <si>
    <t>Components of Income Tax Expense (Detail) (USD $)</t>
  </si>
  <si>
    <t>Current Income Tax Expense (Benefit), Total</t>
  </si>
  <si>
    <t>Differences Between Statutory Federal Income Tax Rate and Effective Tax Rates (Detail)</t>
  </si>
  <si>
    <t>Reconciliation of Statutory Tax Rate [Line Items]</t>
  </si>
  <si>
    <t>Effective tax rates</t>
  </si>
  <si>
    <t>Gross Deferred Tax Assets and Gross Deferred Tax Liabilities (Detail) (USD $)</t>
  </si>
  <si>
    <t>Charitable contribution carry over</t>
  </si>
  <si>
    <t>Net unrealized holding loss on available-for-sale securities</t>
  </si>
  <si>
    <t>Net deferred tax asset</t>
  </si>
  <si>
    <t>Income Tax Expense - Additional Information (Detail) (USD $)</t>
  </si>
  <si>
    <t>Income Taxes [Line Items]</t>
  </si>
  <si>
    <t>Operating loss carryovers</t>
  </si>
  <si>
    <t>Commitments and Contingent Liabilities - Additional Information (Detail) (USD $)</t>
  </si>
  <si>
    <t>1 Months Ended</t>
  </si>
  <si>
    <t>Jun. 27, 2013</t>
  </si>
  <si>
    <t>Nov. 30, 2008</t>
  </si>
  <si>
    <t>Commitments and Contingencies Disclosure [Line Items]</t>
  </si>
  <si>
    <t>Total rental expense</t>
  </si>
  <si>
    <t>Data processing servicer agreement, initial term</t>
  </si>
  <si>
    <t>'5 years</t>
  </si>
  <si>
    <t>Data processing servicer agreement, automatic extension period</t>
  </si>
  <si>
    <t>Data processing servicer agreement, renewal term</t>
  </si>
  <si>
    <t>'60 months</t>
  </si>
  <si>
    <t>Operating leases expiration date</t>
  </si>
  <si>
    <t>'2014-06</t>
  </si>
  <si>
    <t>'2020-09</t>
  </si>
  <si>
    <t>Minimum Rental due in Future Periods (Detail) (USD $)</t>
  </si>
  <si>
    <t>Schedule of Operating Leases [Line Items]</t>
  </si>
  <si>
    <t>Assets Measured at Fair Value on Recurring Basis (Detail) (USD $)</t>
  </si>
  <si>
    <t>Fair Value, Assets and Liabilities Measured on Recurring and Nonrecurring Basis</t>
  </si>
  <si>
    <t>Significant Other Observable Inputs Level 2</t>
  </si>
  <si>
    <t>Fair Value, Measurements, Recurring</t>
  </si>
  <si>
    <t>Fair Value, Measurements, Recurring | Debt securities issued by U.S. government corporations and agencies</t>
  </si>
  <si>
    <t>Fair Value, Measurements, Recurring | Obligations of states and municipalities</t>
  </si>
  <si>
    <t>Fair Value, Measurements, Recurring | Corporate debt securities</t>
  </si>
  <si>
    <t>Fair Value, Measurements, Recurring | Mortgage-backed securities</t>
  </si>
  <si>
    <t>Fair Value, Measurements, Recurring | SBA loan pools</t>
  </si>
  <si>
    <t>Fair Value, Measurements, Recurring | Significant Other Observable Inputs Level 2</t>
  </si>
  <si>
    <t>Fair Value, Measurements, Recurring | Significant Other Observable Inputs Level 2 | Debt securities issued by U.S. government corporations and agencies</t>
  </si>
  <si>
    <t>Fair Value, Measurements, Recurring | Significant Other Observable Inputs Level 2 | Obligations of states and municipalities</t>
  </si>
  <si>
    <t>Fair Value, Measurements, Recurring | Significant Other Observable Inputs Level 2 | Corporate debt securities</t>
  </si>
  <si>
    <t>Fair Value, Measurements, Recurring | Significant Other Observable Inputs Level 2 | Mortgage-backed securities</t>
  </si>
  <si>
    <t>Fair Value, Measurements, Recurring | Significant Other Observable Inputs Level 2 | SBA loan pools</t>
  </si>
  <si>
    <t>Assets Measured at Fair Value on Nonrecurring Basis (Detail) (USD $)</t>
  </si>
  <si>
    <t>Loans Receivable</t>
  </si>
  <si>
    <t>Significant Unobservable Inputs Level 3</t>
  </si>
  <si>
    <t>Fair Value, Measurements, Nonrecurring</t>
  </si>
  <si>
    <t>Fair Value, Measurements, Nonrecurring | Real Estate Acquired in Satisfaction of Debt</t>
  </si>
  <si>
    <t>Fair Value, Measurements, Nonrecurring | Significant Unobservable Inputs Level 3</t>
  </si>
  <si>
    <t>Fair Value, Measurements, Nonrecurring | Significant Unobservable Inputs Level 3 | Real Estate Acquired in Satisfaction of Debt</t>
  </si>
  <si>
    <t>Estimated Fair Values of Financial Instruments Held or Issued for Purposes Other Than Trading (Detail) (USD $)</t>
  </si>
  <si>
    <t>Carrying Value</t>
  </si>
  <si>
    <t>Quoted Prices in Active Markets for Identical Assets Level 1</t>
  </si>
  <si>
    <t>Financial Instruments - Additional Information (Detail) (USD $)</t>
  </si>
  <si>
    <t>Credit Derivatives [Line Items]</t>
  </si>
  <si>
    <t>Maximum potential obligation under financial and standby letters of credit</t>
  </si>
  <si>
    <t>Notional Amounts of Financial Instrument Liabilities with Off-Balance-Sheet Credit Risk (Detail) (USD $)</t>
  </si>
  <si>
    <t>Notional amounts of financial instrument liabilities with off-balance-sheet credit risk</t>
  </si>
  <si>
    <t>Derivative Financial Instruments, Liabilities | Commitments to originate loans</t>
  </si>
  <si>
    <t>Derivative Financial Instruments, Liabilities | Standby letters of credit</t>
  </si>
  <si>
    <t>Derivative Financial Instruments, Liabilities | Unadvanced Funds on Existing Loans | Construction and land development</t>
  </si>
  <si>
    <t>Derivative Financial Instruments, Liabilities | Unadvanced Funds on Existing Loans | Commercial and Industrial</t>
  </si>
  <si>
    <t>Derivative Financial Instruments, Liabilities | Unadvanced Funds on Existing Loans | Consumer</t>
  </si>
  <si>
    <t>Derivative Financial Instruments, Liabilities | Unadvanced Funds on Existing Loans | Home equity</t>
  </si>
  <si>
    <t>Related Party Transactions - Additional Information (Detail) (USD $)</t>
  </si>
  <si>
    <t>Related Party Transaction [Line Items]</t>
  </si>
  <si>
    <t>Loan receivable from related parties</t>
  </si>
  <si>
    <t>Loans to related parties, principal payments</t>
  </si>
  <si>
    <t>Loans to related parties, advances</t>
  </si>
  <si>
    <t>Deposits from related parties</t>
  </si>
  <si>
    <t>Related party transaction, payment for rent</t>
  </si>
  <si>
    <t>Related party transaction, rent expense</t>
  </si>
  <si>
    <t>Other Comprehensive (loss) Income (Detail) (USD $)</t>
  </si>
  <si>
    <t>Other Comprehensive Income (Loss) [Line Items]</t>
  </si>
  <si>
    <t>Net unrealized holding (loss) gain on available-for-sale securities</t>
  </si>
  <si>
    <t>Other comprehensive (loss) income before income tax effect</t>
  </si>
  <si>
    <t>Income tax benefit (expense)</t>
  </si>
  <si>
    <t>Accumulated Other Comprehensive Income (Detail) (USD $)</t>
  </si>
  <si>
    <t>Accumulated Other Comprehensive Income (Loss) [Line Items]</t>
  </si>
  <si>
    <t>Total accumulated other comprehensive (loss) income</t>
  </si>
  <si>
    <t>Bank Actual Capital Amounts and Ratios (Detail) (USD $)</t>
  </si>
  <si>
    <t>Compliance with Regulatory Capital Requirements under Banking Regulations [Line Items]</t>
  </si>
  <si>
    <t>Regulatory Matter - Additional Information (Detail) (Maximum, USD $)</t>
  </si>
  <si>
    <t>Regulatory Matters [Line Items]</t>
  </si>
  <si>
    <t>Maximum dividend that can be declared</t>
  </si>
  <si>
    <t>Employee Benefits - Additional Information (Detail) (USD $)</t>
  </si>
  <si>
    <t>Age</t>
  </si>
  <si>
    <t>Deferred Compensation Arrangement with Individual, Postretirement Benefits [Line Items]</t>
  </si>
  <si>
    <t>401(k) savings and retirement plan, eligibility age</t>
  </si>
  <si>
    <t>401(k) savings and retirement plan, required service period for eligibility</t>
  </si>
  <si>
    <t>401(k) savings and retirement plan, expense</t>
  </si>
  <si>
    <t>Supplemental Executive Retirement Agreements, total liability</t>
  </si>
  <si>
    <t>Supplemental Executive Retirement Agreements, expenses</t>
  </si>
  <si>
    <t>Supplemental Executive Retirement Agreements, benefits paid</t>
  </si>
  <si>
    <t>Employment agreements, Executive Officers required service period</t>
  </si>
  <si>
    <t>'2 years</t>
  </si>
  <si>
    <t>Stock Based Compensation Plans - Additional Information (Detail) (USD $)</t>
  </si>
  <si>
    <t>Share-based Compensation Arrangement by Share-based Payment Award</t>
  </si>
  <si>
    <t>Stock option , expiry period</t>
  </si>
  <si>
    <t>'10 years</t>
  </si>
  <si>
    <t>Stock options granted</t>
  </si>
  <si>
    <t>Number of shares vested during year</t>
  </si>
  <si>
    <t>Stock granted, shares</t>
  </si>
  <si>
    <t>Stock granted, value</t>
  </si>
  <si>
    <t>Stock granted, value per share</t>
  </si>
  <si>
    <t>Stock granted, vesting period</t>
  </si>
  <si>
    <t>Recognized tax benefit related to stock based compensation</t>
  </si>
  <si>
    <t>Unrecognized share based compensation</t>
  </si>
  <si>
    <t>Unrecognized share based compensation weighted average period of recognition</t>
  </si>
  <si>
    <t>'1 year 8 months 12 days</t>
  </si>
  <si>
    <t>Incentive Stock Options, exercise price as a percentage of fair market value of common stock on date of grant</t>
  </si>
  <si>
    <t>Stock Incentive Plan 1998</t>
  </si>
  <si>
    <t>Stock Plan, shares authorized for grant</t>
  </si>
  <si>
    <t>Stock Incentive Plan 2011</t>
  </si>
  <si>
    <t>Status of Restricted Stock Awards and Changes During Years (Detail) (Restricted Stock, USD $)</t>
  </si>
  <si>
    <t>Non-vested restricted stock awards at beginning of year</t>
  </si>
  <si>
    <t>Shares forfeited</t>
  </si>
  <si>
    <t>Non-vested restricted stock awards at end of year</t>
  </si>
  <si>
    <t>Equity Plans (Detail) (USD $)</t>
  </si>
  <si>
    <t>Number of Shares</t>
  </si>
  <si>
    <t>Weighted-average fair value of options granted during the year</t>
  </si>
  <si>
    <t>Weighted-Average Exercise Price per Share</t>
  </si>
  <si>
    <t>Fixed Stock Option Outstanding (Detail) (USD $)</t>
  </si>
  <si>
    <t>Exercise Price 1</t>
  </si>
  <si>
    <t>Number Outstanding</t>
  </si>
  <si>
    <t>Weighted-Average Remaining Contractual Life</t>
  </si>
  <si>
    <t>'1 year 11 months 19 days</t>
  </si>
  <si>
    <t>Number Exercisable</t>
  </si>
  <si>
    <t>Exercise Price 2</t>
  </si>
  <si>
    <t>'2 years 5 months 23 days</t>
  </si>
  <si>
    <t>Exercise Price 3</t>
  </si>
  <si>
    <t>'2 years 1 month 21 days</t>
  </si>
  <si>
    <t>Earnings Per Common Share (Detail) (USD $)</t>
  </si>
  <si>
    <t>In Thousands, except Share data, unless otherwise specified</t>
  </si>
  <si>
    <t>Preferred stock net accretion</t>
  </si>
  <si>
    <t>Cumulative preferred stock dividends</t>
  </si>
  <si>
    <t>Net income available to common shareholders</t>
  </si>
  <si>
    <t>Weighted average shares outstanding, basic</t>
  </si>
  <si>
    <t>Basic earnings per share</t>
  </si>
  <si>
    <t>Weighted average shares outstanding, before dilution</t>
  </si>
  <si>
    <t>Dilutive potential shares</t>
  </si>
  <si>
    <t>Weighted average shares outstanding, assuming dilution</t>
  </si>
  <si>
    <t>Diluted earnings per share</t>
  </si>
  <si>
    <t>Preferred Stock - Additional Information (Detail) (USD $)</t>
  </si>
  <si>
    <t>Aug. 31, 2011</t>
  </si>
  <si>
    <t>Aug. 11, 2011</t>
  </si>
  <si>
    <t>Class of Stock [Line Items]</t>
  </si>
  <si>
    <t>Fund established under Small Business Jobs Act of 2010</t>
  </si>
  <si>
    <t>Assets of qualified community banks under Small Business Jobs Act of 2010</t>
  </si>
  <si>
    <t>Quarterly lending incentive fee</t>
  </si>
  <si>
    <t>Tier 1 Dividend Threshold reduction for each one percent increase in QSBL</t>
  </si>
  <si>
    <t>SBLF Preferred Stock</t>
  </si>
  <si>
    <t>Stock issued, shares</t>
  </si>
  <si>
    <t>Stock issued, total purchase price</t>
  </si>
  <si>
    <t>Preferred stock, redemption price</t>
  </si>
  <si>
    <t>SBLF Preferred Stock | First Quarter</t>
  </si>
  <si>
    <t>Preferred Stock, dividend rate</t>
  </si>
  <si>
    <t>SBLF Preferred Stock | Second Through Ninth Quarter | Minimum</t>
  </si>
  <si>
    <t>SBLF Preferred Stock | Second Through Ninth Quarter | Maximum</t>
  </si>
  <si>
    <t>SBLF Preferred Stock | Tenth Quarter Through Four and One Half Years | Minimum</t>
  </si>
  <si>
    <t>SBLF Preferred Stock | Tenth Quarter Through Four and One Half Years | Maximum</t>
  </si>
  <si>
    <t>SBLF Preferred Stock | There 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0" xfId="0" applyFont="1" applyAlignment="1">
      <alignment horizontal="left" vertical="top" wrapText="1" inden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center" wrapText="1"/>
    </xf>
    <xf numFmtId="0" fontId="19" fillId="0" borderId="10" xfId="0" applyFont="1" applyBorder="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1"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9" fillId="0" borderId="10" xfId="0" applyNumberFormat="1" applyFont="1" applyBorder="1" applyAlignment="1">
      <alignment horizontal="right" wrapText="1"/>
    </xf>
    <xf numFmtId="0" fontId="19" fillId="0" borderId="0" xfId="0" applyFont="1" applyAlignment="1">
      <alignment horizontal="left" wrapText="1" indent="1"/>
    </xf>
    <xf numFmtId="0" fontId="0" fillId="0" borderId="0" xfId="0" applyAlignment="1">
      <alignment horizontal="left" wrapText="1"/>
    </xf>
    <xf numFmtId="0" fontId="0" fillId="0" borderId="0" xfId="0"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0" xfId="0" applyFont="1" applyFill="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12" xfId="0" applyFont="1" applyBorder="1" applyAlignment="1">
      <alignment wrapText="1"/>
    </xf>
    <xf numFmtId="0" fontId="19" fillId="0" borderId="13" xfId="0" applyFont="1" applyBorder="1" applyAlignment="1">
      <alignment wrapText="1"/>
    </xf>
    <xf numFmtId="0" fontId="19" fillId="0" borderId="13" xfId="0" applyFont="1" applyBorder="1" applyAlignment="1">
      <alignment horizontal="left" wrapText="1"/>
    </xf>
    <xf numFmtId="0" fontId="21" fillId="0" borderId="0" xfId="0" applyFont="1" applyAlignment="1">
      <alignment horizontal="left"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2" fillId="0" borderId="0" xfId="0" applyFont="1" applyAlignment="1">
      <alignment horizontal="left" wrapText="1"/>
    </xf>
    <xf numFmtId="0" fontId="19" fillId="0" borderId="10" xfId="0" applyFont="1" applyBorder="1" applyAlignment="1">
      <alignment wrapText="1"/>
    </xf>
    <xf numFmtId="0" fontId="19" fillId="0" borderId="0" xfId="0" applyFont="1" applyAlignment="1">
      <alignment horizontal="center"/>
    </xf>
    <xf numFmtId="0" fontId="19" fillId="0" borderId="14" xfId="0" applyFont="1" applyBorder="1" applyAlignment="1">
      <alignment horizontal="center"/>
    </xf>
    <xf numFmtId="0" fontId="19" fillId="0" borderId="0" xfId="0" applyFont="1" applyAlignment="1">
      <alignment horizontal="left" wrapText="1" indent="2"/>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900342</v>
      </c>
      <c r="D17" s="4" t="s">
        <v>6</v>
      </c>
    </row>
    <row r="18" spans="1:4" x14ac:dyDescent="0.25">
      <c r="A18" s="2" t="s">
        <v>32</v>
      </c>
      <c r="B18" s="4" t="s">
        <v>6</v>
      </c>
      <c r="C18" s="4" t="s">
        <v>6</v>
      </c>
      <c r="D18" s="7">
        <v>192759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22</v>
      </c>
      <c r="B1" s="1" t="s">
        <v>1</v>
      </c>
    </row>
    <row r="2" spans="1:2" x14ac:dyDescent="0.25">
      <c r="A2" s="8"/>
      <c r="B2" s="1" t="s">
        <v>2</v>
      </c>
    </row>
    <row r="3" spans="1:2" x14ac:dyDescent="0.25">
      <c r="A3" s="12" t="s">
        <v>222</v>
      </c>
      <c r="B3" s="4" t="s">
        <v>6</v>
      </c>
    </row>
    <row r="4" spans="1:2" x14ac:dyDescent="0.25">
      <c r="A4" s="12"/>
      <c r="B4" s="13" t="s">
        <v>223</v>
      </c>
    </row>
    <row r="5" spans="1:2" x14ac:dyDescent="0.25">
      <c r="A5" s="12"/>
      <c r="B5" s="4"/>
    </row>
    <row r="6" spans="1:2" ht="166.5" x14ac:dyDescent="0.25">
      <c r="A6" s="12"/>
      <c r="B6" s="14" t="s">
        <v>224</v>
      </c>
    </row>
    <row r="7" spans="1:2" x14ac:dyDescent="0.25">
      <c r="A7" s="12"/>
      <c r="B7" s="4"/>
    </row>
    <row r="8" spans="1:2" ht="128.25" x14ac:dyDescent="0.25">
      <c r="A8" s="12"/>
      <c r="B8" s="14" t="s">
        <v>225</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1" width="21.85546875" bestFit="1" customWidth="1"/>
    <col min="2" max="2" width="3.140625" customWidth="1"/>
    <col min="3" max="4" width="36.5703125" bestFit="1" customWidth="1"/>
  </cols>
  <sheetData>
    <row r="1" spans="1:4" ht="15" customHeight="1" x14ac:dyDescent="0.25">
      <c r="A1" s="8" t="s">
        <v>226</v>
      </c>
      <c r="B1" s="8" t="s">
        <v>1</v>
      </c>
      <c r="C1" s="8"/>
      <c r="D1" s="8"/>
    </row>
    <row r="2" spans="1:4" ht="15" customHeight="1" x14ac:dyDescent="0.25">
      <c r="A2" s="8"/>
      <c r="B2" s="8" t="s">
        <v>2</v>
      </c>
      <c r="C2" s="8"/>
      <c r="D2" s="8"/>
    </row>
    <row r="3" spans="1:4" ht="15" customHeight="1" x14ac:dyDescent="0.25">
      <c r="A3" s="12" t="s">
        <v>226</v>
      </c>
      <c r="B3" s="11" t="s">
        <v>6</v>
      </c>
      <c r="C3" s="11"/>
      <c r="D3" s="11"/>
    </row>
    <row r="4" spans="1:4" x14ac:dyDescent="0.25">
      <c r="A4" s="12"/>
      <c r="B4" s="20" t="s">
        <v>227</v>
      </c>
      <c r="C4" s="20"/>
      <c r="D4" s="20"/>
    </row>
    <row r="5" spans="1:4" x14ac:dyDescent="0.25">
      <c r="A5" s="12"/>
      <c r="B5" s="11"/>
      <c r="C5" s="11"/>
      <c r="D5" s="11"/>
    </row>
    <row r="6" spans="1:4" ht="76.5" customHeight="1" x14ac:dyDescent="0.25">
      <c r="A6" s="12"/>
      <c r="B6" s="21" t="s">
        <v>228</v>
      </c>
      <c r="C6" s="21"/>
      <c r="D6" s="21"/>
    </row>
    <row r="7" spans="1:4" x14ac:dyDescent="0.25">
      <c r="A7" s="12"/>
      <c r="B7" s="11"/>
      <c r="C7" s="11"/>
      <c r="D7" s="11"/>
    </row>
    <row r="8" spans="1:4" x14ac:dyDescent="0.25">
      <c r="A8" s="12"/>
      <c r="B8" s="22" t="s">
        <v>229</v>
      </c>
      <c r="C8" s="22"/>
      <c r="D8" s="22"/>
    </row>
    <row r="9" spans="1:4" x14ac:dyDescent="0.25">
      <c r="A9" s="12"/>
      <c r="B9" s="11"/>
      <c r="C9" s="11"/>
      <c r="D9" s="11"/>
    </row>
    <row r="10" spans="1:4" ht="76.5" customHeight="1" x14ac:dyDescent="0.25">
      <c r="A10" s="12"/>
      <c r="B10" s="22" t="s">
        <v>230</v>
      </c>
      <c r="C10" s="22"/>
      <c r="D10" s="22"/>
    </row>
    <row r="11" spans="1:4" x14ac:dyDescent="0.25">
      <c r="A11" s="12"/>
      <c r="B11" s="11"/>
      <c r="C11" s="11"/>
      <c r="D11" s="11"/>
    </row>
    <row r="12" spans="1:4" x14ac:dyDescent="0.25">
      <c r="A12" s="12"/>
      <c r="B12" s="22" t="s">
        <v>231</v>
      </c>
      <c r="C12" s="22"/>
      <c r="D12" s="22"/>
    </row>
    <row r="13" spans="1:4" x14ac:dyDescent="0.25">
      <c r="A13" s="12"/>
      <c r="B13" s="11"/>
      <c r="C13" s="11"/>
      <c r="D13" s="11"/>
    </row>
    <row r="14" spans="1:4" ht="76.5" customHeight="1" x14ac:dyDescent="0.25">
      <c r="A14" s="12"/>
      <c r="B14" s="22" t="s">
        <v>232</v>
      </c>
      <c r="C14" s="22"/>
      <c r="D14" s="22"/>
    </row>
    <row r="15" spans="1:4" x14ac:dyDescent="0.25">
      <c r="A15" s="12"/>
      <c r="B15" s="11"/>
      <c r="C15" s="11"/>
      <c r="D15" s="11"/>
    </row>
    <row r="16" spans="1:4" x14ac:dyDescent="0.25">
      <c r="A16" s="12"/>
      <c r="B16" s="22" t="s">
        <v>233</v>
      </c>
      <c r="C16" s="22"/>
      <c r="D16" s="22"/>
    </row>
    <row r="17" spans="1:4" x14ac:dyDescent="0.25">
      <c r="A17" s="12"/>
      <c r="B17" s="11"/>
      <c r="C17" s="11"/>
      <c r="D17" s="11"/>
    </row>
    <row r="18" spans="1:4" ht="51" customHeight="1" x14ac:dyDescent="0.25">
      <c r="A18" s="12"/>
      <c r="B18" s="22" t="s">
        <v>234</v>
      </c>
      <c r="C18" s="22"/>
      <c r="D18" s="22"/>
    </row>
    <row r="19" spans="1:4" x14ac:dyDescent="0.25">
      <c r="A19" s="12"/>
      <c r="B19" s="11"/>
      <c r="C19" s="11"/>
      <c r="D19" s="11"/>
    </row>
    <row r="20" spans="1:4" ht="38.25" customHeight="1" x14ac:dyDescent="0.25">
      <c r="A20" s="12"/>
      <c r="B20" s="22" t="s">
        <v>235</v>
      </c>
      <c r="C20" s="22"/>
      <c r="D20" s="22"/>
    </row>
    <row r="21" spans="1:4" x14ac:dyDescent="0.25">
      <c r="A21" s="12"/>
      <c r="B21" s="11"/>
      <c r="C21" s="11"/>
      <c r="D21" s="11"/>
    </row>
    <row r="22" spans="1:4" x14ac:dyDescent="0.25">
      <c r="A22" s="12"/>
      <c r="B22" s="22" t="s">
        <v>236</v>
      </c>
      <c r="C22" s="22"/>
      <c r="D22" s="22"/>
    </row>
    <row r="23" spans="1:4" x14ac:dyDescent="0.25">
      <c r="A23" s="12"/>
      <c r="B23" s="11"/>
      <c r="C23" s="11"/>
      <c r="D23" s="11"/>
    </row>
    <row r="24" spans="1:4" ht="38.25" customHeight="1" x14ac:dyDescent="0.25">
      <c r="A24" s="12"/>
      <c r="B24" s="22" t="s">
        <v>237</v>
      </c>
      <c r="C24" s="22"/>
      <c r="D24" s="22"/>
    </row>
    <row r="25" spans="1:4" x14ac:dyDescent="0.25">
      <c r="A25" s="12"/>
      <c r="B25" s="11"/>
      <c r="C25" s="11"/>
      <c r="D25" s="11"/>
    </row>
    <row r="26" spans="1:4" ht="76.5" customHeight="1" x14ac:dyDescent="0.25">
      <c r="A26" s="12"/>
      <c r="B26" s="22" t="s">
        <v>238</v>
      </c>
      <c r="C26" s="22"/>
      <c r="D26" s="22"/>
    </row>
    <row r="27" spans="1:4" x14ac:dyDescent="0.25">
      <c r="A27" s="12"/>
      <c r="B27" s="23"/>
      <c r="C27" s="23"/>
      <c r="D27" s="23"/>
    </row>
    <row r="28" spans="1:4" ht="89.25" x14ac:dyDescent="0.25">
      <c r="A28" s="12"/>
      <c r="B28" s="16"/>
      <c r="C28" s="16" t="s">
        <v>239</v>
      </c>
      <c r="D28" s="17" t="s">
        <v>240</v>
      </c>
    </row>
    <row r="29" spans="1:4" x14ac:dyDescent="0.25">
      <c r="A29" s="12"/>
      <c r="B29" s="23"/>
      <c r="C29" s="23"/>
      <c r="D29" s="23"/>
    </row>
    <row r="30" spans="1:4" ht="76.5" x14ac:dyDescent="0.25">
      <c r="A30" s="12"/>
      <c r="B30" s="16"/>
      <c r="C30" s="16" t="s">
        <v>239</v>
      </c>
      <c r="D30" s="17" t="s">
        <v>241</v>
      </c>
    </row>
    <row r="31" spans="1:4" x14ac:dyDescent="0.25">
      <c r="A31" s="12"/>
      <c r="B31" s="23"/>
      <c r="C31" s="23"/>
      <c r="D31" s="23"/>
    </row>
    <row r="32" spans="1:4" ht="51" x14ac:dyDescent="0.25">
      <c r="A32" s="12"/>
      <c r="B32" s="16"/>
      <c r="C32" s="16" t="s">
        <v>239</v>
      </c>
      <c r="D32" s="17" t="s">
        <v>242</v>
      </c>
    </row>
    <row r="33" spans="1:4" x14ac:dyDescent="0.25">
      <c r="A33" s="12"/>
      <c r="B33" s="11"/>
      <c r="C33" s="11"/>
      <c r="D33" s="11"/>
    </row>
    <row r="34" spans="1:4" ht="89.25" customHeight="1" x14ac:dyDescent="0.25">
      <c r="A34" s="12"/>
      <c r="B34" s="22" t="s">
        <v>243</v>
      </c>
      <c r="C34" s="22"/>
      <c r="D34" s="22"/>
    </row>
    <row r="35" spans="1:4" x14ac:dyDescent="0.25">
      <c r="A35" s="12"/>
      <c r="B35" s="11"/>
      <c r="C35" s="11"/>
      <c r="D35" s="11"/>
    </row>
    <row r="36" spans="1:4" ht="25.5" customHeight="1" x14ac:dyDescent="0.25">
      <c r="A36" s="12"/>
      <c r="B36" s="22" t="s">
        <v>244</v>
      </c>
      <c r="C36" s="22"/>
      <c r="D36" s="22"/>
    </row>
    <row r="37" spans="1:4" x14ac:dyDescent="0.25">
      <c r="A37" s="12"/>
      <c r="B37" s="11"/>
      <c r="C37" s="11"/>
      <c r="D37" s="11"/>
    </row>
    <row r="38" spans="1:4" ht="204" customHeight="1" x14ac:dyDescent="0.25">
      <c r="A38" s="12"/>
      <c r="B38" s="22" t="s">
        <v>245</v>
      </c>
      <c r="C38" s="22"/>
      <c r="D38" s="22"/>
    </row>
    <row r="39" spans="1:4" x14ac:dyDescent="0.25">
      <c r="A39" s="12"/>
      <c r="B39" s="11"/>
      <c r="C39" s="11"/>
      <c r="D39" s="11"/>
    </row>
    <row r="40" spans="1:4" x14ac:dyDescent="0.25">
      <c r="A40" s="12"/>
      <c r="B40" s="22" t="s">
        <v>246</v>
      </c>
      <c r="C40" s="22"/>
      <c r="D40" s="22"/>
    </row>
    <row r="41" spans="1:4" x14ac:dyDescent="0.25">
      <c r="A41" s="12"/>
      <c r="B41" s="11"/>
      <c r="C41" s="11"/>
      <c r="D41" s="11"/>
    </row>
    <row r="42" spans="1:4" ht="38.25" customHeight="1" x14ac:dyDescent="0.25">
      <c r="A42" s="12"/>
      <c r="B42" s="22" t="s">
        <v>247</v>
      </c>
      <c r="C42" s="22"/>
      <c r="D42" s="22"/>
    </row>
    <row r="43" spans="1:4" x14ac:dyDescent="0.25">
      <c r="A43" s="12"/>
      <c r="B43" s="22" t="s">
        <v>248</v>
      </c>
      <c r="C43" s="22"/>
      <c r="D43" s="22"/>
    </row>
    <row r="44" spans="1:4" x14ac:dyDescent="0.25">
      <c r="A44" s="12"/>
      <c r="B44" s="11"/>
      <c r="C44" s="11"/>
      <c r="D44" s="11"/>
    </row>
    <row r="45" spans="1:4" x14ac:dyDescent="0.25">
      <c r="A45" s="12"/>
      <c r="B45" s="22" t="s">
        <v>249</v>
      </c>
      <c r="C45" s="22"/>
      <c r="D45" s="22"/>
    </row>
    <row r="46" spans="1:4" x14ac:dyDescent="0.25">
      <c r="A46" s="12"/>
      <c r="B46" s="11"/>
      <c r="C46" s="11"/>
      <c r="D46" s="11"/>
    </row>
    <row r="47" spans="1:4" ht="51" customHeight="1" x14ac:dyDescent="0.25">
      <c r="A47" s="12"/>
      <c r="B47" s="22" t="s">
        <v>250</v>
      </c>
      <c r="C47" s="22"/>
      <c r="D47" s="22"/>
    </row>
    <row r="48" spans="1:4" x14ac:dyDescent="0.25">
      <c r="A48" s="12"/>
      <c r="B48" s="11"/>
      <c r="C48" s="11"/>
      <c r="D48" s="11"/>
    </row>
    <row r="49" spans="1:4" x14ac:dyDescent="0.25">
      <c r="A49" s="12"/>
      <c r="B49" s="22" t="s">
        <v>251</v>
      </c>
      <c r="C49" s="22"/>
      <c r="D49" s="22"/>
    </row>
    <row r="50" spans="1:4" x14ac:dyDescent="0.25">
      <c r="A50" s="12"/>
      <c r="B50" s="11"/>
      <c r="C50" s="11"/>
      <c r="D50" s="11"/>
    </row>
    <row r="51" spans="1:4" ht="38.25" customHeight="1" x14ac:dyDescent="0.25">
      <c r="A51" s="12"/>
      <c r="B51" s="22" t="s">
        <v>252</v>
      </c>
      <c r="C51" s="22"/>
      <c r="D51" s="22"/>
    </row>
    <row r="52" spans="1:4" x14ac:dyDescent="0.25">
      <c r="A52" s="12"/>
      <c r="B52" s="11"/>
      <c r="C52" s="11"/>
      <c r="D52" s="11"/>
    </row>
    <row r="53" spans="1:4" ht="127.5" customHeight="1" x14ac:dyDescent="0.25">
      <c r="A53" s="12"/>
      <c r="B53" s="22" t="s">
        <v>253</v>
      </c>
      <c r="C53" s="22"/>
      <c r="D53" s="22"/>
    </row>
    <row r="54" spans="1:4" x14ac:dyDescent="0.25">
      <c r="A54" s="12"/>
      <c r="B54" s="11"/>
      <c r="C54" s="11"/>
      <c r="D54" s="11"/>
    </row>
    <row r="55" spans="1:4" ht="114.75" customHeight="1" x14ac:dyDescent="0.25">
      <c r="A55" s="12"/>
      <c r="B55" s="22" t="s">
        <v>254</v>
      </c>
      <c r="C55" s="22"/>
      <c r="D55" s="22"/>
    </row>
    <row r="56" spans="1:4" x14ac:dyDescent="0.25">
      <c r="A56" s="12"/>
      <c r="B56" s="11"/>
      <c r="C56" s="11"/>
      <c r="D56" s="11"/>
    </row>
    <row r="57" spans="1:4" ht="63.75" customHeight="1" x14ac:dyDescent="0.25">
      <c r="A57" s="12"/>
      <c r="B57" s="22" t="s">
        <v>255</v>
      </c>
      <c r="C57" s="22"/>
      <c r="D57" s="22"/>
    </row>
    <row r="58" spans="1:4" x14ac:dyDescent="0.25">
      <c r="A58" s="12"/>
      <c r="B58" s="11"/>
      <c r="C58" s="11"/>
      <c r="D58" s="11"/>
    </row>
    <row r="59" spans="1:4" ht="140.25" customHeight="1" x14ac:dyDescent="0.25">
      <c r="A59" s="12"/>
      <c r="B59" s="22" t="s">
        <v>256</v>
      </c>
      <c r="C59" s="22"/>
      <c r="D59" s="22"/>
    </row>
    <row r="60" spans="1:4" x14ac:dyDescent="0.25">
      <c r="A60" s="12"/>
      <c r="B60" s="11"/>
      <c r="C60" s="11"/>
      <c r="D60" s="11"/>
    </row>
    <row r="61" spans="1:4" ht="216.75" customHeight="1" x14ac:dyDescent="0.25">
      <c r="A61" s="12"/>
      <c r="B61" s="22" t="s">
        <v>257</v>
      </c>
      <c r="C61" s="22"/>
      <c r="D61" s="22"/>
    </row>
    <row r="62" spans="1:4" x14ac:dyDescent="0.25">
      <c r="A62" s="12"/>
      <c r="B62" s="11"/>
      <c r="C62" s="11"/>
      <c r="D62" s="11"/>
    </row>
    <row r="63" spans="1:4" ht="165.75" customHeight="1" x14ac:dyDescent="0.25">
      <c r="A63" s="12"/>
      <c r="B63" s="22" t="s">
        <v>258</v>
      </c>
      <c r="C63" s="22"/>
      <c r="D63" s="22"/>
    </row>
    <row r="64" spans="1:4" x14ac:dyDescent="0.25">
      <c r="A64" s="12"/>
      <c r="B64" s="11"/>
      <c r="C64" s="11"/>
      <c r="D64" s="11"/>
    </row>
    <row r="65" spans="1:4" ht="114.75" customHeight="1" x14ac:dyDescent="0.25">
      <c r="A65" s="12"/>
      <c r="B65" s="22" t="s">
        <v>259</v>
      </c>
      <c r="C65" s="22"/>
      <c r="D65" s="22"/>
    </row>
    <row r="66" spans="1:4" x14ac:dyDescent="0.25">
      <c r="A66" s="12"/>
      <c r="B66" s="11"/>
      <c r="C66" s="11"/>
      <c r="D66" s="11"/>
    </row>
    <row r="67" spans="1:4" ht="63.75" customHeight="1" x14ac:dyDescent="0.25">
      <c r="A67" s="12"/>
      <c r="B67" s="22" t="s">
        <v>260</v>
      </c>
      <c r="C67" s="22"/>
      <c r="D67" s="22"/>
    </row>
    <row r="68" spans="1:4" x14ac:dyDescent="0.25">
      <c r="A68" s="12"/>
      <c r="B68" s="11"/>
      <c r="C68" s="11"/>
      <c r="D68" s="11"/>
    </row>
    <row r="69" spans="1:4" x14ac:dyDescent="0.25">
      <c r="A69" s="12"/>
      <c r="B69" s="22" t="s">
        <v>261</v>
      </c>
      <c r="C69" s="22"/>
      <c r="D69" s="22"/>
    </row>
    <row r="70" spans="1:4" x14ac:dyDescent="0.25">
      <c r="A70" s="12"/>
      <c r="B70" s="11"/>
      <c r="C70" s="11"/>
      <c r="D70" s="11"/>
    </row>
    <row r="71" spans="1:4" ht="51" customHeight="1" x14ac:dyDescent="0.25">
      <c r="A71" s="12"/>
      <c r="B71" s="22" t="s">
        <v>262</v>
      </c>
      <c r="C71" s="22"/>
      <c r="D71" s="22"/>
    </row>
    <row r="72" spans="1:4" x14ac:dyDescent="0.25">
      <c r="A72" s="12"/>
      <c r="B72" s="11"/>
      <c r="C72" s="11"/>
      <c r="D72" s="11"/>
    </row>
    <row r="73" spans="1:4" ht="76.5" customHeight="1" x14ac:dyDescent="0.25">
      <c r="A73" s="12"/>
      <c r="B73" s="22" t="s">
        <v>263</v>
      </c>
      <c r="C73" s="22"/>
      <c r="D73" s="22"/>
    </row>
    <row r="74" spans="1:4" x14ac:dyDescent="0.25">
      <c r="A74" s="12"/>
      <c r="B74" s="11"/>
      <c r="C74" s="11"/>
      <c r="D74" s="11"/>
    </row>
    <row r="75" spans="1:4" x14ac:dyDescent="0.25">
      <c r="A75" s="12"/>
      <c r="B75" s="22" t="s">
        <v>264</v>
      </c>
      <c r="C75" s="22"/>
      <c r="D75" s="22"/>
    </row>
    <row r="76" spans="1:4" x14ac:dyDescent="0.25">
      <c r="A76" s="12"/>
      <c r="B76" s="11"/>
      <c r="C76" s="11"/>
      <c r="D76" s="11"/>
    </row>
    <row r="77" spans="1:4" ht="127.5" customHeight="1" x14ac:dyDescent="0.25">
      <c r="A77" s="12"/>
      <c r="B77" s="22" t="s">
        <v>265</v>
      </c>
      <c r="C77" s="22"/>
      <c r="D77" s="22"/>
    </row>
    <row r="78" spans="1:4" x14ac:dyDescent="0.25">
      <c r="A78" s="12"/>
      <c r="B78" s="11"/>
      <c r="C78" s="11"/>
      <c r="D78" s="11"/>
    </row>
    <row r="79" spans="1:4" ht="25.5" customHeight="1" x14ac:dyDescent="0.25">
      <c r="A79" s="12"/>
      <c r="B79" s="22" t="s">
        <v>266</v>
      </c>
      <c r="C79" s="22"/>
      <c r="D79" s="22"/>
    </row>
    <row r="80" spans="1:4" x14ac:dyDescent="0.25">
      <c r="A80" s="12"/>
      <c r="B80" s="11"/>
      <c r="C80" s="11"/>
      <c r="D80" s="11"/>
    </row>
    <row r="81" spans="1:4" ht="76.5" customHeight="1" x14ac:dyDescent="0.25">
      <c r="A81" s="12"/>
      <c r="B81" s="22" t="s">
        <v>267</v>
      </c>
      <c r="C81" s="22"/>
      <c r="D81" s="22"/>
    </row>
    <row r="82" spans="1:4" x14ac:dyDescent="0.25">
      <c r="A82" s="12"/>
      <c r="B82" s="11"/>
      <c r="C82" s="11"/>
      <c r="D82" s="11"/>
    </row>
    <row r="83" spans="1:4" ht="63.75" customHeight="1" x14ac:dyDescent="0.25">
      <c r="A83" s="12"/>
      <c r="B83" s="22" t="s">
        <v>268</v>
      </c>
      <c r="C83" s="22"/>
      <c r="D83" s="22"/>
    </row>
    <row r="84" spans="1:4" x14ac:dyDescent="0.25">
      <c r="A84" s="12"/>
      <c r="B84" s="11"/>
      <c r="C84" s="11"/>
      <c r="D84" s="11"/>
    </row>
    <row r="85" spans="1:4" ht="38.25" customHeight="1" x14ac:dyDescent="0.25">
      <c r="A85" s="12"/>
      <c r="B85" s="22" t="s">
        <v>269</v>
      </c>
      <c r="C85" s="22"/>
      <c r="D85" s="22"/>
    </row>
    <row r="86" spans="1:4" x14ac:dyDescent="0.25">
      <c r="A86" s="12"/>
      <c r="B86" s="11"/>
      <c r="C86" s="11"/>
      <c r="D86" s="11"/>
    </row>
    <row r="87" spans="1:4" ht="51" customHeight="1" x14ac:dyDescent="0.25">
      <c r="A87" s="12"/>
      <c r="B87" s="22" t="s">
        <v>270</v>
      </c>
      <c r="C87" s="22"/>
      <c r="D87" s="22"/>
    </row>
    <row r="88" spans="1:4" x14ac:dyDescent="0.25">
      <c r="A88" s="12"/>
      <c r="B88" s="11"/>
      <c r="C88" s="11"/>
      <c r="D88" s="11"/>
    </row>
    <row r="89" spans="1:4" ht="25.5" customHeight="1" x14ac:dyDescent="0.25">
      <c r="A89" s="12"/>
      <c r="B89" s="22" t="s">
        <v>271</v>
      </c>
      <c r="C89" s="22"/>
      <c r="D89" s="22"/>
    </row>
    <row r="90" spans="1:4" x14ac:dyDescent="0.25">
      <c r="A90" s="12"/>
      <c r="B90" s="11"/>
      <c r="C90" s="11"/>
      <c r="D90" s="11"/>
    </row>
    <row r="91" spans="1:4" x14ac:dyDescent="0.25">
      <c r="A91" s="12"/>
      <c r="B91" s="22" t="s">
        <v>272</v>
      </c>
      <c r="C91" s="22"/>
      <c r="D91" s="22"/>
    </row>
    <row r="92" spans="1:4" x14ac:dyDescent="0.25">
      <c r="A92" s="12"/>
      <c r="B92" s="11"/>
      <c r="C92" s="11"/>
      <c r="D92" s="11"/>
    </row>
    <row r="93" spans="1:4" ht="114.75" customHeight="1" x14ac:dyDescent="0.25">
      <c r="A93" s="12"/>
      <c r="B93" s="22" t="s">
        <v>273</v>
      </c>
      <c r="C93" s="22"/>
      <c r="D93" s="22"/>
    </row>
    <row r="94" spans="1:4" x14ac:dyDescent="0.25">
      <c r="A94" s="12"/>
      <c r="B94" s="11"/>
      <c r="C94" s="11"/>
      <c r="D94" s="11"/>
    </row>
    <row r="95" spans="1:4" ht="127.5" customHeight="1" x14ac:dyDescent="0.25">
      <c r="A95" s="12"/>
      <c r="B95" s="22" t="s">
        <v>274</v>
      </c>
      <c r="C95" s="22"/>
      <c r="D95" s="22"/>
    </row>
    <row r="96" spans="1:4" x14ac:dyDescent="0.25">
      <c r="A96" s="12"/>
      <c r="B96" s="11"/>
      <c r="C96" s="11"/>
      <c r="D96" s="11"/>
    </row>
    <row r="97" spans="1:4" ht="38.25" customHeight="1" x14ac:dyDescent="0.25">
      <c r="A97" s="12"/>
      <c r="B97" s="22" t="s">
        <v>275</v>
      </c>
      <c r="C97" s="22"/>
      <c r="D97" s="22"/>
    </row>
    <row r="98" spans="1:4" x14ac:dyDescent="0.25">
      <c r="A98" s="12"/>
      <c r="B98" s="11"/>
      <c r="C98" s="11"/>
      <c r="D98" s="11"/>
    </row>
    <row r="99" spans="1:4" x14ac:dyDescent="0.25">
      <c r="A99" s="12"/>
      <c r="B99" s="22" t="s">
        <v>276</v>
      </c>
      <c r="C99" s="22"/>
      <c r="D99" s="22"/>
    </row>
    <row r="100" spans="1:4" x14ac:dyDescent="0.25">
      <c r="A100" s="12"/>
      <c r="B100" s="11"/>
      <c r="C100" s="11"/>
      <c r="D100" s="11"/>
    </row>
    <row r="101" spans="1:4" ht="51" customHeight="1" x14ac:dyDescent="0.25">
      <c r="A101" s="12"/>
      <c r="B101" s="22" t="s">
        <v>277</v>
      </c>
      <c r="C101" s="22"/>
      <c r="D101" s="22"/>
    </row>
    <row r="102" spans="1:4" x14ac:dyDescent="0.25">
      <c r="A102" s="12"/>
      <c r="B102" s="11"/>
      <c r="C102" s="11"/>
      <c r="D102" s="11"/>
    </row>
    <row r="103" spans="1:4" x14ac:dyDescent="0.25">
      <c r="A103" s="12"/>
      <c r="B103" s="22" t="s">
        <v>278</v>
      </c>
      <c r="C103" s="22"/>
      <c r="D103" s="22"/>
    </row>
    <row r="104" spans="1:4" x14ac:dyDescent="0.25">
      <c r="A104" s="12"/>
      <c r="B104" s="11"/>
      <c r="C104" s="11"/>
      <c r="D104" s="11"/>
    </row>
    <row r="105" spans="1:4" ht="89.25" customHeight="1" x14ac:dyDescent="0.25">
      <c r="A105" s="12"/>
      <c r="B105" s="22" t="s">
        <v>279</v>
      </c>
      <c r="C105" s="22"/>
      <c r="D105" s="22"/>
    </row>
    <row r="106" spans="1:4" x14ac:dyDescent="0.25">
      <c r="A106" s="12"/>
      <c r="B106" s="11"/>
      <c r="C106" s="11"/>
      <c r="D106" s="11"/>
    </row>
    <row r="107" spans="1:4" x14ac:dyDescent="0.25">
      <c r="A107" s="12"/>
      <c r="B107" s="22" t="s">
        <v>280</v>
      </c>
      <c r="C107" s="22"/>
      <c r="D107" s="22"/>
    </row>
    <row r="108" spans="1:4" x14ac:dyDescent="0.25">
      <c r="A108" s="12"/>
      <c r="B108" s="11"/>
      <c r="C108" s="11"/>
      <c r="D108" s="11"/>
    </row>
    <row r="109" spans="1:4" ht="89.25" customHeight="1" x14ac:dyDescent="0.25">
      <c r="A109" s="12"/>
      <c r="B109" s="22" t="s">
        <v>281</v>
      </c>
      <c r="C109" s="22"/>
      <c r="D109" s="22"/>
    </row>
    <row r="110" spans="1:4" x14ac:dyDescent="0.25">
      <c r="A110" s="12"/>
      <c r="B110" s="11"/>
      <c r="C110" s="11"/>
      <c r="D110" s="11"/>
    </row>
    <row r="111" spans="1:4" ht="51" customHeight="1" x14ac:dyDescent="0.25">
      <c r="A111" s="12"/>
      <c r="B111" s="22" t="s">
        <v>282</v>
      </c>
      <c r="C111" s="22"/>
      <c r="D111" s="22"/>
    </row>
    <row r="112" spans="1:4" x14ac:dyDescent="0.25">
      <c r="A112" s="12"/>
      <c r="B112" s="11"/>
      <c r="C112" s="11"/>
      <c r="D112" s="11"/>
    </row>
    <row r="113" spans="1:4" x14ac:dyDescent="0.25">
      <c r="A113" s="12"/>
      <c r="B113" s="22" t="s">
        <v>283</v>
      </c>
      <c r="C113" s="22"/>
      <c r="D113" s="22"/>
    </row>
    <row r="114" spans="1:4" x14ac:dyDescent="0.25">
      <c r="A114" s="12"/>
      <c r="B114" s="11"/>
      <c r="C114" s="11"/>
      <c r="D114" s="11"/>
    </row>
    <row r="115" spans="1:4" ht="38.25" customHeight="1" x14ac:dyDescent="0.25">
      <c r="A115" s="12"/>
      <c r="B115" s="22" t="s">
        <v>284</v>
      </c>
      <c r="C115" s="22"/>
      <c r="D115" s="22"/>
    </row>
    <row r="116" spans="1:4" x14ac:dyDescent="0.25">
      <c r="A116" s="12"/>
      <c r="B116" s="11"/>
      <c r="C116" s="11"/>
      <c r="D116" s="11"/>
    </row>
    <row r="117" spans="1:4" ht="25.5" customHeight="1" x14ac:dyDescent="0.25">
      <c r="A117" s="12"/>
      <c r="B117" s="22" t="s">
        <v>285</v>
      </c>
      <c r="C117" s="22"/>
      <c r="D117" s="22"/>
    </row>
    <row r="118" spans="1:4" x14ac:dyDescent="0.25">
      <c r="A118" s="12"/>
      <c r="B118" s="11"/>
      <c r="C118" s="11"/>
      <c r="D118" s="11"/>
    </row>
    <row r="119" spans="1:4" ht="38.25" customHeight="1" x14ac:dyDescent="0.25">
      <c r="A119" s="12"/>
      <c r="B119" s="22" t="s">
        <v>286</v>
      </c>
      <c r="C119" s="22"/>
      <c r="D119" s="22"/>
    </row>
    <row r="120" spans="1:4" x14ac:dyDescent="0.25">
      <c r="A120" s="12"/>
      <c r="B120" s="11"/>
      <c r="C120" s="11"/>
      <c r="D120" s="11"/>
    </row>
    <row r="121" spans="1:4" ht="38.25" customHeight="1" x14ac:dyDescent="0.25">
      <c r="A121" s="12"/>
      <c r="B121" s="22" t="s">
        <v>287</v>
      </c>
      <c r="C121" s="22"/>
      <c r="D121" s="22"/>
    </row>
    <row r="122" spans="1:4" x14ac:dyDescent="0.25">
      <c r="A122" s="12"/>
      <c r="B122" s="11"/>
      <c r="C122" s="11"/>
      <c r="D122" s="11"/>
    </row>
    <row r="123" spans="1:4" ht="38.25" customHeight="1" x14ac:dyDescent="0.25">
      <c r="A123" s="12"/>
      <c r="B123" s="22" t="s">
        <v>288</v>
      </c>
      <c r="C123" s="22"/>
      <c r="D123" s="22"/>
    </row>
    <row r="124" spans="1:4" x14ac:dyDescent="0.25">
      <c r="A124" s="12"/>
      <c r="B124" s="11"/>
      <c r="C124" s="11"/>
      <c r="D124" s="11"/>
    </row>
    <row r="125" spans="1:4" ht="51" customHeight="1" x14ac:dyDescent="0.25">
      <c r="A125" s="12"/>
      <c r="B125" s="22" t="s">
        <v>289</v>
      </c>
      <c r="C125" s="22"/>
      <c r="D125" s="22"/>
    </row>
    <row r="126" spans="1:4" x14ac:dyDescent="0.25">
      <c r="A126" s="12"/>
      <c r="B126" s="11"/>
      <c r="C126" s="11"/>
      <c r="D126" s="11"/>
    </row>
    <row r="127" spans="1:4" ht="25.5" customHeight="1" x14ac:dyDescent="0.25">
      <c r="A127" s="12"/>
      <c r="B127" s="22" t="s">
        <v>290</v>
      </c>
      <c r="C127" s="22"/>
      <c r="D127" s="22"/>
    </row>
    <row r="128" spans="1:4" x14ac:dyDescent="0.25">
      <c r="A128" s="12"/>
      <c r="B128" s="11"/>
      <c r="C128" s="11"/>
      <c r="D128" s="11"/>
    </row>
    <row r="129" spans="1:4" ht="63.75" customHeight="1" x14ac:dyDescent="0.25">
      <c r="A129" s="12"/>
      <c r="B129" s="22" t="s">
        <v>291</v>
      </c>
      <c r="C129" s="22"/>
      <c r="D129" s="22"/>
    </row>
    <row r="130" spans="1:4" x14ac:dyDescent="0.25">
      <c r="A130" s="12"/>
      <c r="B130" s="11"/>
      <c r="C130" s="11"/>
      <c r="D130" s="11"/>
    </row>
    <row r="131" spans="1:4" ht="38.25" customHeight="1" x14ac:dyDescent="0.25">
      <c r="A131" s="12"/>
      <c r="B131" s="22" t="s">
        <v>292</v>
      </c>
      <c r="C131" s="22"/>
      <c r="D131" s="22"/>
    </row>
    <row r="132" spans="1:4" x14ac:dyDescent="0.25">
      <c r="A132" s="12"/>
      <c r="B132" s="11"/>
      <c r="C132" s="11"/>
      <c r="D132" s="11"/>
    </row>
    <row r="133" spans="1:4" ht="25.5" customHeight="1" x14ac:dyDescent="0.25">
      <c r="A133" s="12"/>
      <c r="B133" s="22" t="s">
        <v>293</v>
      </c>
      <c r="C133" s="22"/>
      <c r="D133" s="22"/>
    </row>
    <row r="134" spans="1:4" x14ac:dyDescent="0.25">
      <c r="A134" s="12"/>
      <c r="B134" s="11"/>
      <c r="C134" s="11"/>
      <c r="D134" s="11"/>
    </row>
    <row r="135" spans="1:4" ht="89.25" customHeight="1" x14ac:dyDescent="0.25">
      <c r="A135" s="12"/>
      <c r="B135" s="22" t="s">
        <v>294</v>
      </c>
      <c r="C135" s="22"/>
      <c r="D135" s="22"/>
    </row>
    <row r="136" spans="1:4" x14ac:dyDescent="0.25">
      <c r="A136" s="12"/>
      <c r="B136" s="11"/>
      <c r="C136" s="11"/>
      <c r="D136" s="11"/>
    </row>
    <row r="137" spans="1:4" x14ac:dyDescent="0.25">
      <c r="A137" s="12"/>
      <c r="B137" s="22" t="s">
        <v>295</v>
      </c>
      <c r="C137" s="22"/>
      <c r="D137" s="22"/>
    </row>
    <row r="138" spans="1:4" x14ac:dyDescent="0.25">
      <c r="A138" s="12"/>
      <c r="B138" s="11"/>
      <c r="C138" s="11"/>
      <c r="D138" s="11"/>
    </row>
    <row r="139" spans="1:4" x14ac:dyDescent="0.25">
      <c r="A139" s="12"/>
      <c r="B139" s="22" t="s">
        <v>296</v>
      </c>
      <c r="C139" s="22"/>
      <c r="D139" s="22"/>
    </row>
    <row r="140" spans="1:4" x14ac:dyDescent="0.25">
      <c r="A140" s="12"/>
      <c r="B140" s="11"/>
      <c r="C140" s="11"/>
      <c r="D140" s="11"/>
    </row>
    <row r="141" spans="1:4" x14ac:dyDescent="0.25">
      <c r="A141" s="12"/>
      <c r="B141" s="22" t="s">
        <v>297</v>
      </c>
      <c r="C141" s="22"/>
      <c r="D141" s="22"/>
    </row>
    <row r="142" spans="1:4" x14ac:dyDescent="0.25">
      <c r="A142" s="12"/>
      <c r="B142" s="11"/>
      <c r="C142" s="11"/>
      <c r="D142" s="11"/>
    </row>
    <row r="143" spans="1:4" ht="63.75" customHeight="1" x14ac:dyDescent="0.25">
      <c r="A143" s="12"/>
      <c r="B143" s="22" t="s">
        <v>298</v>
      </c>
      <c r="C143" s="22"/>
      <c r="D143" s="22"/>
    </row>
    <row r="144" spans="1:4" x14ac:dyDescent="0.25">
      <c r="A144" s="12"/>
      <c r="B144" s="11"/>
      <c r="C144" s="11"/>
      <c r="D144" s="11"/>
    </row>
    <row r="145" spans="1:4" x14ac:dyDescent="0.25">
      <c r="A145" s="12"/>
      <c r="B145" s="22" t="s">
        <v>299</v>
      </c>
      <c r="C145" s="22"/>
      <c r="D145" s="22"/>
    </row>
    <row r="146" spans="1:4" x14ac:dyDescent="0.25">
      <c r="A146" s="12"/>
      <c r="B146" s="11"/>
      <c r="C146" s="11"/>
      <c r="D146" s="11"/>
    </row>
    <row r="147" spans="1:4" ht="51" customHeight="1" x14ac:dyDescent="0.25">
      <c r="A147" s="12"/>
      <c r="B147" s="22" t="s">
        <v>300</v>
      </c>
      <c r="C147" s="22"/>
      <c r="D147" s="22"/>
    </row>
    <row r="148" spans="1:4" x14ac:dyDescent="0.25">
      <c r="A148" s="12"/>
      <c r="B148" s="11"/>
      <c r="C148" s="11"/>
      <c r="D148" s="11"/>
    </row>
    <row r="149" spans="1:4" x14ac:dyDescent="0.25">
      <c r="A149" s="12"/>
      <c r="B149" s="22" t="s">
        <v>301</v>
      </c>
      <c r="C149" s="22"/>
      <c r="D149" s="22"/>
    </row>
    <row r="150" spans="1:4" x14ac:dyDescent="0.25">
      <c r="A150" s="12"/>
      <c r="B150" s="11"/>
      <c r="C150" s="11"/>
      <c r="D150" s="11"/>
    </row>
    <row r="151" spans="1:4" ht="38.25" customHeight="1" x14ac:dyDescent="0.25">
      <c r="A151" s="12"/>
      <c r="B151" s="22" t="s">
        <v>302</v>
      </c>
      <c r="C151" s="22"/>
      <c r="D151" s="22"/>
    </row>
    <row r="152" spans="1:4" x14ac:dyDescent="0.25">
      <c r="A152" s="12"/>
      <c r="B152" s="11"/>
      <c r="C152" s="11"/>
      <c r="D152" s="11"/>
    </row>
    <row r="153" spans="1:4" ht="89.25" customHeight="1" x14ac:dyDescent="0.25">
      <c r="A153" s="12"/>
      <c r="B153" s="22" t="s">
        <v>303</v>
      </c>
      <c r="C153" s="22"/>
      <c r="D153" s="22"/>
    </row>
    <row r="154" spans="1:4" x14ac:dyDescent="0.25">
      <c r="A154" s="12"/>
      <c r="B154" s="11"/>
      <c r="C154" s="11"/>
      <c r="D154" s="11"/>
    </row>
    <row r="155" spans="1:4" ht="63.75" customHeight="1" x14ac:dyDescent="0.25">
      <c r="A155" s="12"/>
      <c r="B155" s="22" t="s">
        <v>304</v>
      </c>
      <c r="C155" s="22"/>
      <c r="D155" s="22"/>
    </row>
    <row r="156" spans="1:4" x14ac:dyDescent="0.25">
      <c r="A156" s="12"/>
      <c r="B156" s="11"/>
      <c r="C156" s="11"/>
      <c r="D156" s="11"/>
    </row>
    <row r="157" spans="1:4" x14ac:dyDescent="0.25">
      <c r="A157" s="12"/>
      <c r="B157" s="22" t="s">
        <v>305</v>
      </c>
      <c r="C157" s="22"/>
      <c r="D157" s="22"/>
    </row>
    <row r="158" spans="1:4" x14ac:dyDescent="0.25">
      <c r="A158" s="12"/>
      <c r="B158" s="11"/>
      <c r="C158" s="11"/>
      <c r="D158" s="11"/>
    </row>
    <row r="159" spans="1:4" ht="127.5" customHeight="1" x14ac:dyDescent="0.25">
      <c r="A159" s="12"/>
      <c r="B159" s="22" t="s">
        <v>306</v>
      </c>
      <c r="C159" s="22"/>
      <c r="D159" s="22"/>
    </row>
    <row r="160" spans="1:4" x14ac:dyDescent="0.25">
      <c r="A160" s="12"/>
      <c r="B160" s="11"/>
      <c r="C160" s="11"/>
      <c r="D160" s="11"/>
    </row>
    <row r="161" spans="1:4" ht="102" customHeight="1" x14ac:dyDescent="0.25">
      <c r="A161" s="12"/>
      <c r="B161" s="22" t="s">
        <v>307</v>
      </c>
      <c r="C161" s="22"/>
      <c r="D161" s="22"/>
    </row>
    <row r="162" spans="1:4" x14ac:dyDescent="0.25">
      <c r="A162" s="12"/>
      <c r="B162" s="11"/>
      <c r="C162" s="11"/>
      <c r="D162" s="11"/>
    </row>
    <row r="163" spans="1:4" ht="191.25" customHeight="1" x14ac:dyDescent="0.25">
      <c r="A163" s="12"/>
      <c r="B163" s="22" t="s">
        <v>308</v>
      </c>
      <c r="C163" s="22"/>
      <c r="D163" s="22"/>
    </row>
    <row r="164" spans="1:4" x14ac:dyDescent="0.25">
      <c r="A164" s="12"/>
      <c r="B164" s="22"/>
      <c r="C164" s="22"/>
      <c r="D164" s="22"/>
    </row>
    <row r="165" spans="1:4" ht="178.5" customHeight="1" x14ac:dyDescent="0.25">
      <c r="A165" s="12"/>
      <c r="B165" s="22" t="s">
        <v>309</v>
      </c>
      <c r="C165" s="22"/>
      <c r="D165" s="22"/>
    </row>
    <row r="166" spans="1:4" x14ac:dyDescent="0.25">
      <c r="A166" s="12"/>
      <c r="B166" s="11"/>
      <c r="C166" s="11"/>
      <c r="D166" s="11"/>
    </row>
    <row r="167" spans="1:4" ht="165.75" customHeight="1" x14ac:dyDescent="0.25">
      <c r="A167" s="12"/>
      <c r="B167" s="22" t="s">
        <v>310</v>
      </c>
      <c r="C167" s="22"/>
      <c r="D167" s="22"/>
    </row>
    <row r="168" spans="1:4" x14ac:dyDescent="0.25">
      <c r="A168" s="12"/>
      <c r="B168" s="11"/>
      <c r="C168" s="11"/>
      <c r="D168" s="11"/>
    </row>
    <row r="169" spans="1:4" ht="140.25" customHeight="1" x14ac:dyDescent="0.25">
      <c r="A169" s="12"/>
      <c r="B169" s="22" t="s">
        <v>311</v>
      </c>
      <c r="C169" s="22"/>
      <c r="D169" s="22"/>
    </row>
    <row r="170" spans="1:4" x14ac:dyDescent="0.25">
      <c r="A170" s="12"/>
      <c r="B170" s="11"/>
      <c r="C170" s="11"/>
      <c r="D170" s="11"/>
    </row>
    <row r="171" spans="1:4" ht="178.5" customHeight="1" x14ac:dyDescent="0.25">
      <c r="A171" s="12"/>
      <c r="B171" s="22" t="s">
        <v>312</v>
      </c>
      <c r="C171" s="22"/>
      <c r="D171" s="22"/>
    </row>
    <row r="172" spans="1:4" x14ac:dyDescent="0.25">
      <c r="A172" s="12"/>
      <c r="B172" s="22"/>
      <c r="C172" s="22"/>
      <c r="D172" s="22"/>
    </row>
    <row r="173" spans="1:4" ht="51" customHeight="1" x14ac:dyDescent="0.25">
      <c r="A173" s="12"/>
      <c r="B173" s="22" t="s">
        <v>313</v>
      </c>
      <c r="C173" s="22"/>
      <c r="D173" s="22"/>
    </row>
    <row r="174" spans="1:4" x14ac:dyDescent="0.25">
      <c r="A174" s="12"/>
      <c r="B174" s="23"/>
      <c r="C174" s="23"/>
      <c r="D174" s="23"/>
    </row>
    <row r="175" spans="1:4" ht="76.5" x14ac:dyDescent="0.25">
      <c r="A175" s="12"/>
      <c r="B175" s="18" t="s">
        <v>314</v>
      </c>
      <c r="C175" s="19" t="s">
        <v>315</v>
      </c>
    </row>
    <row r="176" spans="1:4" ht="63.75" x14ac:dyDescent="0.25">
      <c r="A176" s="12"/>
      <c r="B176" s="18" t="s">
        <v>316</v>
      </c>
      <c r="C176" s="19" t="s">
        <v>317</v>
      </c>
    </row>
    <row r="177" spans="1:4" x14ac:dyDescent="0.25">
      <c r="A177" s="12"/>
      <c r="B177" s="11"/>
      <c r="C177" s="11"/>
      <c r="D177" s="11"/>
    </row>
    <row r="178" spans="1:4" ht="229.5" customHeight="1" x14ac:dyDescent="0.25">
      <c r="A178" s="12"/>
      <c r="B178" s="22" t="s">
        <v>318</v>
      </c>
      <c r="C178" s="22"/>
      <c r="D178" s="22"/>
    </row>
    <row r="179" spans="1:4" x14ac:dyDescent="0.25">
      <c r="A179" s="12"/>
      <c r="B179" s="11"/>
      <c r="C179" s="11"/>
      <c r="D179" s="11"/>
    </row>
    <row r="180" spans="1:4" ht="242.25" customHeight="1" x14ac:dyDescent="0.25">
      <c r="A180" s="12"/>
      <c r="B180" s="22" t="s">
        <v>319</v>
      </c>
      <c r="C180" s="22"/>
      <c r="D180" s="22"/>
    </row>
    <row r="181" spans="1:4" x14ac:dyDescent="0.25">
      <c r="A181" s="12"/>
      <c r="B181" s="11"/>
      <c r="C181" s="11"/>
      <c r="D181" s="11"/>
    </row>
    <row r="182" spans="1:4" ht="306" customHeight="1" x14ac:dyDescent="0.25">
      <c r="A182" s="12"/>
      <c r="B182" s="22" t="s">
        <v>320</v>
      </c>
      <c r="C182" s="22"/>
      <c r="D182" s="22"/>
    </row>
  </sheetData>
  <mergeCells count="179">
    <mergeCell ref="B182:D182"/>
    <mergeCell ref="B174:D174"/>
    <mergeCell ref="B177:D177"/>
    <mergeCell ref="B178:D178"/>
    <mergeCell ref="B179:D179"/>
    <mergeCell ref="B180:D180"/>
    <mergeCell ref="B181:D181"/>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9:D29"/>
    <mergeCell ref="B31:D31"/>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82"/>
    <mergeCell ref="B3:D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2" width="36.5703125" bestFit="1" customWidth="1"/>
    <col min="3" max="3" width="36.5703125" customWidth="1"/>
    <col min="4" max="4" width="7.140625" customWidth="1"/>
    <col min="5" max="5" width="23" customWidth="1"/>
    <col min="6" max="6" width="6.140625" customWidth="1"/>
    <col min="7" max="7" width="36.5703125" customWidth="1"/>
    <col min="8" max="8" width="7.140625" customWidth="1"/>
    <col min="9" max="9" width="19" customWidth="1"/>
    <col min="10" max="10" width="6.140625" customWidth="1"/>
    <col min="11" max="11" width="36.5703125" customWidth="1"/>
    <col min="12" max="12" width="7.140625" customWidth="1"/>
    <col min="13" max="13" width="19" customWidth="1"/>
    <col min="14" max="15" width="36.5703125" customWidth="1"/>
    <col min="16" max="16" width="7.140625" customWidth="1"/>
    <col min="17" max="17" width="23" customWidth="1"/>
    <col min="18" max="18" width="6.140625" customWidth="1"/>
    <col min="19" max="19" width="36.5703125" customWidth="1"/>
    <col min="20" max="20" width="7.140625" customWidth="1"/>
    <col min="21" max="21" width="23" customWidth="1"/>
    <col min="22" max="23" width="36.5703125" customWidth="1"/>
    <col min="24" max="24" width="7.140625" customWidth="1"/>
    <col min="25" max="25" width="19" customWidth="1"/>
    <col min="26" max="26" width="36.5703125" customWidth="1"/>
  </cols>
  <sheetData>
    <row r="1" spans="1:26" ht="15" customHeight="1" x14ac:dyDescent="0.25">
      <c r="A1" s="8" t="s">
        <v>3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2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0" t="s">
        <v>322</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1" t="s">
        <v>323</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15"/>
      <c r="C7" s="36" t="s">
        <v>324</v>
      </c>
      <c r="D7" s="36"/>
      <c r="E7" s="36"/>
      <c r="F7" s="25"/>
      <c r="G7" s="15"/>
      <c r="H7" s="36" t="s">
        <v>325</v>
      </c>
      <c r="I7" s="36"/>
      <c r="J7" s="25"/>
      <c r="K7" s="15"/>
      <c r="L7" s="36" t="s">
        <v>325</v>
      </c>
      <c r="M7" s="36"/>
      <c r="N7" s="25"/>
      <c r="O7" s="15"/>
      <c r="P7" s="23"/>
      <c r="Q7" s="23"/>
      <c r="R7" s="25"/>
    </row>
    <row r="8" spans="1:26" x14ac:dyDescent="0.25">
      <c r="A8" s="12"/>
      <c r="B8" s="15"/>
      <c r="C8" s="36" t="s">
        <v>326</v>
      </c>
      <c r="D8" s="36"/>
      <c r="E8" s="36"/>
      <c r="F8" s="25"/>
      <c r="G8" s="15"/>
      <c r="H8" s="36" t="s">
        <v>327</v>
      </c>
      <c r="I8" s="36"/>
      <c r="J8" s="25"/>
      <c r="K8" s="15"/>
      <c r="L8" s="36" t="s">
        <v>327</v>
      </c>
      <c r="M8" s="36"/>
      <c r="N8" s="25"/>
      <c r="O8" s="15"/>
      <c r="P8" s="36" t="s">
        <v>328</v>
      </c>
      <c r="Q8" s="36"/>
      <c r="R8" s="25"/>
    </row>
    <row r="9" spans="1:26" ht="15.75" thickBot="1" x14ac:dyDescent="0.3">
      <c r="A9" s="12"/>
      <c r="B9" s="15"/>
      <c r="C9" s="37" t="s">
        <v>329</v>
      </c>
      <c r="D9" s="37"/>
      <c r="E9" s="37"/>
      <c r="F9" s="27"/>
      <c r="G9" s="15"/>
      <c r="H9" s="37" t="s">
        <v>330</v>
      </c>
      <c r="I9" s="37"/>
      <c r="J9" s="27"/>
      <c r="K9" s="15"/>
      <c r="L9" s="37" t="s">
        <v>331</v>
      </c>
      <c r="M9" s="37"/>
      <c r="N9" s="27"/>
      <c r="O9" s="15"/>
      <c r="P9" s="37" t="s">
        <v>332</v>
      </c>
      <c r="Q9" s="37"/>
      <c r="R9" s="27"/>
    </row>
    <row r="10" spans="1:26" ht="15.75" thickTop="1" x14ac:dyDescent="0.25">
      <c r="A10" s="12"/>
      <c r="B10" s="15"/>
      <c r="C10" s="36" t="s">
        <v>333</v>
      </c>
      <c r="D10" s="36"/>
      <c r="E10" s="36"/>
      <c r="F10" s="36"/>
      <c r="G10" s="36"/>
      <c r="H10" s="36"/>
      <c r="I10" s="36"/>
      <c r="J10" s="36"/>
      <c r="K10" s="36"/>
      <c r="L10" s="36"/>
      <c r="M10" s="36"/>
      <c r="N10" s="36"/>
      <c r="O10" s="36"/>
      <c r="P10" s="36"/>
      <c r="Q10" s="36"/>
      <c r="R10" s="25"/>
    </row>
    <row r="11" spans="1:26" x14ac:dyDescent="0.25">
      <c r="A11" s="12"/>
      <c r="B11" s="14" t="s">
        <v>334</v>
      </c>
      <c r="C11" s="15"/>
      <c r="D11" s="23"/>
      <c r="E11" s="23"/>
      <c r="F11" s="25"/>
      <c r="G11" s="15"/>
      <c r="H11" s="23"/>
      <c r="I11" s="23"/>
      <c r="J11" s="25"/>
      <c r="K11" s="15"/>
      <c r="L11" s="23"/>
      <c r="M11" s="23"/>
      <c r="N11" s="25"/>
      <c r="O11" s="15"/>
      <c r="P11" s="23"/>
      <c r="Q11" s="23"/>
      <c r="R11" s="25"/>
    </row>
    <row r="12" spans="1:26" x14ac:dyDescent="0.25">
      <c r="A12" s="12"/>
      <c r="B12" s="21" t="s">
        <v>335</v>
      </c>
      <c r="C12" s="21"/>
      <c r="D12" s="21"/>
      <c r="E12" s="21"/>
      <c r="F12" s="25"/>
      <c r="G12" s="15"/>
      <c r="H12" s="23"/>
      <c r="I12" s="23"/>
      <c r="J12" s="25"/>
      <c r="K12" s="15"/>
      <c r="L12" s="23"/>
      <c r="M12" s="23"/>
      <c r="N12" s="25"/>
      <c r="O12" s="14"/>
      <c r="P12" s="21"/>
      <c r="Q12" s="21"/>
      <c r="R12" s="25"/>
    </row>
    <row r="13" spans="1:26" x14ac:dyDescent="0.25">
      <c r="A13" s="12"/>
      <c r="B13" s="14" t="s">
        <v>336</v>
      </c>
      <c r="C13" s="28"/>
      <c r="D13" s="14" t="s">
        <v>337</v>
      </c>
      <c r="E13" s="29">
        <v>18767</v>
      </c>
      <c r="F13" s="25"/>
      <c r="G13" s="28"/>
      <c r="H13" s="14" t="s">
        <v>337</v>
      </c>
      <c r="I13" s="28" t="s">
        <v>338</v>
      </c>
      <c r="J13" s="25"/>
      <c r="K13" s="28"/>
      <c r="L13" s="14" t="s">
        <v>337</v>
      </c>
      <c r="M13" s="28">
        <v>520</v>
      </c>
      <c r="N13" s="25"/>
      <c r="O13" s="28"/>
      <c r="P13" s="14" t="s">
        <v>337</v>
      </c>
      <c r="Q13" s="29">
        <v>18247</v>
      </c>
      <c r="R13" s="25"/>
    </row>
    <row r="14" spans="1:26" x14ac:dyDescent="0.25">
      <c r="A14" s="12"/>
      <c r="B14" s="14" t="s">
        <v>339</v>
      </c>
      <c r="C14" s="28"/>
      <c r="D14" s="14"/>
      <c r="E14" s="29">
        <v>13780</v>
      </c>
      <c r="F14" s="25"/>
      <c r="G14" s="28"/>
      <c r="H14" s="14"/>
      <c r="I14" s="28">
        <v>391</v>
      </c>
      <c r="J14" s="25"/>
      <c r="K14" s="28"/>
      <c r="L14" s="14"/>
      <c r="M14" s="28">
        <v>198</v>
      </c>
      <c r="N14" s="25"/>
      <c r="O14" s="28"/>
      <c r="P14" s="14"/>
      <c r="Q14" s="29">
        <v>13973</v>
      </c>
      <c r="R14" s="25"/>
    </row>
    <row r="15" spans="1:26" x14ac:dyDescent="0.25">
      <c r="A15" s="12"/>
      <c r="B15" s="14" t="s">
        <v>340</v>
      </c>
      <c r="C15" s="28"/>
      <c r="D15" s="14"/>
      <c r="E15" s="29">
        <v>56799</v>
      </c>
      <c r="F15" s="25"/>
      <c r="G15" s="28"/>
      <c r="H15" s="14"/>
      <c r="I15" s="28">
        <v>126</v>
      </c>
      <c r="J15" s="25"/>
      <c r="K15" s="28"/>
      <c r="L15" s="14"/>
      <c r="M15" s="29">
        <v>2357</v>
      </c>
      <c r="N15" s="25"/>
      <c r="O15" s="28"/>
      <c r="P15" s="14"/>
      <c r="Q15" s="29">
        <v>54568</v>
      </c>
      <c r="R15" s="25"/>
    </row>
    <row r="16" spans="1:26" x14ac:dyDescent="0.25">
      <c r="A16" s="12"/>
      <c r="B16" s="14" t="s">
        <v>341</v>
      </c>
      <c r="C16" s="28"/>
      <c r="D16" s="14"/>
      <c r="E16" s="28">
        <v>611</v>
      </c>
      <c r="F16" s="25"/>
      <c r="G16" s="28"/>
      <c r="H16" s="14"/>
      <c r="I16" s="28">
        <v>50</v>
      </c>
      <c r="J16" s="25"/>
      <c r="K16" s="28"/>
      <c r="L16" s="14"/>
      <c r="M16" s="28" t="s">
        <v>338</v>
      </c>
      <c r="N16" s="25"/>
      <c r="O16" s="28"/>
      <c r="P16" s="14"/>
      <c r="Q16" s="28">
        <v>661</v>
      </c>
      <c r="R16" s="25"/>
    </row>
    <row r="17" spans="1:18" ht="15.75" thickBot="1" x14ac:dyDescent="0.3">
      <c r="A17" s="12"/>
      <c r="B17" s="14" t="s">
        <v>39</v>
      </c>
      <c r="C17" s="28"/>
      <c r="D17" s="30"/>
      <c r="E17" s="31">
        <v>346</v>
      </c>
      <c r="F17" s="27"/>
      <c r="G17" s="28"/>
      <c r="H17" s="30"/>
      <c r="I17" s="31" t="s">
        <v>338</v>
      </c>
      <c r="J17" s="27"/>
      <c r="K17" s="28"/>
      <c r="L17" s="30"/>
      <c r="M17" s="31" t="s">
        <v>338</v>
      </c>
      <c r="N17" s="27"/>
      <c r="O17" s="28"/>
      <c r="P17" s="30"/>
      <c r="Q17" s="31">
        <v>346</v>
      </c>
      <c r="R17" s="27"/>
    </row>
    <row r="18" spans="1:18" ht="15.75" thickTop="1" x14ac:dyDescent="0.25">
      <c r="A18" s="12"/>
      <c r="B18" s="15"/>
      <c r="C18" s="28"/>
      <c r="D18" s="14"/>
      <c r="E18" s="29">
        <v>90303</v>
      </c>
      <c r="F18" s="25"/>
      <c r="G18" s="28"/>
      <c r="H18" s="14"/>
      <c r="I18" s="28">
        <v>567</v>
      </c>
      <c r="J18" s="25"/>
      <c r="K18" s="28"/>
      <c r="L18" s="14"/>
      <c r="M18" s="29">
        <v>3075</v>
      </c>
      <c r="N18" s="25"/>
      <c r="O18" s="28"/>
      <c r="P18" s="14"/>
      <c r="Q18" s="29">
        <v>87795</v>
      </c>
      <c r="R18" s="25"/>
    </row>
    <row r="19" spans="1:18" x14ac:dyDescent="0.25">
      <c r="A19" s="12"/>
      <c r="B19" s="14" t="s">
        <v>342</v>
      </c>
      <c r="C19" s="15"/>
      <c r="D19" s="14"/>
      <c r="E19" s="28"/>
      <c r="F19" s="25"/>
      <c r="G19" s="15"/>
      <c r="H19" s="14"/>
      <c r="I19" s="28"/>
      <c r="J19" s="25"/>
      <c r="K19" s="15"/>
      <c r="L19" s="14"/>
      <c r="M19" s="28"/>
      <c r="N19" s="25"/>
      <c r="O19" s="15"/>
      <c r="P19" s="14"/>
      <c r="Q19" s="28"/>
      <c r="R19" s="25"/>
    </row>
    <row r="20" spans="1:18" ht="15.75" thickBot="1" x14ac:dyDescent="0.3">
      <c r="A20" s="12"/>
      <c r="B20" s="14" t="s">
        <v>343</v>
      </c>
      <c r="C20" s="28"/>
      <c r="D20" s="30"/>
      <c r="E20" s="31" t="s">
        <v>344</v>
      </c>
      <c r="F20" s="27" t="s">
        <v>345</v>
      </c>
      <c r="G20" s="28"/>
      <c r="H20" s="30"/>
      <c r="I20" s="31" t="s">
        <v>338</v>
      </c>
      <c r="J20" s="27"/>
      <c r="K20" s="28"/>
      <c r="L20" s="30"/>
      <c r="M20" s="31" t="s">
        <v>338</v>
      </c>
      <c r="N20" s="27"/>
      <c r="O20" s="28"/>
      <c r="P20" s="30"/>
      <c r="Q20" s="31" t="s">
        <v>344</v>
      </c>
      <c r="R20" s="27" t="s">
        <v>345</v>
      </c>
    </row>
    <row r="21" spans="1:18" ht="16.5" thickTop="1" thickBot="1" x14ac:dyDescent="0.3">
      <c r="A21" s="12"/>
      <c r="B21" s="15"/>
      <c r="C21" s="28"/>
      <c r="D21" s="32" t="s">
        <v>337</v>
      </c>
      <c r="E21" s="33">
        <v>89957</v>
      </c>
      <c r="F21" s="34"/>
      <c r="G21" s="28"/>
      <c r="H21" s="32" t="s">
        <v>337</v>
      </c>
      <c r="I21" s="35">
        <v>567</v>
      </c>
      <c r="J21" s="34"/>
      <c r="K21" s="28"/>
      <c r="L21" s="32" t="s">
        <v>337</v>
      </c>
      <c r="M21" s="33">
        <v>3075</v>
      </c>
      <c r="N21" s="34"/>
      <c r="O21" s="28"/>
      <c r="P21" s="32" t="s">
        <v>337</v>
      </c>
      <c r="Q21" s="33">
        <v>87449</v>
      </c>
      <c r="R21" s="34"/>
    </row>
    <row r="22" spans="1:18" ht="15.75" thickTop="1" x14ac:dyDescent="0.25">
      <c r="A22" s="12"/>
      <c r="B22" s="15"/>
      <c r="C22" s="15"/>
      <c r="D22" s="14"/>
      <c r="E22" s="28"/>
      <c r="F22" s="25"/>
      <c r="G22" s="15"/>
      <c r="H22" s="14"/>
      <c r="I22" s="28"/>
      <c r="J22" s="25"/>
      <c r="K22" s="15"/>
      <c r="L22" s="14"/>
      <c r="M22" s="28"/>
      <c r="N22" s="25"/>
      <c r="O22" s="15"/>
      <c r="P22" s="14"/>
      <c r="Q22" s="28"/>
      <c r="R22" s="25"/>
    </row>
    <row r="23" spans="1:18" x14ac:dyDescent="0.25">
      <c r="A23" s="12"/>
      <c r="B23" s="14" t="s">
        <v>346</v>
      </c>
      <c r="C23" s="15"/>
      <c r="D23" s="14"/>
      <c r="E23" s="28"/>
      <c r="F23" s="25"/>
      <c r="G23" s="15"/>
      <c r="H23" s="14"/>
      <c r="I23" s="28"/>
      <c r="J23" s="25"/>
      <c r="K23" s="15"/>
      <c r="L23" s="14"/>
      <c r="M23" s="28"/>
      <c r="N23" s="25"/>
      <c r="O23" s="15"/>
      <c r="P23" s="14"/>
      <c r="Q23" s="28"/>
      <c r="R23" s="25"/>
    </row>
    <row r="24" spans="1:18" x14ac:dyDescent="0.25">
      <c r="A24" s="12"/>
      <c r="B24" s="21" t="s">
        <v>335</v>
      </c>
      <c r="C24" s="21"/>
      <c r="D24" s="21"/>
      <c r="E24" s="21"/>
      <c r="F24" s="25"/>
      <c r="G24" s="15"/>
      <c r="H24" s="14"/>
      <c r="I24" s="28"/>
      <c r="J24" s="25"/>
      <c r="K24" s="15"/>
      <c r="L24" s="14"/>
      <c r="M24" s="28"/>
      <c r="N24" s="25"/>
      <c r="O24" s="14"/>
      <c r="P24" s="14"/>
      <c r="Q24" s="28"/>
      <c r="R24" s="25"/>
    </row>
    <row r="25" spans="1:18" x14ac:dyDescent="0.25">
      <c r="A25" s="12"/>
      <c r="B25" s="14" t="s">
        <v>336</v>
      </c>
      <c r="C25" s="28"/>
      <c r="D25" s="14" t="s">
        <v>337</v>
      </c>
      <c r="E25" s="29">
        <v>30760</v>
      </c>
      <c r="F25" s="25"/>
      <c r="G25" s="28"/>
      <c r="H25" s="14" t="s">
        <v>337</v>
      </c>
      <c r="I25" s="28">
        <v>86</v>
      </c>
      <c r="J25" s="25"/>
      <c r="K25" s="28"/>
      <c r="L25" s="14" t="s">
        <v>337</v>
      </c>
      <c r="M25" s="28">
        <v>11</v>
      </c>
      <c r="N25" s="25"/>
      <c r="O25" s="28"/>
      <c r="P25" s="14" t="s">
        <v>337</v>
      </c>
      <c r="Q25" s="29">
        <v>30835</v>
      </c>
      <c r="R25" s="25"/>
    </row>
    <row r="26" spans="1:18" x14ac:dyDescent="0.25">
      <c r="A26" s="12"/>
      <c r="B26" s="14" t="s">
        <v>339</v>
      </c>
      <c r="C26" s="28"/>
      <c r="D26" s="14"/>
      <c r="E26" s="29">
        <v>13598</v>
      </c>
      <c r="F26" s="25"/>
      <c r="G26" s="28"/>
      <c r="H26" s="14"/>
      <c r="I26" s="28">
        <v>956</v>
      </c>
      <c r="J26" s="25"/>
      <c r="K26" s="28"/>
      <c r="L26" s="14"/>
      <c r="M26" s="28">
        <v>3</v>
      </c>
      <c r="N26" s="25"/>
      <c r="O26" s="28"/>
      <c r="P26" s="14"/>
      <c r="Q26" s="29">
        <v>14551</v>
      </c>
      <c r="R26" s="25"/>
    </row>
    <row r="27" spans="1:18" x14ac:dyDescent="0.25">
      <c r="A27" s="12"/>
      <c r="B27" s="14" t="s">
        <v>347</v>
      </c>
      <c r="C27" s="28"/>
      <c r="D27" s="14"/>
      <c r="E27" s="29">
        <v>2006</v>
      </c>
      <c r="F27" s="25"/>
      <c r="G27" s="28"/>
      <c r="H27" s="14"/>
      <c r="I27" s="28">
        <v>52</v>
      </c>
      <c r="J27" s="25"/>
      <c r="K27" s="28"/>
      <c r="L27" s="14"/>
      <c r="M27" s="28">
        <v>5</v>
      </c>
      <c r="N27" s="25"/>
      <c r="O27" s="28"/>
      <c r="P27" s="14"/>
      <c r="Q27" s="29">
        <v>2053</v>
      </c>
      <c r="R27" s="25"/>
    </row>
    <row r="28" spans="1:18" x14ac:dyDescent="0.25">
      <c r="A28" s="12"/>
      <c r="B28" s="14" t="s">
        <v>340</v>
      </c>
      <c r="C28" s="28"/>
      <c r="D28" s="14"/>
      <c r="E28" s="29">
        <v>42737</v>
      </c>
      <c r="F28" s="25"/>
      <c r="G28" s="28"/>
      <c r="H28" s="14"/>
      <c r="I28" s="28">
        <v>601</v>
      </c>
      <c r="J28" s="25"/>
      <c r="K28" s="28"/>
      <c r="L28" s="14"/>
      <c r="M28" s="28">
        <v>81</v>
      </c>
      <c r="N28" s="25"/>
      <c r="O28" s="28"/>
      <c r="P28" s="14"/>
      <c r="Q28" s="29">
        <v>43257</v>
      </c>
      <c r="R28" s="25"/>
    </row>
    <row r="29" spans="1:18" x14ac:dyDescent="0.25">
      <c r="A29" s="12"/>
      <c r="B29" s="14" t="s">
        <v>341</v>
      </c>
      <c r="C29" s="28"/>
      <c r="D29" s="14"/>
      <c r="E29" s="29">
        <v>1010</v>
      </c>
      <c r="F29" s="25"/>
      <c r="G29" s="28"/>
      <c r="H29" s="14"/>
      <c r="I29" s="28">
        <v>114</v>
      </c>
      <c r="J29" s="25"/>
      <c r="K29" s="28"/>
      <c r="L29" s="14"/>
      <c r="M29" s="28" t="s">
        <v>338</v>
      </c>
      <c r="N29" s="25"/>
      <c r="O29" s="28"/>
      <c r="P29" s="14"/>
      <c r="Q29" s="29">
        <v>1124</v>
      </c>
      <c r="R29" s="25"/>
    </row>
    <row r="30" spans="1:18" ht="15.75" thickBot="1" x14ac:dyDescent="0.3">
      <c r="A30" s="12"/>
      <c r="B30" s="14" t="s">
        <v>39</v>
      </c>
      <c r="C30" s="28"/>
      <c r="D30" s="30"/>
      <c r="E30" s="31">
        <v>358</v>
      </c>
      <c r="F30" s="27"/>
      <c r="G30" s="28"/>
      <c r="H30" s="30"/>
      <c r="I30" s="31" t="s">
        <v>338</v>
      </c>
      <c r="J30" s="27"/>
      <c r="K30" s="28"/>
      <c r="L30" s="30"/>
      <c r="M30" s="31" t="s">
        <v>338</v>
      </c>
      <c r="N30" s="27"/>
      <c r="O30" s="28"/>
      <c r="P30" s="30"/>
      <c r="Q30" s="31">
        <v>358</v>
      </c>
      <c r="R30" s="27"/>
    </row>
    <row r="31" spans="1:18" ht="15.75" thickTop="1" x14ac:dyDescent="0.25">
      <c r="A31" s="12"/>
      <c r="B31" s="15"/>
      <c r="C31" s="28"/>
      <c r="D31" s="14"/>
      <c r="E31" s="29">
        <v>90469</v>
      </c>
      <c r="F31" s="25"/>
      <c r="G31" s="28"/>
      <c r="H31" s="14"/>
      <c r="I31" s="29">
        <v>1809</v>
      </c>
      <c r="J31" s="25"/>
      <c r="K31" s="28"/>
      <c r="L31" s="14"/>
      <c r="M31" s="28">
        <v>100</v>
      </c>
      <c r="N31" s="25"/>
      <c r="O31" s="28"/>
      <c r="P31" s="14"/>
      <c r="Q31" s="29">
        <v>92178</v>
      </c>
      <c r="R31" s="25"/>
    </row>
    <row r="32" spans="1:18" x14ac:dyDescent="0.25">
      <c r="A32" s="12"/>
      <c r="B32" s="14" t="s">
        <v>342</v>
      </c>
      <c r="C32" s="15"/>
      <c r="D32" s="14"/>
      <c r="E32" s="28"/>
      <c r="F32" s="25"/>
      <c r="G32" s="15"/>
      <c r="H32" s="14"/>
      <c r="I32" s="28"/>
      <c r="J32" s="25"/>
      <c r="K32" s="15"/>
      <c r="L32" s="14"/>
      <c r="M32" s="28"/>
      <c r="N32" s="25"/>
      <c r="O32" s="15"/>
      <c r="P32" s="14"/>
      <c r="Q32" s="28"/>
      <c r="R32" s="25"/>
    </row>
    <row r="33" spans="1:26" ht="15.75" thickBot="1" x14ac:dyDescent="0.3">
      <c r="A33" s="12"/>
      <c r="B33" s="14" t="s">
        <v>343</v>
      </c>
      <c r="C33" s="28"/>
      <c r="D33" s="30"/>
      <c r="E33" s="31" t="s">
        <v>348</v>
      </c>
      <c r="F33" s="27" t="s">
        <v>345</v>
      </c>
      <c r="G33" s="28"/>
      <c r="H33" s="30"/>
      <c r="I33" s="31" t="s">
        <v>338</v>
      </c>
      <c r="J33" s="27"/>
      <c r="K33" s="28"/>
      <c r="L33" s="30"/>
      <c r="M33" s="31" t="s">
        <v>338</v>
      </c>
      <c r="N33" s="27"/>
      <c r="O33" s="28"/>
      <c r="P33" s="30"/>
      <c r="Q33" s="31" t="s">
        <v>348</v>
      </c>
      <c r="R33" s="27" t="s">
        <v>345</v>
      </c>
    </row>
    <row r="34" spans="1:26" ht="16.5" thickTop="1" thickBot="1" x14ac:dyDescent="0.3">
      <c r="A34" s="12"/>
      <c r="B34" s="15"/>
      <c r="C34" s="28"/>
      <c r="D34" s="32" t="s">
        <v>337</v>
      </c>
      <c r="E34" s="33">
        <v>90111</v>
      </c>
      <c r="F34" s="34"/>
      <c r="G34" s="28"/>
      <c r="H34" s="32" t="s">
        <v>337</v>
      </c>
      <c r="I34" s="33">
        <v>1809</v>
      </c>
      <c r="J34" s="34"/>
      <c r="K34" s="28"/>
      <c r="L34" s="32" t="s">
        <v>337</v>
      </c>
      <c r="M34" s="35">
        <v>100</v>
      </c>
      <c r="N34" s="34"/>
      <c r="O34" s="28"/>
      <c r="P34" s="32" t="s">
        <v>337</v>
      </c>
      <c r="Q34" s="33">
        <v>91820</v>
      </c>
      <c r="R34" s="34"/>
    </row>
    <row r="35" spans="1:26" ht="15.75" thickTop="1" x14ac:dyDescent="0.25">
      <c r="A35" s="12"/>
      <c r="B35" s="23" t="s">
        <v>349</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12"/>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2"/>
      <c r="B37" s="15"/>
      <c r="C37" s="15"/>
      <c r="D37" s="36" t="s">
        <v>328</v>
      </c>
      <c r="E37" s="36"/>
      <c r="F37" s="25"/>
    </row>
    <row r="38" spans="1:26" ht="15.75" thickBot="1" x14ac:dyDescent="0.3">
      <c r="A38" s="12"/>
      <c r="B38" s="15"/>
      <c r="C38" s="15"/>
      <c r="D38" s="37" t="s">
        <v>332</v>
      </c>
      <c r="E38" s="37"/>
      <c r="F38" s="27"/>
    </row>
    <row r="39" spans="1:26" ht="15.75" thickTop="1" x14ac:dyDescent="0.25">
      <c r="A39" s="12"/>
      <c r="B39" s="15"/>
      <c r="C39" s="15"/>
      <c r="D39" s="38" t="s">
        <v>333</v>
      </c>
      <c r="E39" s="38"/>
      <c r="F39" s="25"/>
    </row>
    <row r="40" spans="1:26" x14ac:dyDescent="0.25">
      <c r="A40" s="12"/>
      <c r="B40" s="14" t="s">
        <v>350</v>
      </c>
      <c r="C40" s="28"/>
      <c r="D40" s="14" t="s">
        <v>337</v>
      </c>
      <c r="E40" s="29">
        <v>13119</v>
      </c>
      <c r="F40" s="25"/>
    </row>
    <row r="41" spans="1:26" x14ac:dyDescent="0.25">
      <c r="A41" s="12"/>
      <c r="B41" s="14" t="s">
        <v>351</v>
      </c>
      <c r="C41" s="28"/>
      <c r="D41" s="14"/>
      <c r="E41" s="29">
        <v>8831</v>
      </c>
      <c r="F41" s="25"/>
    </row>
    <row r="42" spans="1:26" x14ac:dyDescent="0.25">
      <c r="A42" s="12"/>
      <c r="B42" s="14" t="s">
        <v>352</v>
      </c>
      <c r="C42" s="28"/>
      <c r="D42" s="14"/>
      <c r="E42" s="29">
        <v>10270</v>
      </c>
      <c r="F42" s="25"/>
    </row>
    <row r="43" spans="1:26" x14ac:dyDescent="0.25">
      <c r="A43" s="12"/>
      <c r="B43" s="14" t="s">
        <v>340</v>
      </c>
      <c r="C43" s="28"/>
      <c r="D43" s="14"/>
      <c r="E43" s="29">
        <v>54568</v>
      </c>
      <c r="F43" s="25"/>
    </row>
    <row r="44" spans="1:26" ht="15.75" thickBot="1" x14ac:dyDescent="0.3">
      <c r="A44" s="12"/>
      <c r="B44" s="14" t="s">
        <v>341</v>
      </c>
      <c r="C44" s="28"/>
      <c r="D44" s="30"/>
      <c r="E44" s="31">
        <v>661</v>
      </c>
      <c r="F44" s="27"/>
    </row>
    <row r="45" spans="1:26" ht="16.5" thickTop="1" thickBot="1" x14ac:dyDescent="0.3">
      <c r="A45" s="12"/>
      <c r="B45" s="15"/>
      <c r="C45" s="28"/>
      <c r="D45" s="32" t="s">
        <v>337</v>
      </c>
      <c r="E45" s="33">
        <v>87449</v>
      </c>
      <c r="F45" s="34"/>
    </row>
    <row r="46" spans="1:26" ht="15.75" thickTop="1" x14ac:dyDescent="0.25">
      <c r="A46" s="12"/>
      <c r="B46" s="15"/>
      <c r="C46" s="15"/>
      <c r="D46" s="14"/>
      <c r="E46" s="28"/>
      <c r="F46" s="25"/>
    </row>
    <row r="47" spans="1:26" x14ac:dyDescent="0.25">
      <c r="A47" s="12"/>
      <c r="B47" s="21" t="s">
        <v>353</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21" t="s">
        <v>354</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21" t="s">
        <v>355</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21" t="s">
        <v>356</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12"/>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ht="15.75" thickBot="1" x14ac:dyDescent="0.3">
      <c r="A55" s="12"/>
      <c r="B55" s="15"/>
      <c r="C55" s="15"/>
      <c r="D55" s="37" t="s">
        <v>357</v>
      </c>
      <c r="E55" s="37"/>
      <c r="F55" s="37"/>
      <c r="G55" s="37"/>
      <c r="H55" s="37"/>
      <c r="I55" s="37"/>
      <c r="J55" s="27"/>
      <c r="K55" s="15"/>
      <c r="L55" s="37" t="s">
        <v>358</v>
      </c>
      <c r="M55" s="37"/>
      <c r="N55" s="37"/>
      <c r="O55" s="37"/>
      <c r="P55" s="37"/>
      <c r="Q55" s="37"/>
      <c r="R55" s="27"/>
      <c r="S55" s="15"/>
      <c r="T55" s="37" t="s">
        <v>146</v>
      </c>
      <c r="U55" s="37"/>
      <c r="V55" s="37"/>
      <c r="W55" s="37"/>
      <c r="X55" s="37"/>
      <c r="Y55" s="37"/>
      <c r="Z55" s="27"/>
    </row>
    <row r="56" spans="1:26" ht="15.75" thickTop="1" x14ac:dyDescent="0.25">
      <c r="A56" s="12"/>
      <c r="B56" s="15"/>
      <c r="C56" s="15"/>
      <c r="D56" s="38" t="s">
        <v>328</v>
      </c>
      <c r="E56" s="38"/>
      <c r="F56" s="25"/>
      <c r="G56" s="15"/>
      <c r="H56" s="38" t="s">
        <v>327</v>
      </c>
      <c r="I56" s="38"/>
      <c r="J56" s="25"/>
      <c r="K56" s="15"/>
      <c r="L56" s="38" t="s">
        <v>328</v>
      </c>
      <c r="M56" s="38"/>
      <c r="N56" s="25"/>
      <c r="O56" s="15"/>
      <c r="P56" s="38" t="s">
        <v>327</v>
      </c>
      <c r="Q56" s="38"/>
      <c r="R56" s="25"/>
      <c r="S56" s="15"/>
      <c r="T56" s="38" t="s">
        <v>328</v>
      </c>
      <c r="U56" s="38"/>
      <c r="V56" s="25"/>
      <c r="W56" s="15"/>
      <c r="X56" s="38" t="s">
        <v>327</v>
      </c>
      <c r="Y56" s="38"/>
      <c r="Z56" s="25"/>
    </row>
    <row r="57" spans="1:26" ht="15.75" thickBot="1" x14ac:dyDescent="0.3">
      <c r="A57" s="12"/>
      <c r="B57" s="15"/>
      <c r="C57" s="15"/>
      <c r="D57" s="37" t="s">
        <v>332</v>
      </c>
      <c r="E57" s="37"/>
      <c r="F57" s="27"/>
      <c r="G57" s="15"/>
      <c r="H57" s="37" t="s">
        <v>331</v>
      </c>
      <c r="I57" s="37"/>
      <c r="J57" s="27"/>
      <c r="K57" s="15"/>
      <c r="L57" s="37" t="s">
        <v>332</v>
      </c>
      <c r="M57" s="37"/>
      <c r="N57" s="27"/>
      <c r="O57" s="15"/>
      <c r="P57" s="37" t="s">
        <v>331</v>
      </c>
      <c r="Q57" s="37"/>
      <c r="R57" s="27"/>
      <c r="S57" s="15"/>
      <c r="T57" s="37" t="s">
        <v>332</v>
      </c>
      <c r="U57" s="37"/>
      <c r="V57" s="27"/>
      <c r="W57" s="15"/>
      <c r="X57" s="37" t="s">
        <v>331</v>
      </c>
      <c r="Y57" s="37"/>
      <c r="Z57" s="27"/>
    </row>
    <row r="58" spans="1:26" ht="15.75" thickTop="1" x14ac:dyDescent="0.25">
      <c r="A58" s="12"/>
      <c r="B58" s="15"/>
      <c r="C58" s="15"/>
      <c r="D58" s="36" t="s">
        <v>333</v>
      </c>
      <c r="E58" s="36"/>
      <c r="F58" s="36"/>
      <c r="G58" s="36"/>
      <c r="H58" s="36"/>
      <c r="I58" s="36"/>
      <c r="J58" s="36"/>
      <c r="K58" s="36"/>
      <c r="L58" s="36"/>
      <c r="M58" s="36"/>
      <c r="N58" s="36"/>
      <c r="O58" s="36"/>
      <c r="P58" s="36"/>
      <c r="Q58" s="36"/>
      <c r="R58" s="36"/>
      <c r="S58" s="36"/>
      <c r="T58" s="36"/>
      <c r="U58" s="36"/>
      <c r="V58" s="36"/>
      <c r="W58" s="36"/>
      <c r="X58" s="36"/>
      <c r="Y58" s="36"/>
      <c r="Z58" s="25"/>
    </row>
    <row r="59" spans="1:26" x14ac:dyDescent="0.25">
      <c r="A59" s="12"/>
      <c r="B59" s="14" t="s">
        <v>334</v>
      </c>
      <c r="C59" s="15"/>
      <c r="D59" s="23"/>
      <c r="E59" s="23"/>
      <c r="F59" s="25"/>
      <c r="G59" s="15"/>
      <c r="H59" s="23"/>
      <c r="I59" s="23"/>
      <c r="J59" s="25"/>
      <c r="K59" s="15"/>
      <c r="L59" s="23"/>
      <c r="M59" s="23"/>
      <c r="N59" s="25"/>
      <c r="O59" s="15"/>
      <c r="P59" s="23"/>
      <c r="Q59" s="23"/>
      <c r="R59" s="25"/>
      <c r="S59" s="15"/>
      <c r="T59" s="23"/>
      <c r="U59" s="23"/>
      <c r="V59" s="25"/>
      <c r="W59" s="15"/>
      <c r="X59" s="23"/>
      <c r="Y59" s="23"/>
      <c r="Z59" s="25"/>
    </row>
    <row r="60" spans="1:26" x14ac:dyDescent="0.25">
      <c r="A60" s="12"/>
      <c r="B60" s="14" t="s">
        <v>359</v>
      </c>
      <c r="C60" s="15"/>
      <c r="D60" s="23"/>
      <c r="E60" s="23"/>
      <c r="F60" s="25"/>
      <c r="G60" s="15"/>
      <c r="H60" s="23"/>
      <c r="I60" s="23"/>
      <c r="J60" s="25"/>
      <c r="K60" s="15"/>
      <c r="L60" s="23"/>
      <c r="M60" s="23"/>
      <c r="N60" s="25"/>
      <c r="O60" s="15"/>
      <c r="P60" s="23"/>
      <c r="Q60" s="23"/>
      <c r="R60" s="25"/>
      <c r="S60" s="15"/>
      <c r="T60" s="23"/>
      <c r="U60" s="23"/>
      <c r="V60" s="25"/>
      <c r="W60" s="15"/>
      <c r="X60" s="23"/>
      <c r="Y60" s="23"/>
      <c r="Z60" s="25"/>
    </row>
    <row r="61" spans="1:26" x14ac:dyDescent="0.25">
      <c r="A61" s="12"/>
      <c r="B61" s="14" t="s">
        <v>360</v>
      </c>
      <c r="C61" s="15"/>
      <c r="D61" s="14" t="s">
        <v>337</v>
      </c>
      <c r="E61" s="29">
        <v>18247</v>
      </c>
      <c r="F61" s="25"/>
      <c r="G61" s="15"/>
      <c r="H61" s="14" t="s">
        <v>337</v>
      </c>
      <c r="I61" s="28">
        <v>520</v>
      </c>
      <c r="J61" s="25"/>
      <c r="K61" s="15"/>
      <c r="L61" s="14" t="s">
        <v>337</v>
      </c>
      <c r="M61" s="28" t="s">
        <v>338</v>
      </c>
      <c r="N61" s="25"/>
      <c r="O61" s="15"/>
      <c r="P61" s="14" t="s">
        <v>337</v>
      </c>
      <c r="Q61" s="28" t="s">
        <v>338</v>
      </c>
      <c r="R61" s="25"/>
      <c r="S61" s="15"/>
      <c r="T61" s="14" t="s">
        <v>337</v>
      </c>
      <c r="U61" s="29">
        <v>18247</v>
      </c>
      <c r="V61" s="25"/>
      <c r="W61" s="15"/>
      <c r="X61" s="14" t="s">
        <v>337</v>
      </c>
      <c r="Y61" s="28">
        <v>520</v>
      </c>
      <c r="Z61" s="25"/>
    </row>
    <row r="62" spans="1:26" x14ac:dyDescent="0.25">
      <c r="A62" s="12"/>
      <c r="B62" s="14" t="s">
        <v>339</v>
      </c>
      <c r="C62" s="15"/>
      <c r="D62" s="14"/>
      <c r="E62" s="29">
        <v>3340</v>
      </c>
      <c r="F62" s="25"/>
      <c r="G62" s="15"/>
      <c r="H62" s="14"/>
      <c r="I62" s="28">
        <v>198</v>
      </c>
      <c r="J62" s="25"/>
      <c r="K62" s="15"/>
      <c r="L62" s="14"/>
      <c r="M62" s="28" t="s">
        <v>338</v>
      </c>
      <c r="N62" s="25"/>
      <c r="O62" s="15"/>
      <c r="P62" s="14"/>
      <c r="Q62" s="28" t="s">
        <v>338</v>
      </c>
      <c r="R62" s="25"/>
      <c r="S62" s="15"/>
      <c r="T62" s="14"/>
      <c r="U62" s="29">
        <v>3340</v>
      </c>
      <c r="V62" s="25"/>
      <c r="W62" s="15"/>
      <c r="X62" s="14"/>
      <c r="Y62" s="28">
        <v>198</v>
      </c>
      <c r="Z62" s="25"/>
    </row>
    <row r="63" spans="1:26" ht="15.75" thickBot="1" x14ac:dyDescent="0.3">
      <c r="A63" s="12"/>
      <c r="B63" s="14" t="s">
        <v>340</v>
      </c>
      <c r="C63" s="15"/>
      <c r="D63" s="30"/>
      <c r="E63" s="39">
        <v>42185</v>
      </c>
      <c r="F63" s="27"/>
      <c r="G63" s="15"/>
      <c r="H63" s="30"/>
      <c r="I63" s="39">
        <v>1958</v>
      </c>
      <c r="J63" s="27"/>
      <c r="K63" s="15"/>
      <c r="L63" s="30"/>
      <c r="M63" s="39">
        <v>6240</v>
      </c>
      <c r="N63" s="27"/>
      <c r="O63" s="15"/>
      <c r="P63" s="30"/>
      <c r="Q63" s="31">
        <v>359</v>
      </c>
      <c r="R63" s="27"/>
      <c r="S63" s="15"/>
      <c r="T63" s="30"/>
      <c r="U63" s="39">
        <v>48425</v>
      </c>
      <c r="V63" s="27"/>
      <c r="W63" s="15"/>
      <c r="X63" s="30"/>
      <c r="Y63" s="39">
        <v>2317</v>
      </c>
      <c r="Z63" s="27"/>
    </row>
    <row r="64" spans="1:26" ht="16.5" thickTop="1" thickBot="1" x14ac:dyDescent="0.3">
      <c r="A64" s="12"/>
      <c r="B64" s="14" t="s">
        <v>361</v>
      </c>
      <c r="C64" s="15"/>
      <c r="D64" s="30"/>
      <c r="E64" s="39">
        <v>63772</v>
      </c>
      <c r="F64" s="27"/>
      <c r="G64" s="15"/>
      <c r="H64" s="30"/>
      <c r="I64" s="39">
        <v>2676</v>
      </c>
      <c r="J64" s="27"/>
      <c r="K64" s="15"/>
      <c r="L64" s="30"/>
      <c r="M64" s="39">
        <v>6240</v>
      </c>
      <c r="N64" s="27"/>
      <c r="O64" s="15"/>
      <c r="P64" s="30"/>
      <c r="Q64" s="31">
        <v>359</v>
      </c>
      <c r="R64" s="27"/>
      <c r="S64" s="15"/>
      <c r="T64" s="30"/>
      <c r="U64" s="39">
        <v>70012</v>
      </c>
      <c r="V64" s="27"/>
      <c r="W64" s="15"/>
      <c r="X64" s="30"/>
      <c r="Y64" s="39">
        <v>3035</v>
      </c>
      <c r="Z64" s="27"/>
    </row>
    <row r="65" spans="1:26" ht="15.75" thickTop="1" x14ac:dyDescent="0.25">
      <c r="A65" s="12"/>
      <c r="B65" s="15"/>
      <c r="C65" s="15"/>
      <c r="D65" s="14"/>
      <c r="E65" s="28"/>
      <c r="F65" s="25"/>
      <c r="G65" s="15"/>
      <c r="H65" s="14"/>
      <c r="I65" s="28"/>
      <c r="J65" s="25"/>
      <c r="K65" s="15"/>
      <c r="L65" s="14"/>
      <c r="M65" s="28"/>
      <c r="N65" s="25"/>
      <c r="O65" s="15"/>
      <c r="P65" s="14"/>
      <c r="Q65" s="28"/>
      <c r="R65" s="25"/>
      <c r="S65" s="15"/>
      <c r="T65" s="14"/>
      <c r="U65" s="28"/>
      <c r="V65" s="25"/>
      <c r="W65" s="15"/>
      <c r="X65" s="14"/>
      <c r="Y65" s="28"/>
      <c r="Z65" s="25"/>
    </row>
    <row r="66" spans="1:26" x14ac:dyDescent="0.25">
      <c r="A66" s="12"/>
      <c r="B66" s="14" t="s">
        <v>362</v>
      </c>
      <c r="C66" s="15"/>
      <c r="D66" s="14"/>
      <c r="E66" s="28"/>
      <c r="F66" s="25"/>
      <c r="G66" s="15"/>
      <c r="H66" s="14"/>
      <c r="I66" s="28"/>
      <c r="J66" s="25"/>
      <c r="K66" s="15"/>
      <c r="L66" s="14"/>
      <c r="M66" s="28"/>
      <c r="N66" s="25"/>
      <c r="O66" s="15"/>
      <c r="P66" s="14"/>
      <c r="Q66" s="28"/>
      <c r="R66" s="25"/>
      <c r="S66" s="15"/>
      <c r="T66" s="14"/>
      <c r="U66" s="28"/>
      <c r="V66" s="25"/>
      <c r="W66" s="15"/>
      <c r="X66" s="14"/>
      <c r="Y66" s="28"/>
      <c r="Z66" s="25"/>
    </row>
    <row r="67" spans="1:26" ht="15.75" thickBot="1" x14ac:dyDescent="0.3">
      <c r="A67" s="12"/>
      <c r="B67" s="14" t="s">
        <v>340</v>
      </c>
      <c r="C67" s="28"/>
      <c r="D67" s="30"/>
      <c r="E67" s="31" t="s">
        <v>338</v>
      </c>
      <c r="F67" s="27"/>
      <c r="G67" s="28"/>
      <c r="H67" s="30"/>
      <c r="I67" s="31" t="s">
        <v>338</v>
      </c>
      <c r="J67" s="27"/>
      <c r="K67" s="28"/>
      <c r="L67" s="30"/>
      <c r="M67" s="31">
        <v>331</v>
      </c>
      <c r="N67" s="27"/>
      <c r="O67" s="28"/>
      <c r="P67" s="30"/>
      <c r="Q67" s="31">
        <v>40</v>
      </c>
      <c r="R67" s="27"/>
      <c r="S67" s="15"/>
      <c r="T67" s="30"/>
      <c r="U67" s="31">
        <v>331</v>
      </c>
      <c r="V67" s="27"/>
      <c r="W67" s="15"/>
      <c r="X67" s="30"/>
      <c r="Y67" s="31">
        <v>40</v>
      </c>
      <c r="Z67" s="27"/>
    </row>
    <row r="68" spans="1:26" ht="15.75" thickTop="1" x14ac:dyDescent="0.25">
      <c r="A68" s="12"/>
      <c r="B68" s="14" t="s">
        <v>363</v>
      </c>
      <c r="C68" s="15"/>
      <c r="D68" s="14"/>
      <c r="E68" s="28"/>
      <c r="F68" s="25"/>
      <c r="G68" s="15"/>
      <c r="H68" s="14"/>
      <c r="I68" s="28"/>
      <c r="J68" s="25"/>
      <c r="K68" s="15"/>
      <c r="L68" s="14"/>
      <c r="M68" s="28"/>
      <c r="N68" s="25"/>
      <c r="O68" s="15"/>
      <c r="P68" s="14"/>
      <c r="Q68" s="28"/>
      <c r="R68" s="25"/>
      <c r="S68" s="15"/>
      <c r="T68" s="14"/>
      <c r="U68" s="28"/>
      <c r="V68" s="25"/>
      <c r="W68" s="15"/>
      <c r="X68" s="14"/>
      <c r="Y68" s="28"/>
      <c r="Z68" s="25"/>
    </row>
    <row r="69" spans="1:26" ht="15.75" thickBot="1" x14ac:dyDescent="0.3">
      <c r="A69" s="12"/>
      <c r="B69" s="14" t="s">
        <v>364</v>
      </c>
      <c r="C69" s="28"/>
      <c r="D69" s="32" t="s">
        <v>337</v>
      </c>
      <c r="E69" s="33">
        <v>63772</v>
      </c>
      <c r="F69" s="34"/>
      <c r="G69" s="28"/>
      <c r="H69" s="32" t="s">
        <v>337</v>
      </c>
      <c r="I69" s="33">
        <v>2676</v>
      </c>
      <c r="J69" s="34"/>
      <c r="K69" s="28"/>
      <c r="L69" s="32" t="s">
        <v>337</v>
      </c>
      <c r="M69" s="33">
        <v>6571</v>
      </c>
      <c r="N69" s="34"/>
      <c r="O69" s="28"/>
      <c r="P69" s="32" t="s">
        <v>337</v>
      </c>
      <c r="Q69" s="35">
        <v>399</v>
      </c>
      <c r="R69" s="34"/>
      <c r="S69" s="28"/>
      <c r="T69" s="32" t="s">
        <v>337</v>
      </c>
      <c r="U69" s="33">
        <v>70343</v>
      </c>
      <c r="V69" s="34"/>
      <c r="W69" s="28"/>
      <c r="X69" s="32" t="s">
        <v>337</v>
      </c>
      <c r="Y69" s="33">
        <v>3075</v>
      </c>
      <c r="Z69" s="34"/>
    </row>
    <row r="70" spans="1:26" ht="15.75" thickTop="1" x14ac:dyDescent="0.25">
      <c r="A70" s="12"/>
      <c r="B70" s="15"/>
      <c r="C70" s="15"/>
      <c r="D70" s="14"/>
      <c r="E70" s="28"/>
      <c r="F70" s="25"/>
      <c r="G70" s="15"/>
      <c r="H70" s="14"/>
      <c r="I70" s="28"/>
      <c r="J70" s="25"/>
      <c r="K70" s="15"/>
      <c r="L70" s="14"/>
      <c r="M70" s="28"/>
      <c r="N70" s="25"/>
      <c r="O70" s="15"/>
      <c r="P70" s="14"/>
      <c r="Q70" s="28"/>
      <c r="R70" s="25"/>
      <c r="S70" s="15"/>
      <c r="T70" s="14"/>
      <c r="U70" s="28"/>
      <c r="V70" s="25"/>
      <c r="W70" s="15"/>
      <c r="X70" s="14"/>
      <c r="Y70" s="28"/>
      <c r="Z70" s="25"/>
    </row>
    <row r="71" spans="1:26" x14ac:dyDescent="0.25">
      <c r="A71" s="12"/>
      <c r="B71" s="14" t="s">
        <v>346</v>
      </c>
      <c r="C71" s="15"/>
      <c r="D71" s="14"/>
      <c r="E71" s="28"/>
      <c r="F71" s="25"/>
      <c r="G71" s="15"/>
      <c r="H71" s="14"/>
      <c r="I71" s="28"/>
      <c r="J71" s="25"/>
      <c r="K71" s="15"/>
      <c r="L71" s="14"/>
      <c r="M71" s="28"/>
      <c r="N71" s="25"/>
      <c r="O71" s="15"/>
      <c r="P71" s="14"/>
      <c r="Q71" s="28"/>
      <c r="R71" s="25"/>
      <c r="S71" s="15"/>
      <c r="T71" s="14"/>
      <c r="U71" s="28"/>
      <c r="V71" s="25"/>
      <c r="W71" s="15"/>
      <c r="X71" s="14"/>
      <c r="Y71" s="28"/>
      <c r="Z71" s="25"/>
    </row>
    <row r="72" spans="1:26" x14ac:dyDescent="0.25">
      <c r="A72" s="12"/>
      <c r="B72" s="14" t="s">
        <v>359</v>
      </c>
      <c r="C72" s="15"/>
      <c r="D72" s="14"/>
      <c r="E72" s="28"/>
      <c r="F72" s="25"/>
      <c r="G72" s="15"/>
      <c r="H72" s="14"/>
      <c r="I72" s="28"/>
      <c r="J72" s="25"/>
      <c r="K72" s="15"/>
      <c r="L72" s="14"/>
      <c r="M72" s="28"/>
      <c r="N72" s="25"/>
      <c r="O72" s="15"/>
      <c r="P72" s="14"/>
      <c r="Q72" s="28"/>
      <c r="R72" s="25"/>
      <c r="S72" s="15"/>
      <c r="T72" s="14"/>
      <c r="U72" s="28"/>
      <c r="V72" s="25"/>
      <c r="W72" s="15"/>
      <c r="X72" s="14"/>
      <c r="Y72" s="28"/>
      <c r="Z72" s="25"/>
    </row>
    <row r="73" spans="1:26" x14ac:dyDescent="0.25">
      <c r="A73" s="12"/>
      <c r="B73" s="14" t="s">
        <v>360</v>
      </c>
      <c r="C73" s="15"/>
      <c r="D73" s="14" t="s">
        <v>337</v>
      </c>
      <c r="E73" s="29">
        <v>2989</v>
      </c>
      <c r="F73" s="25"/>
      <c r="G73" s="15"/>
      <c r="H73" s="14" t="s">
        <v>337</v>
      </c>
      <c r="I73" s="28">
        <v>11</v>
      </c>
      <c r="J73" s="25"/>
      <c r="K73" s="15"/>
      <c r="L73" s="14" t="s">
        <v>337</v>
      </c>
      <c r="M73" s="28" t="s">
        <v>338</v>
      </c>
      <c r="N73" s="25"/>
      <c r="O73" s="15"/>
      <c r="P73" s="14" t="s">
        <v>337</v>
      </c>
      <c r="Q73" s="28" t="s">
        <v>338</v>
      </c>
      <c r="R73" s="25"/>
      <c r="S73" s="15"/>
      <c r="T73" s="14" t="s">
        <v>337</v>
      </c>
      <c r="U73" s="29">
        <v>2989</v>
      </c>
      <c r="V73" s="25"/>
      <c r="W73" s="15"/>
      <c r="X73" s="14" t="s">
        <v>337</v>
      </c>
      <c r="Y73" s="28">
        <v>11</v>
      </c>
      <c r="Z73" s="25"/>
    </row>
    <row r="74" spans="1:26" x14ac:dyDescent="0.25">
      <c r="A74" s="12"/>
      <c r="B74" s="14" t="s">
        <v>339</v>
      </c>
      <c r="C74" s="15"/>
      <c r="D74" s="14"/>
      <c r="E74" s="28">
        <v>720</v>
      </c>
      <c r="F74" s="25"/>
      <c r="G74" s="15"/>
      <c r="H74" s="14"/>
      <c r="I74" s="28">
        <v>3</v>
      </c>
      <c r="J74" s="25"/>
      <c r="K74" s="15"/>
      <c r="L74" s="14"/>
      <c r="M74" s="28" t="s">
        <v>338</v>
      </c>
      <c r="N74" s="25"/>
      <c r="O74" s="15"/>
      <c r="P74" s="14"/>
      <c r="Q74" s="28" t="s">
        <v>338</v>
      </c>
      <c r="R74" s="25"/>
      <c r="S74" s="15"/>
      <c r="T74" s="14"/>
      <c r="U74" s="28">
        <v>720</v>
      </c>
      <c r="V74" s="25"/>
      <c r="W74" s="15"/>
      <c r="X74" s="14"/>
      <c r="Y74" s="28">
        <v>3</v>
      </c>
      <c r="Z74" s="25"/>
    </row>
    <row r="75" spans="1:26" x14ac:dyDescent="0.25">
      <c r="A75" s="12"/>
      <c r="B75" s="14" t="s">
        <v>347</v>
      </c>
      <c r="C75" s="15"/>
      <c r="D75" s="14"/>
      <c r="E75" s="28" t="s">
        <v>338</v>
      </c>
      <c r="F75" s="25"/>
      <c r="G75" s="15"/>
      <c r="H75" s="14"/>
      <c r="I75" s="28" t="s">
        <v>338</v>
      </c>
      <c r="J75" s="25"/>
      <c r="K75" s="15"/>
      <c r="L75" s="14"/>
      <c r="M75" s="28">
        <v>495</v>
      </c>
      <c r="N75" s="25"/>
      <c r="O75" s="15"/>
      <c r="P75" s="14"/>
      <c r="Q75" s="28">
        <v>5</v>
      </c>
      <c r="R75" s="25"/>
      <c r="S75" s="15"/>
      <c r="T75" s="14"/>
      <c r="U75" s="28">
        <v>495</v>
      </c>
      <c r="V75" s="25"/>
      <c r="W75" s="15"/>
      <c r="X75" s="14"/>
      <c r="Y75" s="28">
        <v>5</v>
      </c>
      <c r="Z75" s="25"/>
    </row>
    <row r="76" spans="1:26" ht="15.75" thickBot="1" x14ac:dyDescent="0.3">
      <c r="A76" s="12"/>
      <c r="B76" s="14" t="s">
        <v>340</v>
      </c>
      <c r="C76" s="15"/>
      <c r="D76" s="30"/>
      <c r="E76" s="39">
        <v>8642</v>
      </c>
      <c r="F76" s="27"/>
      <c r="G76" s="15"/>
      <c r="H76" s="30"/>
      <c r="I76" s="31">
        <v>20</v>
      </c>
      <c r="J76" s="27"/>
      <c r="K76" s="15"/>
      <c r="L76" s="30"/>
      <c r="M76" s="31">
        <v>118</v>
      </c>
      <c r="N76" s="27"/>
      <c r="O76" s="15"/>
      <c r="P76" s="30"/>
      <c r="Q76" s="31">
        <v>3</v>
      </c>
      <c r="R76" s="27"/>
      <c r="S76" s="15"/>
      <c r="T76" s="30"/>
      <c r="U76" s="39">
        <v>8760</v>
      </c>
      <c r="V76" s="27"/>
      <c r="W76" s="15"/>
      <c r="X76" s="30"/>
      <c r="Y76" s="31">
        <v>23</v>
      </c>
      <c r="Z76" s="27"/>
    </row>
    <row r="77" spans="1:26" ht="16.5" thickTop="1" thickBot="1" x14ac:dyDescent="0.3">
      <c r="A77" s="12"/>
      <c r="B77" s="14" t="s">
        <v>361</v>
      </c>
      <c r="C77" s="15"/>
      <c r="D77" s="30"/>
      <c r="E77" s="39">
        <v>12351</v>
      </c>
      <c r="F77" s="27"/>
      <c r="G77" s="15"/>
      <c r="H77" s="30"/>
      <c r="I77" s="31">
        <v>34</v>
      </c>
      <c r="J77" s="27"/>
      <c r="K77" s="15"/>
      <c r="L77" s="30"/>
      <c r="M77" s="31">
        <v>613</v>
      </c>
      <c r="N77" s="27"/>
      <c r="O77" s="15"/>
      <c r="P77" s="30"/>
      <c r="Q77" s="31">
        <v>8</v>
      </c>
      <c r="R77" s="27"/>
      <c r="S77" s="15"/>
      <c r="T77" s="30"/>
      <c r="U77" s="39">
        <v>12964</v>
      </c>
      <c r="V77" s="27"/>
      <c r="W77" s="15"/>
      <c r="X77" s="30"/>
      <c r="Y77" s="31">
        <v>42</v>
      </c>
      <c r="Z77" s="27"/>
    </row>
    <row r="78" spans="1:26" ht="15.75" thickTop="1" x14ac:dyDescent="0.25">
      <c r="A78" s="12"/>
      <c r="B78" s="15"/>
      <c r="C78" s="15"/>
      <c r="D78" s="14"/>
      <c r="E78" s="28"/>
      <c r="F78" s="25"/>
      <c r="G78" s="15"/>
      <c r="H78" s="14"/>
      <c r="I78" s="28"/>
      <c r="J78" s="25"/>
      <c r="K78" s="15"/>
      <c r="L78" s="14"/>
      <c r="M78" s="28"/>
      <c r="N78" s="25"/>
      <c r="O78" s="15"/>
      <c r="P78" s="14"/>
      <c r="Q78" s="28"/>
      <c r="R78" s="25"/>
      <c r="S78" s="15"/>
      <c r="T78" s="14"/>
      <c r="U78" s="28"/>
      <c r="V78" s="25"/>
      <c r="W78" s="15"/>
      <c r="X78" s="14"/>
      <c r="Y78" s="28"/>
      <c r="Z78" s="25"/>
    </row>
    <row r="79" spans="1:26" x14ac:dyDescent="0.25">
      <c r="A79" s="12"/>
      <c r="B79" s="14" t="s">
        <v>362</v>
      </c>
      <c r="C79" s="15"/>
      <c r="D79" s="14"/>
      <c r="E79" s="28"/>
      <c r="F79" s="25"/>
      <c r="G79" s="15"/>
      <c r="H79" s="14"/>
      <c r="I79" s="28"/>
      <c r="J79" s="25"/>
      <c r="K79" s="15"/>
      <c r="L79" s="14"/>
      <c r="M79" s="28"/>
      <c r="N79" s="25"/>
      <c r="O79" s="15"/>
      <c r="P79" s="14"/>
      <c r="Q79" s="28"/>
      <c r="R79" s="25"/>
      <c r="S79" s="15"/>
      <c r="T79" s="14"/>
      <c r="U79" s="28"/>
      <c r="V79" s="25"/>
      <c r="W79" s="15"/>
      <c r="X79" s="14"/>
      <c r="Y79" s="28"/>
      <c r="Z79" s="25"/>
    </row>
    <row r="80" spans="1:26" ht="15.75" thickBot="1" x14ac:dyDescent="0.3">
      <c r="A80" s="12"/>
      <c r="B80" s="14" t="s">
        <v>340</v>
      </c>
      <c r="C80" s="28"/>
      <c r="D80" s="30"/>
      <c r="E80" s="31" t="s">
        <v>338</v>
      </c>
      <c r="F80" s="27"/>
      <c r="G80" s="28"/>
      <c r="H80" s="30"/>
      <c r="I80" s="31" t="s">
        <v>338</v>
      </c>
      <c r="J80" s="27"/>
      <c r="K80" s="28"/>
      <c r="L80" s="30"/>
      <c r="M80" s="31">
        <v>280</v>
      </c>
      <c r="N80" s="27"/>
      <c r="O80" s="28"/>
      <c r="P80" s="30"/>
      <c r="Q80" s="31">
        <v>58</v>
      </c>
      <c r="R80" s="27"/>
      <c r="S80" s="15"/>
      <c r="T80" s="30"/>
      <c r="U80" s="31">
        <v>280</v>
      </c>
      <c r="V80" s="27"/>
      <c r="W80" s="15"/>
      <c r="X80" s="30"/>
      <c r="Y80" s="31">
        <v>58</v>
      </c>
      <c r="Z80" s="27"/>
    </row>
    <row r="81" spans="1:26" ht="15.75" thickTop="1" x14ac:dyDescent="0.25">
      <c r="A81" s="12"/>
      <c r="B81" s="14" t="s">
        <v>363</v>
      </c>
      <c r="C81" s="15"/>
      <c r="D81" s="14"/>
      <c r="E81" s="28"/>
      <c r="F81" s="25"/>
      <c r="G81" s="15"/>
      <c r="H81" s="14"/>
      <c r="I81" s="28"/>
      <c r="J81" s="25"/>
      <c r="K81" s="15"/>
      <c r="L81" s="14"/>
      <c r="M81" s="28"/>
      <c r="N81" s="25"/>
      <c r="O81" s="15"/>
      <c r="P81" s="14"/>
      <c r="Q81" s="28"/>
      <c r="R81" s="25"/>
      <c r="S81" s="15"/>
      <c r="T81" s="14"/>
      <c r="U81" s="28"/>
      <c r="V81" s="25"/>
      <c r="W81" s="15"/>
      <c r="X81" s="14"/>
      <c r="Y81" s="28"/>
      <c r="Z81" s="25"/>
    </row>
    <row r="82" spans="1:26" ht="15.75" thickBot="1" x14ac:dyDescent="0.3">
      <c r="A82" s="12"/>
      <c r="B82" s="14" t="s">
        <v>364</v>
      </c>
      <c r="C82" s="28"/>
      <c r="D82" s="32" t="s">
        <v>337</v>
      </c>
      <c r="E82" s="33">
        <v>12351</v>
      </c>
      <c r="F82" s="34"/>
      <c r="G82" s="28"/>
      <c r="H82" s="32" t="s">
        <v>337</v>
      </c>
      <c r="I82" s="35">
        <v>34</v>
      </c>
      <c r="J82" s="34"/>
      <c r="K82" s="28"/>
      <c r="L82" s="32" t="s">
        <v>337</v>
      </c>
      <c r="M82" s="35">
        <v>893</v>
      </c>
      <c r="N82" s="34"/>
      <c r="O82" s="28"/>
      <c r="P82" s="32" t="s">
        <v>337</v>
      </c>
      <c r="Q82" s="35">
        <v>66</v>
      </c>
      <c r="R82" s="34"/>
      <c r="S82" s="28"/>
      <c r="T82" s="32" t="s">
        <v>337</v>
      </c>
      <c r="U82" s="33">
        <v>13244</v>
      </c>
      <c r="V82" s="34"/>
      <c r="W82" s="28"/>
      <c r="X82" s="32" t="s">
        <v>337</v>
      </c>
      <c r="Y82" s="35">
        <v>100</v>
      </c>
      <c r="Z82" s="34"/>
    </row>
    <row r="83" spans="1:26" ht="15.75" thickTop="1" x14ac:dyDescent="0.25">
      <c r="A83" s="12"/>
      <c r="B83" s="15"/>
      <c r="C83" s="15"/>
      <c r="D83" s="14"/>
      <c r="E83" s="28"/>
      <c r="F83" s="25"/>
      <c r="G83" s="15"/>
      <c r="H83" s="14"/>
      <c r="I83" s="28"/>
      <c r="J83" s="25"/>
      <c r="K83" s="15"/>
      <c r="L83" s="14"/>
      <c r="M83" s="28"/>
      <c r="N83" s="25"/>
      <c r="O83" s="15"/>
      <c r="P83" s="14"/>
      <c r="Q83" s="28"/>
      <c r="R83" s="25"/>
      <c r="S83" s="15"/>
      <c r="T83" s="14"/>
      <c r="U83" s="28"/>
      <c r="V83" s="25"/>
      <c r="W83" s="15"/>
      <c r="X83" s="14"/>
      <c r="Y83" s="28"/>
      <c r="Z83" s="25"/>
    </row>
    <row r="84" spans="1:26" ht="25.5" customHeight="1" x14ac:dyDescent="0.25">
      <c r="A84" s="12"/>
      <c r="B84" s="21" t="s">
        <v>365</v>
      </c>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21" t="s">
        <v>366</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12"/>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ht="15.75" thickBot="1" x14ac:dyDescent="0.3">
      <c r="A88" s="12"/>
      <c r="B88" s="24"/>
      <c r="C88" s="14"/>
      <c r="D88" s="37">
        <v>2013</v>
      </c>
      <c r="E88" s="37"/>
      <c r="F88" s="27"/>
      <c r="G88" s="14"/>
      <c r="H88" s="37">
        <v>2012</v>
      </c>
      <c r="I88" s="37"/>
      <c r="J88" s="27"/>
    </row>
    <row r="89" spans="1:26" ht="15.75" thickTop="1" x14ac:dyDescent="0.25">
      <c r="A89" s="12"/>
      <c r="B89" s="15"/>
      <c r="C89" s="14"/>
      <c r="D89" s="38" t="s">
        <v>367</v>
      </c>
      <c r="E89" s="38"/>
      <c r="F89" s="25"/>
      <c r="G89" s="14"/>
      <c r="H89" s="38" t="s">
        <v>367</v>
      </c>
      <c r="I89" s="38"/>
      <c r="J89" s="25"/>
    </row>
    <row r="90" spans="1:26" ht="15.75" thickBot="1" x14ac:dyDescent="0.3">
      <c r="A90" s="12"/>
      <c r="B90" s="15"/>
      <c r="C90" s="14"/>
      <c r="D90" s="37" t="s">
        <v>368</v>
      </c>
      <c r="E90" s="37"/>
      <c r="F90" s="27"/>
      <c r="G90" s="14"/>
      <c r="H90" s="37" t="s">
        <v>368</v>
      </c>
      <c r="I90" s="37"/>
      <c r="J90" s="27"/>
    </row>
    <row r="91" spans="1:26" ht="15.75" thickTop="1" x14ac:dyDescent="0.25">
      <c r="A91" s="12"/>
      <c r="B91" s="15"/>
      <c r="C91" s="14"/>
      <c r="D91" s="36" t="s">
        <v>333</v>
      </c>
      <c r="E91" s="36"/>
      <c r="F91" s="36"/>
      <c r="G91" s="36"/>
      <c r="H91" s="36"/>
      <c r="I91" s="36"/>
      <c r="J91" s="25"/>
    </row>
    <row r="92" spans="1:26" x14ac:dyDescent="0.25">
      <c r="A92" s="12"/>
      <c r="B92" s="14" t="s">
        <v>369</v>
      </c>
      <c r="C92" s="14"/>
      <c r="D92" s="14" t="s">
        <v>337</v>
      </c>
      <c r="E92" s="28">
        <v>57</v>
      </c>
      <c r="F92" s="25"/>
      <c r="G92" s="14"/>
      <c r="H92" s="14" t="s">
        <v>337</v>
      </c>
      <c r="I92" s="28">
        <v>70</v>
      </c>
      <c r="J92" s="25"/>
    </row>
    <row r="93" spans="1:26" x14ac:dyDescent="0.25">
      <c r="A93" s="12"/>
      <c r="B93" s="14" t="s">
        <v>370</v>
      </c>
      <c r="C93" s="15"/>
      <c r="D93" s="14"/>
      <c r="E93" s="28"/>
      <c r="F93" s="25"/>
      <c r="G93" s="15"/>
      <c r="H93" s="14"/>
      <c r="I93" s="28"/>
      <c r="J93" s="25"/>
    </row>
    <row r="94" spans="1:26" ht="15.75" thickBot="1" x14ac:dyDescent="0.3">
      <c r="A94" s="12"/>
      <c r="B94" s="40" t="s">
        <v>371</v>
      </c>
      <c r="C94" s="14"/>
      <c r="D94" s="30"/>
      <c r="E94" s="31" t="s">
        <v>372</v>
      </c>
      <c r="F94" s="27" t="s">
        <v>345</v>
      </c>
      <c r="G94" s="14"/>
      <c r="H94" s="30"/>
      <c r="I94" s="31" t="s">
        <v>373</v>
      </c>
      <c r="J94" s="27" t="s">
        <v>345</v>
      </c>
    </row>
    <row r="95" spans="1:26" ht="15.75" thickTop="1" x14ac:dyDescent="0.25">
      <c r="A95" s="12"/>
      <c r="B95" s="15"/>
      <c r="C95" s="15"/>
      <c r="D95" s="14"/>
      <c r="E95" s="28"/>
      <c r="F95" s="25"/>
      <c r="G95" s="14"/>
      <c r="H95" s="14"/>
      <c r="I95" s="28"/>
      <c r="J95" s="25"/>
    </row>
    <row r="96" spans="1:26" ht="27" thickBot="1" x14ac:dyDescent="0.3">
      <c r="A96" s="12"/>
      <c r="B96" s="14" t="s">
        <v>374</v>
      </c>
      <c r="C96" s="14"/>
      <c r="D96" s="32" t="s">
        <v>337</v>
      </c>
      <c r="E96" s="35">
        <v>17</v>
      </c>
      <c r="F96" s="34"/>
      <c r="G96" s="14"/>
      <c r="H96" s="32" t="s">
        <v>337</v>
      </c>
      <c r="I96" s="35">
        <v>12</v>
      </c>
      <c r="J96" s="34"/>
    </row>
    <row r="97" spans="1:26" ht="15.75" thickTop="1" x14ac:dyDescent="0.25">
      <c r="A97" s="12"/>
      <c r="B97" s="21" t="s">
        <v>375</v>
      </c>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x14ac:dyDescent="0.25">
      <c r="A98" s="12"/>
      <c r="B98" s="21" t="s">
        <v>376</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21" t="s">
        <v>377</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12"/>
      <c r="B101" s="15"/>
      <c r="C101" s="14"/>
      <c r="D101" s="36" t="s">
        <v>367</v>
      </c>
      <c r="E101" s="36"/>
      <c r="F101" s="25"/>
    </row>
    <row r="102" spans="1:26" ht="15.75" thickBot="1" x14ac:dyDescent="0.3">
      <c r="A102" s="12"/>
      <c r="B102" s="15"/>
      <c r="C102" s="14"/>
      <c r="D102" s="37" t="s">
        <v>368</v>
      </c>
      <c r="E102" s="37"/>
      <c r="F102" s="27"/>
    </row>
    <row r="103" spans="1:26" ht="15.75" thickTop="1" x14ac:dyDescent="0.25">
      <c r="A103" s="12"/>
      <c r="B103" s="15"/>
      <c r="C103" s="14"/>
      <c r="D103" s="38" t="s">
        <v>333</v>
      </c>
      <c r="E103" s="38"/>
      <c r="F103" s="25"/>
    </row>
    <row r="104" spans="1:26" x14ac:dyDescent="0.25">
      <c r="A104" s="12"/>
      <c r="B104" s="14" t="s">
        <v>378</v>
      </c>
      <c r="C104" s="14"/>
      <c r="D104" s="14" t="s">
        <v>337</v>
      </c>
      <c r="E104" s="28">
        <v>12</v>
      </c>
      <c r="F104" s="25"/>
    </row>
    <row r="105" spans="1:26" ht="26.25" x14ac:dyDescent="0.25">
      <c r="A105" s="12"/>
      <c r="B105" s="14" t="s">
        <v>379</v>
      </c>
      <c r="C105" s="15"/>
      <c r="D105" s="14"/>
      <c r="E105" s="28"/>
      <c r="F105" s="25"/>
    </row>
    <row r="106" spans="1:26" ht="27" thickBot="1" x14ac:dyDescent="0.3">
      <c r="A106" s="12"/>
      <c r="B106" s="14" t="s">
        <v>380</v>
      </c>
      <c r="C106" s="14"/>
      <c r="D106" s="30"/>
      <c r="E106" s="31">
        <v>17</v>
      </c>
      <c r="F106" s="27"/>
    </row>
    <row r="107" spans="1:26" ht="16.5" thickTop="1" thickBot="1" x14ac:dyDescent="0.3">
      <c r="A107" s="12"/>
      <c r="B107" s="14" t="s">
        <v>381</v>
      </c>
      <c r="C107" s="14"/>
      <c r="D107" s="32" t="s">
        <v>337</v>
      </c>
      <c r="E107" s="35">
        <v>29</v>
      </c>
      <c r="F107" s="34"/>
    </row>
    <row r="108" spans="1:26" ht="15.75" thickTop="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23" t="s">
        <v>382</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21" t="s">
        <v>383</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12"/>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26" x14ac:dyDescent="0.25">
      <c r="A113" s="12"/>
      <c r="B113" s="15"/>
      <c r="C113" s="14"/>
      <c r="D113" s="36" t="s">
        <v>367</v>
      </c>
      <c r="E113" s="36"/>
      <c r="F113" s="25"/>
    </row>
    <row r="114" spans="1:26" ht="15.75" thickBot="1" x14ac:dyDescent="0.3">
      <c r="A114" s="12"/>
      <c r="B114" s="15"/>
      <c r="C114" s="14"/>
      <c r="D114" s="37" t="s">
        <v>368</v>
      </c>
      <c r="E114" s="37"/>
      <c r="F114" s="27"/>
    </row>
    <row r="115" spans="1:26" ht="15.75" thickTop="1" x14ac:dyDescent="0.25">
      <c r="A115" s="12"/>
      <c r="B115" s="15"/>
      <c r="C115" s="14"/>
      <c r="D115" s="38" t="s">
        <v>333</v>
      </c>
      <c r="E115" s="38"/>
      <c r="F115" s="25"/>
    </row>
    <row r="116" spans="1:26" x14ac:dyDescent="0.25">
      <c r="A116" s="12"/>
      <c r="B116" s="14" t="s">
        <v>384</v>
      </c>
      <c r="C116" s="14"/>
      <c r="D116" s="14" t="s">
        <v>337</v>
      </c>
      <c r="E116" s="28">
        <v>0</v>
      </c>
      <c r="F116" s="25"/>
    </row>
    <row r="117" spans="1:26" ht="26.25" x14ac:dyDescent="0.25">
      <c r="A117" s="12"/>
      <c r="B117" s="14" t="s">
        <v>379</v>
      </c>
      <c r="C117" s="15"/>
      <c r="D117" s="14"/>
      <c r="E117" s="28"/>
      <c r="F117" s="25"/>
    </row>
    <row r="118" spans="1:26" ht="27" thickBot="1" x14ac:dyDescent="0.3">
      <c r="A118" s="12"/>
      <c r="B118" s="14" t="s">
        <v>385</v>
      </c>
      <c r="C118" s="14"/>
      <c r="D118" s="30"/>
      <c r="E118" s="31">
        <v>12</v>
      </c>
      <c r="F118" s="27"/>
    </row>
    <row r="119" spans="1:26" ht="16.5" thickTop="1" thickBot="1" x14ac:dyDescent="0.3">
      <c r="A119" s="12"/>
      <c r="B119" s="14" t="s">
        <v>378</v>
      </c>
      <c r="C119" s="14"/>
      <c r="D119" s="32" t="s">
        <v>337</v>
      </c>
      <c r="E119" s="35">
        <v>12</v>
      </c>
      <c r="F119" s="34"/>
    </row>
    <row r="120" spans="1:26" ht="15.75" thickTop="1" x14ac:dyDescent="0.25">
      <c r="A120" s="12"/>
      <c r="B120" s="21" t="s">
        <v>386</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sheetData>
  <mergeCells count="98">
    <mergeCell ref="B108:Z108"/>
    <mergeCell ref="B109:Z109"/>
    <mergeCell ref="B110:Z110"/>
    <mergeCell ref="B111:Z111"/>
    <mergeCell ref="B112:Z112"/>
    <mergeCell ref="B120:Z120"/>
    <mergeCell ref="B53:Z53"/>
    <mergeCell ref="B54:Z54"/>
    <mergeCell ref="B84:Z84"/>
    <mergeCell ref="B85:Z85"/>
    <mergeCell ref="B86:Z86"/>
    <mergeCell ref="B87:Z87"/>
    <mergeCell ref="B47:Z47"/>
    <mergeCell ref="B48:Z48"/>
    <mergeCell ref="B49:Z49"/>
    <mergeCell ref="B50:Z50"/>
    <mergeCell ref="B51:Z51"/>
    <mergeCell ref="B52:Z52"/>
    <mergeCell ref="D115:E115"/>
    <mergeCell ref="A1:A2"/>
    <mergeCell ref="B1:Z1"/>
    <mergeCell ref="B2:Z2"/>
    <mergeCell ref="A3:A120"/>
    <mergeCell ref="B3:Z3"/>
    <mergeCell ref="B4:Z4"/>
    <mergeCell ref="B5:Z5"/>
    <mergeCell ref="B6:Z6"/>
    <mergeCell ref="B35:Z35"/>
    <mergeCell ref="D91:I91"/>
    <mergeCell ref="D101:E101"/>
    <mergeCell ref="D102:E102"/>
    <mergeCell ref="D103:E103"/>
    <mergeCell ref="D113:E113"/>
    <mergeCell ref="D114:E114"/>
    <mergeCell ref="B97:Z97"/>
    <mergeCell ref="B98:Z98"/>
    <mergeCell ref="B99:Z99"/>
    <mergeCell ref="B100:Z100"/>
    <mergeCell ref="D88:E88"/>
    <mergeCell ref="H88:I88"/>
    <mergeCell ref="D89:E89"/>
    <mergeCell ref="H89:I89"/>
    <mergeCell ref="D90:E90"/>
    <mergeCell ref="H90:I90"/>
    <mergeCell ref="D60:E60"/>
    <mergeCell ref="H60:I60"/>
    <mergeCell ref="L60:M60"/>
    <mergeCell ref="P60:Q60"/>
    <mergeCell ref="T60:U60"/>
    <mergeCell ref="X60:Y60"/>
    <mergeCell ref="D58:Y58"/>
    <mergeCell ref="D59:E59"/>
    <mergeCell ref="H59:I59"/>
    <mergeCell ref="L59:M59"/>
    <mergeCell ref="P59:Q59"/>
    <mergeCell ref="T59:U59"/>
    <mergeCell ref="X59:Y59"/>
    <mergeCell ref="X56:Y56"/>
    <mergeCell ref="D57:E57"/>
    <mergeCell ref="H57:I57"/>
    <mergeCell ref="L57:M57"/>
    <mergeCell ref="P57:Q57"/>
    <mergeCell ref="T57:U57"/>
    <mergeCell ref="X57:Y57"/>
    <mergeCell ref="D38:E38"/>
    <mergeCell ref="D39:E39"/>
    <mergeCell ref="D55:I55"/>
    <mergeCell ref="L55:Q55"/>
    <mergeCell ref="T55:Y55"/>
    <mergeCell ref="D56:E56"/>
    <mergeCell ref="H56:I56"/>
    <mergeCell ref="L56:M56"/>
    <mergeCell ref="P56:Q56"/>
    <mergeCell ref="T56:U56"/>
    <mergeCell ref="B12:E12"/>
    <mergeCell ref="H12:I12"/>
    <mergeCell ref="L12:M12"/>
    <mergeCell ref="P12:Q12"/>
    <mergeCell ref="B24:E24"/>
    <mergeCell ref="D37:E37"/>
    <mergeCell ref="B36:Z36"/>
    <mergeCell ref="C9:E9"/>
    <mergeCell ref="H9:I9"/>
    <mergeCell ref="L9:M9"/>
    <mergeCell ref="P9:Q9"/>
    <mergeCell ref="C10:Q10"/>
    <mergeCell ref="D11:E11"/>
    <mergeCell ref="H11:I11"/>
    <mergeCell ref="L11:M11"/>
    <mergeCell ref="P11:Q11"/>
    <mergeCell ref="C7:E7"/>
    <mergeCell ref="H7:I7"/>
    <mergeCell ref="L7:M7"/>
    <mergeCell ref="P7:Q7"/>
    <mergeCell ref="C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2"/>
  <sheetViews>
    <sheetView showGridLines="0" workbookViewId="0"/>
  </sheetViews>
  <sheetFormatPr defaultRowHeight="15" x14ac:dyDescent="0.25"/>
  <cols>
    <col min="1" max="1" width="7" bestFit="1" customWidth="1"/>
    <col min="2" max="3" width="36.5703125" customWidth="1"/>
    <col min="4" max="4" width="9.42578125" customWidth="1"/>
    <col min="5" max="5" width="34.28515625" customWidth="1"/>
    <col min="6" max="6" width="7.85546875" customWidth="1"/>
    <col min="7" max="7" width="36.5703125" customWidth="1"/>
    <col min="8" max="8" width="9.42578125" customWidth="1"/>
    <col min="9" max="9" width="34.28515625" customWidth="1"/>
    <col min="10" max="10" width="14.140625" customWidth="1"/>
    <col min="11" max="11" width="36.5703125" customWidth="1"/>
    <col min="12" max="12" width="9.42578125" customWidth="1"/>
    <col min="13" max="13" width="25.28515625" customWidth="1"/>
    <col min="14" max="14" width="9.42578125" customWidth="1"/>
    <col min="15" max="15" width="14.140625" customWidth="1"/>
    <col min="16" max="16" width="9.42578125" customWidth="1"/>
    <col min="17" max="17" width="30" customWidth="1"/>
    <col min="18" max="18" width="7.85546875" customWidth="1"/>
    <col min="19" max="19" width="36.5703125" customWidth="1"/>
    <col min="20" max="20" width="9.42578125" customWidth="1"/>
    <col min="21" max="21" width="34.28515625" customWidth="1"/>
    <col min="22" max="22" width="7.85546875" customWidth="1"/>
    <col min="23" max="23" width="36.5703125" customWidth="1"/>
    <col min="24" max="24" width="9.42578125" customWidth="1"/>
    <col min="25" max="25" width="34.28515625" customWidth="1"/>
    <col min="26" max="26" width="7.85546875" customWidth="1"/>
    <col min="27" max="27" width="36.5703125" customWidth="1"/>
    <col min="28" max="28" width="9.42578125" customWidth="1"/>
    <col min="29" max="29" width="34.28515625" customWidth="1"/>
    <col min="30" max="30" width="7.85546875" customWidth="1"/>
    <col min="31" max="31" width="36.5703125" customWidth="1"/>
    <col min="32" max="32" width="9.42578125" customWidth="1"/>
    <col min="33" max="33" width="34.28515625" customWidth="1"/>
    <col min="34" max="34" width="7.85546875" customWidth="1"/>
  </cols>
  <sheetData>
    <row r="1" spans="1:34" ht="15" customHeight="1" x14ac:dyDescent="0.25">
      <c r="A1" s="8" t="s">
        <v>3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38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20" t="s">
        <v>38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21" t="s">
        <v>389</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ht="15.75" thickBot="1" x14ac:dyDescent="0.3">
      <c r="A8" s="12"/>
      <c r="B8" s="15"/>
      <c r="C8" s="15"/>
      <c r="D8" s="37">
        <v>2013</v>
      </c>
      <c r="E8" s="37"/>
      <c r="F8" s="27"/>
      <c r="G8" s="15"/>
      <c r="H8" s="37">
        <v>2012</v>
      </c>
      <c r="I8" s="37"/>
      <c r="J8" s="27"/>
    </row>
    <row r="9" spans="1:34" ht="15.75" thickTop="1" x14ac:dyDescent="0.25">
      <c r="A9" s="12"/>
      <c r="B9" s="15"/>
      <c r="C9" s="15"/>
      <c r="D9" s="36" t="s">
        <v>333</v>
      </c>
      <c r="E9" s="36"/>
      <c r="F9" s="36"/>
      <c r="G9" s="36"/>
      <c r="H9" s="36"/>
      <c r="I9" s="36"/>
      <c r="J9" s="25"/>
    </row>
    <row r="10" spans="1:34" x14ac:dyDescent="0.25">
      <c r="A10" s="12"/>
      <c r="B10" s="14" t="s">
        <v>390</v>
      </c>
      <c r="C10" s="28"/>
      <c r="D10" s="14" t="s">
        <v>337</v>
      </c>
      <c r="E10" s="29">
        <v>18432</v>
      </c>
      <c r="F10" s="25"/>
      <c r="G10" s="28"/>
      <c r="H10" s="14" t="s">
        <v>337</v>
      </c>
      <c r="I10" s="29">
        <v>13991</v>
      </c>
      <c r="J10" s="25"/>
    </row>
    <row r="11" spans="1:34" x14ac:dyDescent="0.25">
      <c r="A11" s="12"/>
      <c r="B11" s="14" t="s">
        <v>391</v>
      </c>
      <c r="C11" s="15"/>
      <c r="D11" s="14"/>
      <c r="E11" s="28"/>
      <c r="F11" s="25"/>
      <c r="G11" s="15"/>
      <c r="H11" s="14"/>
      <c r="I11" s="28"/>
      <c r="J11" s="25"/>
    </row>
    <row r="12" spans="1:34" x14ac:dyDescent="0.25">
      <c r="A12" s="12"/>
      <c r="B12" s="14" t="s">
        <v>392</v>
      </c>
      <c r="C12" s="28"/>
      <c r="D12" s="14"/>
      <c r="E12" s="29">
        <v>7773</v>
      </c>
      <c r="F12" s="25"/>
      <c r="G12" s="28"/>
      <c r="H12" s="14"/>
      <c r="I12" s="29">
        <v>2982</v>
      </c>
      <c r="J12" s="25"/>
    </row>
    <row r="13" spans="1:34" x14ac:dyDescent="0.25">
      <c r="A13" s="12"/>
      <c r="B13" s="14" t="s">
        <v>393</v>
      </c>
      <c r="C13" s="28"/>
      <c r="D13" s="14"/>
      <c r="E13" s="29">
        <v>137539</v>
      </c>
      <c r="F13" s="25"/>
      <c r="G13" s="28"/>
      <c r="H13" s="14"/>
      <c r="I13" s="29">
        <v>118316</v>
      </c>
      <c r="J13" s="25"/>
    </row>
    <row r="14" spans="1:34" x14ac:dyDescent="0.25">
      <c r="A14" s="12"/>
      <c r="B14" s="14" t="s">
        <v>394</v>
      </c>
      <c r="C14" s="28"/>
      <c r="D14" s="14"/>
      <c r="E14" s="29">
        <v>48814</v>
      </c>
      <c r="F14" s="25"/>
      <c r="G14" s="28"/>
      <c r="H14" s="14"/>
      <c r="I14" s="29">
        <v>41978</v>
      </c>
      <c r="J14" s="25"/>
    </row>
    <row r="15" spans="1:34" x14ac:dyDescent="0.25">
      <c r="A15" s="12"/>
      <c r="B15" s="14" t="s">
        <v>395</v>
      </c>
      <c r="C15" s="28"/>
      <c r="D15" s="14"/>
      <c r="E15" s="29">
        <v>6344</v>
      </c>
      <c r="F15" s="25"/>
      <c r="G15" s="28"/>
      <c r="H15" s="14"/>
      <c r="I15" s="28" t="s">
        <v>338</v>
      </c>
      <c r="J15" s="25"/>
    </row>
    <row r="16" spans="1:34" x14ac:dyDescent="0.25">
      <c r="A16" s="12"/>
      <c r="B16" s="43" t="s">
        <v>396</v>
      </c>
      <c r="C16" s="44"/>
      <c r="D16" s="43"/>
      <c r="E16" s="45">
        <v>46742</v>
      </c>
      <c r="F16" s="46"/>
      <c r="G16" s="44"/>
      <c r="H16" s="43"/>
      <c r="I16" s="45">
        <v>45245</v>
      </c>
      <c r="J16" s="46"/>
    </row>
    <row r="17" spans="1:34" x14ac:dyDescent="0.25">
      <c r="A17" s="12"/>
      <c r="B17" s="43" t="s">
        <v>395</v>
      </c>
      <c r="C17" s="44"/>
      <c r="D17" s="43"/>
      <c r="E17" s="45">
        <v>2144</v>
      </c>
      <c r="F17" s="46"/>
      <c r="G17" s="44"/>
      <c r="H17" s="43"/>
      <c r="I17" s="45">
        <v>1478</v>
      </c>
      <c r="J17" s="46"/>
    </row>
    <row r="18" spans="1:34" ht="15.75" thickBot="1" x14ac:dyDescent="0.3">
      <c r="A18" s="12"/>
      <c r="B18" s="43" t="s">
        <v>397</v>
      </c>
      <c r="C18" s="44"/>
      <c r="D18" s="47"/>
      <c r="E18" s="48">
        <v>10664</v>
      </c>
      <c r="F18" s="49"/>
      <c r="G18" s="44"/>
      <c r="H18" s="47"/>
      <c r="I18" s="48">
        <v>11053</v>
      </c>
      <c r="J18" s="49"/>
    </row>
    <row r="19" spans="1:34" ht="15.75" thickTop="1" x14ac:dyDescent="0.25">
      <c r="A19" s="12"/>
      <c r="B19" s="50"/>
      <c r="C19" s="44"/>
      <c r="D19" s="43"/>
      <c r="E19" s="45">
        <v>278452</v>
      </c>
      <c r="F19" s="46"/>
      <c r="G19" s="44"/>
      <c r="H19" s="43"/>
      <c r="I19" s="45">
        <v>235043</v>
      </c>
      <c r="J19" s="46"/>
    </row>
    <row r="20" spans="1:34" x14ac:dyDescent="0.25">
      <c r="A20" s="12"/>
      <c r="B20" s="43" t="s">
        <v>398</v>
      </c>
      <c r="C20" s="44"/>
      <c r="D20" s="43"/>
      <c r="E20" s="44" t="s">
        <v>399</v>
      </c>
      <c r="F20" s="46" t="s">
        <v>345</v>
      </c>
      <c r="G20" s="44"/>
      <c r="H20" s="43"/>
      <c r="I20" s="44" t="s">
        <v>400</v>
      </c>
      <c r="J20" s="46" t="s">
        <v>345</v>
      </c>
    </row>
    <row r="21" spans="1:34" ht="15.75" thickBot="1" x14ac:dyDescent="0.3">
      <c r="A21" s="12"/>
      <c r="B21" s="43" t="s">
        <v>401</v>
      </c>
      <c r="C21" s="44"/>
      <c r="D21" s="47"/>
      <c r="E21" s="48">
        <v>1215</v>
      </c>
      <c r="F21" s="49"/>
      <c r="G21" s="44"/>
      <c r="H21" s="47"/>
      <c r="I21" s="51">
        <v>841</v>
      </c>
      <c r="J21" s="49"/>
    </row>
    <row r="22" spans="1:34" ht="16.5" thickTop="1" thickBot="1" x14ac:dyDescent="0.3">
      <c r="A22" s="12"/>
      <c r="B22" s="43" t="s">
        <v>402</v>
      </c>
      <c r="C22" s="44"/>
      <c r="D22" s="52" t="s">
        <v>337</v>
      </c>
      <c r="E22" s="53">
        <v>276875</v>
      </c>
      <c r="F22" s="54"/>
      <c r="G22" s="44"/>
      <c r="H22" s="52" t="s">
        <v>337</v>
      </c>
      <c r="I22" s="53">
        <v>233290</v>
      </c>
      <c r="J22" s="54"/>
    </row>
    <row r="23" spans="1:34" ht="15.75" thickTop="1" x14ac:dyDescent="0.25">
      <c r="A23" s="12"/>
      <c r="B23" s="21" t="s">
        <v>403</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row>
    <row r="24" spans="1:34" x14ac:dyDescent="0.25">
      <c r="A24" s="12"/>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row>
    <row r="25" spans="1:34" ht="15.75" thickBot="1" x14ac:dyDescent="0.3">
      <c r="A25" s="12"/>
      <c r="B25" s="15"/>
      <c r="C25" s="15"/>
      <c r="D25" s="37" t="s">
        <v>404</v>
      </c>
      <c r="E25" s="37"/>
      <c r="F25" s="37"/>
      <c r="G25" s="37"/>
      <c r="H25" s="37"/>
      <c r="I25" s="37"/>
      <c r="J25" s="37"/>
      <c r="K25" s="37"/>
      <c r="L25" s="37"/>
      <c r="M25" s="37"/>
      <c r="N25" s="37"/>
      <c r="O25" s="37"/>
      <c r="P25" s="37"/>
      <c r="Q25" s="37"/>
      <c r="R25" s="27"/>
      <c r="S25" s="15"/>
      <c r="T25" s="23"/>
      <c r="U25" s="23"/>
      <c r="V25" s="25"/>
      <c r="W25" s="15"/>
      <c r="X25" s="23"/>
      <c r="Y25" s="23"/>
      <c r="Z25" s="25"/>
      <c r="AA25" s="15"/>
      <c r="AB25" s="23"/>
      <c r="AC25" s="23"/>
      <c r="AD25" s="25"/>
      <c r="AE25" s="15"/>
      <c r="AF25" s="23"/>
      <c r="AG25" s="23"/>
      <c r="AH25" s="25"/>
    </row>
    <row r="26" spans="1:34" ht="15.75" thickTop="1" x14ac:dyDescent="0.25">
      <c r="A26" s="12"/>
      <c r="B26" s="15"/>
      <c r="C26" s="15"/>
      <c r="D26" s="55"/>
      <c r="E26" s="55"/>
      <c r="F26" s="25"/>
      <c r="G26" s="15"/>
      <c r="H26" s="55"/>
      <c r="I26" s="55"/>
      <c r="J26" s="25"/>
      <c r="K26" s="15"/>
      <c r="L26" s="38" t="s">
        <v>405</v>
      </c>
      <c r="M26" s="38"/>
      <c r="N26" s="25"/>
      <c r="O26" s="15"/>
      <c r="P26" s="55"/>
      <c r="Q26" s="55"/>
      <c r="R26" s="25"/>
      <c r="S26" s="15"/>
      <c r="T26" s="23"/>
      <c r="U26" s="23"/>
      <c r="V26" s="25"/>
      <c r="W26" s="15"/>
      <c r="X26" s="23"/>
      <c r="Y26" s="23"/>
      <c r="Z26" s="25"/>
      <c r="AA26" s="15"/>
      <c r="AB26" s="23"/>
      <c r="AC26" s="23"/>
      <c r="AD26" s="25"/>
      <c r="AE26" s="15"/>
      <c r="AF26" s="23"/>
      <c r="AG26" s="23"/>
      <c r="AH26" s="25"/>
    </row>
    <row r="27" spans="1:34" x14ac:dyDescent="0.25">
      <c r="A27" s="12"/>
      <c r="B27" s="15"/>
      <c r="C27" s="15"/>
      <c r="D27" s="23"/>
      <c r="E27" s="23"/>
      <c r="F27" s="25"/>
      <c r="G27" s="15"/>
      <c r="H27" s="23"/>
      <c r="I27" s="23"/>
      <c r="J27" s="25"/>
      <c r="K27" s="15"/>
      <c r="L27" s="36" t="s">
        <v>406</v>
      </c>
      <c r="M27" s="36"/>
      <c r="N27" s="25"/>
      <c r="O27" s="15"/>
      <c r="P27" s="23"/>
      <c r="Q27" s="23"/>
      <c r="R27" s="25"/>
      <c r="S27" s="15"/>
      <c r="T27" s="36" t="s">
        <v>394</v>
      </c>
      <c r="U27" s="36"/>
      <c r="V27" s="25"/>
      <c r="W27" s="15"/>
      <c r="X27" s="23"/>
      <c r="Y27" s="23"/>
      <c r="Z27" s="25"/>
      <c r="AA27" s="15"/>
      <c r="AB27" s="23"/>
      <c r="AC27" s="23"/>
      <c r="AD27" s="25"/>
      <c r="AE27" s="15"/>
      <c r="AF27" s="23"/>
      <c r="AG27" s="23"/>
      <c r="AH27" s="25"/>
    </row>
    <row r="28" spans="1:34" ht="15.75" thickBot="1" x14ac:dyDescent="0.3">
      <c r="A28" s="12"/>
      <c r="B28" s="14"/>
      <c r="C28" s="15"/>
      <c r="D28" s="37" t="s">
        <v>393</v>
      </c>
      <c r="E28" s="37"/>
      <c r="F28" s="27"/>
      <c r="G28" s="15"/>
      <c r="H28" s="37" t="s">
        <v>394</v>
      </c>
      <c r="I28" s="37"/>
      <c r="J28" s="27"/>
      <c r="K28" s="15"/>
      <c r="L28" s="37" t="s">
        <v>407</v>
      </c>
      <c r="M28" s="37"/>
      <c r="N28" s="27"/>
      <c r="O28" s="15"/>
      <c r="P28" s="37" t="s">
        <v>408</v>
      </c>
      <c r="Q28" s="37"/>
      <c r="R28" s="27"/>
      <c r="S28" s="15"/>
      <c r="T28" s="37" t="s">
        <v>409</v>
      </c>
      <c r="U28" s="37"/>
      <c r="V28" s="27"/>
      <c r="W28" s="15"/>
      <c r="X28" s="37" t="s">
        <v>397</v>
      </c>
      <c r="Y28" s="37"/>
      <c r="Z28" s="27"/>
      <c r="AA28" s="15"/>
      <c r="AB28" s="37" t="s">
        <v>410</v>
      </c>
      <c r="AC28" s="37"/>
      <c r="AD28" s="27"/>
      <c r="AE28" s="15"/>
      <c r="AF28" s="37" t="s">
        <v>146</v>
      </c>
      <c r="AG28" s="37"/>
      <c r="AH28" s="27"/>
    </row>
    <row r="29" spans="1:34" ht="15.75" thickTop="1" x14ac:dyDescent="0.25">
      <c r="A29" s="12"/>
      <c r="B29" s="15"/>
      <c r="C29" s="15"/>
      <c r="D29" s="36" t="s">
        <v>333</v>
      </c>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25"/>
    </row>
    <row r="30" spans="1:34" x14ac:dyDescent="0.25">
      <c r="A30" s="12"/>
      <c r="B30" s="14" t="s">
        <v>334</v>
      </c>
      <c r="C30" s="15"/>
      <c r="D30" s="23"/>
      <c r="E30" s="23"/>
      <c r="F30" s="25"/>
      <c r="G30" s="15"/>
      <c r="H30" s="23"/>
      <c r="I30" s="23"/>
      <c r="J30" s="25"/>
      <c r="K30" s="15"/>
      <c r="L30" s="23"/>
      <c r="M30" s="23"/>
      <c r="N30" s="25"/>
      <c r="O30" s="15"/>
      <c r="P30" s="23"/>
      <c r="Q30" s="23"/>
      <c r="R30" s="25"/>
      <c r="S30" s="15"/>
      <c r="T30" s="23"/>
      <c r="U30" s="23"/>
      <c r="V30" s="25"/>
      <c r="W30" s="15"/>
      <c r="X30" s="23"/>
      <c r="Y30" s="23"/>
      <c r="Z30" s="25"/>
      <c r="AA30" s="15"/>
      <c r="AB30" s="23"/>
      <c r="AC30" s="23"/>
      <c r="AD30" s="25"/>
      <c r="AE30" s="15"/>
      <c r="AF30" s="23"/>
      <c r="AG30" s="23"/>
      <c r="AH30" s="25"/>
    </row>
    <row r="31" spans="1:34" x14ac:dyDescent="0.25">
      <c r="A31" s="12"/>
      <c r="B31" s="14" t="s">
        <v>411</v>
      </c>
      <c r="C31" s="15"/>
      <c r="D31" s="23"/>
      <c r="E31" s="23"/>
      <c r="F31" s="25"/>
      <c r="G31" s="15"/>
      <c r="H31" s="23"/>
      <c r="I31" s="23"/>
      <c r="J31" s="25"/>
      <c r="K31" s="15"/>
      <c r="L31" s="23"/>
      <c r="M31" s="23"/>
      <c r="N31" s="25"/>
      <c r="O31" s="15"/>
      <c r="P31" s="23"/>
      <c r="Q31" s="23"/>
      <c r="R31" s="25"/>
      <c r="S31" s="15"/>
      <c r="T31" s="23"/>
      <c r="U31" s="23"/>
      <c r="V31" s="25"/>
      <c r="W31" s="15"/>
      <c r="X31" s="23"/>
      <c r="Y31" s="23"/>
      <c r="Z31" s="25"/>
      <c r="AA31" s="15"/>
      <c r="AB31" s="23"/>
      <c r="AC31" s="23"/>
      <c r="AD31" s="25"/>
      <c r="AE31" s="15"/>
      <c r="AF31" s="23"/>
      <c r="AG31" s="23"/>
      <c r="AH31" s="25"/>
    </row>
    <row r="32" spans="1:34" x14ac:dyDescent="0.25">
      <c r="A32" s="12"/>
      <c r="B32" s="14" t="s">
        <v>412</v>
      </c>
      <c r="C32" s="15"/>
      <c r="D32" s="23"/>
      <c r="E32" s="23"/>
      <c r="F32" s="25"/>
      <c r="G32" s="15"/>
      <c r="H32" s="23"/>
      <c r="I32" s="23"/>
      <c r="J32" s="25"/>
      <c r="K32" s="15"/>
      <c r="L32" s="23"/>
      <c r="M32" s="23"/>
      <c r="N32" s="25"/>
      <c r="O32" s="15"/>
      <c r="P32" s="23"/>
      <c r="Q32" s="23"/>
      <c r="R32" s="25"/>
      <c r="S32" s="15"/>
      <c r="T32" s="23"/>
      <c r="U32" s="23"/>
      <c r="V32" s="25"/>
      <c r="W32" s="15"/>
      <c r="X32" s="23"/>
      <c r="Y32" s="23"/>
      <c r="Z32" s="25"/>
      <c r="AA32" s="15"/>
      <c r="AB32" s="23"/>
      <c r="AC32" s="23"/>
      <c r="AD32" s="25"/>
      <c r="AE32" s="15"/>
      <c r="AF32" s="23"/>
      <c r="AG32" s="23"/>
      <c r="AH32" s="25"/>
    </row>
    <row r="33" spans="1:34" x14ac:dyDescent="0.25">
      <c r="A33" s="12"/>
      <c r="B33" s="14" t="s">
        <v>413</v>
      </c>
      <c r="C33" s="28"/>
      <c r="D33" s="14" t="s">
        <v>337</v>
      </c>
      <c r="E33" s="29">
        <v>1051</v>
      </c>
      <c r="F33" s="25"/>
      <c r="G33" s="28"/>
      <c r="H33" s="14" t="s">
        <v>337</v>
      </c>
      <c r="I33" s="28">
        <v>586</v>
      </c>
      <c r="J33" s="25"/>
      <c r="K33" s="28"/>
      <c r="L33" s="14" t="s">
        <v>337</v>
      </c>
      <c r="M33" s="28">
        <v>142</v>
      </c>
      <c r="N33" s="25"/>
      <c r="O33" s="28"/>
      <c r="P33" s="14" t="s">
        <v>337</v>
      </c>
      <c r="Q33" s="28">
        <v>362</v>
      </c>
      <c r="R33" s="25"/>
      <c r="S33" s="28"/>
      <c r="T33" s="14" t="s">
        <v>337</v>
      </c>
      <c r="U33" s="28">
        <v>219</v>
      </c>
      <c r="V33" s="25"/>
      <c r="W33" s="28"/>
      <c r="X33" s="14" t="s">
        <v>337</v>
      </c>
      <c r="Y33" s="28">
        <v>99</v>
      </c>
      <c r="Z33" s="25"/>
      <c r="AA33" s="28"/>
      <c r="AB33" s="14" t="s">
        <v>337</v>
      </c>
      <c r="AC33" s="28">
        <v>135</v>
      </c>
      <c r="AD33" s="25"/>
      <c r="AE33" s="28"/>
      <c r="AF33" s="14" t="s">
        <v>337</v>
      </c>
      <c r="AG33" s="29">
        <v>2594</v>
      </c>
      <c r="AH33" s="25"/>
    </row>
    <row r="34" spans="1:34" x14ac:dyDescent="0.25">
      <c r="A34" s="12"/>
      <c r="B34" s="14" t="s">
        <v>414</v>
      </c>
      <c r="C34" s="28"/>
      <c r="D34" s="14"/>
      <c r="E34" s="28" t="s">
        <v>372</v>
      </c>
      <c r="F34" s="25" t="s">
        <v>345</v>
      </c>
      <c r="G34" s="28"/>
      <c r="H34" s="14"/>
      <c r="I34" s="28" t="s">
        <v>415</v>
      </c>
      <c r="J34" s="25" t="s">
        <v>345</v>
      </c>
      <c r="K34" s="28"/>
      <c r="L34" s="14"/>
      <c r="M34" s="28" t="s">
        <v>338</v>
      </c>
      <c r="N34" s="25"/>
      <c r="O34" s="28"/>
      <c r="P34" s="14"/>
      <c r="Q34" s="28" t="s">
        <v>338</v>
      </c>
      <c r="R34" s="25"/>
      <c r="S34" s="28"/>
      <c r="T34" s="14"/>
      <c r="U34" s="28" t="s">
        <v>416</v>
      </c>
      <c r="V34" s="25" t="s">
        <v>345</v>
      </c>
      <c r="W34" s="28"/>
      <c r="X34" s="14"/>
      <c r="Y34" s="28" t="s">
        <v>373</v>
      </c>
      <c r="Z34" s="25" t="s">
        <v>345</v>
      </c>
      <c r="AA34" s="28"/>
      <c r="AB34" s="14"/>
      <c r="AC34" s="28" t="s">
        <v>338</v>
      </c>
      <c r="AD34" s="25"/>
      <c r="AE34" s="28"/>
      <c r="AF34" s="14"/>
      <c r="AG34" s="28" t="s">
        <v>417</v>
      </c>
      <c r="AH34" s="25" t="s">
        <v>345</v>
      </c>
    </row>
    <row r="35" spans="1:34" x14ac:dyDescent="0.25">
      <c r="A35" s="12"/>
      <c r="B35" s="14" t="s">
        <v>418</v>
      </c>
      <c r="C35" s="28"/>
      <c r="D35" s="14"/>
      <c r="E35" s="28" t="s">
        <v>338</v>
      </c>
      <c r="F35" s="25"/>
      <c r="G35" s="28"/>
      <c r="H35" s="14"/>
      <c r="I35" s="28" t="s">
        <v>338</v>
      </c>
      <c r="J35" s="25"/>
      <c r="K35" s="28"/>
      <c r="L35" s="14"/>
      <c r="M35" s="28" t="s">
        <v>338</v>
      </c>
      <c r="N35" s="25"/>
      <c r="O35" s="28"/>
      <c r="P35" s="14"/>
      <c r="Q35" s="28" t="s">
        <v>338</v>
      </c>
      <c r="R35" s="25"/>
      <c r="S35" s="28"/>
      <c r="T35" s="14"/>
      <c r="U35" s="28">
        <v>4</v>
      </c>
      <c r="V35" s="25"/>
      <c r="W35" s="28"/>
      <c r="X35" s="14"/>
      <c r="Y35" s="28">
        <v>3</v>
      </c>
      <c r="Z35" s="25"/>
      <c r="AA35" s="28"/>
      <c r="AB35" s="14"/>
      <c r="AC35" s="28" t="s">
        <v>338</v>
      </c>
      <c r="AD35" s="25"/>
      <c r="AE35" s="28"/>
      <c r="AF35" s="14"/>
      <c r="AG35" s="28">
        <v>7</v>
      </c>
      <c r="AH35" s="25"/>
    </row>
    <row r="36" spans="1:34" ht="15.75" thickBot="1" x14ac:dyDescent="0.3">
      <c r="A36" s="12"/>
      <c r="B36" s="14" t="s">
        <v>419</v>
      </c>
      <c r="C36" s="28"/>
      <c r="D36" s="30"/>
      <c r="E36" s="31">
        <v>178</v>
      </c>
      <c r="F36" s="27"/>
      <c r="G36" s="28"/>
      <c r="H36" s="30"/>
      <c r="I36" s="31">
        <v>216</v>
      </c>
      <c r="J36" s="27"/>
      <c r="K36" s="28"/>
      <c r="L36" s="30"/>
      <c r="M36" s="31">
        <v>69</v>
      </c>
      <c r="N36" s="27"/>
      <c r="O36" s="28"/>
      <c r="P36" s="30"/>
      <c r="Q36" s="31" t="s">
        <v>420</v>
      </c>
      <c r="R36" s="27" t="s">
        <v>345</v>
      </c>
      <c r="S36" s="28"/>
      <c r="T36" s="30"/>
      <c r="U36" s="31">
        <v>18</v>
      </c>
      <c r="V36" s="27"/>
      <c r="W36" s="28"/>
      <c r="X36" s="30"/>
      <c r="Y36" s="31">
        <v>58</v>
      </c>
      <c r="Z36" s="27"/>
      <c r="AA36" s="28"/>
      <c r="AB36" s="30"/>
      <c r="AC36" s="31" t="s">
        <v>421</v>
      </c>
      <c r="AD36" s="27" t="s">
        <v>345</v>
      </c>
      <c r="AE36" s="28"/>
      <c r="AF36" s="30"/>
      <c r="AG36" s="31">
        <v>345</v>
      </c>
      <c r="AH36" s="27"/>
    </row>
    <row r="37" spans="1:34" ht="16.5" thickTop="1" thickBot="1" x14ac:dyDescent="0.3">
      <c r="A37" s="12"/>
      <c r="B37" s="14" t="s">
        <v>422</v>
      </c>
      <c r="C37" s="28"/>
      <c r="D37" s="32" t="s">
        <v>337</v>
      </c>
      <c r="E37" s="33">
        <v>1189</v>
      </c>
      <c r="F37" s="34"/>
      <c r="G37" s="28"/>
      <c r="H37" s="32" t="s">
        <v>337</v>
      </c>
      <c r="I37" s="35">
        <v>748</v>
      </c>
      <c r="J37" s="34"/>
      <c r="K37" s="28"/>
      <c r="L37" s="32" t="s">
        <v>337</v>
      </c>
      <c r="M37" s="35">
        <v>211</v>
      </c>
      <c r="N37" s="34"/>
      <c r="O37" s="28"/>
      <c r="P37" s="32" t="s">
        <v>337</v>
      </c>
      <c r="Q37" s="35">
        <v>303</v>
      </c>
      <c r="R37" s="34"/>
      <c r="S37" s="28"/>
      <c r="T37" s="32" t="s">
        <v>337</v>
      </c>
      <c r="U37" s="35">
        <v>239</v>
      </c>
      <c r="V37" s="34"/>
      <c r="W37" s="28"/>
      <c r="X37" s="32" t="s">
        <v>337</v>
      </c>
      <c r="Y37" s="35">
        <v>102</v>
      </c>
      <c r="Z37" s="34"/>
      <c r="AA37" s="28"/>
      <c r="AB37" s="32" t="s">
        <v>337</v>
      </c>
      <c r="AC37" s="35" t="s">
        <v>338</v>
      </c>
      <c r="AD37" s="34"/>
      <c r="AE37" s="28"/>
      <c r="AF37" s="32" t="s">
        <v>337</v>
      </c>
      <c r="AG37" s="33">
        <v>2792</v>
      </c>
      <c r="AH37" s="34"/>
    </row>
    <row r="38" spans="1:34" ht="15.75" thickTop="1" x14ac:dyDescent="0.25">
      <c r="A38" s="12"/>
      <c r="B38" s="15"/>
      <c r="C38" s="15"/>
      <c r="D38" s="14"/>
      <c r="E38" s="28"/>
      <c r="F38" s="25"/>
      <c r="G38" s="15"/>
      <c r="H38" s="14"/>
      <c r="I38" s="28"/>
      <c r="J38" s="25"/>
      <c r="K38" s="15"/>
      <c r="L38" s="14"/>
      <c r="M38" s="28"/>
      <c r="N38" s="25"/>
      <c r="O38" s="15"/>
      <c r="P38" s="14"/>
      <c r="Q38" s="28"/>
      <c r="R38" s="25"/>
      <c r="S38" s="15"/>
      <c r="T38" s="14"/>
      <c r="U38" s="28"/>
      <c r="V38" s="25"/>
      <c r="W38" s="15"/>
      <c r="X38" s="14"/>
      <c r="Y38" s="28"/>
      <c r="Z38" s="25"/>
      <c r="AA38" s="15"/>
      <c r="AB38" s="14"/>
      <c r="AC38" s="28"/>
      <c r="AD38" s="25"/>
      <c r="AE38" s="15"/>
      <c r="AF38" s="14"/>
      <c r="AG38" s="28"/>
      <c r="AH38" s="25"/>
    </row>
    <row r="39" spans="1:34" x14ac:dyDescent="0.25">
      <c r="A39" s="12"/>
      <c r="B39" s="14" t="s">
        <v>423</v>
      </c>
      <c r="C39" s="15"/>
      <c r="D39" s="14"/>
      <c r="E39" s="28"/>
      <c r="F39" s="25"/>
      <c r="G39" s="15"/>
      <c r="H39" s="14"/>
      <c r="I39" s="28"/>
      <c r="J39" s="25"/>
      <c r="K39" s="15"/>
      <c r="L39" s="14"/>
      <c r="M39" s="28"/>
      <c r="N39" s="25"/>
      <c r="O39" s="15"/>
      <c r="P39" s="14"/>
      <c r="Q39" s="28"/>
      <c r="R39" s="25"/>
      <c r="S39" s="15"/>
      <c r="T39" s="14"/>
      <c r="U39" s="28"/>
      <c r="V39" s="25"/>
      <c r="W39" s="15"/>
      <c r="X39" s="14"/>
      <c r="Y39" s="28"/>
      <c r="Z39" s="25"/>
      <c r="AA39" s="15"/>
      <c r="AB39" s="14"/>
      <c r="AC39" s="28"/>
      <c r="AD39" s="25"/>
      <c r="AE39" s="15"/>
      <c r="AF39" s="14"/>
      <c r="AG39" s="28"/>
      <c r="AH39" s="25"/>
    </row>
    <row r="40" spans="1:34" x14ac:dyDescent="0.25">
      <c r="A40" s="12"/>
      <c r="B40" s="14" t="s">
        <v>424</v>
      </c>
      <c r="C40" s="15"/>
      <c r="D40" s="14"/>
      <c r="E40" s="28"/>
      <c r="F40" s="25"/>
      <c r="G40" s="15"/>
      <c r="H40" s="14"/>
      <c r="I40" s="28"/>
      <c r="J40" s="25"/>
      <c r="K40" s="15"/>
      <c r="L40" s="14"/>
      <c r="M40" s="28"/>
      <c r="N40" s="25"/>
      <c r="O40" s="15"/>
      <c r="P40" s="14"/>
      <c r="Q40" s="28"/>
      <c r="R40" s="25"/>
      <c r="S40" s="15"/>
      <c r="T40" s="14"/>
      <c r="U40" s="28"/>
      <c r="V40" s="25"/>
      <c r="W40" s="15"/>
      <c r="X40" s="14"/>
      <c r="Y40" s="28"/>
      <c r="Z40" s="25"/>
      <c r="AA40" s="15"/>
      <c r="AB40" s="14"/>
      <c r="AC40" s="28"/>
      <c r="AD40" s="25"/>
      <c r="AE40" s="15"/>
      <c r="AF40" s="14"/>
      <c r="AG40" s="28"/>
      <c r="AH40" s="25"/>
    </row>
    <row r="41" spans="1:34" x14ac:dyDescent="0.25">
      <c r="A41" s="12"/>
      <c r="B41" s="14" t="s">
        <v>425</v>
      </c>
      <c r="C41" s="28"/>
      <c r="D41" s="14" t="s">
        <v>337</v>
      </c>
      <c r="E41" s="28" t="s">
        <v>338</v>
      </c>
      <c r="F41" s="25"/>
      <c r="G41" s="28"/>
      <c r="H41" s="14" t="s">
        <v>337</v>
      </c>
      <c r="I41" s="28" t="s">
        <v>338</v>
      </c>
      <c r="J41" s="25"/>
      <c r="K41" s="28"/>
      <c r="L41" s="14" t="s">
        <v>337</v>
      </c>
      <c r="M41" s="28" t="s">
        <v>338</v>
      </c>
      <c r="N41" s="25"/>
      <c r="O41" s="28"/>
      <c r="P41" s="14" t="s">
        <v>337</v>
      </c>
      <c r="Q41" s="28" t="s">
        <v>338</v>
      </c>
      <c r="R41" s="25"/>
      <c r="S41" s="28"/>
      <c r="T41" s="14" t="s">
        <v>337</v>
      </c>
      <c r="U41" s="28" t="s">
        <v>338</v>
      </c>
      <c r="V41" s="25"/>
      <c r="W41" s="28"/>
      <c r="X41" s="14" t="s">
        <v>337</v>
      </c>
      <c r="Y41" s="28" t="s">
        <v>338</v>
      </c>
      <c r="Z41" s="25"/>
      <c r="AA41" s="28"/>
      <c r="AB41" s="14" t="s">
        <v>337</v>
      </c>
      <c r="AC41" s="28" t="s">
        <v>338</v>
      </c>
      <c r="AD41" s="25"/>
      <c r="AE41" s="28"/>
      <c r="AF41" s="14" t="s">
        <v>337</v>
      </c>
      <c r="AG41" s="28" t="s">
        <v>338</v>
      </c>
      <c r="AH41" s="25"/>
    </row>
    <row r="42" spans="1:34" x14ac:dyDescent="0.25">
      <c r="A42" s="12"/>
      <c r="B42" s="14" t="s">
        <v>423</v>
      </c>
      <c r="C42" s="15"/>
      <c r="D42" s="14"/>
      <c r="E42" s="28"/>
      <c r="F42" s="25"/>
      <c r="G42" s="15"/>
      <c r="H42" s="14"/>
      <c r="I42" s="28"/>
      <c r="J42" s="25"/>
      <c r="K42" s="15"/>
      <c r="L42" s="14"/>
      <c r="M42" s="28"/>
      <c r="N42" s="25"/>
      <c r="O42" s="15"/>
      <c r="P42" s="14"/>
      <c r="Q42" s="28"/>
      <c r="R42" s="25"/>
      <c r="S42" s="15"/>
      <c r="T42" s="14"/>
      <c r="U42" s="28"/>
      <c r="V42" s="25"/>
      <c r="W42" s="15"/>
      <c r="X42" s="14"/>
      <c r="Y42" s="28"/>
      <c r="Z42" s="25"/>
      <c r="AA42" s="15"/>
      <c r="AB42" s="14"/>
      <c r="AC42" s="28"/>
      <c r="AD42" s="25"/>
      <c r="AE42" s="14"/>
      <c r="AF42" s="14"/>
      <c r="AG42" s="28"/>
      <c r="AH42" s="25"/>
    </row>
    <row r="43" spans="1:34" x14ac:dyDescent="0.25">
      <c r="A43" s="12"/>
      <c r="B43" s="14" t="s">
        <v>426</v>
      </c>
      <c r="C43" s="15"/>
      <c r="D43" s="14"/>
      <c r="E43" s="28"/>
      <c r="F43" s="25"/>
      <c r="G43" s="15"/>
      <c r="H43" s="14"/>
      <c r="I43" s="28"/>
      <c r="J43" s="25"/>
      <c r="K43" s="15"/>
      <c r="L43" s="14"/>
      <c r="M43" s="28"/>
      <c r="N43" s="25"/>
      <c r="O43" s="15"/>
      <c r="P43" s="14"/>
      <c r="Q43" s="28"/>
      <c r="R43" s="25"/>
      <c r="S43" s="15"/>
      <c r="T43" s="14"/>
      <c r="U43" s="28"/>
      <c r="V43" s="25"/>
      <c r="W43" s="15"/>
      <c r="X43" s="14"/>
      <c r="Y43" s="28"/>
      <c r="Z43" s="25"/>
      <c r="AA43" s="15"/>
      <c r="AB43" s="14"/>
      <c r="AC43" s="28"/>
      <c r="AD43" s="25"/>
      <c r="AE43" s="15"/>
      <c r="AF43" s="14"/>
      <c r="AG43" s="28"/>
      <c r="AH43" s="25"/>
    </row>
    <row r="44" spans="1:34" ht="15.75" thickBot="1" x14ac:dyDescent="0.3">
      <c r="A44" s="12"/>
      <c r="B44" s="14" t="s">
        <v>425</v>
      </c>
      <c r="C44" s="28"/>
      <c r="D44" s="30"/>
      <c r="E44" s="39">
        <v>1189</v>
      </c>
      <c r="F44" s="27"/>
      <c r="G44" s="28"/>
      <c r="H44" s="30"/>
      <c r="I44" s="31">
        <v>748</v>
      </c>
      <c r="J44" s="27"/>
      <c r="K44" s="28"/>
      <c r="L44" s="30"/>
      <c r="M44" s="31">
        <v>211</v>
      </c>
      <c r="N44" s="27"/>
      <c r="O44" s="28"/>
      <c r="P44" s="30"/>
      <c r="Q44" s="31">
        <v>303</v>
      </c>
      <c r="R44" s="27"/>
      <c r="S44" s="28"/>
      <c r="T44" s="30"/>
      <c r="U44" s="31">
        <v>239</v>
      </c>
      <c r="V44" s="27"/>
      <c r="W44" s="28"/>
      <c r="X44" s="30"/>
      <c r="Y44" s="31">
        <v>102</v>
      </c>
      <c r="Z44" s="27"/>
      <c r="AA44" s="28"/>
      <c r="AB44" s="30"/>
      <c r="AC44" s="31" t="s">
        <v>338</v>
      </c>
      <c r="AD44" s="27"/>
      <c r="AE44" s="28"/>
      <c r="AF44" s="30"/>
      <c r="AG44" s="39">
        <v>2792</v>
      </c>
      <c r="AH44" s="27"/>
    </row>
    <row r="45" spans="1:34" ht="15.75" thickTop="1" x14ac:dyDescent="0.25">
      <c r="A45" s="12"/>
      <c r="B45" s="14" t="s">
        <v>427</v>
      </c>
      <c r="C45" s="15"/>
      <c r="D45" s="14"/>
      <c r="E45" s="28"/>
      <c r="F45" s="25"/>
      <c r="G45" s="15"/>
      <c r="H45" s="14"/>
      <c r="I45" s="28"/>
      <c r="J45" s="25"/>
      <c r="K45" s="15"/>
      <c r="L45" s="14"/>
      <c r="M45" s="28"/>
      <c r="N45" s="25"/>
      <c r="O45" s="15"/>
      <c r="P45" s="14"/>
      <c r="Q45" s="28"/>
      <c r="R45" s="25"/>
      <c r="S45" s="15"/>
      <c r="T45" s="14"/>
      <c r="U45" s="28"/>
      <c r="V45" s="25"/>
      <c r="W45" s="15"/>
      <c r="X45" s="14"/>
      <c r="Y45" s="28"/>
      <c r="Z45" s="25"/>
      <c r="AA45" s="15"/>
      <c r="AB45" s="14"/>
      <c r="AC45" s="28"/>
      <c r="AD45" s="25"/>
      <c r="AE45" s="15"/>
      <c r="AF45" s="14"/>
      <c r="AG45" s="28"/>
      <c r="AH45" s="25"/>
    </row>
    <row r="46" spans="1:34" x14ac:dyDescent="0.25">
      <c r="A46" s="12"/>
      <c r="B46" s="14" t="s">
        <v>428</v>
      </c>
      <c r="C46" s="15"/>
      <c r="D46" s="14"/>
      <c r="E46" s="28"/>
      <c r="F46" s="25"/>
      <c r="G46" s="15"/>
      <c r="H46" s="14"/>
      <c r="I46" s="28"/>
      <c r="J46" s="25"/>
      <c r="K46" s="15"/>
      <c r="L46" s="14"/>
      <c r="M46" s="28"/>
      <c r="N46" s="25"/>
      <c r="O46" s="15"/>
      <c r="P46" s="14"/>
      <c r="Q46" s="28"/>
      <c r="R46" s="25"/>
      <c r="S46" s="15"/>
      <c r="T46" s="14"/>
      <c r="U46" s="28"/>
      <c r="V46" s="25"/>
      <c r="W46" s="15"/>
      <c r="X46" s="14"/>
      <c r="Y46" s="28"/>
      <c r="Z46" s="25"/>
      <c r="AA46" s="15"/>
      <c r="AB46" s="14"/>
      <c r="AC46" s="28"/>
      <c r="AD46" s="25"/>
      <c r="AE46" s="15"/>
      <c r="AF46" s="14"/>
      <c r="AG46" s="28"/>
      <c r="AH46" s="25"/>
    </row>
    <row r="47" spans="1:34" ht="15.75" thickBot="1" x14ac:dyDescent="0.3">
      <c r="A47" s="12"/>
      <c r="B47" s="14" t="s">
        <v>429</v>
      </c>
      <c r="C47" s="28"/>
      <c r="D47" s="32" t="s">
        <v>337</v>
      </c>
      <c r="E47" s="33">
        <v>1189</v>
      </c>
      <c r="F47" s="34"/>
      <c r="G47" s="28"/>
      <c r="H47" s="32" t="s">
        <v>337</v>
      </c>
      <c r="I47" s="35">
        <v>748</v>
      </c>
      <c r="J47" s="34"/>
      <c r="K47" s="28"/>
      <c r="L47" s="32" t="s">
        <v>337</v>
      </c>
      <c r="M47" s="35">
        <v>211</v>
      </c>
      <c r="N47" s="34"/>
      <c r="O47" s="28"/>
      <c r="P47" s="32" t="s">
        <v>337</v>
      </c>
      <c r="Q47" s="35">
        <v>303</v>
      </c>
      <c r="R47" s="34"/>
      <c r="S47" s="28"/>
      <c r="T47" s="32" t="s">
        <v>337</v>
      </c>
      <c r="U47" s="35">
        <v>239</v>
      </c>
      <c r="V47" s="34"/>
      <c r="W47" s="28"/>
      <c r="X47" s="32" t="s">
        <v>337</v>
      </c>
      <c r="Y47" s="35">
        <v>102</v>
      </c>
      <c r="Z47" s="34"/>
      <c r="AA47" s="28"/>
      <c r="AB47" s="32" t="s">
        <v>337</v>
      </c>
      <c r="AC47" s="35" t="s">
        <v>338</v>
      </c>
      <c r="AD47" s="34"/>
      <c r="AE47" s="28"/>
      <c r="AF47" s="32" t="s">
        <v>337</v>
      </c>
      <c r="AG47" s="33">
        <v>2792</v>
      </c>
      <c r="AH47" s="34"/>
    </row>
    <row r="48" spans="1:34" ht="15.75" thickTop="1" x14ac:dyDescent="0.25">
      <c r="A48" s="12"/>
      <c r="B48" s="15"/>
      <c r="C48" s="15"/>
      <c r="D48" s="14"/>
      <c r="E48" s="28"/>
      <c r="F48" s="25"/>
      <c r="G48" s="15"/>
      <c r="H48" s="14"/>
      <c r="I48" s="28"/>
      <c r="J48" s="25"/>
      <c r="K48" s="15"/>
      <c r="L48" s="14"/>
      <c r="M48" s="28"/>
      <c r="N48" s="25"/>
      <c r="O48" s="15"/>
      <c r="P48" s="14"/>
      <c r="Q48" s="28"/>
      <c r="R48" s="25"/>
      <c r="S48" s="15"/>
      <c r="T48" s="14"/>
      <c r="U48" s="28"/>
      <c r="V48" s="25"/>
      <c r="W48" s="15"/>
      <c r="X48" s="14"/>
      <c r="Y48" s="28"/>
      <c r="Z48" s="25"/>
      <c r="AA48" s="15"/>
      <c r="AB48" s="14"/>
      <c r="AC48" s="28"/>
      <c r="AD48" s="25"/>
      <c r="AE48" s="15"/>
      <c r="AF48" s="14"/>
      <c r="AG48" s="28"/>
      <c r="AH48" s="25"/>
    </row>
    <row r="49" spans="1:34" x14ac:dyDescent="0.25">
      <c r="A49" s="12"/>
      <c r="B49" s="14" t="s">
        <v>430</v>
      </c>
      <c r="C49" s="15"/>
      <c r="D49" s="14"/>
      <c r="E49" s="28"/>
      <c r="F49" s="25"/>
      <c r="G49" s="15"/>
      <c r="H49" s="14"/>
      <c r="I49" s="28"/>
      <c r="J49" s="25"/>
      <c r="K49" s="15"/>
      <c r="L49" s="14"/>
      <c r="M49" s="28"/>
      <c r="N49" s="25"/>
      <c r="O49" s="15"/>
      <c r="P49" s="14"/>
      <c r="Q49" s="28"/>
      <c r="R49" s="25"/>
      <c r="S49" s="15"/>
      <c r="T49" s="14"/>
      <c r="U49" s="28"/>
      <c r="V49" s="25"/>
      <c r="W49" s="15"/>
      <c r="X49" s="14"/>
      <c r="Y49" s="28"/>
      <c r="Z49" s="25"/>
      <c r="AA49" s="15"/>
      <c r="AB49" s="14"/>
      <c r="AC49" s="28"/>
      <c r="AD49" s="25"/>
      <c r="AE49" s="15"/>
      <c r="AF49" s="14"/>
      <c r="AG49" s="28"/>
      <c r="AH49" s="25"/>
    </row>
    <row r="50" spans="1:34" x14ac:dyDescent="0.25">
      <c r="A50" s="12"/>
      <c r="B50" s="14" t="s">
        <v>423</v>
      </c>
      <c r="C50" s="15"/>
      <c r="D50" s="14"/>
      <c r="E50" s="28"/>
      <c r="F50" s="25"/>
      <c r="G50" s="15"/>
      <c r="H50" s="14"/>
      <c r="I50" s="28"/>
      <c r="J50" s="25"/>
      <c r="K50" s="15"/>
      <c r="L50" s="14"/>
      <c r="M50" s="28"/>
      <c r="N50" s="25"/>
      <c r="O50" s="15"/>
      <c r="P50" s="14"/>
      <c r="Q50" s="28"/>
      <c r="R50" s="25"/>
      <c r="S50" s="15"/>
      <c r="T50" s="14"/>
      <c r="U50" s="28"/>
      <c r="V50" s="25"/>
      <c r="W50" s="15"/>
      <c r="X50" s="14"/>
      <c r="Y50" s="28"/>
      <c r="Z50" s="25"/>
      <c r="AA50" s="15"/>
      <c r="AB50" s="14"/>
      <c r="AC50" s="28"/>
      <c r="AD50" s="25"/>
      <c r="AE50" s="15"/>
      <c r="AF50" s="14"/>
      <c r="AG50" s="28"/>
      <c r="AH50" s="25"/>
    </row>
    <row r="51" spans="1:34" x14ac:dyDescent="0.25">
      <c r="A51" s="12"/>
      <c r="B51" s="14" t="s">
        <v>424</v>
      </c>
      <c r="C51" s="15"/>
      <c r="D51" s="14"/>
      <c r="E51" s="28"/>
      <c r="F51" s="25"/>
      <c r="G51" s="15"/>
      <c r="H51" s="14"/>
      <c r="I51" s="28"/>
      <c r="J51" s="25"/>
      <c r="K51" s="15"/>
      <c r="L51" s="14"/>
      <c r="M51" s="28"/>
      <c r="N51" s="25"/>
      <c r="O51" s="15"/>
      <c r="P51" s="14"/>
      <c r="Q51" s="28"/>
      <c r="R51" s="25"/>
      <c r="S51" s="15"/>
      <c r="T51" s="14"/>
      <c r="U51" s="28"/>
      <c r="V51" s="25"/>
      <c r="W51" s="15"/>
      <c r="X51" s="14"/>
      <c r="Y51" s="28"/>
      <c r="Z51" s="25"/>
      <c r="AA51" s="15"/>
      <c r="AB51" s="14"/>
      <c r="AC51" s="28"/>
      <c r="AD51" s="25"/>
      <c r="AE51" s="15"/>
      <c r="AF51" s="14"/>
      <c r="AG51" s="28"/>
      <c r="AH51" s="25"/>
    </row>
    <row r="52" spans="1:34" x14ac:dyDescent="0.25">
      <c r="A52" s="12"/>
      <c r="B52" s="14" t="s">
        <v>425</v>
      </c>
      <c r="C52" s="28"/>
      <c r="D52" s="14" t="s">
        <v>337</v>
      </c>
      <c r="E52" s="28">
        <v>175</v>
      </c>
      <c r="F52" s="25"/>
      <c r="G52" s="28"/>
      <c r="H52" s="14" t="s">
        <v>337</v>
      </c>
      <c r="I52" s="28">
        <v>924</v>
      </c>
      <c r="J52" s="25"/>
      <c r="K52" s="28"/>
      <c r="L52" s="14" t="s">
        <v>337</v>
      </c>
      <c r="M52" s="28">
        <v>222</v>
      </c>
      <c r="N52" s="25"/>
      <c r="O52" s="28"/>
      <c r="P52" s="14" t="s">
        <v>337</v>
      </c>
      <c r="Q52" s="28">
        <v>4</v>
      </c>
      <c r="R52" s="25"/>
      <c r="S52" s="28"/>
      <c r="T52" s="14" t="s">
        <v>337</v>
      </c>
      <c r="U52" s="28" t="s">
        <v>338</v>
      </c>
      <c r="V52" s="25"/>
      <c r="W52" s="28"/>
      <c r="X52" s="14" t="s">
        <v>337</v>
      </c>
      <c r="Y52" s="28" t="s">
        <v>338</v>
      </c>
      <c r="Z52" s="25"/>
      <c r="AA52" s="28"/>
      <c r="AB52" s="14" t="s">
        <v>337</v>
      </c>
      <c r="AC52" s="28" t="s">
        <v>338</v>
      </c>
      <c r="AD52" s="25"/>
      <c r="AE52" s="28"/>
      <c r="AF52" s="14" t="s">
        <v>337</v>
      </c>
      <c r="AG52" s="29">
        <v>1325</v>
      </c>
      <c r="AH52" s="25"/>
    </row>
    <row r="53" spans="1:34" x14ac:dyDescent="0.25">
      <c r="A53" s="12"/>
      <c r="B53" s="14" t="s">
        <v>423</v>
      </c>
      <c r="C53" s="15"/>
      <c r="D53" s="14"/>
      <c r="E53" s="28"/>
      <c r="F53" s="25"/>
      <c r="G53" s="15"/>
      <c r="H53" s="14"/>
      <c r="I53" s="28"/>
      <c r="J53" s="25"/>
      <c r="K53" s="15"/>
      <c r="L53" s="14"/>
      <c r="M53" s="28"/>
      <c r="N53" s="25"/>
      <c r="O53" s="15"/>
      <c r="P53" s="14"/>
      <c r="Q53" s="28"/>
      <c r="R53" s="25"/>
      <c r="S53" s="15"/>
      <c r="T53" s="14"/>
      <c r="U53" s="28"/>
      <c r="V53" s="25"/>
      <c r="W53" s="15"/>
      <c r="X53" s="14"/>
      <c r="Y53" s="28"/>
      <c r="Z53" s="25"/>
      <c r="AA53" s="15"/>
      <c r="AB53" s="14"/>
      <c r="AC53" s="28"/>
      <c r="AD53" s="25"/>
      <c r="AE53" s="14"/>
      <c r="AF53" s="14"/>
      <c r="AG53" s="28"/>
      <c r="AH53" s="25"/>
    </row>
    <row r="54" spans="1:34" x14ac:dyDescent="0.25">
      <c r="A54" s="12"/>
      <c r="B54" s="14" t="s">
        <v>426</v>
      </c>
      <c r="C54" s="15"/>
      <c r="D54" s="14"/>
      <c r="E54" s="28"/>
      <c r="F54" s="25"/>
      <c r="G54" s="15"/>
      <c r="H54" s="14"/>
      <c r="I54" s="28"/>
      <c r="J54" s="25"/>
      <c r="K54" s="15"/>
      <c r="L54" s="14"/>
      <c r="M54" s="28"/>
      <c r="N54" s="25"/>
      <c r="O54" s="15"/>
      <c r="P54" s="14"/>
      <c r="Q54" s="28"/>
      <c r="R54" s="25"/>
      <c r="S54" s="15"/>
      <c r="T54" s="14"/>
      <c r="U54" s="28"/>
      <c r="V54" s="25"/>
      <c r="W54" s="15"/>
      <c r="X54" s="14"/>
      <c r="Y54" s="28"/>
      <c r="Z54" s="25"/>
      <c r="AA54" s="15"/>
      <c r="AB54" s="14"/>
      <c r="AC54" s="28"/>
      <c r="AD54" s="25"/>
      <c r="AE54" s="15"/>
      <c r="AF54" s="14"/>
      <c r="AG54" s="28"/>
      <c r="AH54" s="25"/>
    </row>
    <row r="55" spans="1:34" ht="15.75" thickBot="1" x14ac:dyDescent="0.3">
      <c r="A55" s="12"/>
      <c r="B55" s="14" t="s">
        <v>425</v>
      </c>
      <c r="C55" s="28"/>
      <c r="D55" s="30"/>
      <c r="E55" s="39">
        <v>137364</v>
      </c>
      <c r="F55" s="27"/>
      <c r="G55" s="28"/>
      <c r="H55" s="30"/>
      <c r="I55" s="39">
        <v>54234</v>
      </c>
      <c r="J55" s="27"/>
      <c r="K55" s="28"/>
      <c r="L55" s="30"/>
      <c r="M55" s="39">
        <v>7551</v>
      </c>
      <c r="N55" s="27"/>
      <c r="O55" s="28"/>
      <c r="P55" s="30"/>
      <c r="Q55" s="39">
        <v>46738</v>
      </c>
      <c r="R55" s="27"/>
      <c r="S55" s="28"/>
      <c r="T55" s="30"/>
      <c r="U55" s="39">
        <v>20576</v>
      </c>
      <c r="V55" s="27"/>
      <c r="W55" s="28"/>
      <c r="X55" s="30"/>
      <c r="Y55" s="39">
        <v>10664</v>
      </c>
      <c r="Z55" s="27"/>
      <c r="AA55" s="28"/>
      <c r="AB55" s="30"/>
      <c r="AC55" s="31" t="s">
        <v>338</v>
      </c>
      <c r="AD55" s="27"/>
      <c r="AE55" s="28"/>
      <c r="AF55" s="30"/>
      <c r="AG55" s="39">
        <v>277127</v>
      </c>
      <c r="AH55" s="27"/>
    </row>
    <row r="56" spans="1:34" ht="16.5" thickTop="1" thickBot="1" x14ac:dyDescent="0.3">
      <c r="A56" s="12"/>
      <c r="B56" s="14" t="s">
        <v>431</v>
      </c>
      <c r="C56" s="28"/>
      <c r="D56" s="32" t="s">
        <v>337</v>
      </c>
      <c r="E56" s="33">
        <v>137539</v>
      </c>
      <c r="F56" s="34"/>
      <c r="G56" s="28"/>
      <c r="H56" s="32" t="s">
        <v>337</v>
      </c>
      <c r="I56" s="33">
        <v>55158</v>
      </c>
      <c r="J56" s="34"/>
      <c r="K56" s="28"/>
      <c r="L56" s="32" t="s">
        <v>337</v>
      </c>
      <c r="M56" s="33">
        <v>7773</v>
      </c>
      <c r="N56" s="34"/>
      <c r="O56" s="28"/>
      <c r="P56" s="32" t="s">
        <v>337</v>
      </c>
      <c r="Q56" s="33">
        <v>46742</v>
      </c>
      <c r="R56" s="34"/>
      <c r="S56" s="28"/>
      <c r="T56" s="32" t="s">
        <v>337</v>
      </c>
      <c r="U56" s="33">
        <v>20576</v>
      </c>
      <c r="V56" s="34"/>
      <c r="W56" s="28"/>
      <c r="X56" s="32" t="s">
        <v>337</v>
      </c>
      <c r="Y56" s="33">
        <v>10664</v>
      </c>
      <c r="Z56" s="34"/>
      <c r="AA56" s="28"/>
      <c r="AB56" s="32" t="s">
        <v>337</v>
      </c>
      <c r="AC56" s="35" t="s">
        <v>338</v>
      </c>
      <c r="AD56" s="34"/>
      <c r="AE56" s="28"/>
      <c r="AF56" s="32" t="s">
        <v>337</v>
      </c>
      <c r="AG56" s="33">
        <v>278452</v>
      </c>
      <c r="AH56" s="34"/>
    </row>
    <row r="57" spans="1:34" ht="16.5" thickTop="1" thickBot="1" x14ac:dyDescent="0.3">
      <c r="A57" s="12"/>
      <c r="B57" s="15"/>
      <c r="C57" s="15"/>
      <c r="D57" s="37" t="s">
        <v>404</v>
      </c>
      <c r="E57" s="37"/>
      <c r="F57" s="37"/>
      <c r="G57" s="37"/>
      <c r="H57" s="37"/>
      <c r="I57" s="37"/>
      <c r="J57" s="37"/>
      <c r="K57" s="37"/>
      <c r="L57" s="37"/>
      <c r="M57" s="37"/>
      <c r="N57" s="37"/>
      <c r="O57" s="37"/>
      <c r="P57" s="37"/>
      <c r="Q57" s="37"/>
      <c r="R57" s="27"/>
      <c r="S57" s="15"/>
      <c r="T57" s="56"/>
      <c r="U57" s="56"/>
      <c r="V57" s="25"/>
      <c r="W57" s="15"/>
      <c r="X57" s="56"/>
      <c r="Y57" s="56"/>
      <c r="Z57" s="25"/>
      <c r="AA57" s="15"/>
      <c r="AB57" s="56"/>
      <c r="AC57" s="56"/>
      <c r="AD57" s="25"/>
      <c r="AE57" s="15"/>
      <c r="AF57" s="56"/>
      <c r="AG57" s="56"/>
      <c r="AH57" s="25"/>
    </row>
    <row r="58" spans="1:34" ht="15.75" thickTop="1" x14ac:dyDescent="0.25">
      <c r="A58" s="12"/>
      <c r="B58" s="15"/>
      <c r="C58" s="15"/>
      <c r="D58" s="55"/>
      <c r="E58" s="55"/>
      <c r="F58" s="25"/>
      <c r="G58" s="15"/>
      <c r="H58" s="55"/>
      <c r="I58" s="55"/>
      <c r="J58" s="25"/>
      <c r="K58" s="15"/>
      <c r="L58" s="38" t="s">
        <v>405</v>
      </c>
      <c r="M58" s="38"/>
      <c r="N58" s="25"/>
      <c r="O58" s="15"/>
      <c r="P58" s="55"/>
      <c r="Q58" s="55"/>
      <c r="R58" s="25"/>
      <c r="S58" s="15"/>
      <c r="T58" s="23"/>
      <c r="U58" s="23"/>
      <c r="V58" s="25"/>
      <c r="W58" s="15"/>
      <c r="X58" s="23"/>
      <c r="Y58" s="23"/>
      <c r="Z58" s="25"/>
      <c r="AA58" s="15"/>
      <c r="AB58" s="23"/>
      <c r="AC58" s="23"/>
      <c r="AD58" s="25"/>
      <c r="AE58" s="15"/>
      <c r="AF58" s="23"/>
      <c r="AG58" s="23"/>
      <c r="AH58" s="25"/>
    </row>
    <row r="59" spans="1:34" x14ac:dyDescent="0.25">
      <c r="A59" s="12"/>
      <c r="B59" s="15"/>
      <c r="C59" s="15"/>
      <c r="D59" s="23"/>
      <c r="E59" s="23"/>
      <c r="F59" s="25"/>
      <c r="G59" s="15"/>
      <c r="H59" s="23"/>
      <c r="I59" s="23"/>
      <c r="J59" s="25"/>
      <c r="K59" s="15"/>
      <c r="L59" s="36" t="s">
        <v>406</v>
      </c>
      <c r="M59" s="36"/>
      <c r="N59" s="25"/>
      <c r="O59" s="15"/>
      <c r="P59" s="23"/>
      <c r="Q59" s="23"/>
      <c r="R59" s="25"/>
      <c r="S59" s="15"/>
      <c r="T59" s="36" t="s">
        <v>394</v>
      </c>
      <c r="U59" s="36"/>
      <c r="V59" s="25"/>
      <c r="W59" s="15"/>
      <c r="X59" s="23"/>
      <c r="Y59" s="23"/>
      <c r="Z59" s="25"/>
      <c r="AA59" s="15"/>
      <c r="AB59" s="23"/>
      <c r="AC59" s="23"/>
      <c r="AD59" s="25"/>
      <c r="AE59" s="15"/>
      <c r="AF59" s="23"/>
      <c r="AG59" s="23"/>
      <c r="AH59" s="25"/>
    </row>
    <row r="60" spans="1:34" ht="15.75" thickBot="1" x14ac:dyDescent="0.3">
      <c r="A60" s="12"/>
      <c r="B60" s="14"/>
      <c r="C60" s="15"/>
      <c r="D60" s="37" t="s">
        <v>393</v>
      </c>
      <c r="E60" s="37"/>
      <c r="F60" s="27"/>
      <c r="G60" s="15"/>
      <c r="H60" s="37" t="s">
        <v>394</v>
      </c>
      <c r="I60" s="37"/>
      <c r="J60" s="27"/>
      <c r="K60" s="15"/>
      <c r="L60" s="37" t="s">
        <v>407</v>
      </c>
      <c r="M60" s="37"/>
      <c r="N60" s="27"/>
      <c r="O60" s="15"/>
      <c r="P60" s="37" t="s">
        <v>408</v>
      </c>
      <c r="Q60" s="37"/>
      <c r="R60" s="27"/>
      <c r="S60" s="15"/>
      <c r="T60" s="37" t="s">
        <v>409</v>
      </c>
      <c r="U60" s="37"/>
      <c r="V60" s="27"/>
      <c r="W60" s="15"/>
      <c r="X60" s="37" t="s">
        <v>397</v>
      </c>
      <c r="Y60" s="37"/>
      <c r="Z60" s="27"/>
      <c r="AA60" s="15"/>
      <c r="AB60" s="37" t="s">
        <v>410</v>
      </c>
      <c r="AC60" s="37"/>
      <c r="AD60" s="27"/>
      <c r="AE60" s="15"/>
      <c r="AF60" s="37" t="s">
        <v>146</v>
      </c>
      <c r="AG60" s="37"/>
      <c r="AH60" s="27"/>
    </row>
    <row r="61" spans="1:34" ht="15.75" thickTop="1" x14ac:dyDescent="0.25">
      <c r="A61" s="12"/>
      <c r="B61" s="15"/>
      <c r="C61" s="15"/>
      <c r="D61" s="36" t="s">
        <v>333</v>
      </c>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25"/>
    </row>
    <row r="62" spans="1:34" x14ac:dyDescent="0.25">
      <c r="A62" s="12"/>
      <c r="B62" s="14" t="s">
        <v>346</v>
      </c>
      <c r="C62" s="15"/>
      <c r="D62" s="23"/>
      <c r="E62" s="23"/>
      <c r="F62" s="25"/>
      <c r="G62" s="15"/>
      <c r="H62" s="23"/>
      <c r="I62" s="23"/>
      <c r="J62" s="25"/>
      <c r="K62" s="15"/>
      <c r="L62" s="23"/>
      <c r="M62" s="23"/>
      <c r="N62" s="25"/>
      <c r="O62" s="15"/>
      <c r="P62" s="23"/>
      <c r="Q62" s="23"/>
      <c r="R62" s="25"/>
      <c r="S62" s="15"/>
      <c r="T62" s="23"/>
      <c r="U62" s="23"/>
      <c r="V62" s="25"/>
      <c r="W62" s="15"/>
      <c r="X62" s="23"/>
      <c r="Y62" s="23"/>
      <c r="Z62" s="25"/>
      <c r="AA62" s="15"/>
      <c r="AB62" s="23"/>
      <c r="AC62" s="23"/>
      <c r="AD62" s="25"/>
      <c r="AE62" s="15"/>
      <c r="AF62" s="23"/>
      <c r="AG62" s="23"/>
      <c r="AH62" s="25"/>
    </row>
    <row r="63" spans="1:34" x14ac:dyDescent="0.25">
      <c r="A63" s="12"/>
      <c r="B63" s="14" t="s">
        <v>411</v>
      </c>
      <c r="C63" s="15"/>
      <c r="D63" s="23"/>
      <c r="E63" s="23"/>
      <c r="F63" s="25"/>
      <c r="G63" s="15"/>
      <c r="H63" s="23"/>
      <c r="I63" s="23"/>
      <c r="J63" s="25"/>
      <c r="K63" s="15"/>
      <c r="L63" s="23"/>
      <c r="M63" s="23"/>
      <c r="N63" s="25"/>
      <c r="O63" s="15"/>
      <c r="P63" s="23"/>
      <c r="Q63" s="23"/>
      <c r="R63" s="25"/>
      <c r="S63" s="15"/>
      <c r="T63" s="23"/>
      <c r="U63" s="23"/>
      <c r="V63" s="25"/>
      <c r="W63" s="15"/>
      <c r="X63" s="23"/>
      <c r="Y63" s="23"/>
      <c r="Z63" s="25"/>
      <c r="AA63" s="15"/>
      <c r="AB63" s="23"/>
      <c r="AC63" s="23"/>
      <c r="AD63" s="25"/>
      <c r="AE63" s="15"/>
      <c r="AF63" s="23"/>
      <c r="AG63" s="23"/>
      <c r="AH63" s="25"/>
    </row>
    <row r="64" spans="1:34" x14ac:dyDescent="0.25">
      <c r="A64" s="12"/>
      <c r="B64" s="14" t="s">
        <v>412</v>
      </c>
      <c r="C64" s="15"/>
      <c r="D64" s="23"/>
      <c r="E64" s="23"/>
      <c r="F64" s="25"/>
      <c r="G64" s="15"/>
      <c r="H64" s="23"/>
      <c r="I64" s="23"/>
      <c r="J64" s="25"/>
      <c r="K64" s="15"/>
      <c r="L64" s="23"/>
      <c r="M64" s="23"/>
      <c r="N64" s="25"/>
      <c r="O64" s="15"/>
      <c r="P64" s="23"/>
      <c r="Q64" s="23"/>
      <c r="R64" s="25"/>
      <c r="S64" s="15"/>
      <c r="T64" s="23"/>
      <c r="U64" s="23"/>
      <c r="V64" s="25"/>
      <c r="W64" s="15"/>
      <c r="X64" s="23"/>
      <c r="Y64" s="23"/>
      <c r="Z64" s="25"/>
      <c r="AA64" s="15"/>
      <c r="AB64" s="23"/>
      <c r="AC64" s="23"/>
      <c r="AD64" s="25"/>
      <c r="AE64" s="15"/>
      <c r="AF64" s="23"/>
      <c r="AG64" s="23"/>
      <c r="AH64" s="25"/>
    </row>
    <row r="65" spans="1:34" x14ac:dyDescent="0.25">
      <c r="A65" s="12"/>
      <c r="B65" s="14" t="s">
        <v>413</v>
      </c>
      <c r="C65" s="28"/>
      <c r="D65" s="14" t="s">
        <v>337</v>
      </c>
      <c r="E65" s="28">
        <v>750</v>
      </c>
      <c r="F65" s="25"/>
      <c r="G65" s="28"/>
      <c r="H65" s="14" t="s">
        <v>337</v>
      </c>
      <c r="I65" s="28">
        <v>573</v>
      </c>
      <c r="J65" s="25"/>
      <c r="K65" s="28"/>
      <c r="L65" s="14" t="s">
        <v>337</v>
      </c>
      <c r="M65" s="28">
        <v>22</v>
      </c>
      <c r="N65" s="25"/>
      <c r="O65" s="28"/>
      <c r="P65" s="14" t="s">
        <v>337</v>
      </c>
      <c r="Q65" s="28">
        <v>342</v>
      </c>
      <c r="R65" s="25"/>
      <c r="S65" s="28"/>
      <c r="T65" s="14" t="s">
        <v>337</v>
      </c>
      <c r="U65" s="28">
        <v>422</v>
      </c>
      <c r="V65" s="25"/>
      <c r="W65" s="28"/>
      <c r="X65" s="14" t="s">
        <v>337</v>
      </c>
      <c r="Y65" s="28">
        <v>194</v>
      </c>
      <c r="Z65" s="25"/>
      <c r="AA65" s="28"/>
      <c r="AB65" s="14" t="s">
        <v>337</v>
      </c>
      <c r="AC65" s="28">
        <v>166</v>
      </c>
      <c r="AD65" s="25"/>
      <c r="AE65" s="28"/>
      <c r="AF65" s="14" t="s">
        <v>337</v>
      </c>
      <c r="AG65" s="29">
        <v>2469</v>
      </c>
      <c r="AH65" s="25"/>
    </row>
    <row r="66" spans="1:34" x14ac:dyDescent="0.25">
      <c r="A66" s="12"/>
      <c r="B66" s="14" t="s">
        <v>414</v>
      </c>
      <c r="C66" s="28"/>
      <c r="D66" s="14"/>
      <c r="E66" s="28" t="s">
        <v>432</v>
      </c>
      <c r="F66" s="25" t="s">
        <v>345</v>
      </c>
      <c r="G66" s="28"/>
      <c r="H66" s="14"/>
      <c r="I66" s="28" t="s">
        <v>433</v>
      </c>
      <c r="J66" s="25" t="s">
        <v>345</v>
      </c>
      <c r="K66" s="28"/>
      <c r="L66" s="14"/>
      <c r="M66" s="28" t="s">
        <v>434</v>
      </c>
      <c r="N66" s="25" t="s">
        <v>345</v>
      </c>
      <c r="O66" s="28"/>
      <c r="P66" s="14"/>
      <c r="Q66" s="28" t="s">
        <v>338</v>
      </c>
      <c r="R66" s="25"/>
      <c r="S66" s="28"/>
      <c r="T66" s="14"/>
      <c r="U66" s="28" t="s">
        <v>338</v>
      </c>
      <c r="V66" s="25"/>
      <c r="W66" s="28"/>
      <c r="X66" s="14"/>
      <c r="Y66" s="28" t="s">
        <v>435</v>
      </c>
      <c r="Z66" s="25" t="s">
        <v>345</v>
      </c>
      <c r="AA66" s="28"/>
      <c r="AB66" s="14"/>
      <c r="AC66" s="28" t="s">
        <v>338</v>
      </c>
      <c r="AD66" s="25"/>
      <c r="AE66" s="28"/>
      <c r="AF66" s="14"/>
      <c r="AG66" s="28" t="s">
        <v>436</v>
      </c>
      <c r="AH66" s="25" t="s">
        <v>345</v>
      </c>
    </row>
    <row r="67" spans="1:34" x14ac:dyDescent="0.25">
      <c r="A67" s="12"/>
      <c r="B67" s="14" t="s">
        <v>418</v>
      </c>
      <c r="C67" s="28"/>
      <c r="D67" s="14"/>
      <c r="E67" s="28" t="s">
        <v>338</v>
      </c>
      <c r="F67" s="25"/>
      <c r="G67" s="28"/>
      <c r="H67" s="14"/>
      <c r="I67" s="28" t="s">
        <v>338</v>
      </c>
      <c r="J67" s="25"/>
      <c r="K67" s="28"/>
      <c r="L67" s="14"/>
      <c r="M67" s="28">
        <v>1</v>
      </c>
      <c r="N67" s="25"/>
      <c r="O67" s="28"/>
      <c r="P67" s="14"/>
      <c r="Q67" s="28" t="s">
        <v>338</v>
      </c>
      <c r="R67" s="25"/>
      <c r="S67" s="28"/>
      <c r="T67" s="14"/>
      <c r="U67" s="28">
        <v>5</v>
      </c>
      <c r="V67" s="25"/>
      <c r="W67" s="28"/>
      <c r="X67" s="14"/>
      <c r="Y67" s="28">
        <v>9</v>
      </c>
      <c r="Z67" s="25"/>
      <c r="AA67" s="28"/>
      <c r="AB67" s="14"/>
      <c r="AC67" s="28" t="s">
        <v>338</v>
      </c>
      <c r="AD67" s="25"/>
      <c r="AE67" s="28"/>
      <c r="AF67" s="14"/>
      <c r="AG67" s="28">
        <v>15</v>
      </c>
      <c r="AH67" s="25"/>
    </row>
    <row r="68" spans="1:34" ht="15.75" thickBot="1" x14ac:dyDescent="0.3">
      <c r="A68" s="12"/>
      <c r="B68" s="14" t="s">
        <v>419</v>
      </c>
      <c r="C68" s="28"/>
      <c r="D68" s="30"/>
      <c r="E68" s="31">
        <v>414</v>
      </c>
      <c r="F68" s="27"/>
      <c r="G68" s="28"/>
      <c r="H68" s="30"/>
      <c r="I68" s="31">
        <v>38</v>
      </c>
      <c r="J68" s="27"/>
      <c r="K68" s="28"/>
      <c r="L68" s="30"/>
      <c r="M68" s="31">
        <v>168</v>
      </c>
      <c r="N68" s="27"/>
      <c r="O68" s="28"/>
      <c r="P68" s="30"/>
      <c r="Q68" s="31">
        <v>20</v>
      </c>
      <c r="R68" s="27"/>
      <c r="S68" s="28"/>
      <c r="T68" s="30"/>
      <c r="U68" s="31" t="s">
        <v>437</v>
      </c>
      <c r="V68" s="27" t="s">
        <v>345</v>
      </c>
      <c r="W68" s="28"/>
      <c r="X68" s="30"/>
      <c r="Y68" s="31" t="s">
        <v>438</v>
      </c>
      <c r="Z68" s="27" t="s">
        <v>345</v>
      </c>
      <c r="AA68" s="28"/>
      <c r="AB68" s="30"/>
      <c r="AC68" s="31" t="s">
        <v>439</v>
      </c>
      <c r="AD68" s="27" t="s">
        <v>345</v>
      </c>
      <c r="AE68" s="28"/>
      <c r="AF68" s="30"/>
      <c r="AG68" s="31">
        <v>320</v>
      </c>
      <c r="AH68" s="27"/>
    </row>
    <row r="69" spans="1:34" ht="16.5" thickTop="1" thickBot="1" x14ac:dyDescent="0.3">
      <c r="A69" s="12"/>
      <c r="B69" s="14" t="s">
        <v>422</v>
      </c>
      <c r="C69" s="28"/>
      <c r="D69" s="32" t="s">
        <v>337</v>
      </c>
      <c r="E69" s="33">
        <v>1051</v>
      </c>
      <c r="F69" s="34"/>
      <c r="G69" s="28"/>
      <c r="H69" s="32" t="s">
        <v>337</v>
      </c>
      <c r="I69" s="35">
        <v>586</v>
      </c>
      <c r="J69" s="34"/>
      <c r="K69" s="28"/>
      <c r="L69" s="32" t="s">
        <v>337</v>
      </c>
      <c r="M69" s="35">
        <v>142</v>
      </c>
      <c r="N69" s="34"/>
      <c r="O69" s="28"/>
      <c r="P69" s="32" t="s">
        <v>337</v>
      </c>
      <c r="Q69" s="35">
        <v>362</v>
      </c>
      <c r="R69" s="34"/>
      <c r="S69" s="28"/>
      <c r="T69" s="32" t="s">
        <v>337</v>
      </c>
      <c r="U69" s="35">
        <v>219</v>
      </c>
      <c r="V69" s="34"/>
      <c r="W69" s="28"/>
      <c r="X69" s="32" t="s">
        <v>337</v>
      </c>
      <c r="Y69" s="35">
        <v>99</v>
      </c>
      <c r="Z69" s="34"/>
      <c r="AA69" s="28"/>
      <c r="AB69" s="32" t="s">
        <v>337</v>
      </c>
      <c r="AC69" s="35">
        <v>135</v>
      </c>
      <c r="AD69" s="34"/>
      <c r="AE69" s="28"/>
      <c r="AF69" s="32" t="s">
        <v>337</v>
      </c>
      <c r="AG69" s="33">
        <v>2594</v>
      </c>
      <c r="AH69" s="34"/>
    </row>
    <row r="70" spans="1:34" ht="15.75" thickTop="1" x14ac:dyDescent="0.25">
      <c r="A70" s="12"/>
      <c r="B70" s="15"/>
      <c r="C70" s="15"/>
      <c r="D70" s="14"/>
      <c r="E70" s="28"/>
      <c r="F70" s="25"/>
      <c r="G70" s="15"/>
      <c r="H70" s="14"/>
      <c r="I70" s="28"/>
      <c r="J70" s="25"/>
      <c r="K70" s="15"/>
      <c r="L70" s="14"/>
      <c r="M70" s="28"/>
      <c r="N70" s="25"/>
      <c r="O70" s="15"/>
      <c r="P70" s="14"/>
      <c r="Q70" s="28"/>
      <c r="R70" s="25"/>
      <c r="S70" s="15"/>
      <c r="T70" s="14"/>
      <c r="U70" s="28"/>
      <c r="V70" s="25"/>
      <c r="W70" s="15"/>
      <c r="X70" s="14"/>
      <c r="Y70" s="28"/>
      <c r="Z70" s="25"/>
      <c r="AA70" s="15"/>
      <c r="AB70" s="14"/>
      <c r="AC70" s="28"/>
      <c r="AD70" s="25"/>
      <c r="AE70" s="15"/>
      <c r="AF70" s="14"/>
      <c r="AG70" s="28"/>
      <c r="AH70" s="25"/>
    </row>
    <row r="71" spans="1:34" x14ac:dyDescent="0.25">
      <c r="A71" s="12"/>
      <c r="B71" s="14" t="s">
        <v>423</v>
      </c>
      <c r="C71" s="15"/>
      <c r="D71" s="14"/>
      <c r="E71" s="28"/>
      <c r="F71" s="25"/>
      <c r="G71" s="15"/>
      <c r="H71" s="14"/>
      <c r="I71" s="28"/>
      <c r="J71" s="25"/>
      <c r="K71" s="15"/>
      <c r="L71" s="14"/>
      <c r="M71" s="28"/>
      <c r="N71" s="25"/>
      <c r="O71" s="15"/>
      <c r="P71" s="14"/>
      <c r="Q71" s="28"/>
      <c r="R71" s="25"/>
      <c r="S71" s="15"/>
      <c r="T71" s="14"/>
      <c r="U71" s="28"/>
      <c r="V71" s="25"/>
      <c r="W71" s="15"/>
      <c r="X71" s="14"/>
      <c r="Y71" s="28"/>
      <c r="Z71" s="25"/>
      <c r="AA71" s="15"/>
      <c r="AB71" s="14"/>
      <c r="AC71" s="28"/>
      <c r="AD71" s="25"/>
      <c r="AE71" s="15"/>
      <c r="AF71" s="14"/>
      <c r="AG71" s="28"/>
      <c r="AH71" s="25"/>
    </row>
    <row r="72" spans="1:34" x14ac:dyDescent="0.25">
      <c r="A72" s="12"/>
      <c r="B72" s="14" t="s">
        <v>424</v>
      </c>
      <c r="C72" s="15"/>
      <c r="D72" s="14"/>
      <c r="E72" s="28"/>
      <c r="F72" s="25"/>
      <c r="G72" s="15"/>
      <c r="H72" s="14"/>
      <c r="I72" s="28"/>
      <c r="J72" s="25"/>
      <c r="K72" s="15"/>
      <c r="L72" s="14"/>
      <c r="M72" s="28"/>
      <c r="N72" s="25"/>
      <c r="O72" s="15"/>
      <c r="P72" s="14"/>
      <c r="Q72" s="28"/>
      <c r="R72" s="25"/>
      <c r="S72" s="15"/>
      <c r="T72" s="14"/>
      <c r="U72" s="28"/>
      <c r="V72" s="25"/>
      <c r="W72" s="15"/>
      <c r="X72" s="14"/>
      <c r="Y72" s="28"/>
      <c r="Z72" s="25"/>
      <c r="AA72" s="15"/>
      <c r="AB72" s="14"/>
      <c r="AC72" s="28"/>
      <c r="AD72" s="25"/>
      <c r="AE72" s="15"/>
      <c r="AF72" s="14"/>
      <c r="AG72" s="28"/>
      <c r="AH72" s="25"/>
    </row>
    <row r="73" spans="1:34" x14ac:dyDescent="0.25">
      <c r="A73" s="12"/>
      <c r="B73" s="14" t="s">
        <v>425</v>
      </c>
      <c r="C73" s="28"/>
      <c r="D73" s="14" t="s">
        <v>337</v>
      </c>
      <c r="E73" s="28" t="s">
        <v>338</v>
      </c>
      <c r="F73" s="25"/>
      <c r="G73" s="28"/>
      <c r="H73" s="14" t="s">
        <v>337</v>
      </c>
      <c r="I73" s="28" t="s">
        <v>338</v>
      </c>
      <c r="J73" s="25"/>
      <c r="K73" s="28"/>
      <c r="L73" s="14" t="s">
        <v>337</v>
      </c>
      <c r="M73" s="28" t="s">
        <v>338</v>
      </c>
      <c r="N73" s="25"/>
      <c r="O73" s="28"/>
      <c r="P73" s="14" t="s">
        <v>337</v>
      </c>
      <c r="Q73" s="28" t="s">
        <v>338</v>
      </c>
      <c r="R73" s="25"/>
      <c r="S73" s="28"/>
      <c r="T73" s="14" t="s">
        <v>337</v>
      </c>
      <c r="U73" s="28" t="s">
        <v>338</v>
      </c>
      <c r="V73" s="25"/>
      <c r="W73" s="28"/>
      <c r="X73" s="14" t="s">
        <v>337</v>
      </c>
      <c r="Y73" s="28" t="s">
        <v>338</v>
      </c>
      <c r="Z73" s="25"/>
      <c r="AA73" s="28"/>
      <c r="AB73" s="14" t="s">
        <v>337</v>
      </c>
      <c r="AC73" s="28" t="s">
        <v>338</v>
      </c>
      <c r="AD73" s="25"/>
      <c r="AE73" s="28"/>
      <c r="AF73" s="14" t="s">
        <v>337</v>
      </c>
      <c r="AG73" s="28" t="s">
        <v>338</v>
      </c>
      <c r="AH73" s="25"/>
    </row>
    <row r="74" spans="1:34" x14ac:dyDescent="0.25">
      <c r="A74" s="12"/>
      <c r="B74" s="14" t="s">
        <v>423</v>
      </c>
      <c r="C74" s="15"/>
      <c r="D74" s="14"/>
      <c r="E74" s="28"/>
      <c r="F74" s="25"/>
      <c r="G74" s="15"/>
      <c r="H74" s="14"/>
      <c r="I74" s="28"/>
      <c r="J74" s="25"/>
      <c r="K74" s="15"/>
      <c r="L74" s="14"/>
      <c r="M74" s="28"/>
      <c r="N74" s="25"/>
      <c r="O74" s="15"/>
      <c r="P74" s="14"/>
      <c r="Q74" s="28"/>
      <c r="R74" s="25"/>
      <c r="S74" s="15"/>
      <c r="T74" s="14"/>
      <c r="U74" s="28"/>
      <c r="V74" s="25"/>
      <c r="W74" s="15"/>
      <c r="X74" s="14"/>
      <c r="Y74" s="28"/>
      <c r="Z74" s="25"/>
      <c r="AA74" s="15"/>
      <c r="AB74" s="14"/>
      <c r="AC74" s="28"/>
      <c r="AD74" s="25"/>
      <c r="AE74" s="14"/>
      <c r="AF74" s="14"/>
      <c r="AG74" s="28"/>
      <c r="AH74" s="25"/>
    </row>
    <row r="75" spans="1:34" x14ac:dyDescent="0.25">
      <c r="A75" s="12"/>
      <c r="B75" s="14" t="s">
        <v>426</v>
      </c>
      <c r="C75" s="15"/>
      <c r="D75" s="14"/>
      <c r="E75" s="28"/>
      <c r="F75" s="25"/>
      <c r="G75" s="15"/>
      <c r="H75" s="14"/>
      <c r="I75" s="28"/>
      <c r="J75" s="25"/>
      <c r="K75" s="15"/>
      <c r="L75" s="14"/>
      <c r="M75" s="28"/>
      <c r="N75" s="25"/>
      <c r="O75" s="15"/>
      <c r="P75" s="14"/>
      <c r="Q75" s="28"/>
      <c r="R75" s="25"/>
      <c r="S75" s="15"/>
      <c r="T75" s="14"/>
      <c r="U75" s="28"/>
      <c r="V75" s="25"/>
      <c r="W75" s="15"/>
      <c r="X75" s="14"/>
      <c r="Y75" s="28"/>
      <c r="Z75" s="25"/>
      <c r="AA75" s="15"/>
      <c r="AB75" s="14"/>
      <c r="AC75" s="28"/>
      <c r="AD75" s="25"/>
      <c r="AE75" s="15"/>
      <c r="AF75" s="14"/>
      <c r="AG75" s="28"/>
      <c r="AH75" s="25"/>
    </row>
    <row r="76" spans="1:34" ht="15.75" thickBot="1" x14ac:dyDescent="0.3">
      <c r="A76" s="12"/>
      <c r="B76" s="14" t="s">
        <v>425</v>
      </c>
      <c r="C76" s="28"/>
      <c r="D76" s="30"/>
      <c r="E76" s="39">
        <v>1051</v>
      </c>
      <c r="F76" s="27"/>
      <c r="G76" s="28"/>
      <c r="H76" s="30"/>
      <c r="I76" s="31">
        <v>586</v>
      </c>
      <c r="J76" s="27"/>
      <c r="K76" s="28"/>
      <c r="L76" s="30"/>
      <c r="M76" s="31">
        <v>142</v>
      </c>
      <c r="N76" s="27"/>
      <c r="O76" s="28"/>
      <c r="P76" s="30"/>
      <c r="Q76" s="31">
        <v>362</v>
      </c>
      <c r="R76" s="27"/>
      <c r="S76" s="28"/>
      <c r="T76" s="30"/>
      <c r="U76" s="31">
        <v>219</v>
      </c>
      <c r="V76" s="27"/>
      <c r="W76" s="28"/>
      <c r="X76" s="30"/>
      <c r="Y76" s="31">
        <v>99</v>
      </c>
      <c r="Z76" s="27"/>
      <c r="AA76" s="28"/>
      <c r="AB76" s="30"/>
      <c r="AC76" s="31">
        <v>135</v>
      </c>
      <c r="AD76" s="27"/>
      <c r="AE76" s="28"/>
      <c r="AF76" s="30"/>
      <c r="AG76" s="39">
        <v>2594</v>
      </c>
      <c r="AH76" s="27"/>
    </row>
    <row r="77" spans="1:34" ht="15.75" thickTop="1" x14ac:dyDescent="0.25">
      <c r="A77" s="12"/>
      <c r="B77" s="14" t="s">
        <v>427</v>
      </c>
      <c r="C77" s="15"/>
      <c r="D77" s="14"/>
      <c r="E77" s="28"/>
      <c r="F77" s="25"/>
      <c r="G77" s="15"/>
      <c r="H77" s="14"/>
      <c r="I77" s="28"/>
      <c r="J77" s="25"/>
      <c r="K77" s="15"/>
      <c r="L77" s="14"/>
      <c r="M77" s="28"/>
      <c r="N77" s="25"/>
      <c r="O77" s="15"/>
      <c r="P77" s="14"/>
      <c r="Q77" s="28"/>
      <c r="R77" s="25"/>
      <c r="S77" s="15"/>
      <c r="T77" s="14"/>
      <c r="U77" s="28"/>
      <c r="V77" s="25"/>
      <c r="W77" s="15"/>
      <c r="X77" s="14"/>
      <c r="Y77" s="28"/>
      <c r="Z77" s="25"/>
      <c r="AA77" s="15"/>
      <c r="AB77" s="14"/>
      <c r="AC77" s="28"/>
      <c r="AD77" s="25"/>
      <c r="AE77" s="15"/>
      <c r="AF77" s="14"/>
      <c r="AG77" s="28"/>
      <c r="AH77" s="25"/>
    </row>
    <row r="78" spans="1:34" x14ac:dyDescent="0.25">
      <c r="A78" s="12"/>
      <c r="B78" s="14" t="s">
        <v>428</v>
      </c>
      <c r="C78" s="15"/>
      <c r="D78" s="14"/>
      <c r="E78" s="28"/>
      <c r="F78" s="25"/>
      <c r="G78" s="15"/>
      <c r="H78" s="14"/>
      <c r="I78" s="28"/>
      <c r="J78" s="25"/>
      <c r="K78" s="15"/>
      <c r="L78" s="14"/>
      <c r="M78" s="28"/>
      <c r="N78" s="25"/>
      <c r="O78" s="15"/>
      <c r="P78" s="14"/>
      <c r="Q78" s="28"/>
      <c r="R78" s="25"/>
      <c r="S78" s="15"/>
      <c r="T78" s="14"/>
      <c r="U78" s="28"/>
      <c r="V78" s="25"/>
      <c r="W78" s="15"/>
      <c r="X78" s="14"/>
      <c r="Y78" s="28"/>
      <c r="Z78" s="25"/>
      <c r="AA78" s="15"/>
      <c r="AB78" s="14"/>
      <c r="AC78" s="28"/>
      <c r="AD78" s="25"/>
      <c r="AE78" s="15"/>
      <c r="AF78" s="14"/>
      <c r="AG78" s="28"/>
      <c r="AH78" s="25"/>
    </row>
    <row r="79" spans="1:34" ht="15.75" thickBot="1" x14ac:dyDescent="0.3">
      <c r="A79" s="12"/>
      <c r="B79" s="14" t="s">
        <v>429</v>
      </c>
      <c r="C79" s="28"/>
      <c r="D79" s="32" t="s">
        <v>337</v>
      </c>
      <c r="E79" s="33">
        <v>1051</v>
      </c>
      <c r="F79" s="34"/>
      <c r="G79" s="28"/>
      <c r="H79" s="32" t="s">
        <v>337</v>
      </c>
      <c r="I79" s="35">
        <v>586</v>
      </c>
      <c r="J79" s="34"/>
      <c r="K79" s="28"/>
      <c r="L79" s="32" t="s">
        <v>337</v>
      </c>
      <c r="M79" s="35">
        <v>142</v>
      </c>
      <c r="N79" s="34"/>
      <c r="O79" s="28"/>
      <c r="P79" s="32" t="s">
        <v>337</v>
      </c>
      <c r="Q79" s="35">
        <v>362</v>
      </c>
      <c r="R79" s="34"/>
      <c r="S79" s="28"/>
      <c r="T79" s="32" t="s">
        <v>337</v>
      </c>
      <c r="U79" s="35">
        <v>219</v>
      </c>
      <c r="V79" s="34"/>
      <c r="W79" s="28"/>
      <c r="X79" s="32" t="s">
        <v>337</v>
      </c>
      <c r="Y79" s="35">
        <v>99</v>
      </c>
      <c r="Z79" s="34"/>
      <c r="AA79" s="28"/>
      <c r="AB79" s="32" t="s">
        <v>337</v>
      </c>
      <c r="AC79" s="35">
        <v>135</v>
      </c>
      <c r="AD79" s="34"/>
      <c r="AE79" s="28"/>
      <c r="AF79" s="32" t="s">
        <v>337</v>
      </c>
      <c r="AG79" s="33">
        <v>2594</v>
      </c>
      <c r="AH79" s="34"/>
    </row>
    <row r="80" spans="1:34" ht="15.75" thickTop="1" x14ac:dyDescent="0.25">
      <c r="A80" s="12"/>
      <c r="B80" s="15"/>
      <c r="C80" s="15"/>
      <c r="D80" s="14"/>
      <c r="E80" s="28"/>
      <c r="F80" s="25"/>
      <c r="G80" s="15"/>
      <c r="H80" s="14"/>
      <c r="I80" s="28"/>
      <c r="J80" s="25"/>
      <c r="K80" s="15"/>
      <c r="L80" s="14"/>
      <c r="M80" s="28"/>
      <c r="N80" s="25"/>
      <c r="O80" s="15"/>
      <c r="P80" s="14"/>
      <c r="Q80" s="28"/>
      <c r="R80" s="25"/>
      <c r="S80" s="15"/>
      <c r="T80" s="14"/>
      <c r="U80" s="28"/>
      <c r="V80" s="25"/>
      <c r="W80" s="15"/>
      <c r="X80" s="14"/>
      <c r="Y80" s="28"/>
      <c r="Z80" s="25"/>
      <c r="AA80" s="15"/>
      <c r="AB80" s="14"/>
      <c r="AC80" s="28"/>
      <c r="AD80" s="25"/>
      <c r="AE80" s="15"/>
      <c r="AF80" s="14"/>
      <c r="AG80" s="28"/>
      <c r="AH80" s="25"/>
    </row>
    <row r="81" spans="1:34" x14ac:dyDescent="0.25">
      <c r="A81" s="12"/>
      <c r="B81" s="14" t="s">
        <v>430</v>
      </c>
      <c r="C81" s="15"/>
      <c r="D81" s="14"/>
      <c r="E81" s="28"/>
      <c r="F81" s="25"/>
      <c r="G81" s="15"/>
      <c r="H81" s="14"/>
      <c r="I81" s="28"/>
      <c r="J81" s="25"/>
      <c r="K81" s="15"/>
      <c r="L81" s="14"/>
      <c r="M81" s="28"/>
      <c r="N81" s="25"/>
      <c r="O81" s="15"/>
      <c r="P81" s="14"/>
      <c r="Q81" s="28"/>
      <c r="R81" s="25"/>
      <c r="S81" s="15"/>
      <c r="T81" s="14"/>
      <c r="U81" s="28"/>
      <c r="V81" s="25"/>
      <c r="W81" s="15"/>
      <c r="X81" s="14"/>
      <c r="Y81" s="28"/>
      <c r="Z81" s="25"/>
      <c r="AA81" s="15"/>
      <c r="AB81" s="14"/>
      <c r="AC81" s="28"/>
      <c r="AD81" s="25"/>
      <c r="AE81" s="15"/>
      <c r="AF81" s="14"/>
      <c r="AG81" s="28"/>
      <c r="AH81" s="25"/>
    </row>
    <row r="82" spans="1:34" x14ac:dyDescent="0.25">
      <c r="A82" s="12"/>
      <c r="B82" s="14" t="s">
        <v>423</v>
      </c>
      <c r="C82" s="15"/>
      <c r="D82" s="14"/>
      <c r="E82" s="28"/>
      <c r="F82" s="25"/>
      <c r="G82" s="15"/>
      <c r="H82" s="14"/>
      <c r="I82" s="28"/>
      <c r="J82" s="25"/>
      <c r="K82" s="15"/>
      <c r="L82" s="14"/>
      <c r="M82" s="28"/>
      <c r="N82" s="25"/>
      <c r="O82" s="15"/>
      <c r="P82" s="14"/>
      <c r="Q82" s="28"/>
      <c r="R82" s="25"/>
      <c r="S82" s="15"/>
      <c r="T82" s="14"/>
      <c r="U82" s="28"/>
      <c r="V82" s="25"/>
      <c r="W82" s="15"/>
      <c r="X82" s="14"/>
      <c r="Y82" s="28"/>
      <c r="Z82" s="25"/>
      <c r="AA82" s="15"/>
      <c r="AB82" s="14"/>
      <c r="AC82" s="28"/>
      <c r="AD82" s="25"/>
      <c r="AE82" s="15"/>
      <c r="AF82" s="14"/>
      <c r="AG82" s="28"/>
      <c r="AH82" s="25"/>
    </row>
    <row r="83" spans="1:34" x14ac:dyDescent="0.25">
      <c r="A83" s="12"/>
      <c r="B83" s="14" t="s">
        <v>424</v>
      </c>
      <c r="C83" s="15"/>
      <c r="D83" s="14"/>
      <c r="E83" s="28"/>
      <c r="F83" s="25"/>
      <c r="G83" s="15"/>
      <c r="H83" s="14"/>
      <c r="I83" s="28"/>
      <c r="J83" s="25"/>
      <c r="K83" s="15"/>
      <c r="L83" s="14"/>
      <c r="M83" s="28"/>
      <c r="N83" s="25"/>
      <c r="O83" s="15"/>
      <c r="P83" s="14"/>
      <c r="Q83" s="28"/>
      <c r="R83" s="25"/>
      <c r="S83" s="15"/>
      <c r="T83" s="14"/>
      <c r="U83" s="28"/>
      <c r="V83" s="25"/>
      <c r="W83" s="15"/>
      <c r="X83" s="14"/>
      <c r="Y83" s="28"/>
      <c r="Z83" s="25"/>
      <c r="AA83" s="15"/>
      <c r="AB83" s="14"/>
      <c r="AC83" s="28"/>
      <c r="AD83" s="25"/>
      <c r="AE83" s="15"/>
      <c r="AF83" s="14"/>
      <c r="AG83" s="28"/>
      <c r="AH83" s="25"/>
    </row>
    <row r="84" spans="1:34" x14ac:dyDescent="0.25">
      <c r="A84" s="12"/>
      <c r="B84" s="14" t="s">
        <v>425</v>
      </c>
      <c r="C84" s="28"/>
      <c r="D84" s="14" t="s">
        <v>337</v>
      </c>
      <c r="E84" s="28">
        <v>180</v>
      </c>
      <c r="F84" s="25"/>
      <c r="G84" s="28"/>
      <c r="H84" s="14" t="s">
        <v>337</v>
      </c>
      <c r="I84" s="28">
        <v>119</v>
      </c>
      <c r="J84" s="25"/>
      <c r="K84" s="28"/>
      <c r="L84" s="14" t="s">
        <v>337</v>
      </c>
      <c r="M84" s="28">
        <v>163</v>
      </c>
      <c r="N84" s="25"/>
      <c r="O84" s="28"/>
      <c r="P84" s="14" t="s">
        <v>337</v>
      </c>
      <c r="Q84" s="28">
        <v>5</v>
      </c>
      <c r="R84" s="25"/>
      <c r="S84" s="28"/>
      <c r="T84" s="14" t="s">
        <v>337</v>
      </c>
      <c r="U84" s="28" t="s">
        <v>338</v>
      </c>
      <c r="V84" s="25"/>
      <c r="W84" s="28"/>
      <c r="X84" s="14" t="s">
        <v>337</v>
      </c>
      <c r="Y84" s="28" t="s">
        <v>338</v>
      </c>
      <c r="Z84" s="25"/>
      <c r="AA84" s="28"/>
      <c r="AB84" s="14" t="s">
        <v>337</v>
      </c>
      <c r="AC84" s="28" t="s">
        <v>338</v>
      </c>
      <c r="AD84" s="25"/>
      <c r="AE84" s="28"/>
      <c r="AF84" s="14" t="s">
        <v>337</v>
      </c>
      <c r="AG84" s="28">
        <v>467</v>
      </c>
      <c r="AH84" s="25"/>
    </row>
    <row r="85" spans="1:34" x14ac:dyDescent="0.25">
      <c r="A85" s="12"/>
      <c r="B85" s="14" t="s">
        <v>423</v>
      </c>
      <c r="C85" s="15"/>
      <c r="D85" s="14"/>
      <c r="E85" s="28"/>
      <c r="F85" s="25"/>
      <c r="G85" s="15"/>
      <c r="H85" s="14"/>
      <c r="I85" s="28"/>
      <c r="J85" s="25"/>
      <c r="K85" s="15"/>
      <c r="L85" s="14"/>
      <c r="M85" s="28"/>
      <c r="N85" s="25"/>
      <c r="O85" s="15"/>
      <c r="P85" s="14"/>
      <c r="Q85" s="28"/>
      <c r="R85" s="25"/>
      <c r="S85" s="15"/>
      <c r="T85" s="14"/>
      <c r="U85" s="28"/>
      <c r="V85" s="25"/>
      <c r="W85" s="15"/>
      <c r="X85" s="14"/>
      <c r="Y85" s="28"/>
      <c r="Z85" s="25"/>
      <c r="AA85" s="15"/>
      <c r="AB85" s="14"/>
      <c r="AC85" s="28"/>
      <c r="AD85" s="25"/>
      <c r="AE85" s="14"/>
      <c r="AF85" s="14"/>
      <c r="AG85" s="28"/>
      <c r="AH85" s="25"/>
    </row>
    <row r="86" spans="1:34" x14ac:dyDescent="0.25">
      <c r="A86" s="12"/>
      <c r="B86" s="14" t="s">
        <v>426</v>
      </c>
      <c r="C86" s="15"/>
      <c r="D86" s="14"/>
      <c r="E86" s="28"/>
      <c r="F86" s="25"/>
      <c r="G86" s="15"/>
      <c r="H86" s="14"/>
      <c r="I86" s="28"/>
      <c r="J86" s="25"/>
      <c r="K86" s="15"/>
      <c r="L86" s="14"/>
      <c r="M86" s="28"/>
      <c r="N86" s="25"/>
      <c r="O86" s="15"/>
      <c r="P86" s="14"/>
      <c r="Q86" s="28"/>
      <c r="R86" s="25"/>
      <c r="S86" s="15"/>
      <c r="T86" s="14"/>
      <c r="U86" s="28"/>
      <c r="V86" s="25"/>
      <c r="W86" s="15"/>
      <c r="X86" s="14"/>
      <c r="Y86" s="28"/>
      <c r="Z86" s="25"/>
      <c r="AA86" s="15"/>
      <c r="AB86" s="14"/>
      <c r="AC86" s="28"/>
      <c r="AD86" s="25"/>
      <c r="AE86" s="15"/>
      <c r="AF86" s="14"/>
      <c r="AG86" s="28"/>
      <c r="AH86" s="25"/>
    </row>
    <row r="87" spans="1:34" ht="15.75" thickBot="1" x14ac:dyDescent="0.3">
      <c r="A87" s="12"/>
      <c r="B87" s="14" t="s">
        <v>425</v>
      </c>
      <c r="C87" s="28"/>
      <c r="D87" s="30"/>
      <c r="E87" s="39">
        <v>118136</v>
      </c>
      <c r="F87" s="27"/>
      <c r="G87" s="28"/>
      <c r="H87" s="30"/>
      <c r="I87" s="39">
        <v>41859</v>
      </c>
      <c r="J87" s="27"/>
      <c r="K87" s="28"/>
      <c r="L87" s="30"/>
      <c r="M87" s="39">
        <v>2819</v>
      </c>
      <c r="N87" s="27"/>
      <c r="O87" s="28"/>
      <c r="P87" s="30"/>
      <c r="Q87" s="39">
        <v>45240</v>
      </c>
      <c r="R87" s="27"/>
      <c r="S87" s="28"/>
      <c r="T87" s="30"/>
      <c r="U87" s="39">
        <v>15469</v>
      </c>
      <c r="V87" s="27"/>
      <c r="W87" s="28"/>
      <c r="X87" s="30"/>
      <c r="Y87" s="39">
        <v>11053</v>
      </c>
      <c r="Z87" s="27"/>
      <c r="AA87" s="28"/>
      <c r="AB87" s="30"/>
      <c r="AC87" s="31" t="s">
        <v>338</v>
      </c>
      <c r="AD87" s="27"/>
      <c r="AE87" s="28"/>
      <c r="AF87" s="30"/>
      <c r="AG87" s="39">
        <v>234576</v>
      </c>
      <c r="AH87" s="27"/>
    </row>
    <row r="88" spans="1:34" ht="16.5" thickTop="1" thickBot="1" x14ac:dyDescent="0.3">
      <c r="A88" s="12"/>
      <c r="B88" s="14" t="s">
        <v>431</v>
      </c>
      <c r="C88" s="28"/>
      <c r="D88" s="32" t="s">
        <v>337</v>
      </c>
      <c r="E88" s="33">
        <v>118316</v>
      </c>
      <c r="F88" s="34"/>
      <c r="G88" s="28"/>
      <c r="H88" s="32" t="s">
        <v>337</v>
      </c>
      <c r="I88" s="33">
        <v>41978</v>
      </c>
      <c r="J88" s="34"/>
      <c r="K88" s="28"/>
      <c r="L88" s="32" t="s">
        <v>337</v>
      </c>
      <c r="M88" s="33">
        <v>2982</v>
      </c>
      <c r="N88" s="34"/>
      <c r="O88" s="28"/>
      <c r="P88" s="32" t="s">
        <v>337</v>
      </c>
      <c r="Q88" s="33">
        <v>45245</v>
      </c>
      <c r="R88" s="34"/>
      <c r="S88" s="28"/>
      <c r="T88" s="32" t="s">
        <v>337</v>
      </c>
      <c r="U88" s="33">
        <v>15469</v>
      </c>
      <c r="V88" s="34"/>
      <c r="W88" s="28"/>
      <c r="X88" s="32" t="s">
        <v>337</v>
      </c>
      <c r="Y88" s="33">
        <v>11053</v>
      </c>
      <c r="Z88" s="34"/>
      <c r="AA88" s="28"/>
      <c r="AB88" s="32" t="s">
        <v>337</v>
      </c>
      <c r="AC88" s="35" t="s">
        <v>338</v>
      </c>
      <c r="AD88" s="34"/>
      <c r="AE88" s="28"/>
      <c r="AF88" s="32" t="s">
        <v>337</v>
      </c>
      <c r="AG88" s="33">
        <v>235043</v>
      </c>
      <c r="AH88" s="34"/>
    </row>
    <row r="89" spans="1:34" ht="15.75" thickTop="1" x14ac:dyDescent="0.25">
      <c r="A89" s="12"/>
      <c r="B89" s="21" t="s">
        <v>440</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row>
    <row r="90" spans="1:34" x14ac:dyDescent="0.25">
      <c r="A90" s="12"/>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row>
    <row r="91" spans="1:34" ht="15.75" thickBot="1" x14ac:dyDescent="0.3">
      <c r="A91" s="12"/>
      <c r="B91" s="15"/>
      <c r="C91" s="37" t="s">
        <v>404</v>
      </c>
      <c r="D91" s="37"/>
      <c r="E91" s="37"/>
      <c r="F91" s="37"/>
      <c r="G91" s="37"/>
      <c r="H91" s="37"/>
      <c r="I91" s="37"/>
      <c r="J91" s="37"/>
      <c r="K91" s="37"/>
      <c r="L91" s="37"/>
      <c r="M91" s="37"/>
      <c r="N91" s="27"/>
      <c r="O91" s="15"/>
      <c r="P91" s="23"/>
      <c r="Q91" s="23"/>
      <c r="R91" s="25"/>
      <c r="S91" s="15"/>
      <c r="T91" s="23"/>
      <c r="U91" s="23"/>
      <c r="V91" s="25"/>
      <c r="W91" s="15"/>
      <c r="X91" s="23"/>
      <c r="Y91" s="23"/>
      <c r="Z91" s="25"/>
      <c r="AA91" s="15"/>
      <c r="AB91" s="23"/>
      <c r="AC91" s="23"/>
      <c r="AD91" s="25"/>
    </row>
    <row r="92" spans="1:34" ht="15.75" thickTop="1" x14ac:dyDescent="0.25">
      <c r="A92" s="12"/>
      <c r="B92" s="15"/>
      <c r="C92" s="15"/>
      <c r="D92" s="55"/>
      <c r="E92" s="55"/>
      <c r="F92" s="25"/>
      <c r="G92" s="15"/>
      <c r="H92" s="55"/>
      <c r="I92" s="55"/>
      <c r="J92" s="25"/>
      <c r="K92" s="15"/>
      <c r="L92" s="38" t="s">
        <v>405</v>
      </c>
      <c r="M92" s="38"/>
      <c r="N92" s="25"/>
      <c r="O92" s="15"/>
      <c r="P92" s="23"/>
      <c r="Q92" s="23"/>
      <c r="R92" s="25"/>
      <c r="S92" s="15"/>
      <c r="T92" s="23"/>
      <c r="U92" s="23"/>
      <c r="V92" s="25"/>
      <c r="W92" s="15"/>
      <c r="X92" s="23"/>
      <c r="Y92" s="23"/>
      <c r="Z92" s="25"/>
      <c r="AA92" s="15"/>
      <c r="AB92" s="23"/>
      <c r="AC92" s="23"/>
      <c r="AD92" s="25"/>
    </row>
    <row r="93" spans="1:34" x14ac:dyDescent="0.25">
      <c r="A93" s="12"/>
      <c r="B93" s="15"/>
      <c r="C93" s="15"/>
      <c r="D93" s="23"/>
      <c r="E93" s="23"/>
      <c r="F93" s="25"/>
      <c r="G93" s="15"/>
      <c r="H93" s="23"/>
      <c r="I93" s="23"/>
      <c r="J93" s="25"/>
      <c r="K93" s="15"/>
      <c r="L93" s="36" t="s">
        <v>406</v>
      </c>
      <c r="M93" s="36"/>
      <c r="N93" s="25"/>
      <c r="O93" s="15"/>
      <c r="P93" s="23"/>
      <c r="Q93" s="23"/>
      <c r="R93" s="25"/>
      <c r="S93" s="15"/>
      <c r="T93" s="36" t="s">
        <v>394</v>
      </c>
      <c r="U93" s="36"/>
      <c r="V93" s="25"/>
      <c r="W93" s="15"/>
      <c r="X93" s="23"/>
      <c r="Y93" s="23"/>
      <c r="Z93" s="25"/>
      <c r="AA93" s="15"/>
      <c r="AB93" s="23"/>
      <c r="AC93" s="23"/>
      <c r="AD93" s="25"/>
    </row>
    <row r="94" spans="1:34" ht="15.75" thickBot="1" x14ac:dyDescent="0.3">
      <c r="A94" s="12"/>
      <c r="B94" s="15"/>
      <c r="C94" s="37" t="s">
        <v>393</v>
      </c>
      <c r="D94" s="37"/>
      <c r="E94" s="37"/>
      <c r="F94" s="27"/>
      <c r="G94" s="15"/>
      <c r="H94" s="37" t="s">
        <v>394</v>
      </c>
      <c r="I94" s="37"/>
      <c r="J94" s="27"/>
      <c r="K94" s="15"/>
      <c r="L94" s="37" t="s">
        <v>407</v>
      </c>
      <c r="M94" s="37"/>
      <c r="N94" s="27"/>
      <c r="O94" s="15"/>
      <c r="P94" s="37" t="s">
        <v>408</v>
      </c>
      <c r="Q94" s="37"/>
      <c r="R94" s="27"/>
      <c r="S94" s="15"/>
      <c r="T94" s="37" t="s">
        <v>409</v>
      </c>
      <c r="U94" s="37"/>
      <c r="V94" s="27"/>
      <c r="W94" s="15"/>
      <c r="X94" s="37" t="s">
        <v>397</v>
      </c>
      <c r="Y94" s="37"/>
      <c r="Z94" s="27"/>
      <c r="AA94" s="15"/>
      <c r="AB94" s="37" t="s">
        <v>146</v>
      </c>
      <c r="AC94" s="37"/>
      <c r="AD94" s="27"/>
    </row>
    <row r="95" spans="1:34" ht="15.75" thickTop="1" x14ac:dyDescent="0.25">
      <c r="A95" s="12"/>
      <c r="B95" s="15"/>
      <c r="C95" s="36" t="s">
        <v>333</v>
      </c>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25"/>
    </row>
    <row r="96" spans="1:34" x14ac:dyDescent="0.25">
      <c r="A96" s="12"/>
      <c r="B96" s="14" t="s">
        <v>334</v>
      </c>
      <c r="C96" s="15"/>
      <c r="D96" s="23"/>
      <c r="E96" s="23"/>
      <c r="F96" s="25"/>
      <c r="G96" s="15"/>
      <c r="H96" s="23"/>
      <c r="I96" s="23"/>
      <c r="J96" s="25"/>
      <c r="K96" s="15"/>
      <c r="L96" s="23"/>
      <c r="M96" s="23"/>
      <c r="N96" s="25"/>
      <c r="O96" s="15"/>
      <c r="P96" s="23"/>
      <c r="Q96" s="23"/>
      <c r="R96" s="25"/>
      <c r="S96" s="15"/>
      <c r="T96" s="23"/>
      <c r="U96" s="23"/>
      <c r="V96" s="25"/>
      <c r="W96" s="15"/>
      <c r="X96" s="23"/>
      <c r="Y96" s="23"/>
      <c r="Z96" s="25"/>
      <c r="AA96" s="15"/>
      <c r="AB96" s="23"/>
      <c r="AC96" s="23"/>
      <c r="AD96" s="25"/>
    </row>
    <row r="97" spans="1:30" x14ac:dyDescent="0.25">
      <c r="A97" s="12"/>
      <c r="B97" s="14" t="s">
        <v>441</v>
      </c>
      <c r="C97" s="15"/>
      <c r="D97" s="23"/>
      <c r="E97" s="23"/>
      <c r="F97" s="25"/>
      <c r="G97" s="15"/>
      <c r="H97" s="23"/>
      <c r="I97" s="23"/>
      <c r="J97" s="25"/>
      <c r="K97" s="15"/>
      <c r="L97" s="23"/>
      <c r="M97" s="23"/>
      <c r="N97" s="25"/>
      <c r="O97" s="15"/>
      <c r="P97" s="23"/>
      <c r="Q97" s="23"/>
      <c r="R97" s="25"/>
      <c r="S97" s="15"/>
      <c r="T97" s="23"/>
      <c r="U97" s="23"/>
      <c r="V97" s="25"/>
      <c r="W97" s="15"/>
      <c r="X97" s="23"/>
      <c r="Y97" s="23"/>
      <c r="Z97" s="25"/>
      <c r="AA97" s="15"/>
      <c r="AB97" s="23"/>
      <c r="AC97" s="23"/>
      <c r="AD97" s="25"/>
    </row>
    <row r="98" spans="1:30" x14ac:dyDescent="0.25">
      <c r="A98" s="12"/>
      <c r="B98" s="14" t="s">
        <v>442</v>
      </c>
      <c r="C98" s="28"/>
      <c r="D98" s="14" t="s">
        <v>337</v>
      </c>
      <c r="E98" s="28" t="s">
        <v>338</v>
      </c>
      <c r="F98" s="25"/>
      <c r="G98" s="28"/>
      <c r="H98" s="14" t="s">
        <v>337</v>
      </c>
      <c r="I98" s="29">
        <v>50520</v>
      </c>
      <c r="J98" s="25"/>
      <c r="K98" s="28"/>
      <c r="L98" s="14" t="s">
        <v>337</v>
      </c>
      <c r="M98" s="29">
        <v>6042</v>
      </c>
      <c r="N98" s="25"/>
      <c r="O98" s="28"/>
      <c r="P98" s="14" t="s">
        <v>337</v>
      </c>
      <c r="Q98" s="28" t="s">
        <v>338</v>
      </c>
      <c r="R98" s="25"/>
      <c r="S98" s="28"/>
      <c r="T98" s="14" t="s">
        <v>337</v>
      </c>
      <c r="U98" s="29">
        <v>18425</v>
      </c>
      <c r="V98" s="25"/>
      <c r="W98" s="28"/>
      <c r="X98" s="14" t="s">
        <v>337</v>
      </c>
      <c r="Y98" s="28" t="s">
        <v>338</v>
      </c>
      <c r="Z98" s="25"/>
      <c r="AA98" s="28"/>
      <c r="AB98" s="14" t="s">
        <v>337</v>
      </c>
      <c r="AC98" s="29">
        <v>74987</v>
      </c>
      <c r="AD98" s="25"/>
    </row>
    <row r="99" spans="1:30" x14ac:dyDescent="0.25">
      <c r="A99" s="12"/>
      <c r="B99" s="14" t="s">
        <v>443</v>
      </c>
      <c r="C99" s="28"/>
      <c r="D99" s="14"/>
      <c r="E99" s="28" t="s">
        <v>338</v>
      </c>
      <c r="F99" s="25"/>
      <c r="G99" s="28"/>
      <c r="H99" s="14"/>
      <c r="I99" s="29">
        <v>2661</v>
      </c>
      <c r="J99" s="25"/>
      <c r="K99" s="28"/>
      <c r="L99" s="14"/>
      <c r="M99" s="29">
        <v>1163</v>
      </c>
      <c r="N99" s="25"/>
      <c r="O99" s="28"/>
      <c r="P99" s="14"/>
      <c r="Q99" s="28" t="s">
        <v>338</v>
      </c>
      <c r="R99" s="25"/>
      <c r="S99" s="28"/>
      <c r="T99" s="14"/>
      <c r="U99" s="29">
        <v>1175</v>
      </c>
      <c r="V99" s="25"/>
      <c r="W99" s="28"/>
      <c r="X99" s="14"/>
      <c r="Y99" s="28" t="s">
        <v>338</v>
      </c>
      <c r="Z99" s="25"/>
      <c r="AA99" s="28"/>
      <c r="AB99" s="14"/>
      <c r="AC99" s="29">
        <v>4999</v>
      </c>
      <c r="AD99" s="25"/>
    </row>
    <row r="100" spans="1:30" x14ac:dyDescent="0.25">
      <c r="A100" s="12"/>
      <c r="B100" s="14" t="s">
        <v>444</v>
      </c>
      <c r="C100" s="28"/>
      <c r="D100" s="14"/>
      <c r="E100" s="29">
        <v>1601</v>
      </c>
      <c r="F100" s="25"/>
      <c r="G100" s="28"/>
      <c r="H100" s="14"/>
      <c r="I100" s="29">
        <v>1977</v>
      </c>
      <c r="J100" s="25"/>
      <c r="K100" s="28"/>
      <c r="L100" s="14"/>
      <c r="M100" s="28">
        <v>568</v>
      </c>
      <c r="N100" s="25"/>
      <c r="O100" s="28"/>
      <c r="P100" s="14"/>
      <c r="Q100" s="28">
        <v>116</v>
      </c>
      <c r="R100" s="25"/>
      <c r="S100" s="28"/>
      <c r="T100" s="14"/>
      <c r="U100" s="28">
        <v>976</v>
      </c>
      <c r="V100" s="25"/>
      <c r="W100" s="28"/>
      <c r="X100" s="14"/>
      <c r="Y100" s="28" t="s">
        <v>338</v>
      </c>
      <c r="Z100" s="25"/>
      <c r="AA100" s="28"/>
      <c r="AB100" s="14"/>
      <c r="AC100" s="29">
        <v>5238</v>
      </c>
      <c r="AD100" s="25"/>
    </row>
    <row r="101" spans="1:30" x14ac:dyDescent="0.25">
      <c r="A101" s="12"/>
      <c r="B101" s="14" t="s">
        <v>445</v>
      </c>
      <c r="C101" s="15"/>
      <c r="D101" s="14"/>
      <c r="E101" s="28"/>
      <c r="F101" s="25"/>
      <c r="G101" s="15"/>
      <c r="H101" s="14"/>
      <c r="I101" s="28"/>
      <c r="J101" s="25"/>
      <c r="K101" s="15"/>
      <c r="L101" s="14"/>
      <c r="M101" s="28"/>
      <c r="N101" s="25"/>
      <c r="O101" s="15"/>
      <c r="P101" s="14"/>
      <c r="Q101" s="28"/>
      <c r="R101" s="25"/>
      <c r="S101" s="15"/>
      <c r="T101" s="14"/>
      <c r="U101" s="28"/>
      <c r="V101" s="25"/>
      <c r="W101" s="15"/>
      <c r="X101" s="14"/>
      <c r="Y101" s="28"/>
      <c r="Z101" s="25"/>
      <c r="AA101" s="15"/>
      <c r="AB101" s="14"/>
      <c r="AC101" s="28"/>
      <c r="AD101" s="25"/>
    </row>
    <row r="102" spans="1:30" ht="15.75" thickBot="1" x14ac:dyDescent="0.3">
      <c r="A102" s="12"/>
      <c r="B102" s="14" t="s">
        <v>446</v>
      </c>
      <c r="C102" s="28"/>
      <c r="D102" s="30"/>
      <c r="E102" s="39">
        <v>135938</v>
      </c>
      <c r="F102" s="27"/>
      <c r="G102" s="28"/>
      <c r="H102" s="30"/>
      <c r="I102" s="31" t="s">
        <v>338</v>
      </c>
      <c r="J102" s="27"/>
      <c r="K102" s="28"/>
      <c r="L102" s="30"/>
      <c r="M102" s="31" t="s">
        <v>338</v>
      </c>
      <c r="N102" s="27"/>
      <c r="O102" s="28"/>
      <c r="P102" s="30"/>
      <c r="Q102" s="39">
        <v>46626</v>
      </c>
      <c r="R102" s="27"/>
      <c r="S102" s="28"/>
      <c r="T102" s="30"/>
      <c r="U102" s="31" t="s">
        <v>338</v>
      </c>
      <c r="V102" s="27"/>
      <c r="W102" s="28"/>
      <c r="X102" s="30"/>
      <c r="Y102" s="39">
        <v>10664</v>
      </c>
      <c r="Z102" s="27"/>
      <c r="AA102" s="28"/>
      <c r="AB102" s="30"/>
      <c r="AC102" s="39">
        <v>193228</v>
      </c>
      <c r="AD102" s="27"/>
    </row>
    <row r="103" spans="1:30" ht="16.5" thickTop="1" thickBot="1" x14ac:dyDescent="0.3">
      <c r="A103" s="12"/>
      <c r="B103" s="14" t="s">
        <v>146</v>
      </c>
      <c r="C103" s="28"/>
      <c r="D103" s="32" t="s">
        <v>337</v>
      </c>
      <c r="E103" s="33">
        <v>137539</v>
      </c>
      <c r="F103" s="34"/>
      <c r="G103" s="28"/>
      <c r="H103" s="32" t="s">
        <v>337</v>
      </c>
      <c r="I103" s="33">
        <v>55158</v>
      </c>
      <c r="J103" s="34"/>
      <c r="K103" s="28"/>
      <c r="L103" s="32" t="s">
        <v>337</v>
      </c>
      <c r="M103" s="33">
        <v>7773</v>
      </c>
      <c r="N103" s="34"/>
      <c r="O103" s="28"/>
      <c r="P103" s="32" t="s">
        <v>337</v>
      </c>
      <c r="Q103" s="33">
        <v>46742</v>
      </c>
      <c r="R103" s="34"/>
      <c r="S103" s="28"/>
      <c r="T103" s="32" t="s">
        <v>337</v>
      </c>
      <c r="U103" s="33">
        <v>20576</v>
      </c>
      <c r="V103" s="34"/>
      <c r="W103" s="28"/>
      <c r="X103" s="32" t="s">
        <v>337</v>
      </c>
      <c r="Y103" s="33">
        <v>10664</v>
      </c>
      <c r="Z103" s="34"/>
      <c r="AA103" s="28"/>
      <c r="AB103" s="32" t="s">
        <v>337</v>
      </c>
      <c r="AC103" s="33">
        <v>278452</v>
      </c>
      <c r="AD103" s="34"/>
    </row>
    <row r="104" spans="1:30" ht="15.75" thickTop="1" x14ac:dyDescent="0.25">
      <c r="A104" s="12"/>
      <c r="B104" s="15"/>
      <c r="C104" s="14"/>
      <c r="D104" s="57"/>
      <c r="E104" s="57"/>
      <c r="F104" s="25"/>
      <c r="G104" s="14"/>
      <c r="H104" s="57"/>
      <c r="I104" s="57"/>
      <c r="J104" s="25"/>
      <c r="K104" s="15"/>
      <c r="L104" s="56"/>
      <c r="M104" s="56"/>
      <c r="N104" s="25"/>
      <c r="O104" s="15"/>
      <c r="P104" s="56"/>
      <c r="Q104" s="56"/>
      <c r="R104" s="25"/>
      <c r="S104" s="14"/>
      <c r="T104" s="57"/>
      <c r="U104" s="57"/>
      <c r="V104" s="25"/>
      <c r="W104" s="15"/>
      <c r="X104" s="56"/>
      <c r="Y104" s="56"/>
      <c r="Z104" s="25"/>
      <c r="AA104" s="15"/>
      <c r="AB104" s="56"/>
      <c r="AC104" s="56"/>
      <c r="AD104" s="25"/>
    </row>
    <row r="105" spans="1:30" ht="15.75" thickBot="1" x14ac:dyDescent="0.3">
      <c r="A105" s="12"/>
      <c r="B105" s="15"/>
      <c r="C105" s="15"/>
      <c r="D105" s="37" t="s">
        <v>404</v>
      </c>
      <c r="E105" s="37"/>
      <c r="F105" s="37"/>
      <c r="G105" s="37"/>
      <c r="H105" s="37"/>
      <c r="I105" s="37"/>
      <c r="J105" s="37"/>
      <c r="K105" s="37"/>
      <c r="L105" s="37"/>
      <c r="M105" s="37"/>
      <c r="N105" s="27"/>
      <c r="O105" s="15"/>
      <c r="P105" s="23"/>
      <c r="Q105" s="23"/>
      <c r="R105" s="25"/>
      <c r="S105" s="15"/>
      <c r="T105" s="23"/>
      <c r="U105" s="23"/>
      <c r="V105" s="25"/>
      <c r="W105" s="15"/>
      <c r="X105" s="23"/>
      <c r="Y105" s="23"/>
      <c r="Z105" s="25"/>
      <c r="AA105" s="15"/>
      <c r="AB105" s="23"/>
      <c r="AC105" s="23"/>
      <c r="AD105" s="25"/>
    </row>
    <row r="106" spans="1:30" ht="15.75" thickTop="1" x14ac:dyDescent="0.25">
      <c r="A106" s="12"/>
      <c r="B106" s="15"/>
      <c r="C106" s="15"/>
      <c r="D106" s="55"/>
      <c r="E106" s="55"/>
      <c r="F106" s="25"/>
      <c r="G106" s="15"/>
      <c r="H106" s="55"/>
      <c r="I106" s="55"/>
      <c r="J106" s="25"/>
      <c r="K106" s="15"/>
      <c r="L106" s="38" t="s">
        <v>405</v>
      </c>
      <c r="M106" s="38"/>
      <c r="N106" s="25"/>
      <c r="O106" s="15"/>
      <c r="P106" s="23"/>
      <c r="Q106" s="23"/>
      <c r="R106" s="25"/>
      <c r="S106" s="15"/>
      <c r="T106" s="23"/>
      <c r="U106" s="23"/>
      <c r="V106" s="25"/>
      <c r="W106" s="15"/>
      <c r="X106" s="23"/>
      <c r="Y106" s="23"/>
      <c r="Z106" s="25"/>
      <c r="AA106" s="15"/>
      <c r="AB106" s="23"/>
      <c r="AC106" s="23"/>
      <c r="AD106" s="25"/>
    </row>
    <row r="107" spans="1:30" x14ac:dyDescent="0.25">
      <c r="A107" s="12"/>
      <c r="B107" s="15"/>
      <c r="C107" s="15"/>
      <c r="D107" s="23"/>
      <c r="E107" s="23"/>
      <c r="F107" s="25"/>
      <c r="G107" s="15"/>
      <c r="H107" s="23"/>
      <c r="I107" s="23"/>
      <c r="J107" s="25"/>
      <c r="K107" s="15"/>
      <c r="L107" s="36" t="s">
        <v>406</v>
      </c>
      <c r="M107" s="36"/>
      <c r="N107" s="25"/>
      <c r="O107" s="15"/>
      <c r="P107" s="23"/>
      <c r="Q107" s="23"/>
      <c r="R107" s="25"/>
      <c r="S107" s="15"/>
      <c r="T107" s="36" t="s">
        <v>394</v>
      </c>
      <c r="U107" s="36"/>
      <c r="V107" s="25"/>
      <c r="W107" s="15"/>
      <c r="X107" s="23"/>
      <c r="Y107" s="23"/>
      <c r="Z107" s="25"/>
      <c r="AA107" s="15"/>
      <c r="AB107" s="23"/>
      <c r="AC107" s="23"/>
      <c r="AD107" s="25"/>
    </row>
    <row r="108" spans="1:30" ht="15.75" thickBot="1" x14ac:dyDescent="0.3">
      <c r="A108" s="12"/>
      <c r="B108" s="15"/>
      <c r="C108" s="15"/>
      <c r="D108" s="37" t="s">
        <v>393</v>
      </c>
      <c r="E108" s="37"/>
      <c r="F108" s="27"/>
      <c r="G108" s="15"/>
      <c r="H108" s="37" t="s">
        <v>394</v>
      </c>
      <c r="I108" s="37"/>
      <c r="J108" s="27"/>
      <c r="K108" s="15"/>
      <c r="L108" s="37" t="s">
        <v>407</v>
      </c>
      <c r="M108" s="37"/>
      <c r="N108" s="27"/>
      <c r="O108" s="15"/>
      <c r="P108" s="37" t="s">
        <v>408</v>
      </c>
      <c r="Q108" s="37"/>
      <c r="R108" s="27"/>
      <c r="S108" s="15"/>
      <c r="T108" s="37" t="s">
        <v>409</v>
      </c>
      <c r="U108" s="37"/>
      <c r="V108" s="27"/>
      <c r="W108" s="15"/>
      <c r="X108" s="37" t="s">
        <v>397</v>
      </c>
      <c r="Y108" s="37"/>
      <c r="Z108" s="27"/>
      <c r="AA108" s="15"/>
      <c r="AB108" s="37" t="s">
        <v>146</v>
      </c>
      <c r="AC108" s="37"/>
      <c r="AD108" s="27"/>
    </row>
    <row r="109" spans="1:30" ht="15.75" thickTop="1" x14ac:dyDescent="0.25">
      <c r="A109" s="12"/>
      <c r="B109" s="15"/>
      <c r="C109" s="15"/>
      <c r="D109" s="36" t="s">
        <v>333</v>
      </c>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25"/>
    </row>
    <row r="110" spans="1:30" x14ac:dyDescent="0.25">
      <c r="A110" s="12"/>
      <c r="B110" s="14" t="s">
        <v>346</v>
      </c>
      <c r="C110" s="15"/>
      <c r="D110" s="23"/>
      <c r="E110" s="23"/>
      <c r="F110" s="25"/>
      <c r="G110" s="15"/>
      <c r="H110" s="23"/>
      <c r="I110" s="23"/>
      <c r="J110" s="25"/>
      <c r="K110" s="15"/>
      <c r="L110" s="23"/>
      <c r="M110" s="23"/>
      <c r="N110" s="25"/>
      <c r="O110" s="15"/>
      <c r="P110" s="23"/>
      <c r="Q110" s="23"/>
      <c r="R110" s="25"/>
      <c r="S110" s="15"/>
      <c r="T110" s="23"/>
      <c r="U110" s="23"/>
      <c r="V110" s="25"/>
      <c r="W110" s="15"/>
      <c r="X110" s="23"/>
      <c r="Y110" s="23"/>
      <c r="Z110" s="25"/>
      <c r="AA110" s="15"/>
      <c r="AB110" s="23"/>
      <c r="AC110" s="23"/>
      <c r="AD110" s="25"/>
    </row>
    <row r="111" spans="1:30" x14ac:dyDescent="0.25">
      <c r="A111" s="12"/>
      <c r="B111" s="14" t="s">
        <v>441</v>
      </c>
      <c r="C111" s="15"/>
      <c r="D111" s="23"/>
      <c r="E111" s="23"/>
      <c r="F111" s="25"/>
      <c r="G111" s="15"/>
      <c r="H111" s="23"/>
      <c r="I111" s="23"/>
      <c r="J111" s="25"/>
      <c r="K111" s="15"/>
      <c r="L111" s="23"/>
      <c r="M111" s="23"/>
      <c r="N111" s="25"/>
      <c r="O111" s="15"/>
      <c r="P111" s="23"/>
      <c r="Q111" s="23"/>
      <c r="R111" s="25"/>
      <c r="S111" s="15"/>
      <c r="T111" s="23"/>
      <c r="U111" s="23"/>
      <c r="V111" s="25"/>
      <c r="W111" s="15"/>
      <c r="X111" s="23"/>
      <c r="Y111" s="23"/>
      <c r="Z111" s="25"/>
      <c r="AA111" s="15"/>
      <c r="AB111" s="23"/>
      <c r="AC111" s="23"/>
      <c r="AD111" s="25"/>
    </row>
    <row r="112" spans="1:30" x14ac:dyDescent="0.25">
      <c r="A112" s="12"/>
      <c r="B112" s="14" t="s">
        <v>442</v>
      </c>
      <c r="C112" s="28"/>
      <c r="D112" s="14" t="s">
        <v>337</v>
      </c>
      <c r="E112" s="28" t="s">
        <v>338</v>
      </c>
      <c r="F112" s="25"/>
      <c r="G112" s="28"/>
      <c r="H112" s="14" t="s">
        <v>337</v>
      </c>
      <c r="I112" s="29">
        <v>36748</v>
      </c>
      <c r="J112" s="25"/>
      <c r="K112" s="28"/>
      <c r="L112" s="14" t="s">
        <v>337</v>
      </c>
      <c r="M112" s="29">
        <v>2381</v>
      </c>
      <c r="N112" s="25"/>
      <c r="O112" s="28"/>
      <c r="P112" s="14" t="s">
        <v>337</v>
      </c>
      <c r="Q112" s="28" t="s">
        <v>338</v>
      </c>
      <c r="R112" s="25"/>
      <c r="S112" s="28"/>
      <c r="T112" s="14" t="s">
        <v>337</v>
      </c>
      <c r="U112" s="29">
        <v>13048</v>
      </c>
      <c r="V112" s="25"/>
      <c r="W112" s="28"/>
      <c r="X112" s="14" t="s">
        <v>337</v>
      </c>
      <c r="Y112" s="28" t="s">
        <v>338</v>
      </c>
      <c r="Z112" s="25"/>
      <c r="AA112" s="28"/>
      <c r="AB112" s="14" t="s">
        <v>337</v>
      </c>
      <c r="AC112" s="29">
        <v>52177</v>
      </c>
      <c r="AD112" s="25"/>
    </row>
    <row r="113" spans="1:34" x14ac:dyDescent="0.25">
      <c r="A113" s="12"/>
      <c r="B113" s="14" t="s">
        <v>443</v>
      </c>
      <c r="C113" s="28"/>
      <c r="D113" s="14"/>
      <c r="E113" s="28" t="s">
        <v>338</v>
      </c>
      <c r="F113" s="25"/>
      <c r="G113" s="28"/>
      <c r="H113" s="14"/>
      <c r="I113" s="29">
        <v>3778</v>
      </c>
      <c r="J113" s="25"/>
      <c r="K113" s="28"/>
      <c r="L113" s="14"/>
      <c r="M113" s="28">
        <v>438</v>
      </c>
      <c r="N113" s="25"/>
      <c r="O113" s="28"/>
      <c r="P113" s="14"/>
      <c r="Q113" s="28" t="s">
        <v>338</v>
      </c>
      <c r="R113" s="25"/>
      <c r="S113" s="28"/>
      <c r="T113" s="14"/>
      <c r="U113" s="29">
        <v>2268</v>
      </c>
      <c r="V113" s="25"/>
      <c r="W113" s="28"/>
      <c r="X113" s="14"/>
      <c r="Y113" s="28" t="s">
        <v>338</v>
      </c>
      <c r="Z113" s="25"/>
      <c r="AA113" s="28"/>
      <c r="AB113" s="14"/>
      <c r="AC113" s="29">
        <v>6484</v>
      </c>
      <c r="AD113" s="25"/>
    </row>
    <row r="114" spans="1:34" x14ac:dyDescent="0.25">
      <c r="A114" s="12"/>
      <c r="B114" s="14" t="s">
        <v>444</v>
      </c>
      <c r="C114" s="28"/>
      <c r="D114" s="14"/>
      <c r="E114" s="28">
        <v>572</v>
      </c>
      <c r="F114" s="25"/>
      <c r="G114" s="28"/>
      <c r="H114" s="14"/>
      <c r="I114" s="29">
        <v>1452</v>
      </c>
      <c r="J114" s="25"/>
      <c r="K114" s="28"/>
      <c r="L114" s="14"/>
      <c r="M114" s="28">
        <v>163</v>
      </c>
      <c r="N114" s="25"/>
      <c r="O114" s="28"/>
      <c r="P114" s="14"/>
      <c r="Q114" s="28">
        <v>155</v>
      </c>
      <c r="R114" s="25"/>
      <c r="S114" s="28"/>
      <c r="T114" s="14"/>
      <c r="U114" s="28">
        <v>153</v>
      </c>
      <c r="V114" s="25"/>
      <c r="W114" s="28"/>
      <c r="X114" s="14"/>
      <c r="Y114" s="28" t="s">
        <v>338</v>
      </c>
      <c r="Z114" s="25"/>
      <c r="AA114" s="28"/>
      <c r="AB114" s="14"/>
      <c r="AC114" s="29">
        <v>2495</v>
      </c>
      <c r="AD114" s="25"/>
    </row>
    <row r="115" spans="1:34" x14ac:dyDescent="0.25">
      <c r="A115" s="12"/>
      <c r="B115" s="14" t="s">
        <v>445</v>
      </c>
      <c r="C115" s="15"/>
      <c r="D115" s="14"/>
      <c r="E115" s="28"/>
      <c r="F115" s="25"/>
      <c r="G115" s="15"/>
      <c r="H115" s="14"/>
      <c r="I115" s="28"/>
      <c r="J115" s="25"/>
      <c r="K115" s="15"/>
      <c r="L115" s="14"/>
      <c r="M115" s="28"/>
      <c r="N115" s="25"/>
      <c r="O115" s="15"/>
      <c r="P115" s="14"/>
      <c r="Q115" s="28"/>
      <c r="R115" s="25"/>
      <c r="S115" s="15"/>
      <c r="T115" s="14"/>
      <c r="U115" s="28"/>
      <c r="V115" s="25"/>
      <c r="W115" s="15"/>
      <c r="X115" s="14"/>
      <c r="Y115" s="28"/>
      <c r="Z115" s="25"/>
      <c r="AA115" s="15"/>
      <c r="AB115" s="14"/>
      <c r="AC115" s="28"/>
      <c r="AD115" s="25"/>
    </row>
    <row r="116" spans="1:34" ht="15.75" thickBot="1" x14ac:dyDescent="0.3">
      <c r="A116" s="12"/>
      <c r="B116" s="14" t="s">
        <v>446</v>
      </c>
      <c r="C116" s="28"/>
      <c r="D116" s="30"/>
      <c r="E116" s="39">
        <v>117744</v>
      </c>
      <c r="F116" s="27"/>
      <c r="G116" s="28"/>
      <c r="H116" s="30"/>
      <c r="I116" s="31" t="s">
        <v>338</v>
      </c>
      <c r="J116" s="27"/>
      <c r="K116" s="28"/>
      <c r="L116" s="30"/>
      <c r="M116" s="31" t="s">
        <v>338</v>
      </c>
      <c r="N116" s="27"/>
      <c r="O116" s="28"/>
      <c r="P116" s="30"/>
      <c r="Q116" s="39">
        <v>45090</v>
      </c>
      <c r="R116" s="27"/>
      <c r="S116" s="28"/>
      <c r="T116" s="30"/>
      <c r="U116" s="31" t="s">
        <v>338</v>
      </c>
      <c r="V116" s="27"/>
      <c r="W116" s="28"/>
      <c r="X116" s="30"/>
      <c r="Y116" s="39">
        <v>11053</v>
      </c>
      <c r="Z116" s="27"/>
      <c r="AA116" s="28"/>
      <c r="AB116" s="30"/>
      <c r="AC116" s="39">
        <v>173887</v>
      </c>
      <c r="AD116" s="27"/>
    </row>
    <row r="117" spans="1:34" ht="16.5" thickTop="1" thickBot="1" x14ac:dyDescent="0.3">
      <c r="A117" s="12"/>
      <c r="B117" s="14" t="s">
        <v>146</v>
      </c>
      <c r="C117" s="28"/>
      <c r="D117" s="32" t="s">
        <v>337</v>
      </c>
      <c r="E117" s="33">
        <v>118316</v>
      </c>
      <c r="F117" s="34"/>
      <c r="G117" s="28"/>
      <c r="H117" s="32" t="s">
        <v>337</v>
      </c>
      <c r="I117" s="33">
        <v>41978</v>
      </c>
      <c r="J117" s="34"/>
      <c r="K117" s="28"/>
      <c r="L117" s="32" t="s">
        <v>337</v>
      </c>
      <c r="M117" s="33">
        <v>2982</v>
      </c>
      <c r="N117" s="34"/>
      <c r="O117" s="28"/>
      <c r="P117" s="32" t="s">
        <v>337</v>
      </c>
      <c r="Q117" s="33">
        <v>45245</v>
      </c>
      <c r="R117" s="34"/>
      <c r="S117" s="28"/>
      <c r="T117" s="32" t="s">
        <v>337</v>
      </c>
      <c r="U117" s="33">
        <v>15469</v>
      </c>
      <c r="V117" s="34"/>
      <c r="W117" s="28"/>
      <c r="X117" s="32" t="s">
        <v>337</v>
      </c>
      <c r="Y117" s="33">
        <v>11053</v>
      </c>
      <c r="Z117" s="34"/>
      <c r="AA117" s="28"/>
      <c r="AB117" s="32" t="s">
        <v>337</v>
      </c>
      <c r="AC117" s="33">
        <v>235043</v>
      </c>
      <c r="AD117" s="34"/>
    </row>
    <row r="118" spans="1:34" ht="15.75" thickTop="1" x14ac:dyDescent="0.25">
      <c r="A118" s="12"/>
      <c r="B118" s="58" t="s">
        <v>447</v>
      </c>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c r="AE118" s="58"/>
      <c r="AF118" s="58"/>
      <c r="AG118" s="58"/>
      <c r="AH118" s="58"/>
    </row>
    <row r="119" spans="1:34"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row>
    <row r="120" spans="1:34" x14ac:dyDescent="0.25">
      <c r="A120" s="12"/>
      <c r="B120" s="21" t="s">
        <v>448</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c r="AH120" s="21"/>
    </row>
    <row r="121" spans="1:34"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x14ac:dyDescent="0.25">
      <c r="A122" s="12"/>
      <c r="B122" s="58" t="s">
        <v>449</v>
      </c>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c r="AB122" s="58"/>
      <c r="AC122" s="58"/>
      <c r="AD122" s="58"/>
      <c r="AE122" s="58"/>
      <c r="AF122" s="58"/>
      <c r="AG122" s="58"/>
      <c r="AH122" s="58"/>
    </row>
    <row r="123" spans="1:34"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row>
    <row r="124" spans="1:34" x14ac:dyDescent="0.25">
      <c r="A124" s="12"/>
      <c r="B124" s="58" t="s">
        <v>450</v>
      </c>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8"/>
      <c r="AB124" s="58"/>
      <c r="AC124" s="58"/>
      <c r="AD124" s="58"/>
      <c r="AE124" s="58"/>
      <c r="AF124" s="58"/>
      <c r="AG124" s="58"/>
      <c r="AH124" s="58"/>
    </row>
    <row r="125" spans="1:34"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x14ac:dyDescent="0.25">
      <c r="A126" s="12"/>
      <c r="B126" s="58" t="s">
        <v>451</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c r="AG126" s="58"/>
      <c r="AH126" s="58"/>
    </row>
    <row r="127" spans="1:34"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x14ac:dyDescent="0.25">
      <c r="A128" s="12"/>
      <c r="B128" s="58" t="s">
        <v>452</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c r="AE128" s="58"/>
      <c r="AF128" s="58"/>
      <c r="AG128" s="58"/>
      <c r="AH128" s="58"/>
    </row>
    <row r="129" spans="1:34"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x14ac:dyDescent="0.25">
      <c r="A130" s="12"/>
      <c r="B130" s="58" t="s">
        <v>453</v>
      </c>
      <c r="C130" s="58"/>
      <c r="D130" s="58"/>
      <c r="E130" s="58"/>
      <c r="F130" s="58"/>
      <c r="G130" s="58"/>
      <c r="H130" s="58"/>
      <c r="I130" s="58"/>
      <c r="J130" s="58"/>
      <c r="K130" s="58"/>
      <c r="L130" s="58"/>
      <c r="M130" s="58"/>
      <c r="N130" s="58"/>
      <c r="O130" s="58"/>
      <c r="P130" s="58"/>
      <c r="Q130" s="58"/>
      <c r="R130" s="58"/>
      <c r="S130" s="58"/>
      <c r="T130" s="58"/>
      <c r="U130" s="58"/>
      <c r="V130" s="58"/>
      <c r="W130" s="58"/>
      <c r="X130" s="58"/>
      <c r="Y130" s="58"/>
      <c r="Z130" s="58"/>
      <c r="AA130" s="58"/>
      <c r="AB130" s="58"/>
      <c r="AC130" s="58"/>
      <c r="AD130" s="58"/>
      <c r="AE130" s="58"/>
      <c r="AF130" s="58"/>
      <c r="AG130" s="58"/>
      <c r="AH130" s="58"/>
    </row>
    <row r="131" spans="1:34"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row>
    <row r="132" spans="1:34" x14ac:dyDescent="0.25">
      <c r="A132" s="12"/>
      <c r="B132" s="58" t="s">
        <v>454</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c r="AB132" s="58"/>
      <c r="AC132" s="58"/>
      <c r="AD132" s="58"/>
      <c r="AE132" s="58"/>
      <c r="AF132" s="58"/>
      <c r="AG132" s="58"/>
      <c r="AH132" s="58"/>
    </row>
    <row r="133" spans="1:34"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row>
    <row r="134" spans="1:34" x14ac:dyDescent="0.25">
      <c r="A134" s="12"/>
      <c r="B134" s="58" t="s">
        <v>455</v>
      </c>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c r="AE134" s="58"/>
      <c r="AF134" s="58"/>
      <c r="AG134" s="58"/>
      <c r="AH134" s="58"/>
    </row>
    <row r="135" spans="1:34"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x14ac:dyDescent="0.25">
      <c r="A136" s="12"/>
      <c r="B136" s="58" t="s">
        <v>456</v>
      </c>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58"/>
      <c r="AD136" s="58"/>
      <c r="AE136" s="58"/>
      <c r="AF136" s="58"/>
      <c r="AG136" s="58"/>
      <c r="AH136" s="58"/>
    </row>
    <row r="137" spans="1:34" ht="27.75" customHeight="1" x14ac:dyDescent="0.25">
      <c r="A137" s="12"/>
      <c r="B137" s="21" t="s">
        <v>457</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row>
    <row r="138" spans="1:34"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row>
    <row r="139" spans="1:34" x14ac:dyDescent="0.25">
      <c r="A139" s="12"/>
      <c r="B139" s="21" t="s">
        <v>458</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row>
    <row r="140" spans="1:34" x14ac:dyDescent="0.25">
      <c r="A140" s="12"/>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c r="AH140" s="41"/>
    </row>
    <row r="141" spans="1:34" x14ac:dyDescent="0.25">
      <c r="A141" s="12"/>
      <c r="B141" s="15"/>
      <c r="C141" s="15"/>
      <c r="D141" s="23"/>
      <c r="E141" s="23"/>
      <c r="F141" s="25"/>
      <c r="G141" s="15"/>
      <c r="H141" s="23"/>
      <c r="I141" s="23"/>
      <c r="J141" s="25"/>
      <c r="K141" s="15"/>
      <c r="L141" s="23"/>
      <c r="M141" s="23"/>
      <c r="N141" s="25"/>
      <c r="O141" s="15"/>
      <c r="P141" s="23"/>
      <c r="Q141" s="23"/>
      <c r="R141" s="25"/>
      <c r="S141" s="15"/>
      <c r="T141" s="23"/>
      <c r="U141" s="23"/>
      <c r="V141" s="25"/>
      <c r="W141" s="15"/>
      <c r="X141" s="23"/>
      <c r="Y141" s="23"/>
      <c r="Z141" s="25"/>
      <c r="AA141" s="15"/>
      <c r="AB141" s="36" t="s">
        <v>459</v>
      </c>
      <c r="AC141" s="36"/>
      <c r="AD141" s="25"/>
      <c r="AE141" s="15"/>
      <c r="AF141" s="23"/>
      <c r="AG141" s="23"/>
      <c r="AH141" s="25"/>
    </row>
    <row r="142" spans="1:34" x14ac:dyDescent="0.25">
      <c r="A142" s="12"/>
      <c r="B142" s="15"/>
      <c r="C142" s="15"/>
      <c r="D142" s="23"/>
      <c r="E142" s="23"/>
      <c r="F142" s="25"/>
      <c r="G142" s="15"/>
      <c r="H142" s="23"/>
      <c r="I142" s="23"/>
      <c r="J142" s="25"/>
      <c r="K142" s="15"/>
      <c r="L142" s="36" t="s">
        <v>459</v>
      </c>
      <c r="M142" s="36"/>
      <c r="N142" s="25"/>
      <c r="O142" s="15"/>
      <c r="P142" s="23"/>
      <c r="Q142" s="23"/>
      <c r="R142" s="25"/>
      <c r="S142" s="15"/>
      <c r="T142" s="23"/>
      <c r="U142" s="23"/>
      <c r="V142" s="25"/>
      <c r="W142" s="15"/>
      <c r="X142" s="23"/>
      <c r="Y142" s="23"/>
      <c r="Z142" s="25"/>
      <c r="AA142" s="15"/>
      <c r="AB142" s="36" t="s">
        <v>460</v>
      </c>
      <c r="AC142" s="36"/>
      <c r="AD142" s="25"/>
      <c r="AE142" s="15"/>
      <c r="AF142" s="23"/>
      <c r="AG142" s="23"/>
      <c r="AH142" s="25"/>
    </row>
    <row r="143" spans="1:34" x14ac:dyDescent="0.25">
      <c r="A143" s="12"/>
      <c r="B143" s="15"/>
      <c r="C143" s="14"/>
      <c r="D143" s="21"/>
      <c r="E143" s="21"/>
      <c r="F143" s="25"/>
      <c r="G143" s="15"/>
      <c r="H143" s="23"/>
      <c r="I143" s="23"/>
      <c r="J143" s="25"/>
      <c r="K143" s="15"/>
      <c r="L143" s="36" t="s">
        <v>460</v>
      </c>
      <c r="M143" s="36"/>
      <c r="N143" s="25"/>
      <c r="O143" s="15"/>
      <c r="P143" s="36" t="s">
        <v>146</v>
      </c>
      <c r="Q143" s="36"/>
      <c r="R143" s="25"/>
      <c r="S143" s="15"/>
      <c r="T143" s="36" t="s">
        <v>146</v>
      </c>
      <c r="U143" s="36"/>
      <c r="V143" s="25"/>
      <c r="W143" s="15"/>
      <c r="X143" s="36" t="s">
        <v>146</v>
      </c>
      <c r="Y143" s="36"/>
      <c r="Z143" s="25"/>
      <c r="AA143" s="15"/>
      <c r="AB143" s="36" t="s">
        <v>461</v>
      </c>
      <c r="AC143" s="36"/>
      <c r="AD143" s="25"/>
      <c r="AE143" s="15"/>
      <c r="AF143" s="36" t="s">
        <v>462</v>
      </c>
      <c r="AG143" s="36"/>
      <c r="AH143" s="25"/>
    </row>
    <row r="144" spans="1:34" ht="15.75" thickBot="1" x14ac:dyDescent="0.3">
      <c r="A144" s="12"/>
      <c r="B144" s="15"/>
      <c r="C144" s="37" t="s">
        <v>463</v>
      </c>
      <c r="D144" s="37"/>
      <c r="E144" s="37"/>
      <c r="F144" s="27"/>
      <c r="G144" s="15"/>
      <c r="H144" s="37" t="s">
        <v>464</v>
      </c>
      <c r="I144" s="37"/>
      <c r="J144" s="27"/>
      <c r="K144" s="15"/>
      <c r="L144" s="37" t="s">
        <v>461</v>
      </c>
      <c r="M144" s="37"/>
      <c r="N144" s="27"/>
      <c r="O144" s="15"/>
      <c r="P144" s="37" t="s">
        <v>461</v>
      </c>
      <c r="Q144" s="37"/>
      <c r="R144" s="27"/>
      <c r="S144" s="15"/>
      <c r="T144" s="37" t="s">
        <v>465</v>
      </c>
      <c r="U144" s="37"/>
      <c r="V144" s="27"/>
      <c r="W144" s="15"/>
      <c r="X144" s="37" t="s">
        <v>46</v>
      </c>
      <c r="Y144" s="37"/>
      <c r="Z144" s="27"/>
      <c r="AA144" s="15"/>
      <c r="AB144" s="37" t="s">
        <v>466</v>
      </c>
      <c r="AC144" s="37"/>
      <c r="AD144" s="27"/>
      <c r="AE144" s="15"/>
      <c r="AF144" s="37" t="s">
        <v>46</v>
      </c>
      <c r="AG144" s="37"/>
      <c r="AH144" s="27"/>
    </row>
    <row r="145" spans="1:34" ht="15.75" thickTop="1" x14ac:dyDescent="0.25">
      <c r="A145" s="12"/>
      <c r="B145" s="15"/>
      <c r="C145" s="36" t="s">
        <v>333</v>
      </c>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c r="AB145" s="36"/>
      <c r="AC145" s="36"/>
      <c r="AD145" s="36"/>
      <c r="AE145" s="36"/>
      <c r="AF145" s="36"/>
      <c r="AG145" s="36"/>
      <c r="AH145" s="25"/>
    </row>
    <row r="146" spans="1:34" x14ac:dyDescent="0.25">
      <c r="A146" s="12"/>
      <c r="B146" s="14" t="s">
        <v>334</v>
      </c>
      <c r="C146" s="15"/>
      <c r="D146" s="23"/>
      <c r="E146" s="23"/>
      <c r="F146" s="25"/>
      <c r="G146" s="15"/>
      <c r="H146" s="23"/>
      <c r="I146" s="23"/>
      <c r="J146" s="25"/>
      <c r="K146" s="15"/>
      <c r="L146" s="23"/>
      <c r="M146" s="23"/>
      <c r="N146" s="25"/>
      <c r="O146" s="15"/>
      <c r="P146" s="23"/>
      <c r="Q146" s="23"/>
      <c r="R146" s="25"/>
      <c r="S146" s="15"/>
      <c r="T146" s="23"/>
      <c r="U146" s="23"/>
      <c r="V146" s="25"/>
      <c r="W146" s="15"/>
      <c r="X146" s="23"/>
      <c r="Y146" s="23"/>
      <c r="Z146" s="25"/>
      <c r="AA146" s="15"/>
      <c r="AB146" s="23"/>
      <c r="AC146" s="23"/>
      <c r="AD146" s="25"/>
      <c r="AE146" s="15"/>
      <c r="AF146" s="23"/>
      <c r="AG146" s="23"/>
      <c r="AH146" s="25"/>
    </row>
    <row r="147" spans="1:34" x14ac:dyDescent="0.25">
      <c r="A147" s="12"/>
      <c r="B147" s="14" t="s">
        <v>391</v>
      </c>
      <c r="C147" s="15"/>
      <c r="D147" s="23"/>
      <c r="E147" s="23"/>
      <c r="F147" s="25"/>
      <c r="G147" s="15"/>
      <c r="H147" s="23"/>
      <c r="I147" s="23"/>
      <c r="J147" s="25"/>
      <c r="K147" s="15"/>
      <c r="L147" s="23"/>
      <c r="M147" s="23"/>
      <c r="N147" s="25"/>
      <c r="O147" s="15"/>
      <c r="P147" s="23"/>
      <c r="Q147" s="23"/>
      <c r="R147" s="25"/>
      <c r="S147" s="15"/>
      <c r="T147" s="23"/>
      <c r="U147" s="23"/>
      <c r="V147" s="25"/>
      <c r="W147" s="15"/>
      <c r="X147" s="23"/>
      <c r="Y147" s="23"/>
      <c r="Z147" s="25"/>
      <c r="AA147" s="15"/>
      <c r="AB147" s="23"/>
      <c r="AC147" s="23"/>
      <c r="AD147" s="25"/>
      <c r="AE147" s="15"/>
      <c r="AF147" s="23"/>
      <c r="AG147" s="23"/>
      <c r="AH147" s="25"/>
    </row>
    <row r="148" spans="1:34" x14ac:dyDescent="0.25">
      <c r="A148" s="12"/>
      <c r="B148" s="14" t="s">
        <v>393</v>
      </c>
      <c r="C148" s="28"/>
      <c r="D148" s="14" t="s">
        <v>337</v>
      </c>
      <c r="E148" s="28" t="s">
        <v>338</v>
      </c>
      <c r="F148" s="25"/>
      <c r="G148" s="28"/>
      <c r="H148" s="14" t="s">
        <v>337</v>
      </c>
      <c r="I148" s="28">
        <v>720</v>
      </c>
      <c r="J148" s="25"/>
      <c r="K148" s="28"/>
      <c r="L148" s="14" t="s">
        <v>337</v>
      </c>
      <c r="M148" s="29">
        <v>1253</v>
      </c>
      <c r="N148" s="25"/>
      <c r="O148" s="28"/>
      <c r="P148" s="14" t="s">
        <v>337</v>
      </c>
      <c r="Q148" s="29">
        <v>1973</v>
      </c>
      <c r="R148" s="25"/>
      <c r="S148" s="28"/>
      <c r="T148" s="14" t="s">
        <v>337</v>
      </c>
      <c r="U148" s="29">
        <v>135566</v>
      </c>
      <c r="V148" s="25"/>
      <c r="W148" s="28"/>
      <c r="X148" s="14" t="s">
        <v>337</v>
      </c>
      <c r="Y148" s="29">
        <v>137539</v>
      </c>
      <c r="Z148" s="25"/>
      <c r="AA148" s="28"/>
      <c r="AB148" s="14" t="s">
        <v>337</v>
      </c>
      <c r="AC148" s="28" t="s">
        <v>338</v>
      </c>
      <c r="AD148" s="25"/>
      <c r="AE148" s="28"/>
      <c r="AF148" s="14" t="s">
        <v>337</v>
      </c>
      <c r="AG148" s="29">
        <v>1597</v>
      </c>
      <c r="AH148" s="25"/>
    </row>
    <row r="149" spans="1:34" x14ac:dyDescent="0.25">
      <c r="A149" s="12"/>
      <c r="B149" s="14" t="s">
        <v>394</v>
      </c>
      <c r="C149" s="28"/>
      <c r="D149" s="14"/>
      <c r="E149" s="28" t="s">
        <v>338</v>
      </c>
      <c r="F149" s="25"/>
      <c r="G149" s="28"/>
      <c r="H149" s="14"/>
      <c r="I149" s="28" t="s">
        <v>338</v>
      </c>
      <c r="J149" s="25"/>
      <c r="K149" s="28"/>
      <c r="L149" s="14"/>
      <c r="M149" s="28">
        <v>924</v>
      </c>
      <c r="N149" s="25"/>
      <c r="O149" s="28"/>
      <c r="P149" s="14"/>
      <c r="Q149" s="28">
        <v>924</v>
      </c>
      <c r="R149" s="25"/>
      <c r="S149" s="28"/>
      <c r="T149" s="14"/>
      <c r="U149" s="29">
        <v>47890</v>
      </c>
      <c r="V149" s="25"/>
      <c r="W149" s="28"/>
      <c r="X149" s="14"/>
      <c r="Y149" s="29">
        <v>48814</v>
      </c>
      <c r="Z149" s="25"/>
      <c r="AA149" s="28"/>
      <c r="AB149" s="14"/>
      <c r="AC149" s="28" t="s">
        <v>338</v>
      </c>
      <c r="AD149" s="25"/>
      <c r="AE149" s="28"/>
      <c r="AF149" s="14"/>
      <c r="AG149" s="28">
        <v>924</v>
      </c>
      <c r="AH149" s="25"/>
    </row>
    <row r="150" spans="1:34" x14ac:dyDescent="0.25">
      <c r="A150" s="12"/>
      <c r="B150" s="14" t="s">
        <v>467</v>
      </c>
      <c r="C150" s="15"/>
      <c r="D150" s="14"/>
      <c r="E150" s="28"/>
      <c r="F150" s="25"/>
      <c r="G150" s="15"/>
      <c r="H150" s="14"/>
      <c r="I150" s="28"/>
      <c r="J150" s="25"/>
      <c r="K150" s="15"/>
      <c r="L150" s="14"/>
      <c r="M150" s="28"/>
      <c r="N150" s="25"/>
      <c r="O150" s="14"/>
      <c r="P150" s="14"/>
      <c r="Q150" s="28"/>
      <c r="R150" s="25"/>
      <c r="S150" s="15"/>
      <c r="T150" s="14"/>
      <c r="U150" s="28"/>
      <c r="V150" s="25"/>
      <c r="W150" s="15"/>
      <c r="X150" s="14"/>
      <c r="Y150" s="28"/>
      <c r="Z150" s="25"/>
      <c r="AA150" s="15"/>
      <c r="AB150" s="14"/>
      <c r="AC150" s="28"/>
      <c r="AD150" s="25"/>
      <c r="AE150" s="15"/>
      <c r="AF150" s="14"/>
      <c r="AG150" s="28"/>
      <c r="AH150" s="25"/>
    </row>
    <row r="151" spans="1:34" x14ac:dyDescent="0.25">
      <c r="A151" s="12"/>
      <c r="B151" s="14" t="s">
        <v>468</v>
      </c>
      <c r="C151" s="28"/>
      <c r="D151" s="14"/>
      <c r="E151" s="28" t="s">
        <v>338</v>
      </c>
      <c r="F151" s="25"/>
      <c r="G151" s="28"/>
      <c r="H151" s="14"/>
      <c r="I151" s="28" t="s">
        <v>338</v>
      </c>
      <c r="J151" s="25"/>
      <c r="K151" s="28"/>
      <c r="L151" s="14"/>
      <c r="M151" s="28">
        <v>204</v>
      </c>
      <c r="N151" s="25"/>
      <c r="O151" s="28"/>
      <c r="P151" s="14"/>
      <c r="Q151" s="28">
        <v>204</v>
      </c>
      <c r="R151" s="25"/>
      <c r="S151" s="28"/>
      <c r="T151" s="14"/>
      <c r="U151" s="29">
        <v>7569</v>
      </c>
      <c r="V151" s="25"/>
      <c r="W151" s="28"/>
      <c r="X151" s="14"/>
      <c r="Y151" s="29">
        <v>7773</v>
      </c>
      <c r="Z151" s="25"/>
      <c r="AA151" s="28"/>
      <c r="AB151" s="14"/>
      <c r="AC151" s="28" t="s">
        <v>338</v>
      </c>
      <c r="AD151" s="25"/>
      <c r="AE151" s="28"/>
      <c r="AF151" s="14"/>
      <c r="AG151" s="28">
        <v>222</v>
      </c>
      <c r="AH151" s="25"/>
    </row>
    <row r="152" spans="1:34" x14ac:dyDescent="0.25">
      <c r="A152" s="12"/>
      <c r="B152" s="14" t="s">
        <v>396</v>
      </c>
      <c r="C152" s="28"/>
      <c r="D152" s="14"/>
      <c r="E152" s="28" t="s">
        <v>338</v>
      </c>
      <c r="F152" s="25"/>
      <c r="G152" s="28"/>
      <c r="H152" s="14"/>
      <c r="I152" s="28">
        <v>94</v>
      </c>
      <c r="J152" s="25"/>
      <c r="K152" s="28"/>
      <c r="L152" s="14"/>
      <c r="M152" s="28">
        <v>83</v>
      </c>
      <c r="N152" s="25"/>
      <c r="O152" s="28"/>
      <c r="P152" s="14"/>
      <c r="Q152" s="28">
        <v>177</v>
      </c>
      <c r="R152" s="25"/>
      <c r="S152" s="28"/>
      <c r="T152" s="14"/>
      <c r="U152" s="29">
        <v>46565</v>
      </c>
      <c r="V152" s="25"/>
      <c r="W152" s="28"/>
      <c r="X152" s="14"/>
      <c r="Y152" s="29">
        <v>46742</v>
      </c>
      <c r="Z152" s="25"/>
      <c r="AA152" s="28"/>
      <c r="AB152" s="14"/>
      <c r="AC152" s="28" t="s">
        <v>338</v>
      </c>
      <c r="AD152" s="25"/>
      <c r="AE152" s="28"/>
      <c r="AF152" s="14"/>
      <c r="AG152" s="28">
        <v>83</v>
      </c>
      <c r="AH152" s="25"/>
    </row>
    <row r="153" spans="1:34" x14ac:dyDescent="0.25">
      <c r="A153" s="12"/>
      <c r="B153" s="14" t="s">
        <v>395</v>
      </c>
      <c r="C153" s="28"/>
      <c r="D153" s="14"/>
      <c r="E153" s="28" t="s">
        <v>338</v>
      </c>
      <c r="F153" s="25"/>
      <c r="G153" s="28"/>
      <c r="H153" s="14"/>
      <c r="I153" s="28" t="s">
        <v>338</v>
      </c>
      <c r="J153" s="25"/>
      <c r="K153" s="28"/>
      <c r="L153" s="14"/>
      <c r="M153" s="28" t="s">
        <v>338</v>
      </c>
      <c r="N153" s="25"/>
      <c r="O153" s="28"/>
      <c r="P153" s="14"/>
      <c r="Q153" s="28" t="s">
        <v>338</v>
      </c>
      <c r="R153" s="25"/>
      <c r="S153" s="28"/>
      <c r="T153" s="14"/>
      <c r="U153" s="29">
        <v>6344</v>
      </c>
      <c r="V153" s="25"/>
      <c r="W153" s="28"/>
      <c r="X153" s="14"/>
      <c r="Y153" s="29">
        <v>6344</v>
      </c>
      <c r="Z153" s="25"/>
      <c r="AA153" s="28"/>
      <c r="AB153" s="14"/>
      <c r="AC153" s="28" t="s">
        <v>338</v>
      </c>
      <c r="AD153" s="25"/>
      <c r="AE153" s="28"/>
      <c r="AF153" s="14"/>
      <c r="AG153" s="28" t="s">
        <v>338</v>
      </c>
      <c r="AH153" s="25"/>
    </row>
    <row r="154" spans="1:34" x14ac:dyDescent="0.25">
      <c r="A154" s="12"/>
      <c r="B154" s="14" t="s">
        <v>390</v>
      </c>
      <c r="C154" s="28"/>
      <c r="D154" s="14"/>
      <c r="E154" s="28" t="s">
        <v>338</v>
      </c>
      <c r="F154" s="25"/>
      <c r="G154" s="28"/>
      <c r="H154" s="14"/>
      <c r="I154" s="28" t="s">
        <v>338</v>
      </c>
      <c r="J154" s="25"/>
      <c r="K154" s="28"/>
      <c r="L154" s="14"/>
      <c r="M154" s="28" t="s">
        <v>338</v>
      </c>
      <c r="N154" s="25"/>
      <c r="O154" s="28"/>
      <c r="P154" s="14"/>
      <c r="Q154" s="28" t="s">
        <v>338</v>
      </c>
      <c r="R154" s="25"/>
      <c r="S154" s="28"/>
      <c r="T154" s="14"/>
      <c r="U154" s="29">
        <v>18432</v>
      </c>
      <c r="V154" s="25"/>
      <c r="W154" s="28"/>
      <c r="X154" s="14"/>
      <c r="Y154" s="29">
        <v>18432</v>
      </c>
      <c r="Z154" s="25"/>
      <c r="AA154" s="28"/>
      <c r="AB154" s="14"/>
      <c r="AC154" s="28" t="s">
        <v>338</v>
      </c>
      <c r="AD154" s="25"/>
      <c r="AE154" s="28"/>
      <c r="AF154" s="14"/>
      <c r="AG154" s="28" t="s">
        <v>338</v>
      </c>
      <c r="AH154" s="25"/>
    </row>
    <row r="155" spans="1:34" x14ac:dyDescent="0.25">
      <c r="A155" s="12"/>
      <c r="B155" s="14" t="s">
        <v>395</v>
      </c>
      <c r="C155" s="28"/>
      <c r="D155" s="14"/>
      <c r="E155" s="28" t="s">
        <v>338</v>
      </c>
      <c r="F155" s="25"/>
      <c r="G155" s="28"/>
      <c r="H155" s="14"/>
      <c r="I155" s="28" t="s">
        <v>338</v>
      </c>
      <c r="J155" s="25"/>
      <c r="K155" s="28"/>
      <c r="L155" s="14"/>
      <c r="M155" s="28" t="s">
        <v>338</v>
      </c>
      <c r="N155" s="25"/>
      <c r="O155" s="28"/>
      <c r="P155" s="14"/>
      <c r="Q155" s="28" t="s">
        <v>338</v>
      </c>
      <c r="R155" s="25"/>
      <c r="S155" s="28"/>
      <c r="T155" s="14"/>
      <c r="U155" s="29">
        <v>2144</v>
      </c>
      <c r="V155" s="25"/>
      <c r="W155" s="28"/>
      <c r="X155" s="14"/>
      <c r="Y155" s="29">
        <v>2144</v>
      </c>
      <c r="Z155" s="25"/>
      <c r="AA155" s="28"/>
      <c r="AB155" s="14"/>
      <c r="AC155" s="28" t="s">
        <v>338</v>
      </c>
      <c r="AD155" s="25"/>
      <c r="AE155" s="28"/>
      <c r="AF155" s="14"/>
      <c r="AG155" s="28" t="s">
        <v>338</v>
      </c>
      <c r="AH155" s="25"/>
    </row>
    <row r="156" spans="1:34" ht="15.75" thickBot="1" x14ac:dyDescent="0.3">
      <c r="A156" s="12"/>
      <c r="B156" s="14" t="s">
        <v>397</v>
      </c>
      <c r="C156" s="28"/>
      <c r="D156" s="30"/>
      <c r="E156" s="31">
        <v>128</v>
      </c>
      <c r="F156" s="27"/>
      <c r="G156" s="28"/>
      <c r="H156" s="30"/>
      <c r="I156" s="31" t="s">
        <v>338</v>
      </c>
      <c r="J156" s="27"/>
      <c r="K156" s="28"/>
      <c r="L156" s="30"/>
      <c r="M156" s="31">
        <v>26</v>
      </c>
      <c r="N156" s="27"/>
      <c r="O156" s="28"/>
      <c r="P156" s="30"/>
      <c r="Q156" s="31">
        <v>154</v>
      </c>
      <c r="R156" s="27"/>
      <c r="S156" s="28"/>
      <c r="T156" s="30"/>
      <c r="U156" s="39">
        <v>10510</v>
      </c>
      <c r="V156" s="27"/>
      <c r="W156" s="28"/>
      <c r="X156" s="30"/>
      <c r="Y156" s="39">
        <v>10664</v>
      </c>
      <c r="Z156" s="27"/>
      <c r="AA156" s="28"/>
      <c r="AB156" s="30"/>
      <c r="AC156" s="31">
        <v>3</v>
      </c>
      <c r="AD156" s="27"/>
      <c r="AE156" s="28"/>
      <c r="AF156" s="30"/>
      <c r="AG156" s="31">
        <v>23</v>
      </c>
      <c r="AH156" s="27"/>
    </row>
    <row r="157" spans="1:34" ht="16.5" thickTop="1" thickBot="1" x14ac:dyDescent="0.3">
      <c r="A157" s="12"/>
      <c r="B157" s="14" t="s">
        <v>146</v>
      </c>
      <c r="C157" s="28"/>
      <c r="D157" s="32" t="s">
        <v>337</v>
      </c>
      <c r="E157" s="35">
        <v>128</v>
      </c>
      <c r="F157" s="34"/>
      <c r="G157" s="28"/>
      <c r="H157" s="32" t="s">
        <v>337</v>
      </c>
      <c r="I157" s="35">
        <v>814</v>
      </c>
      <c r="J157" s="34"/>
      <c r="K157" s="28"/>
      <c r="L157" s="32" t="s">
        <v>337</v>
      </c>
      <c r="M157" s="33">
        <v>2490</v>
      </c>
      <c r="N157" s="34"/>
      <c r="O157" s="28"/>
      <c r="P157" s="32" t="s">
        <v>337</v>
      </c>
      <c r="Q157" s="33">
        <v>3432</v>
      </c>
      <c r="R157" s="34"/>
      <c r="S157" s="28"/>
      <c r="T157" s="32" t="s">
        <v>337</v>
      </c>
      <c r="U157" s="33">
        <v>275020</v>
      </c>
      <c r="V157" s="34"/>
      <c r="W157" s="28"/>
      <c r="X157" s="32" t="s">
        <v>337</v>
      </c>
      <c r="Y157" s="33">
        <v>278452</v>
      </c>
      <c r="Z157" s="34"/>
      <c r="AA157" s="28"/>
      <c r="AB157" s="32" t="s">
        <v>337</v>
      </c>
      <c r="AC157" s="35">
        <v>3</v>
      </c>
      <c r="AD157" s="34"/>
      <c r="AE157" s="28"/>
      <c r="AF157" s="32" t="s">
        <v>337</v>
      </c>
      <c r="AG157" s="33">
        <v>2849</v>
      </c>
      <c r="AH157" s="34"/>
    </row>
    <row r="158" spans="1:34" ht="15.75" thickTop="1" x14ac:dyDescent="0.25">
      <c r="A158" s="12"/>
      <c r="B158" s="15"/>
      <c r="C158" s="15"/>
      <c r="D158" s="14"/>
      <c r="E158" s="28"/>
      <c r="F158" s="25"/>
      <c r="G158" s="14"/>
      <c r="H158" s="14"/>
      <c r="I158" s="28"/>
      <c r="J158" s="25"/>
      <c r="K158" s="15"/>
      <c r="L158" s="14"/>
      <c r="M158" s="28"/>
      <c r="N158" s="25"/>
      <c r="O158" s="15"/>
      <c r="P158" s="14"/>
      <c r="Q158" s="28"/>
      <c r="R158" s="25"/>
      <c r="S158" s="15"/>
      <c r="T158" s="14"/>
      <c r="U158" s="28"/>
      <c r="V158" s="25"/>
      <c r="W158" s="15"/>
      <c r="X158" s="14"/>
      <c r="Y158" s="28"/>
      <c r="Z158" s="25"/>
      <c r="AA158" s="15"/>
      <c r="AB158" s="14"/>
      <c r="AC158" s="28"/>
      <c r="AD158" s="25"/>
      <c r="AE158" s="14"/>
      <c r="AF158" s="14"/>
      <c r="AG158" s="28"/>
      <c r="AH158" s="25"/>
    </row>
    <row r="159" spans="1:34" x14ac:dyDescent="0.25">
      <c r="A159" s="12"/>
      <c r="B159" s="14" t="s">
        <v>346</v>
      </c>
      <c r="C159" s="15"/>
      <c r="D159" s="14"/>
      <c r="E159" s="28"/>
      <c r="F159" s="25"/>
      <c r="G159" s="15"/>
      <c r="H159" s="14"/>
      <c r="I159" s="28"/>
      <c r="J159" s="25"/>
      <c r="K159" s="15"/>
      <c r="L159" s="14"/>
      <c r="M159" s="28"/>
      <c r="N159" s="25"/>
      <c r="O159" s="15"/>
      <c r="P159" s="14"/>
      <c r="Q159" s="28"/>
      <c r="R159" s="25"/>
      <c r="S159" s="15"/>
      <c r="T159" s="14"/>
      <c r="U159" s="28"/>
      <c r="V159" s="25"/>
      <c r="W159" s="15"/>
      <c r="X159" s="14"/>
      <c r="Y159" s="28"/>
      <c r="Z159" s="25"/>
      <c r="AA159" s="15"/>
      <c r="AB159" s="14"/>
      <c r="AC159" s="28"/>
      <c r="AD159" s="25"/>
      <c r="AE159" s="15"/>
      <c r="AF159" s="14"/>
      <c r="AG159" s="28"/>
      <c r="AH159" s="25"/>
    </row>
    <row r="160" spans="1:34" x14ac:dyDescent="0.25">
      <c r="A160" s="12"/>
      <c r="B160" s="14" t="s">
        <v>391</v>
      </c>
      <c r="C160" s="15"/>
      <c r="D160" s="14"/>
      <c r="E160" s="28"/>
      <c r="F160" s="25"/>
      <c r="G160" s="15"/>
      <c r="H160" s="14"/>
      <c r="I160" s="28"/>
      <c r="J160" s="25"/>
      <c r="K160" s="15"/>
      <c r="L160" s="14"/>
      <c r="M160" s="28"/>
      <c r="N160" s="25"/>
      <c r="O160" s="15"/>
      <c r="P160" s="14"/>
      <c r="Q160" s="28"/>
      <c r="R160" s="25"/>
      <c r="S160" s="15"/>
      <c r="T160" s="14"/>
      <c r="U160" s="28"/>
      <c r="V160" s="25"/>
      <c r="W160" s="15"/>
      <c r="X160" s="14"/>
      <c r="Y160" s="28"/>
      <c r="Z160" s="25"/>
      <c r="AA160" s="15"/>
      <c r="AB160" s="14"/>
      <c r="AC160" s="28"/>
      <c r="AD160" s="25"/>
      <c r="AE160" s="15"/>
      <c r="AF160" s="14"/>
      <c r="AG160" s="28"/>
      <c r="AH160" s="25"/>
    </row>
    <row r="161" spans="1:34" x14ac:dyDescent="0.25">
      <c r="A161" s="12"/>
      <c r="B161" s="14" t="s">
        <v>393</v>
      </c>
      <c r="C161" s="28"/>
      <c r="D161" s="14" t="s">
        <v>337</v>
      </c>
      <c r="E161" s="28" t="s">
        <v>338</v>
      </c>
      <c r="F161" s="25"/>
      <c r="G161" s="28"/>
      <c r="H161" s="14" t="s">
        <v>337</v>
      </c>
      <c r="I161" s="28">
        <v>490</v>
      </c>
      <c r="J161" s="25"/>
      <c r="K161" s="28"/>
      <c r="L161" s="14" t="s">
        <v>337</v>
      </c>
      <c r="M161" s="28">
        <v>563</v>
      </c>
      <c r="N161" s="25"/>
      <c r="O161" s="28"/>
      <c r="P161" s="14" t="s">
        <v>337</v>
      </c>
      <c r="Q161" s="29">
        <v>1053</v>
      </c>
      <c r="R161" s="25"/>
      <c r="S161" s="28"/>
      <c r="T161" s="14" t="s">
        <v>337</v>
      </c>
      <c r="U161" s="29">
        <v>117263</v>
      </c>
      <c r="V161" s="25"/>
      <c r="W161" s="28"/>
      <c r="X161" s="14" t="s">
        <v>337</v>
      </c>
      <c r="Y161" s="29">
        <v>118316</v>
      </c>
      <c r="Z161" s="25"/>
      <c r="AA161" s="28"/>
      <c r="AB161" s="14" t="s">
        <v>337</v>
      </c>
      <c r="AC161" s="28" t="s">
        <v>338</v>
      </c>
      <c r="AD161" s="25"/>
      <c r="AE161" s="28"/>
      <c r="AF161" s="14" t="s">
        <v>337</v>
      </c>
      <c r="AG161" s="28">
        <v>821</v>
      </c>
      <c r="AH161" s="25"/>
    </row>
    <row r="162" spans="1:34" x14ac:dyDescent="0.25">
      <c r="A162" s="12"/>
      <c r="B162" s="14" t="s">
        <v>394</v>
      </c>
      <c r="C162" s="28"/>
      <c r="D162" s="14"/>
      <c r="E162" s="28" t="s">
        <v>338</v>
      </c>
      <c r="F162" s="25"/>
      <c r="G162" s="28"/>
      <c r="H162" s="14"/>
      <c r="I162" s="28" t="s">
        <v>338</v>
      </c>
      <c r="J162" s="25"/>
      <c r="K162" s="28"/>
      <c r="L162" s="14"/>
      <c r="M162" s="28" t="s">
        <v>338</v>
      </c>
      <c r="N162" s="25"/>
      <c r="O162" s="28"/>
      <c r="P162" s="14"/>
      <c r="Q162" s="28" t="s">
        <v>338</v>
      </c>
      <c r="R162" s="25"/>
      <c r="S162" s="28"/>
      <c r="T162" s="14"/>
      <c r="U162" s="29">
        <v>41978</v>
      </c>
      <c r="V162" s="25"/>
      <c r="W162" s="28"/>
      <c r="X162" s="14"/>
      <c r="Y162" s="29">
        <v>41978</v>
      </c>
      <c r="Z162" s="25"/>
      <c r="AA162" s="28"/>
      <c r="AB162" s="14"/>
      <c r="AC162" s="28" t="s">
        <v>338</v>
      </c>
      <c r="AD162" s="25"/>
      <c r="AE162" s="28"/>
      <c r="AF162" s="14"/>
      <c r="AG162" s="28">
        <v>119</v>
      </c>
      <c r="AH162" s="25"/>
    </row>
    <row r="163" spans="1:34" x14ac:dyDescent="0.25">
      <c r="A163" s="12"/>
      <c r="B163" s="14" t="s">
        <v>467</v>
      </c>
      <c r="C163" s="15"/>
      <c r="D163" s="14"/>
      <c r="E163" s="28"/>
      <c r="F163" s="25"/>
      <c r="G163" s="15"/>
      <c r="H163" s="14"/>
      <c r="I163" s="28"/>
      <c r="J163" s="25"/>
      <c r="K163" s="15"/>
      <c r="L163" s="14"/>
      <c r="M163" s="28"/>
      <c r="N163" s="25"/>
      <c r="O163" s="14"/>
      <c r="P163" s="14"/>
      <c r="Q163" s="28"/>
      <c r="R163" s="25"/>
      <c r="S163" s="15"/>
      <c r="T163" s="14"/>
      <c r="U163" s="28"/>
      <c r="V163" s="25"/>
      <c r="W163" s="15"/>
      <c r="X163" s="14"/>
      <c r="Y163" s="28"/>
      <c r="Z163" s="25"/>
      <c r="AA163" s="15"/>
      <c r="AB163" s="14"/>
      <c r="AC163" s="28"/>
      <c r="AD163" s="25"/>
      <c r="AE163" s="15"/>
      <c r="AF163" s="14"/>
      <c r="AG163" s="28"/>
      <c r="AH163" s="25"/>
    </row>
    <row r="164" spans="1:34" x14ac:dyDescent="0.25">
      <c r="A164" s="12"/>
      <c r="B164" s="14" t="s">
        <v>468</v>
      </c>
      <c r="C164" s="28"/>
      <c r="D164" s="14"/>
      <c r="E164" s="28" t="s">
        <v>338</v>
      </c>
      <c r="F164" s="25"/>
      <c r="G164" s="28"/>
      <c r="H164" s="14"/>
      <c r="I164" s="28" t="s">
        <v>338</v>
      </c>
      <c r="J164" s="25"/>
      <c r="K164" s="28"/>
      <c r="L164" s="14"/>
      <c r="M164" s="28">
        <v>163</v>
      </c>
      <c r="N164" s="25"/>
      <c r="O164" s="28"/>
      <c r="P164" s="14"/>
      <c r="Q164" s="28">
        <v>163</v>
      </c>
      <c r="R164" s="25"/>
      <c r="S164" s="28"/>
      <c r="T164" s="14"/>
      <c r="U164" s="29">
        <v>2819</v>
      </c>
      <c r="V164" s="25"/>
      <c r="W164" s="28"/>
      <c r="X164" s="14"/>
      <c r="Y164" s="29">
        <v>2982</v>
      </c>
      <c r="Z164" s="25"/>
      <c r="AA164" s="28"/>
      <c r="AB164" s="14"/>
      <c r="AC164" s="28" t="s">
        <v>338</v>
      </c>
      <c r="AD164" s="25"/>
      <c r="AE164" s="28"/>
      <c r="AF164" s="14"/>
      <c r="AG164" s="28">
        <v>163</v>
      </c>
      <c r="AH164" s="25"/>
    </row>
    <row r="165" spans="1:34" x14ac:dyDescent="0.25">
      <c r="A165" s="12"/>
      <c r="B165" s="14" t="s">
        <v>396</v>
      </c>
      <c r="C165" s="28"/>
      <c r="D165" s="14"/>
      <c r="E165" s="28">
        <v>25</v>
      </c>
      <c r="F165" s="25"/>
      <c r="G165" s="28"/>
      <c r="H165" s="14"/>
      <c r="I165" s="28">
        <v>36</v>
      </c>
      <c r="J165" s="25"/>
      <c r="K165" s="28"/>
      <c r="L165" s="14"/>
      <c r="M165" s="28" t="s">
        <v>338</v>
      </c>
      <c r="N165" s="25"/>
      <c r="O165" s="28"/>
      <c r="P165" s="14"/>
      <c r="Q165" s="28">
        <v>61</v>
      </c>
      <c r="R165" s="25"/>
      <c r="S165" s="28"/>
      <c r="T165" s="14"/>
      <c r="U165" s="29">
        <v>45184</v>
      </c>
      <c r="V165" s="25"/>
      <c r="W165" s="28"/>
      <c r="X165" s="14"/>
      <c r="Y165" s="29">
        <v>45245</v>
      </c>
      <c r="Z165" s="25"/>
      <c r="AA165" s="28"/>
      <c r="AB165" s="14"/>
      <c r="AC165" s="28" t="s">
        <v>338</v>
      </c>
      <c r="AD165" s="25"/>
      <c r="AE165" s="28"/>
      <c r="AF165" s="14"/>
      <c r="AG165" s="28">
        <v>120</v>
      </c>
      <c r="AH165" s="25"/>
    </row>
    <row r="166" spans="1:34" x14ac:dyDescent="0.25">
      <c r="A166" s="12"/>
      <c r="B166" s="14" t="s">
        <v>390</v>
      </c>
      <c r="C166" s="28"/>
      <c r="D166" s="14"/>
      <c r="E166" s="28" t="s">
        <v>338</v>
      </c>
      <c r="F166" s="25"/>
      <c r="G166" s="28"/>
      <c r="H166" s="14"/>
      <c r="I166" s="28" t="s">
        <v>338</v>
      </c>
      <c r="J166" s="25"/>
      <c r="K166" s="28"/>
      <c r="L166" s="14"/>
      <c r="M166" s="28" t="s">
        <v>338</v>
      </c>
      <c r="N166" s="25"/>
      <c r="O166" s="28"/>
      <c r="P166" s="14"/>
      <c r="Q166" s="28" t="s">
        <v>338</v>
      </c>
      <c r="R166" s="25"/>
      <c r="S166" s="28"/>
      <c r="T166" s="14"/>
      <c r="U166" s="29">
        <v>13991</v>
      </c>
      <c r="V166" s="25"/>
      <c r="W166" s="28"/>
      <c r="X166" s="14"/>
      <c r="Y166" s="29">
        <v>13991</v>
      </c>
      <c r="Z166" s="25"/>
      <c r="AA166" s="28"/>
      <c r="AB166" s="14"/>
      <c r="AC166" s="28" t="s">
        <v>338</v>
      </c>
      <c r="AD166" s="25"/>
      <c r="AE166" s="28"/>
      <c r="AF166" s="14"/>
      <c r="AG166" s="28" t="s">
        <v>338</v>
      </c>
      <c r="AH166" s="25"/>
    </row>
    <row r="167" spans="1:34" x14ac:dyDescent="0.25">
      <c r="A167" s="12"/>
      <c r="B167" s="14" t="s">
        <v>395</v>
      </c>
      <c r="C167" s="28"/>
      <c r="D167" s="14"/>
      <c r="E167" s="28" t="s">
        <v>338</v>
      </c>
      <c r="F167" s="25"/>
      <c r="G167" s="28"/>
      <c r="H167" s="14"/>
      <c r="I167" s="28" t="s">
        <v>338</v>
      </c>
      <c r="J167" s="25"/>
      <c r="K167" s="28"/>
      <c r="L167" s="14"/>
      <c r="M167" s="28" t="s">
        <v>338</v>
      </c>
      <c r="N167" s="25"/>
      <c r="O167" s="28"/>
      <c r="P167" s="14"/>
      <c r="Q167" s="28" t="s">
        <v>338</v>
      </c>
      <c r="R167" s="25"/>
      <c r="S167" s="28"/>
      <c r="T167" s="14"/>
      <c r="U167" s="29">
        <v>1478</v>
      </c>
      <c r="V167" s="25"/>
      <c r="W167" s="28"/>
      <c r="X167" s="14"/>
      <c r="Y167" s="29">
        <v>1478</v>
      </c>
      <c r="Z167" s="25"/>
      <c r="AA167" s="28"/>
      <c r="AB167" s="14"/>
      <c r="AC167" s="28" t="s">
        <v>338</v>
      </c>
      <c r="AD167" s="25"/>
      <c r="AE167" s="28"/>
      <c r="AF167" s="14"/>
      <c r="AG167" s="28" t="s">
        <v>338</v>
      </c>
      <c r="AH167" s="25"/>
    </row>
    <row r="168" spans="1:34" ht="15.75" thickBot="1" x14ac:dyDescent="0.3">
      <c r="A168" s="12"/>
      <c r="B168" s="14" t="s">
        <v>397</v>
      </c>
      <c r="C168" s="28"/>
      <c r="D168" s="30"/>
      <c r="E168" s="31">
        <v>110</v>
      </c>
      <c r="F168" s="27"/>
      <c r="G168" s="28"/>
      <c r="H168" s="30"/>
      <c r="I168" s="31" t="s">
        <v>338</v>
      </c>
      <c r="J168" s="27"/>
      <c r="K168" s="28"/>
      <c r="L168" s="30"/>
      <c r="M168" s="31">
        <v>17</v>
      </c>
      <c r="N168" s="27"/>
      <c r="O168" s="28"/>
      <c r="P168" s="30"/>
      <c r="Q168" s="31">
        <v>127</v>
      </c>
      <c r="R168" s="27"/>
      <c r="S168" s="28"/>
      <c r="T168" s="30"/>
      <c r="U168" s="39">
        <v>10926</v>
      </c>
      <c r="V168" s="27"/>
      <c r="W168" s="28"/>
      <c r="X168" s="30"/>
      <c r="Y168" s="39">
        <v>11053</v>
      </c>
      <c r="Z168" s="27"/>
      <c r="AA168" s="28"/>
      <c r="AB168" s="30"/>
      <c r="AC168" s="31" t="s">
        <v>338</v>
      </c>
      <c r="AD168" s="27"/>
      <c r="AE168" s="28"/>
      <c r="AF168" s="30"/>
      <c r="AG168" s="31">
        <v>17</v>
      </c>
      <c r="AH168" s="27"/>
    </row>
    <row r="169" spans="1:34" ht="16.5" thickTop="1" thickBot="1" x14ac:dyDescent="0.3">
      <c r="A169" s="12"/>
      <c r="B169" s="14" t="s">
        <v>146</v>
      </c>
      <c r="C169" s="28"/>
      <c r="D169" s="32" t="s">
        <v>337</v>
      </c>
      <c r="E169" s="35">
        <v>135</v>
      </c>
      <c r="F169" s="34"/>
      <c r="G169" s="28"/>
      <c r="H169" s="32" t="s">
        <v>337</v>
      </c>
      <c r="I169" s="35">
        <v>526</v>
      </c>
      <c r="J169" s="34"/>
      <c r="K169" s="28"/>
      <c r="L169" s="32" t="s">
        <v>337</v>
      </c>
      <c r="M169" s="35">
        <v>743</v>
      </c>
      <c r="N169" s="34"/>
      <c r="O169" s="28"/>
      <c r="P169" s="32" t="s">
        <v>337</v>
      </c>
      <c r="Q169" s="33">
        <v>1404</v>
      </c>
      <c r="R169" s="34"/>
      <c r="S169" s="28"/>
      <c r="T169" s="32" t="s">
        <v>337</v>
      </c>
      <c r="U169" s="33">
        <v>233639</v>
      </c>
      <c r="V169" s="34"/>
      <c r="W169" s="28"/>
      <c r="X169" s="32" t="s">
        <v>337</v>
      </c>
      <c r="Y169" s="33">
        <v>235043</v>
      </c>
      <c r="Z169" s="34"/>
      <c r="AA169" s="28"/>
      <c r="AB169" s="32" t="s">
        <v>337</v>
      </c>
      <c r="AC169" s="35" t="s">
        <v>338</v>
      </c>
      <c r="AD169" s="34"/>
      <c r="AE169" s="28"/>
      <c r="AF169" s="32" t="s">
        <v>337</v>
      </c>
      <c r="AG169" s="33">
        <v>1240</v>
      </c>
      <c r="AH169" s="34"/>
    </row>
    <row r="170" spans="1:34" ht="15.75" thickTop="1" x14ac:dyDescent="0.25">
      <c r="A170" s="12"/>
      <c r="B170" s="21" t="s">
        <v>469</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row>
    <row r="171" spans="1:34" x14ac:dyDescent="0.25">
      <c r="A171" s="12"/>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c r="AE171" s="41"/>
      <c r="AF171" s="41"/>
      <c r="AG171" s="41"/>
      <c r="AH171" s="41"/>
    </row>
    <row r="172" spans="1:34" x14ac:dyDescent="0.25">
      <c r="A172" s="12"/>
      <c r="B172" s="15"/>
      <c r="C172" s="15"/>
      <c r="D172" s="23"/>
      <c r="E172" s="23"/>
      <c r="F172" s="25"/>
      <c r="G172" s="15"/>
      <c r="H172" s="36" t="s">
        <v>470</v>
      </c>
      <c r="I172" s="36"/>
      <c r="J172" s="25"/>
      <c r="K172" s="15"/>
      <c r="L172" s="23"/>
      <c r="M172" s="23"/>
      <c r="N172" s="25"/>
      <c r="O172" s="15"/>
      <c r="P172" s="36" t="s">
        <v>471</v>
      </c>
      <c r="Q172" s="36"/>
      <c r="R172" s="25"/>
      <c r="S172" s="15"/>
      <c r="T172" s="36" t="s">
        <v>472</v>
      </c>
      <c r="U172" s="36"/>
      <c r="V172" s="25"/>
    </row>
    <row r="173" spans="1:34" x14ac:dyDescent="0.25">
      <c r="A173" s="12"/>
      <c r="B173" s="15"/>
      <c r="C173" s="36" t="s">
        <v>473</v>
      </c>
      <c r="D173" s="36"/>
      <c r="E173" s="36"/>
      <c r="F173" s="25"/>
      <c r="G173" s="15"/>
      <c r="H173" s="36" t="s">
        <v>474</v>
      </c>
      <c r="I173" s="36"/>
      <c r="J173" s="25"/>
      <c r="K173" s="15"/>
      <c r="L173" s="36" t="s">
        <v>475</v>
      </c>
      <c r="M173" s="36"/>
      <c r="N173" s="25"/>
      <c r="O173" s="15"/>
      <c r="P173" s="36" t="s">
        <v>473</v>
      </c>
      <c r="Q173" s="36"/>
      <c r="R173" s="25"/>
      <c r="S173" s="15"/>
      <c r="T173" s="36" t="s">
        <v>476</v>
      </c>
      <c r="U173" s="36"/>
      <c r="V173" s="25"/>
    </row>
    <row r="174" spans="1:34" ht="15.75" thickBot="1" x14ac:dyDescent="0.3">
      <c r="A174" s="12"/>
      <c r="B174" s="15"/>
      <c r="C174" s="37" t="s">
        <v>477</v>
      </c>
      <c r="D174" s="37"/>
      <c r="E174" s="37"/>
      <c r="F174" s="27"/>
      <c r="G174" s="15"/>
      <c r="H174" s="37" t="s">
        <v>478</v>
      </c>
      <c r="I174" s="37"/>
      <c r="J174" s="27"/>
      <c r="K174" s="15"/>
      <c r="L174" s="37" t="s">
        <v>479</v>
      </c>
      <c r="M174" s="37"/>
      <c r="N174" s="27"/>
      <c r="O174" s="15"/>
      <c r="P174" s="37" t="s">
        <v>477</v>
      </c>
      <c r="Q174" s="37"/>
      <c r="R174" s="27"/>
      <c r="S174" s="15"/>
      <c r="T174" s="37" t="s">
        <v>480</v>
      </c>
      <c r="U174" s="37"/>
      <c r="V174" s="27"/>
    </row>
    <row r="175" spans="1:34" ht="15.75" thickTop="1" x14ac:dyDescent="0.25">
      <c r="A175" s="12"/>
      <c r="B175" s="15"/>
      <c r="C175" s="15"/>
      <c r="D175" s="36" t="s">
        <v>333</v>
      </c>
      <c r="E175" s="36"/>
      <c r="F175" s="36"/>
      <c r="G175" s="36"/>
      <c r="H175" s="36"/>
      <c r="I175" s="36"/>
      <c r="J175" s="36"/>
      <c r="K175" s="36"/>
      <c r="L175" s="36"/>
      <c r="M175" s="36"/>
      <c r="N175" s="36"/>
      <c r="O175" s="36"/>
      <c r="P175" s="36"/>
      <c r="Q175" s="36"/>
      <c r="R175" s="36"/>
      <c r="S175" s="36"/>
      <c r="T175" s="36"/>
      <c r="U175" s="36"/>
      <c r="V175" s="25"/>
    </row>
    <row r="176" spans="1:34" x14ac:dyDescent="0.25">
      <c r="A176" s="12"/>
      <c r="B176" s="14" t="s">
        <v>334</v>
      </c>
      <c r="C176" s="15"/>
      <c r="D176" s="23"/>
      <c r="E176" s="23"/>
      <c r="F176" s="25"/>
      <c r="G176" s="15"/>
      <c r="H176" s="23"/>
      <c r="I176" s="23"/>
      <c r="J176" s="25"/>
      <c r="K176" s="15"/>
      <c r="L176" s="23"/>
      <c r="M176" s="23"/>
      <c r="N176" s="25"/>
      <c r="O176" s="15"/>
      <c r="P176" s="23"/>
      <c r="Q176" s="23"/>
      <c r="R176" s="25"/>
      <c r="S176" s="15"/>
      <c r="T176" s="23"/>
      <c r="U176" s="23"/>
      <c r="V176" s="25"/>
    </row>
    <row r="177" spans="1:22" x14ac:dyDescent="0.25">
      <c r="A177" s="12"/>
      <c r="B177" s="14" t="s">
        <v>481</v>
      </c>
      <c r="C177" s="15"/>
      <c r="D177" s="23"/>
      <c r="E177" s="23"/>
      <c r="F177" s="25"/>
      <c r="G177" s="15"/>
      <c r="H177" s="23"/>
      <c r="I177" s="23"/>
      <c r="J177" s="25"/>
      <c r="K177" s="15"/>
      <c r="L177" s="23"/>
      <c r="M177" s="23"/>
      <c r="N177" s="25"/>
      <c r="O177" s="15"/>
      <c r="P177" s="23"/>
      <c r="Q177" s="23"/>
      <c r="R177" s="25"/>
      <c r="S177" s="15"/>
      <c r="T177" s="23"/>
      <c r="U177" s="23"/>
      <c r="V177" s="25"/>
    </row>
    <row r="178" spans="1:22" x14ac:dyDescent="0.25">
      <c r="A178" s="12"/>
      <c r="B178" s="14" t="s">
        <v>391</v>
      </c>
      <c r="C178" s="15"/>
      <c r="D178" s="23"/>
      <c r="E178" s="23"/>
      <c r="F178" s="25"/>
      <c r="G178" s="15"/>
      <c r="H178" s="23"/>
      <c r="I178" s="23"/>
      <c r="J178" s="25"/>
      <c r="K178" s="15"/>
      <c r="L178" s="23"/>
      <c r="M178" s="23"/>
      <c r="N178" s="25"/>
      <c r="O178" s="15"/>
      <c r="P178" s="23"/>
      <c r="Q178" s="23"/>
      <c r="R178" s="25"/>
      <c r="S178" s="15"/>
      <c r="T178" s="23"/>
      <c r="U178" s="23"/>
      <c r="V178" s="25"/>
    </row>
    <row r="179" spans="1:22" x14ac:dyDescent="0.25">
      <c r="A179" s="12"/>
      <c r="B179" s="14" t="s">
        <v>393</v>
      </c>
      <c r="C179" s="28"/>
      <c r="D179" s="14" t="s">
        <v>337</v>
      </c>
      <c r="E179" s="28">
        <v>175</v>
      </c>
      <c r="F179" s="25"/>
      <c r="G179" s="28"/>
      <c r="H179" s="14" t="s">
        <v>337</v>
      </c>
      <c r="I179" s="28">
        <v>175</v>
      </c>
      <c r="J179" s="25"/>
      <c r="K179" s="28"/>
      <c r="L179" s="14" t="s">
        <v>337</v>
      </c>
      <c r="M179" s="28" t="s">
        <v>338</v>
      </c>
      <c r="N179" s="25"/>
      <c r="O179" s="28"/>
      <c r="P179" s="14" t="s">
        <v>337</v>
      </c>
      <c r="Q179" s="28">
        <v>178</v>
      </c>
      <c r="R179" s="25"/>
      <c r="S179" s="28"/>
      <c r="T179" s="14" t="s">
        <v>337</v>
      </c>
      <c r="U179" s="28">
        <v>6</v>
      </c>
      <c r="V179" s="25"/>
    </row>
    <row r="180" spans="1:22" x14ac:dyDescent="0.25">
      <c r="A180" s="12"/>
      <c r="B180" s="14" t="s">
        <v>394</v>
      </c>
      <c r="C180" s="28"/>
      <c r="D180" s="14"/>
      <c r="E180" s="28">
        <v>924</v>
      </c>
      <c r="F180" s="25"/>
      <c r="G180" s="28"/>
      <c r="H180" s="14"/>
      <c r="I180" s="28">
        <v>924</v>
      </c>
      <c r="J180" s="25"/>
      <c r="K180" s="28"/>
      <c r="L180" s="14"/>
      <c r="M180" s="28" t="s">
        <v>338</v>
      </c>
      <c r="N180" s="25"/>
      <c r="O180" s="28"/>
      <c r="P180" s="14"/>
      <c r="Q180" s="28">
        <v>929</v>
      </c>
      <c r="R180" s="25"/>
      <c r="S180" s="28"/>
      <c r="T180" s="14"/>
      <c r="U180" s="28">
        <v>3</v>
      </c>
      <c r="V180" s="25"/>
    </row>
    <row r="181" spans="1:22" x14ac:dyDescent="0.25">
      <c r="A181" s="12"/>
      <c r="B181" s="14" t="s">
        <v>396</v>
      </c>
      <c r="C181" s="28"/>
      <c r="D181" s="14"/>
      <c r="E181" s="28">
        <v>4</v>
      </c>
      <c r="F181" s="25"/>
      <c r="G181" s="28"/>
      <c r="H181" s="14"/>
      <c r="I181" s="28">
        <v>4</v>
      </c>
      <c r="J181" s="25"/>
      <c r="K181" s="28"/>
      <c r="L181" s="14"/>
      <c r="M181" s="28" t="s">
        <v>338</v>
      </c>
      <c r="N181" s="25"/>
      <c r="O181" s="28"/>
      <c r="P181" s="14"/>
      <c r="Q181" s="28">
        <v>5</v>
      </c>
      <c r="R181" s="25"/>
      <c r="S181" s="28"/>
      <c r="T181" s="14"/>
      <c r="U181" s="28" t="s">
        <v>338</v>
      </c>
      <c r="V181" s="25"/>
    </row>
    <row r="182" spans="1:22" ht="15.75" thickBot="1" x14ac:dyDescent="0.3">
      <c r="A182" s="12"/>
      <c r="B182" s="14" t="s">
        <v>392</v>
      </c>
      <c r="C182" s="28"/>
      <c r="D182" s="30"/>
      <c r="E182" s="31">
        <v>222</v>
      </c>
      <c r="F182" s="27"/>
      <c r="G182" s="28"/>
      <c r="H182" s="30"/>
      <c r="I182" s="31">
        <v>222</v>
      </c>
      <c r="J182" s="27"/>
      <c r="K182" s="28"/>
      <c r="L182" s="30"/>
      <c r="M182" s="31" t="s">
        <v>338</v>
      </c>
      <c r="N182" s="27"/>
      <c r="O182" s="28"/>
      <c r="P182" s="30"/>
      <c r="Q182" s="31">
        <v>212</v>
      </c>
      <c r="R182" s="27"/>
      <c r="S182" s="28"/>
      <c r="T182" s="30"/>
      <c r="U182" s="31" t="s">
        <v>338</v>
      </c>
      <c r="V182" s="27"/>
    </row>
    <row r="183" spans="1:22" ht="16.5" thickTop="1" thickBot="1" x14ac:dyDescent="0.3">
      <c r="A183" s="12"/>
      <c r="B183" s="14" t="s">
        <v>482</v>
      </c>
      <c r="C183" s="28"/>
      <c r="D183" s="32" t="s">
        <v>337</v>
      </c>
      <c r="E183" s="33">
        <v>1325</v>
      </c>
      <c r="F183" s="34"/>
      <c r="G183" s="28"/>
      <c r="H183" s="32" t="s">
        <v>337</v>
      </c>
      <c r="I183" s="33">
        <v>1325</v>
      </c>
      <c r="J183" s="34"/>
      <c r="K183" s="28"/>
      <c r="L183" s="32" t="s">
        <v>337</v>
      </c>
      <c r="M183" s="35" t="s">
        <v>338</v>
      </c>
      <c r="N183" s="34"/>
      <c r="O183" s="28"/>
      <c r="P183" s="32" t="s">
        <v>337</v>
      </c>
      <c r="Q183" s="33">
        <v>1324</v>
      </c>
      <c r="R183" s="34"/>
      <c r="S183" s="28"/>
      <c r="T183" s="32" t="s">
        <v>337</v>
      </c>
      <c r="U183" s="35">
        <v>9</v>
      </c>
      <c r="V183" s="34"/>
    </row>
    <row r="184" spans="1:22" ht="15.75" thickTop="1" x14ac:dyDescent="0.25">
      <c r="A184" s="12"/>
      <c r="B184" s="15"/>
      <c r="C184" s="15"/>
      <c r="D184" s="14"/>
      <c r="E184" s="28"/>
      <c r="F184" s="25"/>
      <c r="G184" s="15"/>
      <c r="H184" s="14"/>
      <c r="I184" s="28"/>
      <c r="J184" s="25"/>
      <c r="K184" s="15"/>
      <c r="L184" s="14"/>
      <c r="M184" s="28"/>
      <c r="N184" s="25"/>
      <c r="O184" s="15"/>
      <c r="P184" s="14"/>
      <c r="Q184" s="28"/>
      <c r="R184" s="25"/>
      <c r="S184" s="15"/>
      <c r="T184" s="14"/>
      <c r="U184" s="28"/>
      <c r="V184" s="25"/>
    </row>
    <row r="185" spans="1:22" x14ac:dyDescent="0.25">
      <c r="A185" s="12"/>
      <c r="B185" s="14" t="s">
        <v>483</v>
      </c>
      <c r="C185" s="15"/>
      <c r="D185" s="14"/>
      <c r="E185" s="28"/>
      <c r="F185" s="25"/>
      <c r="G185" s="15"/>
      <c r="H185" s="14"/>
      <c r="I185" s="28"/>
      <c r="J185" s="25"/>
      <c r="K185" s="15"/>
      <c r="L185" s="14"/>
      <c r="M185" s="28"/>
      <c r="N185" s="25"/>
      <c r="O185" s="15"/>
      <c r="P185" s="14"/>
      <c r="Q185" s="28"/>
      <c r="R185" s="25"/>
      <c r="S185" s="15"/>
      <c r="T185" s="14"/>
      <c r="U185" s="28"/>
      <c r="V185" s="25"/>
    </row>
    <row r="186" spans="1:22" ht="15.75" thickBot="1" x14ac:dyDescent="0.3">
      <c r="A186" s="12"/>
      <c r="B186" s="14" t="s">
        <v>484</v>
      </c>
      <c r="C186" s="28"/>
      <c r="D186" s="32" t="s">
        <v>337</v>
      </c>
      <c r="E186" s="35" t="s">
        <v>338</v>
      </c>
      <c r="F186" s="34"/>
      <c r="G186" s="28"/>
      <c r="H186" s="32" t="s">
        <v>337</v>
      </c>
      <c r="I186" s="35" t="s">
        <v>338</v>
      </c>
      <c r="J186" s="34"/>
      <c r="K186" s="28"/>
      <c r="L186" s="32" t="s">
        <v>337</v>
      </c>
      <c r="M186" s="35" t="s">
        <v>338</v>
      </c>
      <c r="N186" s="34"/>
      <c r="O186" s="28"/>
      <c r="P186" s="32" t="s">
        <v>337</v>
      </c>
      <c r="Q186" s="35" t="s">
        <v>338</v>
      </c>
      <c r="R186" s="34"/>
      <c r="S186" s="28"/>
      <c r="T186" s="32" t="s">
        <v>337</v>
      </c>
      <c r="U186" s="35" t="s">
        <v>338</v>
      </c>
      <c r="V186" s="34"/>
    </row>
    <row r="187" spans="1:22" ht="15.75" thickTop="1" x14ac:dyDescent="0.25">
      <c r="A187" s="12"/>
      <c r="B187" s="15"/>
      <c r="C187" s="15"/>
      <c r="D187" s="14"/>
      <c r="E187" s="28"/>
      <c r="F187" s="25"/>
      <c r="G187" s="15"/>
      <c r="H187" s="14"/>
      <c r="I187" s="28"/>
      <c r="J187" s="25"/>
      <c r="K187" s="15"/>
      <c r="L187" s="14"/>
      <c r="M187" s="28"/>
      <c r="N187" s="25"/>
      <c r="O187" s="15"/>
      <c r="P187" s="14"/>
      <c r="Q187" s="28"/>
      <c r="R187" s="25"/>
      <c r="S187" s="15"/>
      <c r="T187" s="14"/>
      <c r="U187" s="28"/>
      <c r="V187" s="25"/>
    </row>
    <row r="188" spans="1:22" x14ac:dyDescent="0.25">
      <c r="A188" s="12"/>
      <c r="B188" s="40" t="s">
        <v>146</v>
      </c>
      <c r="C188" s="15"/>
      <c r="D188" s="14"/>
      <c r="E188" s="28"/>
      <c r="F188" s="25"/>
      <c r="G188" s="15"/>
      <c r="H188" s="14"/>
      <c r="I188" s="28"/>
      <c r="J188" s="25"/>
      <c r="K188" s="15"/>
      <c r="L188" s="14"/>
      <c r="M188" s="28"/>
      <c r="N188" s="25"/>
      <c r="O188" s="15"/>
      <c r="P188" s="14"/>
      <c r="Q188" s="28"/>
      <c r="R188" s="25"/>
      <c r="S188" s="15"/>
      <c r="T188" s="14"/>
      <c r="U188" s="28"/>
      <c r="V188" s="25"/>
    </row>
    <row r="189" spans="1:22" x14ac:dyDescent="0.25">
      <c r="A189" s="12"/>
      <c r="B189" s="14" t="s">
        <v>391</v>
      </c>
      <c r="C189" s="15"/>
      <c r="D189" s="14"/>
      <c r="E189" s="28"/>
      <c r="F189" s="25"/>
      <c r="G189" s="15"/>
      <c r="H189" s="14"/>
      <c r="I189" s="28"/>
      <c r="J189" s="25"/>
      <c r="K189" s="15"/>
      <c r="L189" s="14"/>
      <c r="M189" s="28"/>
      <c r="N189" s="25"/>
      <c r="O189" s="15"/>
      <c r="P189" s="14"/>
      <c r="Q189" s="28"/>
      <c r="R189" s="25"/>
      <c r="S189" s="15"/>
      <c r="T189" s="14"/>
      <c r="U189" s="28"/>
      <c r="V189" s="25"/>
    </row>
    <row r="190" spans="1:22" x14ac:dyDescent="0.25">
      <c r="A190" s="12"/>
      <c r="B190" s="14" t="s">
        <v>393</v>
      </c>
      <c r="C190" s="28"/>
      <c r="D190" s="14" t="s">
        <v>337</v>
      </c>
      <c r="E190" s="28">
        <v>175</v>
      </c>
      <c r="F190" s="25"/>
      <c r="G190" s="28"/>
      <c r="H190" s="14" t="s">
        <v>337</v>
      </c>
      <c r="I190" s="28">
        <v>175</v>
      </c>
      <c r="J190" s="25"/>
      <c r="K190" s="28"/>
      <c r="L190" s="14" t="s">
        <v>337</v>
      </c>
      <c r="M190" s="28" t="s">
        <v>338</v>
      </c>
      <c r="N190" s="25"/>
      <c r="O190" s="28"/>
      <c r="P190" s="14" t="s">
        <v>337</v>
      </c>
      <c r="Q190" s="28">
        <v>178</v>
      </c>
      <c r="R190" s="25"/>
      <c r="S190" s="28"/>
      <c r="T190" s="14" t="s">
        <v>337</v>
      </c>
      <c r="U190" s="28">
        <v>6</v>
      </c>
      <c r="V190" s="25"/>
    </row>
    <row r="191" spans="1:22" x14ac:dyDescent="0.25">
      <c r="A191" s="12"/>
      <c r="B191" s="14" t="s">
        <v>394</v>
      </c>
      <c r="C191" s="28"/>
      <c r="D191" s="14"/>
      <c r="E191" s="28">
        <v>924</v>
      </c>
      <c r="F191" s="25"/>
      <c r="G191" s="28"/>
      <c r="H191" s="14"/>
      <c r="I191" s="28">
        <v>924</v>
      </c>
      <c r="J191" s="25"/>
      <c r="K191" s="28"/>
      <c r="L191" s="14"/>
      <c r="M191" s="28" t="s">
        <v>338</v>
      </c>
      <c r="N191" s="25"/>
      <c r="O191" s="28"/>
      <c r="P191" s="14"/>
      <c r="Q191" s="28">
        <v>929</v>
      </c>
      <c r="R191" s="25"/>
      <c r="S191" s="28"/>
      <c r="T191" s="14"/>
      <c r="U191" s="28">
        <v>3</v>
      </c>
      <c r="V191" s="25"/>
    </row>
    <row r="192" spans="1:22" x14ac:dyDescent="0.25">
      <c r="A192" s="12"/>
      <c r="B192" s="14" t="s">
        <v>396</v>
      </c>
      <c r="C192" s="28"/>
      <c r="D192" s="14"/>
      <c r="E192" s="28">
        <v>4</v>
      </c>
      <c r="F192" s="25"/>
      <c r="G192" s="28"/>
      <c r="H192" s="14"/>
      <c r="I192" s="28">
        <v>4</v>
      </c>
      <c r="J192" s="25"/>
      <c r="K192" s="28"/>
      <c r="L192" s="14"/>
      <c r="M192" s="28" t="s">
        <v>338</v>
      </c>
      <c r="N192" s="25"/>
      <c r="O192" s="28"/>
      <c r="P192" s="14"/>
      <c r="Q192" s="28">
        <v>5</v>
      </c>
      <c r="R192" s="25"/>
      <c r="S192" s="28"/>
      <c r="T192" s="14"/>
      <c r="U192" s="28" t="s">
        <v>338</v>
      </c>
      <c r="V192" s="25"/>
    </row>
    <row r="193" spans="1:22" ht="15.75" thickBot="1" x14ac:dyDescent="0.3">
      <c r="A193" s="12"/>
      <c r="B193" s="14" t="s">
        <v>392</v>
      </c>
      <c r="C193" s="28"/>
      <c r="D193" s="30"/>
      <c r="E193" s="31">
        <v>222</v>
      </c>
      <c r="F193" s="27"/>
      <c r="G193" s="28"/>
      <c r="H193" s="30"/>
      <c r="I193" s="31">
        <v>222</v>
      </c>
      <c r="J193" s="27"/>
      <c r="K193" s="28"/>
      <c r="L193" s="30"/>
      <c r="M193" s="31" t="s">
        <v>338</v>
      </c>
      <c r="N193" s="27"/>
      <c r="O193" s="28"/>
      <c r="P193" s="30"/>
      <c r="Q193" s="31">
        <v>212</v>
      </c>
      <c r="R193" s="27"/>
      <c r="S193" s="28"/>
      <c r="T193" s="30"/>
      <c r="U193" s="31" t="s">
        <v>338</v>
      </c>
      <c r="V193" s="27"/>
    </row>
    <row r="194" spans="1:22" ht="16.5" thickTop="1" thickBot="1" x14ac:dyDescent="0.3">
      <c r="A194" s="12"/>
      <c r="B194" s="14" t="s">
        <v>485</v>
      </c>
      <c r="C194" s="28"/>
      <c r="D194" s="32" t="s">
        <v>337</v>
      </c>
      <c r="E194" s="33">
        <v>1325</v>
      </c>
      <c r="F194" s="34"/>
      <c r="G194" s="28"/>
      <c r="H194" s="32" t="s">
        <v>337</v>
      </c>
      <c r="I194" s="33">
        <v>1325</v>
      </c>
      <c r="J194" s="34"/>
      <c r="K194" s="28"/>
      <c r="L194" s="32" t="s">
        <v>337</v>
      </c>
      <c r="M194" s="35" t="s">
        <v>338</v>
      </c>
      <c r="N194" s="34"/>
      <c r="O194" s="28"/>
      <c r="P194" s="32" t="s">
        <v>337</v>
      </c>
      <c r="Q194" s="33">
        <v>1324</v>
      </c>
      <c r="R194" s="34"/>
      <c r="S194" s="28"/>
      <c r="T194" s="32" t="s">
        <v>337</v>
      </c>
      <c r="U194" s="35">
        <v>9</v>
      </c>
      <c r="V194" s="34"/>
    </row>
    <row r="195" spans="1:22" ht="15.75" thickTop="1" x14ac:dyDescent="0.25">
      <c r="A195" s="12"/>
      <c r="B195" s="15"/>
      <c r="C195" s="15"/>
      <c r="D195" s="14"/>
      <c r="E195" s="28"/>
      <c r="F195" s="25"/>
      <c r="G195" s="15"/>
      <c r="H195" s="14"/>
      <c r="I195" s="28"/>
      <c r="J195" s="25"/>
      <c r="K195" s="15"/>
      <c r="L195" s="14"/>
      <c r="M195" s="28"/>
      <c r="N195" s="25"/>
      <c r="O195" s="15"/>
      <c r="P195" s="14"/>
      <c r="Q195" s="28"/>
      <c r="R195" s="25"/>
      <c r="S195" s="15"/>
      <c r="T195" s="14"/>
      <c r="U195" s="28"/>
      <c r="V195" s="25"/>
    </row>
    <row r="196" spans="1:22" x14ac:dyDescent="0.25">
      <c r="A196" s="12"/>
      <c r="B196" s="14" t="s">
        <v>346</v>
      </c>
      <c r="C196" s="15"/>
      <c r="D196" s="14"/>
      <c r="E196" s="28"/>
      <c r="F196" s="25"/>
      <c r="G196" s="15"/>
      <c r="H196" s="14"/>
      <c r="I196" s="28"/>
      <c r="J196" s="25"/>
      <c r="K196" s="15"/>
      <c r="L196" s="14"/>
      <c r="M196" s="28"/>
      <c r="N196" s="25"/>
      <c r="O196" s="15"/>
      <c r="P196" s="14"/>
      <c r="Q196" s="28"/>
      <c r="R196" s="25"/>
      <c r="S196" s="15"/>
      <c r="T196" s="14"/>
      <c r="U196" s="28"/>
      <c r="V196" s="25"/>
    </row>
    <row r="197" spans="1:22" x14ac:dyDescent="0.25">
      <c r="A197" s="12"/>
      <c r="B197" s="14" t="s">
        <v>481</v>
      </c>
      <c r="C197" s="15"/>
      <c r="D197" s="14"/>
      <c r="E197" s="28"/>
      <c r="F197" s="25"/>
      <c r="G197" s="15"/>
      <c r="H197" s="14"/>
      <c r="I197" s="28"/>
      <c r="J197" s="25"/>
      <c r="K197" s="15"/>
      <c r="L197" s="14"/>
      <c r="M197" s="28"/>
      <c r="N197" s="25"/>
      <c r="O197" s="15"/>
      <c r="P197" s="14"/>
      <c r="Q197" s="28"/>
      <c r="R197" s="25"/>
      <c r="S197" s="15"/>
      <c r="T197" s="14"/>
      <c r="U197" s="28"/>
      <c r="V197" s="25"/>
    </row>
    <row r="198" spans="1:22" x14ac:dyDescent="0.25">
      <c r="A198" s="12"/>
      <c r="B198" s="14" t="s">
        <v>391</v>
      </c>
      <c r="C198" s="15"/>
      <c r="D198" s="14"/>
      <c r="E198" s="28"/>
      <c r="F198" s="25"/>
      <c r="G198" s="15"/>
      <c r="H198" s="14"/>
      <c r="I198" s="28"/>
      <c r="J198" s="25"/>
      <c r="K198" s="15"/>
      <c r="L198" s="14"/>
      <c r="M198" s="28"/>
      <c r="N198" s="25"/>
      <c r="O198" s="15"/>
      <c r="P198" s="14"/>
      <c r="Q198" s="28"/>
      <c r="R198" s="25"/>
      <c r="S198" s="15"/>
      <c r="T198" s="14"/>
      <c r="U198" s="28"/>
      <c r="V198" s="25"/>
    </row>
    <row r="199" spans="1:22" x14ac:dyDescent="0.25">
      <c r="A199" s="12"/>
      <c r="B199" s="14" t="s">
        <v>393</v>
      </c>
      <c r="C199" s="28"/>
      <c r="D199" s="14" t="s">
        <v>337</v>
      </c>
      <c r="E199" s="28">
        <v>180</v>
      </c>
      <c r="F199" s="25"/>
      <c r="G199" s="28"/>
      <c r="H199" s="14" t="s">
        <v>337</v>
      </c>
      <c r="I199" s="28">
        <v>180</v>
      </c>
      <c r="J199" s="25"/>
      <c r="K199" s="28"/>
      <c r="L199" s="14" t="s">
        <v>337</v>
      </c>
      <c r="M199" s="28" t="s">
        <v>338</v>
      </c>
      <c r="N199" s="25"/>
      <c r="O199" s="28"/>
      <c r="P199" s="14" t="s">
        <v>337</v>
      </c>
      <c r="Q199" s="28">
        <v>449</v>
      </c>
      <c r="R199" s="25"/>
      <c r="S199" s="28"/>
      <c r="T199" s="14" t="s">
        <v>337</v>
      </c>
      <c r="U199" s="28">
        <v>15</v>
      </c>
      <c r="V199" s="25"/>
    </row>
    <row r="200" spans="1:22" x14ac:dyDescent="0.25">
      <c r="A200" s="12"/>
      <c r="B200" s="14" t="s">
        <v>394</v>
      </c>
      <c r="C200" s="28"/>
      <c r="D200" s="14"/>
      <c r="E200" s="28">
        <v>119</v>
      </c>
      <c r="F200" s="25"/>
      <c r="G200" s="28"/>
      <c r="H200" s="14"/>
      <c r="I200" s="28">
        <v>119</v>
      </c>
      <c r="J200" s="25"/>
      <c r="K200" s="28"/>
      <c r="L200" s="14"/>
      <c r="M200" s="28" t="s">
        <v>338</v>
      </c>
      <c r="N200" s="25"/>
      <c r="O200" s="28"/>
      <c r="P200" s="14"/>
      <c r="Q200" s="28">
        <v>115</v>
      </c>
      <c r="R200" s="25"/>
      <c r="S200" s="28"/>
      <c r="T200" s="14"/>
      <c r="U200" s="28">
        <v>7</v>
      </c>
      <c r="V200" s="25"/>
    </row>
    <row r="201" spans="1:22" x14ac:dyDescent="0.25">
      <c r="A201" s="12"/>
      <c r="B201" s="14" t="s">
        <v>396</v>
      </c>
      <c r="C201" s="28"/>
      <c r="D201" s="14"/>
      <c r="E201" s="28">
        <v>5</v>
      </c>
      <c r="F201" s="25"/>
      <c r="G201" s="28"/>
      <c r="H201" s="14"/>
      <c r="I201" s="28">
        <v>5</v>
      </c>
      <c r="J201" s="25"/>
      <c r="K201" s="28"/>
      <c r="L201" s="14"/>
      <c r="M201" s="28" t="s">
        <v>338</v>
      </c>
      <c r="N201" s="25"/>
      <c r="O201" s="28"/>
      <c r="P201" s="14"/>
      <c r="Q201" s="28">
        <v>6</v>
      </c>
      <c r="R201" s="25"/>
      <c r="S201" s="28"/>
      <c r="T201" s="14"/>
      <c r="U201" s="28" t="s">
        <v>338</v>
      </c>
      <c r="V201" s="25"/>
    </row>
    <row r="202" spans="1:22" x14ac:dyDescent="0.25">
      <c r="A202" s="12"/>
      <c r="B202" s="14" t="s">
        <v>392</v>
      </c>
      <c r="C202" s="28"/>
      <c r="D202" s="14"/>
      <c r="E202" s="28">
        <v>163</v>
      </c>
      <c r="F202" s="25"/>
      <c r="G202" s="28"/>
      <c r="H202" s="14"/>
      <c r="I202" s="28">
        <v>163</v>
      </c>
      <c r="J202" s="25"/>
      <c r="K202" s="28"/>
      <c r="L202" s="14"/>
      <c r="M202" s="28" t="s">
        <v>338</v>
      </c>
      <c r="N202" s="25"/>
      <c r="O202" s="28"/>
      <c r="P202" s="14"/>
      <c r="Q202" s="28">
        <v>257</v>
      </c>
      <c r="R202" s="25"/>
      <c r="S202" s="28"/>
      <c r="T202" s="14"/>
      <c r="U202" s="28">
        <v>62</v>
      </c>
      <c r="V202" s="25"/>
    </row>
    <row r="203" spans="1:22" ht="15.75" thickBot="1" x14ac:dyDescent="0.3">
      <c r="A203" s="12"/>
      <c r="B203" s="14" t="s">
        <v>390</v>
      </c>
      <c r="C203" s="28"/>
      <c r="D203" s="30"/>
      <c r="E203" s="31" t="s">
        <v>338</v>
      </c>
      <c r="F203" s="27"/>
      <c r="G203" s="28"/>
      <c r="H203" s="30"/>
      <c r="I203" s="31" t="s">
        <v>338</v>
      </c>
      <c r="J203" s="27"/>
      <c r="K203" s="28"/>
      <c r="L203" s="30"/>
      <c r="M203" s="31" t="s">
        <v>338</v>
      </c>
      <c r="N203" s="27"/>
      <c r="O203" s="28"/>
      <c r="P203" s="30"/>
      <c r="Q203" s="31">
        <v>70</v>
      </c>
      <c r="R203" s="27"/>
      <c r="S203" s="28"/>
      <c r="T203" s="30"/>
      <c r="U203" s="31">
        <v>5</v>
      </c>
      <c r="V203" s="27"/>
    </row>
    <row r="204" spans="1:22" ht="16.5" thickTop="1" thickBot="1" x14ac:dyDescent="0.3">
      <c r="A204" s="12"/>
      <c r="B204" s="14" t="s">
        <v>482</v>
      </c>
      <c r="C204" s="28"/>
      <c r="D204" s="32" t="s">
        <v>337</v>
      </c>
      <c r="E204" s="35">
        <v>467</v>
      </c>
      <c r="F204" s="34"/>
      <c r="G204" s="28"/>
      <c r="H204" s="32" t="s">
        <v>337</v>
      </c>
      <c r="I204" s="35">
        <v>467</v>
      </c>
      <c r="J204" s="34"/>
      <c r="K204" s="28"/>
      <c r="L204" s="32" t="s">
        <v>337</v>
      </c>
      <c r="M204" s="35" t="s">
        <v>338</v>
      </c>
      <c r="N204" s="34"/>
      <c r="O204" s="28"/>
      <c r="P204" s="32" t="s">
        <v>337</v>
      </c>
      <c r="Q204" s="35">
        <v>897</v>
      </c>
      <c r="R204" s="34"/>
      <c r="S204" s="28"/>
      <c r="T204" s="32" t="s">
        <v>337</v>
      </c>
      <c r="U204" s="35">
        <v>89</v>
      </c>
      <c r="V204" s="34"/>
    </row>
    <row r="205" spans="1:22" ht="15.75" thickTop="1" x14ac:dyDescent="0.25">
      <c r="A205" s="12"/>
      <c r="B205" s="15"/>
      <c r="C205" s="15"/>
      <c r="D205" s="14"/>
      <c r="E205" s="28"/>
      <c r="F205" s="25"/>
      <c r="G205" s="15"/>
      <c r="H205" s="14"/>
      <c r="I205" s="28"/>
      <c r="J205" s="25"/>
      <c r="K205" s="15"/>
      <c r="L205" s="14"/>
      <c r="M205" s="28"/>
      <c r="N205" s="25"/>
      <c r="O205" s="15"/>
      <c r="P205" s="14"/>
      <c r="Q205" s="28"/>
      <c r="R205" s="25"/>
      <c r="S205" s="15"/>
      <c r="T205" s="14"/>
      <c r="U205" s="28"/>
      <c r="V205" s="25"/>
    </row>
    <row r="206" spans="1:22" x14ac:dyDescent="0.25">
      <c r="A206" s="12"/>
      <c r="B206" s="14" t="s">
        <v>483</v>
      </c>
      <c r="C206" s="15"/>
      <c r="D206" s="14"/>
      <c r="E206" s="28"/>
      <c r="F206" s="25"/>
      <c r="G206" s="15"/>
      <c r="H206" s="14"/>
      <c r="I206" s="28"/>
      <c r="J206" s="25"/>
      <c r="K206" s="15"/>
      <c r="L206" s="14"/>
      <c r="M206" s="28"/>
      <c r="N206" s="25"/>
      <c r="O206" s="15"/>
      <c r="P206" s="14"/>
      <c r="Q206" s="28"/>
      <c r="R206" s="25"/>
      <c r="S206" s="15"/>
      <c r="T206" s="14"/>
      <c r="U206" s="28"/>
      <c r="V206" s="25"/>
    </row>
    <row r="207" spans="1:22" ht="15.75" thickBot="1" x14ac:dyDescent="0.3">
      <c r="A207" s="12"/>
      <c r="B207" s="14" t="s">
        <v>484</v>
      </c>
      <c r="C207" s="28"/>
      <c r="D207" s="32" t="s">
        <v>337</v>
      </c>
      <c r="E207" s="35" t="s">
        <v>338</v>
      </c>
      <c r="F207" s="34"/>
      <c r="G207" s="28"/>
      <c r="H207" s="32" t="s">
        <v>337</v>
      </c>
      <c r="I207" s="35" t="s">
        <v>338</v>
      </c>
      <c r="J207" s="34"/>
      <c r="K207" s="28"/>
      <c r="L207" s="32" t="s">
        <v>337</v>
      </c>
      <c r="M207" s="35" t="s">
        <v>338</v>
      </c>
      <c r="N207" s="34"/>
      <c r="O207" s="28"/>
      <c r="P207" s="32" t="s">
        <v>337</v>
      </c>
      <c r="Q207" s="35" t="s">
        <v>338</v>
      </c>
      <c r="R207" s="34"/>
      <c r="S207" s="28"/>
      <c r="T207" s="32" t="s">
        <v>337</v>
      </c>
      <c r="U207" s="35" t="s">
        <v>338</v>
      </c>
      <c r="V207" s="34"/>
    </row>
    <row r="208" spans="1:22" ht="15.75" thickTop="1" x14ac:dyDescent="0.25">
      <c r="A208" s="12"/>
      <c r="B208" s="15"/>
      <c r="C208" s="15"/>
      <c r="D208" s="14"/>
      <c r="E208" s="28"/>
      <c r="F208" s="25"/>
      <c r="G208" s="15"/>
      <c r="H208" s="14"/>
      <c r="I208" s="28"/>
      <c r="J208" s="25"/>
      <c r="K208" s="15"/>
      <c r="L208" s="14"/>
      <c r="M208" s="28"/>
      <c r="N208" s="25"/>
      <c r="O208" s="15"/>
      <c r="P208" s="14"/>
      <c r="Q208" s="28"/>
      <c r="R208" s="25"/>
      <c r="S208" s="15"/>
      <c r="T208" s="14"/>
      <c r="U208" s="28"/>
      <c r="V208" s="25"/>
    </row>
    <row r="209" spans="1:34" x14ac:dyDescent="0.25">
      <c r="A209" s="12"/>
      <c r="B209" s="40" t="s">
        <v>146</v>
      </c>
      <c r="C209" s="15"/>
      <c r="D209" s="14"/>
      <c r="E209" s="28"/>
      <c r="F209" s="25"/>
      <c r="G209" s="15"/>
      <c r="H209" s="14"/>
      <c r="I209" s="28"/>
      <c r="J209" s="25"/>
      <c r="K209" s="15"/>
      <c r="L209" s="14"/>
      <c r="M209" s="28"/>
      <c r="N209" s="25"/>
      <c r="O209" s="15"/>
      <c r="P209" s="14"/>
      <c r="Q209" s="28"/>
      <c r="R209" s="25"/>
      <c r="S209" s="15"/>
      <c r="T209" s="14"/>
      <c r="U209" s="28"/>
      <c r="V209" s="25"/>
    </row>
    <row r="210" spans="1:34" x14ac:dyDescent="0.25">
      <c r="A210" s="12"/>
      <c r="B210" s="14" t="s">
        <v>391</v>
      </c>
      <c r="C210" s="15"/>
      <c r="D210" s="14"/>
      <c r="E210" s="28"/>
      <c r="F210" s="25"/>
      <c r="G210" s="15"/>
      <c r="H210" s="14"/>
      <c r="I210" s="28"/>
      <c r="J210" s="25"/>
      <c r="K210" s="15"/>
      <c r="L210" s="14"/>
      <c r="M210" s="28"/>
      <c r="N210" s="25"/>
      <c r="O210" s="15"/>
      <c r="P210" s="14"/>
      <c r="Q210" s="28"/>
      <c r="R210" s="25"/>
      <c r="S210" s="15"/>
      <c r="T210" s="14"/>
      <c r="U210" s="28"/>
      <c r="V210" s="25"/>
    </row>
    <row r="211" spans="1:34" x14ac:dyDescent="0.25">
      <c r="A211" s="12"/>
      <c r="B211" s="14" t="s">
        <v>393</v>
      </c>
      <c r="C211" s="28"/>
      <c r="D211" s="14" t="s">
        <v>337</v>
      </c>
      <c r="E211" s="28">
        <v>180</v>
      </c>
      <c r="F211" s="25"/>
      <c r="G211" s="28"/>
      <c r="H211" s="14" t="s">
        <v>337</v>
      </c>
      <c r="I211" s="28">
        <v>180</v>
      </c>
      <c r="J211" s="25"/>
      <c r="K211" s="28"/>
      <c r="L211" s="14" t="s">
        <v>337</v>
      </c>
      <c r="M211" s="28" t="s">
        <v>338</v>
      </c>
      <c r="N211" s="25"/>
      <c r="O211" s="28"/>
      <c r="P211" s="14" t="s">
        <v>337</v>
      </c>
      <c r="Q211" s="28">
        <v>449</v>
      </c>
      <c r="R211" s="25"/>
      <c r="S211" s="28"/>
      <c r="T211" s="14" t="s">
        <v>337</v>
      </c>
      <c r="U211" s="28">
        <v>15</v>
      </c>
      <c r="V211" s="25"/>
    </row>
    <row r="212" spans="1:34" x14ac:dyDescent="0.25">
      <c r="A212" s="12"/>
      <c r="B212" s="14" t="s">
        <v>394</v>
      </c>
      <c r="C212" s="28"/>
      <c r="D212" s="14"/>
      <c r="E212" s="28">
        <v>119</v>
      </c>
      <c r="F212" s="25"/>
      <c r="G212" s="28"/>
      <c r="H212" s="14"/>
      <c r="I212" s="28">
        <v>119</v>
      </c>
      <c r="J212" s="25"/>
      <c r="K212" s="28"/>
      <c r="L212" s="14"/>
      <c r="M212" s="28" t="s">
        <v>338</v>
      </c>
      <c r="N212" s="25"/>
      <c r="O212" s="28"/>
      <c r="P212" s="14"/>
      <c r="Q212" s="28">
        <v>115</v>
      </c>
      <c r="R212" s="25"/>
      <c r="S212" s="28"/>
      <c r="T212" s="14"/>
      <c r="U212" s="28">
        <v>7</v>
      </c>
      <c r="V212" s="25"/>
    </row>
    <row r="213" spans="1:34" x14ac:dyDescent="0.25">
      <c r="A213" s="12"/>
      <c r="B213" s="14" t="s">
        <v>396</v>
      </c>
      <c r="C213" s="28"/>
      <c r="D213" s="14"/>
      <c r="E213" s="28">
        <v>5</v>
      </c>
      <c r="F213" s="25"/>
      <c r="G213" s="28"/>
      <c r="H213" s="14"/>
      <c r="I213" s="28">
        <v>5</v>
      </c>
      <c r="J213" s="25"/>
      <c r="K213" s="28"/>
      <c r="L213" s="14"/>
      <c r="M213" s="28" t="s">
        <v>338</v>
      </c>
      <c r="N213" s="25"/>
      <c r="O213" s="28"/>
      <c r="P213" s="14"/>
      <c r="Q213" s="28">
        <v>6</v>
      </c>
      <c r="R213" s="25"/>
      <c r="S213" s="28"/>
      <c r="T213" s="14"/>
      <c r="U213" s="28" t="s">
        <v>338</v>
      </c>
      <c r="V213" s="25"/>
    </row>
    <row r="214" spans="1:34" x14ac:dyDescent="0.25">
      <c r="A214" s="12"/>
      <c r="B214" s="14" t="s">
        <v>392</v>
      </c>
      <c r="C214" s="28"/>
      <c r="D214" s="14"/>
      <c r="E214" s="28">
        <v>163</v>
      </c>
      <c r="F214" s="25"/>
      <c r="G214" s="28"/>
      <c r="H214" s="14"/>
      <c r="I214" s="28">
        <v>163</v>
      </c>
      <c r="J214" s="25"/>
      <c r="K214" s="28"/>
      <c r="L214" s="14"/>
      <c r="M214" s="28" t="s">
        <v>338</v>
      </c>
      <c r="N214" s="25"/>
      <c r="O214" s="28"/>
      <c r="P214" s="14"/>
      <c r="Q214" s="28">
        <v>257</v>
      </c>
      <c r="R214" s="25"/>
      <c r="S214" s="28"/>
      <c r="T214" s="14"/>
      <c r="U214" s="28">
        <v>62</v>
      </c>
      <c r="V214" s="25"/>
    </row>
    <row r="215" spans="1:34" ht="15.75" thickBot="1" x14ac:dyDescent="0.3">
      <c r="A215" s="12"/>
      <c r="B215" s="14" t="s">
        <v>390</v>
      </c>
      <c r="C215" s="28"/>
      <c r="D215" s="30"/>
      <c r="E215" s="31" t="s">
        <v>338</v>
      </c>
      <c r="F215" s="27"/>
      <c r="G215" s="28"/>
      <c r="H215" s="30"/>
      <c r="I215" s="31" t="s">
        <v>338</v>
      </c>
      <c r="J215" s="27"/>
      <c r="K215" s="28"/>
      <c r="L215" s="30"/>
      <c r="M215" s="31" t="s">
        <v>338</v>
      </c>
      <c r="N215" s="27"/>
      <c r="O215" s="28"/>
      <c r="P215" s="30"/>
      <c r="Q215" s="31">
        <v>70</v>
      </c>
      <c r="R215" s="27"/>
      <c r="S215" s="28"/>
      <c r="T215" s="30"/>
      <c r="U215" s="31">
        <v>5</v>
      </c>
      <c r="V215" s="27"/>
    </row>
    <row r="216" spans="1:34" ht="16.5" thickTop="1" thickBot="1" x14ac:dyDescent="0.3">
      <c r="A216" s="12"/>
      <c r="B216" s="14" t="s">
        <v>485</v>
      </c>
      <c r="C216" s="28"/>
      <c r="D216" s="32" t="s">
        <v>337</v>
      </c>
      <c r="E216" s="35">
        <v>467</v>
      </c>
      <c r="F216" s="34"/>
      <c r="G216" s="28"/>
      <c r="H216" s="32" t="s">
        <v>337</v>
      </c>
      <c r="I216" s="35">
        <v>467</v>
      </c>
      <c r="J216" s="34"/>
      <c r="K216" s="28"/>
      <c r="L216" s="32" t="s">
        <v>337</v>
      </c>
      <c r="M216" s="35" t="s">
        <v>338</v>
      </c>
      <c r="N216" s="34"/>
      <c r="O216" s="28"/>
      <c r="P216" s="32" t="s">
        <v>337</v>
      </c>
      <c r="Q216" s="35">
        <v>897</v>
      </c>
      <c r="R216" s="34"/>
      <c r="S216" s="28"/>
      <c r="T216" s="32" t="s">
        <v>337</v>
      </c>
      <c r="U216" s="35">
        <v>89</v>
      </c>
      <c r="V216" s="34"/>
    </row>
    <row r="217" spans="1:34" ht="15.75" thickTop="1" x14ac:dyDescent="0.25">
      <c r="A217" s="12"/>
      <c r="B217" s="15"/>
      <c r="C217" s="15"/>
      <c r="D217" s="14"/>
      <c r="E217" s="28"/>
      <c r="F217" s="25"/>
      <c r="G217" s="15"/>
      <c r="H217" s="14"/>
      <c r="I217" s="28"/>
      <c r="J217" s="25"/>
      <c r="K217" s="15"/>
      <c r="L217" s="14"/>
      <c r="M217" s="28"/>
      <c r="N217" s="25"/>
      <c r="O217" s="15"/>
      <c r="P217" s="14"/>
      <c r="Q217" s="28"/>
      <c r="R217" s="25"/>
      <c r="S217" s="15"/>
      <c r="T217" s="14"/>
      <c r="U217" s="28"/>
      <c r="V217" s="25"/>
    </row>
    <row r="218" spans="1:34" x14ac:dyDescent="0.25">
      <c r="A218" s="12"/>
      <c r="B218" s="21" t="s">
        <v>486</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c r="AE218" s="21"/>
      <c r="AF218" s="21"/>
      <c r="AG218" s="21"/>
      <c r="AH218" s="21"/>
    </row>
    <row r="219" spans="1:34"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row>
    <row r="220" spans="1:34" x14ac:dyDescent="0.25">
      <c r="A220" s="12"/>
      <c r="B220" s="21" t="s">
        <v>487</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c r="AC220" s="21"/>
      <c r="AD220" s="21"/>
      <c r="AE220" s="21"/>
      <c r="AF220" s="21"/>
      <c r="AG220" s="21"/>
      <c r="AH220" s="21"/>
    </row>
    <row r="221" spans="1:34" x14ac:dyDescent="0.25">
      <c r="A221" s="12"/>
      <c r="B221" s="41"/>
      <c r="C221" s="41"/>
      <c r="D221" s="41"/>
      <c r="E221" s="41"/>
      <c r="F221" s="41"/>
      <c r="G221" s="41"/>
      <c r="H221" s="41"/>
      <c r="I221" s="41"/>
      <c r="J221" s="41"/>
      <c r="K221" s="41"/>
      <c r="L221" s="41"/>
      <c r="M221" s="41"/>
      <c r="N221" s="41"/>
      <c r="O221" s="41"/>
      <c r="P221" s="41"/>
      <c r="Q221" s="41"/>
      <c r="R221" s="41"/>
      <c r="S221" s="41"/>
      <c r="T221" s="41"/>
      <c r="U221" s="41"/>
      <c r="V221" s="41"/>
      <c r="W221" s="41"/>
      <c r="X221" s="41"/>
      <c r="Y221" s="41"/>
      <c r="Z221" s="41"/>
      <c r="AA221" s="41"/>
      <c r="AB221" s="41"/>
      <c r="AC221" s="41"/>
      <c r="AD221" s="41"/>
      <c r="AE221" s="41"/>
      <c r="AF221" s="41"/>
      <c r="AG221" s="41"/>
      <c r="AH221" s="41"/>
    </row>
    <row r="222" spans="1:34" x14ac:dyDescent="0.25">
      <c r="A222" s="12"/>
      <c r="B222" s="15"/>
      <c r="C222" s="15"/>
      <c r="D222" s="14"/>
      <c r="E222" s="28"/>
      <c r="F222" s="25"/>
      <c r="G222" s="25"/>
      <c r="H222" s="15"/>
      <c r="I222" s="36" t="s">
        <v>488</v>
      </c>
      <c r="J222" s="36"/>
      <c r="K222" s="25"/>
      <c r="L222" s="15"/>
      <c r="M222" s="15"/>
      <c r="N222" s="36" t="s">
        <v>489</v>
      </c>
      <c r="O222" s="36"/>
      <c r="P222" s="25"/>
    </row>
    <row r="223" spans="1:34" x14ac:dyDescent="0.25">
      <c r="A223" s="12"/>
      <c r="B223" s="15"/>
      <c r="C223" s="15"/>
      <c r="D223" s="36" t="s">
        <v>490</v>
      </c>
      <c r="E223" s="36"/>
      <c r="F223" s="25"/>
      <c r="G223" s="25"/>
      <c r="H223" s="15"/>
      <c r="I223" s="36" t="s">
        <v>491</v>
      </c>
      <c r="J223" s="36"/>
      <c r="K223" s="25"/>
      <c r="L223" s="15"/>
      <c r="M223" s="15"/>
      <c r="N223" s="36" t="s">
        <v>491</v>
      </c>
      <c r="O223" s="36"/>
      <c r="P223" s="25"/>
    </row>
    <row r="224" spans="1:34" ht="15.75" thickBot="1" x14ac:dyDescent="0.3">
      <c r="A224" s="12"/>
      <c r="B224" s="15"/>
      <c r="C224" s="15"/>
      <c r="D224" s="37" t="s">
        <v>492</v>
      </c>
      <c r="E224" s="37"/>
      <c r="F224" s="27"/>
      <c r="G224" s="25"/>
      <c r="H224" s="15"/>
      <c r="I224" s="37" t="s">
        <v>477</v>
      </c>
      <c r="J224" s="37"/>
      <c r="K224" s="27"/>
      <c r="L224" s="15"/>
      <c r="M224" s="15"/>
      <c r="N224" s="37" t="s">
        <v>477</v>
      </c>
      <c r="O224" s="37"/>
      <c r="P224" s="27"/>
    </row>
    <row r="225" spans="1:34" ht="15.75" thickTop="1" x14ac:dyDescent="0.25">
      <c r="A225" s="12"/>
      <c r="B225" s="15"/>
      <c r="C225" s="15"/>
      <c r="D225" s="36" t="s">
        <v>493</v>
      </c>
      <c r="E225" s="36"/>
      <c r="F225" s="36"/>
      <c r="G225" s="36"/>
      <c r="H225" s="36"/>
      <c r="I225" s="36"/>
      <c r="J225" s="36"/>
      <c r="K225" s="36"/>
      <c r="L225" s="36"/>
      <c r="M225" s="36"/>
      <c r="N225" s="36"/>
      <c r="O225" s="36"/>
      <c r="P225" s="25"/>
    </row>
    <row r="226" spans="1:34" x14ac:dyDescent="0.25">
      <c r="A226" s="12"/>
      <c r="B226" s="14" t="s">
        <v>346</v>
      </c>
      <c r="C226" s="15"/>
      <c r="D226" s="14"/>
      <c r="E226" s="28"/>
      <c r="F226" s="25"/>
      <c r="G226" s="25"/>
      <c r="H226" s="15"/>
      <c r="I226" s="14"/>
      <c r="J226" s="28"/>
      <c r="K226" s="25"/>
      <c r="L226" s="15"/>
      <c r="M226" s="15"/>
      <c r="N226" s="14"/>
      <c r="O226" s="28"/>
      <c r="P226" s="25"/>
    </row>
    <row r="227" spans="1:34" x14ac:dyDescent="0.25">
      <c r="A227" s="12"/>
      <c r="B227" s="14" t="s">
        <v>494</v>
      </c>
      <c r="C227" s="15"/>
      <c r="D227" s="14"/>
      <c r="E227" s="28"/>
      <c r="F227" s="25"/>
      <c r="G227" s="25"/>
      <c r="H227" s="15"/>
      <c r="I227" s="14"/>
      <c r="J227" s="28"/>
      <c r="K227" s="25"/>
      <c r="L227" s="15"/>
      <c r="M227" s="15"/>
      <c r="N227" s="14"/>
      <c r="O227" s="28"/>
      <c r="P227" s="25"/>
    </row>
    <row r="228" spans="1:34" ht="15.75" thickBot="1" x14ac:dyDescent="0.3">
      <c r="A228" s="12"/>
      <c r="B228" s="14" t="s">
        <v>393</v>
      </c>
      <c r="C228" s="28"/>
      <c r="D228" s="30"/>
      <c r="E228" s="31">
        <v>1</v>
      </c>
      <c r="F228" s="27"/>
      <c r="G228" s="25"/>
      <c r="H228" s="15"/>
      <c r="I228" s="30" t="s">
        <v>337</v>
      </c>
      <c r="J228" s="31">
        <v>66</v>
      </c>
      <c r="K228" s="27"/>
      <c r="L228" s="15"/>
      <c r="M228" s="15"/>
      <c r="N228" s="30" t="s">
        <v>337</v>
      </c>
      <c r="O228" s="31">
        <v>72</v>
      </c>
      <c r="P228" s="27"/>
    </row>
    <row r="229" spans="1:34" ht="16.5" thickTop="1" thickBot="1" x14ac:dyDescent="0.3">
      <c r="A229" s="12"/>
      <c r="B229" s="15"/>
      <c r="C229" s="28"/>
      <c r="D229" s="32"/>
      <c r="E229" s="35">
        <v>1</v>
      </c>
      <c r="F229" s="34"/>
      <c r="G229" s="25"/>
      <c r="H229" s="28"/>
      <c r="I229" s="32" t="s">
        <v>337</v>
      </c>
      <c r="J229" s="35">
        <v>66</v>
      </c>
      <c r="K229" s="34"/>
      <c r="L229" s="28"/>
      <c r="M229" s="28"/>
      <c r="N229" s="32" t="s">
        <v>337</v>
      </c>
      <c r="O229" s="35">
        <v>72</v>
      </c>
      <c r="P229" s="34"/>
    </row>
    <row r="230" spans="1:34" ht="15.75" thickTop="1" x14ac:dyDescent="0.25">
      <c r="A230" s="12"/>
      <c r="B230" s="15"/>
      <c r="C230" s="15"/>
      <c r="D230" s="14"/>
      <c r="E230" s="28"/>
      <c r="F230" s="25"/>
      <c r="G230" s="25"/>
      <c r="H230" s="15"/>
      <c r="I230" s="14"/>
      <c r="J230" s="28"/>
      <c r="K230" s="25"/>
      <c r="L230" s="15"/>
      <c r="M230" s="15"/>
      <c r="N230" s="14"/>
      <c r="O230" s="28"/>
      <c r="P230" s="25"/>
    </row>
    <row r="231" spans="1:34" x14ac:dyDescent="0.25">
      <c r="A231" s="12"/>
      <c r="B231" s="15"/>
      <c r="C231" s="15"/>
      <c r="D231" s="36" t="s">
        <v>490</v>
      </c>
      <c r="E231" s="36"/>
      <c r="F231" s="25"/>
      <c r="G231" s="25"/>
      <c r="H231" s="15"/>
      <c r="I231" s="14"/>
      <c r="J231" s="28"/>
      <c r="K231" s="25"/>
      <c r="L231" s="15"/>
      <c r="M231" s="15"/>
      <c r="N231" s="14"/>
      <c r="O231" s="28"/>
      <c r="P231" s="25"/>
    </row>
    <row r="232" spans="1:34" ht="15.75" thickBot="1" x14ac:dyDescent="0.3">
      <c r="A232" s="12"/>
      <c r="B232" s="15"/>
      <c r="C232" s="15"/>
      <c r="D232" s="37" t="s">
        <v>492</v>
      </c>
      <c r="E232" s="37"/>
      <c r="F232" s="27"/>
      <c r="G232" s="25"/>
      <c r="H232" s="24"/>
      <c r="I232" s="37" t="s">
        <v>495</v>
      </c>
      <c r="J232" s="37"/>
      <c r="K232" s="27"/>
      <c r="L232" s="15"/>
      <c r="M232" s="15"/>
      <c r="N232" s="14"/>
      <c r="O232" s="28"/>
      <c r="P232" s="25"/>
    </row>
    <row r="233" spans="1:34" ht="15.75" thickTop="1" x14ac:dyDescent="0.25">
      <c r="A233" s="12"/>
      <c r="B233" s="15"/>
      <c r="C233" s="15"/>
      <c r="D233" s="14"/>
      <c r="E233" s="28"/>
      <c r="F233" s="25"/>
      <c r="G233" s="25"/>
      <c r="H233" s="15"/>
      <c r="I233" s="38" t="s">
        <v>493</v>
      </c>
      <c r="J233" s="38"/>
      <c r="K233" s="25"/>
      <c r="L233" s="15"/>
      <c r="M233" s="15"/>
      <c r="N233" s="14"/>
      <c r="O233" s="28"/>
      <c r="P233" s="25"/>
    </row>
    <row r="234" spans="1:34" x14ac:dyDescent="0.25">
      <c r="A234" s="12"/>
      <c r="B234" s="14" t="s">
        <v>496</v>
      </c>
      <c r="C234" s="15"/>
      <c r="D234" s="14"/>
      <c r="E234" s="28"/>
      <c r="F234" s="25"/>
      <c r="G234" s="25"/>
      <c r="H234" s="15"/>
      <c r="I234" s="14"/>
      <c r="J234" s="28"/>
      <c r="K234" s="25"/>
      <c r="L234" s="15"/>
      <c r="M234" s="15"/>
      <c r="N234" s="14"/>
      <c r="O234" s="28"/>
      <c r="P234" s="25"/>
    </row>
    <row r="235" spans="1:34" x14ac:dyDescent="0.25">
      <c r="A235" s="12"/>
      <c r="B235" s="14" t="s">
        <v>497</v>
      </c>
      <c r="C235" s="15"/>
      <c r="D235" s="14"/>
      <c r="E235" s="28"/>
      <c r="F235" s="25"/>
      <c r="G235" s="25"/>
      <c r="H235" s="15"/>
      <c r="I235" s="14"/>
      <c r="J235" s="28"/>
      <c r="K235" s="25"/>
      <c r="L235" s="15"/>
      <c r="M235" s="15"/>
      <c r="N235" s="14"/>
      <c r="O235" s="28"/>
      <c r="P235" s="25"/>
    </row>
    <row r="236" spans="1:34" ht="15.75" thickBot="1" x14ac:dyDescent="0.3">
      <c r="A236" s="12"/>
      <c r="B236" s="14" t="s">
        <v>393</v>
      </c>
      <c r="C236" s="28"/>
      <c r="D236" s="30"/>
      <c r="E236" s="31">
        <v>1</v>
      </c>
      <c r="F236" s="27"/>
      <c r="G236" s="25"/>
      <c r="H236" s="28"/>
      <c r="I236" s="30" t="s">
        <v>337</v>
      </c>
      <c r="J236" s="31">
        <v>68</v>
      </c>
      <c r="K236" s="27"/>
      <c r="L236" s="15"/>
      <c r="M236" s="15"/>
      <c r="N236" s="14"/>
      <c r="O236" s="28"/>
      <c r="P236" s="25"/>
    </row>
    <row r="237" spans="1:34" ht="16.5" thickTop="1" thickBot="1" x14ac:dyDescent="0.3">
      <c r="A237" s="12"/>
      <c r="B237" s="15"/>
      <c r="C237" s="28"/>
      <c r="D237" s="32"/>
      <c r="E237" s="35">
        <v>1</v>
      </c>
      <c r="F237" s="34"/>
      <c r="G237" s="25"/>
      <c r="H237" s="28"/>
      <c r="I237" s="32" t="s">
        <v>337</v>
      </c>
      <c r="J237" s="35">
        <v>68</v>
      </c>
      <c r="K237" s="34"/>
      <c r="L237" s="15"/>
      <c r="M237" s="15"/>
      <c r="N237" s="14"/>
      <c r="O237" s="28"/>
      <c r="P237" s="25"/>
    </row>
    <row r="238" spans="1:34" ht="15.75" thickTop="1" x14ac:dyDescent="0.25">
      <c r="A238" s="12"/>
      <c r="B238" s="21" t="s">
        <v>498</v>
      </c>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c r="AD238" s="21"/>
      <c r="AE238" s="21"/>
      <c r="AF238" s="21"/>
      <c r="AG238" s="21"/>
      <c r="AH238" s="21"/>
    </row>
    <row r="239" spans="1:34"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row>
    <row r="240" spans="1:34" x14ac:dyDescent="0.25">
      <c r="A240" s="12"/>
      <c r="B240" s="21" t="s">
        <v>499</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c r="AF240" s="21"/>
      <c r="AG240" s="21"/>
      <c r="AH240" s="21"/>
    </row>
    <row r="241" spans="1:34"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row>
    <row r="242" spans="1:34" x14ac:dyDescent="0.25">
      <c r="A242" s="12"/>
      <c r="B242" s="21" t="s">
        <v>500</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row>
    <row r="243" spans="1:34"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row>
    <row r="244" spans="1:34" x14ac:dyDescent="0.25">
      <c r="A244" s="12"/>
      <c r="B244" s="21" t="s">
        <v>501</v>
      </c>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c r="AD244" s="21"/>
      <c r="AE244" s="21"/>
      <c r="AF244" s="21"/>
      <c r="AG244" s="21"/>
      <c r="AH244" s="21"/>
    </row>
    <row r="245" spans="1:34" x14ac:dyDescent="0.25">
      <c r="A245" s="12"/>
      <c r="B245" s="41"/>
      <c r="C245" s="41"/>
      <c r="D245" s="41"/>
      <c r="E245" s="41"/>
      <c r="F245" s="41"/>
      <c r="G245" s="41"/>
      <c r="H245" s="41"/>
      <c r="I245" s="41"/>
      <c r="J245" s="41"/>
      <c r="K245" s="41"/>
      <c r="L245" s="41"/>
      <c r="M245" s="41"/>
      <c r="N245" s="41"/>
      <c r="O245" s="41"/>
      <c r="P245" s="41"/>
      <c r="Q245" s="41"/>
      <c r="R245" s="41"/>
      <c r="S245" s="41"/>
      <c r="T245" s="41"/>
      <c r="U245" s="41"/>
      <c r="V245" s="41"/>
      <c r="W245" s="41"/>
      <c r="X245" s="41"/>
      <c r="Y245" s="41"/>
      <c r="Z245" s="41"/>
      <c r="AA245" s="41"/>
      <c r="AB245" s="41"/>
      <c r="AC245" s="41"/>
      <c r="AD245" s="41"/>
      <c r="AE245" s="41"/>
      <c r="AF245" s="41"/>
      <c r="AG245" s="41"/>
      <c r="AH245" s="41"/>
    </row>
    <row r="246" spans="1:34" ht="15.75" thickBot="1" x14ac:dyDescent="0.3">
      <c r="A246" s="12"/>
      <c r="B246" s="15"/>
      <c r="C246" s="15"/>
      <c r="D246" s="37">
        <v>2013</v>
      </c>
      <c r="E246" s="37"/>
      <c r="F246" s="27"/>
      <c r="G246" s="15"/>
      <c r="H246" s="37">
        <v>2012</v>
      </c>
      <c r="I246" s="37"/>
      <c r="J246" s="27"/>
    </row>
    <row r="247" spans="1:34" ht="15.75" thickTop="1" x14ac:dyDescent="0.25">
      <c r="A247" s="12"/>
      <c r="B247" s="15"/>
      <c r="C247" s="15"/>
      <c r="D247" s="36" t="s">
        <v>333</v>
      </c>
      <c r="E247" s="36"/>
      <c r="F247" s="36"/>
      <c r="G247" s="36"/>
      <c r="H247" s="36"/>
      <c r="I247" s="36"/>
      <c r="J247" s="25"/>
    </row>
    <row r="248" spans="1:34" x14ac:dyDescent="0.25">
      <c r="A248" s="12"/>
      <c r="B248" s="14" t="s">
        <v>502</v>
      </c>
      <c r="C248" s="14"/>
      <c r="D248" s="14" t="s">
        <v>337</v>
      </c>
      <c r="E248" s="28">
        <v>9</v>
      </c>
      <c r="F248" s="25"/>
      <c r="G248" s="14"/>
      <c r="H248" s="14" t="s">
        <v>337</v>
      </c>
      <c r="I248" s="28">
        <v>5</v>
      </c>
      <c r="J248" s="25"/>
    </row>
    <row r="249" spans="1:34" x14ac:dyDescent="0.25">
      <c r="A249" s="12"/>
      <c r="B249" s="14" t="s">
        <v>503</v>
      </c>
      <c r="C249" s="28"/>
      <c r="D249" s="14"/>
      <c r="E249" s="28">
        <v>86</v>
      </c>
      <c r="F249" s="25"/>
      <c r="G249" s="28"/>
      <c r="H249" s="14"/>
      <c r="I249" s="28">
        <v>41</v>
      </c>
      <c r="J249" s="25"/>
    </row>
    <row r="250" spans="1:34" ht="15.75" thickBot="1" x14ac:dyDescent="0.3">
      <c r="A250" s="12"/>
      <c r="B250" s="14" t="s">
        <v>504</v>
      </c>
      <c r="C250" s="28"/>
      <c r="D250" s="30"/>
      <c r="E250" s="31" t="s">
        <v>505</v>
      </c>
      <c r="F250" s="27" t="s">
        <v>345</v>
      </c>
      <c r="G250" s="28"/>
      <c r="H250" s="30"/>
      <c r="I250" s="31" t="s">
        <v>506</v>
      </c>
      <c r="J250" s="27" t="s">
        <v>345</v>
      </c>
    </row>
    <row r="251" spans="1:34" ht="16.5" thickTop="1" thickBot="1" x14ac:dyDescent="0.3">
      <c r="A251" s="12"/>
      <c r="B251" s="14" t="s">
        <v>507</v>
      </c>
      <c r="C251" s="28"/>
      <c r="D251" s="32" t="s">
        <v>337</v>
      </c>
      <c r="E251" s="35">
        <v>42</v>
      </c>
      <c r="F251" s="34"/>
      <c r="G251" s="28"/>
      <c r="H251" s="32" t="s">
        <v>337</v>
      </c>
      <c r="I251" s="35">
        <v>9</v>
      </c>
      <c r="J251" s="34"/>
    </row>
    <row r="252" spans="1:34" ht="15.75" thickTop="1" x14ac:dyDescent="0.25">
      <c r="A252" s="12"/>
      <c r="B252" s="23" t="s">
        <v>508</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row>
  </sheetData>
  <mergeCells count="347">
    <mergeCell ref="B243:AH243"/>
    <mergeCell ref="B244:AH244"/>
    <mergeCell ref="B245:AH245"/>
    <mergeCell ref="B252:AH252"/>
    <mergeCell ref="B218:AH218"/>
    <mergeCell ref="B219:AH219"/>
    <mergeCell ref="B220:AH220"/>
    <mergeCell ref="B221:AH221"/>
    <mergeCell ref="B238:AH238"/>
    <mergeCell ref="B239:AH239"/>
    <mergeCell ref="B136:AH136"/>
    <mergeCell ref="B137:AH137"/>
    <mergeCell ref="B138:AH138"/>
    <mergeCell ref="B139:AH139"/>
    <mergeCell ref="B140:AH140"/>
    <mergeCell ref="B170:AH170"/>
    <mergeCell ref="B130:AH130"/>
    <mergeCell ref="B131:AH131"/>
    <mergeCell ref="B132:AH132"/>
    <mergeCell ref="B133:AH133"/>
    <mergeCell ref="B134:AH134"/>
    <mergeCell ref="B135:AH135"/>
    <mergeCell ref="B124:AH124"/>
    <mergeCell ref="B125:AH125"/>
    <mergeCell ref="B126:AH126"/>
    <mergeCell ref="B127:AH127"/>
    <mergeCell ref="B128:AH128"/>
    <mergeCell ref="B129:AH129"/>
    <mergeCell ref="B89:AH89"/>
    <mergeCell ref="B90:AH90"/>
    <mergeCell ref="B118:AH118"/>
    <mergeCell ref="B119:AH119"/>
    <mergeCell ref="B120:AH120"/>
    <mergeCell ref="B121:AH121"/>
    <mergeCell ref="D247:I247"/>
    <mergeCell ref="A1:A2"/>
    <mergeCell ref="B1:AH1"/>
    <mergeCell ref="B2:AH2"/>
    <mergeCell ref="A3:A252"/>
    <mergeCell ref="B3:AH3"/>
    <mergeCell ref="B4:AH4"/>
    <mergeCell ref="B5:AH5"/>
    <mergeCell ref="B6:AH6"/>
    <mergeCell ref="B7:AH7"/>
    <mergeCell ref="D225:O225"/>
    <mergeCell ref="D231:E231"/>
    <mergeCell ref="D232:E232"/>
    <mergeCell ref="I232:J232"/>
    <mergeCell ref="I233:J233"/>
    <mergeCell ref="D246:E246"/>
    <mergeCell ref="H246:I246"/>
    <mergeCell ref="B240:AH240"/>
    <mergeCell ref="B241:AH241"/>
    <mergeCell ref="B242:AH242"/>
    <mergeCell ref="I222:J222"/>
    <mergeCell ref="N222:O222"/>
    <mergeCell ref="D223:E223"/>
    <mergeCell ref="I223:J223"/>
    <mergeCell ref="N223:O223"/>
    <mergeCell ref="D224:E224"/>
    <mergeCell ref="I224:J224"/>
    <mergeCell ref="N224:O224"/>
    <mergeCell ref="D177:E177"/>
    <mergeCell ref="H177:I177"/>
    <mergeCell ref="L177:M177"/>
    <mergeCell ref="P177:Q177"/>
    <mergeCell ref="T177:U177"/>
    <mergeCell ref="D178:E178"/>
    <mergeCell ref="H178:I178"/>
    <mergeCell ref="L178:M178"/>
    <mergeCell ref="P178:Q178"/>
    <mergeCell ref="T178:U178"/>
    <mergeCell ref="D175:U175"/>
    <mergeCell ref="D176:E176"/>
    <mergeCell ref="H176:I176"/>
    <mergeCell ref="L176:M176"/>
    <mergeCell ref="P176:Q176"/>
    <mergeCell ref="T176:U176"/>
    <mergeCell ref="C173:E173"/>
    <mergeCell ref="H173:I173"/>
    <mergeCell ref="L173:M173"/>
    <mergeCell ref="P173:Q173"/>
    <mergeCell ref="T173:U173"/>
    <mergeCell ref="C174:E174"/>
    <mergeCell ref="H174:I174"/>
    <mergeCell ref="L174:M174"/>
    <mergeCell ref="P174:Q174"/>
    <mergeCell ref="T174:U174"/>
    <mergeCell ref="AB147:AC147"/>
    <mergeCell ref="AF147:AG147"/>
    <mergeCell ref="D172:E172"/>
    <mergeCell ref="H172:I172"/>
    <mergeCell ref="L172:M172"/>
    <mergeCell ref="P172:Q172"/>
    <mergeCell ref="T172:U172"/>
    <mergeCell ref="B171:AH171"/>
    <mergeCell ref="D147:E147"/>
    <mergeCell ref="H147:I147"/>
    <mergeCell ref="L147:M147"/>
    <mergeCell ref="P147:Q147"/>
    <mergeCell ref="T147:U147"/>
    <mergeCell ref="X147:Y147"/>
    <mergeCell ref="C145:AG145"/>
    <mergeCell ref="D146:E146"/>
    <mergeCell ref="H146:I146"/>
    <mergeCell ref="L146:M146"/>
    <mergeCell ref="P146:Q146"/>
    <mergeCell ref="T146:U146"/>
    <mergeCell ref="X146:Y146"/>
    <mergeCell ref="AB146:AC146"/>
    <mergeCell ref="AF146:AG146"/>
    <mergeCell ref="AB143:AC143"/>
    <mergeCell ref="AF143:AG143"/>
    <mergeCell ref="C144:E144"/>
    <mergeCell ref="H144:I144"/>
    <mergeCell ref="L144:M144"/>
    <mergeCell ref="P144:Q144"/>
    <mergeCell ref="T144:U144"/>
    <mergeCell ref="X144:Y144"/>
    <mergeCell ref="AB144:AC144"/>
    <mergeCell ref="AF144:AG144"/>
    <mergeCell ref="D143:E143"/>
    <mergeCell ref="H143:I143"/>
    <mergeCell ref="L143:M143"/>
    <mergeCell ref="P143:Q143"/>
    <mergeCell ref="T143:U143"/>
    <mergeCell ref="X143:Y143"/>
    <mergeCell ref="AF141:AG141"/>
    <mergeCell ref="D142:E142"/>
    <mergeCell ref="H142:I142"/>
    <mergeCell ref="L142:M142"/>
    <mergeCell ref="P142:Q142"/>
    <mergeCell ref="T142:U142"/>
    <mergeCell ref="X142:Y142"/>
    <mergeCell ref="AB142:AC142"/>
    <mergeCell ref="AF142:AG142"/>
    <mergeCell ref="AB111:AC111"/>
    <mergeCell ref="D141:E141"/>
    <mergeCell ref="H141:I141"/>
    <mergeCell ref="L141:M141"/>
    <mergeCell ref="P141:Q141"/>
    <mergeCell ref="T141:U141"/>
    <mergeCell ref="X141:Y141"/>
    <mergeCell ref="AB141:AC141"/>
    <mergeCell ref="B122:AH122"/>
    <mergeCell ref="B123:AH123"/>
    <mergeCell ref="D111:E111"/>
    <mergeCell ref="H111:I111"/>
    <mergeCell ref="L111:M111"/>
    <mergeCell ref="P111:Q111"/>
    <mergeCell ref="T111:U111"/>
    <mergeCell ref="X111:Y111"/>
    <mergeCell ref="AB108:AC108"/>
    <mergeCell ref="D109:AC109"/>
    <mergeCell ref="D110:E110"/>
    <mergeCell ref="H110:I110"/>
    <mergeCell ref="L110:M110"/>
    <mergeCell ref="P110:Q110"/>
    <mergeCell ref="T110:U110"/>
    <mergeCell ref="X110:Y110"/>
    <mergeCell ref="AB110:AC110"/>
    <mergeCell ref="D108:E108"/>
    <mergeCell ref="H108:I108"/>
    <mergeCell ref="L108:M108"/>
    <mergeCell ref="P108:Q108"/>
    <mergeCell ref="T108:U108"/>
    <mergeCell ref="X108:Y108"/>
    <mergeCell ref="X106:Y106"/>
    <mergeCell ref="AB106:AC106"/>
    <mergeCell ref="D107:E107"/>
    <mergeCell ref="H107:I107"/>
    <mergeCell ref="L107:M107"/>
    <mergeCell ref="P107:Q107"/>
    <mergeCell ref="T107:U107"/>
    <mergeCell ref="X107:Y107"/>
    <mergeCell ref="AB107:AC107"/>
    <mergeCell ref="D105:M105"/>
    <mergeCell ref="P105:Q105"/>
    <mergeCell ref="T105:U105"/>
    <mergeCell ref="X105:Y105"/>
    <mergeCell ref="AB105:AC105"/>
    <mergeCell ref="D106:E106"/>
    <mergeCell ref="H106:I106"/>
    <mergeCell ref="L106:M106"/>
    <mergeCell ref="P106:Q106"/>
    <mergeCell ref="T106:U106"/>
    <mergeCell ref="AB97:AC97"/>
    <mergeCell ref="D104:E104"/>
    <mergeCell ref="H104:I104"/>
    <mergeCell ref="L104:M104"/>
    <mergeCell ref="P104:Q104"/>
    <mergeCell ref="T104:U104"/>
    <mergeCell ref="X104:Y104"/>
    <mergeCell ref="AB104:AC104"/>
    <mergeCell ref="D97:E97"/>
    <mergeCell ref="H97:I97"/>
    <mergeCell ref="L97:M97"/>
    <mergeCell ref="P97:Q97"/>
    <mergeCell ref="T97:U97"/>
    <mergeCell ref="X97:Y97"/>
    <mergeCell ref="AB94:AC94"/>
    <mergeCell ref="C95:AC95"/>
    <mergeCell ref="D96:E96"/>
    <mergeCell ref="H96:I96"/>
    <mergeCell ref="L96:M96"/>
    <mergeCell ref="P96:Q96"/>
    <mergeCell ref="T96:U96"/>
    <mergeCell ref="X96:Y96"/>
    <mergeCell ref="AB96:AC96"/>
    <mergeCell ref="C94:E94"/>
    <mergeCell ref="H94:I94"/>
    <mergeCell ref="L94:M94"/>
    <mergeCell ref="P94:Q94"/>
    <mergeCell ref="T94:U94"/>
    <mergeCell ref="X94:Y94"/>
    <mergeCell ref="X92:Y92"/>
    <mergeCell ref="AB92:AC92"/>
    <mergeCell ref="D93:E93"/>
    <mergeCell ref="H93:I93"/>
    <mergeCell ref="L93:M93"/>
    <mergeCell ref="P93:Q93"/>
    <mergeCell ref="T93:U93"/>
    <mergeCell ref="X93:Y93"/>
    <mergeCell ref="AB93:AC93"/>
    <mergeCell ref="C91:M91"/>
    <mergeCell ref="P91:Q91"/>
    <mergeCell ref="T91:U91"/>
    <mergeCell ref="X91:Y91"/>
    <mergeCell ref="AB91:AC91"/>
    <mergeCell ref="D92:E92"/>
    <mergeCell ref="H92:I92"/>
    <mergeCell ref="L92:M92"/>
    <mergeCell ref="P92:Q92"/>
    <mergeCell ref="T92:U92"/>
    <mergeCell ref="AB63:AC63"/>
    <mergeCell ref="AF63:AG63"/>
    <mergeCell ref="D64:E64"/>
    <mergeCell ref="H64:I64"/>
    <mergeCell ref="L64:M64"/>
    <mergeCell ref="P64:Q64"/>
    <mergeCell ref="T64:U64"/>
    <mergeCell ref="X64:Y64"/>
    <mergeCell ref="AB64:AC64"/>
    <mergeCell ref="AF64:AG64"/>
    <mergeCell ref="D63:E63"/>
    <mergeCell ref="H63:I63"/>
    <mergeCell ref="L63:M63"/>
    <mergeCell ref="P63:Q63"/>
    <mergeCell ref="T63:U63"/>
    <mergeCell ref="X63:Y63"/>
    <mergeCell ref="D61:AG61"/>
    <mergeCell ref="D62:E62"/>
    <mergeCell ref="H62:I62"/>
    <mergeCell ref="L62:M62"/>
    <mergeCell ref="P62:Q62"/>
    <mergeCell ref="T62:U62"/>
    <mergeCell ref="X62:Y62"/>
    <mergeCell ref="AB62:AC62"/>
    <mergeCell ref="AF62:AG62"/>
    <mergeCell ref="AF59:AG59"/>
    <mergeCell ref="D60:E60"/>
    <mergeCell ref="H60:I60"/>
    <mergeCell ref="L60:M60"/>
    <mergeCell ref="P60:Q60"/>
    <mergeCell ref="T60:U60"/>
    <mergeCell ref="X60:Y60"/>
    <mergeCell ref="AB60:AC60"/>
    <mergeCell ref="AF60:AG60"/>
    <mergeCell ref="X58:Y58"/>
    <mergeCell ref="AB58:AC58"/>
    <mergeCell ref="AF58:AG58"/>
    <mergeCell ref="D59:E59"/>
    <mergeCell ref="H59:I59"/>
    <mergeCell ref="L59:M59"/>
    <mergeCell ref="P59:Q59"/>
    <mergeCell ref="T59:U59"/>
    <mergeCell ref="X59:Y59"/>
    <mergeCell ref="AB59:AC59"/>
    <mergeCell ref="D57:Q57"/>
    <mergeCell ref="T57:U57"/>
    <mergeCell ref="X57:Y57"/>
    <mergeCell ref="AB57:AC57"/>
    <mergeCell ref="AF57:AG57"/>
    <mergeCell ref="D58:E58"/>
    <mergeCell ref="H58:I58"/>
    <mergeCell ref="L58:M58"/>
    <mergeCell ref="P58:Q58"/>
    <mergeCell ref="T58:U58"/>
    <mergeCell ref="AB31:AC31"/>
    <mergeCell ref="AF31:AG31"/>
    <mergeCell ref="D32:E32"/>
    <mergeCell ref="H32:I32"/>
    <mergeCell ref="L32:M32"/>
    <mergeCell ref="P32:Q32"/>
    <mergeCell ref="T32:U32"/>
    <mergeCell ref="X32:Y32"/>
    <mergeCell ref="AB32:AC32"/>
    <mergeCell ref="AF32:AG32"/>
    <mergeCell ref="D31:E31"/>
    <mergeCell ref="H31:I31"/>
    <mergeCell ref="L31:M31"/>
    <mergeCell ref="P31:Q31"/>
    <mergeCell ref="T31:U31"/>
    <mergeCell ref="X31:Y31"/>
    <mergeCell ref="D29:AG29"/>
    <mergeCell ref="D30:E30"/>
    <mergeCell ref="H30:I30"/>
    <mergeCell ref="L30:M30"/>
    <mergeCell ref="P30:Q30"/>
    <mergeCell ref="T30:U30"/>
    <mergeCell ref="X30:Y30"/>
    <mergeCell ref="AB30:AC30"/>
    <mergeCell ref="AF30:AG30"/>
    <mergeCell ref="AB27:AC27"/>
    <mergeCell ref="AF27:AG27"/>
    <mergeCell ref="D28:E28"/>
    <mergeCell ref="H28:I28"/>
    <mergeCell ref="L28:M28"/>
    <mergeCell ref="P28:Q28"/>
    <mergeCell ref="T28:U28"/>
    <mergeCell ref="X28:Y28"/>
    <mergeCell ref="AB28:AC28"/>
    <mergeCell ref="AF28:AG28"/>
    <mergeCell ref="D27:E27"/>
    <mergeCell ref="H27:I27"/>
    <mergeCell ref="L27:M27"/>
    <mergeCell ref="P27:Q27"/>
    <mergeCell ref="T27:U27"/>
    <mergeCell ref="X27:Y27"/>
    <mergeCell ref="AB25:AC25"/>
    <mergeCell ref="AF25:AG25"/>
    <mergeCell ref="D26:E26"/>
    <mergeCell ref="H26:I26"/>
    <mergeCell ref="L26:M26"/>
    <mergeCell ref="P26:Q26"/>
    <mergeCell ref="T26:U26"/>
    <mergeCell ref="X26:Y26"/>
    <mergeCell ref="AB26:AC26"/>
    <mergeCell ref="AF26:AG26"/>
    <mergeCell ref="D8:E8"/>
    <mergeCell ref="H8:I8"/>
    <mergeCell ref="D9:I9"/>
    <mergeCell ref="D25:Q25"/>
    <mergeCell ref="T25:U25"/>
    <mergeCell ref="X25:Y25"/>
    <mergeCell ref="B23:AH23"/>
    <mergeCell ref="B24:A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 bestFit="1" customWidth="1"/>
    <col min="2" max="2" width="34.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09</v>
      </c>
      <c r="B3" s="11" t="s">
        <v>6</v>
      </c>
      <c r="C3" s="11"/>
      <c r="D3" s="11"/>
      <c r="E3" s="11"/>
      <c r="F3" s="11"/>
      <c r="G3" s="11"/>
      <c r="H3" s="11"/>
      <c r="I3" s="11"/>
      <c r="J3" s="11"/>
    </row>
    <row r="4" spans="1:10" x14ac:dyDescent="0.25">
      <c r="A4" s="12"/>
      <c r="B4" s="20" t="s">
        <v>510</v>
      </c>
      <c r="C4" s="20"/>
      <c r="D4" s="20"/>
      <c r="E4" s="20"/>
      <c r="F4" s="20"/>
      <c r="G4" s="20"/>
      <c r="H4" s="20"/>
      <c r="I4" s="20"/>
      <c r="J4" s="20"/>
    </row>
    <row r="5" spans="1:10" x14ac:dyDescent="0.25">
      <c r="A5" s="12"/>
      <c r="B5" s="11"/>
      <c r="C5" s="11"/>
      <c r="D5" s="11"/>
      <c r="E5" s="11"/>
      <c r="F5" s="11"/>
      <c r="G5" s="11"/>
      <c r="H5" s="11"/>
      <c r="I5" s="11"/>
      <c r="J5" s="11"/>
    </row>
    <row r="6" spans="1:10" x14ac:dyDescent="0.25">
      <c r="A6" s="12"/>
      <c r="B6" s="21" t="s">
        <v>511</v>
      </c>
      <c r="C6" s="21"/>
      <c r="D6" s="21"/>
      <c r="E6" s="21"/>
      <c r="F6" s="21"/>
      <c r="G6" s="21"/>
      <c r="H6" s="21"/>
      <c r="I6" s="21"/>
      <c r="J6" s="21"/>
    </row>
    <row r="7" spans="1:10" x14ac:dyDescent="0.25">
      <c r="A7" s="12"/>
      <c r="B7" s="21"/>
      <c r="C7" s="21"/>
      <c r="D7" s="21"/>
      <c r="E7" s="21"/>
      <c r="F7" s="21"/>
      <c r="G7" s="21"/>
      <c r="H7" s="21"/>
      <c r="I7" s="21"/>
      <c r="J7" s="21"/>
    </row>
    <row r="8" spans="1:10" ht="15.75" thickBot="1" x14ac:dyDescent="0.3">
      <c r="A8" s="12"/>
      <c r="B8" s="15"/>
      <c r="C8" s="15"/>
      <c r="D8" s="37">
        <v>2013</v>
      </c>
      <c r="E8" s="37"/>
      <c r="F8" s="27"/>
      <c r="G8" s="15"/>
      <c r="H8" s="37">
        <v>2012</v>
      </c>
      <c r="I8" s="37"/>
      <c r="J8" s="27"/>
    </row>
    <row r="9" spans="1:10" ht="15.75" thickTop="1" x14ac:dyDescent="0.25">
      <c r="A9" s="12"/>
      <c r="B9" s="15"/>
      <c r="C9" s="15"/>
      <c r="D9" s="36" t="s">
        <v>333</v>
      </c>
      <c r="E9" s="36"/>
      <c r="F9" s="36"/>
      <c r="G9" s="36"/>
      <c r="H9" s="36"/>
      <c r="I9" s="36"/>
      <c r="J9" s="25"/>
    </row>
    <row r="10" spans="1:10" x14ac:dyDescent="0.25">
      <c r="A10" s="12"/>
      <c r="B10" s="14" t="s">
        <v>512</v>
      </c>
      <c r="C10" s="28"/>
      <c r="D10" s="14" t="s">
        <v>337</v>
      </c>
      <c r="E10" s="29">
        <v>1370</v>
      </c>
      <c r="F10" s="25"/>
      <c r="G10" s="28"/>
      <c r="H10" s="14" t="s">
        <v>337</v>
      </c>
      <c r="I10" s="29">
        <v>1290</v>
      </c>
      <c r="J10" s="25"/>
    </row>
    <row r="11" spans="1:10" ht="15.75" thickBot="1" x14ac:dyDescent="0.3">
      <c r="A11" s="12"/>
      <c r="B11" s="14" t="s">
        <v>513</v>
      </c>
      <c r="C11" s="28"/>
      <c r="D11" s="30"/>
      <c r="E11" s="39">
        <v>2968</v>
      </c>
      <c r="F11" s="27"/>
      <c r="G11" s="28"/>
      <c r="H11" s="30"/>
      <c r="I11" s="39">
        <v>2284</v>
      </c>
      <c r="J11" s="27"/>
    </row>
    <row r="12" spans="1:10" ht="15.75" thickTop="1" x14ac:dyDescent="0.25">
      <c r="A12" s="12"/>
      <c r="B12" s="15"/>
      <c r="C12" s="28"/>
      <c r="D12" s="14"/>
      <c r="E12" s="29">
        <v>4338</v>
      </c>
      <c r="F12" s="25"/>
      <c r="G12" s="28"/>
      <c r="H12" s="14"/>
      <c r="I12" s="29">
        <v>3574</v>
      </c>
      <c r="J12" s="25"/>
    </row>
    <row r="13" spans="1:10" ht="15.75" thickBot="1" x14ac:dyDescent="0.3">
      <c r="A13" s="12"/>
      <c r="B13" s="14" t="s">
        <v>514</v>
      </c>
      <c r="C13" s="28"/>
      <c r="D13" s="30"/>
      <c r="E13" s="31" t="s">
        <v>515</v>
      </c>
      <c r="F13" s="27" t="s">
        <v>345</v>
      </c>
      <c r="G13" s="28"/>
      <c r="H13" s="30"/>
      <c r="I13" s="31" t="s">
        <v>516</v>
      </c>
      <c r="J13" s="27" t="s">
        <v>345</v>
      </c>
    </row>
    <row r="14" spans="1:10" ht="16.5" thickTop="1" thickBot="1" x14ac:dyDescent="0.3">
      <c r="A14" s="12"/>
      <c r="B14" s="15"/>
      <c r="C14" s="28"/>
      <c r="D14" s="32" t="s">
        <v>337</v>
      </c>
      <c r="E14" s="33">
        <v>1618</v>
      </c>
      <c r="F14" s="34"/>
      <c r="G14" s="28"/>
      <c r="H14" s="32" t="s">
        <v>337</v>
      </c>
      <c r="I14" s="35">
        <v>824</v>
      </c>
      <c r="J14" s="34"/>
    </row>
  </sheetData>
  <mergeCells count="12">
    <mergeCell ref="B6:J6"/>
    <mergeCell ref="B7:J7"/>
    <mergeCell ref="D8:E8"/>
    <mergeCell ref="H8:I8"/>
    <mergeCell ref="D9:I9"/>
    <mergeCell ref="A1:A2"/>
    <mergeCell ref="B1:J1"/>
    <mergeCell ref="B2:J2"/>
    <mergeCell ref="A3:A14"/>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9.42578125" bestFit="1" customWidth="1"/>
    <col min="2" max="2" width="21.140625" customWidth="1"/>
    <col min="3" max="3" width="36.5703125" customWidth="1"/>
    <col min="4" max="4" width="7.85546875" customWidth="1"/>
    <col min="5" max="5" width="24.140625" customWidth="1"/>
    <col min="6" max="6" width="36.5703125" customWidth="1"/>
  </cols>
  <sheetData>
    <row r="1" spans="1:6" ht="15" customHeight="1" x14ac:dyDescent="0.25">
      <c r="A1" s="8" t="s">
        <v>517</v>
      </c>
      <c r="B1" s="8" t="s">
        <v>1</v>
      </c>
      <c r="C1" s="8"/>
      <c r="D1" s="8"/>
      <c r="E1" s="8"/>
      <c r="F1" s="8"/>
    </row>
    <row r="2" spans="1:6" ht="15" customHeight="1" x14ac:dyDescent="0.25">
      <c r="A2" s="8"/>
      <c r="B2" s="8" t="s">
        <v>2</v>
      </c>
      <c r="C2" s="8"/>
      <c r="D2" s="8"/>
      <c r="E2" s="8"/>
      <c r="F2" s="8"/>
    </row>
    <row r="3" spans="1:6" ht="15" customHeight="1" x14ac:dyDescent="0.25">
      <c r="A3" s="12" t="s">
        <v>517</v>
      </c>
      <c r="B3" s="11" t="s">
        <v>6</v>
      </c>
      <c r="C3" s="11"/>
      <c r="D3" s="11"/>
      <c r="E3" s="11"/>
      <c r="F3" s="11"/>
    </row>
    <row r="4" spans="1:6" x14ac:dyDescent="0.25">
      <c r="A4" s="12"/>
      <c r="B4" s="20" t="s">
        <v>518</v>
      </c>
      <c r="C4" s="20"/>
      <c r="D4" s="20"/>
      <c r="E4" s="20"/>
      <c r="F4" s="20"/>
    </row>
    <row r="5" spans="1:6" x14ac:dyDescent="0.25">
      <c r="A5" s="12"/>
      <c r="B5" s="11"/>
      <c r="C5" s="11"/>
      <c r="D5" s="11"/>
      <c r="E5" s="11"/>
      <c r="F5" s="11"/>
    </row>
    <row r="6" spans="1:6" ht="25.5" customHeight="1" x14ac:dyDescent="0.25">
      <c r="A6" s="12"/>
      <c r="B6" s="21" t="s">
        <v>519</v>
      </c>
      <c r="C6" s="21"/>
      <c r="D6" s="21"/>
      <c r="E6" s="21"/>
      <c r="F6" s="21"/>
    </row>
    <row r="7" spans="1:6" x14ac:dyDescent="0.25">
      <c r="A7" s="12"/>
      <c r="B7" s="11"/>
      <c r="C7" s="11"/>
      <c r="D7" s="11"/>
      <c r="E7" s="11"/>
      <c r="F7" s="11"/>
    </row>
    <row r="8" spans="1:6" x14ac:dyDescent="0.25">
      <c r="A8" s="12"/>
      <c r="B8" s="21" t="s">
        <v>520</v>
      </c>
      <c r="C8" s="21"/>
      <c r="D8" s="21"/>
      <c r="E8" s="21"/>
      <c r="F8" s="21"/>
    </row>
    <row r="9" spans="1:6" x14ac:dyDescent="0.25">
      <c r="A9" s="12"/>
      <c r="B9" s="36"/>
      <c r="C9" s="36"/>
      <c r="D9" s="36"/>
      <c r="E9" s="36"/>
      <c r="F9" s="36"/>
    </row>
    <row r="10" spans="1:6" x14ac:dyDescent="0.25">
      <c r="A10" s="12"/>
      <c r="B10" s="15"/>
      <c r="C10" s="15"/>
      <c r="D10" s="36" t="s">
        <v>333</v>
      </c>
      <c r="E10" s="36"/>
      <c r="F10" s="25"/>
    </row>
    <row r="11" spans="1:6" x14ac:dyDescent="0.25">
      <c r="A11" s="12"/>
      <c r="B11" s="14">
        <v>2014</v>
      </c>
      <c r="C11" s="28"/>
      <c r="D11" s="14" t="s">
        <v>337</v>
      </c>
      <c r="E11" s="29">
        <v>40005</v>
      </c>
      <c r="F11" s="25"/>
    </row>
    <row r="12" spans="1:6" x14ac:dyDescent="0.25">
      <c r="A12" s="12"/>
      <c r="B12" s="14">
        <v>2015</v>
      </c>
      <c r="C12" s="28"/>
      <c r="D12" s="14"/>
      <c r="E12" s="29">
        <v>17095</v>
      </c>
      <c r="F12" s="25"/>
    </row>
    <row r="13" spans="1:6" x14ac:dyDescent="0.25">
      <c r="A13" s="12"/>
      <c r="B13" s="14">
        <v>2016</v>
      </c>
      <c r="C13" s="28"/>
      <c r="D13" s="14"/>
      <c r="E13" s="29">
        <v>4117</v>
      </c>
      <c r="F13" s="25"/>
    </row>
    <row r="14" spans="1:6" x14ac:dyDescent="0.25">
      <c r="A14" s="12"/>
      <c r="B14" s="14">
        <v>2017</v>
      </c>
      <c r="C14" s="28"/>
      <c r="D14" s="14"/>
      <c r="E14" s="29">
        <v>4856</v>
      </c>
      <c r="F14" s="25"/>
    </row>
    <row r="15" spans="1:6" ht="15.75" thickBot="1" x14ac:dyDescent="0.3">
      <c r="A15" s="12"/>
      <c r="B15" s="14">
        <v>2018</v>
      </c>
      <c r="C15" s="28"/>
      <c r="D15" s="30"/>
      <c r="E15" s="39">
        <v>2916</v>
      </c>
      <c r="F15" s="27"/>
    </row>
    <row r="16" spans="1:6" ht="16.5" thickTop="1" thickBot="1" x14ac:dyDescent="0.3">
      <c r="A16" s="12"/>
      <c r="B16" s="14" t="s">
        <v>146</v>
      </c>
      <c r="C16" s="28"/>
      <c r="D16" s="32" t="s">
        <v>337</v>
      </c>
      <c r="E16" s="33">
        <v>68989</v>
      </c>
      <c r="F16" s="34"/>
    </row>
    <row r="17" spans="1:6" ht="15.75" thickTop="1" x14ac:dyDescent="0.25">
      <c r="A17" s="12"/>
      <c r="B17" s="11"/>
      <c r="C17" s="11"/>
      <c r="D17" s="11"/>
      <c r="E17" s="11"/>
      <c r="F17" s="11"/>
    </row>
    <row r="18" spans="1:6" x14ac:dyDescent="0.25">
      <c r="A18" s="12"/>
      <c r="B18" s="21" t="s">
        <v>521</v>
      </c>
      <c r="C18" s="21"/>
      <c r="D18" s="21"/>
      <c r="E18" s="21"/>
      <c r="F18" s="21"/>
    </row>
  </sheetData>
  <mergeCells count="14">
    <mergeCell ref="B8:F8"/>
    <mergeCell ref="B9:F9"/>
    <mergeCell ref="B17:F17"/>
    <mergeCell ref="B18:F18"/>
    <mergeCell ref="D10:E10"/>
    <mergeCell ref="A1:A2"/>
    <mergeCell ref="B1:F1"/>
    <mergeCell ref="B2:F2"/>
    <mergeCell ref="A3:A18"/>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22</v>
      </c>
      <c r="B1" s="1" t="s">
        <v>1</v>
      </c>
    </row>
    <row r="2" spans="1:2" x14ac:dyDescent="0.25">
      <c r="A2" s="8"/>
      <c r="B2" s="1" t="s">
        <v>2</v>
      </c>
    </row>
    <row r="3" spans="1:2" x14ac:dyDescent="0.25">
      <c r="A3" s="12" t="s">
        <v>522</v>
      </c>
      <c r="B3" s="4" t="s">
        <v>6</v>
      </c>
    </row>
    <row r="4" spans="1:2" ht="26.25" x14ac:dyDescent="0.25">
      <c r="A4" s="12"/>
      <c r="B4" s="13" t="s">
        <v>523</v>
      </c>
    </row>
    <row r="5" spans="1:2" x14ac:dyDescent="0.25">
      <c r="A5" s="12"/>
      <c r="B5" s="4"/>
    </row>
    <row r="6" spans="1:2" ht="230.25" x14ac:dyDescent="0.25">
      <c r="A6" s="12"/>
      <c r="B6" s="14" t="s">
        <v>524</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525</v>
      </c>
      <c r="B1" s="1" t="s">
        <v>1</v>
      </c>
    </row>
    <row r="2" spans="1:2" x14ac:dyDescent="0.25">
      <c r="A2" s="8"/>
      <c r="B2" s="1" t="s">
        <v>2</v>
      </c>
    </row>
    <row r="3" spans="1:2" x14ac:dyDescent="0.25">
      <c r="A3" s="12" t="s">
        <v>525</v>
      </c>
      <c r="B3" s="4" t="s">
        <v>6</v>
      </c>
    </row>
    <row r="4" spans="1:2" ht="26.25" x14ac:dyDescent="0.25">
      <c r="A4" s="12"/>
      <c r="B4" s="13" t="s">
        <v>526</v>
      </c>
    </row>
    <row r="5" spans="1:2" x14ac:dyDescent="0.25">
      <c r="A5" s="12"/>
      <c r="B5" s="4"/>
    </row>
    <row r="6" spans="1:2" ht="77.25" x14ac:dyDescent="0.25">
      <c r="A6" s="12"/>
      <c r="B6" s="14" t="s">
        <v>527</v>
      </c>
    </row>
    <row r="7" spans="1:2" x14ac:dyDescent="0.25">
      <c r="A7" s="12"/>
      <c r="B7" s="4"/>
    </row>
    <row r="8" spans="1:2" ht="64.5" x14ac:dyDescent="0.25">
      <c r="A8" s="12"/>
      <c r="B8" s="14" t="s">
        <v>528</v>
      </c>
    </row>
    <row r="9" spans="1:2" x14ac:dyDescent="0.25">
      <c r="A9" s="12"/>
      <c r="B9" s="14"/>
    </row>
    <row r="10" spans="1:2" ht="64.5" x14ac:dyDescent="0.25">
      <c r="A10" s="12"/>
      <c r="B10" s="14" t="s">
        <v>529</v>
      </c>
    </row>
  </sheetData>
  <mergeCells count="2">
    <mergeCell ref="A1:A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0.7109375" bestFit="1" customWidth="1"/>
    <col min="2" max="2" width="36.5703125" bestFit="1" customWidth="1"/>
    <col min="3" max="3" width="32.85546875" customWidth="1"/>
    <col min="4" max="4" width="6.5703125" customWidth="1"/>
    <col min="5" max="5" width="19.5703125" customWidth="1"/>
    <col min="6" max="6" width="8.85546875" customWidth="1"/>
    <col min="7" max="7" width="32.85546875" customWidth="1"/>
    <col min="8" max="8" width="6.5703125" customWidth="1"/>
    <col min="9" max="9" width="19.5703125" customWidth="1"/>
    <col min="10" max="10" width="10.710937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30</v>
      </c>
      <c r="B3" s="11" t="s">
        <v>6</v>
      </c>
      <c r="C3" s="11"/>
      <c r="D3" s="11"/>
      <c r="E3" s="11"/>
      <c r="F3" s="11"/>
      <c r="G3" s="11"/>
      <c r="H3" s="11"/>
      <c r="I3" s="11"/>
      <c r="J3" s="11"/>
    </row>
    <row r="4" spans="1:10" x14ac:dyDescent="0.25">
      <c r="A4" s="12"/>
      <c r="B4" s="20" t="s">
        <v>531</v>
      </c>
      <c r="C4" s="20"/>
      <c r="D4" s="20"/>
      <c r="E4" s="20"/>
      <c r="F4" s="20"/>
      <c r="G4" s="20"/>
      <c r="H4" s="20"/>
      <c r="I4" s="20"/>
      <c r="J4" s="20"/>
    </row>
    <row r="5" spans="1:10" x14ac:dyDescent="0.25">
      <c r="A5" s="12"/>
      <c r="B5" s="11"/>
      <c r="C5" s="11"/>
      <c r="D5" s="11"/>
      <c r="E5" s="11"/>
      <c r="F5" s="11"/>
      <c r="G5" s="11"/>
      <c r="H5" s="11"/>
      <c r="I5" s="11"/>
      <c r="J5" s="11"/>
    </row>
    <row r="6" spans="1:10" x14ac:dyDescent="0.25">
      <c r="A6" s="12"/>
      <c r="B6" s="21" t="s">
        <v>532</v>
      </c>
      <c r="C6" s="21"/>
      <c r="D6" s="21"/>
      <c r="E6" s="21"/>
      <c r="F6" s="21"/>
      <c r="G6" s="21"/>
      <c r="H6" s="21"/>
      <c r="I6" s="21"/>
      <c r="J6" s="21"/>
    </row>
    <row r="7" spans="1:10" x14ac:dyDescent="0.25">
      <c r="A7" s="12"/>
      <c r="B7" s="21"/>
      <c r="C7" s="21"/>
      <c r="D7" s="21"/>
      <c r="E7" s="21"/>
      <c r="F7" s="21"/>
      <c r="G7" s="21"/>
      <c r="H7" s="21"/>
      <c r="I7" s="21"/>
      <c r="J7" s="21"/>
    </row>
    <row r="8" spans="1:10" ht="15.75" thickBot="1" x14ac:dyDescent="0.3">
      <c r="A8" s="12"/>
      <c r="B8" s="15"/>
      <c r="C8" s="24"/>
      <c r="D8" s="37">
        <v>2013</v>
      </c>
      <c r="E8" s="37"/>
      <c r="F8" s="27"/>
      <c r="G8" s="15"/>
      <c r="H8" s="37">
        <v>2012</v>
      </c>
      <c r="I8" s="37"/>
      <c r="J8" s="27"/>
    </row>
    <row r="9" spans="1:10" ht="15.75" thickTop="1" x14ac:dyDescent="0.25">
      <c r="A9" s="12"/>
      <c r="B9" s="15"/>
      <c r="C9" s="15"/>
      <c r="D9" s="36" t="s">
        <v>333</v>
      </c>
      <c r="E9" s="36"/>
      <c r="F9" s="36"/>
      <c r="G9" s="36"/>
      <c r="H9" s="36"/>
      <c r="I9" s="36"/>
      <c r="J9" s="25"/>
    </row>
    <row r="10" spans="1:10" x14ac:dyDescent="0.25">
      <c r="A10" s="12"/>
      <c r="B10" s="14" t="s">
        <v>533</v>
      </c>
      <c r="C10" s="15"/>
      <c r="D10" s="23"/>
      <c r="E10" s="23"/>
      <c r="F10" s="25"/>
      <c r="G10" s="15"/>
      <c r="H10" s="23"/>
      <c r="I10" s="23"/>
      <c r="J10" s="25"/>
    </row>
    <row r="11" spans="1:10" x14ac:dyDescent="0.25">
      <c r="A11" s="12"/>
      <c r="B11" s="14" t="s">
        <v>534</v>
      </c>
      <c r="C11" s="28"/>
      <c r="D11" s="14" t="s">
        <v>337</v>
      </c>
      <c r="E11" s="28" t="s">
        <v>535</v>
      </c>
      <c r="F11" s="25" t="s">
        <v>536</v>
      </c>
      <c r="G11" s="28"/>
      <c r="H11" s="14" t="s">
        <v>337</v>
      </c>
      <c r="I11" s="28">
        <v>541</v>
      </c>
      <c r="J11" s="25"/>
    </row>
    <row r="12" spans="1:10" ht="15.75" thickBot="1" x14ac:dyDescent="0.3">
      <c r="A12" s="12"/>
      <c r="B12" s="14" t="s">
        <v>537</v>
      </c>
      <c r="C12" s="28"/>
      <c r="D12" s="30"/>
      <c r="E12" s="31">
        <v>1</v>
      </c>
      <c r="F12" s="27"/>
      <c r="G12" s="28"/>
      <c r="H12" s="30"/>
      <c r="I12" s="31">
        <v>2</v>
      </c>
      <c r="J12" s="27"/>
    </row>
    <row r="13" spans="1:10" ht="16.5" thickTop="1" thickBot="1" x14ac:dyDescent="0.3">
      <c r="A13" s="12"/>
      <c r="B13" s="15"/>
      <c r="C13" s="28"/>
      <c r="D13" s="30"/>
      <c r="E13" s="31" t="s">
        <v>538</v>
      </c>
      <c r="F13" s="27" t="s">
        <v>536</v>
      </c>
      <c r="G13" s="28"/>
      <c r="H13" s="30"/>
      <c r="I13" s="31">
        <v>543</v>
      </c>
      <c r="J13" s="27"/>
    </row>
    <row r="14" spans="1:10" ht="15.75" thickTop="1" x14ac:dyDescent="0.25">
      <c r="A14" s="12"/>
      <c r="B14" s="15"/>
      <c r="C14" s="15"/>
      <c r="D14" s="14"/>
      <c r="E14" s="28"/>
      <c r="F14" s="25"/>
      <c r="G14" s="15"/>
      <c r="H14" s="14"/>
      <c r="I14" s="28"/>
      <c r="J14" s="25"/>
    </row>
    <row r="15" spans="1:10" x14ac:dyDescent="0.25">
      <c r="A15" s="12"/>
      <c r="B15" s="14" t="s">
        <v>539</v>
      </c>
      <c r="C15" s="15"/>
      <c r="D15" s="14"/>
      <c r="E15" s="28"/>
      <c r="F15" s="25"/>
      <c r="G15" s="15"/>
      <c r="H15" s="14"/>
      <c r="I15" s="28"/>
      <c r="J15" s="25"/>
    </row>
    <row r="16" spans="1:10" x14ac:dyDescent="0.25">
      <c r="A16" s="12"/>
      <c r="B16" s="14" t="s">
        <v>534</v>
      </c>
      <c r="C16" s="28"/>
      <c r="D16" s="14"/>
      <c r="E16" s="28">
        <v>205</v>
      </c>
      <c r="F16" s="25"/>
      <c r="G16" s="28"/>
      <c r="H16" s="14"/>
      <c r="I16" s="28">
        <v>164</v>
      </c>
      <c r="J16" s="25"/>
    </row>
    <row r="17" spans="1:10" ht="15.75" thickBot="1" x14ac:dyDescent="0.3">
      <c r="A17" s="12"/>
      <c r="B17" s="14" t="s">
        <v>537</v>
      </c>
      <c r="C17" s="28"/>
      <c r="D17" s="30"/>
      <c r="E17" s="31" t="s">
        <v>338</v>
      </c>
      <c r="F17" s="27"/>
      <c r="G17" s="28"/>
      <c r="H17" s="30"/>
      <c r="I17" s="31" t="s">
        <v>338</v>
      </c>
      <c r="J17" s="27"/>
    </row>
    <row r="18" spans="1:10" ht="16.5" thickTop="1" thickBot="1" x14ac:dyDescent="0.3">
      <c r="A18" s="12"/>
      <c r="B18" s="15"/>
      <c r="C18" s="28"/>
      <c r="D18" s="30"/>
      <c r="E18" s="31">
        <v>205</v>
      </c>
      <c r="F18" s="27"/>
      <c r="G18" s="28"/>
      <c r="H18" s="30"/>
      <c r="I18" s="31">
        <v>164</v>
      </c>
      <c r="J18" s="27"/>
    </row>
    <row r="19" spans="1:10" ht="16.5" thickTop="1" thickBot="1" x14ac:dyDescent="0.3">
      <c r="A19" s="12"/>
      <c r="B19" s="14" t="s">
        <v>540</v>
      </c>
      <c r="C19" s="28"/>
      <c r="D19" s="32" t="s">
        <v>337</v>
      </c>
      <c r="E19" s="35">
        <v>134</v>
      </c>
      <c r="F19" s="34"/>
      <c r="G19" s="28"/>
      <c r="H19" s="32" t="s">
        <v>337</v>
      </c>
      <c r="I19" s="35">
        <v>707</v>
      </c>
      <c r="J19" s="34"/>
    </row>
    <row r="20" spans="1:10" ht="15.75" thickTop="1" x14ac:dyDescent="0.25">
      <c r="A20" s="12"/>
      <c r="B20" s="21"/>
      <c r="C20" s="21"/>
      <c r="D20" s="21"/>
      <c r="E20" s="21"/>
      <c r="F20" s="21"/>
      <c r="G20" s="21"/>
      <c r="H20" s="21"/>
      <c r="I20" s="21"/>
      <c r="J20" s="21"/>
    </row>
    <row r="21" spans="1:10" x14ac:dyDescent="0.25">
      <c r="A21" s="12"/>
      <c r="B21" s="21" t="s">
        <v>541</v>
      </c>
      <c r="C21" s="21"/>
      <c r="D21" s="21"/>
      <c r="E21" s="21"/>
      <c r="F21" s="21"/>
      <c r="G21" s="21"/>
      <c r="H21" s="21"/>
      <c r="I21" s="21"/>
      <c r="J21" s="21"/>
    </row>
    <row r="22" spans="1:10" x14ac:dyDescent="0.25">
      <c r="A22" s="12"/>
      <c r="B22" s="21"/>
      <c r="C22" s="21"/>
      <c r="D22" s="21"/>
      <c r="E22" s="21"/>
      <c r="F22" s="21"/>
      <c r="G22" s="21"/>
      <c r="H22" s="21"/>
      <c r="I22" s="21"/>
      <c r="J22" s="21"/>
    </row>
    <row r="23" spans="1:10" ht="15.75" thickBot="1" x14ac:dyDescent="0.3">
      <c r="A23" s="12"/>
      <c r="B23" s="14"/>
      <c r="C23" s="28"/>
      <c r="D23" s="37">
        <v>2013</v>
      </c>
      <c r="E23" s="37"/>
      <c r="F23" s="27"/>
      <c r="G23" s="28"/>
      <c r="H23" s="37">
        <v>2012</v>
      </c>
      <c r="I23" s="37"/>
      <c r="J23" s="27"/>
    </row>
    <row r="24" spans="1:10" ht="15.75" thickTop="1" x14ac:dyDescent="0.25">
      <c r="A24" s="12"/>
      <c r="B24" s="14"/>
      <c r="C24" s="24"/>
      <c r="D24" s="38" t="s">
        <v>542</v>
      </c>
      <c r="E24" s="38"/>
      <c r="F24" s="25"/>
      <c r="G24" s="28"/>
      <c r="H24" s="38" t="s">
        <v>542</v>
      </c>
      <c r="I24" s="38"/>
      <c r="J24" s="25"/>
    </row>
    <row r="25" spans="1:10" ht="15.75" thickBot="1" x14ac:dyDescent="0.3">
      <c r="A25" s="12"/>
      <c r="B25" s="14"/>
      <c r="C25" s="24"/>
      <c r="D25" s="37" t="s">
        <v>476</v>
      </c>
      <c r="E25" s="37"/>
      <c r="F25" s="27"/>
      <c r="G25" s="28"/>
      <c r="H25" s="37" t="s">
        <v>476</v>
      </c>
      <c r="I25" s="37"/>
      <c r="J25" s="27"/>
    </row>
    <row r="26" spans="1:10" ht="15.75" thickTop="1" x14ac:dyDescent="0.25">
      <c r="A26" s="12"/>
      <c r="B26" s="14" t="s">
        <v>543</v>
      </c>
      <c r="C26" s="28"/>
      <c r="D26" s="14"/>
      <c r="E26" s="28">
        <v>34</v>
      </c>
      <c r="F26" s="25" t="s">
        <v>544</v>
      </c>
      <c r="G26" s="28"/>
      <c r="H26" s="14"/>
      <c r="I26" s="28">
        <v>34</v>
      </c>
      <c r="J26" s="25" t="s">
        <v>545</v>
      </c>
    </row>
    <row r="27" spans="1:10" x14ac:dyDescent="0.25">
      <c r="A27" s="12"/>
      <c r="B27" s="14" t="s">
        <v>546</v>
      </c>
      <c r="C27" s="28"/>
      <c r="D27" s="14"/>
      <c r="E27" s="28"/>
      <c r="F27" s="25"/>
      <c r="G27" s="28"/>
      <c r="H27" s="14"/>
      <c r="I27" s="28"/>
      <c r="J27" s="25"/>
    </row>
    <row r="28" spans="1:10" x14ac:dyDescent="0.25">
      <c r="A28" s="12"/>
      <c r="B28" s="14" t="s">
        <v>547</v>
      </c>
      <c r="C28" s="28"/>
      <c r="D28" s="14"/>
      <c r="E28" s="28" t="s">
        <v>548</v>
      </c>
      <c r="F28" s="25" t="s">
        <v>345</v>
      </c>
      <c r="G28" s="28"/>
      <c r="H28" s="14"/>
      <c r="I28" s="28" t="s">
        <v>549</v>
      </c>
      <c r="J28" s="25" t="s">
        <v>345</v>
      </c>
    </row>
    <row r="29" spans="1:10" ht="15.75" thickBot="1" x14ac:dyDescent="0.3">
      <c r="A29" s="12"/>
      <c r="B29" s="14" t="s">
        <v>550</v>
      </c>
      <c r="C29" s="28"/>
      <c r="D29" s="30"/>
      <c r="E29" s="31" t="s">
        <v>551</v>
      </c>
      <c r="F29" s="27" t="s">
        <v>536</v>
      </c>
      <c r="G29" s="28"/>
      <c r="H29" s="30"/>
      <c r="I29" s="31">
        <v>0.9</v>
      </c>
      <c r="J29" s="27"/>
    </row>
    <row r="30" spans="1:10" ht="16.5" thickTop="1" thickBot="1" x14ac:dyDescent="0.3">
      <c r="A30" s="12"/>
      <c r="B30" s="14" t="s">
        <v>552</v>
      </c>
      <c r="C30" s="28"/>
      <c r="D30" s="32"/>
      <c r="E30" s="35">
        <v>10.6</v>
      </c>
      <c r="F30" s="34" t="s">
        <v>544</v>
      </c>
      <c r="G30" s="28"/>
      <c r="H30" s="32"/>
      <c r="I30" s="35">
        <v>25.7</v>
      </c>
      <c r="J30" s="34" t="s">
        <v>545</v>
      </c>
    </row>
    <row r="31" spans="1:10" ht="15.75" thickTop="1" x14ac:dyDescent="0.25">
      <c r="A31" s="12"/>
      <c r="B31" s="21" t="s">
        <v>553</v>
      </c>
      <c r="C31" s="21"/>
      <c r="D31" s="21"/>
      <c r="E31" s="21"/>
      <c r="F31" s="21"/>
      <c r="G31" s="21"/>
      <c r="H31" s="21"/>
      <c r="I31" s="21"/>
      <c r="J31" s="21"/>
    </row>
    <row r="32" spans="1:10" x14ac:dyDescent="0.25">
      <c r="A32" s="12"/>
      <c r="B32" s="21"/>
      <c r="C32" s="21"/>
      <c r="D32" s="21"/>
      <c r="E32" s="21"/>
      <c r="F32" s="21"/>
      <c r="G32" s="21"/>
      <c r="H32" s="21"/>
      <c r="I32" s="21"/>
      <c r="J32" s="21"/>
    </row>
    <row r="33" spans="1:10" ht="15.75" thickBot="1" x14ac:dyDescent="0.3">
      <c r="A33" s="12"/>
      <c r="B33" s="15"/>
      <c r="C33" s="15"/>
      <c r="D33" s="37">
        <v>2013</v>
      </c>
      <c r="E33" s="37"/>
      <c r="F33" s="27"/>
      <c r="G33" s="15"/>
      <c r="H33" s="37">
        <v>2012</v>
      </c>
      <c r="I33" s="37"/>
      <c r="J33" s="27"/>
    </row>
    <row r="34" spans="1:10" ht="15.75" thickTop="1" x14ac:dyDescent="0.25">
      <c r="A34" s="12"/>
      <c r="B34" s="15"/>
      <c r="C34" s="15"/>
      <c r="D34" s="36" t="s">
        <v>333</v>
      </c>
      <c r="E34" s="36"/>
      <c r="F34" s="36"/>
      <c r="G34" s="36"/>
      <c r="H34" s="36"/>
      <c r="I34" s="36"/>
      <c r="J34" s="25"/>
    </row>
    <row r="35" spans="1:10" x14ac:dyDescent="0.25">
      <c r="A35" s="12"/>
      <c r="B35" s="14" t="s">
        <v>554</v>
      </c>
      <c r="C35" s="15"/>
      <c r="D35" s="23"/>
      <c r="E35" s="23"/>
      <c r="F35" s="25"/>
      <c r="G35" s="15"/>
      <c r="H35" s="23"/>
      <c r="I35" s="23"/>
      <c r="J35" s="25"/>
    </row>
    <row r="36" spans="1:10" x14ac:dyDescent="0.25">
      <c r="A36" s="12"/>
      <c r="B36" s="14" t="s">
        <v>398</v>
      </c>
      <c r="C36" s="28"/>
      <c r="D36" s="14" t="s">
        <v>337</v>
      </c>
      <c r="E36" s="28">
        <v>800</v>
      </c>
      <c r="F36" s="25"/>
      <c r="G36" s="28"/>
      <c r="H36" s="14" t="s">
        <v>337</v>
      </c>
      <c r="I36" s="28">
        <v>753</v>
      </c>
      <c r="J36" s="25"/>
    </row>
    <row r="37" spans="1:10" x14ac:dyDescent="0.25">
      <c r="A37" s="12"/>
      <c r="B37" s="14" t="s">
        <v>555</v>
      </c>
      <c r="C37" s="28"/>
      <c r="D37" s="14"/>
      <c r="E37" s="28">
        <v>220</v>
      </c>
      <c r="F37" s="25"/>
      <c r="G37" s="28"/>
      <c r="H37" s="14"/>
      <c r="I37" s="28">
        <v>181</v>
      </c>
      <c r="J37" s="25"/>
    </row>
    <row r="38" spans="1:10" x14ac:dyDescent="0.25">
      <c r="A38" s="12"/>
      <c r="B38" s="14" t="s">
        <v>556</v>
      </c>
      <c r="C38" s="28"/>
      <c r="D38" s="14"/>
      <c r="E38" s="28">
        <v>24</v>
      </c>
      <c r="F38" s="25"/>
      <c r="G38" s="28"/>
      <c r="H38" s="14"/>
      <c r="I38" s="28">
        <v>39</v>
      </c>
      <c r="J38" s="25"/>
    </row>
    <row r="39" spans="1:10" x14ac:dyDescent="0.25">
      <c r="A39" s="12"/>
      <c r="B39" s="14" t="s">
        <v>557</v>
      </c>
      <c r="C39" s="28"/>
      <c r="D39" s="14"/>
      <c r="E39" s="28">
        <v>10</v>
      </c>
      <c r="F39" s="25"/>
      <c r="G39" s="28"/>
      <c r="H39" s="14"/>
      <c r="I39" s="28">
        <v>4</v>
      </c>
      <c r="J39" s="25"/>
    </row>
    <row r="40" spans="1:10" x14ac:dyDescent="0.25">
      <c r="A40" s="12"/>
      <c r="B40" s="14" t="s">
        <v>157</v>
      </c>
      <c r="C40" s="28"/>
      <c r="D40" s="14"/>
      <c r="E40" s="28">
        <v>16</v>
      </c>
      <c r="F40" s="25"/>
      <c r="G40" s="28"/>
      <c r="H40" s="14"/>
      <c r="I40" s="28">
        <v>12</v>
      </c>
      <c r="J40" s="25"/>
    </row>
    <row r="41" spans="1:10" x14ac:dyDescent="0.25">
      <c r="A41" s="12"/>
      <c r="B41" s="14" t="s">
        <v>558</v>
      </c>
      <c r="C41" s="28"/>
      <c r="D41" s="14"/>
      <c r="E41" s="28" t="s">
        <v>559</v>
      </c>
      <c r="F41" s="25"/>
      <c r="G41" s="28"/>
      <c r="H41" s="14"/>
      <c r="I41" s="28" t="s">
        <v>560</v>
      </c>
      <c r="J41" s="25"/>
    </row>
    <row r="42" spans="1:10" x14ac:dyDescent="0.25">
      <c r="A42" s="12"/>
      <c r="B42" s="14" t="s">
        <v>550</v>
      </c>
      <c r="C42" s="28"/>
      <c r="D42" s="14"/>
      <c r="E42" s="28">
        <v>80</v>
      </c>
      <c r="F42" s="25"/>
      <c r="G42" s="28"/>
      <c r="H42" s="14"/>
      <c r="I42" s="28">
        <v>20</v>
      </c>
      <c r="J42" s="25"/>
    </row>
    <row r="43" spans="1:10" x14ac:dyDescent="0.25">
      <c r="A43" s="12"/>
      <c r="B43" s="14" t="s">
        <v>561</v>
      </c>
      <c r="C43" s="28"/>
      <c r="D43" s="14"/>
      <c r="E43" s="28">
        <v>413</v>
      </c>
      <c r="F43" s="25"/>
      <c r="G43" s="28"/>
      <c r="H43" s="14"/>
      <c r="I43" s="28">
        <v>368</v>
      </c>
      <c r="J43" s="25"/>
    </row>
    <row r="44" spans="1:10" ht="27" thickBot="1" x14ac:dyDescent="0.3">
      <c r="A44" s="12"/>
      <c r="B44" s="14" t="s">
        <v>562</v>
      </c>
      <c r="C44" s="28"/>
      <c r="D44" s="30"/>
      <c r="E44" s="31" t="s">
        <v>563</v>
      </c>
      <c r="F44" s="27"/>
      <c r="G44" s="28"/>
      <c r="H44" s="30"/>
      <c r="I44" s="31" t="s">
        <v>564</v>
      </c>
      <c r="J44" s="27"/>
    </row>
    <row r="45" spans="1:10" ht="16.5" thickTop="1" thickBot="1" x14ac:dyDescent="0.3">
      <c r="A45" s="12"/>
      <c r="B45" s="14" t="s">
        <v>565</v>
      </c>
      <c r="C45" s="28"/>
      <c r="D45" s="30"/>
      <c r="E45" s="39">
        <v>2509</v>
      </c>
      <c r="F45" s="27"/>
      <c r="G45" s="28"/>
      <c r="H45" s="30"/>
      <c r="I45" s="39">
        <v>1414</v>
      </c>
      <c r="J45" s="27"/>
    </row>
    <row r="46" spans="1:10" ht="15.75" thickTop="1" x14ac:dyDescent="0.25">
      <c r="A46" s="12"/>
      <c r="B46" s="15"/>
      <c r="C46" s="15"/>
      <c r="D46" s="14"/>
      <c r="E46" s="28"/>
      <c r="F46" s="25"/>
      <c r="G46" s="15"/>
      <c r="H46" s="14"/>
      <c r="I46" s="28"/>
      <c r="J46" s="25"/>
    </row>
    <row r="47" spans="1:10" x14ac:dyDescent="0.25">
      <c r="A47" s="12"/>
      <c r="B47" s="14" t="s">
        <v>566</v>
      </c>
      <c r="C47" s="15"/>
      <c r="D47" s="14"/>
      <c r="E47" s="28"/>
      <c r="F47" s="25"/>
      <c r="G47" s="15"/>
      <c r="H47" s="14"/>
      <c r="I47" s="28"/>
      <c r="J47" s="25"/>
    </row>
    <row r="48" spans="1:10" x14ac:dyDescent="0.25">
      <c r="A48" s="12"/>
      <c r="B48" s="14" t="s">
        <v>567</v>
      </c>
      <c r="C48" s="28"/>
      <c r="D48" s="14"/>
      <c r="E48" s="28" t="s">
        <v>568</v>
      </c>
      <c r="F48" s="25" t="s">
        <v>345</v>
      </c>
      <c r="G48" s="28"/>
      <c r="H48" s="14"/>
      <c r="I48" s="28" t="s">
        <v>569</v>
      </c>
      <c r="J48" s="25" t="s">
        <v>345</v>
      </c>
    </row>
    <row r="49" spans="1:10" x14ac:dyDescent="0.25">
      <c r="A49" s="12"/>
      <c r="B49" s="14" t="s">
        <v>570</v>
      </c>
      <c r="C49" s="28"/>
      <c r="D49" s="14"/>
      <c r="E49" s="28" t="s">
        <v>571</v>
      </c>
      <c r="F49" s="25" t="s">
        <v>345</v>
      </c>
      <c r="G49" s="28"/>
      <c r="H49" s="14"/>
      <c r="I49" s="28" t="s">
        <v>572</v>
      </c>
      <c r="J49" s="25" t="s">
        <v>345</v>
      </c>
    </row>
    <row r="50" spans="1:10" x14ac:dyDescent="0.25">
      <c r="A50" s="12"/>
      <c r="B50" s="14" t="s">
        <v>573</v>
      </c>
      <c r="C50" s="28"/>
      <c r="D50" s="14"/>
      <c r="E50" s="28" t="s">
        <v>574</v>
      </c>
      <c r="F50" s="25" t="s">
        <v>345</v>
      </c>
      <c r="G50" s="28"/>
      <c r="H50" s="14"/>
      <c r="I50" s="28" t="s">
        <v>575</v>
      </c>
      <c r="J50" s="25" t="s">
        <v>345</v>
      </c>
    </row>
    <row r="51" spans="1:10" ht="27" thickBot="1" x14ac:dyDescent="0.3">
      <c r="A51" s="12"/>
      <c r="B51" s="14" t="s">
        <v>576</v>
      </c>
      <c r="C51" s="28"/>
      <c r="D51" s="30"/>
      <c r="E51" s="31" t="s">
        <v>338</v>
      </c>
      <c r="F51" s="27"/>
      <c r="G51" s="28"/>
      <c r="H51" s="30"/>
      <c r="I51" s="31" t="s">
        <v>577</v>
      </c>
      <c r="J51" s="27" t="s">
        <v>345</v>
      </c>
    </row>
    <row r="52" spans="1:10" ht="16.5" thickTop="1" thickBot="1" x14ac:dyDescent="0.3">
      <c r="A52" s="12"/>
      <c r="B52" s="14" t="s">
        <v>578</v>
      </c>
      <c r="C52" s="28"/>
      <c r="D52" s="30"/>
      <c r="E52" s="31" t="s">
        <v>579</v>
      </c>
      <c r="F52" s="27" t="s">
        <v>345</v>
      </c>
      <c r="G52" s="28"/>
      <c r="H52" s="30"/>
      <c r="I52" s="31" t="s">
        <v>580</v>
      </c>
      <c r="J52" s="27" t="s">
        <v>345</v>
      </c>
    </row>
    <row r="53" spans="1:10" ht="16.5" thickTop="1" thickBot="1" x14ac:dyDescent="0.3">
      <c r="A53" s="12"/>
      <c r="B53" s="14" t="s">
        <v>581</v>
      </c>
      <c r="C53" s="28"/>
      <c r="D53" s="32" t="s">
        <v>337</v>
      </c>
      <c r="E53" s="33">
        <v>1365</v>
      </c>
      <c r="F53" s="34"/>
      <c r="G53" s="28"/>
      <c r="H53" s="32" t="s">
        <v>337</v>
      </c>
      <c r="I53" s="35">
        <v>136</v>
      </c>
      <c r="J53" s="34"/>
    </row>
    <row r="54" spans="1:10" ht="15.75" thickTop="1" x14ac:dyDescent="0.25">
      <c r="A54" s="12"/>
      <c r="B54" s="11"/>
      <c r="C54" s="11"/>
      <c r="D54" s="11"/>
      <c r="E54" s="11"/>
      <c r="F54" s="11"/>
      <c r="G54" s="11"/>
      <c r="H54" s="11"/>
      <c r="I54" s="11"/>
      <c r="J54" s="11"/>
    </row>
    <row r="55" spans="1:10" x14ac:dyDescent="0.25">
      <c r="A55" s="12"/>
      <c r="B55" s="21" t="s">
        <v>582</v>
      </c>
      <c r="C55" s="21"/>
      <c r="D55" s="21"/>
      <c r="E55" s="21"/>
      <c r="F55" s="21"/>
      <c r="G55" s="21"/>
      <c r="H55" s="21"/>
      <c r="I55" s="21"/>
      <c r="J55" s="21"/>
    </row>
    <row r="56" spans="1:10" x14ac:dyDescent="0.25">
      <c r="A56" s="12"/>
      <c r="B56" s="11"/>
      <c r="C56" s="11"/>
      <c r="D56" s="11"/>
      <c r="E56" s="11"/>
      <c r="F56" s="11"/>
      <c r="G56" s="11"/>
      <c r="H56" s="11"/>
      <c r="I56" s="11"/>
      <c r="J56" s="11"/>
    </row>
    <row r="57" spans="1:10" x14ac:dyDescent="0.25">
      <c r="A57" s="12"/>
      <c r="B57" s="21" t="s">
        <v>583</v>
      </c>
      <c r="C57" s="21"/>
      <c r="D57" s="21"/>
      <c r="E57" s="21"/>
      <c r="F57" s="21"/>
      <c r="G57" s="21"/>
      <c r="H57" s="21"/>
      <c r="I57" s="21"/>
      <c r="J57" s="21"/>
    </row>
    <row r="58" spans="1:10" x14ac:dyDescent="0.25">
      <c r="A58" s="12"/>
      <c r="B58" s="11"/>
      <c r="C58" s="11"/>
      <c r="D58" s="11"/>
      <c r="E58" s="11"/>
      <c r="F58" s="11"/>
      <c r="G58" s="11"/>
      <c r="H58" s="11"/>
      <c r="I58" s="11"/>
      <c r="J58" s="11"/>
    </row>
    <row r="59" spans="1:10" ht="38.25" customHeight="1" x14ac:dyDescent="0.25">
      <c r="A59" s="12"/>
      <c r="B59" s="21" t="s">
        <v>584</v>
      </c>
      <c r="C59" s="21"/>
      <c r="D59" s="21"/>
      <c r="E59" s="21"/>
      <c r="F59" s="21"/>
      <c r="G59" s="21"/>
      <c r="H59" s="21"/>
      <c r="I59" s="21"/>
      <c r="J59" s="21"/>
    </row>
    <row r="60" spans="1:10" x14ac:dyDescent="0.25">
      <c r="A60" s="12"/>
      <c r="B60" s="11"/>
      <c r="C60" s="11"/>
      <c r="D60" s="11"/>
      <c r="E60" s="11"/>
      <c r="F60" s="11"/>
      <c r="G60" s="11"/>
      <c r="H60" s="11"/>
      <c r="I60" s="11"/>
      <c r="J60" s="11"/>
    </row>
    <row r="61" spans="1:10" ht="25.5" customHeight="1" x14ac:dyDescent="0.25">
      <c r="A61" s="12"/>
      <c r="B61" s="21" t="s">
        <v>585</v>
      </c>
      <c r="C61" s="21"/>
      <c r="D61" s="21"/>
      <c r="E61" s="21"/>
      <c r="F61" s="21"/>
      <c r="G61" s="21"/>
      <c r="H61" s="21"/>
      <c r="I61" s="21"/>
      <c r="J61" s="21"/>
    </row>
  </sheetData>
  <mergeCells count="38">
    <mergeCell ref="B60:J60"/>
    <mergeCell ref="B61:J61"/>
    <mergeCell ref="B54:J54"/>
    <mergeCell ref="B55:J55"/>
    <mergeCell ref="B56:J56"/>
    <mergeCell ref="B57:J57"/>
    <mergeCell ref="B58:J58"/>
    <mergeCell ref="B59:J59"/>
    <mergeCell ref="B6:J6"/>
    <mergeCell ref="B7:J7"/>
    <mergeCell ref="B20:J20"/>
    <mergeCell ref="B21:J21"/>
    <mergeCell ref="B22:J22"/>
    <mergeCell ref="B31:J31"/>
    <mergeCell ref="D34:I34"/>
    <mergeCell ref="D35:E35"/>
    <mergeCell ref="H35:I35"/>
    <mergeCell ref="A1:A2"/>
    <mergeCell ref="B1:J1"/>
    <mergeCell ref="B2:J2"/>
    <mergeCell ref="A3:A61"/>
    <mergeCell ref="B3:J3"/>
    <mergeCell ref="B4:J4"/>
    <mergeCell ref="B5:J5"/>
    <mergeCell ref="D24:E24"/>
    <mergeCell ref="H24:I24"/>
    <mergeCell ref="D25:E25"/>
    <mergeCell ref="H25:I25"/>
    <mergeCell ref="D33:E33"/>
    <mergeCell ref="H33:I33"/>
    <mergeCell ref="B32:J32"/>
    <mergeCell ref="D8:E8"/>
    <mergeCell ref="H8:I8"/>
    <mergeCell ref="D9:I9"/>
    <mergeCell ref="D10:E10"/>
    <mergeCell ref="H10:I10"/>
    <mergeCell ref="D23:E23"/>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4.5703125" customWidth="1"/>
    <col min="3" max="3" width="35.7109375" customWidth="1"/>
    <col min="4" max="4" width="7" customWidth="1"/>
    <col min="5" max="5" width="18.85546875" customWidth="1"/>
    <col min="6" max="6" width="35.7109375"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ht="15" customHeight="1" x14ac:dyDescent="0.25">
      <c r="A3" s="12" t="s">
        <v>586</v>
      </c>
      <c r="B3" s="11" t="s">
        <v>6</v>
      </c>
      <c r="C3" s="11"/>
      <c r="D3" s="11"/>
      <c r="E3" s="11"/>
      <c r="F3" s="11"/>
    </row>
    <row r="4" spans="1:6" x14ac:dyDescent="0.25">
      <c r="A4" s="12"/>
      <c r="B4" s="20" t="s">
        <v>587</v>
      </c>
      <c r="C4" s="20"/>
      <c r="D4" s="20"/>
      <c r="E4" s="20"/>
      <c r="F4" s="20"/>
    </row>
    <row r="5" spans="1:6" x14ac:dyDescent="0.25">
      <c r="A5" s="12"/>
      <c r="B5" s="11"/>
      <c r="C5" s="11"/>
      <c r="D5" s="11"/>
      <c r="E5" s="11"/>
      <c r="F5" s="11"/>
    </row>
    <row r="6" spans="1:6" ht="38.25" customHeight="1" x14ac:dyDescent="0.25">
      <c r="A6" s="12"/>
      <c r="B6" s="21" t="s">
        <v>588</v>
      </c>
      <c r="C6" s="21"/>
      <c r="D6" s="21"/>
      <c r="E6" s="21"/>
      <c r="F6" s="21"/>
    </row>
    <row r="7" spans="1:6" x14ac:dyDescent="0.25">
      <c r="A7" s="12"/>
      <c r="B7" s="36"/>
      <c r="C7" s="36"/>
      <c r="D7" s="36"/>
      <c r="E7" s="36"/>
      <c r="F7" s="36"/>
    </row>
    <row r="8" spans="1:6" x14ac:dyDescent="0.25">
      <c r="A8" s="12"/>
      <c r="B8" s="15"/>
      <c r="C8" s="15"/>
      <c r="D8" s="36" t="s">
        <v>333</v>
      </c>
      <c r="E8" s="36"/>
      <c r="F8" s="25"/>
    </row>
    <row r="9" spans="1:6" x14ac:dyDescent="0.25">
      <c r="A9" s="12"/>
      <c r="B9" s="14">
        <v>2014</v>
      </c>
      <c r="C9" s="28"/>
      <c r="D9" s="14" t="s">
        <v>337</v>
      </c>
      <c r="E9" s="28">
        <v>860</v>
      </c>
      <c r="F9" s="25"/>
    </row>
    <row r="10" spans="1:6" x14ac:dyDescent="0.25">
      <c r="A10" s="12"/>
      <c r="B10" s="14">
        <v>2015</v>
      </c>
      <c r="C10" s="28"/>
      <c r="D10" s="14"/>
      <c r="E10" s="28">
        <v>767</v>
      </c>
      <c r="F10" s="25"/>
    </row>
    <row r="11" spans="1:6" x14ac:dyDescent="0.25">
      <c r="A11" s="12"/>
      <c r="B11" s="14">
        <v>2016</v>
      </c>
      <c r="C11" s="28"/>
      <c r="D11" s="14"/>
      <c r="E11" s="28">
        <v>541</v>
      </c>
      <c r="F11" s="25"/>
    </row>
    <row r="12" spans="1:6" x14ac:dyDescent="0.25">
      <c r="A12" s="12"/>
      <c r="B12" s="14">
        <v>2017</v>
      </c>
      <c r="C12" s="28"/>
      <c r="D12" s="14"/>
      <c r="E12" s="28">
        <v>497</v>
      </c>
      <c r="F12" s="25"/>
    </row>
    <row r="13" spans="1:6" x14ac:dyDescent="0.25">
      <c r="A13" s="12"/>
      <c r="B13" s="14">
        <v>2018</v>
      </c>
      <c r="C13" s="28"/>
      <c r="D13" s="14"/>
      <c r="E13" s="28">
        <v>508</v>
      </c>
      <c r="F13" s="25"/>
    </row>
    <row r="14" spans="1:6" ht="15.75" thickBot="1" x14ac:dyDescent="0.3">
      <c r="A14" s="12"/>
      <c r="B14" s="14" t="s">
        <v>589</v>
      </c>
      <c r="C14" s="28"/>
      <c r="D14" s="30"/>
      <c r="E14" s="31">
        <v>912</v>
      </c>
      <c r="F14" s="27"/>
    </row>
    <row r="15" spans="1:6" ht="16.5" thickTop="1" thickBot="1" x14ac:dyDescent="0.3">
      <c r="A15" s="12"/>
      <c r="B15" s="14" t="s">
        <v>146</v>
      </c>
      <c r="C15" s="28"/>
      <c r="D15" s="32" t="s">
        <v>337</v>
      </c>
      <c r="E15" s="33">
        <v>4085</v>
      </c>
      <c r="F15" s="34"/>
    </row>
    <row r="16" spans="1:6" ht="15.75" thickTop="1" x14ac:dyDescent="0.25">
      <c r="A16" s="12"/>
      <c r="B16" s="11"/>
      <c r="C16" s="11"/>
      <c r="D16" s="11"/>
      <c r="E16" s="11"/>
      <c r="F16" s="11"/>
    </row>
    <row r="17" spans="1:6" ht="25.5" customHeight="1" x14ac:dyDescent="0.25">
      <c r="A17" s="12"/>
      <c r="B17" s="21" t="s">
        <v>590</v>
      </c>
      <c r="C17" s="21"/>
      <c r="D17" s="21"/>
      <c r="E17" s="21"/>
      <c r="F17" s="21"/>
    </row>
    <row r="18" spans="1:6" x14ac:dyDescent="0.25">
      <c r="A18" s="12"/>
      <c r="B18" s="11"/>
      <c r="C18" s="11"/>
      <c r="D18" s="11"/>
      <c r="E18" s="11"/>
      <c r="F18" s="11"/>
    </row>
    <row r="19" spans="1:6" ht="51" customHeight="1" x14ac:dyDescent="0.25">
      <c r="A19" s="12"/>
      <c r="B19" s="21" t="s">
        <v>591</v>
      </c>
      <c r="C19" s="21"/>
      <c r="D19" s="21"/>
      <c r="E19" s="21"/>
      <c r="F19" s="21"/>
    </row>
  </sheetData>
  <mergeCells count="14">
    <mergeCell ref="B16:F16"/>
    <mergeCell ref="B17:F17"/>
    <mergeCell ref="B18:F18"/>
    <mergeCell ref="B19:F19"/>
    <mergeCell ref="D8:E8"/>
    <mergeCell ref="A1:A2"/>
    <mergeCell ref="B1:F1"/>
    <mergeCell ref="B2:F2"/>
    <mergeCell ref="A3:A19"/>
    <mergeCell ref="B3:F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3355</v>
      </c>
      <c r="C4" s="7">
        <v>12372</v>
      </c>
    </row>
    <row r="5" spans="1:3" ht="45" x14ac:dyDescent="0.25">
      <c r="A5" s="2" t="s">
        <v>38</v>
      </c>
      <c r="B5" s="6">
        <v>24165</v>
      </c>
      <c r="C5" s="6">
        <v>19276</v>
      </c>
    </row>
    <row r="6" spans="1:3" x14ac:dyDescent="0.25">
      <c r="A6" s="2" t="s">
        <v>39</v>
      </c>
      <c r="B6" s="4">
        <v>346</v>
      </c>
      <c r="C6" s="4">
        <v>358</v>
      </c>
    </row>
    <row r="7" spans="1:3" x14ac:dyDescent="0.25">
      <c r="A7" s="2" t="s">
        <v>40</v>
      </c>
      <c r="B7" s="4">
        <v>724</v>
      </c>
      <c r="C7" s="6">
        <v>2094</v>
      </c>
    </row>
    <row r="8" spans="1:3" x14ac:dyDescent="0.25">
      <c r="A8" s="2" t="s">
        <v>41</v>
      </c>
      <c r="B8" s="6">
        <v>38590</v>
      </c>
      <c r="C8" s="6">
        <v>34100</v>
      </c>
    </row>
    <row r="9" spans="1:3" ht="30" x14ac:dyDescent="0.25">
      <c r="A9" s="2" t="s">
        <v>42</v>
      </c>
      <c r="B9" s="4" t="s">
        <v>6</v>
      </c>
      <c r="C9" s="6">
        <v>3789</v>
      </c>
    </row>
    <row r="10" spans="1:3" ht="30" x14ac:dyDescent="0.25">
      <c r="A10" s="2" t="s">
        <v>43</v>
      </c>
      <c r="B10" s="6">
        <v>87449</v>
      </c>
      <c r="C10" s="6">
        <v>91820</v>
      </c>
    </row>
    <row r="11" spans="1:3" x14ac:dyDescent="0.25">
      <c r="A11" s="2" t="s">
        <v>44</v>
      </c>
      <c r="B11" s="6">
        <v>2196</v>
      </c>
      <c r="C11" s="4">
        <v>589</v>
      </c>
    </row>
    <row r="12" spans="1:3" x14ac:dyDescent="0.25">
      <c r="A12" s="2" t="s">
        <v>45</v>
      </c>
      <c r="B12" s="6">
        <v>2861</v>
      </c>
      <c r="C12" s="4" t="s">
        <v>6</v>
      </c>
    </row>
    <row r="13" spans="1:3" x14ac:dyDescent="0.25">
      <c r="A13" s="2" t="s">
        <v>46</v>
      </c>
      <c r="B13" s="6">
        <v>279667</v>
      </c>
      <c r="C13" s="6">
        <v>235884</v>
      </c>
    </row>
    <row r="14" spans="1:3" x14ac:dyDescent="0.25">
      <c r="A14" s="2" t="s">
        <v>47</v>
      </c>
      <c r="B14" s="6">
        <v>2792</v>
      </c>
      <c r="C14" s="6">
        <v>2594</v>
      </c>
    </row>
    <row r="15" spans="1:3" x14ac:dyDescent="0.25">
      <c r="A15" s="2" t="s">
        <v>48</v>
      </c>
      <c r="B15" s="6">
        <v>276875</v>
      </c>
      <c r="C15" s="6">
        <v>233290</v>
      </c>
    </row>
    <row r="16" spans="1:3" x14ac:dyDescent="0.25">
      <c r="A16" s="2" t="s">
        <v>49</v>
      </c>
      <c r="B16" s="6">
        <v>1618</v>
      </c>
      <c r="C16" s="4">
        <v>824</v>
      </c>
    </row>
    <row r="17" spans="1:3" x14ac:dyDescent="0.25">
      <c r="A17" s="2" t="s">
        <v>50</v>
      </c>
      <c r="B17" s="6">
        <v>1074</v>
      </c>
      <c r="C17" s="6">
        <v>1019</v>
      </c>
    </row>
    <row r="18" spans="1:3" x14ac:dyDescent="0.25">
      <c r="A18" s="2" t="s">
        <v>51</v>
      </c>
      <c r="B18" s="4" t="s">
        <v>6</v>
      </c>
      <c r="C18" s="4">
        <v>213</v>
      </c>
    </row>
    <row r="19" spans="1:3" x14ac:dyDescent="0.25">
      <c r="A19" s="2" t="s">
        <v>52</v>
      </c>
      <c r="B19" s="6">
        <v>6729</v>
      </c>
      <c r="C19" s="6">
        <v>6520</v>
      </c>
    </row>
    <row r="20" spans="1:3" x14ac:dyDescent="0.25">
      <c r="A20" s="2" t="s">
        <v>53</v>
      </c>
      <c r="B20" s="6">
        <v>4456</v>
      </c>
      <c r="C20" s="6">
        <v>2855</v>
      </c>
    </row>
    <row r="21" spans="1:3" x14ac:dyDescent="0.25">
      <c r="A21" s="2" t="s">
        <v>54</v>
      </c>
      <c r="B21" s="6">
        <v>421848</v>
      </c>
      <c r="C21" s="6">
        <v>375019</v>
      </c>
    </row>
    <row r="22" spans="1:3" x14ac:dyDescent="0.25">
      <c r="A22" s="3" t="s">
        <v>55</v>
      </c>
      <c r="B22" s="4" t="s">
        <v>6</v>
      </c>
      <c r="C22" s="4" t="s">
        <v>6</v>
      </c>
    </row>
    <row r="23" spans="1:3" x14ac:dyDescent="0.25">
      <c r="A23" s="2" t="s">
        <v>56</v>
      </c>
      <c r="B23" s="6">
        <v>116015</v>
      </c>
      <c r="C23" s="6">
        <v>92670</v>
      </c>
    </row>
    <row r="24" spans="1:3" x14ac:dyDescent="0.25">
      <c r="A24" s="2" t="s">
        <v>57</v>
      </c>
      <c r="B24" s="6">
        <v>173500</v>
      </c>
      <c r="C24" s="6">
        <v>175268</v>
      </c>
    </row>
    <row r="25" spans="1:3" x14ac:dyDescent="0.25">
      <c r="A25" s="2" t="s">
        <v>58</v>
      </c>
      <c r="B25" s="6">
        <v>68989</v>
      </c>
      <c r="C25" s="6">
        <v>72471</v>
      </c>
    </row>
    <row r="26" spans="1:3" x14ac:dyDescent="0.25">
      <c r="A26" s="2" t="s">
        <v>59</v>
      </c>
      <c r="B26" s="6">
        <v>358504</v>
      </c>
      <c r="C26" s="6">
        <v>340409</v>
      </c>
    </row>
    <row r="27" spans="1:3" ht="30" x14ac:dyDescent="0.25">
      <c r="A27" s="2" t="s">
        <v>60</v>
      </c>
      <c r="B27" s="6">
        <v>4390</v>
      </c>
      <c r="C27" s="6">
        <v>3569</v>
      </c>
    </row>
    <row r="28" spans="1:3" x14ac:dyDescent="0.25">
      <c r="A28" s="2" t="s">
        <v>61</v>
      </c>
      <c r="B28" s="6">
        <v>30000</v>
      </c>
      <c r="C28" s="4" t="s">
        <v>6</v>
      </c>
    </row>
    <row r="29" spans="1:3" x14ac:dyDescent="0.25">
      <c r="A29" s="2" t="s">
        <v>62</v>
      </c>
      <c r="B29" s="6">
        <v>1558</v>
      </c>
      <c r="C29" s="6">
        <v>1604</v>
      </c>
    </row>
    <row r="30" spans="1:3" x14ac:dyDescent="0.25">
      <c r="A30" s="2" t="s">
        <v>63</v>
      </c>
      <c r="B30" s="6">
        <v>394452</v>
      </c>
      <c r="C30" s="6">
        <v>345582</v>
      </c>
    </row>
    <row r="31" spans="1:3" x14ac:dyDescent="0.25">
      <c r="A31" s="3" t="s">
        <v>64</v>
      </c>
      <c r="B31" s="4" t="s">
        <v>6</v>
      </c>
      <c r="C31" s="4" t="s">
        <v>6</v>
      </c>
    </row>
    <row r="32" spans="1:3" ht="90" x14ac:dyDescent="0.25">
      <c r="A32" s="2" t="s">
        <v>65</v>
      </c>
      <c r="B32" s="6">
        <v>10136</v>
      </c>
      <c r="C32" s="6">
        <v>9901</v>
      </c>
    </row>
    <row r="33" spans="1:3" x14ac:dyDescent="0.25">
      <c r="A33" s="2" t="s">
        <v>66</v>
      </c>
      <c r="B33" s="6">
        <v>10347</v>
      </c>
      <c r="C33" s="6">
        <v>9819</v>
      </c>
    </row>
    <row r="34" spans="1:3" ht="30" x14ac:dyDescent="0.25">
      <c r="A34" s="2" t="s">
        <v>67</v>
      </c>
      <c r="B34" s="4">
        <v>-7</v>
      </c>
      <c r="C34" s="4">
        <v>-7</v>
      </c>
    </row>
    <row r="35" spans="1:3" ht="30" x14ac:dyDescent="0.25">
      <c r="A35" s="2" t="s">
        <v>68</v>
      </c>
      <c r="B35" s="4">
        <v>-401</v>
      </c>
      <c r="C35" s="4">
        <v>-368</v>
      </c>
    </row>
    <row r="36" spans="1:3" ht="30" x14ac:dyDescent="0.25">
      <c r="A36" s="2" t="s">
        <v>69</v>
      </c>
      <c r="B36" s="6">
        <v>-1655</v>
      </c>
      <c r="C36" s="6">
        <v>1128</v>
      </c>
    </row>
    <row r="37" spans="1:3" x14ac:dyDescent="0.25">
      <c r="A37" s="2" t="s">
        <v>70</v>
      </c>
      <c r="B37" s="6">
        <v>27396</v>
      </c>
      <c r="C37" s="6">
        <v>29437</v>
      </c>
    </row>
    <row r="38" spans="1:3" ht="30" x14ac:dyDescent="0.25">
      <c r="A38" s="2" t="s">
        <v>71</v>
      </c>
      <c r="B38" s="6">
        <v>421848</v>
      </c>
      <c r="C38" s="6">
        <v>375019</v>
      </c>
    </row>
    <row r="39" spans="1:3" ht="30" x14ac:dyDescent="0.25">
      <c r="A39" s="2" t="s">
        <v>72</v>
      </c>
      <c r="B39" s="4" t="s">
        <v>6</v>
      </c>
      <c r="C39" s="4" t="s">
        <v>6</v>
      </c>
    </row>
    <row r="40" spans="1:3" x14ac:dyDescent="0.25">
      <c r="A40" s="3" t="s">
        <v>64</v>
      </c>
      <c r="B40" s="4" t="s">
        <v>6</v>
      </c>
      <c r="C40" s="4" t="s">
        <v>6</v>
      </c>
    </row>
    <row r="41" spans="1:3" ht="75" x14ac:dyDescent="0.25">
      <c r="A41" s="2" t="s">
        <v>73</v>
      </c>
      <c r="B41" s="7">
        <v>8976</v>
      </c>
      <c r="C41" s="7">
        <v>8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1" width="27.28515625" bestFit="1" customWidth="1"/>
    <col min="2" max="2" width="36.5703125" bestFit="1" customWidth="1"/>
    <col min="3" max="3" width="6.7109375" customWidth="1"/>
    <col min="4" max="4" width="23.85546875" customWidth="1"/>
    <col min="5" max="5" width="20.7109375" customWidth="1"/>
    <col min="6" max="6" width="33.5703125" customWidth="1"/>
    <col min="7" max="7" width="6.7109375" customWidth="1"/>
    <col min="8" max="8" width="20.7109375" customWidth="1"/>
    <col min="9" max="9" width="5.42578125" customWidth="1"/>
    <col min="10" max="10" width="33.5703125" customWidth="1"/>
    <col min="11" max="11" width="6.7109375" customWidth="1"/>
    <col min="12" max="12" width="23.85546875" customWidth="1"/>
    <col min="13" max="13" width="20.7109375" customWidth="1"/>
    <col min="14" max="14" width="33.5703125" customWidth="1"/>
    <col min="15" max="15" width="6.7109375" customWidth="1"/>
    <col min="16" max="16" width="23.85546875" customWidth="1"/>
    <col min="17" max="17" width="12.85546875" customWidth="1"/>
    <col min="18" max="18" width="33.5703125" customWidth="1"/>
    <col min="19" max="19" width="6.7109375" customWidth="1"/>
    <col min="20" max="20" width="23.85546875" customWidth="1"/>
    <col min="21" max="21" width="33.5703125" customWidth="1"/>
  </cols>
  <sheetData>
    <row r="1" spans="1:21" ht="15" customHeight="1" x14ac:dyDescent="0.25">
      <c r="A1" s="8" t="s">
        <v>5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592</v>
      </c>
      <c r="B3" s="11" t="s">
        <v>6</v>
      </c>
      <c r="C3" s="11"/>
      <c r="D3" s="11"/>
      <c r="E3" s="11"/>
      <c r="F3" s="11"/>
      <c r="G3" s="11"/>
      <c r="H3" s="11"/>
      <c r="I3" s="11"/>
      <c r="J3" s="11"/>
      <c r="K3" s="11"/>
      <c r="L3" s="11"/>
      <c r="M3" s="11"/>
      <c r="N3" s="11"/>
      <c r="O3" s="11"/>
      <c r="P3" s="11"/>
      <c r="Q3" s="11"/>
      <c r="R3" s="11"/>
      <c r="S3" s="11"/>
      <c r="T3" s="11"/>
      <c r="U3" s="11"/>
    </row>
    <row r="4" spans="1:21" x14ac:dyDescent="0.25">
      <c r="A4" s="12"/>
      <c r="B4" s="20" t="s">
        <v>593</v>
      </c>
      <c r="C4" s="20"/>
      <c r="D4" s="20"/>
      <c r="E4" s="20"/>
      <c r="F4" s="20"/>
      <c r="G4" s="20"/>
      <c r="H4" s="20"/>
      <c r="I4" s="20"/>
      <c r="J4" s="20"/>
      <c r="K4" s="20"/>
      <c r="L4" s="20"/>
      <c r="M4" s="20"/>
      <c r="N4" s="20"/>
      <c r="O4" s="20"/>
      <c r="P4" s="20"/>
      <c r="Q4" s="20"/>
      <c r="R4" s="20"/>
      <c r="S4" s="20"/>
      <c r="T4" s="20"/>
      <c r="U4" s="20"/>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21" t="s">
        <v>594</v>
      </c>
      <c r="C6" s="21"/>
      <c r="D6" s="21"/>
      <c r="E6" s="21"/>
      <c r="F6" s="21"/>
      <c r="G6" s="21"/>
      <c r="H6" s="21"/>
      <c r="I6" s="21"/>
      <c r="J6" s="21"/>
      <c r="K6" s="21"/>
      <c r="L6" s="21"/>
      <c r="M6" s="21"/>
      <c r="N6" s="21"/>
      <c r="O6" s="21"/>
      <c r="P6" s="21"/>
      <c r="Q6" s="21"/>
      <c r="R6" s="21"/>
      <c r="S6" s="21"/>
      <c r="T6" s="21"/>
      <c r="U6" s="21"/>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21" t="s">
        <v>595</v>
      </c>
      <c r="C8" s="21"/>
      <c r="D8" s="21"/>
      <c r="E8" s="21"/>
      <c r="F8" s="21"/>
      <c r="G8" s="21"/>
      <c r="H8" s="21"/>
      <c r="I8" s="21"/>
      <c r="J8" s="21"/>
      <c r="K8" s="21"/>
      <c r="L8" s="21"/>
      <c r="M8" s="21"/>
      <c r="N8" s="21"/>
      <c r="O8" s="21"/>
      <c r="P8" s="21"/>
      <c r="Q8" s="21"/>
      <c r="R8" s="21"/>
      <c r="S8" s="21"/>
      <c r="T8" s="21"/>
      <c r="U8" s="21"/>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21" t="s">
        <v>596</v>
      </c>
      <c r="C10" s="21"/>
      <c r="D10" s="21"/>
      <c r="E10" s="21"/>
      <c r="F10" s="21"/>
      <c r="G10" s="21"/>
      <c r="H10" s="21"/>
      <c r="I10" s="21"/>
      <c r="J10" s="21"/>
      <c r="K10" s="21"/>
      <c r="L10" s="21"/>
      <c r="M10" s="21"/>
      <c r="N10" s="21"/>
      <c r="O10" s="21"/>
      <c r="P10" s="21"/>
      <c r="Q10" s="21"/>
      <c r="R10" s="21"/>
      <c r="S10" s="21"/>
      <c r="T10" s="21"/>
      <c r="U10" s="21"/>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21" t="s">
        <v>597</v>
      </c>
      <c r="C12" s="21"/>
      <c r="D12" s="21"/>
      <c r="E12" s="21"/>
      <c r="F12" s="21"/>
      <c r="G12" s="21"/>
      <c r="H12" s="21"/>
      <c r="I12" s="21"/>
      <c r="J12" s="21"/>
      <c r="K12" s="21"/>
      <c r="L12" s="21"/>
      <c r="M12" s="21"/>
      <c r="N12" s="21"/>
      <c r="O12" s="21"/>
      <c r="P12" s="21"/>
      <c r="Q12" s="21"/>
      <c r="R12" s="21"/>
      <c r="S12" s="21"/>
      <c r="T12" s="21"/>
      <c r="U12" s="21"/>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21" t="s">
        <v>598</v>
      </c>
      <c r="C14" s="21"/>
      <c r="D14" s="21"/>
      <c r="E14" s="21"/>
      <c r="F14" s="21"/>
      <c r="G14" s="21"/>
      <c r="H14" s="21"/>
      <c r="I14" s="21"/>
      <c r="J14" s="21"/>
      <c r="K14" s="21"/>
      <c r="L14" s="21"/>
      <c r="M14" s="21"/>
      <c r="N14" s="21"/>
      <c r="O14" s="21"/>
      <c r="P14" s="21"/>
      <c r="Q14" s="21"/>
      <c r="R14" s="21"/>
      <c r="S14" s="21"/>
      <c r="T14" s="21"/>
      <c r="U14" s="21"/>
    </row>
    <row r="15" spans="1:21" x14ac:dyDescent="0.25">
      <c r="A15" s="12"/>
      <c r="B15" s="21"/>
      <c r="C15" s="21"/>
      <c r="D15" s="21"/>
      <c r="E15" s="21"/>
      <c r="F15" s="21"/>
      <c r="G15" s="21"/>
      <c r="H15" s="21"/>
      <c r="I15" s="21"/>
      <c r="J15" s="21"/>
      <c r="K15" s="21"/>
      <c r="L15" s="21"/>
      <c r="M15" s="21"/>
      <c r="N15" s="21"/>
      <c r="O15" s="21"/>
      <c r="P15" s="21"/>
      <c r="Q15" s="21"/>
      <c r="R15" s="21"/>
      <c r="S15" s="21"/>
      <c r="T15" s="21"/>
      <c r="U15" s="21"/>
    </row>
    <row r="16" spans="1:21" x14ac:dyDescent="0.25">
      <c r="A16" s="12"/>
      <c r="B16" s="21" t="s">
        <v>599</v>
      </c>
      <c r="C16" s="21"/>
      <c r="D16" s="21"/>
      <c r="E16" s="21"/>
      <c r="F16" s="21"/>
      <c r="G16" s="21"/>
      <c r="H16" s="21"/>
      <c r="I16" s="21"/>
      <c r="J16" s="21"/>
      <c r="K16" s="21"/>
      <c r="L16" s="21"/>
      <c r="M16" s="21"/>
      <c r="N16" s="21"/>
      <c r="O16" s="21"/>
      <c r="P16" s="21"/>
      <c r="Q16" s="21"/>
      <c r="R16" s="21"/>
      <c r="S16" s="21"/>
      <c r="T16" s="21"/>
      <c r="U16" s="21"/>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21" t="s">
        <v>600</v>
      </c>
      <c r="C18" s="21"/>
      <c r="D18" s="21"/>
      <c r="E18" s="21"/>
      <c r="F18" s="21"/>
      <c r="G18" s="21"/>
      <c r="H18" s="21"/>
      <c r="I18" s="21"/>
      <c r="J18" s="21"/>
      <c r="K18" s="21"/>
      <c r="L18" s="21"/>
      <c r="M18" s="21"/>
      <c r="N18" s="21"/>
      <c r="O18" s="21"/>
      <c r="P18" s="21"/>
      <c r="Q18" s="21"/>
      <c r="R18" s="21"/>
      <c r="S18" s="21"/>
      <c r="T18" s="21"/>
      <c r="U18" s="21"/>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21" t="s">
        <v>601</v>
      </c>
      <c r="C20" s="21"/>
      <c r="D20" s="21"/>
      <c r="E20" s="21"/>
      <c r="F20" s="21"/>
      <c r="G20" s="21"/>
      <c r="H20" s="21"/>
      <c r="I20" s="21"/>
      <c r="J20" s="21"/>
      <c r="K20" s="21"/>
      <c r="L20" s="21"/>
      <c r="M20" s="21"/>
      <c r="N20" s="21"/>
      <c r="O20" s="21"/>
      <c r="P20" s="21"/>
      <c r="Q20" s="21"/>
      <c r="R20" s="21"/>
      <c r="S20" s="21"/>
      <c r="T20" s="21"/>
      <c r="U20" s="21"/>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ht="25.5" customHeight="1" x14ac:dyDescent="0.25">
      <c r="A22" s="12"/>
      <c r="B22" s="21" t="s">
        <v>602</v>
      </c>
      <c r="C22" s="21"/>
      <c r="D22" s="21"/>
      <c r="E22" s="21"/>
      <c r="F22" s="21"/>
      <c r="G22" s="21"/>
      <c r="H22" s="21"/>
      <c r="I22" s="21"/>
      <c r="J22" s="21"/>
      <c r="K22" s="21"/>
      <c r="L22" s="21"/>
      <c r="M22" s="21"/>
      <c r="N22" s="21"/>
      <c r="O22" s="21"/>
      <c r="P22" s="21"/>
      <c r="Q22" s="21"/>
      <c r="R22" s="21"/>
      <c r="S22" s="21"/>
      <c r="T22" s="21"/>
      <c r="U22" s="21"/>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ht="25.5" customHeight="1" x14ac:dyDescent="0.25">
      <c r="A24" s="12"/>
      <c r="B24" s="21" t="s">
        <v>603</v>
      </c>
      <c r="C24" s="21"/>
      <c r="D24" s="21"/>
      <c r="E24" s="21"/>
      <c r="F24" s="21"/>
      <c r="G24" s="21"/>
      <c r="H24" s="21"/>
      <c r="I24" s="21"/>
      <c r="J24" s="21"/>
      <c r="K24" s="21"/>
      <c r="L24" s="21"/>
      <c r="M24" s="21"/>
      <c r="N24" s="21"/>
      <c r="O24" s="21"/>
      <c r="P24" s="21"/>
      <c r="Q24" s="21"/>
      <c r="R24" s="21"/>
      <c r="S24" s="21"/>
      <c r="T24" s="21"/>
      <c r="U24" s="21"/>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21" t="s">
        <v>604</v>
      </c>
      <c r="C26" s="21"/>
      <c r="D26" s="21"/>
      <c r="E26" s="21"/>
      <c r="F26" s="21"/>
      <c r="G26" s="21"/>
      <c r="H26" s="21"/>
      <c r="I26" s="21"/>
      <c r="J26" s="21"/>
      <c r="K26" s="21"/>
      <c r="L26" s="21"/>
      <c r="M26" s="21"/>
      <c r="N26" s="21"/>
      <c r="O26" s="21"/>
      <c r="P26" s="21"/>
      <c r="Q26" s="21"/>
      <c r="R26" s="21"/>
      <c r="S26" s="21"/>
      <c r="T26" s="21"/>
      <c r="U26" s="21"/>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21" t="s">
        <v>605</v>
      </c>
      <c r="C28" s="21"/>
      <c r="D28" s="21"/>
      <c r="E28" s="21"/>
      <c r="F28" s="21"/>
      <c r="G28" s="21"/>
      <c r="H28" s="21"/>
      <c r="I28" s="21"/>
      <c r="J28" s="21"/>
      <c r="K28" s="21"/>
      <c r="L28" s="21"/>
      <c r="M28" s="21"/>
      <c r="N28" s="21"/>
      <c r="O28" s="21"/>
      <c r="P28" s="21"/>
      <c r="Q28" s="21"/>
      <c r="R28" s="21"/>
      <c r="S28" s="21"/>
      <c r="T28" s="21"/>
      <c r="U28" s="21"/>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x14ac:dyDescent="0.25">
      <c r="A30" s="12"/>
      <c r="B30" s="21" t="s">
        <v>606</v>
      </c>
      <c r="C30" s="21"/>
      <c r="D30" s="21"/>
      <c r="E30" s="21"/>
      <c r="F30" s="21"/>
      <c r="G30" s="21"/>
      <c r="H30" s="21"/>
      <c r="I30" s="21"/>
      <c r="J30" s="21"/>
      <c r="K30" s="21"/>
      <c r="L30" s="21"/>
      <c r="M30" s="21"/>
      <c r="N30" s="21"/>
      <c r="O30" s="21"/>
      <c r="P30" s="21"/>
      <c r="Q30" s="21"/>
      <c r="R30" s="21"/>
      <c r="S30" s="21"/>
      <c r="T30" s="21"/>
      <c r="U30" s="21"/>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61" t="s">
        <v>607</v>
      </c>
      <c r="C32" s="61"/>
      <c r="D32" s="61"/>
      <c r="E32" s="61"/>
      <c r="F32" s="61"/>
      <c r="G32" s="61"/>
      <c r="H32" s="61"/>
      <c r="I32" s="61"/>
      <c r="J32" s="61"/>
      <c r="K32" s="61"/>
      <c r="L32" s="61"/>
      <c r="M32" s="61"/>
      <c r="N32" s="61"/>
      <c r="O32" s="61"/>
      <c r="P32" s="61"/>
      <c r="Q32" s="61"/>
      <c r="R32" s="61"/>
      <c r="S32" s="61"/>
      <c r="T32" s="61"/>
      <c r="U32" s="61"/>
    </row>
    <row r="33" spans="1:21" x14ac:dyDescent="0.25">
      <c r="A33" s="12"/>
      <c r="B33" s="21"/>
      <c r="C33" s="21"/>
      <c r="D33" s="21"/>
      <c r="E33" s="21"/>
      <c r="F33" s="21"/>
      <c r="G33" s="21"/>
      <c r="H33" s="21"/>
      <c r="I33" s="21"/>
      <c r="J33" s="21"/>
      <c r="K33" s="21"/>
      <c r="L33" s="21"/>
      <c r="M33" s="21"/>
      <c r="N33" s="21"/>
      <c r="O33" s="21"/>
      <c r="P33" s="21"/>
      <c r="Q33" s="21"/>
      <c r="R33" s="21"/>
      <c r="S33" s="21"/>
      <c r="T33" s="21"/>
      <c r="U33" s="21"/>
    </row>
    <row r="34" spans="1:21" ht="15.75" thickBot="1" x14ac:dyDescent="0.3">
      <c r="A34" s="12"/>
      <c r="B34" s="15"/>
      <c r="C34" s="37" t="s">
        <v>608</v>
      </c>
      <c r="D34" s="37"/>
      <c r="E34" s="37"/>
      <c r="F34" s="37"/>
      <c r="G34" s="37"/>
      <c r="H34" s="37"/>
      <c r="I34" s="37"/>
      <c r="J34" s="37"/>
      <c r="K34" s="37"/>
      <c r="L34" s="37"/>
      <c r="M34" s="37"/>
      <c r="N34" s="37"/>
      <c r="O34" s="37"/>
      <c r="P34" s="37"/>
      <c r="Q34" s="37"/>
      <c r="R34" s="27"/>
    </row>
    <row r="35" spans="1:21" ht="15.75" thickTop="1" x14ac:dyDescent="0.25">
      <c r="A35" s="12"/>
      <c r="B35" s="14"/>
      <c r="C35" s="15"/>
      <c r="D35" s="55"/>
      <c r="E35" s="55"/>
      <c r="F35" s="25"/>
      <c r="G35" s="15"/>
      <c r="H35" s="38" t="s">
        <v>609</v>
      </c>
      <c r="I35" s="38"/>
      <c r="J35" s="25"/>
      <c r="K35" s="15"/>
      <c r="L35" s="38" t="s">
        <v>610</v>
      </c>
      <c r="M35" s="38"/>
      <c r="N35" s="25"/>
      <c r="O35" s="15"/>
      <c r="P35" s="38" t="s">
        <v>610</v>
      </c>
      <c r="Q35" s="38"/>
      <c r="R35" s="25"/>
    </row>
    <row r="36" spans="1:21" x14ac:dyDescent="0.25">
      <c r="A36" s="12"/>
      <c r="B36" s="14"/>
      <c r="C36" s="15"/>
      <c r="D36" s="23"/>
      <c r="E36" s="23"/>
      <c r="F36" s="25"/>
      <c r="G36" s="15"/>
      <c r="H36" s="36" t="s">
        <v>611</v>
      </c>
      <c r="I36" s="36"/>
      <c r="J36" s="25"/>
      <c r="K36" s="15"/>
      <c r="L36" s="36" t="s">
        <v>612</v>
      </c>
      <c r="M36" s="36"/>
      <c r="N36" s="25"/>
      <c r="O36" s="15"/>
      <c r="P36" s="36" t="s">
        <v>613</v>
      </c>
      <c r="Q36" s="36"/>
      <c r="R36" s="25"/>
    </row>
    <row r="37" spans="1:21" x14ac:dyDescent="0.25">
      <c r="A37" s="12"/>
      <c r="B37" s="14"/>
      <c r="C37" s="15"/>
      <c r="D37" s="23"/>
      <c r="E37" s="23"/>
      <c r="F37" s="25"/>
      <c r="G37" s="15"/>
      <c r="H37" s="36" t="s">
        <v>614</v>
      </c>
      <c r="I37" s="36"/>
      <c r="J37" s="25"/>
      <c r="K37" s="15"/>
      <c r="L37" s="36" t="s">
        <v>615</v>
      </c>
      <c r="M37" s="36"/>
      <c r="N37" s="25"/>
      <c r="O37" s="15"/>
      <c r="P37" s="36" t="s">
        <v>615</v>
      </c>
      <c r="Q37" s="36"/>
      <c r="R37" s="25"/>
    </row>
    <row r="38" spans="1:21" ht="15.75" thickBot="1" x14ac:dyDescent="0.3">
      <c r="A38" s="12"/>
      <c r="B38" s="14"/>
      <c r="C38" s="15"/>
      <c r="D38" s="37" t="s">
        <v>146</v>
      </c>
      <c r="E38" s="37"/>
      <c r="F38" s="27"/>
      <c r="G38" s="15"/>
      <c r="H38" s="37" t="s">
        <v>616</v>
      </c>
      <c r="I38" s="37"/>
      <c r="J38" s="27"/>
      <c r="K38" s="15"/>
      <c r="L38" s="37" t="s">
        <v>617</v>
      </c>
      <c r="M38" s="37"/>
      <c r="N38" s="27"/>
      <c r="O38" s="15"/>
      <c r="P38" s="37" t="s">
        <v>618</v>
      </c>
      <c r="Q38" s="37"/>
      <c r="R38" s="27"/>
    </row>
    <row r="39" spans="1:21" ht="15.75" thickTop="1" x14ac:dyDescent="0.25">
      <c r="A39" s="12"/>
      <c r="B39" s="14"/>
      <c r="C39" s="15"/>
      <c r="D39" s="36" t="s">
        <v>619</v>
      </c>
      <c r="E39" s="36"/>
      <c r="F39" s="36"/>
      <c r="G39" s="36"/>
      <c r="H39" s="36"/>
      <c r="I39" s="36"/>
      <c r="J39" s="36"/>
      <c r="K39" s="36"/>
      <c r="L39" s="36"/>
      <c r="M39" s="36"/>
      <c r="N39" s="36"/>
      <c r="O39" s="36"/>
      <c r="P39" s="36"/>
      <c r="Q39" s="36"/>
      <c r="R39" s="25"/>
    </row>
    <row r="40" spans="1:21" x14ac:dyDescent="0.25">
      <c r="A40" s="12"/>
      <c r="B40" s="14" t="s">
        <v>334</v>
      </c>
      <c r="C40" s="15"/>
      <c r="D40" s="23"/>
      <c r="E40" s="23"/>
      <c r="F40" s="23"/>
      <c r="G40" s="23"/>
      <c r="H40" s="23"/>
      <c r="I40" s="23"/>
      <c r="J40" s="23"/>
      <c r="K40" s="23"/>
      <c r="L40" s="23"/>
      <c r="M40" s="23"/>
      <c r="N40" s="23"/>
      <c r="O40" s="23"/>
      <c r="P40" s="23"/>
      <c r="Q40" s="23"/>
      <c r="R40" s="25"/>
    </row>
    <row r="41" spans="1:21" x14ac:dyDescent="0.25">
      <c r="A41" s="12"/>
      <c r="B41" s="14" t="s">
        <v>620</v>
      </c>
      <c r="C41" s="15"/>
      <c r="D41" s="36"/>
      <c r="E41" s="36"/>
      <c r="F41" s="36"/>
      <c r="G41" s="36"/>
      <c r="H41" s="36"/>
      <c r="I41" s="36"/>
      <c r="J41" s="36"/>
      <c r="K41" s="36"/>
      <c r="L41" s="36"/>
      <c r="M41" s="36"/>
      <c r="N41" s="36"/>
      <c r="O41" s="36"/>
      <c r="P41" s="36"/>
      <c r="Q41" s="36"/>
      <c r="R41" s="25"/>
    </row>
    <row r="42" spans="1:21" x14ac:dyDescent="0.25">
      <c r="A42" s="12"/>
      <c r="B42" s="15" t="s">
        <v>621</v>
      </c>
      <c r="C42" s="28"/>
      <c r="D42" s="14" t="s">
        <v>337</v>
      </c>
      <c r="E42" s="29">
        <v>18247</v>
      </c>
      <c r="F42" s="25"/>
      <c r="G42" s="28"/>
      <c r="H42" s="14" t="s">
        <v>337</v>
      </c>
      <c r="I42" s="28" t="s">
        <v>338</v>
      </c>
      <c r="J42" s="25"/>
      <c r="K42" s="28"/>
      <c r="L42" s="14" t="s">
        <v>337</v>
      </c>
      <c r="M42" s="29">
        <v>18247</v>
      </c>
      <c r="N42" s="25"/>
      <c r="O42" s="28"/>
      <c r="P42" s="14" t="s">
        <v>337</v>
      </c>
      <c r="Q42" s="28" t="s">
        <v>338</v>
      </c>
      <c r="R42" s="25"/>
    </row>
    <row r="43" spans="1:21" x14ac:dyDescent="0.25">
      <c r="A43" s="12"/>
      <c r="B43" s="14" t="s">
        <v>622</v>
      </c>
      <c r="C43" s="28"/>
      <c r="D43" s="14"/>
      <c r="E43" s="29">
        <v>13973</v>
      </c>
      <c r="F43" s="25"/>
      <c r="G43" s="28"/>
      <c r="H43" s="14"/>
      <c r="I43" s="28" t="s">
        <v>338</v>
      </c>
      <c r="J43" s="25"/>
      <c r="K43" s="28"/>
      <c r="L43" s="14"/>
      <c r="M43" s="29">
        <v>13973</v>
      </c>
      <c r="N43" s="25"/>
      <c r="O43" s="28"/>
      <c r="P43" s="14"/>
      <c r="Q43" s="28" t="s">
        <v>338</v>
      </c>
      <c r="R43" s="25"/>
    </row>
    <row r="44" spans="1:21" x14ac:dyDescent="0.25">
      <c r="A44" s="12"/>
      <c r="B44" s="14" t="s">
        <v>623</v>
      </c>
      <c r="C44" s="28"/>
      <c r="D44" s="14"/>
      <c r="E44" s="29">
        <v>54568</v>
      </c>
      <c r="F44" s="25"/>
      <c r="G44" s="28"/>
      <c r="H44" s="14"/>
      <c r="I44" s="28" t="s">
        <v>338</v>
      </c>
      <c r="J44" s="25"/>
      <c r="K44" s="28"/>
      <c r="L44" s="14"/>
      <c r="M44" s="29">
        <v>54568</v>
      </c>
      <c r="N44" s="25"/>
      <c r="O44" s="28"/>
      <c r="P44" s="14"/>
      <c r="Q44" s="28" t="s">
        <v>338</v>
      </c>
      <c r="R44" s="25"/>
    </row>
    <row r="45" spans="1:21" ht="15.75" thickBot="1" x14ac:dyDescent="0.3">
      <c r="A45" s="12"/>
      <c r="B45" s="14" t="s">
        <v>624</v>
      </c>
      <c r="C45" s="28"/>
      <c r="D45" s="30"/>
      <c r="E45" s="31">
        <v>661</v>
      </c>
      <c r="F45" s="27"/>
      <c r="G45" s="28"/>
      <c r="H45" s="30"/>
      <c r="I45" s="31" t="s">
        <v>338</v>
      </c>
      <c r="J45" s="27"/>
      <c r="K45" s="28"/>
      <c r="L45" s="30"/>
      <c r="M45" s="31">
        <v>661</v>
      </c>
      <c r="N45" s="27"/>
      <c r="O45" s="28"/>
      <c r="P45" s="30"/>
      <c r="Q45" s="31" t="s">
        <v>338</v>
      </c>
      <c r="R45" s="27"/>
    </row>
    <row r="46" spans="1:21" ht="16.5" thickTop="1" thickBot="1" x14ac:dyDescent="0.3">
      <c r="A46" s="12"/>
      <c r="B46" s="15" t="s">
        <v>625</v>
      </c>
      <c r="C46" s="28"/>
      <c r="D46" s="32" t="s">
        <v>337</v>
      </c>
      <c r="E46" s="33">
        <v>87449</v>
      </c>
      <c r="F46" s="34"/>
      <c r="G46" s="28"/>
      <c r="H46" s="32" t="s">
        <v>337</v>
      </c>
      <c r="I46" s="35" t="s">
        <v>338</v>
      </c>
      <c r="J46" s="34"/>
      <c r="K46" s="28"/>
      <c r="L46" s="32" t="s">
        <v>337</v>
      </c>
      <c r="M46" s="33">
        <v>87449</v>
      </c>
      <c r="N46" s="34"/>
      <c r="O46" s="28"/>
      <c r="P46" s="32" t="s">
        <v>337</v>
      </c>
      <c r="Q46" s="35" t="s">
        <v>338</v>
      </c>
      <c r="R46" s="34"/>
    </row>
    <row r="47" spans="1:21" ht="15.75" thickTop="1" x14ac:dyDescent="0.25">
      <c r="A47" s="12"/>
      <c r="B47" s="21"/>
      <c r="C47" s="21"/>
      <c r="D47" s="21"/>
      <c r="E47" s="21"/>
      <c r="F47" s="21"/>
      <c r="G47" s="21"/>
      <c r="H47" s="21"/>
      <c r="I47" s="21"/>
      <c r="J47" s="21"/>
      <c r="K47" s="21"/>
      <c r="L47" s="21"/>
      <c r="M47" s="21"/>
      <c r="N47" s="21"/>
      <c r="O47" s="21"/>
      <c r="P47" s="21"/>
      <c r="Q47" s="21"/>
      <c r="R47" s="21"/>
      <c r="S47" s="21"/>
      <c r="T47" s="21"/>
      <c r="U47" s="21"/>
    </row>
    <row r="48" spans="1:21" ht="15.75" thickBot="1" x14ac:dyDescent="0.3">
      <c r="A48" s="12"/>
      <c r="B48" s="15"/>
      <c r="C48" s="37" t="s">
        <v>608</v>
      </c>
      <c r="D48" s="37"/>
      <c r="E48" s="37"/>
      <c r="F48" s="37"/>
      <c r="G48" s="37"/>
      <c r="H48" s="37"/>
      <c r="I48" s="37"/>
      <c r="J48" s="37"/>
      <c r="K48" s="37"/>
      <c r="L48" s="37"/>
      <c r="M48" s="37"/>
      <c r="N48" s="37"/>
      <c r="O48" s="37"/>
      <c r="P48" s="37"/>
      <c r="Q48" s="37"/>
      <c r="R48" s="27"/>
    </row>
    <row r="49" spans="1:21" ht="15.75" thickTop="1" x14ac:dyDescent="0.25">
      <c r="A49" s="12"/>
      <c r="B49" s="14"/>
      <c r="C49" s="15"/>
      <c r="D49" s="55"/>
      <c r="E49" s="55"/>
      <c r="F49" s="25"/>
      <c r="G49" s="15"/>
      <c r="H49" s="38" t="s">
        <v>609</v>
      </c>
      <c r="I49" s="38"/>
      <c r="J49" s="25"/>
      <c r="K49" s="15"/>
      <c r="L49" s="38" t="s">
        <v>610</v>
      </c>
      <c r="M49" s="38"/>
      <c r="N49" s="25"/>
      <c r="O49" s="15"/>
      <c r="P49" s="38" t="s">
        <v>610</v>
      </c>
      <c r="Q49" s="38"/>
      <c r="R49" s="25"/>
    </row>
    <row r="50" spans="1:21" x14ac:dyDescent="0.25">
      <c r="A50" s="12"/>
      <c r="B50" s="14"/>
      <c r="C50" s="15"/>
      <c r="D50" s="23"/>
      <c r="E50" s="23"/>
      <c r="F50" s="25"/>
      <c r="G50" s="15"/>
      <c r="H50" s="36" t="s">
        <v>611</v>
      </c>
      <c r="I50" s="36"/>
      <c r="J50" s="25"/>
      <c r="K50" s="15"/>
      <c r="L50" s="36" t="s">
        <v>612</v>
      </c>
      <c r="M50" s="36"/>
      <c r="N50" s="25"/>
      <c r="O50" s="15"/>
      <c r="P50" s="36" t="s">
        <v>613</v>
      </c>
      <c r="Q50" s="36"/>
      <c r="R50" s="25"/>
    </row>
    <row r="51" spans="1:21" x14ac:dyDescent="0.25">
      <c r="A51" s="12"/>
      <c r="B51" s="14"/>
      <c r="C51" s="15"/>
      <c r="D51" s="23"/>
      <c r="E51" s="23"/>
      <c r="F51" s="25"/>
      <c r="G51" s="15"/>
      <c r="H51" s="36" t="s">
        <v>614</v>
      </c>
      <c r="I51" s="36"/>
      <c r="J51" s="25"/>
      <c r="K51" s="15"/>
      <c r="L51" s="36" t="s">
        <v>615</v>
      </c>
      <c r="M51" s="36"/>
      <c r="N51" s="25"/>
      <c r="O51" s="15"/>
      <c r="P51" s="36" t="s">
        <v>615</v>
      </c>
      <c r="Q51" s="36"/>
      <c r="R51" s="25"/>
    </row>
    <row r="52" spans="1:21" ht="15.75" thickBot="1" x14ac:dyDescent="0.3">
      <c r="A52" s="12"/>
      <c r="B52" s="14"/>
      <c r="C52" s="15"/>
      <c r="D52" s="37" t="s">
        <v>146</v>
      </c>
      <c r="E52" s="37"/>
      <c r="F52" s="27"/>
      <c r="G52" s="15"/>
      <c r="H52" s="37" t="s">
        <v>616</v>
      </c>
      <c r="I52" s="37"/>
      <c r="J52" s="27"/>
      <c r="K52" s="15"/>
      <c r="L52" s="37" t="s">
        <v>617</v>
      </c>
      <c r="M52" s="37"/>
      <c r="N52" s="27"/>
      <c r="O52" s="15"/>
      <c r="P52" s="37" t="s">
        <v>618</v>
      </c>
      <c r="Q52" s="37"/>
      <c r="R52" s="27"/>
    </row>
    <row r="53" spans="1:21" ht="15.75" thickTop="1" x14ac:dyDescent="0.25">
      <c r="A53" s="12"/>
      <c r="B53" s="14"/>
      <c r="C53" s="15"/>
      <c r="D53" s="36" t="s">
        <v>333</v>
      </c>
      <c r="E53" s="36"/>
      <c r="F53" s="36"/>
      <c r="G53" s="36"/>
      <c r="H53" s="36"/>
      <c r="I53" s="36"/>
      <c r="J53" s="36"/>
      <c r="K53" s="36"/>
      <c r="L53" s="36"/>
      <c r="M53" s="36"/>
      <c r="N53" s="36"/>
      <c r="O53" s="36"/>
      <c r="P53" s="36"/>
      <c r="Q53" s="36"/>
      <c r="R53" s="25"/>
    </row>
    <row r="54" spans="1:21" x14ac:dyDescent="0.25">
      <c r="A54" s="12"/>
      <c r="B54" s="14" t="s">
        <v>346</v>
      </c>
      <c r="C54" s="15"/>
      <c r="D54" s="23"/>
      <c r="E54" s="23"/>
      <c r="F54" s="25"/>
      <c r="G54" s="15"/>
      <c r="H54" s="23"/>
      <c r="I54" s="23"/>
      <c r="J54" s="25"/>
      <c r="K54" s="15"/>
      <c r="L54" s="23"/>
      <c r="M54" s="23"/>
      <c r="N54" s="25"/>
      <c r="O54" s="15"/>
      <c r="P54" s="23"/>
      <c r="Q54" s="23"/>
      <c r="R54" s="25"/>
    </row>
    <row r="55" spans="1:21" x14ac:dyDescent="0.25">
      <c r="A55" s="12"/>
      <c r="B55" s="14" t="s">
        <v>626</v>
      </c>
      <c r="C55" s="15"/>
      <c r="D55" s="23"/>
      <c r="E55" s="23"/>
      <c r="F55" s="25"/>
      <c r="G55" s="15"/>
      <c r="H55" s="23"/>
      <c r="I55" s="23"/>
      <c r="J55" s="25"/>
      <c r="K55" s="15"/>
      <c r="L55" s="23"/>
      <c r="M55" s="23"/>
      <c r="N55" s="25"/>
      <c r="O55" s="15"/>
      <c r="P55" s="23"/>
      <c r="Q55" s="23"/>
      <c r="R55" s="25"/>
    </row>
    <row r="56" spans="1:21" x14ac:dyDescent="0.25">
      <c r="A56" s="12"/>
      <c r="B56" s="15" t="s">
        <v>627</v>
      </c>
      <c r="C56" s="28"/>
      <c r="D56" s="14" t="s">
        <v>337</v>
      </c>
      <c r="E56" s="29">
        <v>30835</v>
      </c>
      <c r="F56" s="25"/>
      <c r="G56" s="28"/>
      <c r="H56" s="14" t="s">
        <v>337</v>
      </c>
      <c r="I56" s="28" t="s">
        <v>338</v>
      </c>
      <c r="J56" s="25"/>
      <c r="K56" s="28"/>
      <c r="L56" s="14" t="s">
        <v>337</v>
      </c>
      <c r="M56" s="29">
        <v>30835</v>
      </c>
      <c r="N56" s="25"/>
      <c r="O56" s="28"/>
      <c r="P56" s="14" t="s">
        <v>337</v>
      </c>
      <c r="Q56" s="28" t="s">
        <v>338</v>
      </c>
      <c r="R56" s="25"/>
    </row>
    <row r="57" spans="1:21" x14ac:dyDescent="0.25">
      <c r="A57" s="12"/>
      <c r="B57" s="14" t="s">
        <v>628</v>
      </c>
      <c r="C57" s="28"/>
      <c r="D57" s="14"/>
      <c r="E57" s="29">
        <v>14551</v>
      </c>
      <c r="F57" s="25"/>
      <c r="G57" s="28"/>
      <c r="H57" s="14"/>
      <c r="I57" s="28" t="s">
        <v>338</v>
      </c>
      <c r="J57" s="25"/>
      <c r="K57" s="28"/>
      <c r="L57" s="14"/>
      <c r="M57" s="29">
        <v>14551</v>
      </c>
      <c r="N57" s="25"/>
      <c r="O57" s="28"/>
      <c r="P57" s="14"/>
      <c r="Q57" s="28" t="s">
        <v>338</v>
      </c>
      <c r="R57" s="25"/>
    </row>
    <row r="58" spans="1:21" x14ac:dyDescent="0.25">
      <c r="A58" s="12"/>
      <c r="B58" s="14" t="s">
        <v>629</v>
      </c>
      <c r="C58" s="28"/>
      <c r="D58" s="14"/>
      <c r="E58" s="29">
        <v>2053</v>
      </c>
      <c r="F58" s="25"/>
      <c r="G58" s="28"/>
      <c r="H58" s="14"/>
      <c r="I58" s="28" t="s">
        <v>338</v>
      </c>
      <c r="J58" s="25"/>
      <c r="K58" s="28"/>
      <c r="L58" s="14"/>
      <c r="M58" s="29">
        <v>2053</v>
      </c>
      <c r="N58" s="25"/>
      <c r="O58" s="28"/>
      <c r="P58" s="14"/>
      <c r="Q58" s="28" t="s">
        <v>338</v>
      </c>
      <c r="R58" s="25"/>
    </row>
    <row r="59" spans="1:21" x14ac:dyDescent="0.25">
      <c r="A59" s="12"/>
      <c r="B59" s="14" t="s">
        <v>630</v>
      </c>
      <c r="C59" s="28"/>
      <c r="D59" s="14"/>
      <c r="E59" s="29">
        <v>43257</v>
      </c>
      <c r="F59" s="25"/>
      <c r="G59" s="28"/>
      <c r="H59" s="14"/>
      <c r="I59" s="28" t="s">
        <v>338</v>
      </c>
      <c r="J59" s="25"/>
      <c r="K59" s="28"/>
      <c r="L59" s="14"/>
      <c r="M59" s="29">
        <v>43257</v>
      </c>
      <c r="N59" s="25"/>
      <c r="O59" s="28"/>
      <c r="P59" s="14"/>
      <c r="Q59" s="28" t="s">
        <v>338</v>
      </c>
      <c r="R59" s="25"/>
    </row>
    <row r="60" spans="1:21" ht="15.75" thickBot="1" x14ac:dyDescent="0.3">
      <c r="A60" s="12"/>
      <c r="B60" s="14" t="s">
        <v>631</v>
      </c>
      <c r="C60" s="28"/>
      <c r="D60" s="30"/>
      <c r="E60" s="39">
        <v>1124</v>
      </c>
      <c r="F60" s="27"/>
      <c r="G60" s="28"/>
      <c r="H60" s="30"/>
      <c r="I60" s="31" t="s">
        <v>338</v>
      </c>
      <c r="J60" s="27"/>
      <c r="K60" s="28"/>
      <c r="L60" s="30"/>
      <c r="M60" s="39">
        <v>1124</v>
      </c>
      <c r="N60" s="27"/>
      <c r="O60" s="28"/>
      <c r="P60" s="30"/>
      <c r="Q60" s="31" t="s">
        <v>338</v>
      </c>
      <c r="R60" s="27"/>
    </row>
    <row r="61" spans="1:21" ht="16.5" thickTop="1" thickBot="1" x14ac:dyDescent="0.3">
      <c r="A61" s="12"/>
      <c r="B61" s="14" t="s">
        <v>632</v>
      </c>
      <c r="C61" s="28"/>
      <c r="D61" s="32" t="s">
        <v>337</v>
      </c>
      <c r="E61" s="33">
        <v>91820</v>
      </c>
      <c r="F61" s="34"/>
      <c r="G61" s="28"/>
      <c r="H61" s="32" t="s">
        <v>337</v>
      </c>
      <c r="I61" s="35" t="s">
        <v>338</v>
      </c>
      <c r="J61" s="34"/>
      <c r="K61" s="28"/>
      <c r="L61" s="32" t="s">
        <v>337</v>
      </c>
      <c r="M61" s="33">
        <v>91820</v>
      </c>
      <c r="N61" s="34"/>
      <c r="O61" s="28"/>
      <c r="P61" s="32" t="s">
        <v>337</v>
      </c>
      <c r="Q61" s="35" t="s">
        <v>338</v>
      </c>
      <c r="R61" s="34"/>
    </row>
    <row r="62" spans="1:21" ht="15.75" thickTop="1" x14ac:dyDescent="0.25">
      <c r="A62" s="12"/>
      <c r="B62" s="21"/>
      <c r="C62" s="21"/>
      <c r="D62" s="21"/>
      <c r="E62" s="21"/>
      <c r="F62" s="21"/>
      <c r="G62" s="21"/>
      <c r="H62" s="21"/>
      <c r="I62" s="21"/>
      <c r="J62" s="21"/>
      <c r="K62" s="21"/>
      <c r="L62" s="21"/>
      <c r="M62" s="21"/>
      <c r="N62" s="21"/>
      <c r="O62" s="21"/>
      <c r="P62" s="21"/>
      <c r="Q62" s="21"/>
      <c r="R62" s="21"/>
      <c r="S62" s="21"/>
      <c r="T62" s="21"/>
      <c r="U62" s="21"/>
    </row>
    <row r="63" spans="1:21" x14ac:dyDescent="0.25">
      <c r="A63" s="12"/>
      <c r="B63" s="21" t="s">
        <v>633</v>
      </c>
      <c r="C63" s="21"/>
      <c r="D63" s="21"/>
      <c r="E63" s="21"/>
      <c r="F63" s="21"/>
      <c r="G63" s="21"/>
      <c r="H63" s="21"/>
      <c r="I63" s="21"/>
      <c r="J63" s="21"/>
      <c r="K63" s="21"/>
      <c r="L63" s="21"/>
      <c r="M63" s="21"/>
      <c r="N63" s="21"/>
      <c r="O63" s="21"/>
      <c r="P63" s="21"/>
      <c r="Q63" s="21"/>
      <c r="R63" s="21"/>
      <c r="S63" s="21"/>
      <c r="T63" s="21"/>
      <c r="U63" s="21"/>
    </row>
    <row r="64" spans="1:21" x14ac:dyDescent="0.25">
      <c r="A64" s="12"/>
      <c r="B64" s="11"/>
      <c r="C64" s="11"/>
      <c r="D64" s="11"/>
      <c r="E64" s="11"/>
      <c r="F64" s="11"/>
      <c r="G64" s="11"/>
      <c r="H64" s="11"/>
      <c r="I64" s="11"/>
      <c r="J64" s="11"/>
      <c r="K64" s="11"/>
      <c r="L64" s="11"/>
      <c r="M64" s="11"/>
      <c r="N64" s="11"/>
      <c r="O64" s="11"/>
      <c r="P64" s="11"/>
      <c r="Q64" s="11"/>
      <c r="R64" s="11"/>
      <c r="S64" s="11"/>
      <c r="T64" s="11"/>
      <c r="U64" s="11"/>
    </row>
    <row r="65" spans="1:21" x14ac:dyDescent="0.25">
      <c r="A65" s="12"/>
      <c r="B65" s="61" t="s">
        <v>634</v>
      </c>
      <c r="C65" s="61"/>
      <c r="D65" s="61"/>
      <c r="E65" s="61"/>
      <c r="F65" s="61"/>
      <c r="G65" s="61"/>
      <c r="H65" s="61"/>
      <c r="I65" s="61"/>
      <c r="J65" s="61"/>
      <c r="K65" s="61"/>
      <c r="L65" s="61"/>
      <c r="M65" s="61"/>
      <c r="N65" s="61"/>
      <c r="O65" s="61"/>
      <c r="P65" s="61"/>
      <c r="Q65" s="61"/>
      <c r="R65" s="61"/>
      <c r="S65" s="61"/>
      <c r="T65" s="61"/>
      <c r="U65" s="61"/>
    </row>
    <row r="66" spans="1:21" x14ac:dyDescent="0.25">
      <c r="A66" s="12"/>
      <c r="B66" s="21"/>
      <c r="C66" s="21"/>
      <c r="D66" s="21"/>
      <c r="E66" s="21"/>
      <c r="F66" s="21"/>
      <c r="G66" s="21"/>
      <c r="H66" s="21"/>
      <c r="I66" s="21"/>
      <c r="J66" s="21"/>
      <c r="K66" s="21"/>
      <c r="L66" s="21"/>
      <c r="M66" s="21"/>
      <c r="N66" s="21"/>
      <c r="O66" s="21"/>
      <c r="P66" s="21"/>
      <c r="Q66" s="21"/>
      <c r="R66" s="21"/>
      <c r="S66" s="21"/>
      <c r="T66" s="21"/>
      <c r="U66" s="21"/>
    </row>
    <row r="67" spans="1:21" ht="15.75" thickBot="1" x14ac:dyDescent="0.3">
      <c r="A67" s="12"/>
      <c r="B67" s="15"/>
      <c r="C67" s="37" t="s">
        <v>608</v>
      </c>
      <c r="D67" s="37"/>
      <c r="E67" s="37"/>
      <c r="F67" s="37"/>
      <c r="G67" s="37"/>
      <c r="H67" s="37"/>
      <c r="I67" s="37"/>
      <c r="J67" s="37"/>
      <c r="K67" s="37"/>
      <c r="L67" s="37"/>
      <c r="M67" s="37"/>
      <c r="N67" s="37"/>
      <c r="O67" s="37"/>
      <c r="P67" s="37"/>
      <c r="Q67" s="37"/>
      <c r="R67" s="27"/>
    </row>
    <row r="68" spans="1:21" ht="15.75" thickTop="1" x14ac:dyDescent="0.25">
      <c r="A68" s="12"/>
      <c r="B68" s="15"/>
      <c r="C68" s="38"/>
      <c r="D68" s="38"/>
      <c r="E68" s="38"/>
      <c r="F68" s="38"/>
      <c r="G68" s="15"/>
      <c r="H68" s="38" t="s">
        <v>609</v>
      </c>
      <c r="I68" s="38"/>
      <c r="J68" s="25"/>
      <c r="K68" s="15"/>
      <c r="L68" s="38" t="s">
        <v>610</v>
      </c>
      <c r="M68" s="38"/>
      <c r="N68" s="25"/>
      <c r="O68" s="15"/>
      <c r="P68" s="38" t="s">
        <v>610</v>
      </c>
      <c r="Q68" s="38"/>
      <c r="R68" s="25"/>
    </row>
    <row r="69" spans="1:21" x14ac:dyDescent="0.25">
      <c r="A69" s="12"/>
      <c r="B69" s="14"/>
      <c r="C69" s="15"/>
      <c r="D69" s="23"/>
      <c r="E69" s="23"/>
      <c r="F69" s="25"/>
      <c r="G69" s="15"/>
      <c r="H69" s="36" t="s">
        <v>611</v>
      </c>
      <c r="I69" s="36"/>
      <c r="J69" s="25"/>
      <c r="K69" s="15"/>
      <c r="L69" s="36" t="s">
        <v>612</v>
      </c>
      <c r="M69" s="36"/>
      <c r="N69" s="25"/>
      <c r="O69" s="15"/>
      <c r="P69" s="36" t="s">
        <v>613</v>
      </c>
      <c r="Q69" s="36"/>
      <c r="R69" s="25"/>
    </row>
    <row r="70" spans="1:21" x14ac:dyDescent="0.25">
      <c r="A70" s="12"/>
      <c r="B70" s="14"/>
      <c r="C70" s="15"/>
      <c r="D70" s="23"/>
      <c r="E70" s="23"/>
      <c r="F70" s="25"/>
      <c r="G70" s="15"/>
      <c r="H70" s="36" t="s">
        <v>614</v>
      </c>
      <c r="I70" s="36"/>
      <c r="J70" s="25"/>
      <c r="K70" s="15"/>
      <c r="L70" s="36" t="s">
        <v>615</v>
      </c>
      <c r="M70" s="36"/>
      <c r="N70" s="25"/>
      <c r="O70" s="15"/>
      <c r="P70" s="36" t="s">
        <v>615</v>
      </c>
      <c r="Q70" s="36"/>
      <c r="R70" s="25"/>
    </row>
    <row r="71" spans="1:21" ht="15.75" thickBot="1" x14ac:dyDescent="0.3">
      <c r="A71" s="12"/>
      <c r="B71" s="14"/>
      <c r="C71" s="15"/>
      <c r="D71" s="37" t="s">
        <v>146</v>
      </c>
      <c r="E71" s="37"/>
      <c r="F71" s="27"/>
      <c r="G71" s="15"/>
      <c r="H71" s="37" t="s">
        <v>616</v>
      </c>
      <c r="I71" s="37"/>
      <c r="J71" s="27"/>
      <c r="K71" s="15"/>
      <c r="L71" s="37" t="s">
        <v>617</v>
      </c>
      <c r="M71" s="37"/>
      <c r="N71" s="27"/>
      <c r="O71" s="15"/>
      <c r="P71" s="37" t="s">
        <v>618</v>
      </c>
      <c r="Q71" s="37"/>
      <c r="R71" s="27"/>
    </row>
    <row r="72" spans="1:21" ht="15.75" thickTop="1" x14ac:dyDescent="0.25">
      <c r="A72" s="12"/>
      <c r="B72" s="14"/>
      <c r="C72" s="15"/>
      <c r="D72" s="36" t="s">
        <v>333</v>
      </c>
      <c r="E72" s="36"/>
      <c r="F72" s="36"/>
      <c r="G72" s="36"/>
      <c r="H72" s="36"/>
      <c r="I72" s="36"/>
      <c r="J72" s="36"/>
      <c r="K72" s="36"/>
      <c r="L72" s="36"/>
      <c r="M72" s="36"/>
      <c r="N72" s="36"/>
      <c r="O72" s="36"/>
      <c r="P72" s="36"/>
      <c r="Q72" s="36"/>
      <c r="R72" s="25"/>
    </row>
    <row r="73" spans="1:21" x14ac:dyDescent="0.25">
      <c r="A73" s="12"/>
      <c r="B73" s="14" t="s">
        <v>346</v>
      </c>
      <c r="C73" s="15"/>
      <c r="D73" s="14"/>
      <c r="E73" s="28"/>
      <c r="F73" s="25"/>
      <c r="G73" s="15"/>
      <c r="H73" s="14"/>
      <c r="I73" s="28"/>
      <c r="J73" s="25"/>
      <c r="K73" s="15"/>
      <c r="L73" s="14"/>
      <c r="M73" s="28"/>
      <c r="N73" s="25"/>
      <c r="O73" s="15"/>
      <c r="P73" s="14"/>
      <c r="Q73" s="28"/>
      <c r="R73" s="25"/>
    </row>
    <row r="74" spans="1:21" ht="15.75" thickBot="1" x14ac:dyDescent="0.3">
      <c r="A74" s="12"/>
      <c r="B74" s="14" t="s">
        <v>635</v>
      </c>
      <c r="C74" s="28"/>
      <c r="D74" s="30" t="s">
        <v>337</v>
      </c>
      <c r="E74" s="31">
        <v>213</v>
      </c>
      <c r="F74" s="27"/>
      <c r="G74" s="28"/>
      <c r="H74" s="30" t="s">
        <v>337</v>
      </c>
      <c r="I74" s="31" t="s">
        <v>338</v>
      </c>
      <c r="J74" s="27"/>
      <c r="K74" s="28"/>
      <c r="L74" s="30" t="s">
        <v>337</v>
      </c>
      <c r="M74" s="31" t="s">
        <v>338</v>
      </c>
      <c r="N74" s="27"/>
      <c r="O74" s="28"/>
      <c r="P74" s="30" t="s">
        <v>337</v>
      </c>
      <c r="Q74" s="31">
        <v>213</v>
      </c>
      <c r="R74" s="27"/>
    </row>
    <row r="75" spans="1:21" ht="16.5" thickTop="1" thickBot="1" x14ac:dyDescent="0.3">
      <c r="A75" s="12"/>
      <c r="B75" s="14" t="s">
        <v>632</v>
      </c>
      <c r="C75" s="28"/>
      <c r="D75" s="32" t="s">
        <v>337</v>
      </c>
      <c r="E75" s="35">
        <v>213</v>
      </c>
      <c r="F75" s="34"/>
      <c r="G75" s="28"/>
      <c r="H75" s="32" t="s">
        <v>337</v>
      </c>
      <c r="I75" s="35" t="s">
        <v>338</v>
      </c>
      <c r="J75" s="34"/>
      <c r="K75" s="28"/>
      <c r="L75" s="32" t="s">
        <v>337</v>
      </c>
      <c r="M75" s="35" t="s">
        <v>338</v>
      </c>
      <c r="N75" s="34"/>
      <c r="O75" s="28"/>
      <c r="P75" s="32" t="s">
        <v>337</v>
      </c>
      <c r="Q75" s="35">
        <v>213</v>
      </c>
      <c r="R75" s="34"/>
    </row>
    <row r="76" spans="1:21" ht="15.75" thickTop="1" x14ac:dyDescent="0.25">
      <c r="A76" s="12"/>
      <c r="B76" s="21"/>
      <c r="C76" s="21"/>
      <c r="D76" s="21"/>
      <c r="E76" s="21"/>
      <c r="F76" s="21"/>
      <c r="G76" s="21"/>
      <c r="H76" s="21"/>
      <c r="I76" s="21"/>
      <c r="J76" s="21"/>
      <c r="K76" s="21"/>
      <c r="L76" s="21"/>
      <c r="M76" s="21"/>
      <c r="N76" s="21"/>
      <c r="O76" s="21"/>
      <c r="P76" s="21"/>
      <c r="Q76" s="21"/>
      <c r="R76" s="21"/>
      <c r="S76" s="21"/>
      <c r="T76" s="21"/>
      <c r="U76" s="21"/>
    </row>
    <row r="77" spans="1:21" x14ac:dyDescent="0.25">
      <c r="A77" s="12"/>
      <c r="B77" s="21" t="s">
        <v>636</v>
      </c>
      <c r="C77" s="21"/>
      <c r="D77" s="21"/>
      <c r="E77" s="21"/>
      <c r="F77" s="21"/>
      <c r="G77" s="21"/>
      <c r="H77" s="21"/>
      <c r="I77" s="21"/>
      <c r="J77" s="21"/>
      <c r="K77" s="21"/>
      <c r="L77" s="21"/>
      <c r="M77" s="21"/>
      <c r="N77" s="21"/>
      <c r="O77" s="21"/>
      <c r="P77" s="21"/>
      <c r="Q77" s="21"/>
      <c r="R77" s="21"/>
      <c r="S77" s="21"/>
      <c r="T77" s="21"/>
      <c r="U77" s="21"/>
    </row>
    <row r="78" spans="1:21" x14ac:dyDescent="0.25">
      <c r="A78" s="12"/>
      <c r="B78" s="21"/>
      <c r="C78" s="21"/>
      <c r="D78" s="21"/>
      <c r="E78" s="21"/>
      <c r="F78" s="21"/>
      <c r="G78" s="21"/>
      <c r="H78" s="21"/>
      <c r="I78" s="21"/>
      <c r="J78" s="21"/>
      <c r="K78" s="21"/>
      <c r="L78" s="21"/>
      <c r="M78" s="21"/>
      <c r="N78" s="21"/>
      <c r="O78" s="21"/>
      <c r="P78" s="21"/>
      <c r="Q78" s="21"/>
      <c r="R78" s="21"/>
      <c r="S78" s="21"/>
      <c r="T78" s="21"/>
      <c r="U78" s="21"/>
    </row>
    <row r="79" spans="1:21" ht="15.75" thickBot="1" x14ac:dyDescent="0.3">
      <c r="A79" s="12"/>
      <c r="B79" s="15"/>
      <c r="C79" s="59">
        <v>41639</v>
      </c>
      <c r="D79" s="59"/>
      <c r="E79" s="59"/>
      <c r="F79" s="59"/>
      <c r="G79" s="59"/>
      <c r="H79" s="59"/>
      <c r="I79" s="59"/>
      <c r="J79" s="59"/>
      <c r="K79" s="59"/>
      <c r="L79" s="59"/>
      <c r="M79" s="59"/>
      <c r="N79" s="59"/>
      <c r="O79" s="59"/>
      <c r="P79" s="59"/>
      <c r="Q79" s="59"/>
      <c r="R79" s="59"/>
      <c r="S79" s="59"/>
      <c r="T79" s="59"/>
      <c r="U79" s="27"/>
    </row>
    <row r="80" spans="1:21" ht="16.5" thickTop="1" thickBot="1" x14ac:dyDescent="0.3">
      <c r="A80" s="12"/>
      <c r="B80" s="14"/>
      <c r="C80" s="38" t="s">
        <v>637</v>
      </c>
      <c r="D80" s="38"/>
      <c r="E80" s="25"/>
      <c r="F80" s="28"/>
      <c r="G80" s="60" t="s">
        <v>638</v>
      </c>
      <c r="H80" s="60"/>
      <c r="I80" s="60"/>
      <c r="J80" s="60"/>
      <c r="K80" s="60"/>
      <c r="L80" s="60"/>
      <c r="M80" s="60"/>
      <c r="N80" s="60"/>
      <c r="O80" s="60"/>
      <c r="P80" s="60"/>
      <c r="Q80" s="60"/>
      <c r="R80" s="60"/>
      <c r="S80" s="60"/>
      <c r="T80" s="60"/>
      <c r="U80" s="27"/>
    </row>
    <row r="81" spans="1:21" ht="16.5" thickTop="1" thickBot="1" x14ac:dyDescent="0.3">
      <c r="A81" s="12"/>
      <c r="B81" s="14"/>
      <c r="C81" s="37" t="s">
        <v>639</v>
      </c>
      <c r="D81" s="37"/>
      <c r="E81" s="27"/>
      <c r="F81" s="28"/>
      <c r="G81" s="60" t="s">
        <v>616</v>
      </c>
      <c r="H81" s="60"/>
      <c r="I81" s="27"/>
      <c r="J81" s="28"/>
      <c r="K81" s="60" t="s">
        <v>617</v>
      </c>
      <c r="L81" s="60"/>
      <c r="M81" s="27"/>
      <c r="N81" s="28"/>
      <c r="O81" s="60" t="s">
        <v>640</v>
      </c>
      <c r="P81" s="60"/>
      <c r="Q81" s="27"/>
      <c r="R81" s="28"/>
      <c r="S81" s="60" t="s">
        <v>146</v>
      </c>
      <c r="T81" s="60"/>
      <c r="U81" s="27"/>
    </row>
    <row r="82" spans="1:21" ht="15.75" thickTop="1" x14ac:dyDescent="0.25">
      <c r="A82" s="12"/>
      <c r="B82" s="14"/>
      <c r="C82" s="36" t="s">
        <v>333</v>
      </c>
      <c r="D82" s="36"/>
      <c r="E82" s="36"/>
      <c r="F82" s="36"/>
      <c r="G82" s="36"/>
      <c r="H82" s="36"/>
      <c r="I82" s="36"/>
      <c r="J82" s="36"/>
      <c r="K82" s="36"/>
      <c r="L82" s="36"/>
      <c r="M82" s="36"/>
      <c r="N82" s="36"/>
      <c r="O82" s="36"/>
      <c r="P82" s="36"/>
      <c r="Q82" s="36"/>
      <c r="R82" s="36"/>
      <c r="S82" s="36"/>
      <c r="T82" s="36"/>
      <c r="U82" s="25"/>
    </row>
    <row r="83" spans="1:21" x14ac:dyDescent="0.25">
      <c r="A83" s="12"/>
      <c r="B83" s="14" t="s">
        <v>641</v>
      </c>
      <c r="C83" s="14"/>
      <c r="D83" s="28"/>
      <c r="E83" s="25"/>
      <c r="F83" s="28"/>
      <c r="G83" s="14"/>
      <c r="H83" s="28"/>
      <c r="I83" s="25"/>
      <c r="J83" s="28"/>
      <c r="K83" s="14"/>
      <c r="L83" s="28"/>
      <c r="M83" s="25"/>
      <c r="N83" s="28"/>
      <c r="O83" s="14"/>
      <c r="P83" s="28"/>
      <c r="Q83" s="25"/>
      <c r="R83" s="28"/>
      <c r="S83" s="14"/>
      <c r="T83" s="28"/>
      <c r="U83" s="25"/>
    </row>
    <row r="84" spans="1:21" x14ac:dyDescent="0.25">
      <c r="A84" s="12"/>
      <c r="B84" s="14" t="s">
        <v>41</v>
      </c>
      <c r="C84" s="14" t="s">
        <v>337</v>
      </c>
      <c r="D84" s="29">
        <v>38590</v>
      </c>
      <c r="E84" s="25"/>
      <c r="F84" s="28"/>
      <c r="G84" s="14" t="s">
        <v>337</v>
      </c>
      <c r="H84" s="29">
        <v>38590</v>
      </c>
      <c r="I84" s="25"/>
      <c r="J84" s="28"/>
      <c r="K84" s="14" t="s">
        <v>337</v>
      </c>
      <c r="L84" s="28" t="s">
        <v>338</v>
      </c>
      <c r="M84" s="25"/>
      <c r="N84" s="28"/>
      <c r="O84" s="14" t="s">
        <v>337</v>
      </c>
      <c r="P84" s="28" t="s">
        <v>338</v>
      </c>
      <c r="Q84" s="25"/>
      <c r="R84" s="28"/>
      <c r="S84" s="14" t="s">
        <v>337</v>
      </c>
      <c r="T84" s="29">
        <v>38590</v>
      </c>
      <c r="U84" s="25"/>
    </row>
    <row r="85" spans="1:21" x14ac:dyDescent="0.25">
      <c r="A85" s="12"/>
      <c r="B85" s="14" t="s">
        <v>642</v>
      </c>
      <c r="C85" s="14"/>
      <c r="D85" s="29">
        <v>87449</v>
      </c>
      <c r="E85" s="25"/>
      <c r="F85" s="28"/>
      <c r="G85" s="14"/>
      <c r="H85" s="28" t="s">
        <v>338</v>
      </c>
      <c r="I85" s="25"/>
      <c r="J85" s="28"/>
      <c r="K85" s="14"/>
      <c r="L85" s="29">
        <v>87449</v>
      </c>
      <c r="M85" s="25"/>
      <c r="N85" s="28"/>
      <c r="O85" s="14"/>
      <c r="P85" s="28" t="s">
        <v>338</v>
      </c>
      <c r="Q85" s="25"/>
      <c r="R85" s="28"/>
      <c r="S85" s="14"/>
      <c r="T85" s="29">
        <v>87449</v>
      </c>
      <c r="U85" s="25"/>
    </row>
    <row r="86" spans="1:21" x14ac:dyDescent="0.25">
      <c r="A86" s="12"/>
      <c r="B86" s="14" t="s">
        <v>643</v>
      </c>
      <c r="C86" s="14"/>
      <c r="D86" s="29">
        <v>2196</v>
      </c>
      <c r="E86" s="25"/>
      <c r="F86" s="28"/>
      <c r="G86" s="14"/>
      <c r="H86" s="29">
        <v>2196</v>
      </c>
      <c r="I86" s="25"/>
      <c r="J86" s="28"/>
      <c r="K86" s="14"/>
      <c r="L86" s="28" t="s">
        <v>338</v>
      </c>
      <c r="M86" s="25"/>
      <c r="N86" s="28"/>
      <c r="O86" s="14"/>
      <c r="P86" s="28" t="s">
        <v>338</v>
      </c>
      <c r="Q86" s="25"/>
      <c r="R86" s="28"/>
      <c r="S86" s="14"/>
      <c r="T86" s="29">
        <v>2196</v>
      </c>
      <c r="U86" s="25"/>
    </row>
    <row r="87" spans="1:21" x14ac:dyDescent="0.25">
      <c r="A87" s="12"/>
      <c r="B87" s="14" t="s">
        <v>644</v>
      </c>
      <c r="C87" s="14"/>
      <c r="D87" s="28" t="s">
        <v>645</v>
      </c>
      <c r="E87" s="25"/>
      <c r="F87" s="28"/>
      <c r="G87" s="14"/>
      <c r="H87" s="28"/>
      <c r="I87" s="25"/>
      <c r="J87" s="28"/>
      <c r="K87" s="14"/>
      <c r="L87" s="28" t="s">
        <v>564</v>
      </c>
      <c r="M87" s="25"/>
      <c r="N87" s="28"/>
      <c r="O87" s="14"/>
      <c r="P87" s="28" t="s">
        <v>646</v>
      </c>
      <c r="Q87" s="25"/>
      <c r="R87" s="28"/>
      <c r="S87" s="14"/>
      <c r="T87" s="28" t="s">
        <v>646</v>
      </c>
      <c r="U87" s="25"/>
    </row>
    <row r="88" spans="1:21" x14ac:dyDescent="0.25">
      <c r="A88" s="12"/>
      <c r="B88" s="14" t="s">
        <v>48</v>
      </c>
      <c r="C88" s="14"/>
      <c r="D88" s="29">
        <v>276875</v>
      </c>
      <c r="E88" s="25"/>
      <c r="F88" s="28"/>
      <c r="G88" s="14"/>
      <c r="H88" s="28" t="s">
        <v>338</v>
      </c>
      <c r="I88" s="25"/>
      <c r="J88" s="28"/>
      <c r="K88" s="14"/>
      <c r="L88" s="28" t="s">
        <v>338</v>
      </c>
      <c r="M88" s="25"/>
      <c r="N88" s="28"/>
      <c r="O88" s="14"/>
      <c r="P88" s="29">
        <v>277539</v>
      </c>
      <c r="Q88" s="25"/>
      <c r="R88" s="28"/>
      <c r="S88" s="14"/>
      <c r="T88" s="29">
        <v>277539</v>
      </c>
      <c r="U88" s="25"/>
    </row>
    <row r="89" spans="1:21" x14ac:dyDescent="0.25">
      <c r="A89" s="12"/>
      <c r="B89" s="14" t="s">
        <v>50</v>
      </c>
      <c r="C89" s="14"/>
      <c r="D89" s="29">
        <v>1074</v>
      </c>
      <c r="E89" s="25"/>
      <c r="F89" s="28"/>
      <c r="G89" s="14"/>
      <c r="H89" s="29">
        <v>1074</v>
      </c>
      <c r="I89" s="25"/>
      <c r="J89" s="28"/>
      <c r="K89" s="14"/>
      <c r="L89" s="28" t="s">
        <v>338</v>
      </c>
      <c r="M89" s="25"/>
      <c r="N89" s="28"/>
      <c r="O89" s="14"/>
      <c r="P89" s="28" t="s">
        <v>338</v>
      </c>
      <c r="Q89" s="25"/>
      <c r="R89" s="28"/>
      <c r="S89" s="14"/>
      <c r="T89" s="29">
        <v>1074</v>
      </c>
      <c r="U89" s="25"/>
    </row>
    <row r="90" spans="1:21" x14ac:dyDescent="0.25">
      <c r="A90" s="12"/>
      <c r="B90" s="15"/>
      <c r="C90" s="14"/>
      <c r="D90" s="28"/>
      <c r="E90" s="25"/>
      <c r="F90" s="28"/>
      <c r="G90" s="14"/>
      <c r="H90" s="28"/>
      <c r="I90" s="25"/>
      <c r="J90" s="28"/>
      <c r="K90" s="14"/>
      <c r="L90" s="28"/>
      <c r="M90" s="25"/>
      <c r="N90" s="28"/>
      <c r="O90" s="14"/>
      <c r="P90" s="28"/>
      <c r="Q90" s="25"/>
      <c r="R90" s="28"/>
      <c r="S90" s="14"/>
      <c r="T90" s="28"/>
      <c r="U90" s="25"/>
    </row>
    <row r="91" spans="1:21" x14ac:dyDescent="0.25">
      <c r="A91" s="12"/>
      <c r="B91" s="14" t="s">
        <v>647</v>
      </c>
      <c r="C91" s="14"/>
      <c r="D91" s="28"/>
      <c r="E91" s="25"/>
      <c r="F91" s="28"/>
      <c r="G91" s="14"/>
      <c r="H91" s="28"/>
      <c r="I91" s="25"/>
      <c r="J91" s="28"/>
      <c r="K91" s="14"/>
      <c r="L91" s="28"/>
      <c r="M91" s="25"/>
      <c r="N91" s="28"/>
      <c r="O91" s="14"/>
      <c r="P91" s="28"/>
      <c r="Q91" s="25"/>
      <c r="R91" s="28"/>
      <c r="S91" s="14"/>
      <c r="T91" s="28"/>
      <c r="U91" s="25"/>
    </row>
    <row r="92" spans="1:21" x14ac:dyDescent="0.25">
      <c r="A92" s="12"/>
      <c r="B92" s="14" t="s">
        <v>648</v>
      </c>
      <c r="C92" s="14"/>
      <c r="D92" s="29">
        <v>358504</v>
      </c>
      <c r="E92" s="25"/>
      <c r="F92" s="28"/>
      <c r="G92" s="14"/>
      <c r="H92" s="28" t="s">
        <v>338</v>
      </c>
      <c r="I92" s="25"/>
      <c r="J92" s="28"/>
      <c r="K92" s="14"/>
      <c r="L92" s="29">
        <v>358961</v>
      </c>
      <c r="M92" s="25"/>
      <c r="N92" s="28"/>
      <c r="O92" s="14"/>
      <c r="P92" s="28" t="s">
        <v>338</v>
      </c>
      <c r="Q92" s="25"/>
      <c r="R92" s="28"/>
      <c r="S92" s="14"/>
      <c r="T92" s="29">
        <v>358961</v>
      </c>
      <c r="U92" s="25"/>
    </row>
    <row r="93" spans="1:21" ht="26.25" x14ac:dyDescent="0.25">
      <c r="A93" s="12"/>
      <c r="B93" s="14" t="s">
        <v>60</v>
      </c>
      <c r="C93" s="14"/>
      <c r="D93" s="29">
        <v>4390</v>
      </c>
      <c r="E93" s="25"/>
      <c r="F93" s="28"/>
      <c r="G93" s="14"/>
      <c r="H93" s="28" t="s">
        <v>338</v>
      </c>
      <c r="I93" s="25"/>
      <c r="J93" s="28"/>
      <c r="K93" s="14"/>
      <c r="L93" s="29">
        <v>4390</v>
      </c>
      <c r="M93" s="25"/>
      <c r="N93" s="28"/>
      <c r="O93" s="14"/>
      <c r="P93" s="28" t="s">
        <v>338</v>
      </c>
      <c r="Q93" s="25"/>
      <c r="R93" s="28"/>
      <c r="S93" s="14"/>
      <c r="T93" s="29">
        <v>4390</v>
      </c>
      <c r="U93" s="25"/>
    </row>
    <row r="94" spans="1:21" x14ac:dyDescent="0.25">
      <c r="A94" s="12"/>
      <c r="B94" s="14" t="s">
        <v>61</v>
      </c>
      <c r="C94" s="14"/>
      <c r="D94" s="29">
        <v>30000</v>
      </c>
      <c r="E94" s="25"/>
      <c r="F94" s="28"/>
      <c r="G94" s="14"/>
      <c r="H94" s="28" t="s">
        <v>564</v>
      </c>
      <c r="I94" s="25"/>
      <c r="J94" s="28"/>
      <c r="K94" s="14"/>
      <c r="L94" s="28" t="s">
        <v>649</v>
      </c>
      <c r="M94" s="25"/>
      <c r="N94" s="28"/>
      <c r="O94" s="14"/>
      <c r="P94" s="28" t="s">
        <v>338</v>
      </c>
      <c r="Q94" s="25"/>
      <c r="R94" s="28"/>
      <c r="S94" s="14"/>
      <c r="T94" s="29">
        <v>30000</v>
      </c>
      <c r="U94" s="25"/>
    </row>
    <row r="95" spans="1:21" x14ac:dyDescent="0.25">
      <c r="A95" s="12"/>
      <c r="B95" s="15"/>
      <c r="C95" s="14"/>
      <c r="D95" s="28"/>
      <c r="E95" s="25"/>
      <c r="F95" s="28"/>
      <c r="G95" s="14"/>
      <c r="H95" s="28"/>
      <c r="I95" s="25"/>
      <c r="J95" s="28"/>
      <c r="K95" s="14"/>
      <c r="L95" s="28"/>
      <c r="M95" s="25"/>
      <c r="N95" s="28"/>
      <c r="O95" s="14"/>
      <c r="P95" s="28"/>
      <c r="Q95" s="25"/>
      <c r="R95" s="28"/>
      <c r="S95" s="14"/>
      <c r="T95" s="28"/>
      <c r="U95" s="25"/>
    </row>
    <row r="96" spans="1:21" ht="15.75" thickBot="1" x14ac:dyDescent="0.3">
      <c r="A96" s="12"/>
      <c r="B96" s="15"/>
      <c r="C96" s="59">
        <v>41274</v>
      </c>
      <c r="D96" s="59"/>
      <c r="E96" s="59"/>
      <c r="F96" s="59"/>
      <c r="G96" s="59"/>
      <c r="H96" s="59"/>
      <c r="I96" s="59"/>
      <c r="J96" s="59"/>
      <c r="K96" s="59"/>
      <c r="L96" s="59"/>
      <c r="M96" s="59"/>
      <c r="N96" s="59"/>
      <c r="O96" s="59"/>
      <c r="P96" s="59"/>
      <c r="Q96" s="59"/>
      <c r="R96" s="59"/>
      <c r="S96" s="59"/>
      <c r="T96" s="59"/>
      <c r="U96" s="27"/>
    </row>
    <row r="97" spans="1:21" ht="16.5" thickTop="1" thickBot="1" x14ac:dyDescent="0.3">
      <c r="A97" s="12"/>
      <c r="B97" s="14"/>
      <c r="C97" s="38" t="s">
        <v>637</v>
      </c>
      <c r="D97" s="38"/>
      <c r="E97" s="25"/>
      <c r="F97" s="28"/>
      <c r="G97" s="60" t="s">
        <v>638</v>
      </c>
      <c r="H97" s="60"/>
      <c r="I97" s="60"/>
      <c r="J97" s="60"/>
      <c r="K97" s="60"/>
      <c r="L97" s="60"/>
      <c r="M97" s="60"/>
      <c r="N97" s="60"/>
      <c r="O97" s="60"/>
      <c r="P97" s="60"/>
      <c r="Q97" s="60"/>
      <c r="R97" s="60"/>
      <c r="S97" s="60"/>
      <c r="T97" s="60"/>
      <c r="U97" s="27"/>
    </row>
    <row r="98" spans="1:21" ht="16.5" thickTop="1" thickBot="1" x14ac:dyDescent="0.3">
      <c r="A98" s="12"/>
      <c r="B98" s="14"/>
      <c r="C98" s="37" t="s">
        <v>639</v>
      </c>
      <c r="D98" s="37"/>
      <c r="E98" s="27"/>
      <c r="F98" s="28"/>
      <c r="G98" s="60" t="s">
        <v>616</v>
      </c>
      <c r="H98" s="60"/>
      <c r="I98" s="27"/>
      <c r="J98" s="28"/>
      <c r="K98" s="60" t="s">
        <v>617</v>
      </c>
      <c r="L98" s="60"/>
      <c r="M98" s="27"/>
      <c r="N98" s="28"/>
      <c r="O98" s="60" t="s">
        <v>618</v>
      </c>
      <c r="P98" s="60"/>
      <c r="Q98" s="27"/>
      <c r="R98" s="28"/>
      <c r="S98" s="60" t="s">
        <v>146</v>
      </c>
      <c r="T98" s="60"/>
      <c r="U98" s="27"/>
    </row>
    <row r="99" spans="1:21" ht="15.75" thickTop="1" x14ac:dyDescent="0.25">
      <c r="A99" s="12"/>
      <c r="B99" s="14"/>
      <c r="C99" s="36" t="s">
        <v>333</v>
      </c>
      <c r="D99" s="36"/>
      <c r="E99" s="36"/>
      <c r="F99" s="36"/>
      <c r="G99" s="36"/>
      <c r="H99" s="36"/>
      <c r="I99" s="36"/>
      <c r="J99" s="36"/>
      <c r="K99" s="36"/>
      <c r="L99" s="36"/>
      <c r="M99" s="36"/>
      <c r="N99" s="36"/>
      <c r="O99" s="36"/>
      <c r="P99" s="36"/>
      <c r="Q99" s="36"/>
      <c r="R99" s="36"/>
      <c r="S99" s="36"/>
      <c r="T99" s="36"/>
      <c r="U99" s="25"/>
    </row>
    <row r="100" spans="1:21" x14ac:dyDescent="0.25">
      <c r="A100" s="12"/>
      <c r="B100" s="14" t="s">
        <v>641</v>
      </c>
      <c r="C100" s="14"/>
      <c r="D100" s="28"/>
      <c r="E100" s="25"/>
      <c r="F100" s="28"/>
      <c r="G100" s="14"/>
      <c r="H100" s="28"/>
      <c r="I100" s="25"/>
      <c r="J100" s="28"/>
      <c r="K100" s="14"/>
      <c r="L100" s="28"/>
      <c r="M100" s="25"/>
      <c r="N100" s="28"/>
      <c r="O100" s="14"/>
      <c r="P100" s="28"/>
      <c r="Q100" s="25"/>
      <c r="R100" s="28"/>
      <c r="S100" s="14"/>
      <c r="T100" s="28"/>
      <c r="U100" s="25"/>
    </row>
    <row r="101" spans="1:21" x14ac:dyDescent="0.25">
      <c r="A101" s="12"/>
      <c r="B101" s="14" t="s">
        <v>41</v>
      </c>
      <c r="C101" s="14" t="s">
        <v>337</v>
      </c>
      <c r="D101" s="29">
        <v>34100</v>
      </c>
      <c r="E101" s="25"/>
      <c r="F101" s="28"/>
      <c r="G101" s="14" t="s">
        <v>337</v>
      </c>
      <c r="H101" s="29">
        <v>34100</v>
      </c>
      <c r="I101" s="25"/>
      <c r="J101" s="28"/>
      <c r="K101" s="14" t="s">
        <v>337</v>
      </c>
      <c r="L101" s="28" t="s">
        <v>338</v>
      </c>
      <c r="M101" s="25"/>
      <c r="N101" s="28"/>
      <c r="O101" s="14" t="s">
        <v>337</v>
      </c>
      <c r="P101" s="28" t="s">
        <v>338</v>
      </c>
      <c r="Q101" s="25"/>
      <c r="R101" s="28"/>
      <c r="S101" s="14" t="s">
        <v>337</v>
      </c>
      <c r="T101" s="29">
        <v>34100</v>
      </c>
      <c r="U101" s="25"/>
    </row>
    <row r="102" spans="1:21" ht="26.25" x14ac:dyDescent="0.25">
      <c r="A102" s="12"/>
      <c r="B102" s="14" t="s">
        <v>42</v>
      </c>
      <c r="C102" s="14"/>
      <c r="D102" s="29">
        <v>3789</v>
      </c>
      <c r="E102" s="25"/>
      <c r="F102" s="28"/>
      <c r="G102" s="14"/>
      <c r="H102" s="28" t="s">
        <v>338</v>
      </c>
      <c r="I102" s="25"/>
      <c r="J102" s="28"/>
      <c r="K102" s="14"/>
      <c r="L102" s="29">
        <v>3892</v>
      </c>
      <c r="M102" s="25"/>
      <c r="N102" s="28"/>
      <c r="O102" s="14"/>
      <c r="P102" s="28" t="s">
        <v>338</v>
      </c>
      <c r="Q102" s="25"/>
      <c r="R102" s="28"/>
      <c r="S102" s="14"/>
      <c r="T102" s="29">
        <v>3892</v>
      </c>
      <c r="U102" s="25"/>
    </row>
    <row r="103" spans="1:21" x14ac:dyDescent="0.25">
      <c r="A103" s="12"/>
      <c r="B103" s="14" t="s">
        <v>642</v>
      </c>
      <c r="C103" s="14"/>
      <c r="D103" s="29">
        <v>91820</v>
      </c>
      <c r="E103" s="25"/>
      <c r="F103" s="28"/>
      <c r="G103" s="14"/>
      <c r="H103" s="28" t="s">
        <v>338</v>
      </c>
      <c r="I103" s="25"/>
      <c r="J103" s="28"/>
      <c r="K103" s="14"/>
      <c r="L103" s="29">
        <v>91820</v>
      </c>
      <c r="M103" s="25"/>
      <c r="N103" s="28"/>
      <c r="O103" s="14"/>
      <c r="P103" s="28" t="s">
        <v>338</v>
      </c>
      <c r="Q103" s="25"/>
      <c r="R103" s="28"/>
      <c r="S103" s="14"/>
      <c r="T103" s="29">
        <v>91820</v>
      </c>
      <c r="U103" s="25"/>
    </row>
    <row r="104" spans="1:21" x14ac:dyDescent="0.25">
      <c r="A104" s="12"/>
      <c r="B104" s="14" t="s">
        <v>643</v>
      </c>
      <c r="C104" s="14"/>
      <c r="D104" s="28">
        <v>589</v>
      </c>
      <c r="E104" s="25"/>
      <c r="F104" s="28"/>
      <c r="G104" s="14"/>
      <c r="H104" s="28">
        <v>589</v>
      </c>
      <c r="I104" s="25"/>
      <c r="J104" s="28"/>
      <c r="K104" s="14"/>
      <c r="L104" s="28" t="s">
        <v>338</v>
      </c>
      <c r="M104" s="25"/>
      <c r="N104" s="28"/>
      <c r="O104" s="14"/>
      <c r="P104" s="28" t="s">
        <v>338</v>
      </c>
      <c r="Q104" s="25"/>
      <c r="R104" s="28"/>
      <c r="S104" s="14"/>
      <c r="T104" s="28">
        <v>589</v>
      </c>
      <c r="U104" s="25"/>
    </row>
    <row r="105" spans="1:21" x14ac:dyDescent="0.25">
      <c r="A105" s="12"/>
      <c r="B105" s="14" t="s">
        <v>48</v>
      </c>
      <c r="C105" s="14"/>
      <c r="D105" s="29">
        <v>223290</v>
      </c>
      <c r="E105" s="25"/>
      <c r="F105" s="28"/>
      <c r="G105" s="14"/>
      <c r="H105" s="28" t="s">
        <v>338</v>
      </c>
      <c r="I105" s="25"/>
      <c r="J105" s="28"/>
      <c r="K105" s="14"/>
      <c r="L105" s="28" t="s">
        <v>338</v>
      </c>
      <c r="M105" s="25"/>
      <c r="N105" s="28"/>
      <c r="O105" s="14"/>
      <c r="P105" s="29">
        <v>239465</v>
      </c>
      <c r="Q105" s="25"/>
      <c r="R105" s="28"/>
      <c r="S105" s="14"/>
      <c r="T105" s="29">
        <v>239465</v>
      </c>
      <c r="U105" s="25"/>
    </row>
    <row r="106" spans="1:21" x14ac:dyDescent="0.25">
      <c r="A106" s="12"/>
      <c r="B106" s="14" t="s">
        <v>50</v>
      </c>
      <c r="C106" s="14"/>
      <c r="D106" s="29">
        <v>1019</v>
      </c>
      <c r="E106" s="25"/>
      <c r="F106" s="28"/>
      <c r="G106" s="14"/>
      <c r="H106" s="29">
        <v>1019</v>
      </c>
      <c r="I106" s="25"/>
      <c r="J106" s="28"/>
      <c r="K106" s="14"/>
      <c r="L106" s="28" t="s">
        <v>338</v>
      </c>
      <c r="M106" s="25"/>
      <c r="N106" s="28"/>
      <c r="O106" s="14"/>
      <c r="P106" s="28" t="s">
        <v>338</v>
      </c>
      <c r="Q106" s="25"/>
      <c r="R106" s="28"/>
      <c r="S106" s="14"/>
      <c r="T106" s="29">
        <v>1019</v>
      </c>
      <c r="U106" s="25"/>
    </row>
    <row r="107" spans="1:21" x14ac:dyDescent="0.25">
      <c r="A107" s="12"/>
      <c r="B107" s="15"/>
      <c r="C107" s="14"/>
      <c r="D107" s="28"/>
      <c r="E107" s="25"/>
      <c r="F107" s="28"/>
      <c r="G107" s="14"/>
      <c r="H107" s="28"/>
      <c r="I107" s="25"/>
      <c r="J107" s="28"/>
      <c r="K107" s="14"/>
      <c r="L107" s="28"/>
      <c r="M107" s="25"/>
      <c r="N107" s="28"/>
      <c r="O107" s="14"/>
      <c r="P107" s="28"/>
      <c r="Q107" s="25"/>
      <c r="R107" s="28"/>
      <c r="S107" s="14"/>
      <c r="T107" s="28"/>
      <c r="U107" s="25"/>
    </row>
    <row r="108" spans="1:21" x14ac:dyDescent="0.25">
      <c r="A108" s="12"/>
      <c r="B108" s="14" t="s">
        <v>647</v>
      </c>
      <c r="C108" s="14"/>
      <c r="D108" s="28"/>
      <c r="E108" s="25"/>
      <c r="F108" s="28"/>
      <c r="G108" s="14"/>
      <c r="H108" s="28"/>
      <c r="I108" s="25"/>
      <c r="J108" s="28"/>
      <c r="K108" s="14"/>
      <c r="L108" s="28"/>
      <c r="M108" s="25"/>
      <c r="N108" s="28"/>
      <c r="O108" s="14"/>
      <c r="P108" s="28"/>
      <c r="Q108" s="25"/>
      <c r="R108" s="28"/>
      <c r="S108" s="14"/>
      <c r="T108" s="28"/>
      <c r="U108" s="25"/>
    </row>
    <row r="109" spans="1:21" x14ac:dyDescent="0.25">
      <c r="A109" s="12"/>
      <c r="B109" s="14" t="s">
        <v>648</v>
      </c>
      <c r="C109" s="14"/>
      <c r="D109" s="29">
        <v>340409</v>
      </c>
      <c r="E109" s="25"/>
      <c r="F109" s="28"/>
      <c r="G109" s="14"/>
      <c r="H109" s="28" t="s">
        <v>338</v>
      </c>
      <c r="I109" s="25"/>
      <c r="J109" s="28"/>
      <c r="K109" s="14"/>
      <c r="L109" s="29">
        <v>340857</v>
      </c>
      <c r="M109" s="25"/>
      <c r="N109" s="28"/>
      <c r="O109" s="14"/>
      <c r="P109" s="28" t="s">
        <v>338</v>
      </c>
      <c r="Q109" s="25"/>
      <c r="R109" s="28"/>
      <c r="S109" s="14"/>
      <c r="T109" s="29">
        <v>340857</v>
      </c>
      <c r="U109" s="25"/>
    </row>
    <row r="110" spans="1:21" ht="26.25" x14ac:dyDescent="0.25">
      <c r="A110" s="12"/>
      <c r="B110" s="14" t="s">
        <v>60</v>
      </c>
      <c r="C110" s="14"/>
      <c r="D110" s="29">
        <v>3569</v>
      </c>
      <c r="E110" s="25"/>
      <c r="F110" s="28"/>
      <c r="G110" s="14"/>
      <c r="H110" s="28" t="s">
        <v>338</v>
      </c>
      <c r="I110" s="25"/>
      <c r="J110" s="28"/>
      <c r="K110" s="14"/>
      <c r="L110" s="29">
        <v>3569</v>
      </c>
      <c r="M110" s="25"/>
      <c r="N110" s="28"/>
      <c r="O110" s="14"/>
      <c r="P110" s="28" t="s">
        <v>338</v>
      </c>
      <c r="Q110" s="25"/>
      <c r="R110" s="28"/>
      <c r="S110" s="14"/>
      <c r="T110" s="29">
        <v>3569</v>
      </c>
      <c r="U110" s="25"/>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x14ac:dyDescent="0.25">
      <c r="A112" s="12"/>
      <c r="B112" s="21" t="s">
        <v>650</v>
      </c>
      <c r="C112" s="21"/>
      <c r="D112" s="21"/>
      <c r="E112" s="21"/>
      <c r="F112" s="21"/>
      <c r="G112" s="21"/>
      <c r="H112" s="21"/>
      <c r="I112" s="21"/>
      <c r="J112" s="21"/>
      <c r="K112" s="21"/>
      <c r="L112" s="21"/>
      <c r="M112" s="21"/>
      <c r="N112" s="21"/>
      <c r="O112" s="21"/>
      <c r="P112" s="21"/>
      <c r="Q112" s="21"/>
      <c r="R112" s="21"/>
      <c r="S112" s="21"/>
      <c r="T112" s="21"/>
      <c r="U112" s="21"/>
    </row>
  </sheetData>
  <mergeCells count="128">
    <mergeCell ref="B66:U66"/>
    <mergeCell ref="B76:U76"/>
    <mergeCell ref="B77:U77"/>
    <mergeCell ref="B78:U78"/>
    <mergeCell ref="B111:U111"/>
    <mergeCell ref="B112:U112"/>
    <mergeCell ref="B32:U32"/>
    <mergeCell ref="B33:U33"/>
    <mergeCell ref="B47:U47"/>
    <mergeCell ref="B62:U62"/>
    <mergeCell ref="B63:U63"/>
    <mergeCell ref="B64:U64"/>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C99:T99"/>
    <mergeCell ref="A1:A2"/>
    <mergeCell ref="B1:U1"/>
    <mergeCell ref="B2:U2"/>
    <mergeCell ref="A3:A112"/>
    <mergeCell ref="B3:U3"/>
    <mergeCell ref="B4:U4"/>
    <mergeCell ref="B5:U5"/>
    <mergeCell ref="B6:U6"/>
    <mergeCell ref="B7:U7"/>
    <mergeCell ref="C82:T82"/>
    <mergeCell ref="C96:T96"/>
    <mergeCell ref="C97:D97"/>
    <mergeCell ref="G97:T97"/>
    <mergeCell ref="C98:D98"/>
    <mergeCell ref="G98:H98"/>
    <mergeCell ref="K98:L98"/>
    <mergeCell ref="O98:P98"/>
    <mergeCell ref="S98:T98"/>
    <mergeCell ref="C80:D80"/>
    <mergeCell ref="G80:T80"/>
    <mergeCell ref="C81:D81"/>
    <mergeCell ref="G81:H81"/>
    <mergeCell ref="K81:L81"/>
    <mergeCell ref="O81:P81"/>
    <mergeCell ref="S81:T81"/>
    <mergeCell ref="D71:E71"/>
    <mergeCell ref="H71:I71"/>
    <mergeCell ref="L71:M71"/>
    <mergeCell ref="P71:Q71"/>
    <mergeCell ref="D72:Q72"/>
    <mergeCell ref="C79:T79"/>
    <mergeCell ref="D69:E69"/>
    <mergeCell ref="H69:I69"/>
    <mergeCell ref="L69:M69"/>
    <mergeCell ref="P69:Q69"/>
    <mergeCell ref="D70:E70"/>
    <mergeCell ref="H70:I70"/>
    <mergeCell ref="L70:M70"/>
    <mergeCell ref="P70:Q70"/>
    <mergeCell ref="D55:E55"/>
    <mergeCell ref="H55:I55"/>
    <mergeCell ref="L55:M55"/>
    <mergeCell ref="P55:Q55"/>
    <mergeCell ref="C67:Q67"/>
    <mergeCell ref="C68:F68"/>
    <mergeCell ref="H68:I68"/>
    <mergeCell ref="L68:M68"/>
    <mergeCell ref="P68:Q68"/>
    <mergeCell ref="B65:U65"/>
    <mergeCell ref="D52:E52"/>
    <mergeCell ref="H52:I52"/>
    <mergeCell ref="L52:M52"/>
    <mergeCell ref="P52:Q52"/>
    <mergeCell ref="D53:Q53"/>
    <mergeCell ref="D54:E54"/>
    <mergeCell ref="H54:I54"/>
    <mergeCell ref="L54:M54"/>
    <mergeCell ref="P54:Q54"/>
    <mergeCell ref="D50:E50"/>
    <mergeCell ref="H50:I50"/>
    <mergeCell ref="L50:M50"/>
    <mergeCell ref="P50:Q50"/>
    <mergeCell ref="D51:E51"/>
    <mergeCell ref="H51:I51"/>
    <mergeCell ref="L51:M51"/>
    <mergeCell ref="P51:Q51"/>
    <mergeCell ref="D39:Q39"/>
    <mergeCell ref="D40:Q40"/>
    <mergeCell ref="D41:Q41"/>
    <mergeCell ref="C48:Q48"/>
    <mergeCell ref="D49:E49"/>
    <mergeCell ref="H49:I49"/>
    <mergeCell ref="L49:M49"/>
    <mergeCell ref="P49:Q49"/>
    <mergeCell ref="D37:E37"/>
    <mergeCell ref="H37:I37"/>
    <mergeCell ref="L37:M37"/>
    <mergeCell ref="P37:Q37"/>
    <mergeCell ref="D38:E38"/>
    <mergeCell ref="H38:I38"/>
    <mergeCell ref="L38:M38"/>
    <mergeCell ref="P38:Q38"/>
    <mergeCell ref="C34:Q34"/>
    <mergeCell ref="D35:E35"/>
    <mergeCell ref="H35:I35"/>
    <mergeCell ref="L35:M35"/>
    <mergeCell ref="P35:Q35"/>
    <mergeCell ref="D36:E36"/>
    <mergeCell ref="H36:I36"/>
    <mergeCell ref="L36:M36"/>
    <mergeCell ref="P36:Q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28515625" bestFit="1" customWidth="1"/>
    <col min="2" max="2" width="36.5703125" customWidth="1"/>
    <col min="3" max="3" width="29.7109375" customWidth="1"/>
    <col min="4" max="4" width="6" customWidth="1"/>
    <col min="5" max="5" width="18.5703125" customWidth="1"/>
    <col min="6" max="7" width="29.7109375" customWidth="1"/>
    <col min="8" max="8" width="6" customWidth="1"/>
    <col min="9" max="9" width="18.5703125" customWidth="1"/>
    <col min="10" max="10" width="29.7109375"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51</v>
      </c>
      <c r="B3" s="11" t="s">
        <v>6</v>
      </c>
      <c r="C3" s="11"/>
      <c r="D3" s="11"/>
      <c r="E3" s="11"/>
      <c r="F3" s="11"/>
      <c r="G3" s="11"/>
      <c r="H3" s="11"/>
      <c r="I3" s="11"/>
      <c r="J3" s="11"/>
    </row>
    <row r="4" spans="1:10" x14ac:dyDescent="0.25">
      <c r="A4" s="12"/>
      <c r="B4" s="20" t="s">
        <v>652</v>
      </c>
      <c r="C4" s="20"/>
      <c r="D4" s="20"/>
      <c r="E4" s="20"/>
      <c r="F4" s="20"/>
      <c r="G4" s="20"/>
      <c r="H4" s="20"/>
      <c r="I4" s="20"/>
      <c r="J4" s="20"/>
    </row>
    <row r="5" spans="1:10" x14ac:dyDescent="0.25">
      <c r="A5" s="12"/>
      <c r="B5" s="11"/>
      <c r="C5" s="11"/>
      <c r="D5" s="11"/>
      <c r="E5" s="11"/>
      <c r="F5" s="11"/>
      <c r="G5" s="11"/>
      <c r="H5" s="11"/>
      <c r="I5" s="11"/>
      <c r="J5" s="11"/>
    </row>
    <row r="6" spans="1:10" ht="38.25" customHeight="1" x14ac:dyDescent="0.25">
      <c r="A6" s="12"/>
      <c r="B6" s="21" t="s">
        <v>653</v>
      </c>
      <c r="C6" s="21"/>
      <c r="D6" s="21"/>
      <c r="E6" s="21"/>
      <c r="F6" s="21"/>
      <c r="G6" s="21"/>
      <c r="H6" s="21"/>
      <c r="I6" s="21"/>
      <c r="J6" s="21"/>
    </row>
    <row r="7" spans="1:10" x14ac:dyDescent="0.25">
      <c r="A7" s="12"/>
      <c r="B7" s="11"/>
      <c r="C7" s="11"/>
      <c r="D7" s="11"/>
      <c r="E7" s="11"/>
      <c r="F7" s="11"/>
      <c r="G7" s="11"/>
      <c r="H7" s="11"/>
      <c r="I7" s="11"/>
      <c r="J7" s="11"/>
    </row>
    <row r="8" spans="1:10" ht="25.5" customHeight="1" x14ac:dyDescent="0.25">
      <c r="A8" s="12"/>
      <c r="B8" s="21" t="s">
        <v>654</v>
      </c>
      <c r="C8" s="21"/>
      <c r="D8" s="21"/>
      <c r="E8" s="21"/>
      <c r="F8" s="21"/>
      <c r="G8" s="21"/>
      <c r="H8" s="21"/>
      <c r="I8" s="21"/>
      <c r="J8" s="21"/>
    </row>
    <row r="9" spans="1:10" x14ac:dyDescent="0.25">
      <c r="A9" s="12"/>
      <c r="B9" s="21"/>
      <c r="C9" s="21"/>
      <c r="D9" s="21"/>
      <c r="E9" s="21"/>
      <c r="F9" s="21"/>
      <c r="G9" s="21"/>
      <c r="H9" s="21"/>
      <c r="I9" s="21"/>
      <c r="J9" s="21"/>
    </row>
    <row r="10" spans="1:10" ht="51" customHeight="1" x14ac:dyDescent="0.25">
      <c r="A10" s="12"/>
      <c r="B10" s="21" t="s">
        <v>655</v>
      </c>
      <c r="C10" s="21"/>
      <c r="D10" s="21"/>
      <c r="E10" s="21"/>
      <c r="F10" s="21"/>
      <c r="G10" s="21"/>
      <c r="H10" s="21"/>
      <c r="I10" s="21"/>
      <c r="J10" s="21"/>
    </row>
    <row r="11" spans="1:10" x14ac:dyDescent="0.25">
      <c r="A11" s="12"/>
      <c r="B11" s="11"/>
      <c r="C11" s="11"/>
      <c r="D11" s="11"/>
      <c r="E11" s="11"/>
      <c r="F11" s="11"/>
      <c r="G11" s="11"/>
      <c r="H11" s="11"/>
      <c r="I11" s="11"/>
      <c r="J11" s="11"/>
    </row>
    <row r="12" spans="1:10" ht="38.25" customHeight="1" x14ac:dyDescent="0.25">
      <c r="A12" s="12"/>
      <c r="B12" s="21" t="s">
        <v>656</v>
      </c>
      <c r="C12" s="21"/>
      <c r="D12" s="21"/>
      <c r="E12" s="21"/>
      <c r="F12" s="21"/>
      <c r="G12" s="21"/>
      <c r="H12" s="21"/>
      <c r="I12" s="21"/>
      <c r="J12" s="21"/>
    </row>
    <row r="13" spans="1:10" x14ac:dyDescent="0.25">
      <c r="A13" s="12"/>
      <c r="B13" s="11"/>
      <c r="C13" s="11"/>
      <c r="D13" s="11"/>
      <c r="E13" s="11"/>
      <c r="F13" s="11"/>
      <c r="G13" s="11"/>
      <c r="H13" s="11"/>
      <c r="I13" s="11"/>
      <c r="J13" s="11"/>
    </row>
    <row r="14" spans="1:10" x14ac:dyDescent="0.25">
      <c r="A14" s="12"/>
      <c r="B14" s="21" t="s">
        <v>657</v>
      </c>
      <c r="C14" s="21"/>
      <c r="D14" s="21"/>
      <c r="E14" s="21"/>
      <c r="F14" s="21"/>
      <c r="G14" s="21"/>
      <c r="H14" s="21"/>
      <c r="I14" s="21"/>
      <c r="J14" s="21"/>
    </row>
    <row r="15" spans="1:10" x14ac:dyDescent="0.25">
      <c r="A15" s="12"/>
      <c r="B15" s="23"/>
      <c r="C15" s="23"/>
      <c r="D15" s="23"/>
      <c r="E15" s="23"/>
      <c r="F15" s="23"/>
      <c r="G15" s="23"/>
      <c r="H15" s="23"/>
      <c r="I15" s="23"/>
      <c r="J15" s="23"/>
    </row>
    <row r="16" spans="1:10" ht="15.75" thickBot="1" x14ac:dyDescent="0.3">
      <c r="A16" s="12"/>
      <c r="B16" s="15"/>
      <c r="C16" s="15"/>
      <c r="D16" s="37">
        <v>2013</v>
      </c>
      <c r="E16" s="37"/>
      <c r="F16" s="27"/>
      <c r="G16" s="15"/>
      <c r="H16" s="37">
        <v>2012</v>
      </c>
      <c r="I16" s="37"/>
      <c r="J16" s="27"/>
    </row>
    <row r="17" spans="1:10" ht="15.75" thickTop="1" x14ac:dyDescent="0.25">
      <c r="A17" s="12"/>
      <c r="B17" s="15"/>
      <c r="C17" s="15"/>
      <c r="D17" s="36" t="s">
        <v>333</v>
      </c>
      <c r="E17" s="36"/>
      <c r="F17" s="36"/>
      <c r="G17" s="36"/>
      <c r="H17" s="36"/>
      <c r="I17" s="36"/>
      <c r="J17" s="25"/>
    </row>
    <row r="18" spans="1:10" x14ac:dyDescent="0.25">
      <c r="A18" s="12"/>
      <c r="B18" s="14" t="s">
        <v>658</v>
      </c>
      <c r="C18" s="28"/>
      <c r="D18" s="14" t="s">
        <v>337</v>
      </c>
      <c r="E18" s="29">
        <v>10488</v>
      </c>
      <c r="F18" s="25"/>
      <c r="G18" s="28"/>
      <c r="H18" s="14" t="s">
        <v>337</v>
      </c>
      <c r="I18" s="29">
        <v>13459</v>
      </c>
      <c r="J18" s="25"/>
    </row>
    <row r="19" spans="1:10" x14ac:dyDescent="0.25">
      <c r="A19" s="12"/>
      <c r="B19" s="14" t="s">
        <v>659</v>
      </c>
      <c r="C19" s="28"/>
      <c r="D19" s="14"/>
      <c r="E19" s="28">
        <v>857</v>
      </c>
      <c r="F19" s="25"/>
      <c r="G19" s="28"/>
      <c r="H19" s="14"/>
      <c r="I19" s="28">
        <v>175</v>
      </c>
      <c r="J19" s="25"/>
    </row>
    <row r="20" spans="1:10" x14ac:dyDescent="0.25">
      <c r="A20" s="12"/>
      <c r="B20" s="14" t="s">
        <v>660</v>
      </c>
      <c r="C20" s="15"/>
      <c r="D20" s="14"/>
      <c r="E20" s="28"/>
      <c r="F20" s="25"/>
      <c r="G20" s="15"/>
      <c r="H20" s="14"/>
      <c r="I20" s="28"/>
      <c r="J20" s="25"/>
    </row>
    <row r="21" spans="1:10" x14ac:dyDescent="0.25">
      <c r="A21" s="12"/>
      <c r="B21" s="14" t="s">
        <v>661</v>
      </c>
      <c r="C21" s="28"/>
      <c r="D21" s="14"/>
      <c r="E21" s="29">
        <v>5456</v>
      </c>
      <c r="F21" s="25"/>
      <c r="G21" s="28"/>
      <c r="H21" s="14"/>
      <c r="I21" s="29">
        <v>1778</v>
      </c>
      <c r="J21" s="25"/>
    </row>
    <row r="22" spans="1:10" x14ac:dyDescent="0.25">
      <c r="A22" s="12"/>
      <c r="B22" s="14" t="s">
        <v>662</v>
      </c>
      <c r="C22" s="28"/>
      <c r="D22" s="14"/>
      <c r="E22" s="29">
        <v>14265</v>
      </c>
      <c r="F22" s="25"/>
      <c r="G22" s="28"/>
      <c r="H22" s="14"/>
      <c r="I22" s="29">
        <v>11383</v>
      </c>
      <c r="J22" s="25"/>
    </row>
    <row r="23" spans="1:10" x14ac:dyDescent="0.25">
      <c r="A23" s="12"/>
      <c r="B23" s="14" t="s">
        <v>397</v>
      </c>
      <c r="C23" s="28"/>
      <c r="D23" s="14"/>
      <c r="E23" s="28">
        <v>677</v>
      </c>
      <c r="F23" s="25"/>
      <c r="G23" s="28"/>
      <c r="H23" s="14"/>
      <c r="I23" s="28">
        <v>689</v>
      </c>
      <c r="J23" s="25"/>
    </row>
    <row r="24" spans="1:10" ht="15.75" thickBot="1" x14ac:dyDescent="0.3">
      <c r="A24" s="12"/>
      <c r="B24" s="14" t="s">
        <v>663</v>
      </c>
      <c r="C24" s="28"/>
      <c r="D24" s="30"/>
      <c r="E24" s="39">
        <v>40075</v>
      </c>
      <c r="F24" s="27"/>
      <c r="G24" s="28"/>
      <c r="H24" s="30"/>
      <c r="I24" s="39">
        <v>32550</v>
      </c>
      <c r="J24" s="27"/>
    </row>
    <row r="25" spans="1:10" ht="16.5" thickTop="1" thickBot="1" x14ac:dyDescent="0.3">
      <c r="A25" s="12"/>
      <c r="B25" s="15"/>
      <c r="C25" s="28"/>
      <c r="D25" s="32" t="s">
        <v>337</v>
      </c>
      <c r="E25" s="33">
        <v>71818</v>
      </c>
      <c r="F25" s="34"/>
      <c r="G25" s="28"/>
      <c r="H25" s="32" t="s">
        <v>337</v>
      </c>
      <c r="I25" s="33">
        <v>60034</v>
      </c>
      <c r="J25" s="34"/>
    </row>
    <row r="26" spans="1:10" ht="15.75" thickTop="1" x14ac:dyDescent="0.25">
      <c r="A26" s="12"/>
      <c r="B26" s="11"/>
      <c r="C26" s="11"/>
      <c r="D26" s="11"/>
      <c r="E26" s="11"/>
      <c r="F26" s="11"/>
      <c r="G26" s="11"/>
      <c r="H26" s="11"/>
      <c r="I26" s="11"/>
      <c r="J26" s="11"/>
    </row>
    <row r="27" spans="1:10" x14ac:dyDescent="0.25">
      <c r="A27" s="12"/>
      <c r="B27" s="21" t="s">
        <v>664</v>
      </c>
      <c r="C27" s="21"/>
      <c r="D27" s="21"/>
      <c r="E27" s="21"/>
      <c r="F27" s="21"/>
      <c r="G27" s="21"/>
      <c r="H27" s="21"/>
      <c r="I27" s="21"/>
      <c r="J27" s="21"/>
    </row>
  </sheetData>
  <mergeCells count="22">
    <mergeCell ref="B12:J12"/>
    <mergeCell ref="B13:J13"/>
    <mergeCell ref="B14:J14"/>
    <mergeCell ref="B15:J15"/>
    <mergeCell ref="B26:J26"/>
    <mergeCell ref="B27:J27"/>
    <mergeCell ref="B6:J6"/>
    <mergeCell ref="B7:J7"/>
    <mergeCell ref="B8:J8"/>
    <mergeCell ref="B9:J9"/>
    <mergeCell ref="B10:J10"/>
    <mergeCell ref="B11:J11"/>
    <mergeCell ref="D16:E16"/>
    <mergeCell ref="H16:I16"/>
    <mergeCell ref="D17:I17"/>
    <mergeCell ref="A1:A2"/>
    <mergeCell ref="B1:J1"/>
    <mergeCell ref="B2:J2"/>
    <mergeCell ref="A3:A27"/>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65</v>
      </c>
      <c r="B1" s="1" t="s">
        <v>1</v>
      </c>
    </row>
    <row r="2" spans="1:2" x14ac:dyDescent="0.25">
      <c r="A2" s="8"/>
      <c r="B2" s="1" t="s">
        <v>2</v>
      </c>
    </row>
    <row r="3" spans="1:2" x14ac:dyDescent="0.25">
      <c r="A3" s="12" t="s">
        <v>665</v>
      </c>
      <c r="B3" s="4" t="s">
        <v>6</v>
      </c>
    </row>
    <row r="4" spans="1:2" ht="26.25" x14ac:dyDescent="0.25">
      <c r="A4" s="12"/>
      <c r="B4" s="13" t="s">
        <v>666</v>
      </c>
    </row>
    <row r="5" spans="1:2" x14ac:dyDescent="0.25">
      <c r="A5" s="12"/>
      <c r="B5" s="4"/>
    </row>
    <row r="6" spans="1:2" ht="115.5" x14ac:dyDescent="0.25">
      <c r="A6" s="12"/>
      <c r="B6" s="14" t="s">
        <v>667</v>
      </c>
    </row>
    <row r="7" spans="1:2" x14ac:dyDescent="0.25">
      <c r="A7" s="12"/>
      <c r="B7" s="4"/>
    </row>
    <row r="8" spans="1:2" ht="51.75" x14ac:dyDescent="0.25">
      <c r="A8" s="12"/>
      <c r="B8" s="14" t="s">
        <v>668</v>
      </c>
    </row>
    <row r="9" spans="1:2" x14ac:dyDescent="0.25">
      <c r="A9" s="12"/>
      <c r="B9" s="4"/>
    </row>
    <row r="10" spans="1:2" ht="102.75" x14ac:dyDescent="0.25">
      <c r="A10" s="12"/>
      <c r="B10" s="14" t="s">
        <v>669</v>
      </c>
    </row>
  </sheetData>
  <mergeCells count="2">
    <mergeCell ref="A1:A2"/>
    <mergeCell ref="A3: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70</v>
      </c>
      <c r="B1" s="1" t="s">
        <v>1</v>
      </c>
    </row>
    <row r="2" spans="1:2" x14ac:dyDescent="0.25">
      <c r="A2" s="8"/>
      <c r="B2" s="1" t="s">
        <v>2</v>
      </c>
    </row>
    <row r="3" spans="1:2" x14ac:dyDescent="0.25">
      <c r="A3" s="12" t="s">
        <v>670</v>
      </c>
      <c r="B3" s="4" t="s">
        <v>6</v>
      </c>
    </row>
    <row r="4" spans="1:2" ht="26.25" x14ac:dyDescent="0.25">
      <c r="A4" s="12"/>
      <c r="B4" s="13" t="s">
        <v>671</v>
      </c>
    </row>
    <row r="5" spans="1:2" x14ac:dyDescent="0.25">
      <c r="A5" s="12"/>
      <c r="B5" s="4"/>
    </row>
    <row r="6" spans="1:2" ht="102.75" x14ac:dyDescent="0.25">
      <c r="A6" s="12"/>
      <c r="B6" s="14" t="s">
        <v>672</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140625" bestFit="1" customWidth="1"/>
    <col min="2" max="2" width="36.5703125" bestFit="1" customWidth="1"/>
    <col min="3" max="3" width="32.5703125" customWidth="1"/>
    <col min="4" max="4" width="6.5703125" customWidth="1"/>
    <col min="5" max="5" width="19.28515625" customWidth="1"/>
    <col min="6" max="6" width="5.5703125" customWidth="1"/>
    <col min="7" max="7" width="32.5703125" customWidth="1"/>
    <col min="8" max="8" width="6.5703125" customWidth="1"/>
    <col min="9" max="9" width="17.28515625" customWidth="1"/>
    <col min="10" max="10" width="5.5703125"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73</v>
      </c>
      <c r="B3" s="11" t="s">
        <v>6</v>
      </c>
      <c r="C3" s="11"/>
      <c r="D3" s="11"/>
      <c r="E3" s="11"/>
      <c r="F3" s="11"/>
      <c r="G3" s="11"/>
      <c r="H3" s="11"/>
      <c r="I3" s="11"/>
      <c r="J3" s="11"/>
    </row>
    <row r="4" spans="1:10" x14ac:dyDescent="0.25">
      <c r="A4" s="12"/>
      <c r="B4" s="20" t="s">
        <v>674</v>
      </c>
      <c r="C4" s="20"/>
      <c r="D4" s="20"/>
      <c r="E4" s="20"/>
      <c r="F4" s="20"/>
      <c r="G4" s="20"/>
      <c r="H4" s="20"/>
      <c r="I4" s="20"/>
      <c r="J4" s="20"/>
    </row>
    <row r="5" spans="1:10" x14ac:dyDescent="0.25">
      <c r="A5" s="12"/>
      <c r="B5" s="11"/>
      <c r="C5" s="11"/>
      <c r="D5" s="11"/>
      <c r="E5" s="11"/>
      <c r="F5" s="11"/>
      <c r="G5" s="11"/>
      <c r="H5" s="11"/>
      <c r="I5" s="11"/>
      <c r="J5" s="11"/>
    </row>
    <row r="6" spans="1:10" ht="25.5" customHeight="1" x14ac:dyDescent="0.25">
      <c r="A6" s="12"/>
      <c r="B6" s="23" t="s">
        <v>675</v>
      </c>
      <c r="C6" s="23"/>
      <c r="D6" s="23"/>
      <c r="E6" s="23"/>
      <c r="F6" s="23"/>
      <c r="G6" s="23"/>
      <c r="H6" s="23"/>
      <c r="I6" s="23"/>
      <c r="J6" s="23"/>
    </row>
    <row r="7" spans="1:10" x14ac:dyDescent="0.25">
      <c r="A7" s="12"/>
      <c r="B7" s="11"/>
      <c r="C7" s="11"/>
      <c r="D7" s="11"/>
      <c r="E7" s="11"/>
      <c r="F7" s="11"/>
      <c r="G7" s="11"/>
      <c r="H7" s="11"/>
      <c r="I7" s="11"/>
      <c r="J7" s="11"/>
    </row>
    <row r="8" spans="1:10" x14ac:dyDescent="0.25">
      <c r="A8" s="12"/>
      <c r="B8" s="23" t="s">
        <v>676</v>
      </c>
      <c r="C8" s="23"/>
      <c r="D8" s="23"/>
      <c r="E8" s="23"/>
      <c r="F8" s="23"/>
      <c r="G8" s="23"/>
      <c r="H8" s="23"/>
      <c r="I8" s="23"/>
      <c r="J8" s="23"/>
    </row>
    <row r="9" spans="1:10" x14ac:dyDescent="0.25">
      <c r="A9" s="12"/>
      <c r="B9" s="21"/>
      <c r="C9" s="21"/>
      <c r="D9" s="21"/>
      <c r="E9" s="21"/>
      <c r="F9" s="21"/>
      <c r="G9" s="21"/>
      <c r="H9" s="21"/>
      <c r="I9" s="21"/>
      <c r="J9" s="21"/>
    </row>
    <row r="10" spans="1:10" ht="15.75" thickBot="1" x14ac:dyDescent="0.3">
      <c r="A10" s="12"/>
      <c r="B10" s="15"/>
      <c r="C10" s="15"/>
      <c r="D10" s="37">
        <v>2013</v>
      </c>
      <c r="E10" s="37"/>
      <c r="F10" s="27"/>
      <c r="G10" s="15"/>
      <c r="H10" s="37">
        <v>2012</v>
      </c>
      <c r="I10" s="37"/>
      <c r="J10" s="27"/>
    </row>
    <row r="11" spans="1:10" ht="15.75" thickTop="1" x14ac:dyDescent="0.25">
      <c r="A11" s="12"/>
      <c r="B11" s="15"/>
      <c r="C11" s="15"/>
      <c r="D11" s="36" t="s">
        <v>333</v>
      </c>
      <c r="E11" s="36"/>
      <c r="F11" s="36"/>
      <c r="G11" s="36"/>
      <c r="H11" s="36"/>
      <c r="I11" s="36"/>
      <c r="J11" s="25"/>
    </row>
    <row r="12" spans="1:10" ht="26.25" x14ac:dyDescent="0.25">
      <c r="A12" s="12"/>
      <c r="B12" s="14" t="s">
        <v>677</v>
      </c>
      <c r="C12" s="28"/>
      <c r="D12" s="14" t="s">
        <v>337</v>
      </c>
      <c r="E12" s="28" t="s">
        <v>678</v>
      </c>
      <c r="F12" s="25" t="s">
        <v>345</v>
      </c>
      <c r="G12" s="28"/>
      <c r="H12" s="14" t="s">
        <v>337</v>
      </c>
      <c r="I12" s="28">
        <v>736</v>
      </c>
      <c r="J12" s="25"/>
    </row>
    <row r="13" spans="1:10" ht="27" thickBot="1" x14ac:dyDescent="0.3">
      <c r="A13" s="12"/>
      <c r="B13" s="14" t="s">
        <v>679</v>
      </c>
      <c r="C13" s="28"/>
      <c r="D13" s="30"/>
      <c r="E13" s="31" t="s">
        <v>680</v>
      </c>
      <c r="F13" s="27" t="s">
        <v>345</v>
      </c>
      <c r="G13" s="28"/>
      <c r="H13" s="30"/>
      <c r="I13" s="31" t="s">
        <v>432</v>
      </c>
      <c r="J13" s="27" t="s">
        <v>345</v>
      </c>
    </row>
    <row r="14" spans="1:10" ht="27" thickTop="1" x14ac:dyDescent="0.25">
      <c r="A14" s="12"/>
      <c r="B14" s="14" t="s">
        <v>681</v>
      </c>
      <c r="C14" s="28"/>
      <c r="D14" s="14"/>
      <c r="E14" s="28" t="s">
        <v>682</v>
      </c>
      <c r="F14" s="25" t="s">
        <v>345</v>
      </c>
      <c r="G14" s="28"/>
      <c r="H14" s="14"/>
      <c r="I14" s="28">
        <v>623</v>
      </c>
      <c r="J14" s="25"/>
    </row>
    <row r="15" spans="1:10" ht="15.75" thickBot="1" x14ac:dyDescent="0.3">
      <c r="A15" s="12"/>
      <c r="B15" s="14" t="s">
        <v>683</v>
      </c>
      <c r="C15" s="28"/>
      <c r="D15" s="30"/>
      <c r="E15" s="39">
        <v>1434</v>
      </c>
      <c r="F15" s="27"/>
      <c r="G15" s="28"/>
      <c r="H15" s="30"/>
      <c r="I15" s="31" t="s">
        <v>684</v>
      </c>
      <c r="J15" s="27" t="s">
        <v>345</v>
      </c>
    </row>
    <row r="16" spans="1:10" ht="16.5" thickTop="1" thickBot="1" x14ac:dyDescent="0.3">
      <c r="A16" s="12"/>
      <c r="B16" s="14" t="s">
        <v>685</v>
      </c>
      <c r="C16" s="28"/>
      <c r="D16" s="32" t="s">
        <v>337</v>
      </c>
      <c r="E16" s="35" t="s">
        <v>686</v>
      </c>
      <c r="F16" s="34" t="s">
        <v>345</v>
      </c>
      <c r="G16" s="28"/>
      <c r="H16" s="32" t="s">
        <v>337</v>
      </c>
      <c r="I16" s="35">
        <v>411</v>
      </c>
      <c r="J16" s="34"/>
    </row>
    <row r="17" spans="1:10" ht="15.75" thickTop="1" x14ac:dyDescent="0.25">
      <c r="A17" s="12"/>
      <c r="B17" s="21"/>
      <c r="C17" s="21"/>
      <c r="D17" s="21"/>
      <c r="E17" s="21"/>
      <c r="F17" s="21"/>
      <c r="G17" s="21"/>
      <c r="H17" s="21"/>
      <c r="I17" s="21"/>
      <c r="J17" s="21"/>
    </row>
    <row r="18" spans="1:10" x14ac:dyDescent="0.25">
      <c r="A18" s="12"/>
      <c r="B18" s="21" t="s">
        <v>687</v>
      </c>
      <c r="C18" s="21"/>
      <c r="D18" s="21"/>
      <c r="E18" s="21"/>
      <c r="F18" s="21"/>
      <c r="G18" s="21"/>
      <c r="H18" s="21"/>
      <c r="I18" s="21"/>
      <c r="J18" s="21"/>
    </row>
    <row r="19" spans="1:10" x14ac:dyDescent="0.25">
      <c r="A19" s="12"/>
      <c r="B19" s="21"/>
      <c r="C19" s="21"/>
      <c r="D19" s="21"/>
      <c r="E19" s="21"/>
      <c r="F19" s="21"/>
      <c r="G19" s="21"/>
      <c r="H19" s="21"/>
      <c r="I19" s="21"/>
      <c r="J19" s="21"/>
    </row>
    <row r="20" spans="1:10" ht="15.75" thickBot="1" x14ac:dyDescent="0.3">
      <c r="A20" s="12"/>
      <c r="B20" s="15"/>
      <c r="C20" s="15"/>
      <c r="D20" s="37">
        <v>2013</v>
      </c>
      <c r="E20" s="37"/>
      <c r="F20" s="27"/>
      <c r="G20" s="15"/>
      <c r="H20" s="37">
        <v>2012</v>
      </c>
      <c r="I20" s="37"/>
      <c r="J20" s="27"/>
    </row>
    <row r="21" spans="1:10" ht="15.75" thickTop="1" x14ac:dyDescent="0.25">
      <c r="A21" s="12"/>
      <c r="B21" s="15"/>
      <c r="C21" s="15"/>
      <c r="D21" s="36" t="s">
        <v>333</v>
      </c>
      <c r="E21" s="36"/>
      <c r="F21" s="36"/>
      <c r="G21" s="36"/>
      <c r="H21" s="36"/>
      <c r="I21" s="36"/>
      <c r="J21" s="25"/>
    </row>
    <row r="22" spans="1:10" ht="27" thickBot="1" x14ac:dyDescent="0.3">
      <c r="A22" s="12"/>
      <c r="B22" s="14" t="s">
        <v>688</v>
      </c>
      <c r="C22" s="28"/>
      <c r="D22" s="30" t="s">
        <v>337</v>
      </c>
      <c r="E22" s="31" t="s">
        <v>689</v>
      </c>
      <c r="F22" s="27" t="s">
        <v>345</v>
      </c>
      <c r="G22" s="28"/>
      <c r="H22" s="30" t="s">
        <v>337</v>
      </c>
      <c r="I22" s="39">
        <v>1128</v>
      </c>
      <c r="J22" s="27"/>
    </row>
    <row r="23" spans="1:10" ht="27.75" thickTop="1" thickBot="1" x14ac:dyDescent="0.3">
      <c r="A23" s="12"/>
      <c r="B23" s="14" t="s">
        <v>690</v>
      </c>
      <c r="C23" s="28"/>
      <c r="D23" s="32" t="s">
        <v>337</v>
      </c>
      <c r="E23" s="35" t="s">
        <v>689</v>
      </c>
      <c r="F23" s="34" t="s">
        <v>345</v>
      </c>
      <c r="G23" s="28"/>
      <c r="H23" s="32" t="s">
        <v>337</v>
      </c>
      <c r="I23" s="33">
        <v>1128</v>
      </c>
      <c r="J23" s="34"/>
    </row>
  </sheetData>
  <mergeCells count="20">
    <mergeCell ref="B9:J9"/>
    <mergeCell ref="B17:J17"/>
    <mergeCell ref="B18:J18"/>
    <mergeCell ref="B19:J19"/>
    <mergeCell ref="A1:A2"/>
    <mergeCell ref="B1:J1"/>
    <mergeCell ref="B2:J2"/>
    <mergeCell ref="A3:A23"/>
    <mergeCell ref="B3:J3"/>
    <mergeCell ref="B4:J4"/>
    <mergeCell ref="B5:J5"/>
    <mergeCell ref="B6:J6"/>
    <mergeCell ref="B7:J7"/>
    <mergeCell ref="B8:J8"/>
    <mergeCell ref="D10:E10"/>
    <mergeCell ref="H10:I10"/>
    <mergeCell ref="D11:I11"/>
    <mergeCell ref="D20:E20"/>
    <mergeCell ref="H20:I20"/>
    <mergeCell ref="D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2" bestFit="1" customWidth="1"/>
    <col min="2" max="2" width="36.5703125" customWidth="1"/>
    <col min="3" max="3" width="33.28515625" customWidth="1"/>
    <col min="4" max="4" width="6.7109375" customWidth="1"/>
    <col min="5" max="5" width="20.7109375" customWidth="1"/>
    <col min="6" max="8" width="33.28515625" customWidth="1"/>
    <col min="9" max="9" width="19.140625" customWidth="1"/>
    <col min="10" max="10" width="9.28515625" customWidth="1"/>
    <col min="11" max="11" width="33.28515625" customWidth="1"/>
    <col min="12" max="12" width="6.7109375" customWidth="1"/>
    <col min="13" max="13" width="20.7109375" customWidth="1"/>
    <col min="14" max="15" width="33.28515625" customWidth="1"/>
    <col min="16" max="16" width="7.28515625" customWidth="1"/>
    <col min="17" max="17" width="6.7109375" customWidth="1"/>
    <col min="18" max="18" width="9.28515625" customWidth="1"/>
    <col min="19" max="19" width="33.28515625" customWidth="1"/>
    <col min="20" max="20" width="6.7109375" customWidth="1"/>
    <col min="21" max="21" width="20.7109375" customWidth="1"/>
    <col min="22" max="23" width="33.28515625" customWidth="1"/>
    <col min="24" max="24" width="7.28515625" customWidth="1"/>
    <col min="25" max="25" width="9.85546875" customWidth="1"/>
    <col min="26" max="26" width="9.28515625" customWidth="1"/>
  </cols>
  <sheetData>
    <row r="1" spans="1:26" ht="15" customHeight="1" x14ac:dyDescent="0.25">
      <c r="A1" s="8" t="s">
        <v>6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9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0" t="s">
        <v>692</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21" t="s">
        <v>693</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21" t="s">
        <v>694</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21" t="s">
        <v>695</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2"/>
      <c r="B10" s="21" t="s">
        <v>696</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2"/>
      <c r="B12" s="15"/>
      <c r="C12" s="15"/>
      <c r="D12" s="23"/>
      <c r="E12" s="23"/>
      <c r="F12" s="25"/>
      <c r="G12" s="15"/>
      <c r="H12" s="23"/>
      <c r="I12" s="23"/>
      <c r="J12" s="25"/>
      <c r="K12" s="15"/>
      <c r="L12" s="23"/>
      <c r="M12" s="23"/>
      <c r="N12" s="15"/>
      <c r="O12" s="25"/>
      <c r="P12" s="25"/>
      <c r="Q12" s="15"/>
      <c r="R12" s="15"/>
      <c r="S12" s="15"/>
      <c r="T12" s="36" t="s">
        <v>697</v>
      </c>
      <c r="U12" s="36"/>
      <c r="V12" s="36"/>
      <c r="W12" s="36"/>
      <c r="X12" s="36"/>
      <c r="Y12" s="36"/>
      <c r="Z12" s="15"/>
    </row>
    <row r="13" spans="1:26" x14ac:dyDescent="0.25">
      <c r="A13" s="12"/>
      <c r="B13" s="15"/>
      <c r="C13" s="15"/>
      <c r="D13" s="23"/>
      <c r="E13" s="23"/>
      <c r="F13" s="25"/>
      <c r="G13" s="15"/>
      <c r="H13" s="23"/>
      <c r="I13" s="23"/>
      <c r="J13" s="25"/>
      <c r="K13" s="15"/>
      <c r="L13" s="23"/>
      <c r="M13" s="23"/>
      <c r="N13" s="15"/>
      <c r="O13" s="25"/>
      <c r="P13" s="25"/>
      <c r="Q13" s="15"/>
      <c r="R13" s="15"/>
      <c r="S13" s="15"/>
      <c r="T13" s="36" t="s">
        <v>698</v>
      </c>
      <c r="U13" s="36"/>
      <c r="V13" s="36"/>
      <c r="W13" s="36"/>
      <c r="X13" s="36"/>
      <c r="Y13" s="36"/>
      <c r="Z13" s="15"/>
    </row>
    <row r="14" spans="1:26" x14ac:dyDescent="0.25">
      <c r="A14" s="12"/>
      <c r="B14" s="15"/>
      <c r="C14" s="15"/>
      <c r="D14" s="23"/>
      <c r="E14" s="23"/>
      <c r="F14" s="25"/>
      <c r="G14" s="15"/>
      <c r="H14" s="23"/>
      <c r="I14" s="23"/>
      <c r="J14" s="25"/>
      <c r="K14" s="15"/>
      <c r="L14" s="36" t="s">
        <v>699</v>
      </c>
      <c r="M14" s="36"/>
      <c r="N14" s="36"/>
      <c r="O14" s="36"/>
      <c r="P14" s="36"/>
      <c r="Q14" s="36"/>
      <c r="R14" s="15"/>
      <c r="S14" s="15"/>
      <c r="T14" s="36" t="s">
        <v>700</v>
      </c>
      <c r="U14" s="36"/>
      <c r="V14" s="36"/>
      <c r="W14" s="36"/>
      <c r="X14" s="36"/>
      <c r="Y14" s="36"/>
      <c r="Z14" s="15"/>
    </row>
    <row r="15" spans="1:26" ht="15.75" thickBot="1" x14ac:dyDescent="0.3">
      <c r="A15" s="12"/>
      <c r="B15" s="15"/>
      <c r="C15" s="15"/>
      <c r="D15" s="37" t="s">
        <v>701</v>
      </c>
      <c r="E15" s="37"/>
      <c r="F15" s="37"/>
      <c r="G15" s="37"/>
      <c r="H15" s="37"/>
      <c r="I15" s="37"/>
      <c r="J15" s="27"/>
      <c r="K15" s="15"/>
      <c r="L15" s="37" t="s">
        <v>702</v>
      </c>
      <c r="M15" s="37"/>
      <c r="N15" s="37"/>
      <c r="O15" s="37"/>
      <c r="P15" s="37"/>
      <c r="Q15" s="37"/>
      <c r="R15" s="62"/>
      <c r="S15" s="15"/>
      <c r="T15" s="37" t="s">
        <v>703</v>
      </c>
      <c r="U15" s="37"/>
      <c r="V15" s="37"/>
      <c r="W15" s="37"/>
      <c r="X15" s="37"/>
      <c r="Y15" s="37"/>
      <c r="Z15" s="62"/>
    </row>
    <row r="16" spans="1:26" ht="16.5" thickTop="1" thickBot="1" x14ac:dyDescent="0.3">
      <c r="A16" s="12"/>
      <c r="B16" s="15"/>
      <c r="C16" s="15"/>
      <c r="D16" s="60" t="s">
        <v>639</v>
      </c>
      <c r="E16" s="60"/>
      <c r="F16" s="27"/>
      <c r="G16" s="15"/>
      <c r="H16" s="60" t="s">
        <v>704</v>
      </c>
      <c r="I16" s="60"/>
      <c r="J16" s="27"/>
      <c r="K16" s="15"/>
      <c r="L16" s="60" t="s">
        <v>639</v>
      </c>
      <c r="M16" s="60"/>
      <c r="N16" s="62"/>
      <c r="O16" s="27"/>
      <c r="P16" s="64" t="s">
        <v>704</v>
      </c>
      <c r="Q16" s="64"/>
      <c r="R16" s="62"/>
      <c r="S16" s="15"/>
      <c r="T16" s="60" t="s">
        <v>639</v>
      </c>
      <c r="U16" s="60"/>
      <c r="V16" s="62"/>
      <c r="W16" s="62"/>
      <c r="X16" s="64" t="s">
        <v>704</v>
      </c>
      <c r="Y16" s="64"/>
      <c r="Z16" s="62"/>
    </row>
    <row r="17" spans="1:26" ht="15.75" thickTop="1" x14ac:dyDescent="0.25">
      <c r="A17" s="12"/>
      <c r="B17" s="15"/>
      <c r="C17" s="15"/>
      <c r="D17" s="36" t="s">
        <v>493</v>
      </c>
      <c r="E17" s="36"/>
      <c r="F17" s="36"/>
      <c r="G17" s="36"/>
      <c r="H17" s="36"/>
      <c r="I17" s="36"/>
      <c r="J17" s="36"/>
      <c r="K17" s="36"/>
      <c r="L17" s="36"/>
      <c r="M17" s="36"/>
      <c r="N17" s="36"/>
      <c r="O17" s="36"/>
      <c r="P17" s="36"/>
      <c r="Q17" s="36"/>
      <c r="R17" s="36"/>
      <c r="S17" s="36"/>
      <c r="T17" s="36"/>
      <c r="U17" s="36"/>
      <c r="V17" s="36"/>
      <c r="W17" s="36"/>
      <c r="X17" s="36"/>
      <c r="Y17" s="36"/>
      <c r="Z17" s="15"/>
    </row>
    <row r="18" spans="1:26" x14ac:dyDescent="0.25">
      <c r="A18" s="12"/>
      <c r="B18" s="14" t="s">
        <v>705</v>
      </c>
      <c r="C18" s="14"/>
      <c r="D18" s="21"/>
      <c r="E18" s="21"/>
      <c r="F18" s="25"/>
      <c r="G18" s="15"/>
      <c r="H18" s="23"/>
      <c r="I18" s="23"/>
      <c r="J18" s="25"/>
      <c r="K18" s="15"/>
      <c r="L18" s="23"/>
      <c r="M18" s="23"/>
      <c r="N18" s="15"/>
      <c r="O18" s="25"/>
      <c r="P18" s="25"/>
      <c r="Q18" s="15"/>
      <c r="R18" s="15"/>
      <c r="S18" s="15"/>
      <c r="T18" s="23"/>
      <c r="U18" s="23"/>
      <c r="V18" s="15"/>
      <c r="W18" s="15"/>
      <c r="X18" s="25"/>
      <c r="Y18" s="15"/>
      <c r="Z18" s="15"/>
    </row>
    <row r="19" spans="1:26" x14ac:dyDescent="0.25">
      <c r="A19" s="12"/>
      <c r="B19" s="14" t="s">
        <v>706</v>
      </c>
      <c r="C19" s="28"/>
      <c r="D19" s="14" t="s">
        <v>337</v>
      </c>
      <c r="E19" s="29">
        <v>31433</v>
      </c>
      <c r="F19" s="25"/>
      <c r="G19" s="28"/>
      <c r="H19" s="14"/>
      <c r="I19" s="28">
        <v>13.08</v>
      </c>
      <c r="J19" s="25" t="s">
        <v>544</v>
      </c>
      <c r="K19" s="28"/>
      <c r="L19" s="14" t="s">
        <v>337</v>
      </c>
      <c r="M19" s="29">
        <v>19227</v>
      </c>
      <c r="N19" s="28"/>
      <c r="O19" s="25"/>
      <c r="P19" s="63" t="s">
        <v>707</v>
      </c>
      <c r="Q19" s="28">
        <v>8</v>
      </c>
      <c r="R19" s="15" t="s">
        <v>544</v>
      </c>
      <c r="S19" s="28"/>
      <c r="T19" s="14" t="s">
        <v>337</v>
      </c>
      <c r="U19" s="29">
        <v>24033</v>
      </c>
      <c r="V19" s="28"/>
      <c r="W19" s="28"/>
      <c r="X19" s="63" t="s">
        <v>707</v>
      </c>
      <c r="Y19" s="28">
        <v>10</v>
      </c>
      <c r="Z19" s="15" t="s">
        <v>544</v>
      </c>
    </row>
    <row r="20" spans="1:26" x14ac:dyDescent="0.25">
      <c r="A20" s="12"/>
      <c r="B20" s="14" t="s">
        <v>708</v>
      </c>
      <c r="C20" s="28"/>
      <c r="D20" s="14"/>
      <c r="E20" s="29">
        <v>28641</v>
      </c>
      <c r="F20" s="25"/>
      <c r="G20" s="28"/>
      <c r="H20" s="14"/>
      <c r="I20" s="28">
        <v>11.92</v>
      </c>
      <c r="J20" s="25"/>
      <c r="K20" s="28"/>
      <c r="L20" s="14"/>
      <c r="M20" s="29">
        <v>9613</v>
      </c>
      <c r="N20" s="28"/>
      <c r="O20" s="25"/>
      <c r="P20" s="63" t="s">
        <v>707</v>
      </c>
      <c r="Q20" s="28">
        <v>4</v>
      </c>
      <c r="R20" s="15"/>
      <c r="S20" s="28"/>
      <c r="T20" s="14"/>
      <c r="U20" s="29">
        <v>14420</v>
      </c>
      <c r="V20" s="28"/>
      <c r="W20" s="28"/>
      <c r="X20" s="63" t="s">
        <v>707</v>
      </c>
      <c r="Y20" s="28">
        <v>6</v>
      </c>
      <c r="Z20" s="15"/>
    </row>
    <row r="21" spans="1:26" x14ac:dyDescent="0.25">
      <c r="A21" s="12"/>
      <c r="B21" s="14" t="s">
        <v>709</v>
      </c>
      <c r="C21" s="28"/>
      <c r="D21" s="14"/>
      <c r="E21" s="29">
        <v>28641</v>
      </c>
      <c r="F21" s="25"/>
      <c r="G21" s="28"/>
      <c r="H21" s="14"/>
      <c r="I21" s="28">
        <v>7.09</v>
      </c>
      <c r="J21" s="25"/>
      <c r="K21" s="28"/>
      <c r="L21" s="14"/>
      <c r="M21" s="29">
        <v>16150</v>
      </c>
      <c r="N21" s="28"/>
      <c r="O21" s="25"/>
      <c r="P21" s="63" t="s">
        <v>707</v>
      </c>
      <c r="Q21" s="28">
        <v>4</v>
      </c>
      <c r="R21" s="15"/>
      <c r="S21" s="28"/>
      <c r="T21" s="14"/>
      <c r="U21" s="29">
        <v>20188</v>
      </c>
      <c r="V21" s="28"/>
      <c r="W21" s="28"/>
      <c r="X21" s="63" t="s">
        <v>707</v>
      </c>
      <c r="Y21" s="28">
        <v>5</v>
      </c>
      <c r="Z21" s="15"/>
    </row>
    <row r="22" spans="1:26" x14ac:dyDescent="0.25">
      <c r="A22" s="12"/>
      <c r="B22" s="15"/>
      <c r="C22" s="15"/>
      <c r="D22" s="14"/>
      <c r="E22" s="28"/>
      <c r="F22" s="25"/>
      <c r="G22" s="15"/>
      <c r="H22" s="14"/>
      <c r="I22" s="28"/>
      <c r="J22" s="25"/>
      <c r="K22" s="15"/>
      <c r="L22" s="14"/>
      <c r="M22" s="28"/>
      <c r="N22" s="28"/>
      <c r="O22" s="25"/>
      <c r="P22" s="25"/>
      <c r="Q22" s="15"/>
      <c r="R22" s="15"/>
      <c r="S22" s="15"/>
      <c r="T22" s="14"/>
      <c r="U22" s="28"/>
      <c r="V22" s="28"/>
      <c r="W22" s="28"/>
      <c r="X22" s="25"/>
      <c r="Y22" s="15"/>
      <c r="Z22" s="15"/>
    </row>
    <row r="23" spans="1:26" x14ac:dyDescent="0.25">
      <c r="A23" s="12"/>
      <c r="B23" s="14" t="s">
        <v>710</v>
      </c>
      <c r="C23" s="14"/>
      <c r="D23" s="14"/>
      <c r="E23" s="28"/>
      <c r="F23" s="25"/>
      <c r="G23" s="15"/>
      <c r="H23" s="14"/>
      <c r="I23" s="28"/>
      <c r="J23" s="25"/>
      <c r="K23" s="15"/>
      <c r="L23" s="14"/>
      <c r="M23" s="28"/>
      <c r="N23" s="28"/>
      <c r="O23" s="25"/>
      <c r="P23" s="25"/>
      <c r="Q23" s="15"/>
      <c r="R23" s="15"/>
      <c r="S23" s="15"/>
      <c r="T23" s="14"/>
      <c r="U23" s="28"/>
      <c r="V23" s="28"/>
      <c r="W23" s="28"/>
      <c r="X23" s="25"/>
      <c r="Y23" s="15"/>
      <c r="Z23" s="15"/>
    </row>
    <row r="24" spans="1:26" x14ac:dyDescent="0.25">
      <c r="A24" s="12"/>
      <c r="B24" s="14" t="s">
        <v>706</v>
      </c>
      <c r="C24" s="28"/>
      <c r="D24" s="14" t="s">
        <v>337</v>
      </c>
      <c r="E24" s="29">
        <v>30637</v>
      </c>
      <c r="F24" s="25"/>
      <c r="G24" s="28"/>
      <c r="H24" s="14"/>
      <c r="I24" s="28">
        <v>14.68</v>
      </c>
      <c r="J24" s="25" t="s">
        <v>544</v>
      </c>
      <c r="K24" s="28"/>
      <c r="L24" s="14" t="s">
        <v>337</v>
      </c>
      <c r="M24" s="29">
        <v>16694</v>
      </c>
      <c r="N24" s="28"/>
      <c r="O24" s="25"/>
      <c r="P24" s="63" t="s">
        <v>707</v>
      </c>
      <c r="Q24" s="28">
        <v>8</v>
      </c>
      <c r="R24" s="15" t="s">
        <v>544</v>
      </c>
      <c r="S24" s="28"/>
      <c r="T24" s="14" t="s">
        <v>337</v>
      </c>
      <c r="U24" s="29">
        <v>20868</v>
      </c>
      <c r="V24" s="28"/>
      <c r="W24" s="28"/>
      <c r="X24" s="63" t="s">
        <v>707</v>
      </c>
      <c r="Y24" s="28">
        <v>10</v>
      </c>
      <c r="Z24" s="15" t="s">
        <v>544</v>
      </c>
    </row>
    <row r="25" spans="1:26" x14ac:dyDescent="0.25">
      <c r="A25" s="12"/>
      <c r="B25" s="14" t="s">
        <v>708</v>
      </c>
      <c r="C25" s="28"/>
      <c r="D25" s="14"/>
      <c r="E25" s="29">
        <v>28043</v>
      </c>
      <c r="F25" s="25"/>
      <c r="G25" s="28"/>
      <c r="H25" s="14"/>
      <c r="I25" s="28">
        <v>13.44</v>
      </c>
      <c r="J25" s="25"/>
      <c r="K25" s="28"/>
      <c r="L25" s="14"/>
      <c r="M25" s="29">
        <v>8347</v>
      </c>
      <c r="N25" s="28"/>
      <c r="O25" s="25"/>
      <c r="P25" s="63" t="s">
        <v>707</v>
      </c>
      <c r="Q25" s="28">
        <v>4</v>
      </c>
      <c r="R25" s="15"/>
      <c r="S25" s="28"/>
      <c r="T25" s="14"/>
      <c r="U25" s="29">
        <v>12521</v>
      </c>
      <c r="V25" s="28"/>
      <c r="W25" s="28"/>
      <c r="X25" s="63" t="s">
        <v>707</v>
      </c>
      <c r="Y25" s="28">
        <v>6</v>
      </c>
      <c r="Z25" s="15"/>
    </row>
    <row r="26" spans="1:26" x14ac:dyDescent="0.25">
      <c r="A26" s="12"/>
      <c r="B26" s="14" t="s">
        <v>709</v>
      </c>
      <c r="C26" s="28"/>
      <c r="D26" s="14"/>
      <c r="E26" s="29">
        <v>28043</v>
      </c>
      <c r="F26" s="25"/>
      <c r="G26" s="28"/>
      <c r="H26" s="14"/>
      <c r="I26" s="28">
        <v>7.73</v>
      </c>
      <c r="J26" s="25"/>
      <c r="K26" s="28"/>
      <c r="L26" s="14"/>
      <c r="M26" s="29">
        <v>14520</v>
      </c>
      <c r="N26" s="28"/>
      <c r="O26" s="25"/>
      <c r="P26" s="63" t="s">
        <v>707</v>
      </c>
      <c r="Q26" s="28">
        <v>4</v>
      </c>
      <c r="R26" s="15"/>
      <c r="S26" s="28"/>
      <c r="T26" s="14"/>
      <c r="U26" s="29">
        <v>18150</v>
      </c>
      <c r="V26" s="28"/>
      <c r="W26" s="28"/>
      <c r="X26" s="63" t="s">
        <v>707</v>
      </c>
      <c r="Y26" s="28">
        <v>5</v>
      </c>
      <c r="Z26" s="15"/>
    </row>
    <row r="27" spans="1:26" x14ac:dyDescent="0.25">
      <c r="A27" s="12"/>
      <c r="B27" s="21" t="s">
        <v>711</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21" t="s">
        <v>712</v>
      </c>
      <c r="C29" s="21"/>
      <c r="D29" s="21"/>
      <c r="E29" s="21"/>
      <c r="F29" s="21"/>
      <c r="G29" s="21"/>
      <c r="H29" s="21"/>
      <c r="I29" s="21"/>
      <c r="J29" s="21"/>
      <c r="K29" s="21"/>
      <c r="L29" s="21"/>
      <c r="M29" s="21"/>
      <c r="N29" s="21"/>
      <c r="O29" s="21"/>
      <c r="P29" s="21"/>
      <c r="Q29" s="21"/>
      <c r="R29" s="21"/>
      <c r="S29" s="21"/>
      <c r="T29" s="21"/>
      <c r="U29" s="21"/>
      <c r="V29" s="21"/>
      <c r="W29" s="21"/>
      <c r="X29" s="21"/>
      <c r="Y29" s="21"/>
      <c r="Z29" s="21"/>
    </row>
  </sheetData>
  <mergeCells count="42">
    <mergeCell ref="B10:Z10"/>
    <mergeCell ref="B11:Z11"/>
    <mergeCell ref="B27:Z27"/>
    <mergeCell ref="B28:Z28"/>
    <mergeCell ref="B29:Z29"/>
    <mergeCell ref="B4:Z4"/>
    <mergeCell ref="B5:Z5"/>
    <mergeCell ref="B6:Z6"/>
    <mergeCell ref="B7:Z7"/>
    <mergeCell ref="B8:Z8"/>
    <mergeCell ref="B9:Z9"/>
    <mergeCell ref="D17:Y17"/>
    <mergeCell ref="D18:E18"/>
    <mergeCell ref="H18:I18"/>
    <mergeCell ref="L18:M18"/>
    <mergeCell ref="T18:U18"/>
    <mergeCell ref="A1:A2"/>
    <mergeCell ref="B1:Z1"/>
    <mergeCell ref="B2:Z2"/>
    <mergeCell ref="A3:A29"/>
    <mergeCell ref="B3:Z3"/>
    <mergeCell ref="D16:E16"/>
    <mergeCell ref="H16:I16"/>
    <mergeCell ref="L16:M16"/>
    <mergeCell ref="P16:Q16"/>
    <mergeCell ref="T16:U16"/>
    <mergeCell ref="X16:Y16"/>
    <mergeCell ref="D14:E14"/>
    <mergeCell ref="H14:I14"/>
    <mergeCell ref="L14:Q14"/>
    <mergeCell ref="T14:Y14"/>
    <mergeCell ref="D15:I15"/>
    <mergeCell ref="L15:Q15"/>
    <mergeCell ref="T15:Y15"/>
    <mergeCell ref="D12:E12"/>
    <mergeCell ref="H12:I12"/>
    <mergeCell ref="L12:M12"/>
    <mergeCell ref="T12:Y12"/>
    <mergeCell ref="D13:E13"/>
    <mergeCell ref="H13:I13"/>
    <mergeCell ref="L13:M13"/>
    <mergeCell ref="T13:Y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713</v>
      </c>
      <c r="B1" s="1" t="s">
        <v>1</v>
      </c>
    </row>
    <row r="2" spans="1:2" x14ac:dyDescent="0.25">
      <c r="A2" s="8"/>
      <c r="B2" s="1" t="s">
        <v>2</v>
      </c>
    </row>
    <row r="3" spans="1:2" x14ac:dyDescent="0.25">
      <c r="A3" s="12" t="s">
        <v>713</v>
      </c>
      <c r="B3" s="4" t="s">
        <v>6</v>
      </c>
    </row>
    <row r="4" spans="1:2" x14ac:dyDescent="0.25">
      <c r="A4" s="12"/>
      <c r="B4" s="13" t="s">
        <v>714</v>
      </c>
    </row>
    <row r="5" spans="1:2" x14ac:dyDescent="0.25">
      <c r="A5" s="12"/>
      <c r="B5" s="4"/>
    </row>
    <row r="6" spans="1:2" ht="102.75" x14ac:dyDescent="0.25">
      <c r="A6" s="12"/>
      <c r="B6" s="14" t="s">
        <v>715</v>
      </c>
    </row>
    <row r="7" spans="1:2" x14ac:dyDescent="0.25">
      <c r="A7" s="12"/>
      <c r="B7" s="4"/>
    </row>
    <row r="8" spans="1:2" ht="90" x14ac:dyDescent="0.25">
      <c r="A8" s="12"/>
      <c r="B8" s="14" t="s">
        <v>716</v>
      </c>
    </row>
    <row r="9" spans="1:2" x14ac:dyDescent="0.25">
      <c r="A9" s="12"/>
      <c r="B9" s="4"/>
    </row>
    <row r="10" spans="1:2" ht="204.75" x14ac:dyDescent="0.25">
      <c r="A10" s="12"/>
      <c r="B10" s="14" t="s">
        <v>717</v>
      </c>
    </row>
    <row r="11" spans="1:2" x14ac:dyDescent="0.25">
      <c r="A11" s="12"/>
      <c r="B11" s="14"/>
    </row>
    <row r="12" spans="1:2" ht="192" x14ac:dyDescent="0.25">
      <c r="A12" s="12"/>
      <c r="B12" s="14" t="s">
        <v>718</v>
      </c>
    </row>
  </sheetData>
  <mergeCells count="2">
    <mergeCell ref="A1:A2"/>
    <mergeCell ref="A3: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5" bestFit="1" customWidth="1"/>
    <col min="2" max="2" width="36.5703125" customWidth="1"/>
    <col min="3" max="3" width="18.7109375" customWidth="1"/>
    <col min="4" max="4" width="32.42578125" customWidth="1"/>
    <col min="5" max="5" width="20.85546875" customWidth="1"/>
    <col min="6" max="6" width="7" customWidth="1"/>
    <col min="7" max="7" width="20.28515625" customWidth="1"/>
    <col min="8" max="8" width="6.5703125" customWidth="1"/>
    <col min="9" max="9" width="18.7109375" customWidth="1"/>
    <col min="10" max="10" width="36.5703125" customWidth="1"/>
    <col min="11" max="12" width="32.42578125" customWidth="1"/>
    <col min="13" max="13" width="20.28515625" customWidth="1"/>
    <col min="14" max="14" width="5.5703125" customWidth="1"/>
    <col min="15" max="15" width="32.42578125" customWidth="1"/>
    <col min="16" max="16" width="6.5703125" customWidth="1"/>
    <col min="17" max="17" width="18.7109375" customWidth="1"/>
    <col min="18" max="18" width="32.42578125" customWidth="1"/>
  </cols>
  <sheetData>
    <row r="1" spans="1:18" ht="15" customHeight="1" x14ac:dyDescent="0.25">
      <c r="A1" s="8" t="s">
        <v>7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19</v>
      </c>
      <c r="B3" s="11" t="s">
        <v>6</v>
      </c>
      <c r="C3" s="11"/>
      <c r="D3" s="11"/>
      <c r="E3" s="11"/>
      <c r="F3" s="11"/>
      <c r="G3" s="11"/>
      <c r="H3" s="11"/>
      <c r="I3" s="11"/>
      <c r="J3" s="11"/>
      <c r="K3" s="11"/>
      <c r="L3" s="11"/>
      <c r="M3" s="11"/>
      <c r="N3" s="11"/>
      <c r="O3" s="11"/>
      <c r="P3" s="11"/>
      <c r="Q3" s="11"/>
      <c r="R3" s="11"/>
    </row>
    <row r="4" spans="1:18" x14ac:dyDescent="0.25">
      <c r="A4" s="12"/>
      <c r="B4" s="20" t="s">
        <v>720</v>
      </c>
      <c r="C4" s="20"/>
      <c r="D4" s="20"/>
      <c r="E4" s="20"/>
      <c r="F4" s="20"/>
      <c r="G4" s="20"/>
      <c r="H4" s="20"/>
      <c r="I4" s="20"/>
      <c r="J4" s="20"/>
      <c r="K4" s="20"/>
      <c r="L4" s="20"/>
      <c r="M4" s="20"/>
      <c r="N4" s="20"/>
      <c r="O4" s="20"/>
      <c r="P4" s="20"/>
      <c r="Q4" s="20"/>
      <c r="R4" s="20"/>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21" t="s">
        <v>721</v>
      </c>
      <c r="C6" s="21"/>
      <c r="D6" s="21"/>
      <c r="E6" s="21"/>
      <c r="F6" s="21"/>
      <c r="G6" s="21"/>
      <c r="H6" s="21"/>
      <c r="I6" s="21"/>
      <c r="J6" s="21"/>
      <c r="K6" s="21"/>
      <c r="L6" s="21"/>
      <c r="M6" s="21"/>
      <c r="N6" s="21"/>
      <c r="O6" s="21"/>
      <c r="P6" s="21"/>
      <c r="Q6" s="21"/>
      <c r="R6" s="21"/>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21" t="s">
        <v>722</v>
      </c>
      <c r="C8" s="21"/>
      <c r="D8" s="21"/>
      <c r="E8" s="21"/>
      <c r="F8" s="21"/>
      <c r="G8" s="21"/>
      <c r="H8" s="21"/>
      <c r="I8" s="21"/>
      <c r="J8" s="21"/>
      <c r="K8" s="21"/>
      <c r="L8" s="21"/>
      <c r="M8" s="21"/>
      <c r="N8" s="21"/>
      <c r="O8" s="21"/>
      <c r="P8" s="21"/>
      <c r="Q8" s="21"/>
      <c r="R8" s="21"/>
    </row>
    <row r="9" spans="1:18" x14ac:dyDescent="0.25">
      <c r="A9" s="12"/>
      <c r="B9" s="11"/>
      <c r="C9" s="11"/>
      <c r="D9" s="11"/>
      <c r="E9" s="11"/>
      <c r="F9" s="11"/>
      <c r="G9" s="11"/>
      <c r="H9" s="11"/>
      <c r="I9" s="11"/>
      <c r="J9" s="11"/>
      <c r="K9" s="11"/>
      <c r="L9" s="11"/>
      <c r="M9" s="11"/>
      <c r="N9" s="11"/>
      <c r="O9" s="11"/>
      <c r="P9" s="11"/>
      <c r="Q9" s="11"/>
      <c r="R9" s="11"/>
    </row>
    <row r="10" spans="1:18" x14ac:dyDescent="0.25">
      <c r="A10" s="12"/>
      <c r="B10" s="21" t="s">
        <v>723</v>
      </c>
      <c r="C10" s="21"/>
      <c r="D10" s="21"/>
      <c r="E10" s="21"/>
      <c r="F10" s="21"/>
      <c r="G10" s="21"/>
      <c r="H10" s="21"/>
      <c r="I10" s="21"/>
      <c r="J10" s="21"/>
      <c r="K10" s="21"/>
      <c r="L10" s="21"/>
      <c r="M10" s="21"/>
      <c r="N10" s="21"/>
      <c r="O10" s="21"/>
      <c r="P10" s="21"/>
      <c r="Q10" s="21"/>
      <c r="R10" s="21"/>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21" t="s">
        <v>724</v>
      </c>
      <c r="C12" s="21"/>
      <c r="D12" s="21"/>
      <c r="E12" s="21"/>
      <c r="F12" s="21"/>
      <c r="G12" s="21"/>
      <c r="H12" s="21"/>
      <c r="I12" s="21"/>
      <c r="J12" s="21"/>
      <c r="K12" s="21"/>
      <c r="L12" s="21"/>
      <c r="M12" s="21"/>
      <c r="N12" s="21"/>
      <c r="O12" s="21"/>
      <c r="P12" s="21"/>
      <c r="Q12" s="21"/>
      <c r="R12" s="2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21" t="s">
        <v>725</v>
      </c>
      <c r="C14" s="21"/>
      <c r="D14" s="21"/>
      <c r="E14" s="21"/>
      <c r="F14" s="21"/>
      <c r="G14" s="21"/>
      <c r="H14" s="21"/>
      <c r="I14" s="21"/>
      <c r="J14" s="21"/>
      <c r="K14" s="21"/>
      <c r="L14" s="21"/>
      <c r="M14" s="21"/>
      <c r="N14" s="21"/>
      <c r="O14" s="21"/>
      <c r="P14" s="21"/>
      <c r="Q14" s="21"/>
      <c r="R14" s="21"/>
    </row>
    <row r="15" spans="1:18" x14ac:dyDescent="0.25">
      <c r="A15" s="12"/>
      <c r="B15" s="21"/>
      <c r="C15" s="21"/>
      <c r="D15" s="21"/>
      <c r="E15" s="21"/>
      <c r="F15" s="21"/>
      <c r="G15" s="21"/>
      <c r="H15" s="21"/>
      <c r="I15" s="21"/>
      <c r="J15" s="21"/>
      <c r="K15" s="21"/>
      <c r="L15" s="21"/>
      <c r="M15" s="21"/>
      <c r="N15" s="21"/>
      <c r="O15" s="21"/>
      <c r="P15" s="21"/>
      <c r="Q15" s="21"/>
      <c r="R15" s="21"/>
    </row>
    <row r="16" spans="1:18" ht="15.75" thickBot="1" x14ac:dyDescent="0.3">
      <c r="A16" s="12"/>
      <c r="B16" s="15"/>
      <c r="C16" s="15"/>
      <c r="D16" s="37">
        <v>2013</v>
      </c>
      <c r="E16" s="37"/>
      <c r="F16" s="37"/>
      <c r="G16" s="37"/>
      <c r="H16" s="37"/>
      <c r="I16" s="37"/>
      <c r="J16" s="27"/>
      <c r="K16" s="15"/>
      <c r="L16" s="37">
        <v>2012</v>
      </c>
      <c r="M16" s="37"/>
      <c r="N16" s="37"/>
      <c r="O16" s="37"/>
      <c r="P16" s="37"/>
      <c r="Q16" s="37"/>
      <c r="R16" s="27"/>
    </row>
    <row r="17" spans="1:18" ht="15.75" thickTop="1" x14ac:dyDescent="0.25">
      <c r="A17" s="12"/>
      <c r="B17" s="15"/>
      <c r="C17" s="15"/>
      <c r="D17" s="55"/>
      <c r="E17" s="55"/>
      <c r="F17" s="25"/>
      <c r="G17" s="15"/>
      <c r="H17" s="38" t="s">
        <v>726</v>
      </c>
      <c r="I17" s="38"/>
      <c r="J17" s="25"/>
      <c r="K17" s="15"/>
      <c r="L17" s="55"/>
      <c r="M17" s="55"/>
      <c r="N17" s="25"/>
      <c r="O17" s="15"/>
      <c r="P17" s="38" t="s">
        <v>726</v>
      </c>
      <c r="Q17" s="38"/>
      <c r="R17" s="25"/>
    </row>
    <row r="18" spans="1:18" x14ac:dyDescent="0.25">
      <c r="A18" s="12"/>
      <c r="B18" s="15"/>
      <c r="C18" s="15"/>
      <c r="D18" s="36" t="s">
        <v>490</v>
      </c>
      <c r="E18" s="36"/>
      <c r="F18" s="25"/>
      <c r="G18" s="15"/>
      <c r="H18" s="36" t="s">
        <v>727</v>
      </c>
      <c r="I18" s="36"/>
      <c r="J18" s="25"/>
      <c r="K18" s="15"/>
      <c r="L18" s="36" t="s">
        <v>490</v>
      </c>
      <c r="M18" s="36"/>
      <c r="N18" s="25"/>
      <c r="O18" s="15"/>
      <c r="P18" s="36" t="s">
        <v>727</v>
      </c>
      <c r="Q18" s="36"/>
      <c r="R18" s="25"/>
    </row>
    <row r="19" spans="1:18" ht="15.75" thickBot="1" x14ac:dyDescent="0.3">
      <c r="A19" s="12"/>
      <c r="B19" s="30" t="s">
        <v>728</v>
      </c>
      <c r="C19" s="15"/>
      <c r="D19" s="37" t="s">
        <v>729</v>
      </c>
      <c r="E19" s="37"/>
      <c r="F19" s="27"/>
      <c r="G19" s="15"/>
      <c r="H19" s="37" t="s">
        <v>730</v>
      </c>
      <c r="I19" s="37"/>
      <c r="J19" s="27"/>
      <c r="K19" s="15"/>
      <c r="L19" s="37" t="s">
        <v>729</v>
      </c>
      <c r="M19" s="37"/>
      <c r="N19" s="27"/>
      <c r="O19" s="15"/>
      <c r="P19" s="37" t="s">
        <v>730</v>
      </c>
      <c r="Q19" s="37"/>
      <c r="R19" s="27"/>
    </row>
    <row r="20" spans="1:18" ht="15.75" thickTop="1" x14ac:dyDescent="0.25">
      <c r="A20" s="12"/>
      <c r="B20" s="14" t="s">
        <v>731</v>
      </c>
      <c r="C20" s="15"/>
      <c r="D20" s="55"/>
      <c r="E20" s="55"/>
      <c r="F20" s="25"/>
      <c r="G20" s="15"/>
      <c r="H20" s="55"/>
      <c r="I20" s="55"/>
      <c r="J20" s="25"/>
      <c r="K20" s="15"/>
      <c r="L20" s="55"/>
      <c r="M20" s="55"/>
      <c r="N20" s="25"/>
      <c r="O20" s="15"/>
      <c r="P20" s="55"/>
      <c r="Q20" s="55"/>
      <c r="R20" s="25"/>
    </row>
    <row r="21" spans="1:18" x14ac:dyDescent="0.25">
      <c r="A21" s="12"/>
      <c r="B21" s="15" t="s">
        <v>732</v>
      </c>
      <c r="C21" s="28"/>
      <c r="D21" s="14"/>
      <c r="E21" s="29">
        <v>18042</v>
      </c>
      <c r="F21" s="25"/>
      <c r="G21" s="28"/>
      <c r="H21" s="14" t="s">
        <v>337</v>
      </c>
      <c r="I21" s="28">
        <v>22.29</v>
      </c>
      <c r="J21" s="25"/>
      <c r="K21" s="28"/>
      <c r="L21" s="14"/>
      <c r="M21" s="29">
        <v>11206</v>
      </c>
      <c r="N21" s="25"/>
      <c r="O21" s="14"/>
      <c r="P21" s="14" t="s">
        <v>337</v>
      </c>
      <c r="Q21" s="28">
        <v>20.21</v>
      </c>
      <c r="R21" s="25"/>
    </row>
    <row r="22" spans="1:18" x14ac:dyDescent="0.25">
      <c r="A22" s="12"/>
      <c r="B22" s="14" t="s">
        <v>733</v>
      </c>
      <c r="C22" s="28"/>
      <c r="D22" s="14"/>
      <c r="E22" s="29">
        <v>10000</v>
      </c>
      <c r="F22" s="25"/>
      <c r="G22" s="28"/>
      <c r="H22" s="14"/>
      <c r="I22" s="28">
        <v>23.39</v>
      </c>
      <c r="J22" s="25"/>
      <c r="K22" s="28"/>
      <c r="L22" s="14"/>
      <c r="M22" s="29">
        <v>10570</v>
      </c>
      <c r="N22" s="25"/>
      <c r="O22" s="15"/>
      <c r="P22" s="14"/>
      <c r="Q22" s="28">
        <v>23.75</v>
      </c>
      <c r="R22" s="25"/>
    </row>
    <row r="23" spans="1:18" x14ac:dyDescent="0.25">
      <c r="A23" s="12"/>
      <c r="B23" s="14" t="s">
        <v>734</v>
      </c>
      <c r="C23" s="28"/>
      <c r="D23" s="14"/>
      <c r="E23" s="28" t="s">
        <v>735</v>
      </c>
      <c r="F23" s="25" t="s">
        <v>345</v>
      </c>
      <c r="G23" s="28"/>
      <c r="H23" s="14"/>
      <c r="I23" s="28">
        <v>21.88</v>
      </c>
      <c r="J23" s="25"/>
      <c r="K23" s="28"/>
      <c r="L23" s="14"/>
      <c r="M23" s="28" t="s">
        <v>736</v>
      </c>
      <c r="N23" s="25" t="s">
        <v>345</v>
      </c>
      <c r="O23" s="15"/>
      <c r="P23" s="14"/>
      <c r="Q23" s="28">
        <v>20.21</v>
      </c>
      <c r="R23" s="25"/>
    </row>
    <row r="24" spans="1:18" ht="15.75" thickBot="1" x14ac:dyDescent="0.3">
      <c r="A24" s="12"/>
      <c r="B24" s="14" t="s">
        <v>737</v>
      </c>
      <c r="C24" s="28"/>
      <c r="D24" s="30"/>
      <c r="E24" s="31" t="s">
        <v>738</v>
      </c>
      <c r="F24" s="27" t="s">
        <v>536</v>
      </c>
      <c r="G24" s="28"/>
      <c r="H24" s="14"/>
      <c r="I24" s="28" t="s">
        <v>739</v>
      </c>
      <c r="J24" s="25"/>
      <c r="K24" s="28"/>
      <c r="L24" s="30"/>
      <c r="M24" s="31" t="s">
        <v>564</v>
      </c>
      <c r="N24" s="27"/>
      <c r="O24" s="15"/>
      <c r="P24" s="14"/>
      <c r="Q24" s="28" t="s">
        <v>564</v>
      </c>
      <c r="R24" s="25"/>
    </row>
    <row r="25" spans="1:18" ht="15.75" thickTop="1" x14ac:dyDescent="0.25">
      <c r="A25" s="12"/>
      <c r="B25" s="14" t="s">
        <v>731</v>
      </c>
      <c r="C25" s="15"/>
      <c r="D25" s="14"/>
      <c r="E25" s="28"/>
      <c r="F25" s="25"/>
      <c r="G25" s="15"/>
      <c r="H25" s="14"/>
      <c r="I25" s="28"/>
      <c r="J25" s="25"/>
      <c r="K25" s="15"/>
      <c r="L25" s="14"/>
      <c r="M25" s="28"/>
      <c r="N25" s="25"/>
      <c r="O25" s="15"/>
      <c r="P25" s="14"/>
      <c r="Q25" s="28"/>
      <c r="R25" s="25"/>
    </row>
    <row r="26" spans="1:18" ht="15.75" thickBot="1" x14ac:dyDescent="0.3">
      <c r="A26" s="12"/>
      <c r="B26" s="15" t="s">
        <v>740</v>
      </c>
      <c r="C26" s="28"/>
      <c r="D26" s="32"/>
      <c r="E26" s="33">
        <v>19524</v>
      </c>
      <c r="F26" s="34"/>
      <c r="G26" s="28"/>
      <c r="H26" s="14" t="s">
        <v>337</v>
      </c>
      <c r="I26" s="28">
        <v>22.95</v>
      </c>
      <c r="J26" s="25"/>
      <c r="K26" s="28"/>
      <c r="L26" s="32"/>
      <c r="M26" s="33">
        <v>18042</v>
      </c>
      <c r="N26" s="34"/>
      <c r="O26" s="14"/>
      <c r="P26" s="14" t="s">
        <v>337</v>
      </c>
      <c r="Q26" s="28">
        <v>22.29</v>
      </c>
      <c r="R26" s="25"/>
    </row>
    <row r="27" spans="1:18" ht="15.75" thickTop="1" x14ac:dyDescent="0.25">
      <c r="A27" s="12"/>
      <c r="B27" s="11"/>
      <c r="C27" s="11"/>
      <c r="D27" s="11"/>
      <c r="E27" s="11"/>
      <c r="F27" s="11"/>
      <c r="G27" s="11"/>
      <c r="H27" s="11"/>
      <c r="I27" s="11"/>
      <c r="J27" s="11"/>
      <c r="K27" s="11"/>
      <c r="L27" s="11"/>
      <c r="M27" s="11"/>
      <c r="N27" s="11"/>
      <c r="O27" s="11"/>
      <c r="P27" s="11"/>
      <c r="Q27" s="11"/>
      <c r="R27" s="11"/>
    </row>
    <row r="28" spans="1:18" x14ac:dyDescent="0.25">
      <c r="A28" s="12"/>
      <c r="B28" s="21" t="s">
        <v>741</v>
      </c>
      <c r="C28" s="21"/>
      <c r="D28" s="21"/>
      <c r="E28" s="21"/>
      <c r="F28" s="21"/>
      <c r="G28" s="21"/>
      <c r="H28" s="21"/>
      <c r="I28" s="21"/>
      <c r="J28" s="21"/>
      <c r="K28" s="21"/>
      <c r="L28" s="21"/>
      <c r="M28" s="21"/>
      <c r="N28" s="21"/>
      <c r="O28" s="21"/>
      <c r="P28" s="21"/>
      <c r="Q28" s="21"/>
      <c r="R28" s="2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1" t="s">
        <v>742</v>
      </c>
      <c r="C30" s="21"/>
      <c r="D30" s="21"/>
      <c r="E30" s="21"/>
      <c r="F30" s="21"/>
      <c r="G30" s="21"/>
      <c r="H30" s="21"/>
      <c r="I30" s="21"/>
      <c r="J30" s="21"/>
      <c r="K30" s="21"/>
      <c r="L30" s="21"/>
      <c r="M30" s="21"/>
      <c r="N30" s="21"/>
      <c r="O30" s="21"/>
      <c r="P30" s="21"/>
      <c r="Q30" s="21"/>
      <c r="R30" s="21"/>
    </row>
    <row r="31" spans="1:18" x14ac:dyDescent="0.25">
      <c r="A31" s="12"/>
      <c r="B31" s="21"/>
      <c r="C31" s="21"/>
      <c r="D31" s="21"/>
      <c r="E31" s="21"/>
      <c r="F31" s="21"/>
      <c r="G31" s="21"/>
      <c r="H31" s="21"/>
      <c r="I31" s="21"/>
      <c r="J31" s="21"/>
      <c r="K31" s="21"/>
      <c r="L31" s="21"/>
      <c r="M31" s="21"/>
      <c r="N31" s="21"/>
      <c r="O31" s="21"/>
      <c r="P31" s="21"/>
      <c r="Q31" s="21"/>
      <c r="R31" s="21"/>
    </row>
    <row r="32" spans="1:18" x14ac:dyDescent="0.25">
      <c r="A32" s="12"/>
      <c r="B32" s="21" t="s">
        <v>743</v>
      </c>
      <c r="C32" s="21"/>
      <c r="D32" s="21"/>
      <c r="E32" s="21"/>
      <c r="F32" s="21"/>
      <c r="G32" s="21"/>
      <c r="H32" s="21"/>
      <c r="I32" s="21"/>
      <c r="J32" s="21"/>
      <c r="K32" s="21"/>
      <c r="L32" s="21"/>
      <c r="M32" s="21"/>
      <c r="N32" s="21"/>
      <c r="O32" s="21"/>
      <c r="P32" s="21"/>
      <c r="Q32" s="21"/>
      <c r="R32" s="21"/>
    </row>
    <row r="33" spans="1:18" x14ac:dyDescent="0.25">
      <c r="A33" s="12"/>
      <c r="B33" s="21"/>
      <c r="C33" s="21"/>
      <c r="D33" s="21"/>
      <c r="E33" s="21"/>
      <c r="F33" s="21"/>
      <c r="G33" s="21"/>
      <c r="H33" s="21"/>
      <c r="I33" s="21"/>
      <c r="J33" s="21"/>
      <c r="K33" s="21"/>
      <c r="L33" s="21"/>
      <c r="M33" s="21"/>
      <c r="N33" s="21"/>
      <c r="O33" s="21"/>
      <c r="P33" s="21"/>
      <c r="Q33" s="21"/>
      <c r="R33" s="21"/>
    </row>
    <row r="34" spans="1:18" ht="15.75" thickBot="1" x14ac:dyDescent="0.3">
      <c r="A34" s="12"/>
      <c r="B34" s="15"/>
      <c r="C34" s="15"/>
      <c r="D34" s="37">
        <v>2013</v>
      </c>
      <c r="E34" s="37"/>
      <c r="F34" s="37"/>
      <c r="G34" s="37"/>
      <c r="H34" s="37"/>
      <c r="I34" s="37"/>
      <c r="J34" s="27"/>
      <c r="K34" s="15"/>
      <c r="L34" s="37">
        <v>2012</v>
      </c>
      <c r="M34" s="37"/>
      <c r="N34" s="37"/>
      <c r="O34" s="37"/>
      <c r="P34" s="37"/>
      <c r="Q34" s="37"/>
      <c r="R34" s="27"/>
    </row>
    <row r="35" spans="1:18" ht="15.75" thickTop="1" x14ac:dyDescent="0.25">
      <c r="A35" s="12"/>
      <c r="B35" s="15"/>
      <c r="C35" s="15"/>
      <c r="D35" s="55"/>
      <c r="E35" s="55"/>
      <c r="F35" s="25"/>
      <c r="G35" s="15"/>
      <c r="H35" s="38" t="s">
        <v>726</v>
      </c>
      <c r="I35" s="38"/>
      <c r="J35" s="25"/>
      <c r="K35" s="15"/>
      <c r="L35" s="55"/>
      <c r="M35" s="55"/>
      <c r="N35" s="25"/>
      <c r="O35" s="15"/>
      <c r="P35" s="38" t="s">
        <v>726</v>
      </c>
      <c r="Q35" s="38"/>
      <c r="R35" s="25"/>
    </row>
    <row r="36" spans="1:18" ht="15.75" thickBot="1" x14ac:dyDescent="0.3">
      <c r="A36" s="12"/>
      <c r="B36" s="30" t="s">
        <v>728</v>
      </c>
      <c r="C36" s="15"/>
      <c r="D36" s="37" t="s">
        <v>729</v>
      </c>
      <c r="E36" s="37"/>
      <c r="F36" s="27"/>
      <c r="G36" s="15"/>
      <c r="H36" s="37" t="s">
        <v>744</v>
      </c>
      <c r="I36" s="37"/>
      <c r="J36" s="27"/>
      <c r="K36" s="15"/>
      <c r="L36" s="37" t="s">
        <v>729</v>
      </c>
      <c r="M36" s="37"/>
      <c r="N36" s="27"/>
      <c r="O36" s="15"/>
      <c r="P36" s="37" t="s">
        <v>744</v>
      </c>
      <c r="Q36" s="37"/>
      <c r="R36" s="27"/>
    </row>
    <row r="37" spans="1:18" ht="15.75" thickTop="1" x14ac:dyDescent="0.25">
      <c r="A37" s="12"/>
      <c r="B37" s="14" t="s">
        <v>745</v>
      </c>
      <c r="C37" s="28"/>
      <c r="D37" s="14"/>
      <c r="E37" s="29">
        <v>31500</v>
      </c>
      <c r="F37" s="25"/>
      <c r="G37" s="28"/>
      <c r="H37" s="14" t="s">
        <v>337</v>
      </c>
      <c r="I37" s="28">
        <v>30.67</v>
      </c>
      <c r="J37" s="25"/>
      <c r="K37" s="28"/>
      <c r="L37" s="14"/>
      <c r="M37" s="29">
        <v>32811</v>
      </c>
      <c r="N37" s="25"/>
      <c r="O37" s="28"/>
      <c r="P37" s="14" t="s">
        <v>337</v>
      </c>
      <c r="Q37" s="28">
        <v>30.07</v>
      </c>
      <c r="R37" s="25"/>
    </row>
    <row r="38" spans="1:18" ht="15.75" thickBot="1" x14ac:dyDescent="0.3">
      <c r="A38" s="12"/>
      <c r="B38" s="14" t="s">
        <v>746</v>
      </c>
      <c r="C38" s="28"/>
      <c r="D38" s="30"/>
      <c r="E38" s="31" t="s">
        <v>338</v>
      </c>
      <c r="F38" s="27"/>
      <c r="G38" s="28"/>
      <c r="H38" s="14"/>
      <c r="I38" s="28" t="s">
        <v>338</v>
      </c>
      <c r="J38" s="25"/>
      <c r="K38" s="28"/>
      <c r="L38" s="30"/>
      <c r="M38" s="31" t="s">
        <v>747</v>
      </c>
      <c r="N38" s="27" t="s">
        <v>345</v>
      </c>
      <c r="O38" s="28"/>
      <c r="P38" s="14"/>
      <c r="Q38" s="28">
        <v>15.65</v>
      </c>
      <c r="R38" s="25"/>
    </row>
    <row r="39" spans="1:18" ht="16.5" thickTop="1" thickBot="1" x14ac:dyDescent="0.3">
      <c r="A39" s="12"/>
      <c r="B39" s="14" t="s">
        <v>748</v>
      </c>
      <c r="C39" s="28"/>
      <c r="D39" s="32"/>
      <c r="E39" s="33">
        <v>31500</v>
      </c>
      <c r="F39" s="34"/>
      <c r="G39" s="28"/>
      <c r="H39" s="14"/>
      <c r="I39" s="28">
        <v>30.67</v>
      </c>
      <c r="J39" s="25"/>
      <c r="K39" s="28"/>
      <c r="L39" s="32"/>
      <c r="M39" s="33">
        <v>31500</v>
      </c>
      <c r="N39" s="34"/>
      <c r="O39" s="28"/>
      <c r="P39" s="14"/>
      <c r="Q39" s="28">
        <v>30.67</v>
      </c>
      <c r="R39" s="25"/>
    </row>
    <row r="40" spans="1:18" ht="15.75" thickTop="1" x14ac:dyDescent="0.25">
      <c r="A40" s="12"/>
      <c r="B40" s="15"/>
      <c r="C40" s="15"/>
      <c r="D40" s="14"/>
      <c r="E40" s="28"/>
      <c r="F40" s="25"/>
      <c r="G40" s="15"/>
      <c r="H40" s="14"/>
      <c r="I40" s="28"/>
      <c r="J40" s="25"/>
      <c r="K40" s="15"/>
      <c r="L40" s="14"/>
      <c r="M40" s="28"/>
      <c r="N40" s="25"/>
      <c r="O40" s="15"/>
      <c r="P40" s="14"/>
      <c r="Q40" s="28"/>
      <c r="R40" s="25"/>
    </row>
    <row r="41" spans="1:18" x14ac:dyDescent="0.25">
      <c r="A41" s="12"/>
      <c r="B41" s="14" t="s">
        <v>749</v>
      </c>
      <c r="C41" s="28"/>
      <c r="D41" s="14"/>
      <c r="E41" s="29">
        <v>31500</v>
      </c>
      <c r="F41" s="25"/>
      <c r="G41" s="28"/>
      <c r="H41" s="14" t="s">
        <v>337</v>
      </c>
      <c r="I41" s="28">
        <v>30.67</v>
      </c>
      <c r="J41" s="25"/>
      <c r="K41" s="28"/>
      <c r="L41" s="14"/>
      <c r="M41" s="29">
        <v>31500</v>
      </c>
      <c r="N41" s="25"/>
      <c r="O41" s="28"/>
      <c r="P41" s="14" t="s">
        <v>337</v>
      </c>
      <c r="Q41" s="28">
        <v>30.67</v>
      </c>
      <c r="R41" s="25"/>
    </row>
    <row r="42" spans="1:18" x14ac:dyDescent="0.25">
      <c r="A42" s="12"/>
      <c r="B42" s="14" t="s">
        <v>750</v>
      </c>
      <c r="C42" s="15"/>
      <c r="D42" s="14"/>
      <c r="E42" s="28"/>
      <c r="F42" s="25"/>
      <c r="G42" s="15"/>
      <c r="H42" s="14"/>
      <c r="I42" s="28"/>
      <c r="J42" s="25"/>
      <c r="K42" s="15"/>
      <c r="L42" s="14"/>
      <c r="M42" s="28"/>
      <c r="N42" s="25"/>
      <c r="O42" s="15"/>
      <c r="P42" s="14"/>
      <c r="Q42" s="28"/>
      <c r="R42" s="25"/>
    </row>
    <row r="43" spans="1:18" x14ac:dyDescent="0.25">
      <c r="A43" s="12"/>
      <c r="B43" s="15" t="s">
        <v>751</v>
      </c>
      <c r="C43" s="28"/>
      <c r="D43" s="14"/>
      <c r="E43" s="28" t="s">
        <v>752</v>
      </c>
      <c r="F43" s="25"/>
      <c r="G43" s="15"/>
      <c r="H43" s="14"/>
      <c r="I43" s="28"/>
      <c r="J43" s="25"/>
      <c r="K43" s="28"/>
      <c r="L43" s="14"/>
      <c r="M43" s="28" t="s">
        <v>752</v>
      </c>
      <c r="N43" s="25"/>
      <c r="O43" s="15"/>
      <c r="P43" s="14"/>
      <c r="Q43" s="28"/>
      <c r="R43" s="25"/>
    </row>
    <row r="44" spans="1:18" x14ac:dyDescent="0.25">
      <c r="A44" s="12"/>
      <c r="B44" s="21"/>
      <c r="C44" s="21"/>
      <c r="D44" s="21"/>
      <c r="E44" s="21"/>
      <c r="F44" s="21"/>
      <c r="G44" s="21"/>
      <c r="H44" s="21"/>
      <c r="I44" s="21"/>
      <c r="J44" s="21"/>
      <c r="K44" s="21"/>
      <c r="L44" s="21"/>
      <c r="M44" s="21"/>
      <c r="N44" s="21"/>
      <c r="O44" s="21"/>
      <c r="P44" s="21"/>
      <c r="Q44" s="21"/>
      <c r="R44" s="21"/>
    </row>
    <row r="45" spans="1:18" x14ac:dyDescent="0.25">
      <c r="A45" s="12"/>
      <c r="B45" s="21" t="s">
        <v>753</v>
      </c>
      <c r="C45" s="21"/>
      <c r="D45" s="21"/>
      <c r="E45" s="21"/>
      <c r="F45" s="21"/>
      <c r="G45" s="21"/>
      <c r="H45" s="21"/>
      <c r="I45" s="21"/>
      <c r="J45" s="21"/>
      <c r="K45" s="21"/>
      <c r="L45" s="21"/>
      <c r="M45" s="21"/>
      <c r="N45" s="21"/>
      <c r="O45" s="21"/>
      <c r="P45" s="21"/>
      <c r="Q45" s="21"/>
      <c r="R45" s="21"/>
    </row>
    <row r="46" spans="1:18" x14ac:dyDescent="0.25">
      <c r="A46" s="12"/>
      <c r="B46" s="36"/>
      <c r="C46" s="36"/>
      <c r="D46" s="36"/>
      <c r="E46" s="36"/>
      <c r="F46" s="36"/>
      <c r="G46" s="36"/>
      <c r="H46" s="36"/>
      <c r="I46" s="36"/>
      <c r="J46" s="36"/>
      <c r="K46" s="36"/>
      <c r="L46" s="36"/>
      <c r="M46" s="36"/>
      <c r="N46" s="36"/>
      <c r="O46" s="36"/>
      <c r="P46" s="36"/>
      <c r="Q46" s="36"/>
      <c r="R46" s="36"/>
    </row>
    <row r="47" spans="1:18" ht="15.75" thickBot="1" x14ac:dyDescent="0.3">
      <c r="A47" s="12"/>
      <c r="B47" s="37" t="s">
        <v>754</v>
      </c>
      <c r="C47" s="37"/>
      <c r="D47" s="37"/>
      <c r="E47" s="37"/>
      <c r="F47" s="37"/>
      <c r="G47" s="37"/>
      <c r="H47" s="37"/>
      <c r="I47" s="37"/>
      <c r="J47" s="37"/>
      <c r="K47" s="37"/>
      <c r="L47" s="37"/>
      <c r="M47" s="37"/>
      <c r="N47" s="37"/>
      <c r="O47" s="15"/>
      <c r="P47" s="36"/>
      <c r="Q47" s="36"/>
      <c r="R47" s="25"/>
    </row>
    <row r="48" spans="1:18" ht="15.75" thickTop="1" x14ac:dyDescent="0.25">
      <c r="A48" s="12"/>
      <c r="B48" s="55"/>
      <c r="C48" s="55"/>
      <c r="D48" s="25"/>
      <c r="E48" s="15"/>
      <c r="F48" s="55"/>
      <c r="G48" s="55"/>
      <c r="H48" s="25"/>
      <c r="I48" s="25"/>
      <c r="J48" s="24" t="s">
        <v>726</v>
      </c>
      <c r="K48" s="15"/>
      <c r="L48" s="55"/>
      <c r="M48" s="55"/>
      <c r="N48" s="25"/>
      <c r="O48" s="15"/>
      <c r="P48" s="23"/>
      <c r="Q48" s="23"/>
      <c r="R48" s="25"/>
    </row>
    <row r="49" spans="1:18" x14ac:dyDescent="0.25">
      <c r="A49" s="12"/>
      <c r="B49" s="23"/>
      <c r="C49" s="23"/>
      <c r="D49" s="25"/>
      <c r="E49" s="15"/>
      <c r="F49" s="36" t="s">
        <v>755</v>
      </c>
      <c r="G49" s="36"/>
      <c r="H49" s="25"/>
      <c r="I49" s="25"/>
      <c r="J49" s="24" t="s">
        <v>756</v>
      </c>
      <c r="K49" s="15"/>
      <c r="L49" s="36" t="s">
        <v>755</v>
      </c>
      <c r="M49" s="36"/>
      <c r="N49" s="25"/>
      <c r="O49" s="15"/>
      <c r="P49" s="23"/>
      <c r="Q49" s="23"/>
      <c r="R49" s="25"/>
    </row>
    <row r="50" spans="1:18" ht="15.75" thickBot="1" x14ac:dyDescent="0.3">
      <c r="A50" s="12"/>
      <c r="B50" s="37" t="s">
        <v>744</v>
      </c>
      <c r="C50" s="37"/>
      <c r="D50" s="27"/>
      <c r="E50" s="15"/>
      <c r="F50" s="37" t="s">
        <v>757</v>
      </c>
      <c r="G50" s="37"/>
      <c r="H50" s="27"/>
      <c r="I50" s="25"/>
      <c r="J50" s="26" t="s">
        <v>758</v>
      </c>
      <c r="K50" s="15"/>
      <c r="L50" s="37" t="s">
        <v>759</v>
      </c>
      <c r="M50" s="37"/>
      <c r="N50" s="27"/>
      <c r="O50" s="15"/>
      <c r="P50" s="37" t="s">
        <v>744</v>
      </c>
      <c r="Q50" s="37"/>
      <c r="R50" s="27"/>
    </row>
    <row r="51" spans="1:18" ht="15.75" thickTop="1" x14ac:dyDescent="0.25">
      <c r="A51" s="12"/>
      <c r="B51" s="14" t="s">
        <v>337</v>
      </c>
      <c r="C51" s="28">
        <v>31.5</v>
      </c>
      <c r="D51" s="25"/>
      <c r="E51" s="28"/>
      <c r="F51" s="14"/>
      <c r="G51" s="29">
        <v>21000</v>
      </c>
      <c r="H51" s="25"/>
      <c r="I51" s="25"/>
      <c r="J51" s="24" t="s">
        <v>760</v>
      </c>
      <c r="K51" s="28"/>
      <c r="L51" s="14"/>
      <c r="M51" s="29">
        <v>21000</v>
      </c>
      <c r="N51" s="25"/>
      <c r="O51" s="28"/>
      <c r="P51" s="14" t="s">
        <v>337</v>
      </c>
      <c r="Q51" s="28">
        <v>31.5</v>
      </c>
      <c r="R51" s="25"/>
    </row>
    <row r="52" spans="1:18" ht="15.75" thickBot="1" x14ac:dyDescent="0.3">
      <c r="A52" s="12"/>
      <c r="B52" s="14"/>
      <c r="C52" s="28">
        <v>29</v>
      </c>
      <c r="D52" s="25"/>
      <c r="E52" s="28"/>
      <c r="F52" s="30"/>
      <c r="G52" s="39">
        <v>10500</v>
      </c>
      <c r="H52" s="27"/>
      <c r="I52" s="25"/>
      <c r="J52" s="24" t="s">
        <v>761</v>
      </c>
      <c r="K52" s="28"/>
      <c r="L52" s="30"/>
      <c r="M52" s="39">
        <v>10500</v>
      </c>
      <c r="N52" s="27"/>
      <c r="O52" s="28"/>
      <c r="P52" s="14"/>
      <c r="Q52" s="28">
        <v>29</v>
      </c>
      <c r="R52" s="25"/>
    </row>
    <row r="53" spans="1:18" ht="16.5" thickTop="1" thickBot="1" x14ac:dyDescent="0.3">
      <c r="A53" s="12"/>
      <c r="B53" s="14" t="s">
        <v>337</v>
      </c>
      <c r="C53" s="28">
        <v>30.67</v>
      </c>
      <c r="D53" s="25"/>
      <c r="E53" s="28"/>
      <c r="F53" s="32"/>
      <c r="G53" s="33">
        <v>31500</v>
      </c>
      <c r="H53" s="34"/>
      <c r="I53" s="25"/>
      <c r="J53" s="24" t="s">
        <v>762</v>
      </c>
      <c r="K53" s="28"/>
      <c r="L53" s="32"/>
      <c r="M53" s="33">
        <v>31500</v>
      </c>
      <c r="N53" s="34"/>
      <c r="O53" s="28"/>
      <c r="P53" s="14" t="s">
        <v>337</v>
      </c>
      <c r="Q53" s="28">
        <v>30.67</v>
      </c>
      <c r="R53" s="25"/>
    </row>
    <row r="54" spans="1:18" ht="15.75" thickTop="1" x14ac:dyDescent="0.25">
      <c r="A54" s="12"/>
      <c r="B54" s="21"/>
      <c r="C54" s="21"/>
      <c r="D54" s="21"/>
      <c r="E54" s="21"/>
      <c r="F54" s="21"/>
      <c r="G54" s="21"/>
      <c r="H54" s="21"/>
      <c r="I54" s="21"/>
      <c r="J54" s="21"/>
      <c r="K54" s="21"/>
      <c r="L54" s="21"/>
      <c r="M54" s="21"/>
      <c r="N54" s="21"/>
      <c r="O54" s="21"/>
      <c r="P54" s="21"/>
      <c r="Q54" s="21"/>
      <c r="R54" s="21"/>
    </row>
    <row r="55" spans="1:18" x14ac:dyDescent="0.25">
      <c r="A55" s="12"/>
      <c r="B55" s="21" t="s">
        <v>763</v>
      </c>
      <c r="C55" s="21"/>
      <c r="D55" s="21"/>
      <c r="E55" s="21"/>
      <c r="F55" s="21"/>
      <c r="G55" s="21"/>
      <c r="H55" s="21"/>
      <c r="I55" s="21"/>
      <c r="J55" s="21"/>
      <c r="K55" s="21"/>
      <c r="L55" s="21"/>
      <c r="M55" s="21"/>
      <c r="N55" s="21"/>
      <c r="O55" s="21"/>
      <c r="P55" s="21"/>
      <c r="Q55" s="21"/>
      <c r="R55" s="21"/>
    </row>
  </sheetData>
  <mergeCells count="71">
    <mergeCell ref="B44:R44"/>
    <mergeCell ref="B45:R45"/>
    <mergeCell ref="B46:R46"/>
    <mergeCell ref="B54:R54"/>
    <mergeCell ref="B55:R55"/>
    <mergeCell ref="B15:R15"/>
    <mergeCell ref="B27:R27"/>
    <mergeCell ref="B28:R28"/>
    <mergeCell ref="B29:R29"/>
    <mergeCell ref="B30:R30"/>
    <mergeCell ref="B31:R31"/>
    <mergeCell ref="B9:R9"/>
    <mergeCell ref="B10:R10"/>
    <mergeCell ref="B11:R11"/>
    <mergeCell ref="B12:R12"/>
    <mergeCell ref="B13:R13"/>
    <mergeCell ref="B14:R14"/>
    <mergeCell ref="A1:A2"/>
    <mergeCell ref="B1:R1"/>
    <mergeCell ref="B2:R2"/>
    <mergeCell ref="A3:A55"/>
    <mergeCell ref="B3:R3"/>
    <mergeCell ref="B4:R4"/>
    <mergeCell ref="B5:R5"/>
    <mergeCell ref="B6:R6"/>
    <mergeCell ref="B7:R7"/>
    <mergeCell ref="B8:R8"/>
    <mergeCell ref="B49:C49"/>
    <mergeCell ref="F49:G49"/>
    <mergeCell ref="L49:M49"/>
    <mergeCell ref="P49:Q49"/>
    <mergeCell ref="B50:C50"/>
    <mergeCell ref="F50:G50"/>
    <mergeCell ref="L50:M50"/>
    <mergeCell ref="P50:Q50"/>
    <mergeCell ref="B47:N47"/>
    <mergeCell ref="P47:Q47"/>
    <mergeCell ref="B48:C48"/>
    <mergeCell ref="F48:G48"/>
    <mergeCell ref="L48:M48"/>
    <mergeCell ref="P48:Q48"/>
    <mergeCell ref="D35:E35"/>
    <mergeCell ref="H35:I35"/>
    <mergeCell ref="L35:M35"/>
    <mergeCell ref="P35:Q35"/>
    <mergeCell ref="D36:E36"/>
    <mergeCell ref="H36:I36"/>
    <mergeCell ref="L36:M36"/>
    <mergeCell ref="P36:Q36"/>
    <mergeCell ref="D20:E20"/>
    <mergeCell ref="H20:I20"/>
    <mergeCell ref="L20:M20"/>
    <mergeCell ref="P20:Q20"/>
    <mergeCell ref="D34:I34"/>
    <mergeCell ref="L34:Q34"/>
    <mergeCell ref="B32:R32"/>
    <mergeCell ref="B33:R33"/>
    <mergeCell ref="D18:E18"/>
    <mergeCell ref="H18:I18"/>
    <mergeCell ref="L18:M18"/>
    <mergeCell ref="P18:Q18"/>
    <mergeCell ref="D19:E19"/>
    <mergeCell ref="H19:I19"/>
    <mergeCell ref="L19:M19"/>
    <mergeCell ref="P19:Q19"/>
    <mergeCell ref="D16:I16"/>
    <mergeCell ref="L16:Q16"/>
    <mergeCell ref="D17:E17"/>
    <mergeCell ref="H17:I17"/>
    <mergeCell ref="L17:M17"/>
    <mergeCell ref="P17:Q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0.42578125" bestFit="1" customWidth="1"/>
    <col min="2" max="2" width="36.5703125" bestFit="1" customWidth="1"/>
    <col min="3" max="3" width="16" customWidth="1"/>
    <col min="4" max="4" width="3.140625" customWidth="1"/>
    <col min="5" max="5" width="11.5703125" customWidth="1"/>
    <col min="6" max="6" width="2.7109375" customWidth="1"/>
    <col min="7" max="7" width="16" customWidth="1"/>
    <col min="8" max="8" width="3.140625" customWidth="1"/>
    <col min="9" max="9" width="11.5703125" customWidth="1"/>
    <col min="10" max="10" width="2.7109375"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64</v>
      </c>
      <c r="B3" s="11" t="s">
        <v>6</v>
      </c>
      <c r="C3" s="11"/>
      <c r="D3" s="11"/>
      <c r="E3" s="11"/>
      <c r="F3" s="11"/>
      <c r="G3" s="11"/>
      <c r="H3" s="11"/>
      <c r="I3" s="11"/>
      <c r="J3" s="11"/>
    </row>
    <row r="4" spans="1:10" x14ac:dyDescent="0.25">
      <c r="A4" s="12"/>
      <c r="B4" s="20" t="s">
        <v>765</v>
      </c>
      <c r="C4" s="20"/>
      <c r="D4" s="20"/>
      <c r="E4" s="20"/>
      <c r="F4" s="20"/>
      <c r="G4" s="20"/>
      <c r="H4" s="20"/>
      <c r="I4" s="20"/>
      <c r="J4" s="20"/>
    </row>
    <row r="5" spans="1:10" x14ac:dyDescent="0.25">
      <c r="A5" s="12"/>
      <c r="B5" s="11"/>
      <c r="C5" s="11"/>
      <c r="D5" s="11"/>
      <c r="E5" s="11"/>
      <c r="F5" s="11"/>
      <c r="G5" s="11"/>
      <c r="H5" s="11"/>
      <c r="I5" s="11"/>
      <c r="J5" s="11"/>
    </row>
    <row r="6" spans="1:10" ht="25.5" customHeight="1" x14ac:dyDescent="0.25">
      <c r="A6" s="12"/>
      <c r="B6" s="21" t="s">
        <v>766</v>
      </c>
      <c r="C6" s="21"/>
      <c r="D6" s="21"/>
      <c r="E6" s="21"/>
      <c r="F6" s="21"/>
      <c r="G6" s="21"/>
      <c r="H6" s="21"/>
      <c r="I6" s="21"/>
      <c r="J6" s="21"/>
    </row>
    <row r="7" spans="1:10" x14ac:dyDescent="0.25">
      <c r="A7" s="12"/>
      <c r="B7" s="23"/>
      <c r="C7" s="23"/>
      <c r="D7" s="23"/>
      <c r="E7" s="23"/>
      <c r="F7" s="23"/>
      <c r="G7" s="23"/>
      <c r="H7" s="23"/>
      <c r="I7" s="23"/>
      <c r="J7" s="23"/>
    </row>
    <row r="8" spans="1:10" ht="15.75" thickBot="1" x14ac:dyDescent="0.3">
      <c r="A8" s="12"/>
      <c r="B8" s="15"/>
      <c r="C8" s="15"/>
      <c r="D8" s="37">
        <v>2013</v>
      </c>
      <c r="E8" s="37"/>
      <c r="F8" s="27"/>
      <c r="G8" s="24"/>
      <c r="H8" s="37">
        <v>2012</v>
      </c>
      <c r="I8" s="37"/>
      <c r="J8" s="27"/>
    </row>
    <row r="9" spans="1:10" ht="15.75" thickTop="1" x14ac:dyDescent="0.25">
      <c r="A9" s="12"/>
      <c r="B9" s="15"/>
      <c r="C9" s="15"/>
      <c r="D9" s="36" t="s">
        <v>767</v>
      </c>
      <c r="E9" s="36"/>
      <c r="F9" s="36"/>
      <c r="G9" s="36"/>
      <c r="H9" s="36"/>
      <c r="I9" s="36"/>
      <c r="J9" s="25"/>
    </row>
    <row r="10" spans="1:10" x14ac:dyDescent="0.25">
      <c r="A10" s="12"/>
      <c r="B10" s="14" t="s">
        <v>768</v>
      </c>
      <c r="C10" s="15"/>
      <c r="D10" s="23"/>
      <c r="E10" s="23"/>
      <c r="F10" s="25"/>
      <c r="G10" s="15"/>
      <c r="H10" s="23"/>
      <c r="I10" s="23"/>
      <c r="J10" s="25"/>
    </row>
    <row r="11" spans="1:10" x14ac:dyDescent="0.25">
      <c r="A11" s="12"/>
      <c r="B11" s="40" t="s">
        <v>769</v>
      </c>
      <c r="C11" s="28"/>
      <c r="D11" s="14" t="s">
        <v>337</v>
      </c>
      <c r="E11" s="29">
        <v>1135</v>
      </c>
      <c r="F11" s="25"/>
      <c r="G11" s="28"/>
      <c r="H11" s="14" t="s">
        <v>337</v>
      </c>
      <c r="I11" s="29">
        <v>2044</v>
      </c>
      <c r="J11" s="25"/>
    </row>
    <row r="12" spans="1:10" x14ac:dyDescent="0.25">
      <c r="A12" s="12"/>
      <c r="B12" s="65" t="s">
        <v>770</v>
      </c>
      <c r="C12" s="28"/>
      <c r="D12" s="14"/>
      <c r="E12" s="28" t="s">
        <v>771</v>
      </c>
      <c r="F12" s="25" t="s">
        <v>345</v>
      </c>
      <c r="G12" s="28"/>
      <c r="H12" s="14"/>
      <c r="I12" s="28" t="s">
        <v>771</v>
      </c>
      <c r="J12" s="25" t="s">
        <v>345</v>
      </c>
    </row>
    <row r="13" spans="1:10" ht="27" thickBot="1" x14ac:dyDescent="0.3">
      <c r="A13" s="12"/>
      <c r="B13" s="65" t="s">
        <v>772</v>
      </c>
      <c r="C13" s="28"/>
      <c r="D13" s="30"/>
      <c r="E13" s="31" t="s">
        <v>773</v>
      </c>
      <c r="F13" s="27" t="s">
        <v>345</v>
      </c>
      <c r="G13" s="28"/>
      <c r="H13" s="30"/>
      <c r="I13" s="31" t="s">
        <v>774</v>
      </c>
      <c r="J13" s="27" t="s">
        <v>345</v>
      </c>
    </row>
    <row r="14" spans="1:10" ht="27.75" thickTop="1" thickBot="1" x14ac:dyDescent="0.3">
      <c r="A14" s="12"/>
      <c r="B14" s="65" t="s">
        <v>775</v>
      </c>
      <c r="C14" s="28"/>
      <c r="D14" s="32" t="s">
        <v>337</v>
      </c>
      <c r="E14" s="33">
        <v>1029</v>
      </c>
      <c r="F14" s="34"/>
      <c r="G14" s="28"/>
      <c r="H14" s="32" t="s">
        <v>337</v>
      </c>
      <c r="I14" s="33">
        <v>1898</v>
      </c>
      <c r="J14" s="34"/>
    </row>
    <row r="15" spans="1:10" ht="15.75" thickTop="1" x14ac:dyDescent="0.25">
      <c r="A15" s="12"/>
      <c r="B15" s="15"/>
      <c r="C15" s="14"/>
      <c r="D15" s="14"/>
      <c r="E15" s="28"/>
      <c r="F15" s="25"/>
      <c r="G15" s="14"/>
      <c r="H15" s="14"/>
      <c r="I15" s="28"/>
      <c r="J15" s="25"/>
    </row>
    <row r="16" spans="1:10" ht="27" thickBot="1" x14ac:dyDescent="0.3">
      <c r="A16" s="12"/>
      <c r="B16" s="65" t="s">
        <v>776</v>
      </c>
      <c r="C16" s="28"/>
      <c r="D16" s="32"/>
      <c r="E16" s="33">
        <v>872411</v>
      </c>
      <c r="F16" s="34"/>
      <c r="G16" s="28"/>
      <c r="H16" s="32"/>
      <c r="I16" s="33">
        <v>867087</v>
      </c>
      <c r="J16" s="34"/>
    </row>
    <row r="17" spans="1:10" ht="15.75" thickTop="1" x14ac:dyDescent="0.25">
      <c r="A17" s="12"/>
      <c r="B17" s="15"/>
      <c r="C17" s="15"/>
      <c r="D17" s="14"/>
      <c r="E17" s="28"/>
      <c r="F17" s="25"/>
      <c r="G17" s="15"/>
      <c r="H17" s="14"/>
      <c r="I17" s="28"/>
      <c r="J17" s="25"/>
    </row>
    <row r="18" spans="1:10" ht="15.75" thickBot="1" x14ac:dyDescent="0.3">
      <c r="A18" s="12"/>
      <c r="B18" s="65" t="s">
        <v>777</v>
      </c>
      <c r="C18" s="28"/>
      <c r="D18" s="32" t="s">
        <v>337</v>
      </c>
      <c r="E18" s="35">
        <v>1.18</v>
      </c>
      <c r="F18" s="34"/>
      <c r="G18" s="28"/>
      <c r="H18" s="32" t="s">
        <v>337</v>
      </c>
      <c r="I18" s="35">
        <v>2.19</v>
      </c>
      <c r="J18" s="34"/>
    </row>
    <row r="19" spans="1:10" ht="15.75" thickTop="1" x14ac:dyDescent="0.25">
      <c r="A19" s="12"/>
      <c r="B19" s="15"/>
      <c r="C19" s="15"/>
      <c r="D19" s="14"/>
      <c r="E19" s="28"/>
      <c r="F19" s="25"/>
      <c r="G19" s="15"/>
      <c r="H19" s="14"/>
      <c r="I19" s="28"/>
      <c r="J19" s="25"/>
    </row>
    <row r="20" spans="1:10" x14ac:dyDescent="0.25">
      <c r="A20" s="12"/>
      <c r="B20" s="14" t="s">
        <v>778</v>
      </c>
      <c r="C20" s="15"/>
      <c r="D20" s="14"/>
      <c r="E20" s="28"/>
      <c r="F20" s="25"/>
      <c r="G20" s="15"/>
      <c r="H20" s="14"/>
      <c r="I20" s="28"/>
      <c r="J20" s="25"/>
    </row>
    <row r="21" spans="1:10" x14ac:dyDescent="0.25">
      <c r="A21" s="12"/>
      <c r="B21" s="40" t="s">
        <v>779</v>
      </c>
      <c r="C21" s="28"/>
      <c r="D21" s="14" t="s">
        <v>337</v>
      </c>
      <c r="E21" s="29">
        <v>1135</v>
      </c>
      <c r="F21" s="25"/>
      <c r="G21" s="28"/>
      <c r="H21" s="14" t="s">
        <v>337</v>
      </c>
      <c r="I21" s="29">
        <v>2044</v>
      </c>
      <c r="J21" s="25"/>
    </row>
    <row r="22" spans="1:10" x14ac:dyDescent="0.25">
      <c r="A22" s="12"/>
      <c r="B22" s="65" t="s">
        <v>770</v>
      </c>
      <c r="C22" s="28"/>
      <c r="D22" s="14"/>
      <c r="E22" s="28" t="s">
        <v>771</v>
      </c>
      <c r="F22" s="25" t="s">
        <v>345</v>
      </c>
      <c r="G22" s="28"/>
      <c r="H22" s="14"/>
      <c r="I22" s="28" t="s">
        <v>771</v>
      </c>
      <c r="J22" s="25" t="s">
        <v>345</v>
      </c>
    </row>
    <row r="23" spans="1:10" ht="27" thickBot="1" x14ac:dyDescent="0.3">
      <c r="A23" s="12"/>
      <c r="B23" s="65" t="s">
        <v>772</v>
      </c>
      <c r="C23" s="28"/>
      <c r="D23" s="30"/>
      <c r="E23" s="31" t="s">
        <v>773</v>
      </c>
      <c r="F23" s="27" t="s">
        <v>345</v>
      </c>
      <c r="G23" s="28"/>
      <c r="H23" s="30"/>
      <c r="I23" s="31" t="s">
        <v>774</v>
      </c>
      <c r="J23" s="27" t="s">
        <v>345</v>
      </c>
    </row>
    <row r="24" spans="1:10" ht="27.75" thickTop="1" thickBot="1" x14ac:dyDescent="0.3">
      <c r="A24" s="12"/>
      <c r="B24" s="65" t="s">
        <v>775</v>
      </c>
      <c r="C24" s="28"/>
      <c r="D24" s="32" t="s">
        <v>337</v>
      </c>
      <c r="E24" s="33">
        <v>1029</v>
      </c>
      <c r="F24" s="34"/>
      <c r="G24" s="28"/>
      <c r="H24" s="32" t="s">
        <v>337</v>
      </c>
      <c r="I24" s="33">
        <v>1898</v>
      </c>
      <c r="J24" s="34"/>
    </row>
    <row r="25" spans="1:10" ht="15.75" thickTop="1" x14ac:dyDescent="0.25">
      <c r="A25" s="12"/>
      <c r="B25" s="15"/>
      <c r="C25" s="14"/>
      <c r="D25" s="14"/>
      <c r="E25" s="28"/>
      <c r="F25" s="25"/>
      <c r="G25" s="14"/>
      <c r="H25" s="14"/>
      <c r="I25" s="28"/>
      <c r="J25" s="25"/>
    </row>
    <row r="26" spans="1:10" ht="26.25" x14ac:dyDescent="0.25">
      <c r="A26" s="12"/>
      <c r="B26" s="65" t="s">
        <v>780</v>
      </c>
      <c r="C26" s="28"/>
      <c r="D26" s="14"/>
      <c r="E26" s="29">
        <v>872411</v>
      </c>
      <c r="F26" s="25"/>
      <c r="G26" s="28"/>
      <c r="H26" s="14"/>
      <c r="I26" s="29">
        <v>867087</v>
      </c>
      <c r="J26" s="25"/>
    </row>
    <row r="27" spans="1:10" ht="15.75" thickBot="1" x14ac:dyDescent="0.3">
      <c r="A27" s="12"/>
      <c r="B27" s="65" t="s">
        <v>781</v>
      </c>
      <c r="C27" s="28"/>
      <c r="D27" s="30"/>
      <c r="E27" s="39">
        <v>4576</v>
      </c>
      <c r="F27" s="27"/>
      <c r="G27" s="28"/>
      <c r="H27" s="30"/>
      <c r="I27" s="39">
        <v>5119</v>
      </c>
      <c r="J27" s="27"/>
    </row>
    <row r="28" spans="1:10" ht="27.75" thickTop="1" thickBot="1" x14ac:dyDescent="0.3">
      <c r="A28" s="12"/>
      <c r="B28" s="65" t="s">
        <v>782</v>
      </c>
      <c r="C28" s="28"/>
      <c r="D28" s="32"/>
      <c r="E28" s="33">
        <v>876987</v>
      </c>
      <c r="F28" s="34"/>
      <c r="G28" s="28"/>
      <c r="H28" s="32"/>
      <c r="I28" s="33">
        <v>872206</v>
      </c>
      <c r="J28" s="34"/>
    </row>
    <row r="29" spans="1:10" ht="15.75" thickTop="1" x14ac:dyDescent="0.25">
      <c r="A29" s="12"/>
      <c r="B29" s="15"/>
      <c r="C29" s="15"/>
      <c r="D29" s="14"/>
      <c r="E29" s="28"/>
      <c r="F29" s="25"/>
      <c r="G29" s="15"/>
      <c r="H29" s="14"/>
      <c r="I29" s="28"/>
      <c r="J29" s="25"/>
    </row>
    <row r="30" spans="1:10" x14ac:dyDescent="0.25">
      <c r="A30" s="12"/>
      <c r="B30" s="15"/>
      <c r="C30" s="15"/>
      <c r="D30" s="14"/>
      <c r="E30" s="28"/>
      <c r="F30" s="25"/>
      <c r="G30" s="15"/>
      <c r="H30" s="14"/>
      <c r="I30" s="28"/>
      <c r="J30" s="25"/>
    </row>
    <row r="31" spans="1:10" ht="15.75" thickBot="1" x14ac:dyDescent="0.3">
      <c r="A31" s="12"/>
      <c r="B31" s="65" t="s">
        <v>783</v>
      </c>
      <c r="C31" s="28"/>
      <c r="D31" s="32" t="s">
        <v>337</v>
      </c>
      <c r="E31" s="35">
        <v>1.17</v>
      </c>
      <c r="F31" s="34"/>
      <c r="G31" s="28"/>
      <c r="H31" s="32" t="s">
        <v>337</v>
      </c>
      <c r="I31" s="35">
        <v>2.1800000000000002</v>
      </c>
      <c r="J31" s="34"/>
    </row>
    <row r="32" spans="1:10" ht="15.75" thickTop="1" x14ac:dyDescent="0.25">
      <c r="A32" s="12"/>
      <c r="B32" s="15"/>
      <c r="C32" s="15"/>
      <c r="D32" s="14"/>
      <c r="E32" s="28"/>
      <c r="F32" s="25"/>
      <c r="G32" s="15"/>
      <c r="H32" s="14"/>
      <c r="I32" s="28"/>
      <c r="J32" s="25"/>
    </row>
  </sheetData>
  <mergeCells count="14">
    <mergeCell ref="B4:J4"/>
    <mergeCell ref="B5:J5"/>
    <mergeCell ref="B6:J6"/>
    <mergeCell ref="B7:J7"/>
    <mergeCell ref="D8:E8"/>
    <mergeCell ref="H8:I8"/>
    <mergeCell ref="D9:I9"/>
    <mergeCell ref="D10:E10"/>
    <mergeCell ref="H10:I10"/>
    <mergeCell ref="A1:A2"/>
    <mergeCell ref="B1:J1"/>
    <mergeCell ref="B2:J2"/>
    <mergeCell ref="A3:A32"/>
    <mergeCell ref="B3:J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784</v>
      </c>
      <c r="B1" s="1" t="s">
        <v>1</v>
      </c>
    </row>
    <row r="2" spans="1:2" x14ac:dyDescent="0.25">
      <c r="A2" s="8"/>
      <c r="B2" s="1" t="s">
        <v>2</v>
      </c>
    </row>
    <row r="3" spans="1:2" x14ac:dyDescent="0.25">
      <c r="A3" s="12" t="s">
        <v>784</v>
      </c>
      <c r="B3" s="4" t="s">
        <v>6</v>
      </c>
    </row>
    <row r="4" spans="1:2" x14ac:dyDescent="0.25">
      <c r="A4" s="12"/>
      <c r="B4" s="13" t="s">
        <v>785</v>
      </c>
    </row>
    <row r="5" spans="1:2" x14ac:dyDescent="0.25">
      <c r="A5" s="12"/>
      <c r="B5" s="4"/>
    </row>
    <row r="6" spans="1:2" ht="281.25" x14ac:dyDescent="0.25">
      <c r="A6" s="12"/>
      <c r="B6" s="14" t="s">
        <v>786</v>
      </c>
    </row>
    <row r="7" spans="1:2" x14ac:dyDescent="0.25">
      <c r="A7" s="12"/>
      <c r="B7" s="4"/>
    </row>
    <row r="8" spans="1:2" ht="90" x14ac:dyDescent="0.25">
      <c r="A8" s="12"/>
      <c r="B8" s="14" t="s">
        <v>787</v>
      </c>
    </row>
    <row r="9" spans="1:2" x14ac:dyDescent="0.25">
      <c r="A9" s="12"/>
      <c r="B9" s="15"/>
    </row>
    <row r="10" spans="1:2" ht="409.6" x14ac:dyDescent="0.25">
      <c r="A10" s="12"/>
      <c r="B10" s="15" t="s">
        <v>788</v>
      </c>
    </row>
    <row r="11" spans="1:2" x14ac:dyDescent="0.25">
      <c r="A11" s="12"/>
      <c r="B11" s="4"/>
    </row>
    <row r="12" spans="1:2" ht="102.75" x14ac:dyDescent="0.25">
      <c r="A12" s="12"/>
      <c r="B12" s="15" t="s">
        <v>789</v>
      </c>
    </row>
    <row r="13" spans="1:2" x14ac:dyDescent="0.25">
      <c r="A13" s="12"/>
      <c r="B13" s="4"/>
    </row>
    <row r="14" spans="1:2" ht="90" x14ac:dyDescent="0.25">
      <c r="A14" s="12"/>
      <c r="B14" s="15" t="s">
        <v>790</v>
      </c>
    </row>
    <row r="15" spans="1:2" x14ac:dyDescent="0.25">
      <c r="A15" s="12"/>
      <c r="B15" s="4"/>
    </row>
    <row r="16" spans="1:2" ht="281.25" x14ac:dyDescent="0.25">
      <c r="A16" s="12"/>
      <c r="B16" s="15" t="s">
        <v>791</v>
      </c>
    </row>
  </sheetData>
  <mergeCells count="2">
    <mergeCell ref="A1:A2"/>
    <mergeCell ref="A3: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5</v>
      </c>
    </row>
    <row r="2" spans="1:3" x14ac:dyDescent="0.25">
      <c r="A2" s="2" t="s">
        <v>75</v>
      </c>
      <c r="B2" s="4" t="s">
        <v>76</v>
      </c>
      <c r="C2" s="4" t="s">
        <v>76</v>
      </c>
    </row>
    <row r="3" spans="1:3" x14ac:dyDescent="0.25">
      <c r="A3" s="2" t="s">
        <v>77</v>
      </c>
      <c r="B3" s="6">
        <v>2000000</v>
      </c>
      <c r="C3" s="6">
        <v>2000000</v>
      </c>
    </row>
    <row r="4" spans="1:3" x14ac:dyDescent="0.25">
      <c r="A4" s="2" t="s">
        <v>78</v>
      </c>
      <c r="B4" s="6">
        <v>900264</v>
      </c>
      <c r="C4" s="6">
        <v>888724</v>
      </c>
    </row>
    <row r="5" spans="1:3" x14ac:dyDescent="0.25">
      <c r="A5" s="2" t="s">
        <v>79</v>
      </c>
      <c r="B5" s="6">
        <v>899850</v>
      </c>
      <c r="C5" s="6">
        <v>888310</v>
      </c>
    </row>
    <row r="6" spans="1:3" x14ac:dyDescent="0.25">
      <c r="A6" s="2" t="s">
        <v>80</v>
      </c>
      <c r="B6" s="4">
        <v>414</v>
      </c>
      <c r="C6" s="4">
        <v>414</v>
      </c>
    </row>
    <row r="7" spans="1:3" ht="30" x14ac:dyDescent="0.25">
      <c r="A7" s="2" t="s">
        <v>72</v>
      </c>
      <c r="B7" s="4" t="s">
        <v>6</v>
      </c>
      <c r="C7" s="4" t="s">
        <v>6</v>
      </c>
    </row>
    <row r="8" spans="1:3" x14ac:dyDescent="0.25">
      <c r="A8" s="2" t="s">
        <v>81</v>
      </c>
      <c r="B8" s="4" t="s">
        <v>76</v>
      </c>
      <c r="C8" s="4" t="s">
        <v>76</v>
      </c>
    </row>
    <row r="9" spans="1:3" x14ac:dyDescent="0.25">
      <c r="A9" s="2" t="s">
        <v>82</v>
      </c>
      <c r="B9" s="6">
        <v>9000</v>
      </c>
      <c r="C9" s="6">
        <v>9000</v>
      </c>
    </row>
    <row r="10" spans="1:3" x14ac:dyDescent="0.25">
      <c r="A10" s="2" t="s">
        <v>83</v>
      </c>
      <c r="B10" s="6">
        <v>9000</v>
      </c>
      <c r="C10" s="6">
        <v>9000</v>
      </c>
    </row>
    <row r="11" spans="1:3" x14ac:dyDescent="0.25">
      <c r="A11" s="2" t="s">
        <v>84</v>
      </c>
      <c r="B11" s="7">
        <v>1000</v>
      </c>
      <c r="C11"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92</v>
      </c>
      <c r="B1" s="1" t="s">
        <v>1</v>
      </c>
    </row>
    <row r="2" spans="1:2" x14ac:dyDescent="0.25">
      <c r="A2" s="8"/>
      <c r="B2" s="1" t="s">
        <v>2</v>
      </c>
    </row>
    <row r="3" spans="1:2" x14ac:dyDescent="0.25">
      <c r="A3" s="12" t="s">
        <v>792</v>
      </c>
      <c r="B3" s="4" t="s">
        <v>6</v>
      </c>
    </row>
    <row r="4" spans="1:2" x14ac:dyDescent="0.25">
      <c r="A4" s="12"/>
      <c r="B4" s="66" t="s">
        <v>793</v>
      </c>
    </row>
    <row r="5" spans="1:2" x14ac:dyDescent="0.25">
      <c r="A5" s="12"/>
      <c r="B5" s="4"/>
    </row>
    <row r="6" spans="1:2" ht="64.5" x14ac:dyDescent="0.25">
      <c r="A6" s="12"/>
      <c r="B6" s="15" t="s">
        <v>794</v>
      </c>
    </row>
  </sheetData>
  <mergeCells count="2">
    <mergeCell ref="A1:A2"/>
    <mergeCell ref="A3: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795</v>
      </c>
      <c r="B1" s="1" t="s">
        <v>1</v>
      </c>
    </row>
    <row r="2" spans="1:2" x14ac:dyDescent="0.25">
      <c r="A2" s="8"/>
      <c r="B2" s="1" t="s">
        <v>2</v>
      </c>
    </row>
    <row r="3" spans="1:2" x14ac:dyDescent="0.25">
      <c r="A3" s="12" t="s">
        <v>795</v>
      </c>
      <c r="B3" s="4" t="s">
        <v>6</v>
      </c>
    </row>
    <row r="4" spans="1:2" x14ac:dyDescent="0.25">
      <c r="A4" s="12"/>
      <c r="B4" s="66" t="s">
        <v>796</v>
      </c>
    </row>
    <row r="5" spans="1:2" x14ac:dyDescent="0.25">
      <c r="A5" s="12"/>
      <c r="B5" s="4"/>
    </row>
    <row r="6" spans="1:2" ht="39" x14ac:dyDescent="0.25">
      <c r="A6" s="12"/>
      <c r="B6" s="15" t="s">
        <v>797</v>
      </c>
    </row>
  </sheetData>
  <mergeCells count="2">
    <mergeCell ref="A1:A2"/>
    <mergeCell ref="A3: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6.5703125" bestFit="1" customWidth="1"/>
    <col min="2" max="2" width="3.140625" customWidth="1"/>
    <col min="3" max="4" width="36.5703125" bestFit="1" customWidth="1"/>
  </cols>
  <sheetData>
    <row r="1" spans="1:4" ht="15" customHeight="1" x14ac:dyDescent="0.25">
      <c r="A1" s="8" t="s">
        <v>798</v>
      </c>
      <c r="B1" s="8" t="s">
        <v>1</v>
      </c>
      <c r="C1" s="8"/>
      <c r="D1" s="8"/>
    </row>
    <row r="2" spans="1:4" ht="15" customHeight="1" x14ac:dyDescent="0.25">
      <c r="A2" s="8"/>
      <c r="B2" s="8" t="s">
        <v>2</v>
      </c>
      <c r="C2" s="8"/>
      <c r="D2" s="8"/>
    </row>
    <row r="3" spans="1:4" ht="15" customHeight="1" x14ac:dyDescent="0.25">
      <c r="A3" s="12" t="s">
        <v>799</v>
      </c>
      <c r="B3" s="11" t="s">
        <v>6</v>
      </c>
      <c r="C3" s="11"/>
      <c r="D3" s="11"/>
    </row>
    <row r="4" spans="1:4" x14ac:dyDescent="0.25">
      <c r="A4" s="12"/>
      <c r="B4" s="22" t="s">
        <v>229</v>
      </c>
      <c r="C4" s="22"/>
      <c r="D4" s="22"/>
    </row>
    <row r="5" spans="1:4" x14ac:dyDescent="0.25">
      <c r="A5" s="12"/>
      <c r="B5" s="11"/>
      <c r="C5" s="11"/>
      <c r="D5" s="11"/>
    </row>
    <row r="6" spans="1:4" ht="76.5" customHeight="1" x14ac:dyDescent="0.25">
      <c r="A6" s="12"/>
      <c r="B6" s="22" t="s">
        <v>230</v>
      </c>
      <c r="C6" s="22"/>
      <c r="D6" s="22"/>
    </row>
    <row r="7" spans="1:4" ht="15" customHeight="1" x14ac:dyDescent="0.25">
      <c r="A7" s="12" t="s">
        <v>800</v>
      </c>
      <c r="B7" s="11" t="s">
        <v>6</v>
      </c>
      <c r="C7" s="11"/>
      <c r="D7" s="11"/>
    </row>
    <row r="8" spans="1:4" x14ac:dyDescent="0.25">
      <c r="A8" s="12"/>
      <c r="B8" s="22" t="s">
        <v>231</v>
      </c>
      <c r="C8" s="22"/>
      <c r="D8" s="22"/>
    </row>
    <row r="9" spans="1:4" x14ac:dyDescent="0.25">
      <c r="A9" s="12"/>
      <c r="B9" s="11"/>
      <c r="C9" s="11"/>
      <c r="D9" s="11"/>
    </row>
    <row r="10" spans="1:4" ht="76.5" customHeight="1" x14ac:dyDescent="0.25">
      <c r="A10" s="12"/>
      <c r="B10" s="22" t="s">
        <v>232</v>
      </c>
      <c r="C10" s="22"/>
      <c r="D10" s="22"/>
    </row>
    <row r="11" spans="1:4" ht="15" customHeight="1" x14ac:dyDescent="0.25">
      <c r="A11" s="12" t="s">
        <v>801</v>
      </c>
      <c r="B11" s="11" t="s">
        <v>6</v>
      </c>
      <c r="C11" s="11"/>
      <c r="D11" s="11"/>
    </row>
    <row r="12" spans="1:4" x14ac:dyDescent="0.25">
      <c r="A12" s="12"/>
      <c r="B12" s="22" t="s">
        <v>233</v>
      </c>
      <c r="C12" s="22"/>
      <c r="D12" s="22"/>
    </row>
    <row r="13" spans="1:4" x14ac:dyDescent="0.25">
      <c r="A13" s="12"/>
      <c r="B13" s="11"/>
      <c r="C13" s="11"/>
      <c r="D13" s="11"/>
    </row>
    <row r="14" spans="1:4" ht="51" customHeight="1" x14ac:dyDescent="0.25">
      <c r="A14" s="12"/>
      <c r="B14" s="22" t="s">
        <v>234</v>
      </c>
      <c r="C14" s="22"/>
      <c r="D14" s="22"/>
    </row>
    <row r="15" spans="1:4" x14ac:dyDescent="0.25">
      <c r="A15" s="12"/>
      <c r="B15" s="11"/>
      <c r="C15" s="11"/>
      <c r="D15" s="11"/>
    </row>
    <row r="16" spans="1:4" ht="38.25" customHeight="1" x14ac:dyDescent="0.25">
      <c r="A16" s="12"/>
      <c r="B16" s="22" t="s">
        <v>235</v>
      </c>
      <c r="C16" s="22"/>
      <c r="D16" s="22"/>
    </row>
    <row r="17" spans="1:4" ht="15" customHeight="1" x14ac:dyDescent="0.25">
      <c r="A17" s="12" t="s">
        <v>802</v>
      </c>
      <c r="B17" s="11" t="s">
        <v>6</v>
      </c>
      <c r="C17" s="11"/>
      <c r="D17" s="11"/>
    </row>
    <row r="18" spans="1:4" x14ac:dyDescent="0.25">
      <c r="A18" s="12"/>
      <c r="B18" s="22" t="s">
        <v>236</v>
      </c>
      <c r="C18" s="22"/>
      <c r="D18" s="22"/>
    </row>
    <row r="19" spans="1:4" x14ac:dyDescent="0.25">
      <c r="A19" s="12"/>
      <c r="B19" s="11"/>
      <c r="C19" s="11"/>
      <c r="D19" s="11"/>
    </row>
    <row r="20" spans="1:4" ht="38.25" customHeight="1" x14ac:dyDescent="0.25">
      <c r="A20" s="12"/>
      <c r="B20" s="22" t="s">
        <v>237</v>
      </c>
      <c r="C20" s="22"/>
      <c r="D20" s="22"/>
    </row>
    <row r="21" spans="1:4" x14ac:dyDescent="0.25">
      <c r="A21" s="12"/>
      <c r="B21" s="11"/>
      <c r="C21" s="11"/>
      <c r="D21" s="11"/>
    </row>
    <row r="22" spans="1:4" ht="76.5" customHeight="1" x14ac:dyDescent="0.25">
      <c r="A22" s="12"/>
      <c r="B22" s="22" t="s">
        <v>238</v>
      </c>
      <c r="C22" s="22"/>
      <c r="D22" s="22"/>
    </row>
    <row r="23" spans="1:4" x14ac:dyDescent="0.25">
      <c r="A23" s="12"/>
      <c r="B23" s="23"/>
      <c r="C23" s="23"/>
      <c r="D23" s="23"/>
    </row>
    <row r="24" spans="1:4" ht="89.25" x14ac:dyDescent="0.25">
      <c r="A24" s="12"/>
      <c r="B24" s="16"/>
      <c r="C24" s="16" t="s">
        <v>239</v>
      </c>
      <c r="D24" s="17" t="s">
        <v>240</v>
      </c>
    </row>
    <row r="25" spans="1:4" x14ac:dyDescent="0.25">
      <c r="A25" s="12"/>
      <c r="B25" s="23"/>
      <c r="C25" s="23"/>
      <c r="D25" s="23"/>
    </row>
    <row r="26" spans="1:4" ht="76.5" x14ac:dyDescent="0.25">
      <c r="A26" s="12"/>
      <c r="B26" s="16"/>
      <c r="C26" s="16" t="s">
        <v>239</v>
      </c>
      <c r="D26" s="17" t="s">
        <v>241</v>
      </c>
    </row>
    <row r="27" spans="1:4" x14ac:dyDescent="0.25">
      <c r="A27" s="12"/>
      <c r="B27" s="23"/>
      <c r="C27" s="23"/>
      <c r="D27" s="23"/>
    </row>
    <row r="28" spans="1:4" ht="51" x14ac:dyDescent="0.25">
      <c r="A28" s="12"/>
      <c r="B28" s="16"/>
      <c r="C28" s="16" t="s">
        <v>239</v>
      </c>
      <c r="D28" s="17" t="s">
        <v>242</v>
      </c>
    </row>
    <row r="29" spans="1:4" x14ac:dyDescent="0.25">
      <c r="A29" s="12"/>
      <c r="B29" s="11"/>
      <c r="C29" s="11"/>
      <c r="D29" s="11"/>
    </row>
    <row r="30" spans="1:4" ht="89.25" customHeight="1" x14ac:dyDescent="0.25">
      <c r="A30" s="12"/>
      <c r="B30" s="22" t="s">
        <v>243</v>
      </c>
      <c r="C30" s="22"/>
      <c r="D30" s="22"/>
    </row>
    <row r="31" spans="1:4" x14ac:dyDescent="0.25">
      <c r="A31" s="12"/>
      <c r="B31" s="11"/>
      <c r="C31" s="11"/>
      <c r="D31" s="11"/>
    </row>
    <row r="32" spans="1:4" ht="25.5" customHeight="1" x14ac:dyDescent="0.25">
      <c r="A32" s="12"/>
      <c r="B32" s="22" t="s">
        <v>244</v>
      </c>
      <c r="C32" s="22"/>
      <c r="D32" s="22"/>
    </row>
    <row r="33" spans="1:4" x14ac:dyDescent="0.25">
      <c r="A33" s="12"/>
      <c r="B33" s="11"/>
      <c r="C33" s="11"/>
      <c r="D33" s="11"/>
    </row>
    <row r="34" spans="1:4" ht="204" customHeight="1" x14ac:dyDescent="0.25">
      <c r="A34" s="12"/>
      <c r="B34" s="22" t="s">
        <v>245</v>
      </c>
      <c r="C34" s="22"/>
      <c r="D34" s="22"/>
    </row>
    <row r="35" spans="1:4" ht="15" customHeight="1" x14ac:dyDescent="0.25">
      <c r="A35" s="12" t="s">
        <v>803</v>
      </c>
      <c r="B35" s="11" t="s">
        <v>6</v>
      </c>
      <c r="C35" s="11"/>
      <c r="D35" s="11"/>
    </row>
    <row r="36" spans="1:4" x14ac:dyDescent="0.25">
      <c r="A36" s="12"/>
      <c r="B36" s="22" t="s">
        <v>246</v>
      </c>
      <c r="C36" s="22"/>
      <c r="D36" s="22"/>
    </row>
    <row r="37" spans="1:4" x14ac:dyDescent="0.25">
      <c r="A37" s="12"/>
      <c r="B37" s="11"/>
      <c r="C37" s="11"/>
      <c r="D37" s="11"/>
    </row>
    <row r="38" spans="1:4" ht="38.25" customHeight="1" x14ac:dyDescent="0.25">
      <c r="A38" s="12"/>
      <c r="B38" s="22" t="s">
        <v>247</v>
      </c>
      <c r="C38" s="22"/>
      <c r="D38" s="22"/>
    </row>
    <row r="39" spans="1:4" x14ac:dyDescent="0.25">
      <c r="A39" s="12"/>
      <c r="B39" s="22" t="s">
        <v>248</v>
      </c>
      <c r="C39" s="22"/>
      <c r="D39" s="22"/>
    </row>
    <row r="40" spans="1:4" ht="15" customHeight="1" x14ac:dyDescent="0.25">
      <c r="A40" s="12" t="s">
        <v>387</v>
      </c>
      <c r="B40" s="11" t="s">
        <v>6</v>
      </c>
      <c r="C40" s="11"/>
      <c r="D40" s="11"/>
    </row>
    <row r="41" spans="1:4" x14ac:dyDescent="0.25">
      <c r="A41" s="12"/>
      <c r="B41" s="22" t="s">
        <v>249</v>
      </c>
      <c r="C41" s="22"/>
      <c r="D41" s="22"/>
    </row>
    <row r="42" spans="1:4" x14ac:dyDescent="0.25">
      <c r="A42" s="12"/>
      <c r="B42" s="11"/>
      <c r="C42" s="11"/>
      <c r="D42" s="11"/>
    </row>
    <row r="43" spans="1:4" ht="51" customHeight="1" x14ac:dyDescent="0.25">
      <c r="A43" s="12"/>
      <c r="B43" s="22" t="s">
        <v>250</v>
      </c>
      <c r="C43" s="22"/>
      <c r="D43" s="22"/>
    </row>
    <row r="44" spans="1:4" x14ac:dyDescent="0.25">
      <c r="A44" s="12"/>
      <c r="B44" s="11"/>
      <c r="C44" s="11"/>
      <c r="D44" s="11"/>
    </row>
    <row r="45" spans="1:4" x14ac:dyDescent="0.25">
      <c r="A45" s="12"/>
      <c r="B45" s="22" t="s">
        <v>251</v>
      </c>
      <c r="C45" s="22"/>
      <c r="D45" s="22"/>
    </row>
    <row r="46" spans="1:4" x14ac:dyDescent="0.25">
      <c r="A46" s="12"/>
      <c r="B46" s="11"/>
      <c r="C46" s="11"/>
      <c r="D46" s="11"/>
    </row>
    <row r="47" spans="1:4" ht="38.25" customHeight="1" x14ac:dyDescent="0.25">
      <c r="A47" s="12"/>
      <c r="B47" s="22" t="s">
        <v>252</v>
      </c>
      <c r="C47" s="22"/>
      <c r="D47" s="22"/>
    </row>
    <row r="48" spans="1:4" x14ac:dyDescent="0.25">
      <c r="A48" s="12"/>
      <c r="B48" s="11"/>
      <c r="C48" s="11"/>
      <c r="D48" s="11"/>
    </row>
    <row r="49" spans="1:4" ht="127.5" customHeight="1" x14ac:dyDescent="0.25">
      <c r="A49" s="12"/>
      <c r="B49" s="22" t="s">
        <v>253</v>
      </c>
      <c r="C49" s="22"/>
      <c r="D49" s="22"/>
    </row>
    <row r="50" spans="1:4" x14ac:dyDescent="0.25">
      <c r="A50" s="12"/>
      <c r="B50" s="11"/>
      <c r="C50" s="11"/>
      <c r="D50" s="11"/>
    </row>
    <row r="51" spans="1:4" ht="114.75" customHeight="1" x14ac:dyDescent="0.25">
      <c r="A51" s="12"/>
      <c r="B51" s="22" t="s">
        <v>254</v>
      </c>
      <c r="C51" s="22"/>
      <c r="D51" s="22"/>
    </row>
    <row r="52" spans="1:4" x14ac:dyDescent="0.25">
      <c r="A52" s="12"/>
      <c r="B52" s="11"/>
      <c r="C52" s="11"/>
      <c r="D52" s="11"/>
    </row>
    <row r="53" spans="1:4" ht="63.75" customHeight="1" x14ac:dyDescent="0.25">
      <c r="A53" s="12"/>
      <c r="B53" s="22" t="s">
        <v>255</v>
      </c>
      <c r="C53" s="22"/>
      <c r="D53" s="22"/>
    </row>
    <row r="54" spans="1:4" x14ac:dyDescent="0.25">
      <c r="A54" s="12"/>
      <c r="B54" s="11"/>
      <c r="C54" s="11"/>
      <c r="D54" s="11"/>
    </row>
    <row r="55" spans="1:4" ht="140.25" customHeight="1" x14ac:dyDescent="0.25">
      <c r="A55" s="12"/>
      <c r="B55" s="22" t="s">
        <v>256</v>
      </c>
      <c r="C55" s="22"/>
      <c r="D55" s="22"/>
    </row>
    <row r="56" spans="1:4" x14ac:dyDescent="0.25">
      <c r="A56" s="12"/>
      <c r="B56" s="11"/>
      <c r="C56" s="11"/>
      <c r="D56" s="11"/>
    </row>
    <row r="57" spans="1:4" ht="216.75" customHeight="1" x14ac:dyDescent="0.25">
      <c r="A57" s="12"/>
      <c r="B57" s="22" t="s">
        <v>257</v>
      </c>
      <c r="C57" s="22"/>
      <c r="D57" s="22"/>
    </row>
    <row r="58" spans="1:4" x14ac:dyDescent="0.25">
      <c r="A58" s="12"/>
      <c r="B58" s="11"/>
      <c r="C58" s="11"/>
      <c r="D58" s="11"/>
    </row>
    <row r="59" spans="1:4" ht="165.75" customHeight="1" x14ac:dyDescent="0.25">
      <c r="A59" s="12"/>
      <c r="B59" s="22" t="s">
        <v>258</v>
      </c>
      <c r="C59" s="22"/>
      <c r="D59" s="22"/>
    </row>
    <row r="60" spans="1:4" x14ac:dyDescent="0.25">
      <c r="A60" s="12"/>
      <c r="B60" s="11"/>
      <c r="C60" s="11"/>
      <c r="D60" s="11"/>
    </row>
    <row r="61" spans="1:4" ht="114.75" customHeight="1" x14ac:dyDescent="0.25">
      <c r="A61" s="12"/>
      <c r="B61" s="22" t="s">
        <v>259</v>
      </c>
      <c r="C61" s="22"/>
      <c r="D61" s="22"/>
    </row>
    <row r="62" spans="1:4" x14ac:dyDescent="0.25">
      <c r="A62" s="12"/>
      <c r="B62" s="11"/>
      <c r="C62" s="11"/>
      <c r="D62" s="11"/>
    </row>
    <row r="63" spans="1:4" ht="63.75" customHeight="1" x14ac:dyDescent="0.25">
      <c r="A63" s="12"/>
      <c r="B63" s="22" t="s">
        <v>260</v>
      </c>
      <c r="C63" s="22"/>
      <c r="D63" s="22"/>
    </row>
    <row r="64" spans="1:4" ht="15" customHeight="1" x14ac:dyDescent="0.25">
      <c r="A64" s="12" t="s">
        <v>804</v>
      </c>
      <c r="B64" s="11" t="s">
        <v>6</v>
      </c>
      <c r="C64" s="11"/>
      <c r="D64" s="11"/>
    </row>
    <row r="65" spans="1:4" x14ac:dyDescent="0.25">
      <c r="A65" s="12"/>
      <c r="B65" s="22" t="s">
        <v>261</v>
      </c>
      <c r="C65" s="22"/>
      <c r="D65" s="22"/>
    </row>
    <row r="66" spans="1:4" x14ac:dyDescent="0.25">
      <c r="A66" s="12"/>
      <c r="B66" s="11"/>
      <c r="C66" s="11"/>
      <c r="D66" s="11"/>
    </row>
    <row r="67" spans="1:4" ht="51" customHeight="1" x14ac:dyDescent="0.25">
      <c r="A67" s="12"/>
      <c r="B67" s="22" t="s">
        <v>262</v>
      </c>
      <c r="C67" s="22"/>
      <c r="D67" s="22"/>
    </row>
    <row r="68" spans="1:4" x14ac:dyDescent="0.25">
      <c r="A68" s="12"/>
      <c r="B68" s="11"/>
      <c r="C68" s="11"/>
      <c r="D68" s="11"/>
    </row>
    <row r="69" spans="1:4" ht="76.5" customHeight="1" x14ac:dyDescent="0.25">
      <c r="A69" s="12"/>
      <c r="B69" s="22" t="s">
        <v>263</v>
      </c>
      <c r="C69" s="22"/>
      <c r="D69" s="22"/>
    </row>
    <row r="70" spans="1:4" x14ac:dyDescent="0.25">
      <c r="A70" s="12"/>
      <c r="B70" s="11"/>
      <c r="C70" s="11"/>
      <c r="D70" s="11"/>
    </row>
    <row r="71" spans="1:4" x14ac:dyDescent="0.25">
      <c r="A71" s="12"/>
      <c r="B71" s="22" t="s">
        <v>264</v>
      </c>
      <c r="C71" s="22"/>
      <c r="D71" s="22"/>
    </row>
    <row r="72" spans="1:4" x14ac:dyDescent="0.25">
      <c r="A72" s="12"/>
      <c r="B72" s="11"/>
      <c r="C72" s="11"/>
      <c r="D72" s="11"/>
    </row>
    <row r="73" spans="1:4" ht="127.5" customHeight="1" x14ac:dyDescent="0.25">
      <c r="A73" s="12"/>
      <c r="B73" s="22" t="s">
        <v>265</v>
      </c>
      <c r="C73" s="22"/>
      <c r="D73" s="22"/>
    </row>
    <row r="74" spans="1:4" x14ac:dyDescent="0.25">
      <c r="A74" s="12"/>
      <c r="B74" s="11"/>
      <c r="C74" s="11"/>
      <c r="D74" s="11"/>
    </row>
    <row r="75" spans="1:4" ht="25.5" customHeight="1" x14ac:dyDescent="0.25">
      <c r="A75" s="12"/>
      <c r="B75" s="22" t="s">
        <v>266</v>
      </c>
      <c r="C75" s="22"/>
      <c r="D75" s="22"/>
    </row>
    <row r="76" spans="1:4" x14ac:dyDescent="0.25">
      <c r="A76" s="12"/>
      <c r="B76" s="11"/>
      <c r="C76" s="11"/>
      <c r="D76" s="11"/>
    </row>
    <row r="77" spans="1:4" ht="76.5" customHeight="1" x14ac:dyDescent="0.25">
      <c r="A77" s="12"/>
      <c r="B77" s="22" t="s">
        <v>267</v>
      </c>
      <c r="C77" s="22"/>
      <c r="D77" s="22"/>
    </row>
    <row r="78" spans="1:4" x14ac:dyDescent="0.25">
      <c r="A78" s="12"/>
      <c r="B78" s="11"/>
      <c r="C78" s="11"/>
      <c r="D78" s="11"/>
    </row>
    <row r="79" spans="1:4" ht="63.75" customHeight="1" x14ac:dyDescent="0.25">
      <c r="A79" s="12"/>
      <c r="B79" s="22" t="s">
        <v>268</v>
      </c>
      <c r="C79" s="22"/>
      <c r="D79" s="22"/>
    </row>
    <row r="80" spans="1:4" x14ac:dyDescent="0.25">
      <c r="A80" s="12"/>
      <c r="B80" s="11"/>
      <c r="C80" s="11"/>
      <c r="D80" s="11"/>
    </row>
    <row r="81" spans="1:4" ht="38.25" customHeight="1" x14ac:dyDescent="0.25">
      <c r="A81" s="12"/>
      <c r="B81" s="22" t="s">
        <v>269</v>
      </c>
      <c r="C81" s="22"/>
      <c r="D81" s="22"/>
    </row>
    <row r="82" spans="1:4" x14ac:dyDescent="0.25">
      <c r="A82" s="12"/>
      <c r="B82" s="11"/>
      <c r="C82" s="11"/>
      <c r="D82" s="11"/>
    </row>
    <row r="83" spans="1:4" ht="51" customHeight="1" x14ac:dyDescent="0.25">
      <c r="A83" s="12"/>
      <c r="B83" s="22" t="s">
        <v>270</v>
      </c>
      <c r="C83" s="22"/>
      <c r="D83" s="22"/>
    </row>
    <row r="84" spans="1:4" x14ac:dyDescent="0.25">
      <c r="A84" s="12"/>
      <c r="B84" s="11"/>
      <c r="C84" s="11"/>
      <c r="D84" s="11"/>
    </row>
    <row r="85" spans="1:4" ht="25.5" customHeight="1" x14ac:dyDescent="0.25">
      <c r="A85" s="12"/>
      <c r="B85" s="22" t="s">
        <v>271</v>
      </c>
      <c r="C85" s="22"/>
      <c r="D85" s="22"/>
    </row>
    <row r="86" spans="1:4" x14ac:dyDescent="0.25">
      <c r="A86" s="12"/>
      <c r="B86" s="11"/>
      <c r="C86" s="11"/>
      <c r="D86" s="11"/>
    </row>
    <row r="87" spans="1:4" x14ac:dyDescent="0.25">
      <c r="A87" s="12"/>
      <c r="B87" s="22" t="s">
        <v>272</v>
      </c>
      <c r="C87" s="22"/>
      <c r="D87" s="22"/>
    </row>
    <row r="88" spans="1:4" x14ac:dyDescent="0.25">
      <c r="A88" s="12"/>
      <c r="B88" s="11"/>
      <c r="C88" s="11"/>
      <c r="D88" s="11"/>
    </row>
    <row r="89" spans="1:4" ht="114.75" customHeight="1" x14ac:dyDescent="0.25">
      <c r="A89" s="12"/>
      <c r="B89" s="22" t="s">
        <v>273</v>
      </c>
      <c r="C89" s="22"/>
      <c r="D89" s="22"/>
    </row>
    <row r="90" spans="1:4" x14ac:dyDescent="0.25">
      <c r="A90" s="12"/>
      <c r="B90" s="11"/>
      <c r="C90" s="11"/>
      <c r="D90" s="11"/>
    </row>
    <row r="91" spans="1:4" ht="127.5" customHeight="1" x14ac:dyDescent="0.25">
      <c r="A91" s="12"/>
      <c r="B91" s="22" t="s">
        <v>274</v>
      </c>
      <c r="C91" s="22"/>
      <c r="D91" s="22"/>
    </row>
    <row r="92" spans="1:4" x14ac:dyDescent="0.25">
      <c r="A92" s="12"/>
      <c r="B92" s="11"/>
      <c r="C92" s="11"/>
      <c r="D92" s="11"/>
    </row>
    <row r="93" spans="1:4" ht="38.25" customHeight="1" x14ac:dyDescent="0.25">
      <c r="A93" s="12"/>
      <c r="B93" s="22" t="s">
        <v>275</v>
      </c>
      <c r="C93" s="22"/>
      <c r="D93" s="22"/>
    </row>
    <row r="94" spans="1:4" x14ac:dyDescent="0.25">
      <c r="A94" s="12"/>
      <c r="B94" s="11"/>
      <c r="C94" s="11"/>
      <c r="D94" s="11"/>
    </row>
    <row r="95" spans="1:4" x14ac:dyDescent="0.25">
      <c r="A95" s="12"/>
      <c r="B95" s="22" t="s">
        <v>276</v>
      </c>
      <c r="C95" s="22"/>
      <c r="D95" s="22"/>
    </row>
    <row r="96" spans="1:4" x14ac:dyDescent="0.25">
      <c r="A96" s="12"/>
      <c r="B96" s="11"/>
      <c r="C96" s="11"/>
      <c r="D96" s="11"/>
    </row>
    <row r="97" spans="1:4" ht="51" customHeight="1" x14ac:dyDescent="0.25">
      <c r="A97" s="12"/>
      <c r="B97" s="22" t="s">
        <v>277</v>
      </c>
      <c r="C97" s="22"/>
      <c r="D97" s="22"/>
    </row>
    <row r="98" spans="1:4" ht="15" customHeight="1" x14ac:dyDescent="0.25">
      <c r="A98" s="12" t="s">
        <v>509</v>
      </c>
      <c r="B98" s="11" t="s">
        <v>6</v>
      </c>
      <c r="C98" s="11"/>
      <c r="D98" s="11"/>
    </row>
    <row r="99" spans="1:4" x14ac:dyDescent="0.25">
      <c r="A99" s="12"/>
      <c r="B99" s="22" t="s">
        <v>278</v>
      </c>
      <c r="C99" s="22"/>
      <c r="D99" s="22"/>
    </row>
    <row r="100" spans="1:4" x14ac:dyDescent="0.25">
      <c r="A100" s="12"/>
      <c r="B100" s="11"/>
      <c r="C100" s="11"/>
      <c r="D100" s="11"/>
    </row>
    <row r="101" spans="1:4" ht="89.25" customHeight="1" x14ac:dyDescent="0.25">
      <c r="A101" s="12"/>
      <c r="B101" s="22" t="s">
        <v>279</v>
      </c>
      <c r="C101" s="22"/>
      <c r="D101" s="22"/>
    </row>
    <row r="102" spans="1:4" ht="15" customHeight="1" x14ac:dyDescent="0.25">
      <c r="A102" s="12" t="s">
        <v>805</v>
      </c>
      <c r="B102" s="11" t="s">
        <v>6</v>
      </c>
      <c r="C102" s="11"/>
      <c r="D102" s="11"/>
    </row>
    <row r="103" spans="1:4" x14ac:dyDescent="0.25">
      <c r="A103" s="12"/>
      <c r="B103" s="22" t="s">
        <v>280</v>
      </c>
      <c r="C103" s="22"/>
      <c r="D103" s="22"/>
    </row>
    <row r="104" spans="1:4" x14ac:dyDescent="0.25">
      <c r="A104" s="12"/>
      <c r="B104" s="11"/>
      <c r="C104" s="11"/>
      <c r="D104" s="11"/>
    </row>
    <row r="105" spans="1:4" ht="89.25" customHeight="1" x14ac:dyDescent="0.25">
      <c r="A105" s="12"/>
      <c r="B105" s="22" t="s">
        <v>281</v>
      </c>
      <c r="C105" s="22"/>
      <c r="D105" s="22"/>
    </row>
    <row r="106" spans="1:4" x14ac:dyDescent="0.25">
      <c r="A106" s="12"/>
      <c r="B106" s="11"/>
      <c r="C106" s="11"/>
      <c r="D106" s="11"/>
    </row>
    <row r="107" spans="1:4" ht="51" customHeight="1" x14ac:dyDescent="0.25">
      <c r="A107" s="12"/>
      <c r="B107" s="22" t="s">
        <v>282</v>
      </c>
      <c r="C107" s="22"/>
      <c r="D107" s="22"/>
    </row>
    <row r="108" spans="1:4" ht="15" customHeight="1" x14ac:dyDescent="0.25">
      <c r="A108" s="12" t="s">
        <v>806</v>
      </c>
      <c r="B108" s="11" t="s">
        <v>6</v>
      </c>
      <c r="C108" s="11"/>
      <c r="D108" s="11"/>
    </row>
    <row r="109" spans="1:4" x14ac:dyDescent="0.25">
      <c r="A109" s="12"/>
      <c r="B109" s="22" t="s">
        <v>283</v>
      </c>
      <c r="C109" s="22"/>
      <c r="D109" s="22"/>
    </row>
    <row r="110" spans="1:4" x14ac:dyDescent="0.25">
      <c r="A110" s="12"/>
      <c r="B110" s="11"/>
      <c r="C110" s="11"/>
      <c r="D110" s="11"/>
    </row>
    <row r="111" spans="1:4" ht="38.25" customHeight="1" x14ac:dyDescent="0.25">
      <c r="A111" s="12"/>
      <c r="B111" s="22" t="s">
        <v>284</v>
      </c>
      <c r="C111" s="22"/>
      <c r="D111" s="22"/>
    </row>
    <row r="112" spans="1:4" x14ac:dyDescent="0.25">
      <c r="A112" s="12"/>
      <c r="B112" s="11"/>
      <c r="C112" s="11"/>
      <c r="D112" s="11"/>
    </row>
    <row r="113" spans="1:4" ht="25.5" customHeight="1" x14ac:dyDescent="0.25">
      <c r="A113" s="12"/>
      <c r="B113" s="22" t="s">
        <v>285</v>
      </c>
      <c r="C113" s="22"/>
      <c r="D113" s="22"/>
    </row>
    <row r="114" spans="1:4" x14ac:dyDescent="0.25">
      <c r="A114" s="12"/>
      <c r="B114" s="11"/>
      <c r="C114" s="11"/>
      <c r="D114" s="11"/>
    </row>
    <row r="115" spans="1:4" ht="38.25" customHeight="1" x14ac:dyDescent="0.25">
      <c r="A115" s="12"/>
      <c r="B115" s="22" t="s">
        <v>286</v>
      </c>
      <c r="C115" s="22"/>
      <c r="D115" s="22"/>
    </row>
    <row r="116" spans="1:4" x14ac:dyDescent="0.25">
      <c r="A116" s="12"/>
      <c r="B116" s="11"/>
      <c r="C116" s="11"/>
      <c r="D116" s="11"/>
    </row>
    <row r="117" spans="1:4" ht="38.25" customHeight="1" x14ac:dyDescent="0.25">
      <c r="A117" s="12"/>
      <c r="B117" s="22" t="s">
        <v>287</v>
      </c>
      <c r="C117" s="22"/>
      <c r="D117" s="22"/>
    </row>
    <row r="118" spans="1:4" x14ac:dyDescent="0.25">
      <c r="A118" s="12"/>
      <c r="B118" s="11"/>
      <c r="C118" s="11"/>
      <c r="D118" s="11"/>
    </row>
    <row r="119" spans="1:4" ht="38.25" customHeight="1" x14ac:dyDescent="0.25">
      <c r="A119" s="12"/>
      <c r="B119" s="22" t="s">
        <v>288</v>
      </c>
      <c r="C119" s="22"/>
      <c r="D119" s="22"/>
    </row>
    <row r="120" spans="1:4" x14ac:dyDescent="0.25">
      <c r="A120" s="12"/>
      <c r="B120" s="11"/>
      <c r="C120" s="11"/>
      <c r="D120" s="11"/>
    </row>
    <row r="121" spans="1:4" ht="51" customHeight="1" x14ac:dyDescent="0.25">
      <c r="A121" s="12"/>
      <c r="B121" s="22" t="s">
        <v>289</v>
      </c>
      <c r="C121" s="22"/>
      <c r="D121" s="22"/>
    </row>
    <row r="122" spans="1:4" x14ac:dyDescent="0.25">
      <c r="A122" s="12"/>
      <c r="B122" s="11"/>
      <c r="C122" s="11"/>
      <c r="D122" s="11"/>
    </row>
    <row r="123" spans="1:4" ht="25.5" customHeight="1" x14ac:dyDescent="0.25">
      <c r="A123" s="12"/>
      <c r="B123" s="22" t="s">
        <v>290</v>
      </c>
      <c r="C123" s="22"/>
      <c r="D123" s="22"/>
    </row>
    <row r="124" spans="1:4" x14ac:dyDescent="0.25">
      <c r="A124" s="12"/>
      <c r="B124" s="11"/>
      <c r="C124" s="11"/>
      <c r="D124" s="11"/>
    </row>
    <row r="125" spans="1:4" ht="63.75" customHeight="1" x14ac:dyDescent="0.25">
      <c r="A125" s="12"/>
      <c r="B125" s="22" t="s">
        <v>291</v>
      </c>
      <c r="C125" s="22"/>
      <c r="D125" s="22"/>
    </row>
    <row r="126" spans="1:4" x14ac:dyDescent="0.25">
      <c r="A126" s="12"/>
      <c r="B126" s="11"/>
      <c r="C126" s="11"/>
      <c r="D126" s="11"/>
    </row>
    <row r="127" spans="1:4" ht="38.25" customHeight="1" x14ac:dyDescent="0.25">
      <c r="A127" s="12"/>
      <c r="B127" s="22" t="s">
        <v>292</v>
      </c>
      <c r="C127" s="22"/>
      <c r="D127" s="22"/>
    </row>
    <row r="128" spans="1:4" x14ac:dyDescent="0.25">
      <c r="A128" s="12"/>
      <c r="B128" s="11"/>
      <c r="C128" s="11"/>
      <c r="D128" s="11"/>
    </row>
    <row r="129" spans="1:4" ht="25.5" customHeight="1" x14ac:dyDescent="0.25">
      <c r="A129" s="12"/>
      <c r="B129" s="22" t="s">
        <v>293</v>
      </c>
      <c r="C129" s="22"/>
      <c r="D129" s="22"/>
    </row>
    <row r="130" spans="1:4" x14ac:dyDescent="0.25">
      <c r="A130" s="12"/>
      <c r="B130" s="11"/>
      <c r="C130" s="11"/>
      <c r="D130" s="11"/>
    </row>
    <row r="131" spans="1:4" ht="89.25" customHeight="1" x14ac:dyDescent="0.25">
      <c r="A131" s="12"/>
      <c r="B131" s="22" t="s">
        <v>294</v>
      </c>
      <c r="C131" s="22"/>
      <c r="D131" s="22"/>
    </row>
    <row r="132" spans="1:4" ht="15" customHeight="1" x14ac:dyDescent="0.25">
      <c r="A132" s="12" t="s">
        <v>807</v>
      </c>
      <c r="B132" s="11" t="s">
        <v>6</v>
      </c>
      <c r="C132" s="11"/>
      <c r="D132" s="11"/>
    </row>
    <row r="133" spans="1:4" x14ac:dyDescent="0.25">
      <c r="A133" s="12"/>
      <c r="B133" s="22" t="s">
        <v>295</v>
      </c>
      <c r="C133" s="22"/>
      <c r="D133" s="22"/>
    </row>
    <row r="134" spans="1:4" x14ac:dyDescent="0.25">
      <c r="A134" s="12"/>
      <c r="B134" s="11"/>
      <c r="C134" s="11"/>
      <c r="D134" s="11"/>
    </row>
    <row r="135" spans="1:4" x14ac:dyDescent="0.25">
      <c r="A135" s="12"/>
      <c r="B135" s="22" t="s">
        <v>296</v>
      </c>
      <c r="C135" s="22"/>
      <c r="D135" s="22"/>
    </row>
    <row r="136" spans="1:4" ht="15" customHeight="1" x14ac:dyDescent="0.25">
      <c r="A136" s="12" t="s">
        <v>808</v>
      </c>
      <c r="B136" s="11" t="s">
        <v>6</v>
      </c>
      <c r="C136" s="11"/>
      <c r="D136" s="11"/>
    </row>
    <row r="137" spans="1:4" x14ac:dyDescent="0.25">
      <c r="A137" s="12"/>
      <c r="B137" s="22" t="s">
        <v>297</v>
      </c>
      <c r="C137" s="22"/>
      <c r="D137" s="22"/>
    </row>
    <row r="138" spans="1:4" x14ac:dyDescent="0.25">
      <c r="A138" s="12"/>
      <c r="B138" s="11"/>
      <c r="C138" s="11"/>
      <c r="D138" s="11"/>
    </row>
    <row r="139" spans="1:4" ht="63.75" customHeight="1" x14ac:dyDescent="0.25">
      <c r="A139" s="12"/>
      <c r="B139" s="22" t="s">
        <v>298</v>
      </c>
      <c r="C139" s="22"/>
      <c r="D139" s="22"/>
    </row>
    <row r="140" spans="1:4" ht="15" customHeight="1" x14ac:dyDescent="0.25">
      <c r="A140" s="12" t="s">
        <v>809</v>
      </c>
      <c r="B140" s="11" t="s">
        <v>6</v>
      </c>
      <c r="C140" s="11"/>
      <c r="D140" s="11"/>
    </row>
    <row r="141" spans="1:4" x14ac:dyDescent="0.25">
      <c r="A141" s="12"/>
      <c r="B141" s="22" t="s">
        <v>299</v>
      </c>
      <c r="C141" s="22"/>
      <c r="D141" s="22"/>
    </row>
    <row r="142" spans="1:4" x14ac:dyDescent="0.25">
      <c r="A142" s="12"/>
      <c r="B142" s="11"/>
      <c r="C142" s="11"/>
      <c r="D142" s="11"/>
    </row>
    <row r="143" spans="1:4" ht="51" customHeight="1" x14ac:dyDescent="0.25">
      <c r="A143" s="12"/>
      <c r="B143" s="22" t="s">
        <v>300</v>
      </c>
      <c r="C143" s="22"/>
      <c r="D143" s="22"/>
    </row>
    <row r="144" spans="1:4" ht="15" customHeight="1" x14ac:dyDescent="0.25">
      <c r="A144" s="12" t="s">
        <v>764</v>
      </c>
      <c r="B144" s="11" t="s">
        <v>6</v>
      </c>
      <c r="C144" s="11"/>
      <c r="D144" s="11"/>
    </row>
    <row r="145" spans="1:4" x14ac:dyDescent="0.25">
      <c r="A145" s="12"/>
      <c r="B145" s="22" t="s">
        <v>301</v>
      </c>
      <c r="C145" s="22"/>
      <c r="D145" s="22"/>
    </row>
    <row r="146" spans="1:4" x14ac:dyDescent="0.25">
      <c r="A146" s="12"/>
      <c r="B146" s="11"/>
      <c r="C146" s="11"/>
      <c r="D146" s="11"/>
    </row>
    <row r="147" spans="1:4" ht="38.25" customHeight="1" x14ac:dyDescent="0.25">
      <c r="A147" s="12"/>
      <c r="B147" s="22" t="s">
        <v>302</v>
      </c>
      <c r="C147" s="22"/>
      <c r="D147" s="22"/>
    </row>
    <row r="148" spans="1:4" x14ac:dyDescent="0.25">
      <c r="A148" s="12"/>
      <c r="B148" s="11"/>
      <c r="C148" s="11"/>
      <c r="D148" s="11"/>
    </row>
    <row r="149" spans="1:4" ht="89.25" customHeight="1" x14ac:dyDescent="0.25">
      <c r="A149" s="12"/>
      <c r="B149" s="22" t="s">
        <v>303</v>
      </c>
      <c r="C149" s="22"/>
      <c r="D149" s="22"/>
    </row>
    <row r="150" spans="1:4" x14ac:dyDescent="0.25">
      <c r="A150" s="12"/>
      <c r="B150" s="11"/>
      <c r="C150" s="11"/>
      <c r="D150" s="11"/>
    </row>
    <row r="151" spans="1:4" ht="63.75" customHeight="1" x14ac:dyDescent="0.25">
      <c r="A151" s="12"/>
      <c r="B151" s="22" t="s">
        <v>304</v>
      </c>
      <c r="C151" s="22"/>
      <c r="D151" s="22"/>
    </row>
    <row r="152" spans="1:4" ht="15" customHeight="1" x14ac:dyDescent="0.25">
      <c r="A152" s="12" t="s">
        <v>810</v>
      </c>
      <c r="B152" s="11" t="s">
        <v>6</v>
      </c>
      <c r="C152" s="11"/>
      <c r="D152" s="11"/>
    </row>
    <row r="153" spans="1:4" x14ac:dyDescent="0.25">
      <c r="A153" s="12"/>
      <c r="B153" s="22" t="s">
        <v>305</v>
      </c>
      <c r="C153" s="22"/>
      <c r="D153" s="22"/>
    </row>
    <row r="154" spans="1:4" x14ac:dyDescent="0.25">
      <c r="A154" s="12"/>
      <c r="B154" s="11"/>
      <c r="C154" s="11"/>
      <c r="D154" s="11"/>
    </row>
    <row r="155" spans="1:4" ht="127.5" customHeight="1" x14ac:dyDescent="0.25">
      <c r="A155" s="12"/>
      <c r="B155" s="22" t="s">
        <v>306</v>
      </c>
      <c r="C155" s="22"/>
      <c r="D155" s="22"/>
    </row>
    <row r="156" spans="1:4" x14ac:dyDescent="0.25">
      <c r="A156" s="12"/>
      <c r="B156" s="11"/>
      <c r="C156" s="11"/>
      <c r="D156" s="11"/>
    </row>
    <row r="157" spans="1:4" ht="102" customHeight="1" x14ac:dyDescent="0.25">
      <c r="A157" s="12"/>
      <c r="B157" s="22" t="s">
        <v>307</v>
      </c>
      <c r="C157" s="22"/>
      <c r="D157" s="22"/>
    </row>
    <row r="158" spans="1:4" x14ac:dyDescent="0.25">
      <c r="A158" s="12"/>
      <c r="B158" s="11"/>
      <c r="C158" s="11"/>
      <c r="D158" s="11"/>
    </row>
    <row r="159" spans="1:4" ht="191.25" customHeight="1" x14ac:dyDescent="0.25">
      <c r="A159" s="12"/>
      <c r="B159" s="22" t="s">
        <v>308</v>
      </c>
      <c r="C159" s="22"/>
      <c r="D159" s="22"/>
    </row>
    <row r="160" spans="1:4" x14ac:dyDescent="0.25">
      <c r="A160" s="12"/>
      <c r="B160" s="22"/>
      <c r="C160" s="22"/>
      <c r="D160" s="22"/>
    </row>
    <row r="161" spans="1:4" ht="178.5" customHeight="1" x14ac:dyDescent="0.25">
      <c r="A161" s="12"/>
      <c r="B161" s="22" t="s">
        <v>309</v>
      </c>
      <c r="C161" s="22"/>
      <c r="D161" s="22"/>
    </row>
    <row r="162" spans="1:4" x14ac:dyDescent="0.25">
      <c r="A162" s="12"/>
      <c r="B162" s="11"/>
      <c r="C162" s="11"/>
      <c r="D162" s="11"/>
    </row>
    <row r="163" spans="1:4" ht="165.75" customHeight="1" x14ac:dyDescent="0.25">
      <c r="A163" s="12"/>
      <c r="B163" s="22" t="s">
        <v>310</v>
      </c>
      <c r="C163" s="22"/>
      <c r="D163" s="22"/>
    </row>
    <row r="164" spans="1:4" x14ac:dyDescent="0.25">
      <c r="A164" s="12"/>
      <c r="B164" s="11"/>
      <c r="C164" s="11"/>
      <c r="D164" s="11"/>
    </row>
    <row r="165" spans="1:4" ht="140.25" customHeight="1" x14ac:dyDescent="0.25">
      <c r="A165" s="12"/>
      <c r="B165" s="22" t="s">
        <v>311</v>
      </c>
      <c r="C165" s="22"/>
      <c r="D165" s="22"/>
    </row>
    <row r="166" spans="1:4" x14ac:dyDescent="0.25">
      <c r="A166" s="12"/>
      <c r="B166" s="11"/>
      <c r="C166" s="11"/>
      <c r="D166" s="11"/>
    </row>
    <row r="167" spans="1:4" ht="178.5" customHeight="1" x14ac:dyDescent="0.25">
      <c r="A167" s="12"/>
      <c r="B167" s="22" t="s">
        <v>312</v>
      </c>
      <c r="C167" s="22"/>
      <c r="D167" s="22"/>
    </row>
    <row r="168" spans="1:4" x14ac:dyDescent="0.25">
      <c r="A168" s="12"/>
      <c r="B168" s="22"/>
      <c r="C168" s="22"/>
      <c r="D168" s="22"/>
    </row>
    <row r="169" spans="1:4" ht="51" customHeight="1" x14ac:dyDescent="0.25">
      <c r="A169" s="12"/>
      <c r="B169" s="22" t="s">
        <v>313</v>
      </c>
      <c r="C169" s="22"/>
      <c r="D169" s="22"/>
    </row>
    <row r="170" spans="1:4" x14ac:dyDescent="0.25">
      <c r="A170" s="12"/>
      <c r="B170" s="23"/>
      <c r="C170" s="23"/>
      <c r="D170" s="23"/>
    </row>
    <row r="171" spans="1:4" ht="76.5" x14ac:dyDescent="0.25">
      <c r="A171" s="12"/>
      <c r="B171" s="18" t="s">
        <v>314</v>
      </c>
      <c r="C171" s="19" t="s">
        <v>315</v>
      </c>
    </row>
    <row r="172" spans="1:4" ht="63.75" x14ac:dyDescent="0.25">
      <c r="A172" s="12"/>
      <c r="B172" s="18" t="s">
        <v>316</v>
      </c>
      <c r="C172" s="19" t="s">
        <v>317</v>
      </c>
    </row>
    <row r="173" spans="1:4" x14ac:dyDescent="0.25">
      <c r="A173" s="12"/>
      <c r="B173" s="11"/>
      <c r="C173" s="11"/>
      <c r="D173" s="11"/>
    </row>
    <row r="174" spans="1:4" ht="229.5" customHeight="1" x14ac:dyDescent="0.25">
      <c r="A174" s="12"/>
      <c r="B174" s="22" t="s">
        <v>318</v>
      </c>
      <c r="C174" s="22"/>
      <c r="D174" s="22"/>
    </row>
    <row r="175" spans="1:4" x14ac:dyDescent="0.25">
      <c r="A175" s="12"/>
      <c r="B175" s="11"/>
      <c r="C175" s="11"/>
      <c r="D175" s="11"/>
    </row>
    <row r="176" spans="1:4" ht="242.25" customHeight="1" x14ac:dyDescent="0.25">
      <c r="A176" s="12"/>
      <c r="B176" s="22" t="s">
        <v>319</v>
      </c>
      <c r="C176" s="22"/>
      <c r="D176" s="22"/>
    </row>
    <row r="177" spans="1:4" x14ac:dyDescent="0.25">
      <c r="A177" s="12"/>
      <c r="B177" s="11"/>
      <c r="C177" s="11"/>
      <c r="D177" s="11"/>
    </row>
    <row r="178" spans="1:4" ht="306" customHeight="1" x14ac:dyDescent="0.25">
      <c r="A178" s="12"/>
      <c r="B178" s="22" t="s">
        <v>320</v>
      </c>
      <c r="C178" s="22"/>
      <c r="D178" s="22"/>
    </row>
  </sheetData>
  <mergeCells count="189">
    <mergeCell ref="B175:D175"/>
    <mergeCell ref="B176:D176"/>
    <mergeCell ref="B177:D177"/>
    <mergeCell ref="B178:D178"/>
    <mergeCell ref="B167:D167"/>
    <mergeCell ref="B168:D168"/>
    <mergeCell ref="B169:D169"/>
    <mergeCell ref="B170:D170"/>
    <mergeCell ref="B173:D173"/>
    <mergeCell ref="B174:D174"/>
    <mergeCell ref="B161:D161"/>
    <mergeCell ref="B162:D162"/>
    <mergeCell ref="B163:D163"/>
    <mergeCell ref="B164:D164"/>
    <mergeCell ref="B165:D165"/>
    <mergeCell ref="B166:D166"/>
    <mergeCell ref="A152:A178"/>
    <mergeCell ref="B152:D152"/>
    <mergeCell ref="B153:D153"/>
    <mergeCell ref="B154:D154"/>
    <mergeCell ref="B155:D155"/>
    <mergeCell ref="B156:D156"/>
    <mergeCell ref="B157:D157"/>
    <mergeCell ref="B158:D158"/>
    <mergeCell ref="B159:D159"/>
    <mergeCell ref="B160:D160"/>
    <mergeCell ref="A144:A151"/>
    <mergeCell ref="B144:D144"/>
    <mergeCell ref="B145:D145"/>
    <mergeCell ref="B146:D146"/>
    <mergeCell ref="B147:D147"/>
    <mergeCell ref="B148:D148"/>
    <mergeCell ref="B149:D149"/>
    <mergeCell ref="B150:D150"/>
    <mergeCell ref="B151:D151"/>
    <mergeCell ref="A136:A139"/>
    <mergeCell ref="B136:D136"/>
    <mergeCell ref="B137:D137"/>
    <mergeCell ref="B138:D138"/>
    <mergeCell ref="B139:D139"/>
    <mergeCell ref="A140:A143"/>
    <mergeCell ref="B140:D140"/>
    <mergeCell ref="B141:D141"/>
    <mergeCell ref="B142:D142"/>
    <mergeCell ref="B143:D143"/>
    <mergeCell ref="B129:D129"/>
    <mergeCell ref="B130:D130"/>
    <mergeCell ref="B131:D131"/>
    <mergeCell ref="A132:A135"/>
    <mergeCell ref="B132:D132"/>
    <mergeCell ref="B133:D133"/>
    <mergeCell ref="B134:D134"/>
    <mergeCell ref="B135:D135"/>
    <mergeCell ref="B123:D123"/>
    <mergeCell ref="B124:D124"/>
    <mergeCell ref="B125:D125"/>
    <mergeCell ref="B126:D126"/>
    <mergeCell ref="B127:D127"/>
    <mergeCell ref="B128:D128"/>
    <mergeCell ref="B117:D117"/>
    <mergeCell ref="B118:D118"/>
    <mergeCell ref="B119:D119"/>
    <mergeCell ref="B120:D120"/>
    <mergeCell ref="B121:D121"/>
    <mergeCell ref="B122:D122"/>
    <mergeCell ref="A108:A131"/>
    <mergeCell ref="B108:D108"/>
    <mergeCell ref="B109:D109"/>
    <mergeCell ref="B110:D110"/>
    <mergeCell ref="B111:D111"/>
    <mergeCell ref="B112:D112"/>
    <mergeCell ref="B113:D113"/>
    <mergeCell ref="B114:D114"/>
    <mergeCell ref="B115:D115"/>
    <mergeCell ref="B116:D116"/>
    <mergeCell ref="A102:A107"/>
    <mergeCell ref="B102:D102"/>
    <mergeCell ref="B103:D103"/>
    <mergeCell ref="B104:D104"/>
    <mergeCell ref="B105:D105"/>
    <mergeCell ref="B106:D106"/>
    <mergeCell ref="B107:D107"/>
    <mergeCell ref="B94:D94"/>
    <mergeCell ref="B95:D95"/>
    <mergeCell ref="B96:D96"/>
    <mergeCell ref="B97:D97"/>
    <mergeCell ref="A98:A101"/>
    <mergeCell ref="B98:D98"/>
    <mergeCell ref="B99:D99"/>
    <mergeCell ref="B100:D100"/>
    <mergeCell ref="B101:D101"/>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1:D61"/>
    <mergeCell ref="B62:D62"/>
    <mergeCell ref="B63:D63"/>
    <mergeCell ref="A64:A97"/>
    <mergeCell ref="B64:D64"/>
    <mergeCell ref="B65:D65"/>
    <mergeCell ref="B66:D66"/>
    <mergeCell ref="B67:D67"/>
    <mergeCell ref="B68:D68"/>
    <mergeCell ref="B69:D69"/>
    <mergeCell ref="B55:D55"/>
    <mergeCell ref="B56:D56"/>
    <mergeCell ref="B57:D57"/>
    <mergeCell ref="B58:D58"/>
    <mergeCell ref="B59:D59"/>
    <mergeCell ref="B60:D60"/>
    <mergeCell ref="B49:D49"/>
    <mergeCell ref="B50:D50"/>
    <mergeCell ref="B51:D51"/>
    <mergeCell ref="B52:D52"/>
    <mergeCell ref="B53:D53"/>
    <mergeCell ref="B54:D54"/>
    <mergeCell ref="A40:A63"/>
    <mergeCell ref="B40:D40"/>
    <mergeCell ref="B41:D41"/>
    <mergeCell ref="B42:D42"/>
    <mergeCell ref="B43:D43"/>
    <mergeCell ref="B44:D44"/>
    <mergeCell ref="B45:D45"/>
    <mergeCell ref="B46:D46"/>
    <mergeCell ref="B47:D47"/>
    <mergeCell ref="B48:D48"/>
    <mergeCell ref="B33:D33"/>
    <mergeCell ref="B34:D34"/>
    <mergeCell ref="A35:A39"/>
    <mergeCell ref="B35:D35"/>
    <mergeCell ref="B36:D36"/>
    <mergeCell ref="B37:D37"/>
    <mergeCell ref="B38:D38"/>
    <mergeCell ref="B39:D39"/>
    <mergeCell ref="B25:D25"/>
    <mergeCell ref="B27:D27"/>
    <mergeCell ref="B29:D29"/>
    <mergeCell ref="B30:D30"/>
    <mergeCell ref="B31:D31"/>
    <mergeCell ref="B32:D32"/>
    <mergeCell ref="B15:D15"/>
    <mergeCell ref="B16:D16"/>
    <mergeCell ref="A17:A34"/>
    <mergeCell ref="B17:D17"/>
    <mergeCell ref="B18:D18"/>
    <mergeCell ref="B19:D19"/>
    <mergeCell ref="B20:D20"/>
    <mergeCell ref="B21:D21"/>
    <mergeCell ref="B22:D22"/>
    <mergeCell ref="B23:D23"/>
    <mergeCell ref="A7:A10"/>
    <mergeCell ref="B7:D7"/>
    <mergeCell ref="B8:D8"/>
    <mergeCell ref="B9:D9"/>
    <mergeCell ref="B10:D10"/>
    <mergeCell ref="A11:A16"/>
    <mergeCell ref="B11:D11"/>
    <mergeCell ref="B12:D12"/>
    <mergeCell ref="B13:D13"/>
    <mergeCell ref="B14:D14"/>
    <mergeCell ref="A1:A2"/>
    <mergeCell ref="B1:D1"/>
    <mergeCell ref="B2:D2"/>
    <mergeCell ref="A3:A6"/>
    <mergeCell ref="B3:D3"/>
    <mergeCell ref="B4:D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3" width="11.140625" customWidth="1"/>
    <col min="4" max="4" width="3.42578125" customWidth="1"/>
    <col min="5" max="5" width="11.140625" customWidth="1"/>
    <col min="6" max="6" width="1.85546875" customWidth="1"/>
    <col min="7" max="7" width="11.140625" customWidth="1"/>
    <col min="8" max="8" width="3.85546875" customWidth="1"/>
    <col min="9" max="9" width="10.7109375" customWidth="1"/>
    <col min="10" max="10" width="1.85546875" customWidth="1"/>
    <col min="11" max="11" width="11.140625" customWidth="1"/>
    <col min="12" max="12" width="2.28515625" customWidth="1"/>
    <col min="13" max="13" width="6.42578125" customWidth="1"/>
    <col min="14" max="15" width="11.140625" customWidth="1"/>
    <col min="16" max="16" width="2.140625" customWidth="1"/>
    <col min="17" max="17" width="6.85546875" customWidth="1"/>
    <col min="18" max="18" width="1.85546875" customWidth="1"/>
    <col min="19" max="19" width="11.140625" customWidth="1"/>
    <col min="20" max="20" width="2.140625" customWidth="1"/>
    <col min="21" max="21" width="6.85546875" customWidth="1"/>
    <col min="22" max="23" width="11.140625" customWidth="1"/>
    <col min="24" max="24" width="2.28515625" customWidth="1"/>
    <col min="25" max="25" width="6.42578125" customWidth="1"/>
    <col min="26" max="26" width="11.140625" customWidth="1"/>
  </cols>
  <sheetData>
    <row r="1" spans="1:26" ht="15" customHeight="1" x14ac:dyDescent="0.25">
      <c r="A1" s="8" t="s">
        <v>8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1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1" t="s">
        <v>813</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15"/>
      <c r="C6" s="36" t="s">
        <v>324</v>
      </c>
      <c r="D6" s="36"/>
      <c r="E6" s="36"/>
      <c r="F6" s="25"/>
      <c r="G6" s="15"/>
      <c r="H6" s="36" t="s">
        <v>325</v>
      </c>
      <c r="I6" s="36"/>
      <c r="J6" s="25"/>
      <c r="K6" s="15"/>
      <c r="L6" s="36" t="s">
        <v>325</v>
      </c>
      <c r="M6" s="36"/>
      <c r="N6" s="25"/>
      <c r="O6" s="15"/>
      <c r="P6" s="23"/>
      <c r="Q6" s="23"/>
      <c r="R6" s="25"/>
    </row>
    <row r="7" spans="1:26" x14ac:dyDescent="0.25">
      <c r="A7" s="12"/>
      <c r="B7" s="15"/>
      <c r="C7" s="36" t="s">
        <v>326</v>
      </c>
      <c r="D7" s="36"/>
      <c r="E7" s="36"/>
      <c r="F7" s="25"/>
      <c r="G7" s="15"/>
      <c r="H7" s="36" t="s">
        <v>327</v>
      </c>
      <c r="I7" s="36"/>
      <c r="J7" s="25"/>
      <c r="K7" s="15"/>
      <c r="L7" s="36" t="s">
        <v>327</v>
      </c>
      <c r="M7" s="36"/>
      <c r="N7" s="25"/>
      <c r="O7" s="15"/>
      <c r="P7" s="36" t="s">
        <v>328</v>
      </c>
      <c r="Q7" s="36"/>
      <c r="R7" s="25"/>
    </row>
    <row r="8" spans="1:26" ht="15.75" thickBot="1" x14ac:dyDescent="0.3">
      <c r="A8" s="12"/>
      <c r="B8" s="15"/>
      <c r="C8" s="37" t="s">
        <v>329</v>
      </c>
      <c r="D8" s="37"/>
      <c r="E8" s="37"/>
      <c r="F8" s="27"/>
      <c r="G8" s="15"/>
      <c r="H8" s="37" t="s">
        <v>330</v>
      </c>
      <c r="I8" s="37"/>
      <c r="J8" s="27"/>
      <c r="K8" s="15"/>
      <c r="L8" s="37" t="s">
        <v>331</v>
      </c>
      <c r="M8" s="37"/>
      <c r="N8" s="27"/>
      <c r="O8" s="15"/>
      <c r="P8" s="37" t="s">
        <v>332</v>
      </c>
      <c r="Q8" s="37"/>
      <c r="R8" s="27"/>
    </row>
    <row r="9" spans="1:26" ht="15.75" thickTop="1" x14ac:dyDescent="0.25">
      <c r="A9" s="12"/>
      <c r="B9" s="15"/>
      <c r="C9" s="36" t="s">
        <v>333</v>
      </c>
      <c r="D9" s="36"/>
      <c r="E9" s="36"/>
      <c r="F9" s="36"/>
      <c r="G9" s="36"/>
      <c r="H9" s="36"/>
      <c r="I9" s="36"/>
      <c r="J9" s="36"/>
      <c r="K9" s="36"/>
      <c r="L9" s="36"/>
      <c r="M9" s="36"/>
      <c r="N9" s="36"/>
      <c r="O9" s="36"/>
      <c r="P9" s="36"/>
      <c r="Q9" s="36"/>
      <c r="R9" s="25"/>
    </row>
    <row r="10" spans="1:26" x14ac:dyDescent="0.25">
      <c r="A10" s="12"/>
      <c r="B10" s="14" t="s">
        <v>334</v>
      </c>
      <c r="C10" s="15"/>
      <c r="D10" s="23"/>
      <c r="E10" s="23"/>
      <c r="F10" s="25"/>
      <c r="G10" s="15"/>
      <c r="H10" s="23"/>
      <c r="I10" s="23"/>
      <c r="J10" s="25"/>
      <c r="K10" s="15"/>
      <c r="L10" s="23"/>
      <c r="M10" s="23"/>
      <c r="N10" s="25"/>
      <c r="O10" s="15"/>
      <c r="P10" s="23"/>
      <c r="Q10" s="23"/>
      <c r="R10" s="25"/>
    </row>
    <row r="11" spans="1:26" x14ac:dyDescent="0.25">
      <c r="A11" s="12"/>
      <c r="B11" s="21" t="s">
        <v>814</v>
      </c>
      <c r="C11" s="21"/>
      <c r="D11" s="21"/>
      <c r="E11" s="21"/>
      <c r="F11" s="25"/>
      <c r="G11" s="15"/>
      <c r="H11" s="23"/>
      <c r="I11" s="23"/>
      <c r="J11" s="25"/>
      <c r="K11" s="15"/>
      <c r="L11" s="23"/>
      <c r="M11" s="23"/>
      <c r="N11" s="25"/>
      <c r="O11" s="14"/>
      <c r="P11" s="21"/>
      <c r="Q11" s="21"/>
      <c r="R11" s="25"/>
    </row>
    <row r="12" spans="1:26" x14ac:dyDescent="0.25">
      <c r="A12" s="12"/>
      <c r="B12" s="14" t="s">
        <v>815</v>
      </c>
      <c r="C12" s="28"/>
      <c r="D12" s="14" t="s">
        <v>337</v>
      </c>
      <c r="E12" s="29">
        <v>18767</v>
      </c>
      <c r="F12" s="25"/>
      <c r="G12" s="28"/>
      <c r="H12" s="14" t="s">
        <v>337</v>
      </c>
      <c r="I12" s="28" t="s">
        <v>338</v>
      </c>
      <c r="J12" s="25"/>
      <c r="K12" s="28"/>
      <c r="L12" s="14" t="s">
        <v>337</v>
      </c>
      <c r="M12" s="28">
        <v>520</v>
      </c>
      <c r="N12" s="25"/>
      <c r="O12" s="28"/>
      <c r="P12" s="14" t="s">
        <v>337</v>
      </c>
      <c r="Q12" s="29">
        <v>18247</v>
      </c>
      <c r="R12" s="25"/>
    </row>
    <row r="13" spans="1:26" x14ac:dyDescent="0.25">
      <c r="A13" s="12"/>
      <c r="B13" s="14" t="s">
        <v>816</v>
      </c>
      <c r="C13" s="28"/>
      <c r="D13" s="14"/>
      <c r="E13" s="29">
        <v>13780</v>
      </c>
      <c r="F13" s="25"/>
      <c r="G13" s="28"/>
      <c r="H13" s="14"/>
      <c r="I13" s="28">
        <v>391</v>
      </c>
      <c r="J13" s="25"/>
      <c r="K13" s="28"/>
      <c r="L13" s="14"/>
      <c r="M13" s="28">
        <v>198</v>
      </c>
      <c r="N13" s="25"/>
      <c r="O13" s="28"/>
      <c r="P13" s="14"/>
      <c r="Q13" s="29">
        <v>13973</v>
      </c>
      <c r="R13" s="25"/>
    </row>
    <row r="14" spans="1:26" x14ac:dyDescent="0.25">
      <c r="A14" s="12"/>
      <c r="B14" s="14" t="s">
        <v>817</v>
      </c>
      <c r="C14" s="28"/>
      <c r="D14" s="14"/>
      <c r="E14" s="29">
        <v>56799</v>
      </c>
      <c r="F14" s="25"/>
      <c r="G14" s="28"/>
      <c r="H14" s="14"/>
      <c r="I14" s="28">
        <v>126</v>
      </c>
      <c r="J14" s="25"/>
      <c r="K14" s="28"/>
      <c r="L14" s="14"/>
      <c r="M14" s="29">
        <v>2357</v>
      </c>
      <c r="N14" s="25"/>
      <c r="O14" s="28"/>
      <c r="P14" s="14"/>
      <c r="Q14" s="29">
        <v>54568</v>
      </c>
      <c r="R14" s="25"/>
    </row>
    <row r="15" spans="1:26" x14ac:dyDescent="0.25">
      <c r="A15" s="12"/>
      <c r="B15" s="14" t="s">
        <v>818</v>
      </c>
      <c r="C15" s="28"/>
      <c r="D15" s="14"/>
      <c r="E15" s="28">
        <v>611</v>
      </c>
      <c r="F15" s="25"/>
      <c r="G15" s="28"/>
      <c r="H15" s="14"/>
      <c r="I15" s="28">
        <v>50</v>
      </c>
      <c r="J15" s="25"/>
      <c r="K15" s="28"/>
      <c r="L15" s="14"/>
      <c r="M15" s="28" t="s">
        <v>338</v>
      </c>
      <c r="N15" s="25"/>
      <c r="O15" s="28"/>
      <c r="P15" s="14"/>
      <c r="Q15" s="28">
        <v>661</v>
      </c>
      <c r="R15" s="25"/>
    </row>
    <row r="16" spans="1:26" ht="15.75" thickBot="1" x14ac:dyDescent="0.3">
      <c r="A16" s="12"/>
      <c r="B16" s="14" t="s">
        <v>819</v>
      </c>
      <c r="C16" s="28"/>
      <c r="D16" s="30"/>
      <c r="E16" s="31">
        <v>346</v>
      </c>
      <c r="F16" s="27"/>
      <c r="G16" s="28"/>
      <c r="H16" s="30"/>
      <c r="I16" s="31" t="s">
        <v>338</v>
      </c>
      <c r="J16" s="27"/>
      <c r="K16" s="28"/>
      <c r="L16" s="30"/>
      <c r="M16" s="31" t="s">
        <v>338</v>
      </c>
      <c r="N16" s="27"/>
      <c r="O16" s="28"/>
      <c r="P16" s="30"/>
      <c r="Q16" s="31">
        <v>346</v>
      </c>
      <c r="R16" s="27"/>
    </row>
    <row r="17" spans="1:18" ht="15.75" thickTop="1" x14ac:dyDescent="0.25">
      <c r="A17" s="12"/>
      <c r="B17" s="15"/>
      <c r="C17" s="28"/>
      <c r="D17" s="14"/>
      <c r="E17" s="29">
        <v>90303</v>
      </c>
      <c r="F17" s="25"/>
      <c r="G17" s="28"/>
      <c r="H17" s="14"/>
      <c r="I17" s="28">
        <v>567</v>
      </c>
      <c r="J17" s="25"/>
      <c r="K17" s="28"/>
      <c r="L17" s="14"/>
      <c r="M17" s="29">
        <v>3075</v>
      </c>
      <c r="N17" s="25"/>
      <c r="O17" s="28"/>
      <c r="P17" s="14"/>
      <c r="Q17" s="29">
        <v>87795</v>
      </c>
      <c r="R17" s="25"/>
    </row>
    <row r="18" spans="1:18" ht="26.25" x14ac:dyDescent="0.25">
      <c r="A18" s="12"/>
      <c r="B18" s="14" t="s">
        <v>820</v>
      </c>
      <c r="C18" s="15"/>
      <c r="D18" s="14"/>
      <c r="E18" s="28"/>
      <c r="F18" s="25"/>
      <c r="G18" s="15"/>
      <c r="H18" s="14"/>
      <c r="I18" s="28"/>
      <c r="J18" s="25"/>
      <c r="K18" s="15"/>
      <c r="L18" s="14"/>
      <c r="M18" s="28"/>
      <c r="N18" s="25"/>
      <c r="O18" s="15"/>
      <c r="P18" s="14"/>
      <c r="Q18" s="28"/>
      <c r="R18" s="25"/>
    </row>
    <row r="19" spans="1:18" ht="15.75" thickBot="1" x14ac:dyDescent="0.3">
      <c r="A19" s="12"/>
      <c r="B19" s="14" t="s">
        <v>821</v>
      </c>
      <c r="C19" s="28"/>
      <c r="D19" s="30"/>
      <c r="E19" s="31" t="s">
        <v>344</v>
      </c>
      <c r="F19" s="27" t="s">
        <v>345</v>
      </c>
      <c r="G19" s="28"/>
      <c r="H19" s="30"/>
      <c r="I19" s="31" t="s">
        <v>338</v>
      </c>
      <c r="J19" s="27"/>
      <c r="K19" s="28"/>
      <c r="L19" s="30"/>
      <c r="M19" s="31" t="s">
        <v>338</v>
      </c>
      <c r="N19" s="27"/>
      <c r="O19" s="28"/>
      <c r="P19" s="30"/>
      <c r="Q19" s="31" t="s">
        <v>344</v>
      </c>
      <c r="R19" s="27" t="s">
        <v>345</v>
      </c>
    </row>
    <row r="20" spans="1:18" ht="16.5" thickTop="1" thickBot="1" x14ac:dyDescent="0.3">
      <c r="A20" s="12"/>
      <c r="B20" s="15"/>
      <c r="C20" s="28"/>
      <c r="D20" s="32" t="s">
        <v>337</v>
      </c>
      <c r="E20" s="33">
        <v>89957</v>
      </c>
      <c r="F20" s="34"/>
      <c r="G20" s="28"/>
      <c r="H20" s="32" t="s">
        <v>337</v>
      </c>
      <c r="I20" s="35">
        <v>567</v>
      </c>
      <c r="J20" s="34"/>
      <c r="K20" s="28"/>
      <c r="L20" s="32" t="s">
        <v>337</v>
      </c>
      <c r="M20" s="33">
        <v>3075</v>
      </c>
      <c r="N20" s="34"/>
      <c r="O20" s="28"/>
      <c r="P20" s="32" t="s">
        <v>337</v>
      </c>
      <c r="Q20" s="33">
        <v>87449</v>
      </c>
      <c r="R20" s="34"/>
    </row>
    <row r="21" spans="1:18" ht="15.75" thickTop="1" x14ac:dyDescent="0.25">
      <c r="A21" s="12"/>
      <c r="B21" s="15"/>
      <c r="C21" s="15"/>
      <c r="D21" s="14"/>
      <c r="E21" s="28"/>
      <c r="F21" s="25"/>
      <c r="G21" s="15"/>
      <c r="H21" s="14"/>
      <c r="I21" s="28"/>
      <c r="J21" s="25"/>
      <c r="K21" s="15"/>
      <c r="L21" s="14"/>
      <c r="M21" s="28"/>
      <c r="N21" s="25"/>
      <c r="O21" s="15"/>
      <c r="P21" s="14"/>
      <c r="Q21" s="28"/>
      <c r="R21" s="25"/>
    </row>
    <row r="22" spans="1:18" x14ac:dyDescent="0.25">
      <c r="A22" s="12"/>
      <c r="B22" s="14" t="s">
        <v>346</v>
      </c>
      <c r="C22" s="15"/>
      <c r="D22" s="14"/>
      <c r="E22" s="28"/>
      <c r="F22" s="25"/>
      <c r="G22" s="15"/>
      <c r="H22" s="14"/>
      <c r="I22" s="28"/>
      <c r="J22" s="25"/>
      <c r="K22" s="15"/>
      <c r="L22" s="14"/>
      <c r="M22" s="28"/>
      <c r="N22" s="25"/>
      <c r="O22" s="15"/>
      <c r="P22" s="14"/>
      <c r="Q22" s="28"/>
      <c r="R22" s="25"/>
    </row>
    <row r="23" spans="1:18" x14ac:dyDescent="0.25">
      <c r="A23" s="12"/>
      <c r="B23" s="21" t="s">
        <v>814</v>
      </c>
      <c r="C23" s="21"/>
      <c r="D23" s="21"/>
      <c r="E23" s="21"/>
      <c r="F23" s="25"/>
      <c r="G23" s="15"/>
      <c r="H23" s="14"/>
      <c r="I23" s="28"/>
      <c r="J23" s="25"/>
      <c r="K23" s="15"/>
      <c r="L23" s="14"/>
      <c r="M23" s="28"/>
      <c r="N23" s="25"/>
      <c r="O23" s="14"/>
      <c r="P23" s="14"/>
      <c r="Q23" s="28"/>
      <c r="R23" s="25"/>
    </row>
    <row r="24" spans="1:18" x14ac:dyDescent="0.25">
      <c r="A24" s="12"/>
      <c r="B24" s="14" t="s">
        <v>815</v>
      </c>
      <c r="C24" s="28"/>
      <c r="D24" s="14" t="s">
        <v>337</v>
      </c>
      <c r="E24" s="29">
        <v>30760</v>
      </c>
      <c r="F24" s="25"/>
      <c r="G24" s="28"/>
      <c r="H24" s="14" t="s">
        <v>337</v>
      </c>
      <c r="I24" s="28">
        <v>86</v>
      </c>
      <c r="J24" s="25"/>
      <c r="K24" s="28"/>
      <c r="L24" s="14" t="s">
        <v>337</v>
      </c>
      <c r="M24" s="28">
        <v>11</v>
      </c>
      <c r="N24" s="25"/>
      <c r="O24" s="28"/>
      <c r="P24" s="14" t="s">
        <v>337</v>
      </c>
      <c r="Q24" s="29">
        <v>30835</v>
      </c>
      <c r="R24" s="25"/>
    </row>
    <row r="25" spans="1:18" x14ac:dyDescent="0.25">
      <c r="A25" s="12"/>
      <c r="B25" s="14" t="s">
        <v>816</v>
      </c>
      <c r="C25" s="28"/>
      <c r="D25" s="14"/>
      <c r="E25" s="29">
        <v>13598</v>
      </c>
      <c r="F25" s="25"/>
      <c r="G25" s="28"/>
      <c r="H25" s="14"/>
      <c r="I25" s="28">
        <v>956</v>
      </c>
      <c r="J25" s="25"/>
      <c r="K25" s="28"/>
      <c r="L25" s="14"/>
      <c r="M25" s="28">
        <v>3</v>
      </c>
      <c r="N25" s="25"/>
      <c r="O25" s="28"/>
      <c r="P25" s="14"/>
      <c r="Q25" s="29">
        <v>14551</v>
      </c>
      <c r="R25" s="25"/>
    </row>
    <row r="26" spans="1:18" x14ac:dyDescent="0.25">
      <c r="A26" s="12"/>
      <c r="B26" s="14" t="s">
        <v>822</v>
      </c>
      <c r="C26" s="28"/>
      <c r="D26" s="14"/>
      <c r="E26" s="29">
        <v>2006</v>
      </c>
      <c r="F26" s="25"/>
      <c r="G26" s="28"/>
      <c r="H26" s="14"/>
      <c r="I26" s="28">
        <v>52</v>
      </c>
      <c r="J26" s="25"/>
      <c r="K26" s="28"/>
      <c r="L26" s="14"/>
      <c r="M26" s="28">
        <v>5</v>
      </c>
      <c r="N26" s="25"/>
      <c r="O26" s="28"/>
      <c r="P26" s="14"/>
      <c r="Q26" s="29">
        <v>2053</v>
      </c>
      <c r="R26" s="25"/>
    </row>
    <row r="27" spans="1:18" x14ac:dyDescent="0.25">
      <c r="A27" s="12"/>
      <c r="B27" s="14" t="s">
        <v>817</v>
      </c>
      <c r="C27" s="28"/>
      <c r="D27" s="14"/>
      <c r="E27" s="29">
        <v>42737</v>
      </c>
      <c r="F27" s="25"/>
      <c r="G27" s="28"/>
      <c r="H27" s="14"/>
      <c r="I27" s="28">
        <v>601</v>
      </c>
      <c r="J27" s="25"/>
      <c r="K27" s="28"/>
      <c r="L27" s="14"/>
      <c r="M27" s="28">
        <v>81</v>
      </c>
      <c r="N27" s="25"/>
      <c r="O27" s="28"/>
      <c r="P27" s="14"/>
      <c r="Q27" s="29">
        <v>43257</v>
      </c>
      <c r="R27" s="25"/>
    </row>
    <row r="28" spans="1:18" x14ac:dyDescent="0.25">
      <c r="A28" s="12"/>
      <c r="B28" s="14" t="s">
        <v>818</v>
      </c>
      <c r="C28" s="28"/>
      <c r="D28" s="14"/>
      <c r="E28" s="29">
        <v>1010</v>
      </c>
      <c r="F28" s="25"/>
      <c r="G28" s="28"/>
      <c r="H28" s="14"/>
      <c r="I28" s="28">
        <v>114</v>
      </c>
      <c r="J28" s="25"/>
      <c r="K28" s="28"/>
      <c r="L28" s="14"/>
      <c r="M28" s="28" t="s">
        <v>338</v>
      </c>
      <c r="N28" s="25"/>
      <c r="O28" s="28"/>
      <c r="P28" s="14"/>
      <c r="Q28" s="29">
        <v>1124</v>
      </c>
      <c r="R28" s="25"/>
    </row>
    <row r="29" spans="1:18" ht="15.75" thickBot="1" x14ac:dyDescent="0.3">
      <c r="A29" s="12"/>
      <c r="B29" s="14" t="s">
        <v>819</v>
      </c>
      <c r="C29" s="28"/>
      <c r="D29" s="30"/>
      <c r="E29" s="31">
        <v>358</v>
      </c>
      <c r="F29" s="27"/>
      <c r="G29" s="28"/>
      <c r="H29" s="30"/>
      <c r="I29" s="31" t="s">
        <v>338</v>
      </c>
      <c r="J29" s="27"/>
      <c r="K29" s="28"/>
      <c r="L29" s="30"/>
      <c r="M29" s="31" t="s">
        <v>338</v>
      </c>
      <c r="N29" s="27"/>
      <c r="O29" s="28"/>
      <c r="P29" s="30"/>
      <c r="Q29" s="31">
        <v>358</v>
      </c>
      <c r="R29" s="27"/>
    </row>
    <row r="30" spans="1:18" ht="15.75" thickTop="1" x14ac:dyDescent="0.25">
      <c r="A30" s="12"/>
      <c r="B30" s="15"/>
      <c r="C30" s="28"/>
      <c r="D30" s="14"/>
      <c r="E30" s="29">
        <v>90469</v>
      </c>
      <c r="F30" s="25"/>
      <c r="G30" s="28"/>
      <c r="H30" s="14"/>
      <c r="I30" s="29">
        <v>1809</v>
      </c>
      <c r="J30" s="25"/>
      <c r="K30" s="28"/>
      <c r="L30" s="14"/>
      <c r="M30" s="28">
        <v>100</v>
      </c>
      <c r="N30" s="25"/>
      <c r="O30" s="28"/>
      <c r="P30" s="14"/>
      <c r="Q30" s="29">
        <v>92178</v>
      </c>
      <c r="R30" s="25"/>
    </row>
    <row r="31" spans="1:18" ht="26.25" x14ac:dyDescent="0.25">
      <c r="A31" s="12"/>
      <c r="B31" s="14" t="s">
        <v>820</v>
      </c>
      <c r="C31" s="15"/>
      <c r="D31" s="14"/>
      <c r="E31" s="28"/>
      <c r="F31" s="25"/>
      <c r="G31" s="15"/>
      <c r="H31" s="14"/>
      <c r="I31" s="28"/>
      <c r="J31" s="25"/>
      <c r="K31" s="15"/>
      <c r="L31" s="14"/>
      <c r="M31" s="28"/>
      <c r="N31" s="25"/>
      <c r="O31" s="15"/>
      <c r="P31" s="14"/>
      <c r="Q31" s="28"/>
      <c r="R31" s="25"/>
    </row>
    <row r="32" spans="1:18" ht="15.75" thickBot="1" x14ac:dyDescent="0.3">
      <c r="A32" s="12"/>
      <c r="B32" s="14" t="s">
        <v>823</v>
      </c>
      <c r="C32" s="28"/>
      <c r="D32" s="30"/>
      <c r="E32" s="31" t="s">
        <v>348</v>
      </c>
      <c r="F32" s="27" t="s">
        <v>345</v>
      </c>
      <c r="G32" s="28"/>
      <c r="H32" s="30"/>
      <c r="I32" s="31" t="s">
        <v>338</v>
      </c>
      <c r="J32" s="27"/>
      <c r="K32" s="28"/>
      <c r="L32" s="30"/>
      <c r="M32" s="31" t="s">
        <v>338</v>
      </c>
      <c r="N32" s="27"/>
      <c r="O32" s="28"/>
      <c r="P32" s="30"/>
      <c r="Q32" s="31" t="s">
        <v>348</v>
      </c>
      <c r="R32" s="27" t="s">
        <v>345</v>
      </c>
    </row>
    <row r="33" spans="1:26" ht="16.5" thickTop="1" thickBot="1" x14ac:dyDescent="0.3">
      <c r="A33" s="12"/>
      <c r="B33" s="15"/>
      <c r="C33" s="28"/>
      <c r="D33" s="32" t="s">
        <v>337</v>
      </c>
      <c r="E33" s="33">
        <v>90111</v>
      </c>
      <c r="F33" s="34"/>
      <c r="G33" s="28"/>
      <c r="H33" s="32" t="s">
        <v>337</v>
      </c>
      <c r="I33" s="33">
        <v>1809</v>
      </c>
      <c r="J33" s="34"/>
      <c r="K33" s="28"/>
      <c r="L33" s="32" t="s">
        <v>337</v>
      </c>
      <c r="M33" s="35">
        <v>100</v>
      </c>
      <c r="N33" s="34"/>
      <c r="O33" s="28"/>
      <c r="P33" s="32" t="s">
        <v>337</v>
      </c>
      <c r="Q33" s="33">
        <v>91820</v>
      </c>
      <c r="R33" s="34"/>
    </row>
    <row r="34" spans="1:26" ht="15.75" thickTop="1" x14ac:dyDescent="0.25">
      <c r="A34" s="12" t="s">
        <v>824</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23" t="s">
        <v>349</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12"/>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2"/>
      <c r="B37" s="15"/>
      <c r="C37" s="15"/>
      <c r="D37" s="36" t="s">
        <v>328</v>
      </c>
      <c r="E37" s="36"/>
      <c r="F37" s="25"/>
    </row>
    <row r="38" spans="1:26" ht="15.75" thickBot="1" x14ac:dyDescent="0.3">
      <c r="A38" s="12"/>
      <c r="B38" s="15"/>
      <c r="C38" s="15"/>
      <c r="D38" s="37" t="s">
        <v>332</v>
      </c>
      <c r="E38" s="37"/>
      <c r="F38" s="27"/>
    </row>
    <row r="39" spans="1:26" ht="15.75" thickTop="1" x14ac:dyDescent="0.25">
      <c r="A39" s="12"/>
      <c r="B39" s="15"/>
      <c r="C39" s="15"/>
      <c r="D39" s="38" t="s">
        <v>333</v>
      </c>
      <c r="E39" s="38"/>
      <c r="F39" s="25"/>
    </row>
    <row r="40" spans="1:26" x14ac:dyDescent="0.25">
      <c r="A40" s="12"/>
      <c r="B40" s="14" t="s">
        <v>350</v>
      </c>
      <c r="C40" s="28"/>
      <c r="D40" s="14" t="s">
        <v>337</v>
      </c>
      <c r="E40" s="29">
        <v>13119</v>
      </c>
      <c r="F40" s="25"/>
    </row>
    <row r="41" spans="1:26" x14ac:dyDescent="0.25">
      <c r="A41" s="12"/>
      <c r="B41" s="14" t="s">
        <v>351</v>
      </c>
      <c r="C41" s="28"/>
      <c r="D41" s="14"/>
      <c r="E41" s="29">
        <v>8831</v>
      </c>
      <c r="F41" s="25"/>
    </row>
    <row r="42" spans="1:26" x14ac:dyDescent="0.25">
      <c r="A42" s="12"/>
      <c r="B42" s="14" t="s">
        <v>352</v>
      </c>
      <c r="C42" s="28"/>
      <c r="D42" s="14"/>
      <c r="E42" s="29">
        <v>10270</v>
      </c>
      <c r="F42" s="25"/>
    </row>
    <row r="43" spans="1:26" x14ac:dyDescent="0.25">
      <c r="A43" s="12"/>
      <c r="B43" s="14" t="s">
        <v>340</v>
      </c>
      <c r="C43" s="28"/>
      <c r="D43" s="14"/>
      <c r="E43" s="29">
        <v>54568</v>
      </c>
      <c r="F43" s="25"/>
    </row>
    <row r="44" spans="1:26" ht="15.75" thickBot="1" x14ac:dyDescent="0.3">
      <c r="A44" s="12"/>
      <c r="B44" s="14" t="s">
        <v>341</v>
      </c>
      <c r="C44" s="28"/>
      <c r="D44" s="30"/>
      <c r="E44" s="31">
        <v>661</v>
      </c>
      <c r="F44" s="27"/>
    </row>
    <row r="45" spans="1:26" ht="16.5" thickTop="1" thickBot="1" x14ac:dyDescent="0.3">
      <c r="A45" s="12"/>
      <c r="B45" s="15"/>
      <c r="C45" s="28"/>
      <c r="D45" s="32" t="s">
        <v>337</v>
      </c>
      <c r="E45" s="33">
        <v>87449</v>
      </c>
      <c r="F45" s="34"/>
    </row>
    <row r="46" spans="1:26" ht="15.75" thickTop="1" x14ac:dyDescent="0.25">
      <c r="A46" s="12"/>
      <c r="B46" s="15"/>
      <c r="C46" s="15"/>
      <c r="D46" s="14"/>
      <c r="E46" s="28"/>
      <c r="F46" s="25"/>
    </row>
    <row r="47" spans="1:26" ht="15" customHeight="1" x14ac:dyDescent="0.25">
      <c r="A47" s="12" t="s">
        <v>825</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21" t="s">
        <v>356</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2"/>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ht="15.75" thickBot="1" x14ac:dyDescent="0.3">
      <c r="A50" s="12"/>
      <c r="B50" s="15"/>
      <c r="C50" s="15"/>
      <c r="D50" s="37" t="s">
        <v>357</v>
      </c>
      <c r="E50" s="37"/>
      <c r="F50" s="37"/>
      <c r="G50" s="37"/>
      <c r="H50" s="37"/>
      <c r="I50" s="37"/>
      <c r="J50" s="27"/>
      <c r="K50" s="15"/>
      <c r="L50" s="37" t="s">
        <v>358</v>
      </c>
      <c r="M50" s="37"/>
      <c r="N50" s="37"/>
      <c r="O50" s="37"/>
      <c r="P50" s="37"/>
      <c r="Q50" s="37"/>
      <c r="R50" s="27"/>
      <c r="S50" s="15"/>
      <c r="T50" s="37" t="s">
        <v>146</v>
      </c>
      <c r="U50" s="37"/>
      <c r="V50" s="37"/>
      <c r="W50" s="37"/>
      <c r="X50" s="37"/>
      <c r="Y50" s="37"/>
      <c r="Z50" s="27"/>
    </row>
    <row r="51" spans="1:26" ht="15.75" thickTop="1" x14ac:dyDescent="0.25">
      <c r="A51" s="12"/>
      <c r="B51" s="15"/>
      <c r="C51" s="15"/>
      <c r="D51" s="38" t="s">
        <v>328</v>
      </c>
      <c r="E51" s="38"/>
      <c r="F51" s="25"/>
      <c r="G51" s="15"/>
      <c r="H51" s="38" t="s">
        <v>327</v>
      </c>
      <c r="I51" s="38"/>
      <c r="J51" s="25"/>
      <c r="K51" s="15"/>
      <c r="L51" s="38" t="s">
        <v>328</v>
      </c>
      <c r="M51" s="38"/>
      <c r="N51" s="25"/>
      <c r="O51" s="15"/>
      <c r="P51" s="38" t="s">
        <v>327</v>
      </c>
      <c r="Q51" s="38"/>
      <c r="R51" s="25"/>
      <c r="S51" s="15"/>
      <c r="T51" s="38" t="s">
        <v>328</v>
      </c>
      <c r="U51" s="38"/>
      <c r="V51" s="25"/>
      <c r="W51" s="15"/>
      <c r="X51" s="38" t="s">
        <v>327</v>
      </c>
      <c r="Y51" s="38"/>
      <c r="Z51" s="25"/>
    </row>
    <row r="52" spans="1:26" ht="15.75" thickBot="1" x14ac:dyDescent="0.3">
      <c r="A52" s="12"/>
      <c r="B52" s="15"/>
      <c r="C52" s="15"/>
      <c r="D52" s="37" t="s">
        <v>332</v>
      </c>
      <c r="E52" s="37"/>
      <c r="F52" s="27"/>
      <c r="G52" s="15"/>
      <c r="H52" s="37" t="s">
        <v>331</v>
      </c>
      <c r="I52" s="37"/>
      <c r="J52" s="27"/>
      <c r="K52" s="15"/>
      <c r="L52" s="37" t="s">
        <v>332</v>
      </c>
      <c r="M52" s="37"/>
      <c r="N52" s="27"/>
      <c r="O52" s="15"/>
      <c r="P52" s="37" t="s">
        <v>331</v>
      </c>
      <c r="Q52" s="37"/>
      <c r="R52" s="27"/>
      <c r="S52" s="15"/>
      <c r="T52" s="37" t="s">
        <v>332</v>
      </c>
      <c r="U52" s="37"/>
      <c r="V52" s="27"/>
      <c r="W52" s="15"/>
      <c r="X52" s="37" t="s">
        <v>331</v>
      </c>
      <c r="Y52" s="37"/>
      <c r="Z52" s="27"/>
    </row>
    <row r="53" spans="1:26" ht="15.75" thickTop="1" x14ac:dyDescent="0.25">
      <c r="A53" s="12"/>
      <c r="B53" s="15"/>
      <c r="C53" s="15"/>
      <c r="D53" s="36" t="s">
        <v>333</v>
      </c>
      <c r="E53" s="36"/>
      <c r="F53" s="36"/>
      <c r="G53" s="36"/>
      <c r="H53" s="36"/>
      <c r="I53" s="36"/>
      <c r="J53" s="36"/>
      <c r="K53" s="36"/>
      <c r="L53" s="36"/>
      <c r="M53" s="36"/>
      <c r="N53" s="36"/>
      <c r="O53" s="36"/>
      <c r="P53" s="36"/>
      <c r="Q53" s="36"/>
      <c r="R53" s="36"/>
      <c r="S53" s="36"/>
      <c r="T53" s="36"/>
      <c r="U53" s="36"/>
      <c r="V53" s="36"/>
      <c r="W53" s="36"/>
      <c r="X53" s="36"/>
      <c r="Y53" s="36"/>
      <c r="Z53" s="25"/>
    </row>
    <row r="54" spans="1:26" x14ac:dyDescent="0.25">
      <c r="A54" s="12"/>
      <c r="B54" s="14" t="s">
        <v>334</v>
      </c>
      <c r="C54" s="15"/>
      <c r="D54" s="23"/>
      <c r="E54" s="23"/>
      <c r="F54" s="25"/>
      <c r="G54" s="15"/>
      <c r="H54" s="23"/>
      <c r="I54" s="23"/>
      <c r="J54" s="25"/>
      <c r="K54" s="15"/>
      <c r="L54" s="23"/>
      <c r="M54" s="23"/>
      <c r="N54" s="25"/>
      <c r="O54" s="15"/>
      <c r="P54" s="23"/>
      <c r="Q54" s="23"/>
      <c r="R54" s="25"/>
      <c r="S54" s="15"/>
      <c r="T54" s="23"/>
      <c r="U54" s="23"/>
      <c r="V54" s="25"/>
      <c r="W54" s="15"/>
      <c r="X54" s="23"/>
      <c r="Y54" s="23"/>
      <c r="Z54" s="25"/>
    </row>
    <row r="55" spans="1:26" x14ac:dyDescent="0.25">
      <c r="A55" s="12"/>
      <c r="B55" s="14" t="s">
        <v>359</v>
      </c>
      <c r="C55" s="15"/>
      <c r="D55" s="23"/>
      <c r="E55" s="23"/>
      <c r="F55" s="25"/>
      <c r="G55" s="15"/>
      <c r="H55" s="23"/>
      <c r="I55" s="23"/>
      <c r="J55" s="25"/>
      <c r="K55" s="15"/>
      <c r="L55" s="23"/>
      <c r="M55" s="23"/>
      <c r="N55" s="25"/>
      <c r="O55" s="15"/>
      <c r="P55" s="23"/>
      <c r="Q55" s="23"/>
      <c r="R55" s="25"/>
      <c r="S55" s="15"/>
      <c r="T55" s="23"/>
      <c r="U55" s="23"/>
      <c r="V55" s="25"/>
      <c r="W55" s="15"/>
      <c r="X55" s="23"/>
      <c r="Y55" s="23"/>
      <c r="Z55" s="25"/>
    </row>
    <row r="56" spans="1:26" x14ac:dyDescent="0.25">
      <c r="A56" s="12"/>
      <c r="B56" s="14" t="s">
        <v>360</v>
      </c>
      <c r="C56" s="15"/>
      <c r="D56" s="14" t="s">
        <v>337</v>
      </c>
      <c r="E56" s="29">
        <v>18247</v>
      </c>
      <c r="F56" s="25"/>
      <c r="G56" s="15"/>
      <c r="H56" s="14" t="s">
        <v>337</v>
      </c>
      <c r="I56" s="28">
        <v>520</v>
      </c>
      <c r="J56" s="25"/>
      <c r="K56" s="15"/>
      <c r="L56" s="14" t="s">
        <v>337</v>
      </c>
      <c r="M56" s="28" t="s">
        <v>338</v>
      </c>
      <c r="N56" s="25"/>
      <c r="O56" s="15"/>
      <c r="P56" s="14" t="s">
        <v>337</v>
      </c>
      <c r="Q56" s="28" t="s">
        <v>338</v>
      </c>
      <c r="R56" s="25"/>
      <c r="S56" s="15"/>
      <c r="T56" s="14" t="s">
        <v>337</v>
      </c>
      <c r="U56" s="29">
        <v>18247</v>
      </c>
      <c r="V56" s="25"/>
      <c r="W56" s="15"/>
      <c r="X56" s="14" t="s">
        <v>337</v>
      </c>
      <c r="Y56" s="28">
        <v>520</v>
      </c>
      <c r="Z56" s="25"/>
    </row>
    <row r="57" spans="1:26" x14ac:dyDescent="0.25">
      <c r="A57" s="12"/>
      <c r="B57" s="14" t="s">
        <v>339</v>
      </c>
      <c r="C57" s="15"/>
      <c r="D57" s="14"/>
      <c r="E57" s="29">
        <v>3340</v>
      </c>
      <c r="F57" s="25"/>
      <c r="G57" s="15"/>
      <c r="H57" s="14"/>
      <c r="I57" s="28">
        <v>198</v>
      </c>
      <c r="J57" s="25"/>
      <c r="K57" s="15"/>
      <c r="L57" s="14"/>
      <c r="M57" s="28" t="s">
        <v>338</v>
      </c>
      <c r="N57" s="25"/>
      <c r="O57" s="15"/>
      <c r="P57" s="14"/>
      <c r="Q57" s="28" t="s">
        <v>338</v>
      </c>
      <c r="R57" s="25"/>
      <c r="S57" s="15"/>
      <c r="T57" s="14"/>
      <c r="U57" s="29">
        <v>3340</v>
      </c>
      <c r="V57" s="25"/>
      <c r="W57" s="15"/>
      <c r="X57" s="14"/>
      <c r="Y57" s="28">
        <v>198</v>
      </c>
      <c r="Z57" s="25"/>
    </row>
    <row r="58" spans="1:26" ht="15.75" thickBot="1" x14ac:dyDescent="0.3">
      <c r="A58" s="12"/>
      <c r="B58" s="14" t="s">
        <v>340</v>
      </c>
      <c r="C58" s="15"/>
      <c r="D58" s="30"/>
      <c r="E58" s="39">
        <v>42185</v>
      </c>
      <c r="F58" s="27"/>
      <c r="G58" s="15"/>
      <c r="H58" s="30"/>
      <c r="I58" s="39">
        <v>1958</v>
      </c>
      <c r="J58" s="27"/>
      <c r="K58" s="15"/>
      <c r="L58" s="30"/>
      <c r="M58" s="39">
        <v>6240</v>
      </c>
      <c r="N58" s="27"/>
      <c r="O58" s="15"/>
      <c r="P58" s="30"/>
      <c r="Q58" s="31">
        <v>359</v>
      </c>
      <c r="R58" s="27"/>
      <c r="S58" s="15"/>
      <c r="T58" s="30"/>
      <c r="U58" s="39">
        <v>48425</v>
      </c>
      <c r="V58" s="27"/>
      <c r="W58" s="15"/>
      <c r="X58" s="30"/>
      <c r="Y58" s="39">
        <v>2317</v>
      </c>
      <c r="Z58" s="27"/>
    </row>
    <row r="59" spans="1:26" ht="16.5" thickTop="1" thickBot="1" x14ac:dyDescent="0.3">
      <c r="A59" s="12"/>
      <c r="B59" s="14" t="s">
        <v>361</v>
      </c>
      <c r="C59" s="15"/>
      <c r="D59" s="30"/>
      <c r="E59" s="39">
        <v>63772</v>
      </c>
      <c r="F59" s="27"/>
      <c r="G59" s="15"/>
      <c r="H59" s="30"/>
      <c r="I59" s="39">
        <v>2676</v>
      </c>
      <c r="J59" s="27"/>
      <c r="K59" s="15"/>
      <c r="L59" s="30"/>
      <c r="M59" s="39">
        <v>6240</v>
      </c>
      <c r="N59" s="27"/>
      <c r="O59" s="15"/>
      <c r="P59" s="30"/>
      <c r="Q59" s="31">
        <v>359</v>
      </c>
      <c r="R59" s="27"/>
      <c r="S59" s="15"/>
      <c r="T59" s="30"/>
      <c r="U59" s="39">
        <v>70012</v>
      </c>
      <c r="V59" s="27"/>
      <c r="W59" s="15"/>
      <c r="X59" s="30"/>
      <c r="Y59" s="39">
        <v>3035</v>
      </c>
      <c r="Z59" s="27"/>
    </row>
    <row r="60" spans="1:26" ht="15.75" thickTop="1" x14ac:dyDescent="0.25">
      <c r="A60" s="12"/>
      <c r="B60" s="15"/>
      <c r="C60" s="15"/>
      <c r="D60" s="14"/>
      <c r="E60" s="28"/>
      <c r="F60" s="25"/>
      <c r="G60" s="15"/>
      <c r="H60" s="14"/>
      <c r="I60" s="28"/>
      <c r="J60" s="25"/>
      <c r="K60" s="15"/>
      <c r="L60" s="14"/>
      <c r="M60" s="28"/>
      <c r="N60" s="25"/>
      <c r="O60" s="15"/>
      <c r="P60" s="14"/>
      <c r="Q60" s="28"/>
      <c r="R60" s="25"/>
      <c r="S60" s="15"/>
      <c r="T60" s="14"/>
      <c r="U60" s="28"/>
      <c r="V60" s="25"/>
      <c r="W60" s="15"/>
      <c r="X60" s="14"/>
      <c r="Y60" s="28"/>
      <c r="Z60" s="25"/>
    </row>
    <row r="61" spans="1:26" x14ac:dyDescent="0.25">
      <c r="A61" s="12"/>
      <c r="B61" s="14" t="s">
        <v>362</v>
      </c>
      <c r="C61" s="15"/>
      <c r="D61" s="14"/>
      <c r="E61" s="28"/>
      <c r="F61" s="25"/>
      <c r="G61" s="15"/>
      <c r="H61" s="14"/>
      <c r="I61" s="28"/>
      <c r="J61" s="25"/>
      <c r="K61" s="15"/>
      <c r="L61" s="14"/>
      <c r="M61" s="28"/>
      <c r="N61" s="25"/>
      <c r="O61" s="15"/>
      <c r="P61" s="14"/>
      <c r="Q61" s="28"/>
      <c r="R61" s="25"/>
      <c r="S61" s="15"/>
      <c r="T61" s="14"/>
      <c r="U61" s="28"/>
      <c r="V61" s="25"/>
      <c r="W61" s="15"/>
      <c r="X61" s="14"/>
      <c r="Y61" s="28"/>
      <c r="Z61" s="25"/>
    </row>
    <row r="62" spans="1:26" ht="15.75" thickBot="1" x14ac:dyDescent="0.3">
      <c r="A62" s="12"/>
      <c r="B62" s="14" t="s">
        <v>340</v>
      </c>
      <c r="C62" s="28"/>
      <c r="D62" s="30"/>
      <c r="E62" s="31" t="s">
        <v>338</v>
      </c>
      <c r="F62" s="27"/>
      <c r="G62" s="28"/>
      <c r="H62" s="30"/>
      <c r="I62" s="31" t="s">
        <v>338</v>
      </c>
      <c r="J62" s="27"/>
      <c r="K62" s="28"/>
      <c r="L62" s="30"/>
      <c r="M62" s="31">
        <v>331</v>
      </c>
      <c r="N62" s="27"/>
      <c r="O62" s="28"/>
      <c r="P62" s="30"/>
      <c r="Q62" s="31">
        <v>40</v>
      </c>
      <c r="R62" s="27"/>
      <c r="S62" s="15"/>
      <c r="T62" s="30"/>
      <c r="U62" s="31">
        <v>331</v>
      </c>
      <c r="V62" s="27"/>
      <c r="W62" s="15"/>
      <c r="X62" s="30"/>
      <c r="Y62" s="31">
        <v>40</v>
      </c>
      <c r="Z62" s="27"/>
    </row>
    <row r="63" spans="1:26" ht="15.75" thickTop="1" x14ac:dyDescent="0.25">
      <c r="A63" s="12"/>
      <c r="B63" s="14" t="s">
        <v>363</v>
      </c>
      <c r="C63" s="15"/>
      <c r="D63" s="14"/>
      <c r="E63" s="28"/>
      <c r="F63" s="25"/>
      <c r="G63" s="15"/>
      <c r="H63" s="14"/>
      <c r="I63" s="28"/>
      <c r="J63" s="25"/>
      <c r="K63" s="15"/>
      <c r="L63" s="14"/>
      <c r="M63" s="28"/>
      <c r="N63" s="25"/>
      <c r="O63" s="15"/>
      <c r="P63" s="14"/>
      <c r="Q63" s="28"/>
      <c r="R63" s="25"/>
      <c r="S63" s="15"/>
      <c r="T63" s="14"/>
      <c r="U63" s="28"/>
      <c r="V63" s="25"/>
      <c r="W63" s="15"/>
      <c r="X63" s="14"/>
      <c r="Y63" s="28"/>
      <c r="Z63" s="25"/>
    </row>
    <row r="64" spans="1:26" ht="15.75" thickBot="1" x14ac:dyDescent="0.3">
      <c r="A64" s="12"/>
      <c r="B64" s="14" t="s">
        <v>364</v>
      </c>
      <c r="C64" s="28"/>
      <c r="D64" s="32" t="s">
        <v>337</v>
      </c>
      <c r="E64" s="33">
        <v>63772</v>
      </c>
      <c r="F64" s="34"/>
      <c r="G64" s="28"/>
      <c r="H64" s="32" t="s">
        <v>337</v>
      </c>
      <c r="I64" s="33">
        <v>2676</v>
      </c>
      <c r="J64" s="34"/>
      <c r="K64" s="28"/>
      <c r="L64" s="32" t="s">
        <v>337</v>
      </c>
      <c r="M64" s="33">
        <v>6571</v>
      </c>
      <c r="N64" s="34"/>
      <c r="O64" s="28"/>
      <c r="P64" s="32" t="s">
        <v>337</v>
      </c>
      <c r="Q64" s="35">
        <v>399</v>
      </c>
      <c r="R64" s="34"/>
      <c r="S64" s="28"/>
      <c r="T64" s="32" t="s">
        <v>337</v>
      </c>
      <c r="U64" s="33">
        <v>70343</v>
      </c>
      <c r="V64" s="34"/>
      <c r="W64" s="28"/>
      <c r="X64" s="32" t="s">
        <v>337</v>
      </c>
      <c r="Y64" s="33">
        <v>3075</v>
      </c>
      <c r="Z64" s="34"/>
    </row>
    <row r="65" spans="1:26" ht="15.75" thickTop="1" x14ac:dyDescent="0.25">
      <c r="A65" s="12"/>
      <c r="B65" s="15"/>
      <c r="C65" s="15"/>
      <c r="D65" s="14"/>
      <c r="E65" s="28"/>
      <c r="F65" s="25"/>
      <c r="G65" s="15"/>
      <c r="H65" s="14"/>
      <c r="I65" s="28"/>
      <c r="J65" s="25"/>
      <c r="K65" s="15"/>
      <c r="L65" s="14"/>
      <c r="M65" s="28"/>
      <c r="N65" s="25"/>
      <c r="O65" s="15"/>
      <c r="P65" s="14"/>
      <c r="Q65" s="28"/>
      <c r="R65" s="25"/>
      <c r="S65" s="15"/>
      <c r="T65" s="14"/>
      <c r="U65" s="28"/>
      <c r="V65" s="25"/>
      <c r="W65" s="15"/>
      <c r="X65" s="14"/>
      <c r="Y65" s="28"/>
      <c r="Z65" s="25"/>
    </row>
    <row r="66" spans="1:26" x14ac:dyDescent="0.25">
      <c r="A66" s="12"/>
      <c r="B66" s="14" t="s">
        <v>346</v>
      </c>
      <c r="C66" s="15"/>
      <c r="D66" s="14"/>
      <c r="E66" s="28"/>
      <c r="F66" s="25"/>
      <c r="G66" s="15"/>
      <c r="H66" s="14"/>
      <c r="I66" s="28"/>
      <c r="J66" s="25"/>
      <c r="K66" s="15"/>
      <c r="L66" s="14"/>
      <c r="M66" s="28"/>
      <c r="N66" s="25"/>
      <c r="O66" s="15"/>
      <c r="P66" s="14"/>
      <c r="Q66" s="28"/>
      <c r="R66" s="25"/>
      <c r="S66" s="15"/>
      <c r="T66" s="14"/>
      <c r="U66" s="28"/>
      <c r="V66" s="25"/>
      <c r="W66" s="15"/>
      <c r="X66" s="14"/>
      <c r="Y66" s="28"/>
      <c r="Z66" s="25"/>
    </row>
    <row r="67" spans="1:26" x14ac:dyDescent="0.25">
      <c r="A67" s="12"/>
      <c r="B67" s="14" t="s">
        <v>359</v>
      </c>
      <c r="C67" s="15"/>
      <c r="D67" s="14"/>
      <c r="E67" s="28"/>
      <c r="F67" s="25"/>
      <c r="G67" s="15"/>
      <c r="H67" s="14"/>
      <c r="I67" s="28"/>
      <c r="J67" s="25"/>
      <c r="K67" s="15"/>
      <c r="L67" s="14"/>
      <c r="M67" s="28"/>
      <c r="N67" s="25"/>
      <c r="O67" s="15"/>
      <c r="P67" s="14"/>
      <c r="Q67" s="28"/>
      <c r="R67" s="25"/>
      <c r="S67" s="15"/>
      <c r="T67" s="14"/>
      <c r="U67" s="28"/>
      <c r="V67" s="25"/>
      <c r="W67" s="15"/>
      <c r="X67" s="14"/>
      <c r="Y67" s="28"/>
      <c r="Z67" s="25"/>
    </row>
    <row r="68" spans="1:26" x14ac:dyDescent="0.25">
      <c r="A68" s="12"/>
      <c r="B68" s="14" t="s">
        <v>360</v>
      </c>
      <c r="C68" s="15"/>
      <c r="D68" s="14" t="s">
        <v>337</v>
      </c>
      <c r="E68" s="29">
        <v>2989</v>
      </c>
      <c r="F68" s="25"/>
      <c r="G68" s="15"/>
      <c r="H68" s="14" t="s">
        <v>337</v>
      </c>
      <c r="I68" s="28">
        <v>11</v>
      </c>
      <c r="J68" s="25"/>
      <c r="K68" s="15"/>
      <c r="L68" s="14" t="s">
        <v>337</v>
      </c>
      <c r="M68" s="28" t="s">
        <v>338</v>
      </c>
      <c r="N68" s="25"/>
      <c r="O68" s="15"/>
      <c r="P68" s="14" t="s">
        <v>337</v>
      </c>
      <c r="Q68" s="28" t="s">
        <v>338</v>
      </c>
      <c r="R68" s="25"/>
      <c r="S68" s="15"/>
      <c r="T68" s="14" t="s">
        <v>337</v>
      </c>
      <c r="U68" s="29">
        <v>2989</v>
      </c>
      <c r="V68" s="25"/>
      <c r="W68" s="15"/>
      <c r="X68" s="14" t="s">
        <v>337</v>
      </c>
      <c r="Y68" s="28">
        <v>11</v>
      </c>
      <c r="Z68" s="25"/>
    </row>
    <row r="69" spans="1:26" x14ac:dyDescent="0.25">
      <c r="A69" s="12"/>
      <c r="B69" s="14" t="s">
        <v>339</v>
      </c>
      <c r="C69" s="15"/>
      <c r="D69" s="14"/>
      <c r="E69" s="28">
        <v>720</v>
      </c>
      <c r="F69" s="25"/>
      <c r="G69" s="15"/>
      <c r="H69" s="14"/>
      <c r="I69" s="28">
        <v>3</v>
      </c>
      <c r="J69" s="25"/>
      <c r="K69" s="15"/>
      <c r="L69" s="14"/>
      <c r="M69" s="28" t="s">
        <v>338</v>
      </c>
      <c r="N69" s="25"/>
      <c r="O69" s="15"/>
      <c r="P69" s="14"/>
      <c r="Q69" s="28" t="s">
        <v>338</v>
      </c>
      <c r="R69" s="25"/>
      <c r="S69" s="15"/>
      <c r="T69" s="14"/>
      <c r="U69" s="28">
        <v>720</v>
      </c>
      <c r="V69" s="25"/>
      <c r="W69" s="15"/>
      <c r="X69" s="14"/>
      <c r="Y69" s="28">
        <v>3</v>
      </c>
      <c r="Z69" s="25"/>
    </row>
    <row r="70" spans="1:26" x14ac:dyDescent="0.25">
      <c r="A70" s="12"/>
      <c r="B70" s="14" t="s">
        <v>347</v>
      </c>
      <c r="C70" s="15"/>
      <c r="D70" s="14"/>
      <c r="E70" s="28" t="s">
        <v>338</v>
      </c>
      <c r="F70" s="25"/>
      <c r="G70" s="15"/>
      <c r="H70" s="14"/>
      <c r="I70" s="28" t="s">
        <v>338</v>
      </c>
      <c r="J70" s="25"/>
      <c r="K70" s="15"/>
      <c r="L70" s="14"/>
      <c r="M70" s="28">
        <v>495</v>
      </c>
      <c r="N70" s="25"/>
      <c r="O70" s="15"/>
      <c r="P70" s="14"/>
      <c r="Q70" s="28">
        <v>5</v>
      </c>
      <c r="R70" s="25"/>
      <c r="S70" s="15"/>
      <c r="T70" s="14"/>
      <c r="U70" s="28">
        <v>495</v>
      </c>
      <c r="V70" s="25"/>
      <c r="W70" s="15"/>
      <c r="X70" s="14"/>
      <c r="Y70" s="28">
        <v>5</v>
      </c>
      <c r="Z70" s="25"/>
    </row>
    <row r="71" spans="1:26" ht="15.75" thickBot="1" x14ac:dyDescent="0.3">
      <c r="A71" s="12"/>
      <c r="B71" s="14" t="s">
        <v>340</v>
      </c>
      <c r="C71" s="15"/>
      <c r="D71" s="30"/>
      <c r="E71" s="39">
        <v>8642</v>
      </c>
      <c r="F71" s="27"/>
      <c r="G71" s="15"/>
      <c r="H71" s="30"/>
      <c r="I71" s="31">
        <v>20</v>
      </c>
      <c r="J71" s="27"/>
      <c r="K71" s="15"/>
      <c r="L71" s="30"/>
      <c r="M71" s="31">
        <v>118</v>
      </c>
      <c r="N71" s="27"/>
      <c r="O71" s="15"/>
      <c r="P71" s="30"/>
      <c r="Q71" s="31">
        <v>3</v>
      </c>
      <c r="R71" s="27"/>
      <c r="S71" s="15"/>
      <c r="T71" s="30"/>
      <c r="U71" s="39">
        <v>8760</v>
      </c>
      <c r="V71" s="27"/>
      <c r="W71" s="15"/>
      <c r="X71" s="30"/>
      <c r="Y71" s="31">
        <v>23</v>
      </c>
      <c r="Z71" s="27"/>
    </row>
    <row r="72" spans="1:26" ht="16.5" thickTop="1" thickBot="1" x14ac:dyDescent="0.3">
      <c r="A72" s="12"/>
      <c r="B72" s="14" t="s">
        <v>361</v>
      </c>
      <c r="C72" s="15"/>
      <c r="D72" s="30"/>
      <c r="E72" s="39">
        <v>12351</v>
      </c>
      <c r="F72" s="27"/>
      <c r="G72" s="15"/>
      <c r="H72" s="30"/>
      <c r="I72" s="31">
        <v>34</v>
      </c>
      <c r="J72" s="27"/>
      <c r="K72" s="15"/>
      <c r="L72" s="30"/>
      <c r="M72" s="31">
        <v>613</v>
      </c>
      <c r="N72" s="27"/>
      <c r="O72" s="15"/>
      <c r="P72" s="30"/>
      <c r="Q72" s="31">
        <v>8</v>
      </c>
      <c r="R72" s="27"/>
      <c r="S72" s="15"/>
      <c r="T72" s="30"/>
      <c r="U72" s="39">
        <v>12964</v>
      </c>
      <c r="V72" s="27"/>
      <c r="W72" s="15"/>
      <c r="X72" s="30"/>
      <c r="Y72" s="31">
        <v>42</v>
      </c>
      <c r="Z72" s="27"/>
    </row>
    <row r="73" spans="1:26" ht="15.75" thickTop="1" x14ac:dyDescent="0.25">
      <c r="A73" s="12"/>
      <c r="B73" s="15"/>
      <c r="C73" s="15"/>
      <c r="D73" s="14"/>
      <c r="E73" s="28"/>
      <c r="F73" s="25"/>
      <c r="G73" s="15"/>
      <c r="H73" s="14"/>
      <c r="I73" s="28"/>
      <c r="J73" s="25"/>
      <c r="K73" s="15"/>
      <c r="L73" s="14"/>
      <c r="M73" s="28"/>
      <c r="N73" s="25"/>
      <c r="O73" s="15"/>
      <c r="P73" s="14"/>
      <c r="Q73" s="28"/>
      <c r="R73" s="25"/>
      <c r="S73" s="15"/>
      <c r="T73" s="14"/>
      <c r="U73" s="28"/>
      <c r="V73" s="25"/>
      <c r="W73" s="15"/>
      <c r="X73" s="14"/>
      <c r="Y73" s="28"/>
      <c r="Z73" s="25"/>
    </row>
    <row r="74" spans="1:26" x14ac:dyDescent="0.25">
      <c r="A74" s="12"/>
      <c r="B74" s="14" t="s">
        <v>362</v>
      </c>
      <c r="C74" s="15"/>
      <c r="D74" s="14"/>
      <c r="E74" s="28"/>
      <c r="F74" s="25"/>
      <c r="G74" s="15"/>
      <c r="H74" s="14"/>
      <c r="I74" s="28"/>
      <c r="J74" s="25"/>
      <c r="K74" s="15"/>
      <c r="L74" s="14"/>
      <c r="M74" s="28"/>
      <c r="N74" s="25"/>
      <c r="O74" s="15"/>
      <c r="P74" s="14"/>
      <c r="Q74" s="28"/>
      <c r="R74" s="25"/>
      <c r="S74" s="15"/>
      <c r="T74" s="14"/>
      <c r="U74" s="28"/>
      <c r="V74" s="25"/>
      <c r="W74" s="15"/>
      <c r="X74" s="14"/>
      <c r="Y74" s="28"/>
      <c r="Z74" s="25"/>
    </row>
    <row r="75" spans="1:26" ht="15.75" thickBot="1" x14ac:dyDescent="0.3">
      <c r="A75" s="12"/>
      <c r="B75" s="14" t="s">
        <v>340</v>
      </c>
      <c r="C75" s="28"/>
      <c r="D75" s="30"/>
      <c r="E75" s="31" t="s">
        <v>338</v>
      </c>
      <c r="F75" s="27"/>
      <c r="G75" s="28"/>
      <c r="H75" s="30"/>
      <c r="I75" s="31" t="s">
        <v>338</v>
      </c>
      <c r="J75" s="27"/>
      <c r="K75" s="28"/>
      <c r="L75" s="30"/>
      <c r="M75" s="31">
        <v>280</v>
      </c>
      <c r="N75" s="27"/>
      <c r="O75" s="28"/>
      <c r="P75" s="30"/>
      <c r="Q75" s="31">
        <v>58</v>
      </c>
      <c r="R75" s="27"/>
      <c r="S75" s="15"/>
      <c r="T75" s="30"/>
      <c r="U75" s="31">
        <v>280</v>
      </c>
      <c r="V75" s="27"/>
      <c r="W75" s="15"/>
      <c r="X75" s="30"/>
      <c r="Y75" s="31">
        <v>58</v>
      </c>
      <c r="Z75" s="27"/>
    </row>
    <row r="76" spans="1:26" ht="15.75" thickTop="1" x14ac:dyDescent="0.25">
      <c r="A76" s="12"/>
      <c r="B76" s="14" t="s">
        <v>363</v>
      </c>
      <c r="C76" s="15"/>
      <c r="D76" s="14"/>
      <c r="E76" s="28"/>
      <c r="F76" s="25"/>
      <c r="G76" s="15"/>
      <c r="H76" s="14"/>
      <c r="I76" s="28"/>
      <c r="J76" s="25"/>
      <c r="K76" s="15"/>
      <c r="L76" s="14"/>
      <c r="M76" s="28"/>
      <c r="N76" s="25"/>
      <c r="O76" s="15"/>
      <c r="P76" s="14"/>
      <c r="Q76" s="28"/>
      <c r="R76" s="25"/>
      <c r="S76" s="15"/>
      <c r="T76" s="14"/>
      <c r="U76" s="28"/>
      <c r="V76" s="25"/>
      <c r="W76" s="15"/>
      <c r="X76" s="14"/>
      <c r="Y76" s="28"/>
      <c r="Z76" s="25"/>
    </row>
    <row r="77" spans="1:26" ht="15.75" thickBot="1" x14ac:dyDescent="0.3">
      <c r="A77" s="12"/>
      <c r="B77" s="14" t="s">
        <v>364</v>
      </c>
      <c r="C77" s="28"/>
      <c r="D77" s="32" t="s">
        <v>337</v>
      </c>
      <c r="E77" s="33">
        <v>12351</v>
      </c>
      <c r="F77" s="34"/>
      <c r="G77" s="28"/>
      <c r="H77" s="32" t="s">
        <v>337</v>
      </c>
      <c r="I77" s="35">
        <v>34</v>
      </c>
      <c r="J77" s="34"/>
      <c r="K77" s="28"/>
      <c r="L77" s="32" t="s">
        <v>337</v>
      </c>
      <c r="M77" s="35">
        <v>893</v>
      </c>
      <c r="N77" s="34"/>
      <c r="O77" s="28"/>
      <c r="P77" s="32" t="s">
        <v>337</v>
      </c>
      <c r="Q77" s="35">
        <v>66</v>
      </c>
      <c r="R77" s="34"/>
      <c r="S77" s="28"/>
      <c r="T77" s="32" t="s">
        <v>337</v>
      </c>
      <c r="U77" s="33">
        <v>13244</v>
      </c>
      <c r="V77" s="34"/>
      <c r="W77" s="28"/>
      <c r="X77" s="32" t="s">
        <v>337</v>
      </c>
      <c r="Y77" s="35">
        <v>100</v>
      </c>
      <c r="Z77" s="34"/>
    </row>
    <row r="78" spans="1:26" ht="15.75" thickTop="1" x14ac:dyDescent="0.25">
      <c r="A78" s="12"/>
      <c r="B78" s="15"/>
      <c r="C78" s="15"/>
      <c r="D78" s="14"/>
      <c r="E78" s="28"/>
      <c r="F78" s="25"/>
      <c r="G78" s="15"/>
      <c r="H78" s="14"/>
      <c r="I78" s="28"/>
      <c r="J78" s="25"/>
      <c r="K78" s="15"/>
      <c r="L78" s="14"/>
      <c r="M78" s="28"/>
      <c r="N78" s="25"/>
      <c r="O78" s="15"/>
      <c r="P78" s="14"/>
      <c r="Q78" s="28"/>
      <c r="R78" s="25"/>
      <c r="S78" s="15"/>
      <c r="T78" s="14"/>
      <c r="U78" s="28"/>
      <c r="V78" s="25"/>
      <c r="W78" s="15"/>
      <c r="X78" s="14"/>
      <c r="Y78" s="28"/>
      <c r="Z78" s="25"/>
    </row>
    <row r="79" spans="1:26" ht="15" customHeight="1" x14ac:dyDescent="0.25">
      <c r="A79" s="12" t="s">
        <v>826</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21" t="s">
        <v>366</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2"/>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ht="15.75" thickBot="1" x14ac:dyDescent="0.3">
      <c r="A82" s="12"/>
      <c r="B82" s="24"/>
      <c r="C82" s="14"/>
      <c r="D82" s="37">
        <v>2013</v>
      </c>
      <c r="E82" s="37"/>
      <c r="F82" s="27"/>
      <c r="G82" s="14"/>
      <c r="H82" s="37">
        <v>2012</v>
      </c>
      <c r="I82" s="37"/>
      <c r="J82" s="27"/>
    </row>
    <row r="83" spans="1:26" ht="15.75" thickTop="1" x14ac:dyDescent="0.25">
      <c r="A83" s="12"/>
      <c r="B83" s="15"/>
      <c r="C83" s="14"/>
      <c r="D83" s="38" t="s">
        <v>367</v>
      </c>
      <c r="E83" s="38"/>
      <c r="F83" s="25"/>
      <c r="G83" s="14"/>
      <c r="H83" s="38" t="s">
        <v>367</v>
      </c>
      <c r="I83" s="38"/>
      <c r="J83" s="25"/>
    </row>
    <row r="84" spans="1:26" ht="15.75" thickBot="1" x14ac:dyDescent="0.3">
      <c r="A84" s="12"/>
      <c r="B84" s="15"/>
      <c r="C84" s="14"/>
      <c r="D84" s="37" t="s">
        <v>368</v>
      </c>
      <c r="E84" s="37"/>
      <c r="F84" s="27"/>
      <c r="G84" s="14"/>
      <c r="H84" s="37" t="s">
        <v>368</v>
      </c>
      <c r="I84" s="37"/>
      <c r="J84" s="27"/>
    </row>
    <row r="85" spans="1:26" ht="15.75" thickTop="1" x14ac:dyDescent="0.25">
      <c r="A85" s="12"/>
      <c r="B85" s="15"/>
      <c r="C85" s="14"/>
      <c r="D85" s="36" t="s">
        <v>333</v>
      </c>
      <c r="E85" s="36"/>
      <c r="F85" s="36"/>
      <c r="G85" s="36"/>
      <c r="H85" s="36"/>
      <c r="I85" s="36"/>
      <c r="J85" s="25"/>
    </row>
    <row r="86" spans="1:26" x14ac:dyDescent="0.25">
      <c r="A86" s="12"/>
      <c r="B86" s="14" t="s">
        <v>369</v>
      </c>
      <c r="C86" s="14"/>
      <c r="D86" s="14" t="s">
        <v>337</v>
      </c>
      <c r="E86" s="28">
        <v>57</v>
      </c>
      <c r="F86" s="25"/>
      <c r="G86" s="14"/>
      <c r="H86" s="14" t="s">
        <v>337</v>
      </c>
      <c r="I86" s="28">
        <v>70</v>
      </c>
      <c r="J86" s="25"/>
    </row>
    <row r="87" spans="1:26" x14ac:dyDescent="0.25">
      <c r="A87" s="12"/>
      <c r="B87" s="14" t="s">
        <v>370</v>
      </c>
      <c r="C87" s="15"/>
      <c r="D87" s="14"/>
      <c r="E87" s="28"/>
      <c r="F87" s="25"/>
      <c r="G87" s="15"/>
      <c r="H87" s="14"/>
      <c r="I87" s="28"/>
      <c r="J87" s="25"/>
    </row>
    <row r="88" spans="1:26" ht="15.75" thickBot="1" x14ac:dyDescent="0.3">
      <c r="A88" s="12"/>
      <c r="B88" s="40" t="s">
        <v>371</v>
      </c>
      <c r="C88" s="14"/>
      <c r="D88" s="30"/>
      <c r="E88" s="31" t="s">
        <v>372</v>
      </c>
      <c r="F88" s="27" t="s">
        <v>345</v>
      </c>
      <c r="G88" s="14"/>
      <c r="H88" s="30"/>
      <c r="I88" s="31" t="s">
        <v>373</v>
      </c>
      <c r="J88" s="27" t="s">
        <v>345</v>
      </c>
    </row>
    <row r="89" spans="1:26" ht="15.75" thickTop="1" x14ac:dyDescent="0.25">
      <c r="A89" s="12"/>
      <c r="B89" s="15"/>
      <c r="C89" s="15"/>
      <c r="D89" s="14"/>
      <c r="E89" s="28"/>
      <c r="F89" s="25"/>
      <c r="G89" s="14"/>
      <c r="H89" s="14"/>
      <c r="I89" s="28"/>
      <c r="J89" s="25"/>
    </row>
    <row r="90" spans="1:26" ht="27" thickBot="1" x14ac:dyDescent="0.3">
      <c r="A90" s="12"/>
      <c r="B90" s="14" t="s">
        <v>374</v>
      </c>
      <c r="C90" s="14"/>
      <c r="D90" s="32" t="s">
        <v>337</v>
      </c>
      <c r="E90" s="35">
        <v>17</v>
      </c>
      <c r="F90" s="34"/>
      <c r="G90" s="14"/>
      <c r="H90" s="32" t="s">
        <v>337</v>
      </c>
      <c r="I90" s="35">
        <v>12</v>
      </c>
      <c r="J90" s="34"/>
    </row>
    <row r="91" spans="1:26" ht="15.75" thickTop="1" x14ac:dyDescent="0.25">
      <c r="A91" s="12"/>
      <c r="B91" s="23"/>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x14ac:dyDescent="0.25">
      <c r="A92" s="12"/>
      <c r="B92" s="21" t="s">
        <v>827</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x14ac:dyDescent="0.25">
      <c r="A93" s="12"/>
      <c r="B93" s="21" t="s">
        <v>828</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ht="15" customHeight="1" x14ac:dyDescent="0.25">
      <c r="A94" s="12" t="s">
        <v>829</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21" t="s">
        <v>377</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2"/>
      <c r="B96" s="23"/>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x14ac:dyDescent="0.25">
      <c r="A97" s="12"/>
      <c r="B97" s="15"/>
      <c r="C97" s="14"/>
      <c r="D97" s="36" t="s">
        <v>367</v>
      </c>
      <c r="E97" s="36"/>
      <c r="F97" s="25"/>
    </row>
    <row r="98" spans="1:26" ht="15.75" thickBot="1" x14ac:dyDescent="0.3">
      <c r="A98" s="12"/>
      <c r="B98" s="15"/>
      <c r="C98" s="14"/>
      <c r="D98" s="37" t="s">
        <v>368</v>
      </c>
      <c r="E98" s="37"/>
      <c r="F98" s="27"/>
    </row>
    <row r="99" spans="1:26" ht="15.75" thickTop="1" x14ac:dyDescent="0.25">
      <c r="A99" s="12"/>
      <c r="B99" s="15"/>
      <c r="C99" s="14"/>
      <c r="D99" s="38" t="s">
        <v>333</v>
      </c>
      <c r="E99" s="38"/>
      <c r="F99" s="25"/>
    </row>
    <row r="100" spans="1:26" x14ac:dyDescent="0.25">
      <c r="A100" s="12"/>
      <c r="B100" s="14" t="s">
        <v>378</v>
      </c>
      <c r="C100" s="14"/>
      <c r="D100" s="14" t="s">
        <v>337</v>
      </c>
      <c r="E100" s="28">
        <v>12</v>
      </c>
      <c r="F100" s="25"/>
    </row>
    <row r="101" spans="1:26" ht="26.25" x14ac:dyDescent="0.25">
      <c r="A101" s="12"/>
      <c r="B101" s="14" t="s">
        <v>379</v>
      </c>
      <c r="C101" s="15"/>
      <c r="D101" s="14"/>
      <c r="E101" s="28"/>
      <c r="F101" s="25"/>
    </row>
    <row r="102" spans="1:26" ht="27" thickBot="1" x14ac:dyDescent="0.3">
      <c r="A102" s="12"/>
      <c r="B102" s="14" t="s">
        <v>380</v>
      </c>
      <c r="C102" s="14"/>
      <c r="D102" s="30"/>
      <c r="E102" s="31">
        <v>17</v>
      </c>
      <c r="F102" s="27"/>
    </row>
    <row r="103" spans="1:26" ht="16.5" thickTop="1" thickBot="1" x14ac:dyDescent="0.3">
      <c r="A103" s="12"/>
      <c r="B103" s="14" t="s">
        <v>381</v>
      </c>
      <c r="C103" s="14"/>
      <c r="D103" s="32" t="s">
        <v>337</v>
      </c>
      <c r="E103" s="35">
        <v>29</v>
      </c>
      <c r="F103" s="34"/>
    </row>
    <row r="104" spans="1:26" ht="15.75" thickTop="1" x14ac:dyDescent="0.25">
      <c r="A104" s="12"/>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x14ac:dyDescent="0.25">
      <c r="A105" s="12"/>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x14ac:dyDescent="0.25">
      <c r="A106" s="12"/>
      <c r="B106" s="15"/>
      <c r="C106" s="14"/>
      <c r="D106" s="36" t="s">
        <v>367</v>
      </c>
      <c r="E106" s="36"/>
      <c r="F106" s="25"/>
    </row>
    <row r="107" spans="1:26" ht="15.75" thickBot="1" x14ac:dyDescent="0.3">
      <c r="A107" s="12"/>
      <c r="B107" s="15"/>
      <c r="C107" s="14"/>
      <c r="D107" s="37" t="s">
        <v>368</v>
      </c>
      <c r="E107" s="37"/>
      <c r="F107" s="27"/>
    </row>
    <row r="108" spans="1:26" ht="15.75" thickTop="1" x14ac:dyDescent="0.25">
      <c r="A108" s="12"/>
      <c r="B108" s="15"/>
      <c r="C108" s="14"/>
      <c r="D108" s="38" t="s">
        <v>333</v>
      </c>
      <c r="E108" s="38"/>
      <c r="F108" s="25"/>
    </row>
    <row r="109" spans="1:26" x14ac:dyDescent="0.25">
      <c r="A109" s="12"/>
      <c r="B109" s="14" t="s">
        <v>384</v>
      </c>
      <c r="C109" s="14"/>
      <c r="D109" s="14" t="s">
        <v>337</v>
      </c>
      <c r="E109" s="28">
        <v>0</v>
      </c>
      <c r="F109" s="25"/>
    </row>
    <row r="110" spans="1:26" ht="26.25" x14ac:dyDescent="0.25">
      <c r="A110" s="12"/>
      <c r="B110" s="14" t="s">
        <v>379</v>
      </c>
      <c r="C110" s="15"/>
      <c r="D110" s="14"/>
      <c r="E110" s="28"/>
      <c r="F110" s="25"/>
    </row>
    <row r="111" spans="1:26" ht="27" thickBot="1" x14ac:dyDescent="0.3">
      <c r="A111" s="12"/>
      <c r="B111" s="14" t="s">
        <v>385</v>
      </c>
      <c r="C111" s="14"/>
      <c r="D111" s="30"/>
      <c r="E111" s="31">
        <v>12</v>
      </c>
      <c r="F111" s="27"/>
    </row>
    <row r="112" spans="1:26" ht="16.5" thickTop="1" thickBot="1" x14ac:dyDescent="0.3">
      <c r="A112" s="12"/>
      <c r="B112" s="14" t="s">
        <v>378</v>
      </c>
      <c r="C112" s="14"/>
      <c r="D112" s="32" t="s">
        <v>337</v>
      </c>
      <c r="E112" s="35">
        <v>12</v>
      </c>
      <c r="F112" s="34"/>
    </row>
  </sheetData>
  <mergeCells count="94">
    <mergeCell ref="A94:A112"/>
    <mergeCell ref="B94:Z94"/>
    <mergeCell ref="B95:Z95"/>
    <mergeCell ref="B96:Z96"/>
    <mergeCell ref="B104:Z104"/>
    <mergeCell ref="B105:Z105"/>
    <mergeCell ref="A47:A78"/>
    <mergeCell ref="B47:Z47"/>
    <mergeCell ref="B48:Z48"/>
    <mergeCell ref="B49:Z49"/>
    <mergeCell ref="A79:A93"/>
    <mergeCell ref="B79:Z79"/>
    <mergeCell ref="B80:Z80"/>
    <mergeCell ref="B81:Z81"/>
    <mergeCell ref="B91:Z91"/>
    <mergeCell ref="B92:Z92"/>
    <mergeCell ref="D108:E108"/>
    <mergeCell ref="A1:A2"/>
    <mergeCell ref="B1:Z1"/>
    <mergeCell ref="B2:Z2"/>
    <mergeCell ref="A3:A33"/>
    <mergeCell ref="B3:Z3"/>
    <mergeCell ref="B4:Z4"/>
    <mergeCell ref="B5:Z5"/>
    <mergeCell ref="A34:A46"/>
    <mergeCell ref="B34:Z34"/>
    <mergeCell ref="D85:I85"/>
    <mergeCell ref="D97:E97"/>
    <mergeCell ref="D98:E98"/>
    <mergeCell ref="D99:E99"/>
    <mergeCell ref="D106:E106"/>
    <mergeCell ref="D107:E107"/>
    <mergeCell ref="B93:Z93"/>
    <mergeCell ref="D82:E82"/>
    <mergeCell ref="H82:I82"/>
    <mergeCell ref="D83:E83"/>
    <mergeCell ref="H83:I83"/>
    <mergeCell ref="D84:E84"/>
    <mergeCell ref="H84:I84"/>
    <mergeCell ref="D55:E55"/>
    <mergeCell ref="H55:I55"/>
    <mergeCell ref="L55:M55"/>
    <mergeCell ref="P55:Q55"/>
    <mergeCell ref="T55:U55"/>
    <mergeCell ref="X55:Y55"/>
    <mergeCell ref="D53:Y53"/>
    <mergeCell ref="D54:E54"/>
    <mergeCell ref="H54:I54"/>
    <mergeCell ref="L54:M54"/>
    <mergeCell ref="P54:Q54"/>
    <mergeCell ref="T54:U54"/>
    <mergeCell ref="X54:Y54"/>
    <mergeCell ref="X51:Y51"/>
    <mergeCell ref="D52:E52"/>
    <mergeCell ref="H52:I52"/>
    <mergeCell ref="L52:M52"/>
    <mergeCell ref="P52:Q52"/>
    <mergeCell ref="T52:U52"/>
    <mergeCell ref="X52:Y52"/>
    <mergeCell ref="D38:E38"/>
    <mergeCell ref="D39:E39"/>
    <mergeCell ref="D50:I50"/>
    <mergeCell ref="L50:Q50"/>
    <mergeCell ref="T50:Y50"/>
    <mergeCell ref="D51:E51"/>
    <mergeCell ref="H51:I51"/>
    <mergeCell ref="L51:M51"/>
    <mergeCell ref="P51:Q51"/>
    <mergeCell ref="T51:U51"/>
    <mergeCell ref="B11:E11"/>
    <mergeCell ref="H11:I11"/>
    <mergeCell ref="L11:M11"/>
    <mergeCell ref="P11:Q11"/>
    <mergeCell ref="B23:E23"/>
    <mergeCell ref="D37:E37"/>
    <mergeCell ref="B35:Z35"/>
    <mergeCell ref="B36:Z36"/>
    <mergeCell ref="C8:E8"/>
    <mergeCell ref="H8:I8"/>
    <mergeCell ref="L8:M8"/>
    <mergeCell ref="P8:Q8"/>
    <mergeCell ref="C9:Q9"/>
    <mergeCell ref="D10:E10"/>
    <mergeCell ref="H10:I10"/>
    <mergeCell ref="L10:M10"/>
    <mergeCell ref="P10:Q10"/>
    <mergeCell ref="C6:E6"/>
    <mergeCell ref="H6:I6"/>
    <mergeCell ref="L6:M6"/>
    <mergeCell ref="P6:Q6"/>
    <mergeCell ref="C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9"/>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 customWidth="1"/>
    <col min="9" max="9" width="13.85546875" customWidth="1"/>
    <col min="10" max="10" width="4.85546875" customWidth="1"/>
    <col min="12" max="12" width="3" customWidth="1"/>
    <col min="13" max="13" width="7.85546875" customWidth="1"/>
    <col min="14" max="14" width="7.42578125" customWidth="1"/>
    <col min="15" max="15" width="10.85546875" customWidth="1"/>
    <col min="16" max="16" width="2.5703125" customWidth="1"/>
    <col min="17" max="17" width="8" customWidth="1"/>
    <col min="18" max="18" width="1.5703125" bestFit="1" customWidth="1"/>
    <col min="20" max="20" width="2.28515625" customWidth="1"/>
    <col min="21" max="21" width="9" customWidth="1"/>
    <col min="22" max="22" width="1.5703125" bestFit="1" customWidth="1"/>
    <col min="24" max="24" width="1.85546875" customWidth="1"/>
    <col min="25" max="25" width="6.5703125" customWidth="1"/>
    <col min="26" max="26" width="1.5703125" bestFit="1" customWidth="1"/>
    <col min="28" max="28" width="2.42578125" customWidth="1"/>
    <col min="29" max="29" width="8.7109375" customWidth="1"/>
    <col min="30" max="30" width="1.5703125" bestFit="1" customWidth="1"/>
    <col min="32" max="32" width="2" customWidth="1"/>
    <col min="33" max="33" width="7.42578125" customWidth="1"/>
    <col min="34" max="34" width="1.5703125" bestFit="1" customWidth="1"/>
  </cols>
  <sheetData>
    <row r="1" spans="1:34" ht="15" customHeight="1" x14ac:dyDescent="0.25">
      <c r="A1" s="8" t="s">
        <v>8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4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21" t="s">
        <v>389</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15.75" thickBot="1" x14ac:dyDescent="0.3">
      <c r="A6" s="12"/>
      <c r="B6" s="15"/>
      <c r="C6" s="15"/>
      <c r="D6" s="37">
        <v>2013</v>
      </c>
      <c r="E6" s="37"/>
      <c r="F6" s="27"/>
      <c r="G6" s="15"/>
      <c r="H6" s="37">
        <v>2012</v>
      </c>
      <c r="I6" s="37"/>
      <c r="J6" s="27"/>
    </row>
    <row r="7" spans="1:34" ht="15.75" thickTop="1" x14ac:dyDescent="0.25">
      <c r="A7" s="12"/>
      <c r="B7" s="15"/>
      <c r="C7" s="15"/>
      <c r="D7" s="36" t="s">
        <v>333</v>
      </c>
      <c r="E7" s="36"/>
      <c r="F7" s="36"/>
      <c r="G7" s="36"/>
      <c r="H7" s="36"/>
      <c r="I7" s="36"/>
      <c r="J7" s="25"/>
    </row>
    <row r="8" spans="1:34" x14ac:dyDescent="0.25">
      <c r="A8" s="12"/>
      <c r="B8" s="14" t="s">
        <v>390</v>
      </c>
      <c r="C8" s="28"/>
      <c r="D8" s="14" t="s">
        <v>337</v>
      </c>
      <c r="E8" s="29">
        <v>18432</v>
      </c>
      <c r="F8" s="25"/>
      <c r="G8" s="28"/>
      <c r="H8" s="14" t="s">
        <v>337</v>
      </c>
      <c r="I8" s="29">
        <v>13991</v>
      </c>
      <c r="J8" s="25"/>
    </row>
    <row r="9" spans="1:34" x14ac:dyDescent="0.25">
      <c r="A9" s="12"/>
      <c r="B9" s="14" t="s">
        <v>391</v>
      </c>
      <c r="C9" s="15"/>
      <c r="D9" s="14"/>
      <c r="E9" s="28"/>
      <c r="F9" s="25"/>
      <c r="G9" s="15"/>
      <c r="H9" s="14"/>
      <c r="I9" s="28"/>
      <c r="J9" s="25"/>
    </row>
    <row r="10" spans="1:34" x14ac:dyDescent="0.25">
      <c r="A10" s="12"/>
      <c r="B10" s="14" t="s">
        <v>392</v>
      </c>
      <c r="C10" s="28"/>
      <c r="D10" s="14"/>
      <c r="E10" s="29">
        <v>7773</v>
      </c>
      <c r="F10" s="25"/>
      <c r="G10" s="28"/>
      <c r="H10" s="14"/>
      <c r="I10" s="29">
        <v>2982</v>
      </c>
      <c r="J10" s="25"/>
    </row>
    <row r="11" spans="1:34" x14ac:dyDescent="0.25">
      <c r="A11" s="12"/>
      <c r="B11" s="14" t="s">
        <v>393</v>
      </c>
      <c r="C11" s="28"/>
      <c r="D11" s="14"/>
      <c r="E11" s="29">
        <v>137539</v>
      </c>
      <c r="F11" s="25"/>
      <c r="G11" s="28"/>
      <c r="H11" s="14"/>
      <c r="I11" s="29">
        <v>118316</v>
      </c>
      <c r="J11" s="25"/>
    </row>
    <row r="12" spans="1:34" x14ac:dyDescent="0.25">
      <c r="A12" s="12"/>
      <c r="B12" s="14" t="s">
        <v>394</v>
      </c>
      <c r="C12" s="28"/>
      <c r="D12" s="14"/>
      <c r="E12" s="29">
        <v>48814</v>
      </c>
      <c r="F12" s="25"/>
      <c r="G12" s="28"/>
      <c r="H12" s="14"/>
      <c r="I12" s="29">
        <v>41978</v>
      </c>
      <c r="J12" s="25"/>
    </row>
    <row r="13" spans="1:34" x14ac:dyDescent="0.25">
      <c r="A13" s="12"/>
      <c r="B13" s="14" t="s">
        <v>831</v>
      </c>
      <c r="C13" s="28"/>
      <c r="D13" s="14"/>
      <c r="E13" s="29">
        <v>6344</v>
      </c>
      <c r="F13" s="25"/>
      <c r="G13" s="28"/>
      <c r="H13" s="14"/>
      <c r="I13" s="28" t="s">
        <v>338</v>
      </c>
      <c r="J13" s="25"/>
    </row>
    <row r="14" spans="1:34" x14ac:dyDescent="0.25">
      <c r="A14" s="12"/>
      <c r="B14" s="43" t="s">
        <v>832</v>
      </c>
      <c r="C14" s="44"/>
      <c r="D14" s="43"/>
      <c r="E14" s="45">
        <v>46742</v>
      </c>
      <c r="F14" s="46"/>
      <c r="G14" s="44"/>
      <c r="H14" s="43"/>
      <c r="I14" s="45">
        <v>45245</v>
      </c>
      <c r="J14" s="46"/>
    </row>
    <row r="15" spans="1:34" x14ac:dyDescent="0.25">
      <c r="A15" s="12"/>
      <c r="B15" s="43" t="s">
        <v>395</v>
      </c>
      <c r="C15" s="44"/>
      <c r="D15" s="43"/>
      <c r="E15" s="45">
        <v>2144</v>
      </c>
      <c r="F15" s="46"/>
      <c r="G15" s="44"/>
      <c r="H15" s="43"/>
      <c r="I15" s="45">
        <v>1478</v>
      </c>
      <c r="J15" s="46"/>
    </row>
    <row r="16" spans="1:34" ht="15.75" thickBot="1" x14ac:dyDescent="0.3">
      <c r="A16" s="12"/>
      <c r="B16" s="43" t="s">
        <v>397</v>
      </c>
      <c r="C16" s="44"/>
      <c r="D16" s="47"/>
      <c r="E16" s="48">
        <v>10664</v>
      </c>
      <c r="F16" s="49"/>
      <c r="G16" s="44"/>
      <c r="H16" s="47"/>
      <c r="I16" s="48">
        <v>11053</v>
      </c>
      <c r="J16" s="49"/>
    </row>
    <row r="17" spans="1:34" ht="15.75" thickTop="1" x14ac:dyDescent="0.25">
      <c r="A17" s="12"/>
      <c r="B17" s="50"/>
      <c r="C17" s="44"/>
      <c r="D17" s="43"/>
      <c r="E17" s="45">
        <v>278452</v>
      </c>
      <c r="F17" s="46"/>
      <c r="G17" s="44"/>
      <c r="H17" s="43"/>
      <c r="I17" s="45">
        <v>235043</v>
      </c>
      <c r="J17" s="46"/>
    </row>
    <row r="18" spans="1:34" x14ac:dyDescent="0.25">
      <c r="A18" s="12"/>
      <c r="B18" s="43" t="s">
        <v>398</v>
      </c>
      <c r="C18" s="44"/>
      <c r="D18" s="43"/>
      <c r="E18" s="44" t="s">
        <v>399</v>
      </c>
      <c r="F18" s="46" t="s">
        <v>345</v>
      </c>
      <c r="G18" s="44"/>
      <c r="H18" s="43"/>
      <c r="I18" s="44" t="s">
        <v>400</v>
      </c>
      <c r="J18" s="46" t="s">
        <v>345</v>
      </c>
    </row>
    <row r="19" spans="1:34" ht="15.75" thickBot="1" x14ac:dyDescent="0.3">
      <c r="A19" s="12"/>
      <c r="B19" s="43" t="s">
        <v>401</v>
      </c>
      <c r="C19" s="44"/>
      <c r="D19" s="47"/>
      <c r="E19" s="48">
        <v>1215</v>
      </c>
      <c r="F19" s="49"/>
      <c r="G19" s="44"/>
      <c r="H19" s="47"/>
      <c r="I19" s="51">
        <v>841</v>
      </c>
      <c r="J19" s="49"/>
    </row>
    <row r="20" spans="1:34" ht="16.5" thickTop="1" thickBot="1" x14ac:dyDescent="0.3">
      <c r="A20" s="12"/>
      <c r="B20" s="43" t="s">
        <v>833</v>
      </c>
      <c r="C20" s="44"/>
      <c r="D20" s="52" t="s">
        <v>337</v>
      </c>
      <c r="E20" s="53">
        <v>276875</v>
      </c>
      <c r="F20" s="54"/>
      <c r="G20" s="44"/>
      <c r="H20" s="52" t="s">
        <v>337</v>
      </c>
      <c r="I20" s="53">
        <v>233290</v>
      </c>
      <c r="J20" s="54"/>
    </row>
    <row r="21" spans="1:34" ht="15.75" thickTop="1" x14ac:dyDescent="0.25">
      <c r="A21" s="12" t="s">
        <v>834</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21" t="s">
        <v>403</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row>
    <row r="23" spans="1:34" x14ac:dyDescent="0.25">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row>
    <row r="24" spans="1:34" ht="15.75" thickBot="1" x14ac:dyDescent="0.3">
      <c r="A24" s="12"/>
      <c r="B24" s="15"/>
      <c r="C24" s="15"/>
      <c r="D24" s="37" t="s">
        <v>404</v>
      </c>
      <c r="E24" s="37"/>
      <c r="F24" s="37"/>
      <c r="G24" s="37"/>
      <c r="H24" s="37"/>
      <c r="I24" s="37"/>
      <c r="J24" s="37"/>
      <c r="K24" s="37"/>
      <c r="L24" s="37"/>
      <c r="M24" s="37"/>
      <c r="N24" s="37"/>
      <c r="O24" s="37"/>
      <c r="P24" s="37"/>
      <c r="Q24" s="37"/>
      <c r="R24" s="27"/>
      <c r="S24" s="15"/>
      <c r="T24" s="23"/>
      <c r="U24" s="23"/>
      <c r="V24" s="25"/>
      <c r="W24" s="15"/>
      <c r="X24" s="23"/>
      <c r="Y24" s="23"/>
      <c r="Z24" s="25"/>
      <c r="AA24" s="15"/>
      <c r="AB24" s="23"/>
      <c r="AC24" s="23"/>
      <c r="AD24" s="25"/>
      <c r="AE24" s="15"/>
      <c r="AF24" s="23"/>
      <c r="AG24" s="23"/>
      <c r="AH24" s="25"/>
    </row>
    <row r="25" spans="1:34" ht="15.75" thickTop="1" x14ac:dyDescent="0.25">
      <c r="A25" s="12"/>
      <c r="B25" s="15"/>
      <c r="C25" s="15"/>
      <c r="D25" s="55"/>
      <c r="E25" s="55"/>
      <c r="F25" s="25"/>
      <c r="G25" s="15"/>
      <c r="H25" s="38"/>
      <c r="I25" s="38"/>
      <c r="J25" s="25"/>
      <c r="K25" s="15"/>
      <c r="L25" s="38" t="s">
        <v>405</v>
      </c>
      <c r="M25" s="38"/>
      <c r="N25" s="25"/>
      <c r="O25" s="15"/>
      <c r="P25" s="55"/>
      <c r="Q25" s="55"/>
      <c r="R25" s="25"/>
      <c r="S25" s="15"/>
      <c r="T25" s="23"/>
      <c r="U25" s="23"/>
      <c r="V25" s="25"/>
      <c r="W25" s="15"/>
      <c r="X25" s="23"/>
      <c r="Y25" s="23"/>
      <c r="Z25" s="25"/>
      <c r="AA25" s="15"/>
      <c r="AB25" s="23"/>
      <c r="AC25" s="23"/>
      <c r="AD25" s="25"/>
      <c r="AE25" s="15"/>
      <c r="AF25" s="23"/>
      <c r="AG25" s="23"/>
      <c r="AH25" s="25"/>
    </row>
    <row r="26" spans="1:34" x14ac:dyDescent="0.25">
      <c r="A26" s="12"/>
      <c r="B26" s="15"/>
      <c r="C26" s="15"/>
      <c r="D26" s="23"/>
      <c r="E26" s="23"/>
      <c r="F26" s="25"/>
      <c r="G26" s="15"/>
      <c r="H26" s="23"/>
      <c r="I26" s="23"/>
      <c r="J26" s="25"/>
      <c r="K26" s="15"/>
      <c r="L26" s="36" t="s">
        <v>406</v>
      </c>
      <c r="M26" s="36"/>
      <c r="N26" s="25"/>
      <c r="O26" s="15"/>
      <c r="P26" s="23"/>
      <c r="Q26" s="23"/>
      <c r="R26" s="25"/>
      <c r="S26" s="15"/>
      <c r="T26" s="36" t="s">
        <v>394</v>
      </c>
      <c r="U26" s="36"/>
      <c r="V26" s="25"/>
      <c r="W26" s="15"/>
      <c r="X26" s="23"/>
      <c r="Y26" s="23"/>
      <c r="Z26" s="25"/>
      <c r="AA26" s="15"/>
      <c r="AB26" s="23"/>
      <c r="AC26" s="23"/>
      <c r="AD26" s="25"/>
      <c r="AE26" s="15"/>
      <c r="AF26" s="23"/>
      <c r="AG26" s="23"/>
      <c r="AH26" s="25"/>
    </row>
    <row r="27" spans="1:34" ht="15.75" thickBot="1" x14ac:dyDescent="0.3">
      <c r="A27" s="12"/>
      <c r="B27" s="14"/>
      <c r="C27" s="15"/>
      <c r="D27" s="37" t="s">
        <v>393</v>
      </c>
      <c r="E27" s="37"/>
      <c r="F27" s="27"/>
      <c r="G27" s="15"/>
      <c r="H27" s="37" t="s">
        <v>394</v>
      </c>
      <c r="I27" s="37"/>
      <c r="J27" s="27"/>
      <c r="K27" s="15"/>
      <c r="L27" s="37" t="s">
        <v>407</v>
      </c>
      <c r="M27" s="37"/>
      <c r="N27" s="27"/>
      <c r="O27" s="15"/>
      <c r="P27" s="37" t="s">
        <v>408</v>
      </c>
      <c r="Q27" s="37"/>
      <c r="R27" s="27"/>
      <c r="S27" s="15"/>
      <c r="T27" s="37" t="s">
        <v>409</v>
      </c>
      <c r="U27" s="37"/>
      <c r="V27" s="27"/>
      <c r="W27" s="15"/>
      <c r="X27" s="37" t="s">
        <v>397</v>
      </c>
      <c r="Y27" s="37"/>
      <c r="Z27" s="27"/>
      <c r="AA27" s="15"/>
      <c r="AB27" s="37" t="s">
        <v>410</v>
      </c>
      <c r="AC27" s="37"/>
      <c r="AD27" s="27"/>
      <c r="AE27" s="15"/>
      <c r="AF27" s="37" t="s">
        <v>146</v>
      </c>
      <c r="AG27" s="37"/>
      <c r="AH27" s="27"/>
    </row>
    <row r="28" spans="1:34" ht="15.75" thickTop="1" x14ac:dyDescent="0.25">
      <c r="A28" s="12"/>
      <c r="B28" s="15"/>
      <c r="C28" s="15"/>
      <c r="D28" s="36" t="s">
        <v>333</v>
      </c>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25"/>
    </row>
    <row r="29" spans="1:34" x14ac:dyDescent="0.25">
      <c r="A29" s="12"/>
      <c r="B29" s="14" t="s">
        <v>334</v>
      </c>
      <c r="C29" s="15"/>
      <c r="D29" s="23"/>
      <c r="E29" s="23"/>
      <c r="F29" s="25"/>
      <c r="G29" s="15"/>
      <c r="H29" s="23"/>
      <c r="I29" s="23"/>
      <c r="J29" s="25"/>
      <c r="K29" s="15"/>
      <c r="L29" s="23"/>
      <c r="M29" s="23"/>
      <c r="N29" s="25"/>
      <c r="O29" s="15"/>
      <c r="P29" s="23"/>
      <c r="Q29" s="23"/>
      <c r="R29" s="25"/>
      <c r="S29" s="15"/>
      <c r="T29" s="23"/>
      <c r="U29" s="23"/>
      <c r="V29" s="25"/>
      <c r="W29" s="15"/>
      <c r="X29" s="23"/>
      <c r="Y29" s="23"/>
      <c r="Z29" s="25"/>
      <c r="AA29" s="15"/>
      <c r="AB29" s="23"/>
      <c r="AC29" s="23"/>
      <c r="AD29" s="25"/>
      <c r="AE29" s="15"/>
      <c r="AF29" s="23"/>
      <c r="AG29" s="23"/>
      <c r="AH29" s="25"/>
    </row>
    <row r="30" spans="1:34" x14ac:dyDescent="0.25">
      <c r="A30" s="12"/>
      <c r="B30" s="14" t="s">
        <v>411</v>
      </c>
      <c r="C30" s="15"/>
      <c r="D30" s="23"/>
      <c r="E30" s="23"/>
      <c r="F30" s="25"/>
      <c r="G30" s="15"/>
      <c r="H30" s="23"/>
      <c r="I30" s="23"/>
      <c r="J30" s="25"/>
      <c r="K30" s="15"/>
      <c r="L30" s="23"/>
      <c r="M30" s="23"/>
      <c r="N30" s="25"/>
      <c r="O30" s="15"/>
      <c r="P30" s="23"/>
      <c r="Q30" s="23"/>
      <c r="R30" s="25"/>
      <c r="S30" s="15"/>
      <c r="T30" s="23"/>
      <c r="U30" s="23"/>
      <c r="V30" s="25"/>
      <c r="W30" s="15"/>
      <c r="X30" s="23"/>
      <c r="Y30" s="23"/>
      <c r="Z30" s="25"/>
      <c r="AA30" s="15"/>
      <c r="AB30" s="23"/>
      <c r="AC30" s="23"/>
      <c r="AD30" s="25"/>
      <c r="AE30" s="15"/>
      <c r="AF30" s="23"/>
      <c r="AG30" s="23"/>
      <c r="AH30" s="25"/>
    </row>
    <row r="31" spans="1:34" x14ac:dyDescent="0.25">
      <c r="A31" s="12"/>
      <c r="B31" s="14" t="s">
        <v>835</v>
      </c>
      <c r="C31" s="15"/>
      <c r="D31" s="23"/>
      <c r="E31" s="23"/>
      <c r="F31" s="25"/>
      <c r="G31" s="15"/>
      <c r="H31" s="23"/>
      <c r="I31" s="23"/>
      <c r="J31" s="25"/>
      <c r="K31" s="15"/>
      <c r="L31" s="23"/>
      <c r="M31" s="23"/>
      <c r="N31" s="25"/>
      <c r="O31" s="15"/>
      <c r="P31" s="23"/>
      <c r="Q31" s="23"/>
      <c r="R31" s="25"/>
      <c r="S31" s="15"/>
      <c r="T31" s="23"/>
      <c r="U31" s="23"/>
      <c r="V31" s="25"/>
      <c r="W31" s="15"/>
      <c r="X31" s="23"/>
      <c r="Y31" s="23"/>
      <c r="Z31" s="25"/>
      <c r="AA31" s="15"/>
      <c r="AB31" s="23"/>
      <c r="AC31" s="23"/>
      <c r="AD31" s="25"/>
      <c r="AE31" s="15"/>
      <c r="AF31" s="23"/>
      <c r="AG31" s="23"/>
      <c r="AH31" s="25"/>
    </row>
    <row r="32" spans="1:34" x14ac:dyDescent="0.25">
      <c r="A32" s="12"/>
      <c r="B32" s="14" t="s">
        <v>413</v>
      </c>
      <c r="C32" s="28"/>
      <c r="D32" s="14" t="s">
        <v>337</v>
      </c>
      <c r="E32" s="29">
        <v>1051</v>
      </c>
      <c r="F32" s="25"/>
      <c r="G32" s="28"/>
      <c r="H32" s="14" t="s">
        <v>337</v>
      </c>
      <c r="I32" s="28">
        <v>586</v>
      </c>
      <c r="J32" s="25"/>
      <c r="K32" s="28"/>
      <c r="L32" s="14" t="s">
        <v>337</v>
      </c>
      <c r="M32" s="28">
        <v>142</v>
      </c>
      <c r="N32" s="25"/>
      <c r="O32" s="28"/>
      <c r="P32" s="14" t="s">
        <v>337</v>
      </c>
      <c r="Q32" s="28">
        <v>362</v>
      </c>
      <c r="R32" s="25"/>
      <c r="S32" s="28"/>
      <c r="T32" s="14" t="s">
        <v>337</v>
      </c>
      <c r="U32" s="28">
        <v>219</v>
      </c>
      <c r="V32" s="25"/>
      <c r="W32" s="28"/>
      <c r="X32" s="14" t="s">
        <v>337</v>
      </c>
      <c r="Y32" s="28">
        <v>99</v>
      </c>
      <c r="Z32" s="25"/>
      <c r="AA32" s="28"/>
      <c r="AB32" s="14" t="s">
        <v>337</v>
      </c>
      <c r="AC32" s="28">
        <v>135</v>
      </c>
      <c r="AD32" s="25"/>
      <c r="AE32" s="28"/>
      <c r="AF32" s="14" t="s">
        <v>337</v>
      </c>
      <c r="AG32" s="29">
        <v>2594</v>
      </c>
      <c r="AH32" s="25"/>
    </row>
    <row r="33" spans="1:34" x14ac:dyDescent="0.25">
      <c r="A33" s="12"/>
      <c r="B33" s="14" t="s">
        <v>836</v>
      </c>
      <c r="C33" s="28"/>
      <c r="D33" s="14"/>
      <c r="E33" s="28" t="s">
        <v>372</v>
      </c>
      <c r="F33" s="25" t="s">
        <v>345</v>
      </c>
      <c r="G33" s="28"/>
      <c r="H33" s="14"/>
      <c r="I33" s="28" t="s">
        <v>415</v>
      </c>
      <c r="J33" s="25" t="s">
        <v>345</v>
      </c>
      <c r="K33" s="28"/>
      <c r="L33" s="14"/>
      <c r="M33" s="28" t="s">
        <v>338</v>
      </c>
      <c r="N33" s="25"/>
      <c r="O33" s="28"/>
      <c r="P33" s="14"/>
      <c r="Q33" s="28" t="s">
        <v>338</v>
      </c>
      <c r="R33" s="25"/>
      <c r="S33" s="28"/>
      <c r="T33" s="14"/>
      <c r="U33" s="28" t="s">
        <v>416</v>
      </c>
      <c r="V33" s="25" t="s">
        <v>345</v>
      </c>
      <c r="W33" s="28"/>
      <c r="X33" s="14"/>
      <c r="Y33" s="28" t="s">
        <v>373</v>
      </c>
      <c r="Z33" s="25" t="s">
        <v>345</v>
      </c>
      <c r="AA33" s="28"/>
      <c r="AB33" s="14"/>
      <c r="AC33" s="28" t="s">
        <v>338</v>
      </c>
      <c r="AD33" s="25"/>
      <c r="AE33" s="28"/>
      <c r="AF33" s="14"/>
      <c r="AG33" s="28" t="s">
        <v>417</v>
      </c>
      <c r="AH33" s="25" t="s">
        <v>345</v>
      </c>
    </row>
    <row r="34" spans="1:34" x14ac:dyDescent="0.25">
      <c r="A34" s="12"/>
      <c r="B34" s="14" t="s">
        <v>837</v>
      </c>
      <c r="C34" s="28"/>
      <c r="D34" s="14"/>
      <c r="E34" s="28" t="s">
        <v>338</v>
      </c>
      <c r="F34" s="25"/>
      <c r="G34" s="28"/>
      <c r="H34" s="14"/>
      <c r="I34" s="28" t="s">
        <v>338</v>
      </c>
      <c r="J34" s="25"/>
      <c r="K34" s="28"/>
      <c r="L34" s="14"/>
      <c r="M34" s="28" t="s">
        <v>338</v>
      </c>
      <c r="N34" s="25"/>
      <c r="O34" s="28"/>
      <c r="P34" s="14"/>
      <c r="Q34" s="28" t="s">
        <v>338</v>
      </c>
      <c r="R34" s="25"/>
      <c r="S34" s="28"/>
      <c r="T34" s="14"/>
      <c r="U34" s="28">
        <v>4</v>
      </c>
      <c r="V34" s="25"/>
      <c r="W34" s="28"/>
      <c r="X34" s="14"/>
      <c r="Y34" s="28">
        <v>3</v>
      </c>
      <c r="Z34" s="25"/>
      <c r="AA34" s="28"/>
      <c r="AB34" s="14"/>
      <c r="AC34" s="28" t="s">
        <v>338</v>
      </c>
      <c r="AD34" s="25"/>
      <c r="AE34" s="28"/>
      <c r="AF34" s="14"/>
      <c r="AG34" s="28">
        <v>7</v>
      </c>
      <c r="AH34" s="25"/>
    </row>
    <row r="35" spans="1:34" ht="15.75" thickBot="1" x14ac:dyDescent="0.3">
      <c r="A35" s="12"/>
      <c r="B35" s="14" t="s">
        <v>838</v>
      </c>
      <c r="C35" s="28"/>
      <c r="D35" s="30"/>
      <c r="E35" s="31">
        <v>178</v>
      </c>
      <c r="F35" s="27"/>
      <c r="G35" s="28"/>
      <c r="H35" s="30"/>
      <c r="I35" s="31">
        <v>216</v>
      </c>
      <c r="J35" s="27"/>
      <c r="K35" s="28"/>
      <c r="L35" s="30"/>
      <c r="M35" s="31">
        <v>69</v>
      </c>
      <c r="N35" s="27"/>
      <c r="O35" s="28"/>
      <c r="P35" s="30"/>
      <c r="Q35" s="31" t="s">
        <v>420</v>
      </c>
      <c r="R35" s="27" t="s">
        <v>345</v>
      </c>
      <c r="S35" s="28"/>
      <c r="T35" s="30"/>
      <c r="U35" s="31">
        <v>18</v>
      </c>
      <c r="V35" s="27"/>
      <c r="W35" s="28"/>
      <c r="X35" s="30"/>
      <c r="Y35" s="31">
        <v>58</v>
      </c>
      <c r="Z35" s="27"/>
      <c r="AA35" s="28"/>
      <c r="AB35" s="30"/>
      <c r="AC35" s="31" t="s">
        <v>421</v>
      </c>
      <c r="AD35" s="27" t="s">
        <v>345</v>
      </c>
      <c r="AE35" s="28"/>
      <c r="AF35" s="30"/>
      <c r="AG35" s="31">
        <v>345</v>
      </c>
      <c r="AH35" s="27"/>
    </row>
    <row r="36" spans="1:34" ht="16.5" thickTop="1" thickBot="1" x14ac:dyDescent="0.3">
      <c r="A36" s="12"/>
      <c r="B36" s="14" t="s">
        <v>422</v>
      </c>
      <c r="C36" s="28"/>
      <c r="D36" s="32" t="s">
        <v>337</v>
      </c>
      <c r="E36" s="33">
        <v>1189</v>
      </c>
      <c r="F36" s="34"/>
      <c r="G36" s="28"/>
      <c r="H36" s="32" t="s">
        <v>337</v>
      </c>
      <c r="I36" s="35">
        <v>748</v>
      </c>
      <c r="J36" s="34"/>
      <c r="K36" s="28"/>
      <c r="L36" s="32" t="s">
        <v>337</v>
      </c>
      <c r="M36" s="35">
        <v>211</v>
      </c>
      <c r="N36" s="34"/>
      <c r="O36" s="28"/>
      <c r="P36" s="32" t="s">
        <v>337</v>
      </c>
      <c r="Q36" s="35">
        <v>303</v>
      </c>
      <c r="R36" s="34"/>
      <c r="S36" s="28"/>
      <c r="T36" s="32" t="s">
        <v>337</v>
      </c>
      <c r="U36" s="35">
        <v>239</v>
      </c>
      <c r="V36" s="34"/>
      <c r="W36" s="28"/>
      <c r="X36" s="32" t="s">
        <v>337</v>
      </c>
      <c r="Y36" s="35">
        <v>102</v>
      </c>
      <c r="Z36" s="34"/>
      <c r="AA36" s="28"/>
      <c r="AB36" s="32" t="s">
        <v>337</v>
      </c>
      <c r="AC36" s="35" t="s">
        <v>338</v>
      </c>
      <c r="AD36" s="34"/>
      <c r="AE36" s="28"/>
      <c r="AF36" s="32" t="s">
        <v>337</v>
      </c>
      <c r="AG36" s="33">
        <v>2792</v>
      </c>
      <c r="AH36" s="34"/>
    </row>
    <row r="37" spans="1:34" ht="15.75" thickTop="1" x14ac:dyDescent="0.25">
      <c r="A37" s="12"/>
      <c r="B37" s="15"/>
      <c r="C37" s="15"/>
      <c r="D37" s="14"/>
      <c r="E37" s="28"/>
      <c r="F37" s="25"/>
      <c r="G37" s="15"/>
      <c r="H37" s="14"/>
      <c r="I37" s="28"/>
      <c r="J37" s="25"/>
      <c r="K37" s="15"/>
      <c r="L37" s="14"/>
      <c r="M37" s="28"/>
      <c r="N37" s="25"/>
      <c r="O37" s="15"/>
      <c r="P37" s="14"/>
      <c r="Q37" s="28"/>
      <c r="R37" s="25"/>
      <c r="S37" s="15"/>
      <c r="T37" s="14"/>
      <c r="U37" s="28"/>
      <c r="V37" s="25"/>
      <c r="W37" s="15"/>
      <c r="X37" s="14"/>
      <c r="Y37" s="28"/>
      <c r="Z37" s="25"/>
      <c r="AA37" s="15"/>
      <c r="AB37" s="14"/>
      <c r="AC37" s="28"/>
      <c r="AD37" s="25"/>
      <c r="AE37" s="15"/>
      <c r="AF37" s="14"/>
      <c r="AG37" s="28"/>
      <c r="AH37" s="25"/>
    </row>
    <row r="38" spans="1:34" x14ac:dyDescent="0.25">
      <c r="A38" s="12"/>
      <c r="B38" s="14" t="s">
        <v>423</v>
      </c>
      <c r="C38" s="15"/>
      <c r="D38" s="14"/>
      <c r="E38" s="28"/>
      <c r="F38" s="25"/>
      <c r="G38" s="15"/>
      <c r="H38" s="14"/>
      <c r="I38" s="28"/>
      <c r="J38" s="25"/>
      <c r="K38" s="15"/>
      <c r="L38" s="14"/>
      <c r="M38" s="28"/>
      <c r="N38" s="25"/>
      <c r="O38" s="15"/>
      <c r="P38" s="14"/>
      <c r="Q38" s="28"/>
      <c r="R38" s="25"/>
      <c r="S38" s="15"/>
      <c r="T38" s="14"/>
      <c r="U38" s="28"/>
      <c r="V38" s="25"/>
      <c r="W38" s="15"/>
      <c r="X38" s="14"/>
      <c r="Y38" s="28"/>
      <c r="Z38" s="25"/>
      <c r="AA38" s="15"/>
      <c r="AB38" s="14"/>
      <c r="AC38" s="28"/>
      <c r="AD38" s="25"/>
      <c r="AE38" s="15"/>
      <c r="AF38" s="14"/>
      <c r="AG38" s="28"/>
      <c r="AH38" s="25"/>
    </row>
    <row r="39" spans="1:34" x14ac:dyDescent="0.25">
      <c r="A39" s="12"/>
      <c r="B39" s="14" t="s">
        <v>839</v>
      </c>
      <c r="C39" s="15"/>
      <c r="D39" s="14"/>
      <c r="E39" s="28"/>
      <c r="F39" s="25"/>
      <c r="G39" s="15"/>
      <c r="H39" s="14"/>
      <c r="I39" s="28"/>
      <c r="J39" s="25"/>
      <c r="K39" s="15"/>
      <c r="L39" s="14"/>
      <c r="M39" s="28"/>
      <c r="N39" s="25"/>
      <c r="O39" s="15"/>
      <c r="P39" s="14"/>
      <c r="Q39" s="28"/>
      <c r="R39" s="25"/>
      <c r="S39" s="15"/>
      <c r="T39" s="14"/>
      <c r="U39" s="28"/>
      <c r="V39" s="25"/>
      <c r="W39" s="15"/>
      <c r="X39" s="14"/>
      <c r="Y39" s="28"/>
      <c r="Z39" s="25"/>
      <c r="AA39" s="15"/>
      <c r="AB39" s="14"/>
      <c r="AC39" s="28"/>
      <c r="AD39" s="25"/>
      <c r="AE39" s="15"/>
      <c r="AF39" s="14"/>
      <c r="AG39" s="28"/>
      <c r="AH39" s="25"/>
    </row>
    <row r="40" spans="1:34" x14ac:dyDescent="0.25">
      <c r="A40" s="12"/>
      <c r="B40" s="14" t="s">
        <v>840</v>
      </c>
      <c r="C40" s="28"/>
      <c r="D40" s="14" t="s">
        <v>337</v>
      </c>
      <c r="E40" s="28" t="s">
        <v>338</v>
      </c>
      <c r="F40" s="25"/>
      <c r="G40" s="28"/>
      <c r="H40" s="14" t="s">
        <v>337</v>
      </c>
      <c r="I40" s="28" t="s">
        <v>338</v>
      </c>
      <c r="J40" s="25"/>
      <c r="K40" s="28"/>
      <c r="L40" s="14" t="s">
        <v>337</v>
      </c>
      <c r="M40" s="28" t="s">
        <v>338</v>
      </c>
      <c r="N40" s="25"/>
      <c r="O40" s="28"/>
      <c r="P40" s="14" t="s">
        <v>337</v>
      </c>
      <c r="Q40" s="28" t="s">
        <v>338</v>
      </c>
      <c r="R40" s="25"/>
      <c r="S40" s="28"/>
      <c r="T40" s="14" t="s">
        <v>337</v>
      </c>
      <c r="U40" s="28" t="s">
        <v>338</v>
      </c>
      <c r="V40" s="25"/>
      <c r="W40" s="28"/>
      <c r="X40" s="14" t="s">
        <v>337</v>
      </c>
      <c r="Y40" s="28" t="s">
        <v>338</v>
      </c>
      <c r="Z40" s="25"/>
      <c r="AA40" s="28"/>
      <c r="AB40" s="14" t="s">
        <v>337</v>
      </c>
      <c r="AC40" s="28" t="s">
        <v>338</v>
      </c>
      <c r="AD40" s="25"/>
      <c r="AE40" s="28"/>
      <c r="AF40" s="14" t="s">
        <v>337</v>
      </c>
      <c r="AG40" s="28" t="s">
        <v>338</v>
      </c>
      <c r="AH40" s="25"/>
    </row>
    <row r="41" spans="1:34" x14ac:dyDescent="0.25">
      <c r="A41" s="12"/>
      <c r="B41" s="14" t="s">
        <v>423</v>
      </c>
      <c r="C41" s="15"/>
      <c r="D41" s="14"/>
      <c r="E41" s="28"/>
      <c r="F41" s="25"/>
      <c r="G41" s="15"/>
      <c r="H41" s="14"/>
      <c r="I41" s="28"/>
      <c r="J41" s="25"/>
      <c r="K41" s="15"/>
      <c r="L41" s="14"/>
      <c r="M41" s="28"/>
      <c r="N41" s="25"/>
      <c r="O41" s="15"/>
      <c r="P41" s="14"/>
      <c r="Q41" s="28"/>
      <c r="R41" s="25"/>
      <c r="S41" s="15"/>
      <c r="T41" s="14"/>
      <c r="U41" s="28"/>
      <c r="V41" s="25"/>
      <c r="W41" s="15"/>
      <c r="X41" s="14"/>
      <c r="Y41" s="28"/>
      <c r="Z41" s="25"/>
      <c r="AA41" s="15"/>
      <c r="AB41" s="14"/>
      <c r="AC41" s="28"/>
      <c r="AD41" s="25"/>
      <c r="AE41" s="14"/>
      <c r="AF41" s="14"/>
      <c r="AG41" s="28"/>
      <c r="AH41" s="25"/>
    </row>
    <row r="42" spans="1:34" x14ac:dyDescent="0.25">
      <c r="A42" s="12"/>
      <c r="B42" s="14" t="s">
        <v>841</v>
      </c>
      <c r="C42" s="15"/>
      <c r="D42" s="14"/>
      <c r="E42" s="28"/>
      <c r="F42" s="25"/>
      <c r="G42" s="15"/>
      <c r="H42" s="14"/>
      <c r="I42" s="28"/>
      <c r="J42" s="25"/>
      <c r="K42" s="15"/>
      <c r="L42" s="14"/>
      <c r="M42" s="28"/>
      <c r="N42" s="25"/>
      <c r="O42" s="15"/>
      <c r="P42" s="14"/>
      <c r="Q42" s="28"/>
      <c r="R42" s="25"/>
      <c r="S42" s="15"/>
      <c r="T42" s="14"/>
      <c r="U42" s="28"/>
      <c r="V42" s="25"/>
      <c r="W42" s="15"/>
      <c r="X42" s="14"/>
      <c r="Y42" s="28"/>
      <c r="Z42" s="25"/>
      <c r="AA42" s="15"/>
      <c r="AB42" s="14"/>
      <c r="AC42" s="28"/>
      <c r="AD42" s="25"/>
      <c r="AE42" s="15"/>
      <c r="AF42" s="14"/>
      <c r="AG42" s="28"/>
      <c r="AH42" s="25"/>
    </row>
    <row r="43" spans="1:34" ht="15.75" thickBot="1" x14ac:dyDescent="0.3">
      <c r="A43" s="12"/>
      <c r="B43" s="14" t="s">
        <v>840</v>
      </c>
      <c r="C43" s="28"/>
      <c r="D43" s="30"/>
      <c r="E43" s="39">
        <v>1189</v>
      </c>
      <c r="F43" s="27"/>
      <c r="G43" s="28"/>
      <c r="H43" s="30"/>
      <c r="I43" s="31">
        <v>748</v>
      </c>
      <c r="J43" s="27"/>
      <c r="K43" s="28"/>
      <c r="L43" s="30"/>
      <c r="M43" s="31">
        <v>211</v>
      </c>
      <c r="N43" s="27"/>
      <c r="O43" s="28"/>
      <c r="P43" s="30"/>
      <c r="Q43" s="31">
        <v>303</v>
      </c>
      <c r="R43" s="27"/>
      <c r="S43" s="28"/>
      <c r="T43" s="30"/>
      <c r="U43" s="31">
        <v>239</v>
      </c>
      <c r="V43" s="27"/>
      <c r="W43" s="28"/>
      <c r="X43" s="30"/>
      <c r="Y43" s="31">
        <v>102</v>
      </c>
      <c r="Z43" s="27"/>
      <c r="AA43" s="28"/>
      <c r="AB43" s="30"/>
      <c r="AC43" s="31" t="s">
        <v>338</v>
      </c>
      <c r="AD43" s="27"/>
      <c r="AE43" s="28"/>
      <c r="AF43" s="30"/>
      <c r="AG43" s="39">
        <v>2792</v>
      </c>
      <c r="AH43" s="27"/>
    </row>
    <row r="44" spans="1:34" ht="15.75" thickTop="1" x14ac:dyDescent="0.25">
      <c r="A44" s="12"/>
      <c r="B44" s="14" t="s">
        <v>427</v>
      </c>
      <c r="C44" s="15"/>
      <c r="D44" s="14"/>
      <c r="E44" s="28"/>
      <c r="F44" s="25"/>
      <c r="G44" s="15"/>
      <c r="H44" s="14"/>
      <c r="I44" s="28"/>
      <c r="J44" s="25"/>
      <c r="K44" s="15"/>
      <c r="L44" s="14"/>
      <c r="M44" s="28"/>
      <c r="N44" s="25"/>
      <c r="O44" s="15"/>
      <c r="P44" s="14"/>
      <c r="Q44" s="28"/>
      <c r="R44" s="25"/>
      <c r="S44" s="15"/>
      <c r="T44" s="14"/>
      <c r="U44" s="28"/>
      <c r="V44" s="25"/>
      <c r="W44" s="15"/>
      <c r="X44" s="14"/>
      <c r="Y44" s="28"/>
      <c r="Z44" s="25"/>
      <c r="AA44" s="15"/>
      <c r="AB44" s="14"/>
      <c r="AC44" s="28"/>
      <c r="AD44" s="25"/>
      <c r="AE44" s="15"/>
      <c r="AF44" s="14"/>
      <c r="AG44" s="28"/>
      <c r="AH44" s="25"/>
    </row>
    <row r="45" spans="1:34" x14ac:dyDescent="0.25">
      <c r="A45" s="12"/>
      <c r="B45" s="14" t="s">
        <v>842</v>
      </c>
      <c r="C45" s="15"/>
      <c r="D45" s="14"/>
      <c r="E45" s="28"/>
      <c r="F45" s="25"/>
      <c r="G45" s="15"/>
      <c r="H45" s="14"/>
      <c r="I45" s="28"/>
      <c r="J45" s="25"/>
      <c r="K45" s="15"/>
      <c r="L45" s="14"/>
      <c r="M45" s="28"/>
      <c r="N45" s="25"/>
      <c r="O45" s="15"/>
      <c r="P45" s="14"/>
      <c r="Q45" s="28"/>
      <c r="R45" s="25"/>
      <c r="S45" s="15"/>
      <c r="T45" s="14"/>
      <c r="U45" s="28"/>
      <c r="V45" s="25"/>
      <c r="W45" s="15"/>
      <c r="X45" s="14"/>
      <c r="Y45" s="28"/>
      <c r="Z45" s="25"/>
      <c r="AA45" s="15"/>
      <c r="AB45" s="14"/>
      <c r="AC45" s="28"/>
      <c r="AD45" s="25"/>
      <c r="AE45" s="15"/>
      <c r="AF45" s="14"/>
      <c r="AG45" s="28"/>
      <c r="AH45" s="25"/>
    </row>
    <row r="46" spans="1:34" ht="15.75" thickBot="1" x14ac:dyDescent="0.3">
      <c r="A46" s="12"/>
      <c r="B46" s="14" t="s">
        <v>843</v>
      </c>
      <c r="C46" s="28"/>
      <c r="D46" s="32" t="s">
        <v>337</v>
      </c>
      <c r="E46" s="33">
        <v>1189</v>
      </c>
      <c r="F46" s="34"/>
      <c r="G46" s="28"/>
      <c r="H46" s="32" t="s">
        <v>337</v>
      </c>
      <c r="I46" s="35">
        <v>748</v>
      </c>
      <c r="J46" s="34"/>
      <c r="K46" s="28"/>
      <c r="L46" s="32" t="s">
        <v>337</v>
      </c>
      <c r="M46" s="35">
        <v>211</v>
      </c>
      <c r="N46" s="34"/>
      <c r="O46" s="28"/>
      <c r="P46" s="32" t="s">
        <v>337</v>
      </c>
      <c r="Q46" s="35">
        <v>303</v>
      </c>
      <c r="R46" s="34"/>
      <c r="S46" s="28"/>
      <c r="T46" s="32" t="s">
        <v>337</v>
      </c>
      <c r="U46" s="35">
        <v>239</v>
      </c>
      <c r="V46" s="34"/>
      <c r="W46" s="28"/>
      <c r="X46" s="32" t="s">
        <v>337</v>
      </c>
      <c r="Y46" s="35">
        <v>102</v>
      </c>
      <c r="Z46" s="34"/>
      <c r="AA46" s="28"/>
      <c r="AB46" s="32" t="s">
        <v>337</v>
      </c>
      <c r="AC46" s="35" t="s">
        <v>338</v>
      </c>
      <c r="AD46" s="34"/>
      <c r="AE46" s="28"/>
      <c r="AF46" s="32" t="s">
        <v>337</v>
      </c>
      <c r="AG46" s="33">
        <v>2792</v>
      </c>
      <c r="AH46" s="34"/>
    </row>
    <row r="47" spans="1:34" ht="15.75" thickTop="1" x14ac:dyDescent="0.25">
      <c r="A47" s="12"/>
      <c r="B47" s="15"/>
      <c r="C47" s="15"/>
      <c r="D47" s="14"/>
      <c r="E47" s="28"/>
      <c r="F47" s="25"/>
      <c r="G47" s="15"/>
      <c r="H47" s="14"/>
      <c r="I47" s="28"/>
      <c r="J47" s="25"/>
      <c r="K47" s="15"/>
      <c r="L47" s="14"/>
      <c r="M47" s="28"/>
      <c r="N47" s="25"/>
      <c r="O47" s="15"/>
      <c r="P47" s="14"/>
      <c r="Q47" s="28"/>
      <c r="R47" s="25"/>
      <c r="S47" s="15"/>
      <c r="T47" s="14"/>
      <c r="U47" s="28"/>
      <c r="V47" s="25"/>
      <c r="W47" s="15"/>
      <c r="X47" s="14"/>
      <c r="Y47" s="28"/>
      <c r="Z47" s="25"/>
      <c r="AA47" s="15"/>
      <c r="AB47" s="14"/>
      <c r="AC47" s="28"/>
      <c r="AD47" s="25"/>
      <c r="AE47" s="15"/>
      <c r="AF47" s="14"/>
      <c r="AG47" s="28"/>
      <c r="AH47" s="25"/>
    </row>
    <row r="48" spans="1:34" x14ac:dyDescent="0.25">
      <c r="A48" s="12"/>
      <c r="B48" s="14" t="s">
        <v>430</v>
      </c>
      <c r="C48" s="15"/>
      <c r="D48" s="14"/>
      <c r="E48" s="28"/>
      <c r="F48" s="25"/>
      <c r="G48" s="15"/>
      <c r="H48" s="14"/>
      <c r="I48" s="28"/>
      <c r="J48" s="25"/>
      <c r="K48" s="15"/>
      <c r="L48" s="14"/>
      <c r="M48" s="28"/>
      <c r="N48" s="25"/>
      <c r="O48" s="15"/>
      <c r="P48" s="14"/>
      <c r="Q48" s="28"/>
      <c r="R48" s="25"/>
      <c r="S48" s="15"/>
      <c r="T48" s="14"/>
      <c r="U48" s="28"/>
      <c r="V48" s="25"/>
      <c r="W48" s="15"/>
      <c r="X48" s="14"/>
      <c r="Y48" s="28"/>
      <c r="Z48" s="25"/>
      <c r="AA48" s="15"/>
      <c r="AB48" s="14"/>
      <c r="AC48" s="28"/>
      <c r="AD48" s="25"/>
      <c r="AE48" s="15"/>
      <c r="AF48" s="14"/>
      <c r="AG48" s="28"/>
      <c r="AH48" s="25"/>
    </row>
    <row r="49" spans="1:34" x14ac:dyDescent="0.25">
      <c r="A49" s="12"/>
      <c r="B49" s="14" t="s">
        <v>423</v>
      </c>
      <c r="C49" s="15"/>
      <c r="D49" s="14"/>
      <c r="E49" s="28"/>
      <c r="F49" s="25"/>
      <c r="G49" s="15"/>
      <c r="H49" s="14"/>
      <c r="I49" s="28"/>
      <c r="J49" s="25"/>
      <c r="K49" s="15"/>
      <c r="L49" s="14"/>
      <c r="M49" s="28"/>
      <c r="N49" s="25"/>
      <c r="O49" s="15"/>
      <c r="P49" s="14"/>
      <c r="Q49" s="28"/>
      <c r="R49" s="25"/>
      <c r="S49" s="15"/>
      <c r="T49" s="14"/>
      <c r="U49" s="28"/>
      <c r="V49" s="25"/>
      <c r="W49" s="15"/>
      <c r="X49" s="14"/>
      <c r="Y49" s="28"/>
      <c r="Z49" s="25"/>
      <c r="AA49" s="15"/>
      <c r="AB49" s="14"/>
      <c r="AC49" s="28"/>
      <c r="AD49" s="25"/>
      <c r="AE49" s="15"/>
      <c r="AF49" s="14"/>
      <c r="AG49" s="28"/>
      <c r="AH49" s="25"/>
    </row>
    <row r="50" spans="1:34" x14ac:dyDescent="0.25">
      <c r="A50" s="12"/>
      <c r="B50" s="14" t="s">
        <v>839</v>
      </c>
      <c r="C50" s="15"/>
      <c r="D50" s="14"/>
      <c r="E50" s="28"/>
      <c r="F50" s="25"/>
      <c r="G50" s="15"/>
      <c r="H50" s="14"/>
      <c r="I50" s="28"/>
      <c r="J50" s="25"/>
      <c r="K50" s="15"/>
      <c r="L50" s="14"/>
      <c r="M50" s="28"/>
      <c r="N50" s="25"/>
      <c r="O50" s="15"/>
      <c r="P50" s="14"/>
      <c r="Q50" s="28"/>
      <c r="R50" s="25"/>
      <c r="S50" s="15"/>
      <c r="T50" s="14"/>
      <c r="U50" s="28"/>
      <c r="V50" s="25"/>
      <c r="W50" s="15"/>
      <c r="X50" s="14"/>
      <c r="Y50" s="28"/>
      <c r="Z50" s="25"/>
      <c r="AA50" s="15"/>
      <c r="AB50" s="14"/>
      <c r="AC50" s="28"/>
      <c r="AD50" s="25"/>
      <c r="AE50" s="15"/>
      <c r="AF50" s="14"/>
      <c r="AG50" s="28"/>
      <c r="AH50" s="25"/>
    </row>
    <row r="51" spans="1:34" x14ac:dyDescent="0.25">
      <c r="A51" s="12"/>
      <c r="B51" s="14" t="s">
        <v>840</v>
      </c>
      <c r="C51" s="28"/>
      <c r="D51" s="14" t="s">
        <v>337</v>
      </c>
      <c r="E51" s="28">
        <v>175</v>
      </c>
      <c r="F51" s="25"/>
      <c r="G51" s="28"/>
      <c r="H51" s="14" t="s">
        <v>337</v>
      </c>
      <c r="I51" s="28">
        <v>924</v>
      </c>
      <c r="J51" s="25"/>
      <c r="K51" s="28"/>
      <c r="L51" s="14" t="s">
        <v>337</v>
      </c>
      <c r="M51" s="28">
        <v>222</v>
      </c>
      <c r="N51" s="25"/>
      <c r="O51" s="28"/>
      <c r="P51" s="14" t="s">
        <v>337</v>
      </c>
      <c r="Q51" s="28">
        <v>4</v>
      </c>
      <c r="R51" s="25"/>
      <c r="S51" s="28"/>
      <c r="T51" s="14" t="s">
        <v>337</v>
      </c>
      <c r="U51" s="28" t="s">
        <v>338</v>
      </c>
      <c r="V51" s="25"/>
      <c r="W51" s="28"/>
      <c r="X51" s="14" t="s">
        <v>337</v>
      </c>
      <c r="Y51" s="28" t="s">
        <v>338</v>
      </c>
      <c r="Z51" s="25"/>
      <c r="AA51" s="28"/>
      <c r="AB51" s="14" t="s">
        <v>337</v>
      </c>
      <c r="AC51" s="28" t="s">
        <v>338</v>
      </c>
      <c r="AD51" s="25"/>
      <c r="AE51" s="28"/>
      <c r="AF51" s="14" t="s">
        <v>337</v>
      </c>
      <c r="AG51" s="29">
        <v>1325</v>
      </c>
      <c r="AH51" s="25"/>
    </row>
    <row r="52" spans="1:34" x14ac:dyDescent="0.25">
      <c r="A52" s="12"/>
      <c r="B52" s="14" t="s">
        <v>423</v>
      </c>
      <c r="C52" s="15"/>
      <c r="D52" s="14"/>
      <c r="E52" s="28"/>
      <c r="F52" s="25"/>
      <c r="G52" s="15"/>
      <c r="H52" s="14"/>
      <c r="I52" s="28"/>
      <c r="J52" s="25"/>
      <c r="K52" s="15"/>
      <c r="L52" s="14"/>
      <c r="M52" s="28"/>
      <c r="N52" s="25"/>
      <c r="O52" s="15"/>
      <c r="P52" s="14"/>
      <c r="Q52" s="28"/>
      <c r="R52" s="25"/>
      <c r="S52" s="15"/>
      <c r="T52" s="14"/>
      <c r="U52" s="28"/>
      <c r="V52" s="25"/>
      <c r="W52" s="15"/>
      <c r="X52" s="14"/>
      <c r="Y52" s="28"/>
      <c r="Z52" s="25"/>
      <c r="AA52" s="15"/>
      <c r="AB52" s="14"/>
      <c r="AC52" s="28"/>
      <c r="AD52" s="25"/>
      <c r="AE52" s="14"/>
      <c r="AF52" s="14"/>
      <c r="AG52" s="28"/>
      <c r="AH52" s="25"/>
    </row>
    <row r="53" spans="1:34" x14ac:dyDescent="0.25">
      <c r="A53" s="12"/>
      <c r="B53" s="14" t="s">
        <v>841</v>
      </c>
      <c r="C53" s="15"/>
      <c r="D53" s="14"/>
      <c r="E53" s="28"/>
      <c r="F53" s="25"/>
      <c r="G53" s="15"/>
      <c r="H53" s="14"/>
      <c r="I53" s="28"/>
      <c r="J53" s="25"/>
      <c r="K53" s="15"/>
      <c r="L53" s="14"/>
      <c r="M53" s="28"/>
      <c r="N53" s="25"/>
      <c r="O53" s="15"/>
      <c r="P53" s="14"/>
      <c r="Q53" s="28"/>
      <c r="R53" s="25"/>
      <c r="S53" s="15"/>
      <c r="T53" s="14"/>
      <c r="U53" s="28"/>
      <c r="V53" s="25"/>
      <c r="W53" s="15"/>
      <c r="X53" s="14"/>
      <c r="Y53" s="28"/>
      <c r="Z53" s="25"/>
      <c r="AA53" s="15"/>
      <c r="AB53" s="14"/>
      <c r="AC53" s="28"/>
      <c r="AD53" s="25"/>
      <c r="AE53" s="15"/>
      <c r="AF53" s="14"/>
      <c r="AG53" s="28"/>
      <c r="AH53" s="25"/>
    </row>
    <row r="54" spans="1:34" ht="15.75" thickBot="1" x14ac:dyDescent="0.3">
      <c r="A54" s="12"/>
      <c r="B54" s="14" t="s">
        <v>840</v>
      </c>
      <c r="C54" s="28"/>
      <c r="D54" s="30"/>
      <c r="E54" s="39">
        <v>137364</v>
      </c>
      <c r="F54" s="27"/>
      <c r="G54" s="28"/>
      <c r="H54" s="30"/>
      <c r="I54" s="39">
        <v>54234</v>
      </c>
      <c r="J54" s="27"/>
      <c r="K54" s="28"/>
      <c r="L54" s="30"/>
      <c r="M54" s="39">
        <v>7551</v>
      </c>
      <c r="N54" s="27"/>
      <c r="O54" s="28"/>
      <c r="P54" s="30"/>
      <c r="Q54" s="39">
        <v>46738</v>
      </c>
      <c r="R54" s="27"/>
      <c r="S54" s="28"/>
      <c r="T54" s="30"/>
      <c r="U54" s="39">
        <v>20576</v>
      </c>
      <c r="V54" s="27"/>
      <c r="W54" s="28"/>
      <c r="X54" s="30"/>
      <c r="Y54" s="39">
        <v>10664</v>
      </c>
      <c r="Z54" s="27"/>
      <c r="AA54" s="28"/>
      <c r="AB54" s="30"/>
      <c r="AC54" s="31" t="s">
        <v>338</v>
      </c>
      <c r="AD54" s="27"/>
      <c r="AE54" s="28"/>
      <c r="AF54" s="30"/>
      <c r="AG54" s="39">
        <v>277127</v>
      </c>
      <c r="AH54" s="27"/>
    </row>
    <row r="55" spans="1:34" ht="16.5" thickTop="1" thickBot="1" x14ac:dyDescent="0.3">
      <c r="A55" s="12"/>
      <c r="B55" s="14" t="s">
        <v>431</v>
      </c>
      <c r="C55" s="28"/>
      <c r="D55" s="32" t="s">
        <v>337</v>
      </c>
      <c r="E55" s="33">
        <v>137539</v>
      </c>
      <c r="F55" s="34"/>
      <c r="G55" s="28"/>
      <c r="H55" s="32" t="s">
        <v>337</v>
      </c>
      <c r="I55" s="33">
        <v>55158</v>
      </c>
      <c r="J55" s="34"/>
      <c r="K55" s="28"/>
      <c r="L55" s="32" t="s">
        <v>337</v>
      </c>
      <c r="M55" s="33">
        <v>7773</v>
      </c>
      <c r="N55" s="34"/>
      <c r="O55" s="28"/>
      <c r="P55" s="32" t="s">
        <v>337</v>
      </c>
      <c r="Q55" s="33">
        <v>46742</v>
      </c>
      <c r="R55" s="34"/>
      <c r="S55" s="28"/>
      <c r="T55" s="32" t="s">
        <v>337</v>
      </c>
      <c r="U55" s="33">
        <v>20576</v>
      </c>
      <c r="V55" s="34"/>
      <c r="W55" s="28"/>
      <c r="X55" s="32" t="s">
        <v>337</v>
      </c>
      <c r="Y55" s="33">
        <v>10664</v>
      </c>
      <c r="Z55" s="34"/>
      <c r="AA55" s="28"/>
      <c r="AB55" s="32" t="s">
        <v>337</v>
      </c>
      <c r="AC55" s="35" t="s">
        <v>338</v>
      </c>
      <c r="AD55" s="34"/>
      <c r="AE55" s="28"/>
      <c r="AF55" s="32" t="s">
        <v>337</v>
      </c>
      <c r="AG55" s="33">
        <v>278452</v>
      </c>
      <c r="AH55" s="34"/>
    </row>
    <row r="56" spans="1:34" ht="15.75" thickTop="1" x14ac:dyDescent="0.25">
      <c r="A56" s="12"/>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row>
    <row r="57" spans="1:34" ht="15.75" thickBot="1" x14ac:dyDescent="0.3">
      <c r="A57" s="12"/>
      <c r="B57" s="15"/>
      <c r="C57" s="15"/>
      <c r="D57" s="37" t="s">
        <v>404</v>
      </c>
      <c r="E57" s="37"/>
      <c r="F57" s="37"/>
      <c r="G57" s="37"/>
      <c r="H57" s="37"/>
      <c r="I57" s="37"/>
      <c r="J57" s="37"/>
      <c r="K57" s="37"/>
      <c r="L57" s="37"/>
      <c r="M57" s="37"/>
      <c r="N57" s="37"/>
      <c r="O57" s="37"/>
      <c r="P57" s="37"/>
      <c r="Q57" s="37"/>
      <c r="R57" s="27"/>
      <c r="S57" s="15"/>
      <c r="T57" s="23"/>
      <c r="U57" s="23"/>
      <c r="V57" s="25"/>
      <c r="W57" s="15"/>
      <c r="X57" s="23"/>
      <c r="Y57" s="23"/>
      <c r="Z57" s="25"/>
      <c r="AA57" s="15"/>
      <c r="AB57" s="23"/>
      <c r="AC57" s="23"/>
      <c r="AD57" s="25"/>
      <c r="AE57" s="15"/>
      <c r="AF57" s="23"/>
      <c r="AG57" s="23"/>
      <c r="AH57" s="25"/>
    </row>
    <row r="58" spans="1:34" ht="15.75" thickTop="1" x14ac:dyDescent="0.25">
      <c r="A58" s="12"/>
      <c r="B58" s="15"/>
      <c r="C58" s="15"/>
      <c r="D58" s="55"/>
      <c r="E58" s="55"/>
      <c r="F58" s="25"/>
      <c r="G58" s="15"/>
      <c r="H58" s="38"/>
      <c r="I58" s="38"/>
      <c r="J58" s="25"/>
      <c r="K58" s="15"/>
      <c r="L58" s="38" t="s">
        <v>405</v>
      </c>
      <c r="M58" s="38"/>
      <c r="N58" s="25"/>
      <c r="O58" s="15"/>
      <c r="P58" s="55"/>
      <c r="Q58" s="55"/>
      <c r="R58" s="25"/>
      <c r="S58" s="15"/>
      <c r="T58" s="23"/>
      <c r="U58" s="23"/>
      <c r="V58" s="25"/>
      <c r="W58" s="15"/>
      <c r="X58" s="23"/>
      <c r="Y58" s="23"/>
      <c r="Z58" s="25"/>
      <c r="AA58" s="15"/>
      <c r="AB58" s="23"/>
      <c r="AC58" s="23"/>
      <c r="AD58" s="25"/>
      <c r="AE58" s="15"/>
      <c r="AF58" s="23"/>
      <c r="AG58" s="23"/>
      <c r="AH58" s="25"/>
    </row>
    <row r="59" spans="1:34" x14ac:dyDescent="0.25">
      <c r="A59" s="12"/>
      <c r="B59" s="15"/>
      <c r="C59" s="15"/>
      <c r="D59" s="23"/>
      <c r="E59" s="23"/>
      <c r="F59" s="25"/>
      <c r="G59" s="15"/>
      <c r="H59" s="23"/>
      <c r="I59" s="23"/>
      <c r="J59" s="25"/>
      <c r="K59" s="15"/>
      <c r="L59" s="36" t="s">
        <v>406</v>
      </c>
      <c r="M59" s="36"/>
      <c r="N59" s="25"/>
      <c r="O59" s="15"/>
      <c r="P59" s="23"/>
      <c r="Q59" s="23"/>
      <c r="R59" s="25"/>
      <c r="S59" s="15"/>
      <c r="T59" s="36" t="s">
        <v>394</v>
      </c>
      <c r="U59" s="36"/>
      <c r="V59" s="25"/>
      <c r="W59" s="15"/>
      <c r="X59" s="23"/>
      <c r="Y59" s="23"/>
      <c r="Z59" s="25"/>
      <c r="AA59" s="15"/>
      <c r="AB59" s="23"/>
      <c r="AC59" s="23"/>
      <c r="AD59" s="25"/>
      <c r="AE59" s="15"/>
      <c r="AF59" s="23"/>
      <c r="AG59" s="23"/>
      <c r="AH59" s="25"/>
    </row>
    <row r="60" spans="1:34" ht="15.75" thickBot="1" x14ac:dyDescent="0.3">
      <c r="A60" s="12"/>
      <c r="B60" s="14"/>
      <c r="C60" s="15"/>
      <c r="D60" s="37" t="s">
        <v>393</v>
      </c>
      <c r="E60" s="37"/>
      <c r="F60" s="27"/>
      <c r="G60" s="15"/>
      <c r="H60" s="37" t="s">
        <v>394</v>
      </c>
      <c r="I60" s="37"/>
      <c r="J60" s="27"/>
      <c r="K60" s="15"/>
      <c r="L60" s="37" t="s">
        <v>407</v>
      </c>
      <c r="M60" s="37"/>
      <c r="N60" s="27"/>
      <c r="O60" s="15"/>
      <c r="P60" s="37" t="s">
        <v>408</v>
      </c>
      <c r="Q60" s="37"/>
      <c r="R60" s="27"/>
      <c r="S60" s="15"/>
      <c r="T60" s="37" t="s">
        <v>409</v>
      </c>
      <c r="U60" s="37"/>
      <c r="V60" s="27"/>
      <c r="W60" s="15"/>
      <c r="X60" s="37" t="s">
        <v>397</v>
      </c>
      <c r="Y60" s="37"/>
      <c r="Z60" s="27"/>
      <c r="AA60" s="15"/>
      <c r="AB60" s="37" t="s">
        <v>410</v>
      </c>
      <c r="AC60" s="37"/>
      <c r="AD60" s="27"/>
      <c r="AE60" s="15"/>
      <c r="AF60" s="37" t="s">
        <v>146</v>
      </c>
      <c r="AG60" s="37"/>
      <c r="AH60" s="27"/>
    </row>
    <row r="61" spans="1:34" ht="15.75" thickTop="1" x14ac:dyDescent="0.25">
      <c r="A61" s="12"/>
      <c r="B61" s="15"/>
      <c r="C61" s="15"/>
      <c r="D61" s="36" t="s">
        <v>333</v>
      </c>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25"/>
    </row>
    <row r="62" spans="1:34" x14ac:dyDescent="0.25">
      <c r="A62" s="12"/>
      <c r="B62" s="14" t="s">
        <v>346</v>
      </c>
      <c r="C62" s="15"/>
      <c r="D62" s="23"/>
      <c r="E62" s="23"/>
      <c r="F62" s="25"/>
      <c r="G62" s="15"/>
      <c r="H62" s="23"/>
      <c r="I62" s="23"/>
      <c r="J62" s="25"/>
      <c r="K62" s="15"/>
      <c r="L62" s="23"/>
      <c r="M62" s="23"/>
      <c r="N62" s="25"/>
      <c r="O62" s="15"/>
      <c r="P62" s="23"/>
      <c r="Q62" s="23"/>
      <c r="R62" s="25"/>
      <c r="S62" s="15"/>
      <c r="T62" s="23"/>
      <c r="U62" s="23"/>
      <c r="V62" s="25"/>
      <c r="W62" s="15"/>
      <c r="X62" s="23"/>
      <c r="Y62" s="23"/>
      <c r="Z62" s="25"/>
      <c r="AA62" s="15"/>
      <c r="AB62" s="23"/>
      <c r="AC62" s="23"/>
      <c r="AD62" s="25"/>
      <c r="AE62" s="15"/>
      <c r="AF62" s="23"/>
      <c r="AG62" s="23"/>
      <c r="AH62" s="25"/>
    </row>
    <row r="63" spans="1:34" x14ac:dyDescent="0.25">
      <c r="A63" s="12"/>
      <c r="B63" s="14" t="s">
        <v>411</v>
      </c>
      <c r="C63" s="15"/>
      <c r="D63" s="23"/>
      <c r="E63" s="23"/>
      <c r="F63" s="25"/>
      <c r="G63" s="15"/>
      <c r="H63" s="23"/>
      <c r="I63" s="23"/>
      <c r="J63" s="25"/>
      <c r="K63" s="15"/>
      <c r="L63" s="23"/>
      <c r="M63" s="23"/>
      <c r="N63" s="25"/>
      <c r="O63" s="15"/>
      <c r="P63" s="23"/>
      <c r="Q63" s="23"/>
      <c r="R63" s="25"/>
      <c r="S63" s="15"/>
      <c r="T63" s="23"/>
      <c r="U63" s="23"/>
      <c r="V63" s="25"/>
      <c r="W63" s="15"/>
      <c r="X63" s="23"/>
      <c r="Y63" s="23"/>
      <c r="Z63" s="25"/>
      <c r="AA63" s="15"/>
      <c r="AB63" s="23"/>
      <c r="AC63" s="23"/>
      <c r="AD63" s="25"/>
      <c r="AE63" s="15"/>
      <c r="AF63" s="23"/>
      <c r="AG63" s="23"/>
      <c r="AH63" s="25"/>
    </row>
    <row r="64" spans="1:34" x14ac:dyDescent="0.25">
      <c r="A64" s="12"/>
      <c r="B64" s="14" t="s">
        <v>835</v>
      </c>
      <c r="C64" s="15"/>
      <c r="D64" s="23"/>
      <c r="E64" s="23"/>
      <c r="F64" s="25"/>
      <c r="G64" s="15"/>
      <c r="H64" s="23"/>
      <c r="I64" s="23"/>
      <c r="J64" s="25"/>
      <c r="K64" s="15"/>
      <c r="L64" s="23"/>
      <c r="M64" s="23"/>
      <c r="N64" s="25"/>
      <c r="O64" s="15"/>
      <c r="P64" s="23"/>
      <c r="Q64" s="23"/>
      <c r="R64" s="25"/>
      <c r="S64" s="15"/>
      <c r="T64" s="23"/>
      <c r="U64" s="23"/>
      <c r="V64" s="25"/>
      <c r="W64" s="15"/>
      <c r="X64" s="23"/>
      <c r="Y64" s="23"/>
      <c r="Z64" s="25"/>
      <c r="AA64" s="15"/>
      <c r="AB64" s="23"/>
      <c r="AC64" s="23"/>
      <c r="AD64" s="25"/>
      <c r="AE64" s="15"/>
      <c r="AF64" s="23"/>
      <c r="AG64" s="23"/>
      <c r="AH64" s="25"/>
    </row>
    <row r="65" spans="1:34" x14ac:dyDescent="0.25">
      <c r="A65" s="12"/>
      <c r="B65" s="14" t="s">
        <v>413</v>
      </c>
      <c r="C65" s="28"/>
      <c r="D65" s="14" t="s">
        <v>337</v>
      </c>
      <c r="E65" s="28">
        <v>750</v>
      </c>
      <c r="F65" s="25"/>
      <c r="G65" s="28"/>
      <c r="H65" s="14" t="s">
        <v>337</v>
      </c>
      <c r="I65" s="28">
        <v>573</v>
      </c>
      <c r="J65" s="25"/>
      <c r="K65" s="28"/>
      <c r="L65" s="14" t="s">
        <v>337</v>
      </c>
      <c r="M65" s="28">
        <v>22</v>
      </c>
      <c r="N65" s="25"/>
      <c r="O65" s="28"/>
      <c r="P65" s="14" t="s">
        <v>337</v>
      </c>
      <c r="Q65" s="28">
        <v>342</v>
      </c>
      <c r="R65" s="25"/>
      <c r="S65" s="28"/>
      <c r="T65" s="14" t="s">
        <v>337</v>
      </c>
      <c r="U65" s="28">
        <v>422</v>
      </c>
      <c r="V65" s="25"/>
      <c r="W65" s="28"/>
      <c r="X65" s="14" t="s">
        <v>337</v>
      </c>
      <c r="Y65" s="28">
        <v>194</v>
      </c>
      <c r="Z65" s="25"/>
      <c r="AA65" s="28"/>
      <c r="AB65" s="14" t="s">
        <v>337</v>
      </c>
      <c r="AC65" s="28">
        <v>166</v>
      </c>
      <c r="AD65" s="25"/>
      <c r="AE65" s="28"/>
      <c r="AF65" s="14" t="s">
        <v>337</v>
      </c>
      <c r="AG65" s="29">
        <v>2469</v>
      </c>
      <c r="AH65" s="25"/>
    </row>
    <row r="66" spans="1:34" x14ac:dyDescent="0.25">
      <c r="A66" s="12"/>
      <c r="B66" s="14" t="s">
        <v>836</v>
      </c>
      <c r="C66" s="28"/>
      <c r="D66" s="14"/>
      <c r="E66" s="28" t="s">
        <v>432</v>
      </c>
      <c r="F66" s="25" t="s">
        <v>345</v>
      </c>
      <c r="G66" s="28"/>
      <c r="H66" s="14"/>
      <c r="I66" s="28" t="s">
        <v>433</v>
      </c>
      <c r="J66" s="25" t="s">
        <v>345</v>
      </c>
      <c r="K66" s="28"/>
      <c r="L66" s="14"/>
      <c r="M66" s="28" t="s">
        <v>434</v>
      </c>
      <c r="N66" s="25" t="s">
        <v>345</v>
      </c>
      <c r="O66" s="28"/>
      <c r="P66" s="14"/>
      <c r="Q66" s="28" t="s">
        <v>338</v>
      </c>
      <c r="R66" s="25"/>
      <c r="S66" s="28"/>
      <c r="T66" s="14"/>
      <c r="U66" s="28" t="s">
        <v>338</v>
      </c>
      <c r="V66" s="25"/>
      <c r="W66" s="28"/>
      <c r="X66" s="14"/>
      <c r="Y66" s="28" t="s">
        <v>435</v>
      </c>
      <c r="Z66" s="25" t="s">
        <v>345</v>
      </c>
      <c r="AA66" s="28"/>
      <c r="AB66" s="14"/>
      <c r="AC66" s="28" t="s">
        <v>338</v>
      </c>
      <c r="AD66" s="25"/>
      <c r="AE66" s="28"/>
      <c r="AF66" s="14"/>
      <c r="AG66" s="28" t="s">
        <v>436</v>
      </c>
      <c r="AH66" s="25" t="s">
        <v>345</v>
      </c>
    </row>
    <row r="67" spans="1:34" x14ac:dyDescent="0.25">
      <c r="A67" s="12"/>
      <c r="B67" s="14" t="s">
        <v>837</v>
      </c>
      <c r="C67" s="28"/>
      <c r="D67" s="14"/>
      <c r="E67" s="28" t="s">
        <v>338</v>
      </c>
      <c r="F67" s="25"/>
      <c r="G67" s="28"/>
      <c r="H67" s="14"/>
      <c r="I67" s="28" t="s">
        <v>338</v>
      </c>
      <c r="J67" s="25"/>
      <c r="K67" s="28"/>
      <c r="L67" s="14"/>
      <c r="M67" s="28">
        <v>1</v>
      </c>
      <c r="N67" s="25"/>
      <c r="O67" s="28"/>
      <c r="P67" s="14"/>
      <c r="Q67" s="28" t="s">
        <v>338</v>
      </c>
      <c r="R67" s="25"/>
      <c r="S67" s="28"/>
      <c r="T67" s="14"/>
      <c r="U67" s="28">
        <v>5</v>
      </c>
      <c r="V67" s="25"/>
      <c r="W67" s="28"/>
      <c r="X67" s="14"/>
      <c r="Y67" s="28">
        <v>9</v>
      </c>
      <c r="Z67" s="25"/>
      <c r="AA67" s="28"/>
      <c r="AB67" s="14"/>
      <c r="AC67" s="28" t="s">
        <v>338</v>
      </c>
      <c r="AD67" s="25"/>
      <c r="AE67" s="28"/>
      <c r="AF67" s="14"/>
      <c r="AG67" s="28">
        <v>15</v>
      </c>
      <c r="AH67" s="25"/>
    </row>
    <row r="68" spans="1:34" ht="15.75" thickBot="1" x14ac:dyDescent="0.3">
      <c r="A68" s="12"/>
      <c r="B68" s="14" t="s">
        <v>838</v>
      </c>
      <c r="C68" s="28"/>
      <c r="D68" s="30"/>
      <c r="E68" s="31">
        <v>414</v>
      </c>
      <c r="F68" s="27"/>
      <c r="G68" s="28"/>
      <c r="H68" s="30"/>
      <c r="I68" s="31">
        <v>38</v>
      </c>
      <c r="J68" s="27"/>
      <c r="K68" s="28"/>
      <c r="L68" s="30"/>
      <c r="M68" s="31">
        <v>168</v>
      </c>
      <c r="N68" s="27"/>
      <c r="O68" s="28"/>
      <c r="P68" s="30"/>
      <c r="Q68" s="31">
        <v>20</v>
      </c>
      <c r="R68" s="27"/>
      <c r="S68" s="28"/>
      <c r="T68" s="30"/>
      <c r="U68" s="31" t="s">
        <v>437</v>
      </c>
      <c r="V68" s="27" t="s">
        <v>345</v>
      </c>
      <c r="W68" s="28"/>
      <c r="X68" s="30"/>
      <c r="Y68" s="31" t="s">
        <v>438</v>
      </c>
      <c r="Z68" s="27" t="s">
        <v>345</v>
      </c>
      <c r="AA68" s="28"/>
      <c r="AB68" s="30"/>
      <c r="AC68" s="31" t="s">
        <v>439</v>
      </c>
      <c r="AD68" s="27" t="s">
        <v>345</v>
      </c>
      <c r="AE68" s="28"/>
      <c r="AF68" s="30"/>
      <c r="AG68" s="31">
        <v>320</v>
      </c>
      <c r="AH68" s="27"/>
    </row>
    <row r="69" spans="1:34" ht="16.5" thickTop="1" thickBot="1" x14ac:dyDescent="0.3">
      <c r="A69" s="12"/>
      <c r="B69" s="14" t="s">
        <v>422</v>
      </c>
      <c r="C69" s="28"/>
      <c r="D69" s="32" t="s">
        <v>337</v>
      </c>
      <c r="E69" s="33">
        <v>1051</v>
      </c>
      <c r="F69" s="34"/>
      <c r="G69" s="28"/>
      <c r="H69" s="32" t="s">
        <v>337</v>
      </c>
      <c r="I69" s="35">
        <v>586</v>
      </c>
      <c r="J69" s="34"/>
      <c r="K69" s="28"/>
      <c r="L69" s="32" t="s">
        <v>337</v>
      </c>
      <c r="M69" s="35">
        <v>142</v>
      </c>
      <c r="N69" s="34"/>
      <c r="O69" s="28"/>
      <c r="P69" s="32" t="s">
        <v>337</v>
      </c>
      <c r="Q69" s="35">
        <v>362</v>
      </c>
      <c r="R69" s="34"/>
      <c r="S69" s="28"/>
      <c r="T69" s="32" t="s">
        <v>337</v>
      </c>
      <c r="U69" s="35">
        <v>219</v>
      </c>
      <c r="V69" s="34"/>
      <c r="W69" s="28"/>
      <c r="X69" s="32" t="s">
        <v>337</v>
      </c>
      <c r="Y69" s="35">
        <v>99</v>
      </c>
      <c r="Z69" s="34"/>
      <c r="AA69" s="28"/>
      <c r="AB69" s="32" t="s">
        <v>337</v>
      </c>
      <c r="AC69" s="35">
        <v>135</v>
      </c>
      <c r="AD69" s="34"/>
      <c r="AE69" s="28"/>
      <c r="AF69" s="32" t="s">
        <v>337</v>
      </c>
      <c r="AG69" s="33">
        <v>2594</v>
      </c>
      <c r="AH69" s="34"/>
    </row>
    <row r="70" spans="1:34" ht="15.75" thickTop="1" x14ac:dyDescent="0.25">
      <c r="A70" s="12"/>
      <c r="B70" s="15"/>
      <c r="C70" s="15"/>
      <c r="D70" s="14"/>
      <c r="E70" s="28"/>
      <c r="F70" s="25"/>
      <c r="G70" s="15"/>
      <c r="H70" s="14"/>
      <c r="I70" s="28"/>
      <c r="J70" s="25"/>
      <c r="K70" s="15"/>
      <c r="L70" s="14"/>
      <c r="M70" s="28"/>
      <c r="N70" s="25"/>
      <c r="O70" s="15"/>
      <c r="P70" s="14"/>
      <c r="Q70" s="28"/>
      <c r="R70" s="25"/>
      <c r="S70" s="15"/>
      <c r="T70" s="14"/>
      <c r="U70" s="28"/>
      <c r="V70" s="25"/>
      <c r="W70" s="15"/>
      <c r="X70" s="14"/>
      <c r="Y70" s="28"/>
      <c r="Z70" s="25"/>
      <c r="AA70" s="15"/>
      <c r="AB70" s="14"/>
      <c r="AC70" s="28"/>
      <c r="AD70" s="25"/>
      <c r="AE70" s="15"/>
      <c r="AF70" s="14"/>
      <c r="AG70" s="28"/>
      <c r="AH70" s="25"/>
    </row>
    <row r="71" spans="1:34" x14ac:dyDescent="0.25">
      <c r="A71" s="12"/>
      <c r="B71" s="14" t="s">
        <v>423</v>
      </c>
      <c r="C71" s="15"/>
      <c r="D71" s="14"/>
      <c r="E71" s="28"/>
      <c r="F71" s="25"/>
      <c r="G71" s="15"/>
      <c r="H71" s="14"/>
      <c r="I71" s="28"/>
      <c r="J71" s="25"/>
      <c r="K71" s="15"/>
      <c r="L71" s="14"/>
      <c r="M71" s="28"/>
      <c r="N71" s="25"/>
      <c r="O71" s="15"/>
      <c r="P71" s="14"/>
      <c r="Q71" s="28"/>
      <c r="R71" s="25"/>
      <c r="S71" s="15"/>
      <c r="T71" s="14"/>
      <c r="U71" s="28"/>
      <c r="V71" s="25"/>
      <c r="W71" s="15"/>
      <c r="X71" s="14"/>
      <c r="Y71" s="28"/>
      <c r="Z71" s="25"/>
      <c r="AA71" s="15"/>
      <c r="AB71" s="14"/>
      <c r="AC71" s="28"/>
      <c r="AD71" s="25"/>
      <c r="AE71" s="15"/>
      <c r="AF71" s="14"/>
      <c r="AG71" s="28"/>
      <c r="AH71" s="25"/>
    </row>
    <row r="72" spans="1:34" x14ac:dyDescent="0.25">
      <c r="A72" s="12"/>
      <c r="B72" s="14" t="s">
        <v>839</v>
      </c>
      <c r="C72" s="15"/>
      <c r="D72" s="14"/>
      <c r="E72" s="28"/>
      <c r="F72" s="25"/>
      <c r="G72" s="15"/>
      <c r="H72" s="14"/>
      <c r="I72" s="28"/>
      <c r="J72" s="25"/>
      <c r="K72" s="15"/>
      <c r="L72" s="14"/>
      <c r="M72" s="28"/>
      <c r="N72" s="25"/>
      <c r="O72" s="15"/>
      <c r="P72" s="14"/>
      <c r="Q72" s="28"/>
      <c r="R72" s="25"/>
      <c r="S72" s="15"/>
      <c r="T72" s="14"/>
      <c r="U72" s="28"/>
      <c r="V72" s="25"/>
      <c r="W72" s="15"/>
      <c r="X72" s="14"/>
      <c r="Y72" s="28"/>
      <c r="Z72" s="25"/>
      <c r="AA72" s="15"/>
      <c r="AB72" s="14"/>
      <c r="AC72" s="28"/>
      <c r="AD72" s="25"/>
      <c r="AE72" s="15"/>
      <c r="AF72" s="14"/>
      <c r="AG72" s="28"/>
      <c r="AH72" s="25"/>
    </row>
    <row r="73" spans="1:34" x14ac:dyDescent="0.25">
      <c r="A73" s="12"/>
      <c r="B73" s="14" t="s">
        <v>840</v>
      </c>
      <c r="C73" s="28"/>
      <c r="D73" s="14" t="s">
        <v>337</v>
      </c>
      <c r="E73" s="28" t="s">
        <v>338</v>
      </c>
      <c r="F73" s="25"/>
      <c r="G73" s="28"/>
      <c r="H73" s="14" t="s">
        <v>337</v>
      </c>
      <c r="I73" s="28" t="s">
        <v>338</v>
      </c>
      <c r="J73" s="25"/>
      <c r="K73" s="28"/>
      <c r="L73" s="14" t="s">
        <v>337</v>
      </c>
      <c r="M73" s="28" t="s">
        <v>338</v>
      </c>
      <c r="N73" s="25"/>
      <c r="O73" s="28"/>
      <c r="P73" s="14" t="s">
        <v>337</v>
      </c>
      <c r="Q73" s="28" t="s">
        <v>338</v>
      </c>
      <c r="R73" s="25"/>
      <c r="S73" s="28"/>
      <c r="T73" s="14" t="s">
        <v>337</v>
      </c>
      <c r="U73" s="28" t="s">
        <v>338</v>
      </c>
      <c r="V73" s="25"/>
      <c r="W73" s="28"/>
      <c r="X73" s="14" t="s">
        <v>337</v>
      </c>
      <c r="Y73" s="28" t="s">
        <v>338</v>
      </c>
      <c r="Z73" s="25"/>
      <c r="AA73" s="28"/>
      <c r="AB73" s="14" t="s">
        <v>337</v>
      </c>
      <c r="AC73" s="28" t="s">
        <v>338</v>
      </c>
      <c r="AD73" s="25"/>
      <c r="AE73" s="28"/>
      <c r="AF73" s="14" t="s">
        <v>337</v>
      </c>
      <c r="AG73" s="28" t="s">
        <v>338</v>
      </c>
      <c r="AH73" s="25"/>
    </row>
    <row r="74" spans="1:34" x14ac:dyDescent="0.25">
      <c r="A74" s="12"/>
      <c r="B74" s="14" t="s">
        <v>423</v>
      </c>
      <c r="C74" s="15"/>
      <c r="D74" s="14"/>
      <c r="E74" s="28"/>
      <c r="F74" s="25"/>
      <c r="G74" s="15"/>
      <c r="H74" s="14"/>
      <c r="I74" s="28"/>
      <c r="J74" s="25"/>
      <c r="K74" s="15"/>
      <c r="L74" s="14"/>
      <c r="M74" s="28"/>
      <c r="N74" s="25"/>
      <c r="O74" s="15"/>
      <c r="P74" s="14"/>
      <c r="Q74" s="28"/>
      <c r="R74" s="25"/>
      <c r="S74" s="15"/>
      <c r="T74" s="14"/>
      <c r="U74" s="28"/>
      <c r="V74" s="25"/>
      <c r="W74" s="15"/>
      <c r="X74" s="14"/>
      <c r="Y74" s="28"/>
      <c r="Z74" s="25"/>
      <c r="AA74" s="15"/>
      <c r="AB74" s="14"/>
      <c r="AC74" s="28"/>
      <c r="AD74" s="25"/>
      <c r="AE74" s="14"/>
      <c r="AF74" s="14"/>
      <c r="AG74" s="28"/>
      <c r="AH74" s="25"/>
    </row>
    <row r="75" spans="1:34" x14ac:dyDescent="0.25">
      <c r="A75" s="12"/>
      <c r="B75" s="14" t="s">
        <v>841</v>
      </c>
      <c r="C75" s="15"/>
      <c r="D75" s="14"/>
      <c r="E75" s="28"/>
      <c r="F75" s="25"/>
      <c r="G75" s="15"/>
      <c r="H75" s="14"/>
      <c r="I75" s="28"/>
      <c r="J75" s="25"/>
      <c r="K75" s="15"/>
      <c r="L75" s="14"/>
      <c r="M75" s="28"/>
      <c r="N75" s="25"/>
      <c r="O75" s="15"/>
      <c r="P75" s="14"/>
      <c r="Q75" s="28"/>
      <c r="R75" s="25"/>
      <c r="S75" s="15"/>
      <c r="T75" s="14"/>
      <c r="U75" s="28"/>
      <c r="V75" s="25"/>
      <c r="W75" s="15"/>
      <c r="X75" s="14"/>
      <c r="Y75" s="28"/>
      <c r="Z75" s="25"/>
      <c r="AA75" s="15"/>
      <c r="AB75" s="14"/>
      <c r="AC75" s="28"/>
      <c r="AD75" s="25"/>
      <c r="AE75" s="15"/>
      <c r="AF75" s="14"/>
      <c r="AG75" s="28"/>
      <c r="AH75" s="25"/>
    </row>
    <row r="76" spans="1:34" ht="15.75" thickBot="1" x14ac:dyDescent="0.3">
      <c r="A76" s="12"/>
      <c r="B76" s="14" t="s">
        <v>840</v>
      </c>
      <c r="C76" s="28"/>
      <c r="D76" s="30"/>
      <c r="E76" s="39">
        <v>1051</v>
      </c>
      <c r="F76" s="27"/>
      <c r="G76" s="28"/>
      <c r="H76" s="30"/>
      <c r="I76" s="31">
        <v>586</v>
      </c>
      <c r="J76" s="27"/>
      <c r="K76" s="28"/>
      <c r="L76" s="30"/>
      <c r="M76" s="31">
        <v>142</v>
      </c>
      <c r="N76" s="27"/>
      <c r="O76" s="28"/>
      <c r="P76" s="30"/>
      <c r="Q76" s="31">
        <v>362</v>
      </c>
      <c r="R76" s="27"/>
      <c r="S76" s="28"/>
      <c r="T76" s="30"/>
      <c r="U76" s="31">
        <v>219</v>
      </c>
      <c r="V76" s="27"/>
      <c r="W76" s="28"/>
      <c r="X76" s="30"/>
      <c r="Y76" s="31">
        <v>99</v>
      </c>
      <c r="Z76" s="27"/>
      <c r="AA76" s="28"/>
      <c r="AB76" s="30"/>
      <c r="AC76" s="31">
        <v>135</v>
      </c>
      <c r="AD76" s="27"/>
      <c r="AE76" s="28"/>
      <c r="AF76" s="30"/>
      <c r="AG76" s="39">
        <v>2594</v>
      </c>
      <c r="AH76" s="27"/>
    </row>
    <row r="77" spans="1:34" ht="15.75" thickTop="1" x14ac:dyDescent="0.25">
      <c r="A77" s="12"/>
      <c r="B77" s="14" t="s">
        <v>427</v>
      </c>
      <c r="C77" s="15"/>
      <c r="D77" s="14"/>
      <c r="E77" s="28"/>
      <c r="F77" s="25"/>
      <c r="G77" s="15"/>
      <c r="H77" s="14"/>
      <c r="I77" s="28"/>
      <c r="J77" s="25"/>
      <c r="K77" s="15"/>
      <c r="L77" s="14"/>
      <c r="M77" s="28"/>
      <c r="N77" s="25"/>
      <c r="O77" s="15"/>
      <c r="P77" s="14"/>
      <c r="Q77" s="28"/>
      <c r="R77" s="25"/>
      <c r="S77" s="15"/>
      <c r="T77" s="14"/>
      <c r="U77" s="28"/>
      <c r="V77" s="25"/>
      <c r="W77" s="15"/>
      <c r="X77" s="14"/>
      <c r="Y77" s="28"/>
      <c r="Z77" s="25"/>
      <c r="AA77" s="15"/>
      <c r="AB77" s="14"/>
      <c r="AC77" s="28"/>
      <c r="AD77" s="25"/>
      <c r="AE77" s="15"/>
      <c r="AF77" s="14"/>
      <c r="AG77" s="28"/>
      <c r="AH77" s="25"/>
    </row>
    <row r="78" spans="1:34" x14ac:dyDescent="0.25">
      <c r="A78" s="12"/>
      <c r="B78" s="14" t="s">
        <v>842</v>
      </c>
      <c r="C78" s="15"/>
      <c r="D78" s="14"/>
      <c r="E78" s="28"/>
      <c r="F78" s="25"/>
      <c r="G78" s="15"/>
      <c r="H78" s="14"/>
      <c r="I78" s="28"/>
      <c r="J78" s="25"/>
      <c r="K78" s="15"/>
      <c r="L78" s="14"/>
      <c r="M78" s="28"/>
      <c r="N78" s="25"/>
      <c r="O78" s="15"/>
      <c r="P78" s="14"/>
      <c r="Q78" s="28"/>
      <c r="R78" s="25"/>
      <c r="S78" s="15"/>
      <c r="T78" s="14"/>
      <c r="U78" s="28"/>
      <c r="V78" s="25"/>
      <c r="W78" s="15"/>
      <c r="X78" s="14"/>
      <c r="Y78" s="28"/>
      <c r="Z78" s="25"/>
      <c r="AA78" s="15"/>
      <c r="AB78" s="14"/>
      <c r="AC78" s="28"/>
      <c r="AD78" s="25"/>
      <c r="AE78" s="15"/>
      <c r="AF78" s="14"/>
      <c r="AG78" s="28"/>
      <c r="AH78" s="25"/>
    </row>
    <row r="79" spans="1:34" ht="15.75" thickBot="1" x14ac:dyDescent="0.3">
      <c r="A79" s="12"/>
      <c r="B79" s="14" t="s">
        <v>843</v>
      </c>
      <c r="C79" s="28"/>
      <c r="D79" s="32" t="s">
        <v>337</v>
      </c>
      <c r="E79" s="33">
        <v>1051</v>
      </c>
      <c r="F79" s="34"/>
      <c r="G79" s="28"/>
      <c r="H79" s="32" t="s">
        <v>337</v>
      </c>
      <c r="I79" s="35">
        <v>586</v>
      </c>
      <c r="J79" s="34"/>
      <c r="K79" s="28"/>
      <c r="L79" s="32" t="s">
        <v>337</v>
      </c>
      <c r="M79" s="35">
        <v>142</v>
      </c>
      <c r="N79" s="34"/>
      <c r="O79" s="28"/>
      <c r="P79" s="32" t="s">
        <v>337</v>
      </c>
      <c r="Q79" s="35">
        <v>362</v>
      </c>
      <c r="R79" s="34"/>
      <c r="S79" s="28"/>
      <c r="T79" s="32" t="s">
        <v>337</v>
      </c>
      <c r="U79" s="35">
        <v>219</v>
      </c>
      <c r="V79" s="34"/>
      <c r="W79" s="28"/>
      <c r="X79" s="32" t="s">
        <v>337</v>
      </c>
      <c r="Y79" s="35">
        <v>99</v>
      </c>
      <c r="Z79" s="34"/>
      <c r="AA79" s="28"/>
      <c r="AB79" s="32" t="s">
        <v>337</v>
      </c>
      <c r="AC79" s="35">
        <v>135</v>
      </c>
      <c r="AD79" s="34"/>
      <c r="AE79" s="28"/>
      <c r="AF79" s="32" t="s">
        <v>337</v>
      </c>
      <c r="AG79" s="33">
        <v>2594</v>
      </c>
      <c r="AH79" s="34"/>
    </row>
    <row r="80" spans="1:34" ht="15.75" thickTop="1" x14ac:dyDescent="0.25">
      <c r="A80" s="12"/>
      <c r="B80" s="15"/>
      <c r="C80" s="15"/>
      <c r="D80" s="14"/>
      <c r="E80" s="28"/>
      <c r="F80" s="25"/>
      <c r="G80" s="15"/>
      <c r="H80" s="14"/>
      <c r="I80" s="28"/>
      <c r="J80" s="25"/>
      <c r="K80" s="15"/>
      <c r="L80" s="14"/>
      <c r="M80" s="28"/>
      <c r="N80" s="25"/>
      <c r="O80" s="15"/>
      <c r="P80" s="14"/>
      <c r="Q80" s="28"/>
      <c r="R80" s="25"/>
      <c r="S80" s="15"/>
      <c r="T80" s="14"/>
      <c r="U80" s="28"/>
      <c r="V80" s="25"/>
      <c r="W80" s="15"/>
      <c r="X80" s="14"/>
      <c r="Y80" s="28"/>
      <c r="Z80" s="25"/>
      <c r="AA80" s="15"/>
      <c r="AB80" s="14"/>
      <c r="AC80" s="28"/>
      <c r="AD80" s="25"/>
      <c r="AE80" s="15"/>
      <c r="AF80" s="14"/>
      <c r="AG80" s="28"/>
      <c r="AH80" s="25"/>
    </row>
    <row r="81" spans="1:34" x14ac:dyDescent="0.25">
      <c r="A81" s="12"/>
      <c r="B81" s="14" t="s">
        <v>430</v>
      </c>
      <c r="C81" s="15"/>
      <c r="D81" s="14"/>
      <c r="E81" s="28"/>
      <c r="F81" s="25"/>
      <c r="G81" s="15"/>
      <c r="H81" s="14"/>
      <c r="I81" s="28"/>
      <c r="J81" s="25"/>
      <c r="K81" s="15"/>
      <c r="L81" s="14"/>
      <c r="M81" s="28"/>
      <c r="N81" s="25"/>
      <c r="O81" s="15"/>
      <c r="P81" s="14"/>
      <c r="Q81" s="28"/>
      <c r="R81" s="25"/>
      <c r="S81" s="15"/>
      <c r="T81" s="14"/>
      <c r="U81" s="28"/>
      <c r="V81" s="25"/>
      <c r="W81" s="15"/>
      <c r="X81" s="14"/>
      <c r="Y81" s="28"/>
      <c r="Z81" s="25"/>
      <c r="AA81" s="15"/>
      <c r="AB81" s="14"/>
      <c r="AC81" s="28"/>
      <c r="AD81" s="25"/>
      <c r="AE81" s="15"/>
      <c r="AF81" s="14"/>
      <c r="AG81" s="28"/>
      <c r="AH81" s="25"/>
    </row>
    <row r="82" spans="1:34" x14ac:dyDescent="0.25">
      <c r="A82" s="12"/>
      <c r="B82" s="14" t="s">
        <v>423</v>
      </c>
      <c r="C82" s="15"/>
      <c r="D82" s="14"/>
      <c r="E82" s="28"/>
      <c r="F82" s="25"/>
      <c r="G82" s="15"/>
      <c r="H82" s="14"/>
      <c r="I82" s="28"/>
      <c r="J82" s="25"/>
      <c r="K82" s="15"/>
      <c r="L82" s="14"/>
      <c r="M82" s="28"/>
      <c r="N82" s="25"/>
      <c r="O82" s="15"/>
      <c r="P82" s="14"/>
      <c r="Q82" s="28"/>
      <c r="R82" s="25"/>
      <c r="S82" s="15"/>
      <c r="T82" s="14"/>
      <c r="U82" s="28"/>
      <c r="V82" s="25"/>
      <c r="W82" s="15"/>
      <c r="X82" s="14"/>
      <c r="Y82" s="28"/>
      <c r="Z82" s="25"/>
      <c r="AA82" s="15"/>
      <c r="AB82" s="14"/>
      <c r="AC82" s="28"/>
      <c r="AD82" s="25"/>
      <c r="AE82" s="15"/>
      <c r="AF82" s="14"/>
      <c r="AG82" s="28"/>
      <c r="AH82" s="25"/>
    </row>
    <row r="83" spans="1:34" x14ac:dyDescent="0.25">
      <c r="A83" s="12"/>
      <c r="B83" s="14" t="s">
        <v>839</v>
      </c>
      <c r="C83" s="15"/>
      <c r="D83" s="14"/>
      <c r="E83" s="28"/>
      <c r="F83" s="25"/>
      <c r="G83" s="15"/>
      <c r="H83" s="14"/>
      <c r="I83" s="28"/>
      <c r="J83" s="25"/>
      <c r="K83" s="15"/>
      <c r="L83" s="14"/>
      <c r="M83" s="28"/>
      <c r="N83" s="25"/>
      <c r="O83" s="15"/>
      <c r="P83" s="14"/>
      <c r="Q83" s="28"/>
      <c r="R83" s="25"/>
      <c r="S83" s="15"/>
      <c r="T83" s="14"/>
      <c r="U83" s="28"/>
      <c r="V83" s="25"/>
      <c r="W83" s="15"/>
      <c r="X83" s="14"/>
      <c r="Y83" s="28"/>
      <c r="Z83" s="25"/>
      <c r="AA83" s="15"/>
      <c r="AB83" s="14"/>
      <c r="AC83" s="28"/>
      <c r="AD83" s="25"/>
      <c r="AE83" s="15"/>
      <c r="AF83" s="14"/>
      <c r="AG83" s="28"/>
      <c r="AH83" s="25"/>
    </row>
    <row r="84" spans="1:34" x14ac:dyDescent="0.25">
      <c r="A84" s="12"/>
      <c r="B84" s="14" t="s">
        <v>840</v>
      </c>
      <c r="C84" s="28"/>
      <c r="D84" s="14" t="s">
        <v>337</v>
      </c>
      <c r="E84" s="28">
        <v>180</v>
      </c>
      <c r="F84" s="25"/>
      <c r="G84" s="28"/>
      <c r="H84" s="14" t="s">
        <v>337</v>
      </c>
      <c r="I84" s="28">
        <v>119</v>
      </c>
      <c r="J84" s="25"/>
      <c r="K84" s="28"/>
      <c r="L84" s="14" t="s">
        <v>337</v>
      </c>
      <c r="M84" s="28">
        <v>163</v>
      </c>
      <c r="N84" s="25"/>
      <c r="O84" s="28"/>
      <c r="P84" s="14" t="s">
        <v>337</v>
      </c>
      <c r="Q84" s="28">
        <v>5</v>
      </c>
      <c r="R84" s="25"/>
      <c r="S84" s="28"/>
      <c r="T84" s="14" t="s">
        <v>337</v>
      </c>
      <c r="U84" s="28" t="s">
        <v>338</v>
      </c>
      <c r="V84" s="25"/>
      <c r="W84" s="28"/>
      <c r="X84" s="14" t="s">
        <v>337</v>
      </c>
      <c r="Y84" s="28" t="s">
        <v>338</v>
      </c>
      <c r="Z84" s="25"/>
      <c r="AA84" s="28"/>
      <c r="AB84" s="14" t="s">
        <v>337</v>
      </c>
      <c r="AC84" s="28" t="s">
        <v>338</v>
      </c>
      <c r="AD84" s="25"/>
      <c r="AE84" s="28"/>
      <c r="AF84" s="14" t="s">
        <v>337</v>
      </c>
      <c r="AG84" s="28">
        <v>467</v>
      </c>
      <c r="AH84" s="25"/>
    </row>
    <row r="85" spans="1:34" x14ac:dyDescent="0.25">
      <c r="A85" s="12"/>
      <c r="B85" s="14" t="s">
        <v>423</v>
      </c>
      <c r="C85" s="15"/>
      <c r="D85" s="14"/>
      <c r="E85" s="28"/>
      <c r="F85" s="25"/>
      <c r="G85" s="15"/>
      <c r="H85" s="14"/>
      <c r="I85" s="28"/>
      <c r="J85" s="25"/>
      <c r="K85" s="15"/>
      <c r="L85" s="14"/>
      <c r="M85" s="28"/>
      <c r="N85" s="25"/>
      <c r="O85" s="15"/>
      <c r="P85" s="14"/>
      <c r="Q85" s="28"/>
      <c r="R85" s="25"/>
      <c r="S85" s="15"/>
      <c r="T85" s="14"/>
      <c r="U85" s="28"/>
      <c r="V85" s="25"/>
      <c r="W85" s="15"/>
      <c r="X85" s="14"/>
      <c r="Y85" s="28"/>
      <c r="Z85" s="25"/>
      <c r="AA85" s="15"/>
      <c r="AB85" s="14"/>
      <c r="AC85" s="28"/>
      <c r="AD85" s="25"/>
      <c r="AE85" s="14"/>
      <c r="AF85" s="14"/>
      <c r="AG85" s="28"/>
      <c r="AH85" s="25"/>
    </row>
    <row r="86" spans="1:34" x14ac:dyDescent="0.25">
      <c r="A86" s="12"/>
      <c r="B86" s="14" t="s">
        <v>841</v>
      </c>
      <c r="C86" s="15"/>
      <c r="D86" s="14"/>
      <c r="E86" s="28"/>
      <c r="F86" s="25"/>
      <c r="G86" s="15"/>
      <c r="H86" s="14"/>
      <c r="I86" s="28"/>
      <c r="J86" s="25"/>
      <c r="K86" s="15"/>
      <c r="L86" s="14"/>
      <c r="M86" s="28"/>
      <c r="N86" s="25"/>
      <c r="O86" s="15"/>
      <c r="P86" s="14"/>
      <c r="Q86" s="28"/>
      <c r="R86" s="25"/>
      <c r="S86" s="15"/>
      <c r="T86" s="14"/>
      <c r="U86" s="28"/>
      <c r="V86" s="25"/>
      <c r="W86" s="15"/>
      <c r="X86" s="14"/>
      <c r="Y86" s="28"/>
      <c r="Z86" s="25"/>
      <c r="AA86" s="15"/>
      <c r="AB86" s="14"/>
      <c r="AC86" s="28"/>
      <c r="AD86" s="25"/>
      <c r="AE86" s="15"/>
      <c r="AF86" s="14"/>
      <c r="AG86" s="28"/>
      <c r="AH86" s="25"/>
    </row>
    <row r="87" spans="1:34" ht="15.75" thickBot="1" x14ac:dyDescent="0.3">
      <c r="A87" s="12"/>
      <c r="B87" s="14" t="s">
        <v>840</v>
      </c>
      <c r="C87" s="28"/>
      <c r="D87" s="30"/>
      <c r="E87" s="39">
        <v>118136</v>
      </c>
      <c r="F87" s="27"/>
      <c r="G87" s="28"/>
      <c r="H87" s="30"/>
      <c r="I87" s="39">
        <v>41859</v>
      </c>
      <c r="J87" s="27"/>
      <c r="K87" s="28"/>
      <c r="L87" s="30"/>
      <c r="M87" s="39">
        <v>2819</v>
      </c>
      <c r="N87" s="27"/>
      <c r="O87" s="28"/>
      <c r="P87" s="30"/>
      <c r="Q87" s="39">
        <v>45240</v>
      </c>
      <c r="R87" s="27"/>
      <c r="S87" s="28"/>
      <c r="T87" s="30"/>
      <c r="U87" s="39">
        <v>15469</v>
      </c>
      <c r="V87" s="27"/>
      <c r="W87" s="28"/>
      <c r="X87" s="30"/>
      <c r="Y87" s="39">
        <v>11053</v>
      </c>
      <c r="Z87" s="27"/>
      <c r="AA87" s="28"/>
      <c r="AB87" s="30"/>
      <c r="AC87" s="31" t="s">
        <v>338</v>
      </c>
      <c r="AD87" s="27"/>
      <c r="AE87" s="28"/>
      <c r="AF87" s="30"/>
      <c r="AG87" s="39">
        <v>234576</v>
      </c>
      <c r="AH87" s="27"/>
    </row>
    <row r="88" spans="1:34" ht="16.5" thickTop="1" thickBot="1" x14ac:dyDescent="0.3">
      <c r="A88" s="12"/>
      <c r="B88" s="14" t="s">
        <v>431</v>
      </c>
      <c r="C88" s="28"/>
      <c r="D88" s="32" t="s">
        <v>337</v>
      </c>
      <c r="E88" s="33">
        <v>118316</v>
      </c>
      <c r="F88" s="34"/>
      <c r="G88" s="28"/>
      <c r="H88" s="32" t="s">
        <v>337</v>
      </c>
      <c r="I88" s="33">
        <v>41978</v>
      </c>
      <c r="J88" s="34"/>
      <c r="K88" s="28"/>
      <c r="L88" s="32" t="s">
        <v>337</v>
      </c>
      <c r="M88" s="33">
        <v>2982</v>
      </c>
      <c r="N88" s="34"/>
      <c r="O88" s="28"/>
      <c r="P88" s="32" t="s">
        <v>337</v>
      </c>
      <c r="Q88" s="33">
        <v>45245</v>
      </c>
      <c r="R88" s="34"/>
      <c r="S88" s="28"/>
      <c r="T88" s="32" t="s">
        <v>337</v>
      </c>
      <c r="U88" s="33">
        <v>15469</v>
      </c>
      <c r="V88" s="34"/>
      <c r="W88" s="28"/>
      <c r="X88" s="32" t="s">
        <v>337</v>
      </c>
      <c r="Y88" s="33">
        <v>11053</v>
      </c>
      <c r="Z88" s="34"/>
      <c r="AA88" s="28"/>
      <c r="AB88" s="32" t="s">
        <v>337</v>
      </c>
      <c r="AC88" s="35" t="s">
        <v>338</v>
      </c>
      <c r="AD88" s="34"/>
      <c r="AE88" s="28"/>
      <c r="AF88" s="32" t="s">
        <v>337</v>
      </c>
      <c r="AG88" s="33">
        <v>235043</v>
      </c>
      <c r="AH88" s="34"/>
    </row>
    <row r="89" spans="1:34" ht="15.75" thickTop="1" x14ac:dyDescent="0.25">
      <c r="A89" s="12" t="s">
        <v>844</v>
      </c>
      <c r="B89" s="11" t="s">
        <v>6</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x14ac:dyDescent="0.25">
      <c r="A90" s="12"/>
      <c r="B90" s="21" t="s">
        <v>440</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row>
    <row r="91" spans="1:34" x14ac:dyDescent="0.25">
      <c r="A91" s="12"/>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41"/>
      <c r="AF91" s="41"/>
      <c r="AG91" s="41"/>
      <c r="AH91" s="41"/>
    </row>
    <row r="92" spans="1:34" ht="15.75" thickBot="1" x14ac:dyDescent="0.3">
      <c r="A92" s="12"/>
      <c r="B92" s="15"/>
      <c r="C92" s="37" t="s">
        <v>404</v>
      </c>
      <c r="D92" s="37"/>
      <c r="E92" s="37"/>
      <c r="F92" s="37"/>
      <c r="G92" s="37"/>
      <c r="H92" s="37"/>
      <c r="I92" s="37"/>
      <c r="J92" s="37"/>
      <c r="K92" s="37"/>
      <c r="L92" s="37"/>
      <c r="M92" s="37"/>
      <c r="N92" s="27"/>
      <c r="O92" s="15"/>
      <c r="P92" s="23"/>
      <c r="Q92" s="23"/>
      <c r="R92" s="25"/>
      <c r="S92" s="15"/>
      <c r="T92" s="23"/>
      <c r="U92" s="23"/>
      <c r="V92" s="25"/>
      <c r="W92" s="15"/>
      <c r="X92" s="23"/>
      <c r="Y92" s="23"/>
      <c r="Z92" s="25"/>
      <c r="AA92" s="15"/>
      <c r="AB92" s="23"/>
      <c r="AC92" s="23"/>
      <c r="AD92" s="25"/>
    </row>
    <row r="93" spans="1:34" ht="15.75" thickTop="1" x14ac:dyDescent="0.25">
      <c r="A93" s="12"/>
      <c r="B93" s="15"/>
      <c r="C93" s="15"/>
      <c r="D93" s="55"/>
      <c r="E93" s="55"/>
      <c r="F93" s="25"/>
      <c r="G93" s="15"/>
      <c r="H93" s="55"/>
      <c r="I93" s="55"/>
      <c r="J93" s="25"/>
      <c r="K93" s="15"/>
      <c r="L93" s="38" t="s">
        <v>405</v>
      </c>
      <c r="M93" s="38"/>
      <c r="N93" s="25"/>
      <c r="O93" s="15"/>
      <c r="P93" s="23"/>
      <c r="Q93" s="23"/>
      <c r="R93" s="25"/>
      <c r="S93" s="15"/>
      <c r="T93" s="23"/>
      <c r="U93" s="23"/>
      <c r="V93" s="25"/>
      <c r="W93" s="15"/>
      <c r="X93" s="23"/>
      <c r="Y93" s="23"/>
      <c r="Z93" s="25"/>
      <c r="AA93" s="15"/>
      <c r="AB93" s="23"/>
      <c r="AC93" s="23"/>
      <c r="AD93" s="25"/>
    </row>
    <row r="94" spans="1:34" x14ac:dyDescent="0.25">
      <c r="A94" s="12"/>
      <c r="B94" s="15"/>
      <c r="C94" s="15"/>
      <c r="D94" s="23"/>
      <c r="E94" s="23"/>
      <c r="F94" s="25"/>
      <c r="G94" s="15"/>
      <c r="H94" s="23"/>
      <c r="I94" s="23"/>
      <c r="J94" s="25"/>
      <c r="K94" s="15"/>
      <c r="L94" s="36" t="s">
        <v>406</v>
      </c>
      <c r="M94" s="36"/>
      <c r="N94" s="25"/>
      <c r="O94" s="15"/>
      <c r="P94" s="23"/>
      <c r="Q94" s="23"/>
      <c r="R94" s="25"/>
      <c r="S94" s="15"/>
      <c r="T94" s="36" t="s">
        <v>394</v>
      </c>
      <c r="U94" s="36"/>
      <c r="V94" s="25"/>
      <c r="W94" s="15"/>
      <c r="X94" s="23"/>
      <c r="Y94" s="23"/>
      <c r="Z94" s="25"/>
      <c r="AA94" s="15"/>
      <c r="AB94" s="23"/>
      <c r="AC94" s="23"/>
      <c r="AD94" s="25"/>
    </row>
    <row r="95" spans="1:34" ht="15.75" thickBot="1" x14ac:dyDescent="0.3">
      <c r="A95" s="12"/>
      <c r="B95" s="15"/>
      <c r="C95" s="37" t="s">
        <v>393</v>
      </c>
      <c r="D95" s="37"/>
      <c r="E95" s="37"/>
      <c r="F95" s="27"/>
      <c r="G95" s="15"/>
      <c r="H95" s="37" t="s">
        <v>394</v>
      </c>
      <c r="I95" s="37"/>
      <c r="J95" s="27"/>
      <c r="K95" s="15"/>
      <c r="L95" s="37" t="s">
        <v>407</v>
      </c>
      <c r="M95" s="37"/>
      <c r="N95" s="27"/>
      <c r="O95" s="15"/>
      <c r="P95" s="37" t="s">
        <v>408</v>
      </c>
      <c r="Q95" s="37"/>
      <c r="R95" s="27"/>
      <c r="S95" s="15"/>
      <c r="T95" s="37" t="s">
        <v>409</v>
      </c>
      <c r="U95" s="37"/>
      <c r="V95" s="27"/>
      <c r="W95" s="15"/>
      <c r="X95" s="37" t="s">
        <v>397</v>
      </c>
      <c r="Y95" s="37"/>
      <c r="Z95" s="27"/>
      <c r="AA95" s="15"/>
      <c r="AB95" s="37" t="s">
        <v>146</v>
      </c>
      <c r="AC95" s="37"/>
      <c r="AD95" s="27"/>
    </row>
    <row r="96" spans="1:34" ht="15.75" thickTop="1" x14ac:dyDescent="0.25">
      <c r="A96" s="12"/>
      <c r="B96" s="15"/>
      <c r="C96" s="36" t="s">
        <v>333</v>
      </c>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25"/>
    </row>
    <row r="97" spans="1:30" x14ac:dyDescent="0.25">
      <c r="A97" s="12"/>
      <c r="B97" s="14" t="s">
        <v>334</v>
      </c>
      <c r="C97" s="15"/>
      <c r="D97" s="23"/>
      <c r="E97" s="23"/>
      <c r="F97" s="25"/>
      <c r="G97" s="15"/>
      <c r="H97" s="23"/>
      <c r="I97" s="23"/>
      <c r="J97" s="25"/>
      <c r="K97" s="15"/>
      <c r="L97" s="23"/>
      <c r="M97" s="23"/>
      <c r="N97" s="25"/>
      <c r="O97" s="15"/>
      <c r="P97" s="23"/>
      <c r="Q97" s="23"/>
      <c r="R97" s="25"/>
      <c r="S97" s="15"/>
      <c r="T97" s="23"/>
      <c r="U97" s="23"/>
      <c r="V97" s="25"/>
      <c r="W97" s="15"/>
      <c r="X97" s="23"/>
      <c r="Y97" s="23"/>
      <c r="Z97" s="25"/>
      <c r="AA97" s="15"/>
      <c r="AB97" s="23"/>
      <c r="AC97" s="23"/>
      <c r="AD97" s="25"/>
    </row>
    <row r="98" spans="1:30" x14ac:dyDescent="0.25">
      <c r="A98" s="12"/>
      <c r="B98" s="14" t="s">
        <v>441</v>
      </c>
      <c r="C98" s="15"/>
      <c r="D98" s="23"/>
      <c r="E98" s="23"/>
      <c r="F98" s="25"/>
      <c r="G98" s="15"/>
      <c r="H98" s="23"/>
      <c r="I98" s="23"/>
      <c r="J98" s="25"/>
      <c r="K98" s="15"/>
      <c r="L98" s="23"/>
      <c r="M98" s="23"/>
      <c r="N98" s="25"/>
      <c r="O98" s="15"/>
      <c r="P98" s="23"/>
      <c r="Q98" s="23"/>
      <c r="R98" s="25"/>
      <c r="S98" s="15"/>
      <c r="T98" s="23"/>
      <c r="U98" s="23"/>
      <c r="V98" s="25"/>
      <c r="W98" s="15"/>
      <c r="X98" s="23"/>
      <c r="Y98" s="23"/>
      <c r="Z98" s="25"/>
      <c r="AA98" s="15"/>
      <c r="AB98" s="23"/>
      <c r="AC98" s="23"/>
      <c r="AD98" s="25"/>
    </row>
    <row r="99" spans="1:30" x14ac:dyDescent="0.25">
      <c r="A99" s="12"/>
      <c r="B99" s="14" t="s">
        <v>442</v>
      </c>
      <c r="C99" s="28"/>
      <c r="D99" s="14" t="s">
        <v>337</v>
      </c>
      <c r="E99" s="28" t="s">
        <v>338</v>
      </c>
      <c r="F99" s="25"/>
      <c r="G99" s="28"/>
      <c r="H99" s="14" t="s">
        <v>337</v>
      </c>
      <c r="I99" s="29">
        <v>50520</v>
      </c>
      <c r="J99" s="25"/>
      <c r="K99" s="28"/>
      <c r="L99" s="14" t="s">
        <v>337</v>
      </c>
      <c r="M99" s="29">
        <v>6042</v>
      </c>
      <c r="N99" s="25"/>
      <c r="O99" s="28"/>
      <c r="P99" s="14" t="s">
        <v>337</v>
      </c>
      <c r="Q99" s="28" t="s">
        <v>338</v>
      </c>
      <c r="R99" s="25"/>
      <c r="S99" s="28"/>
      <c r="T99" s="14" t="s">
        <v>337</v>
      </c>
      <c r="U99" s="29">
        <v>18425</v>
      </c>
      <c r="V99" s="25"/>
      <c r="W99" s="28"/>
      <c r="X99" s="14" t="s">
        <v>337</v>
      </c>
      <c r="Y99" s="28" t="s">
        <v>338</v>
      </c>
      <c r="Z99" s="25"/>
      <c r="AA99" s="28"/>
      <c r="AB99" s="14" t="s">
        <v>337</v>
      </c>
      <c r="AC99" s="29">
        <v>74987</v>
      </c>
      <c r="AD99" s="25"/>
    </row>
    <row r="100" spans="1:30" x14ac:dyDescent="0.25">
      <c r="A100" s="12"/>
      <c r="B100" s="14" t="s">
        <v>443</v>
      </c>
      <c r="C100" s="28"/>
      <c r="D100" s="14"/>
      <c r="E100" s="28" t="s">
        <v>338</v>
      </c>
      <c r="F100" s="25"/>
      <c r="G100" s="28"/>
      <c r="H100" s="14"/>
      <c r="I100" s="29">
        <v>2661</v>
      </c>
      <c r="J100" s="25"/>
      <c r="K100" s="28"/>
      <c r="L100" s="14"/>
      <c r="M100" s="29">
        <v>1163</v>
      </c>
      <c r="N100" s="25"/>
      <c r="O100" s="28"/>
      <c r="P100" s="14"/>
      <c r="Q100" s="28" t="s">
        <v>338</v>
      </c>
      <c r="R100" s="25"/>
      <c r="S100" s="28"/>
      <c r="T100" s="14"/>
      <c r="U100" s="29">
        <v>1175</v>
      </c>
      <c r="V100" s="25"/>
      <c r="W100" s="28"/>
      <c r="X100" s="14"/>
      <c r="Y100" s="28" t="s">
        <v>338</v>
      </c>
      <c r="Z100" s="25"/>
      <c r="AA100" s="28"/>
      <c r="AB100" s="14"/>
      <c r="AC100" s="29">
        <v>4999</v>
      </c>
      <c r="AD100" s="25"/>
    </row>
    <row r="101" spans="1:30" x14ac:dyDescent="0.25">
      <c r="A101" s="12"/>
      <c r="B101" s="14" t="s">
        <v>444</v>
      </c>
      <c r="C101" s="28"/>
      <c r="D101" s="14"/>
      <c r="E101" s="29">
        <v>1601</v>
      </c>
      <c r="F101" s="25"/>
      <c r="G101" s="28"/>
      <c r="H101" s="14"/>
      <c r="I101" s="29">
        <v>1977</v>
      </c>
      <c r="J101" s="25"/>
      <c r="K101" s="28"/>
      <c r="L101" s="14"/>
      <c r="M101" s="28">
        <v>568</v>
      </c>
      <c r="N101" s="25"/>
      <c r="O101" s="28"/>
      <c r="P101" s="14"/>
      <c r="Q101" s="28">
        <v>116</v>
      </c>
      <c r="R101" s="25"/>
      <c r="S101" s="28"/>
      <c r="T101" s="14"/>
      <c r="U101" s="28">
        <v>976</v>
      </c>
      <c r="V101" s="25"/>
      <c r="W101" s="28"/>
      <c r="X101" s="14"/>
      <c r="Y101" s="28" t="s">
        <v>338</v>
      </c>
      <c r="Z101" s="25"/>
      <c r="AA101" s="28"/>
      <c r="AB101" s="14"/>
      <c r="AC101" s="29">
        <v>5238</v>
      </c>
      <c r="AD101" s="25"/>
    </row>
    <row r="102" spans="1:30" x14ac:dyDescent="0.25">
      <c r="A102" s="12"/>
      <c r="B102" s="14" t="s">
        <v>445</v>
      </c>
      <c r="C102" s="15"/>
      <c r="D102" s="14"/>
      <c r="E102" s="28"/>
      <c r="F102" s="25"/>
      <c r="G102" s="15"/>
      <c r="H102" s="14"/>
      <c r="I102" s="28"/>
      <c r="J102" s="25"/>
      <c r="K102" s="15"/>
      <c r="L102" s="14"/>
      <c r="M102" s="28"/>
      <c r="N102" s="25"/>
      <c r="O102" s="15"/>
      <c r="P102" s="14"/>
      <c r="Q102" s="28"/>
      <c r="R102" s="25"/>
      <c r="S102" s="15"/>
      <c r="T102" s="14"/>
      <c r="U102" s="28"/>
      <c r="V102" s="25"/>
      <c r="W102" s="15"/>
      <c r="X102" s="14"/>
      <c r="Y102" s="28"/>
      <c r="Z102" s="25"/>
      <c r="AA102" s="15"/>
      <c r="AB102" s="14"/>
      <c r="AC102" s="28"/>
      <c r="AD102" s="25"/>
    </row>
    <row r="103" spans="1:30" ht="15.75" thickBot="1" x14ac:dyDescent="0.3">
      <c r="A103" s="12"/>
      <c r="B103" s="14" t="s">
        <v>446</v>
      </c>
      <c r="C103" s="28"/>
      <c r="D103" s="30"/>
      <c r="E103" s="39">
        <v>135938</v>
      </c>
      <c r="F103" s="27"/>
      <c r="G103" s="28"/>
      <c r="H103" s="30"/>
      <c r="I103" s="31" t="s">
        <v>338</v>
      </c>
      <c r="J103" s="27"/>
      <c r="K103" s="28"/>
      <c r="L103" s="30"/>
      <c r="M103" s="31" t="s">
        <v>338</v>
      </c>
      <c r="N103" s="27"/>
      <c r="O103" s="28"/>
      <c r="P103" s="30"/>
      <c r="Q103" s="39">
        <v>46626</v>
      </c>
      <c r="R103" s="27"/>
      <c r="S103" s="28"/>
      <c r="T103" s="30"/>
      <c r="U103" s="31" t="s">
        <v>338</v>
      </c>
      <c r="V103" s="27"/>
      <c r="W103" s="28"/>
      <c r="X103" s="30"/>
      <c r="Y103" s="39">
        <v>10664</v>
      </c>
      <c r="Z103" s="27"/>
      <c r="AA103" s="28"/>
      <c r="AB103" s="30"/>
      <c r="AC103" s="39">
        <v>193228</v>
      </c>
      <c r="AD103" s="27"/>
    </row>
    <row r="104" spans="1:30" ht="16.5" thickTop="1" thickBot="1" x14ac:dyDescent="0.3">
      <c r="A104" s="12"/>
      <c r="B104" s="14" t="s">
        <v>146</v>
      </c>
      <c r="C104" s="28"/>
      <c r="D104" s="32" t="s">
        <v>337</v>
      </c>
      <c r="E104" s="33">
        <v>137539</v>
      </c>
      <c r="F104" s="34"/>
      <c r="G104" s="28"/>
      <c r="H104" s="32" t="s">
        <v>337</v>
      </c>
      <c r="I104" s="33">
        <v>55158</v>
      </c>
      <c r="J104" s="34"/>
      <c r="K104" s="28"/>
      <c r="L104" s="32" t="s">
        <v>337</v>
      </c>
      <c r="M104" s="33">
        <v>7773</v>
      </c>
      <c r="N104" s="34"/>
      <c r="O104" s="28"/>
      <c r="P104" s="32" t="s">
        <v>337</v>
      </c>
      <c r="Q104" s="33">
        <v>46742</v>
      </c>
      <c r="R104" s="34"/>
      <c r="S104" s="28"/>
      <c r="T104" s="32" t="s">
        <v>337</v>
      </c>
      <c r="U104" s="33">
        <v>20576</v>
      </c>
      <c r="V104" s="34"/>
      <c r="W104" s="28"/>
      <c r="X104" s="32" t="s">
        <v>337</v>
      </c>
      <c r="Y104" s="33">
        <v>10664</v>
      </c>
      <c r="Z104" s="34"/>
      <c r="AA104" s="28"/>
      <c r="AB104" s="32" t="s">
        <v>337</v>
      </c>
      <c r="AC104" s="33">
        <v>278452</v>
      </c>
      <c r="AD104" s="34"/>
    </row>
    <row r="105" spans="1:30" ht="15.75" thickTop="1" x14ac:dyDescent="0.25">
      <c r="A105" s="12"/>
      <c r="B105" s="15"/>
      <c r="C105" s="14"/>
      <c r="D105" s="57"/>
      <c r="E105" s="57"/>
      <c r="F105" s="25"/>
      <c r="G105" s="14"/>
      <c r="H105" s="57"/>
      <c r="I105" s="57"/>
      <c r="J105" s="25"/>
      <c r="K105" s="15"/>
      <c r="L105" s="56"/>
      <c r="M105" s="56"/>
      <c r="N105" s="25"/>
      <c r="O105" s="15"/>
      <c r="P105" s="56"/>
      <c r="Q105" s="56"/>
      <c r="R105" s="25"/>
      <c r="S105" s="14"/>
      <c r="T105" s="57"/>
      <c r="U105" s="57"/>
      <c r="V105" s="25"/>
      <c r="W105" s="15"/>
      <c r="X105" s="56"/>
      <c r="Y105" s="56"/>
      <c r="Z105" s="25"/>
      <c r="AA105" s="15"/>
      <c r="AB105" s="56"/>
      <c r="AC105" s="56"/>
      <c r="AD105" s="25"/>
    </row>
    <row r="106" spans="1:30" ht="15.75" thickBot="1" x14ac:dyDescent="0.3">
      <c r="A106" s="12"/>
      <c r="B106" s="15"/>
      <c r="C106" s="15"/>
      <c r="D106" s="37" t="s">
        <v>404</v>
      </c>
      <c r="E106" s="37"/>
      <c r="F106" s="37"/>
      <c r="G106" s="37"/>
      <c r="H106" s="37"/>
      <c r="I106" s="37"/>
      <c r="J106" s="37"/>
      <c r="K106" s="37"/>
      <c r="L106" s="37"/>
      <c r="M106" s="37"/>
      <c r="N106" s="27"/>
      <c r="O106" s="15"/>
      <c r="P106" s="23"/>
      <c r="Q106" s="23"/>
      <c r="R106" s="25"/>
      <c r="S106" s="15"/>
      <c r="T106" s="23"/>
      <c r="U106" s="23"/>
      <c r="V106" s="25"/>
      <c r="W106" s="15"/>
      <c r="X106" s="23"/>
      <c r="Y106" s="23"/>
      <c r="Z106" s="25"/>
      <c r="AA106" s="15"/>
      <c r="AB106" s="23"/>
      <c r="AC106" s="23"/>
      <c r="AD106" s="25"/>
    </row>
    <row r="107" spans="1:30" ht="15.75" thickTop="1" x14ac:dyDescent="0.25">
      <c r="A107" s="12"/>
      <c r="B107" s="15"/>
      <c r="C107" s="15"/>
      <c r="D107" s="55"/>
      <c r="E107" s="55"/>
      <c r="F107" s="25"/>
      <c r="G107" s="15"/>
      <c r="H107" s="55"/>
      <c r="I107" s="55"/>
      <c r="J107" s="25"/>
      <c r="K107" s="15"/>
      <c r="L107" s="38" t="s">
        <v>405</v>
      </c>
      <c r="M107" s="38"/>
      <c r="N107" s="25"/>
      <c r="O107" s="15"/>
      <c r="P107" s="23"/>
      <c r="Q107" s="23"/>
      <c r="R107" s="25"/>
      <c r="S107" s="15"/>
      <c r="T107" s="23"/>
      <c r="U107" s="23"/>
      <c r="V107" s="25"/>
      <c r="W107" s="15"/>
      <c r="X107" s="23"/>
      <c r="Y107" s="23"/>
      <c r="Z107" s="25"/>
      <c r="AA107" s="15"/>
      <c r="AB107" s="23"/>
      <c r="AC107" s="23"/>
      <c r="AD107" s="25"/>
    </row>
    <row r="108" spans="1:30" x14ac:dyDescent="0.25">
      <c r="A108" s="12"/>
      <c r="B108" s="15"/>
      <c r="C108" s="15"/>
      <c r="D108" s="23"/>
      <c r="E108" s="23"/>
      <c r="F108" s="25"/>
      <c r="G108" s="15"/>
      <c r="H108" s="23"/>
      <c r="I108" s="23"/>
      <c r="J108" s="25"/>
      <c r="K108" s="15"/>
      <c r="L108" s="36" t="s">
        <v>406</v>
      </c>
      <c r="M108" s="36"/>
      <c r="N108" s="25"/>
      <c r="O108" s="15"/>
      <c r="P108" s="23"/>
      <c r="Q108" s="23"/>
      <c r="R108" s="25"/>
      <c r="S108" s="15"/>
      <c r="T108" s="36" t="s">
        <v>394</v>
      </c>
      <c r="U108" s="36"/>
      <c r="V108" s="25"/>
      <c r="W108" s="15"/>
      <c r="X108" s="23"/>
      <c r="Y108" s="23"/>
      <c r="Z108" s="25"/>
      <c r="AA108" s="15"/>
      <c r="AB108" s="23"/>
      <c r="AC108" s="23"/>
      <c r="AD108" s="25"/>
    </row>
    <row r="109" spans="1:30" ht="15.75" thickBot="1" x14ac:dyDescent="0.3">
      <c r="A109" s="12"/>
      <c r="B109" s="15"/>
      <c r="C109" s="15"/>
      <c r="D109" s="37" t="s">
        <v>393</v>
      </c>
      <c r="E109" s="37"/>
      <c r="F109" s="27"/>
      <c r="G109" s="15"/>
      <c r="H109" s="37" t="s">
        <v>394</v>
      </c>
      <c r="I109" s="37"/>
      <c r="J109" s="27"/>
      <c r="K109" s="15"/>
      <c r="L109" s="37" t="s">
        <v>407</v>
      </c>
      <c r="M109" s="37"/>
      <c r="N109" s="27"/>
      <c r="O109" s="15"/>
      <c r="P109" s="37" t="s">
        <v>408</v>
      </c>
      <c r="Q109" s="37"/>
      <c r="R109" s="27"/>
      <c r="S109" s="15"/>
      <c r="T109" s="37" t="s">
        <v>409</v>
      </c>
      <c r="U109" s="37"/>
      <c r="V109" s="27"/>
      <c r="W109" s="15"/>
      <c r="X109" s="37" t="s">
        <v>397</v>
      </c>
      <c r="Y109" s="37"/>
      <c r="Z109" s="27"/>
      <c r="AA109" s="15"/>
      <c r="AB109" s="37" t="s">
        <v>146</v>
      </c>
      <c r="AC109" s="37"/>
      <c r="AD109" s="27"/>
    </row>
    <row r="110" spans="1:30" ht="15.75" thickTop="1" x14ac:dyDescent="0.25">
      <c r="A110" s="12"/>
      <c r="B110" s="15"/>
      <c r="C110" s="15"/>
      <c r="D110" s="36" t="s">
        <v>333</v>
      </c>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25"/>
    </row>
    <row r="111" spans="1:30" x14ac:dyDescent="0.25">
      <c r="A111" s="12"/>
      <c r="B111" s="14" t="s">
        <v>346</v>
      </c>
      <c r="C111" s="15"/>
      <c r="D111" s="23"/>
      <c r="E111" s="23"/>
      <c r="F111" s="25"/>
      <c r="G111" s="15"/>
      <c r="H111" s="23"/>
      <c r="I111" s="23"/>
      <c r="J111" s="25"/>
      <c r="K111" s="15"/>
      <c r="L111" s="23"/>
      <c r="M111" s="23"/>
      <c r="N111" s="25"/>
      <c r="O111" s="15"/>
      <c r="P111" s="23"/>
      <c r="Q111" s="23"/>
      <c r="R111" s="25"/>
      <c r="S111" s="15"/>
      <c r="T111" s="23"/>
      <c r="U111" s="23"/>
      <c r="V111" s="25"/>
      <c r="W111" s="15"/>
      <c r="X111" s="23"/>
      <c r="Y111" s="23"/>
      <c r="Z111" s="25"/>
      <c r="AA111" s="15"/>
      <c r="AB111" s="23"/>
      <c r="AC111" s="23"/>
      <c r="AD111" s="25"/>
    </row>
    <row r="112" spans="1:30" x14ac:dyDescent="0.25">
      <c r="A112" s="12"/>
      <c r="B112" s="14" t="s">
        <v>441</v>
      </c>
      <c r="C112" s="15"/>
      <c r="D112" s="23"/>
      <c r="E112" s="23"/>
      <c r="F112" s="25"/>
      <c r="G112" s="15"/>
      <c r="H112" s="23"/>
      <c r="I112" s="23"/>
      <c r="J112" s="25"/>
      <c r="K112" s="15"/>
      <c r="L112" s="23"/>
      <c r="M112" s="23"/>
      <c r="N112" s="25"/>
      <c r="O112" s="15"/>
      <c r="P112" s="23"/>
      <c r="Q112" s="23"/>
      <c r="R112" s="25"/>
      <c r="S112" s="15"/>
      <c r="T112" s="23"/>
      <c r="U112" s="23"/>
      <c r="V112" s="25"/>
      <c r="W112" s="15"/>
      <c r="X112" s="23"/>
      <c r="Y112" s="23"/>
      <c r="Z112" s="25"/>
      <c r="AA112" s="15"/>
      <c r="AB112" s="23"/>
      <c r="AC112" s="23"/>
      <c r="AD112" s="25"/>
    </row>
    <row r="113" spans="1:34" x14ac:dyDescent="0.25">
      <c r="A113" s="12"/>
      <c r="B113" s="14" t="s">
        <v>442</v>
      </c>
      <c r="C113" s="28"/>
      <c r="D113" s="14" t="s">
        <v>337</v>
      </c>
      <c r="E113" s="28" t="s">
        <v>338</v>
      </c>
      <c r="F113" s="25"/>
      <c r="G113" s="28"/>
      <c r="H113" s="14" t="s">
        <v>337</v>
      </c>
      <c r="I113" s="29">
        <v>36748</v>
      </c>
      <c r="J113" s="25"/>
      <c r="K113" s="28"/>
      <c r="L113" s="14" t="s">
        <v>337</v>
      </c>
      <c r="M113" s="29">
        <v>2381</v>
      </c>
      <c r="N113" s="25"/>
      <c r="O113" s="28"/>
      <c r="P113" s="14" t="s">
        <v>337</v>
      </c>
      <c r="Q113" s="28" t="s">
        <v>338</v>
      </c>
      <c r="R113" s="25"/>
      <c r="S113" s="28"/>
      <c r="T113" s="14" t="s">
        <v>337</v>
      </c>
      <c r="U113" s="29">
        <v>13048</v>
      </c>
      <c r="V113" s="25"/>
      <c r="W113" s="28"/>
      <c r="X113" s="14" t="s">
        <v>337</v>
      </c>
      <c r="Y113" s="28" t="s">
        <v>338</v>
      </c>
      <c r="Z113" s="25"/>
      <c r="AA113" s="28"/>
      <c r="AB113" s="14" t="s">
        <v>337</v>
      </c>
      <c r="AC113" s="29">
        <v>52177</v>
      </c>
      <c r="AD113" s="25"/>
    </row>
    <row r="114" spans="1:34" x14ac:dyDescent="0.25">
      <c r="A114" s="12"/>
      <c r="B114" s="14" t="s">
        <v>443</v>
      </c>
      <c r="C114" s="28"/>
      <c r="D114" s="14"/>
      <c r="E114" s="28" t="s">
        <v>338</v>
      </c>
      <c r="F114" s="25"/>
      <c r="G114" s="28"/>
      <c r="H114" s="14"/>
      <c r="I114" s="29">
        <v>3778</v>
      </c>
      <c r="J114" s="25"/>
      <c r="K114" s="28"/>
      <c r="L114" s="14"/>
      <c r="M114" s="28">
        <v>438</v>
      </c>
      <c r="N114" s="25"/>
      <c r="O114" s="28"/>
      <c r="P114" s="14"/>
      <c r="Q114" s="28" t="s">
        <v>338</v>
      </c>
      <c r="R114" s="25"/>
      <c r="S114" s="28"/>
      <c r="T114" s="14"/>
      <c r="U114" s="29">
        <v>2268</v>
      </c>
      <c r="V114" s="25"/>
      <c r="W114" s="28"/>
      <c r="X114" s="14"/>
      <c r="Y114" s="28" t="s">
        <v>338</v>
      </c>
      <c r="Z114" s="25"/>
      <c r="AA114" s="28"/>
      <c r="AB114" s="14"/>
      <c r="AC114" s="29">
        <v>6484</v>
      </c>
      <c r="AD114" s="25"/>
    </row>
    <row r="115" spans="1:34" x14ac:dyDescent="0.25">
      <c r="A115" s="12"/>
      <c r="B115" s="14" t="s">
        <v>444</v>
      </c>
      <c r="C115" s="28"/>
      <c r="D115" s="14"/>
      <c r="E115" s="28">
        <v>572</v>
      </c>
      <c r="F115" s="25"/>
      <c r="G115" s="28"/>
      <c r="H115" s="14"/>
      <c r="I115" s="29">
        <v>1452</v>
      </c>
      <c r="J115" s="25"/>
      <c r="K115" s="28"/>
      <c r="L115" s="14"/>
      <c r="M115" s="28">
        <v>163</v>
      </c>
      <c r="N115" s="25"/>
      <c r="O115" s="28"/>
      <c r="P115" s="14"/>
      <c r="Q115" s="28">
        <v>155</v>
      </c>
      <c r="R115" s="25"/>
      <c r="S115" s="28"/>
      <c r="T115" s="14"/>
      <c r="U115" s="28">
        <v>153</v>
      </c>
      <c r="V115" s="25"/>
      <c r="W115" s="28"/>
      <c r="X115" s="14"/>
      <c r="Y115" s="28" t="s">
        <v>338</v>
      </c>
      <c r="Z115" s="25"/>
      <c r="AA115" s="28"/>
      <c r="AB115" s="14"/>
      <c r="AC115" s="29">
        <v>2495</v>
      </c>
      <c r="AD115" s="25"/>
    </row>
    <row r="116" spans="1:34" x14ac:dyDescent="0.25">
      <c r="A116" s="12"/>
      <c r="B116" s="14" t="s">
        <v>445</v>
      </c>
      <c r="C116" s="15"/>
      <c r="D116" s="14"/>
      <c r="E116" s="28"/>
      <c r="F116" s="25"/>
      <c r="G116" s="15"/>
      <c r="H116" s="14"/>
      <c r="I116" s="28"/>
      <c r="J116" s="25"/>
      <c r="K116" s="15"/>
      <c r="L116" s="14"/>
      <c r="M116" s="28"/>
      <c r="N116" s="25"/>
      <c r="O116" s="15"/>
      <c r="P116" s="14"/>
      <c r="Q116" s="28"/>
      <c r="R116" s="25"/>
      <c r="S116" s="15"/>
      <c r="T116" s="14"/>
      <c r="U116" s="28"/>
      <c r="V116" s="25"/>
      <c r="W116" s="15"/>
      <c r="X116" s="14"/>
      <c r="Y116" s="28"/>
      <c r="Z116" s="25"/>
      <c r="AA116" s="15"/>
      <c r="AB116" s="14"/>
      <c r="AC116" s="28"/>
      <c r="AD116" s="25"/>
    </row>
    <row r="117" spans="1:34" ht="15.75" thickBot="1" x14ac:dyDescent="0.3">
      <c r="A117" s="12"/>
      <c r="B117" s="14" t="s">
        <v>446</v>
      </c>
      <c r="C117" s="28"/>
      <c r="D117" s="30"/>
      <c r="E117" s="39">
        <v>117744</v>
      </c>
      <c r="F117" s="27"/>
      <c r="G117" s="28"/>
      <c r="H117" s="30"/>
      <c r="I117" s="31" t="s">
        <v>338</v>
      </c>
      <c r="J117" s="27"/>
      <c r="K117" s="28"/>
      <c r="L117" s="30"/>
      <c r="M117" s="31" t="s">
        <v>338</v>
      </c>
      <c r="N117" s="27"/>
      <c r="O117" s="28"/>
      <c r="P117" s="30"/>
      <c r="Q117" s="39">
        <v>45090</v>
      </c>
      <c r="R117" s="27"/>
      <c r="S117" s="28"/>
      <c r="T117" s="30"/>
      <c r="U117" s="31" t="s">
        <v>338</v>
      </c>
      <c r="V117" s="27"/>
      <c r="W117" s="28"/>
      <c r="X117" s="30"/>
      <c r="Y117" s="39">
        <v>11053</v>
      </c>
      <c r="Z117" s="27"/>
      <c r="AA117" s="28"/>
      <c r="AB117" s="30"/>
      <c r="AC117" s="39">
        <v>173887</v>
      </c>
      <c r="AD117" s="27"/>
    </row>
    <row r="118" spans="1:34" ht="16.5" thickTop="1" thickBot="1" x14ac:dyDescent="0.3">
      <c r="A118" s="12"/>
      <c r="B118" s="14" t="s">
        <v>146</v>
      </c>
      <c r="C118" s="28"/>
      <c r="D118" s="32" t="s">
        <v>337</v>
      </c>
      <c r="E118" s="33">
        <v>118316</v>
      </c>
      <c r="F118" s="34"/>
      <c r="G118" s="28"/>
      <c r="H118" s="32" t="s">
        <v>337</v>
      </c>
      <c r="I118" s="33">
        <v>41978</v>
      </c>
      <c r="J118" s="34"/>
      <c r="K118" s="28"/>
      <c r="L118" s="32" t="s">
        <v>337</v>
      </c>
      <c r="M118" s="33">
        <v>2982</v>
      </c>
      <c r="N118" s="34"/>
      <c r="O118" s="28"/>
      <c r="P118" s="32" t="s">
        <v>337</v>
      </c>
      <c r="Q118" s="33">
        <v>45245</v>
      </c>
      <c r="R118" s="34"/>
      <c r="S118" s="28"/>
      <c r="T118" s="32" t="s">
        <v>337</v>
      </c>
      <c r="U118" s="33">
        <v>15469</v>
      </c>
      <c r="V118" s="34"/>
      <c r="W118" s="28"/>
      <c r="X118" s="32" t="s">
        <v>337</v>
      </c>
      <c r="Y118" s="33">
        <v>11053</v>
      </c>
      <c r="Z118" s="34"/>
      <c r="AA118" s="28"/>
      <c r="AB118" s="32" t="s">
        <v>337</v>
      </c>
      <c r="AC118" s="33">
        <v>235043</v>
      </c>
      <c r="AD118" s="34"/>
    </row>
    <row r="119" spans="1:34" ht="15.75" thickTop="1" x14ac:dyDescent="0.25">
      <c r="A119" s="12"/>
      <c r="B119" s="41"/>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c r="AE119" s="41"/>
      <c r="AF119" s="41"/>
      <c r="AG119" s="41"/>
      <c r="AH119" s="41"/>
    </row>
    <row r="120" spans="1:34" ht="15" customHeight="1" x14ac:dyDescent="0.25">
      <c r="A120" s="12" t="s">
        <v>845</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row>
    <row r="121" spans="1:34" x14ac:dyDescent="0.25">
      <c r="A121" s="12"/>
      <c r="B121" s="21" t="s">
        <v>458</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row>
    <row r="122" spans="1:34" x14ac:dyDescent="0.25">
      <c r="A122" s="12"/>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c r="AE122" s="41"/>
      <c r="AF122" s="41"/>
      <c r="AG122" s="41"/>
      <c r="AH122" s="41"/>
    </row>
    <row r="123" spans="1:34" x14ac:dyDescent="0.25">
      <c r="A123" s="12"/>
      <c r="B123" s="15"/>
      <c r="C123" s="15"/>
      <c r="D123" s="23"/>
      <c r="E123" s="23"/>
      <c r="F123" s="25"/>
      <c r="G123" s="15"/>
      <c r="H123" s="23"/>
      <c r="I123" s="23"/>
      <c r="J123" s="25"/>
      <c r="K123" s="15"/>
      <c r="L123" s="23"/>
      <c r="M123" s="23"/>
      <c r="N123" s="25"/>
      <c r="O123" s="15"/>
      <c r="P123" s="23"/>
      <c r="Q123" s="23"/>
      <c r="R123" s="25"/>
      <c r="S123" s="15"/>
      <c r="T123" s="23"/>
      <c r="U123" s="23"/>
      <c r="V123" s="25"/>
      <c r="W123" s="15"/>
      <c r="X123" s="23"/>
      <c r="Y123" s="23"/>
      <c r="Z123" s="25"/>
      <c r="AA123" s="15"/>
      <c r="AB123" s="36" t="s">
        <v>459</v>
      </c>
      <c r="AC123" s="36"/>
      <c r="AD123" s="25"/>
      <c r="AE123" s="15"/>
      <c r="AF123" s="23"/>
      <c r="AG123" s="23"/>
      <c r="AH123" s="25"/>
    </row>
    <row r="124" spans="1:34" x14ac:dyDescent="0.25">
      <c r="A124" s="12"/>
      <c r="B124" s="15"/>
      <c r="C124" s="15"/>
      <c r="D124" s="23"/>
      <c r="E124" s="23"/>
      <c r="F124" s="25"/>
      <c r="G124" s="15"/>
      <c r="H124" s="23"/>
      <c r="I124" s="23"/>
      <c r="J124" s="25"/>
      <c r="K124" s="15"/>
      <c r="L124" s="36" t="s">
        <v>459</v>
      </c>
      <c r="M124" s="36"/>
      <c r="N124" s="25"/>
      <c r="O124" s="15"/>
      <c r="P124" s="23"/>
      <c r="Q124" s="23"/>
      <c r="R124" s="25"/>
      <c r="S124" s="15"/>
      <c r="T124" s="23"/>
      <c r="U124" s="23"/>
      <c r="V124" s="25"/>
      <c r="W124" s="15"/>
      <c r="X124" s="23"/>
      <c r="Y124" s="23"/>
      <c r="Z124" s="25"/>
      <c r="AA124" s="15"/>
      <c r="AB124" s="36" t="s">
        <v>460</v>
      </c>
      <c r="AC124" s="36"/>
      <c r="AD124" s="25"/>
      <c r="AE124" s="15"/>
      <c r="AF124" s="23"/>
      <c r="AG124" s="23"/>
      <c r="AH124" s="25"/>
    </row>
    <row r="125" spans="1:34" x14ac:dyDescent="0.25">
      <c r="A125" s="12"/>
      <c r="B125" s="15"/>
      <c r="C125" s="14"/>
      <c r="D125" s="21"/>
      <c r="E125" s="21"/>
      <c r="F125" s="25"/>
      <c r="G125" s="15"/>
      <c r="H125" s="23"/>
      <c r="I125" s="23"/>
      <c r="J125" s="25"/>
      <c r="K125" s="15"/>
      <c r="L125" s="36" t="s">
        <v>460</v>
      </c>
      <c r="M125" s="36"/>
      <c r="N125" s="25"/>
      <c r="O125" s="15"/>
      <c r="P125" s="36" t="s">
        <v>146</v>
      </c>
      <c r="Q125" s="36"/>
      <c r="R125" s="25"/>
      <c r="S125" s="15"/>
      <c r="T125" s="36" t="s">
        <v>146</v>
      </c>
      <c r="U125" s="36"/>
      <c r="V125" s="25"/>
      <c r="W125" s="15"/>
      <c r="X125" s="36" t="s">
        <v>146</v>
      </c>
      <c r="Y125" s="36"/>
      <c r="Z125" s="25"/>
      <c r="AA125" s="15"/>
      <c r="AB125" s="36" t="s">
        <v>461</v>
      </c>
      <c r="AC125" s="36"/>
      <c r="AD125" s="25"/>
      <c r="AE125" s="15"/>
      <c r="AF125" s="36" t="s">
        <v>462</v>
      </c>
      <c r="AG125" s="36"/>
      <c r="AH125" s="25"/>
    </row>
    <row r="126" spans="1:34" ht="15.75" thickBot="1" x14ac:dyDescent="0.3">
      <c r="A126" s="12"/>
      <c r="B126" s="15"/>
      <c r="C126" s="37" t="s">
        <v>463</v>
      </c>
      <c r="D126" s="37"/>
      <c r="E126" s="37"/>
      <c r="F126" s="27"/>
      <c r="G126" s="15"/>
      <c r="H126" s="37" t="s">
        <v>464</v>
      </c>
      <c r="I126" s="37"/>
      <c r="J126" s="27"/>
      <c r="K126" s="15"/>
      <c r="L126" s="37" t="s">
        <v>461</v>
      </c>
      <c r="M126" s="37"/>
      <c r="N126" s="27"/>
      <c r="O126" s="15"/>
      <c r="P126" s="37" t="s">
        <v>461</v>
      </c>
      <c r="Q126" s="37"/>
      <c r="R126" s="27"/>
      <c r="S126" s="15"/>
      <c r="T126" s="37" t="s">
        <v>465</v>
      </c>
      <c r="U126" s="37"/>
      <c r="V126" s="27"/>
      <c r="W126" s="15"/>
      <c r="X126" s="37" t="s">
        <v>46</v>
      </c>
      <c r="Y126" s="37"/>
      <c r="Z126" s="27"/>
      <c r="AA126" s="15"/>
      <c r="AB126" s="37" t="s">
        <v>466</v>
      </c>
      <c r="AC126" s="37"/>
      <c r="AD126" s="27"/>
      <c r="AE126" s="15"/>
      <c r="AF126" s="37" t="s">
        <v>46</v>
      </c>
      <c r="AG126" s="37"/>
      <c r="AH126" s="27"/>
    </row>
    <row r="127" spans="1:34" ht="15.75" thickTop="1" x14ac:dyDescent="0.25">
      <c r="A127" s="12"/>
      <c r="B127" s="15"/>
      <c r="C127" s="36" t="s">
        <v>333</v>
      </c>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c r="AE127" s="36"/>
      <c r="AF127" s="36"/>
      <c r="AG127" s="36"/>
      <c r="AH127" s="25"/>
    </row>
    <row r="128" spans="1:34" x14ac:dyDescent="0.25">
      <c r="A128" s="12"/>
      <c r="B128" s="14" t="s">
        <v>334</v>
      </c>
      <c r="C128" s="15"/>
      <c r="D128" s="23"/>
      <c r="E128" s="23"/>
      <c r="F128" s="25"/>
      <c r="G128" s="15"/>
      <c r="H128" s="23"/>
      <c r="I128" s="23"/>
      <c r="J128" s="25"/>
      <c r="K128" s="15"/>
      <c r="L128" s="23"/>
      <c r="M128" s="23"/>
      <c r="N128" s="25"/>
      <c r="O128" s="15"/>
      <c r="P128" s="23"/>
      <c r="Q128" s="23"/>
      <c r="R128" s="25"/>
      <c r="S128" s="15"/>
      <c r="T128" s="23"/>
      <c r="U128" s="23"/>
      <c r="V128" s="25"/>
      <c r="W128" s="15"/>
      <c r="X128" s="23"/>
      <c r="Y128" s="23"/>
      <c r="Z128" s="25"/>
      <c r="AA128" s="15"/>
      <c r="AB128" s="23"/>
      <c r="AC128" s="23"/>
      <c r="AD128" s="25"/>
      <c r="AE128" s="15"/>
      <c r="AF128" s="23"/>
      <c r="AG128" s="23"/>
      <c r="AH128" s="25"/>
    </row>
    <row r="129" spans="1:34" x14ac:dyDescent="0.25">
      <c r="A129" s="12"/>
      <c r="B129" s="14" t="s">
        <v>391</v>
      </c>
      <c r="C129" s="15"/>
      <c r="D129" s="23"/>
      <c r="E129" s="23"/>
      <c r="F129" s="25"/>
      <c r="G129" s="15"/>
      <c r="H129" s="23"/>
      <c r="I129" s="23"/>
      <c r="J129" s="25"/>
      <c r="K129" s="15"/>
      <c r="L129" s="23"/>
      <c r="M129" s="23"/>
      <c r="N129" s="25"/>
      <c r="O129" s="15"/>
      <c r="P129" s="23"/>
      <c r="Q129" s="23"/>
      <c r="R129" s="25"/>
      <c r="S129" s="15"/>
      <c r="T129" s="23"/>
      <c r="U129" s="23"/>
      <c r="V129" s="25"/>
      <c r="W129" s="15"/>
      <c r="X129" s="23"/>
      <c r="Y129" s="23"/>
      <c r="Z129" s="25"/>
      <c r="AA129" s="15"/>
      <c r="AB129" s="23"/>
      <c r="AC129" s="23"/>
      <c r="AD129" s="25"/>
      <c r="AE129" s="15"/>
      <c r="AF129" s="23"/>
      <c r="AG129" s="23"/>
      <c r="AH129" s="25"/>
    </row>
    <row r="130" spans="1:34" x14ac:dyDescent="0.25">
      <c r="A130" s="12"/>
      <c r="B130" s="14" t="s">
        <v>393</v>
      </c>
      <c r="C130" s="28"/>
      <c r="D130" s="14" t="s">
        <v>337</v>
      </c>
      <c r="E130" s="28" t="s">
        <v>338</v>
      </c>
      <c r="F130" s="25"/>
      <c r="G130" s="28"/>
      <c r="H130" s="14" t="s">
        <v>337</v>
      </c>
      <c r="I130" s="28">
        <v>720</v>
      </c>
      <c r="J130" s="25"/>
      <c r="K130" s="28"/>
      <c r="L130" s="14" t="s">
        <v>337</v>
      </c>
      <c r="M130" s="29">
        <v>1253</v>
      </c>
      <c r="N130" s="25"/>
      <c r="O130" s="28"/>
      <c r="P130" s="14" t="s">
        <v>337</v>
      </c>
      <c r="Q130" s="29">
        <v>1973</v>
      </c>
      <c r="R130" s="25"/>
      <c r="S130" s="28"/>
      <c r="T130" s="14" t="s">
        <v>337</v>
      </c>
      <c r="U130" s="29">
        <v>135566</v>
      </c>
      <c r="V130" s="25"/>
      <c r="W130" s="28"/>
      <c r="X130" s="14" t="s">
        <v>337</v>
      </c>
      <c r="Y130" s="29">
        <v>137539</v>
      </c>
      <c r="Z130" s="25"/>
      <c r="AA130" s="28"/>
      <c r="AB130" s="14" t="s">
        <v>337</v>
      </c>
      <c r="AC130" s="28" t="s">
        <v>338</v>
      </c>
      <c r="AD130" s="25"/>
      <c r="AE130" s="28"/>
      <c r="AF130" s="14" t="s">
        <v>337</v>
      </c>
      <c r="AG130" s="29">
        <v>1597</v>
      </c>
      <c r="AH130" s="25"/>
    </row>
    <row r="131" spans="1:34" x14ac:dyDescent="0.25">
      <c r="A131" s="12"/>
      <c r="B131" s="14" t="s">
        <v>394</v>
      </c>
      <c r="C131" s="28"/>
      <c r="D131" s="14"/>
      <c r="E131" s="28" t="s">
        <v>338</v>
      </c>
      <c r="F131" s="25"/>
      <c r="G131" s="28"/>
      <c r="H131" s="14"/>
      <c r="I131" s="28" t="s">
        <v>338</v>
      </c>
      <c r="J131" s="25"/>
      <c r="K131" s="28"/>
      <c r="L131" s="14"/>
      <c r="M131" s="28">
        <v>924</v>
      </c>
      <c r="N131" s="25"/>
      <c r="O131" s="28"/>
      <c r="P131" s="14"/>
      <c r="Q131" s="28">
        <v>924</v>
      </c>
      <c r="R131" s="25"/>
      <c r="S131" s="28"/>
      <c r="T131" s="14"/>
      <c r="U131" s="29">
        <v>47890</v>
      </c>
      <c r="V131" s="25"/>
      <c r="W131" s="28"/>
      <c r="X131" s="14"/>
      <c r="Y131" s="29">
        <v>48814</v>
      </c>
      <c r="Z131" s="25"/>
      <c r="AA131" s="28"/>
      <c r="AB131" s="14"/>
      <c r="AC131" s="28" t="s">
        <v>338</v>
      </c>
      <c r="AD131" s="25"/>
      <c r="AE131" s="28"/>
      <c r="AF131" s="14"/>
      <c r="AG131" s="28">
        <v>924</v>
      </c>
      <c r="AH131" s="25"/>
    </row>
    <row r="132" spans="1:34" x14ac:dyDescent="0.25">
      <c r="A132" s="12"/>
      <c r="B132" s="14" t="s">
        <v>467</v>
      </c>
      <c r="C132" s="15"/>
      <c r="D132" s="14"/>
      <c r="E132" s="28"/>
      <c r="F132" s="25"/>
      <c r="G132" s="15"/>
      <c r="H132" s="14"/>
      <c r="I132" s="28"/>
      <c r="J132" s="25"/>
      <c r="K132" s="15"/>
      <c r="L132" s="14"/>
      <c r="M132" s="28"/>
      <c r="N132" s="25"/>
      <c r="O132" s="14"/>
      <c r="P132" s="14"/>
      <c r="Q132" s="28"/>
      <c r="R132" s="25"/>
      <c r="S132" s="15"/>
      <c r="T132" s="14"/>
      <c r="U132" s="28"/>
      <c r="V132" s="25"/>
      <c r="W132" s="15"/>
      <c r="X132" s="14"/>
      <c r="Y132" s="28"/>
      <c r="Z132" s="25"/>
      <c r="AA132" s="15"/>
      <c r="AB132" s="14"/>
      <c r="AC132" s="28"/>
      <c r="AD132" s="25"/>
      <c r="AE132" s="15"/>
      <c r="AF132" s="14"/>
      <c r="AG132" s="28"/>
      <c r="AH132" s="25"/>
    </row>
    <row r="133" spans="1:34" x14ac:dyDescent="0.25">
      <c r="A133" s="12"/>
      <c r="B133" s="14" t="s">
        <v>468</v>
      </c>
      <c r="C133" s="28"/>
      <c r="D133" s="14"/>
      <c r="E133" s="28" t="s">
        <v>338</v>
      </c>
      <c r="F133" s="25"/>
      <c r="G133" s="28"/>
      <c r="H133" s="14"/>
      <c r="I133" s="28" t="s">
        <v>338</v>
      </c>
      <c r="J133" s="25"/>
      <c r="K133" s="28"/>
      <c r="L133" s="14"/>
      <c r="M133" s="28">
        <v>204</v>
      </c>
      <c r="N133" s="25"/>
      <c r="O133" s="28"/>
      <c r="P133" s="14"/>
      <c r="Q133" s="28">
        <v>204</v>
      </c>
      <c r="R133" s="25"/>
      <c r="S133" s="28"/>
      <c r="T133" s="14"/>
      <c r="U133" s="29">
        <v>7569</v>
      </c>
      <c r="V133" s="25"/>
      <c r="W133" s="28"/>
      <c r="X133" s="14"/>
      <c r="Y133" s="29">
        <v>7773</v>
      </c>
      <c r="Z133" s="25"/>
      <c r="AA133" s="28"/>
      <c r="AB133" s="14"/>
      <c r="AC133" s="28" t="s">
        <v>338</v>
      </c>
      <c r="AD133" s="25"/>
      <c r="AE133" s="28"/>
      <c r="AF133" s="14"/>
      <c r="AG133" s="28">
        <v>222</v>
      </c>
      <c r="AH133" s="25"/>
    </row>
    <row r="134" spans="1:34" x14ac:dyDescent="0.25">
      <c r="A134" s="12"/>
      <c r="B134" s="14" t="s">
        <v>396</v>
      </c>
      <c r="C134" s="28"/>
      <c r="D134" s="14"/>
      <c r="E134" s="28" t="s">
        <v>338</v>
      </c>
      <c r="F134" s="25"/>
      <c r="G134" s="28"/>
      <c r="H134" s="14"/>
      <c r="I134" s="28">
        <v>94</v>
      </c>
      <c r="J134" s="25"/>
      <c r="K134" s="28"/>
      <c r="L134" s="14"/>
      <c r="M134" s="28">
        <v>83</v>
      </c>
      <c r="N134" s="25"/>
      <c r="O134" s="28"/>
      <c r="P134" s="14"/>
      <c r="Q134" s="28">
        <v>177</v>
      </c>
      <c r="R134" s="25"/>
      <c r="S134" s="28"/>
      <c r="T134" s="14"/>
      <c r="U134" s="29">
        <v>46565</v>
      </c>
      <c r="V134" s="25"/>
      <c r="W134" s="28"/>
      <c r="X134" s="14"/>
      <c r="Y134" s="29">
        <v>46742</v>
      </c>
      <c r="Z134" s="25"/>
      <c r="AA134" s="28"/>
      <c r="AB134" s="14"/>
      <c r="AC134" s="28" t="s">
        <v>338</v>
      </c>
      <c r="AD134" s="25"/>
      <c r="AE134" s="28"/>
      <c r="AF134" s="14"/>
      <c r="AG134" s="28">
        <v>83</v>
      </c>
      <c r="AH134" s="25"/>
    </row>
    <row r="135" spans="1:34" x14ac:dyDescent="0.25">
      <c r="A135" s="12"/>
      <c r="B135" s="14" t="s">
        <v>395</v>
      </c>
      <c r="C135" s="28"/>
      <c r="D135" s="14"/>
      <c r="E135" s="28" t="s">
        <v>338</v>
      </c>
      <c r="F135" s="25"/>
      <c r="G135" s="28"/>
      <c r="H135" s="14"/>
      <c r="I135" s="28" t="s">
        <v>338</v>
      </c>
      <c r="J135" s="25"/>
      <c r="K135" s="28"/>
      <c r="L135" s="14"/>
      <c r="M135" s="28" t="s">
        <v>338</v>
      </c>
      <c r="N135" s="25"/>
      <c r="O135" s="28"/>
      <c r="P135" s="14"/>
      <c r="Q135" s="28" t="s">
        <v>338</v>
      </c>
      <c r="R135" s="25"/>
      <c r="S135" s="28"/>
      <c r="T135" s="14"/>
      <c r="U135" s="29">
        <v>6344</v>
      </c>
      <c r="V135" s="25"/>
      <c r="W135" s="28"/>
      <c r="X135" s="14"/>
      <c r="Y135" s="29">
        <v>6344</v>
      </c>
      <c r="Z135" s="25"/>
      <c r="AA135" s="28"/>
      <c r="AB135" s="14"/>
      <c r="AC135" s="28" t="s">
        <v>338</v>
      </c>
      <c r="AD135" s="25"/>
      <c r="AE135" s="28"/>
      <c r="AF135" s="14"/>
      <c r="AG135" s="28" t="s">
        <v>338</v>
      </c>
      <c r="AH135" s="25"/>
    </row>
    <row r="136" spans="1:34" x14ac:dyDescent="0.25">
      <c r="A136" s="12"/>
      <c r="B136" s="14" t="s">
        <v>390</v>
      </c>
      <c r="C136" s="28"/>
      <c r="D136" s="14"/>
      <c r="E136" s="28" t="s">
        <v>338</v>
      </c>
      <c r="F136" s="25"/>
      <c r="G136" s="28"/>
      <c r="H136" s="14"/>
      <c r="I136" s="28" t="s">
        <v>338</v>
      </c>
      <c r="J136" s="25"/>
      <c r="K136" s="28"/>
      <c r="L136" s="14"/>
      <c r="M136" s="28" t="s">
        <v>338</v>
      </c>
      <c r="N136" s="25"/>
      <c r="O136" s="28"/>
      <c r="P136" s="14"/>
      <c r="Q136" s="28" t="s">
        <v>338</v>
      </c>
      <c r="R136" s="25"/>
      <c r="S136" s="28"/>
      <c r="T136" s="14"/>
      <c r="U136" s="29">
        <v>18432</v>
      </c>
      <c r="V136" s="25"/>
      <c r="W136" s="28"/>
      <c r="X136" s="14"/>
      <c r="Y136" s="29">
        <v>18432</v>
      </c>
      <c r="Z136" s="25"/>
      <c r="AA136" s="28"/>
      <c r="AB136" s="14"/>
      <c r="AC136" s="28" t="s">
        <v>338</v>
      </c>
      <c r="AD136" s="25"/>
      <c r="AE136" s="28"/>
      <c r="AF136" s="14"/>
      <c r="AG136" s="28" t="s">
        <v>338</v>
      </c>
      <c r="AH136" s="25"/>
    </row>
    <row r="137" spans="1:34" x14ac:dyDescent="0.25">
      <c r="A137" s="12"/>
      <c r="B137" s="14" t="s">
        <v>395</v>
      </c>
      <c r="C137" s="28"/>
      <c r="D137" s="14"/>
      <c r="E137" s="28" t="s">
        <v>338</v>
      </c>
      <c r="F137" s="25"/>
      <c r="G137" s="28"/>
      <c r="H137" s="14"/>
      <c r="I137" s="28" t="s">
        <v>338</v>
      </c>
      <c r="J137" s="25"/>
      <c r="K137" s="28"/>
      <c r="L137" s="14"/>
      <c r="M137" s="28" t="s">
        <v>338</v>
      </c>
      <c r="N137" s="25"/>
      <c r="O137" s="28"/>
      <c r="P137" s="14"/>
      <c r="Q137" s="28" t="s">
        <v>338</v>
      </c>
      <c r="R137" s="25"/>
      <c r="S137" s="28"/>
      <c r="T137" s="14"/>
      <c r="U137" s="29">
        <v>2144</v>
      </c>
      <c r="V137" s="25"/>
      <c r="W137" s="28"/>
      <c r="X137" s="14"/>
      <c r="Y137" s="29">
        <v>2144</v>
      </c>
      <c r="Z137" s="25"/>
      <c r="AA137" s="28"/>
      <c r="AB137" s="14"/>
      <c r="AC137" s="28" t="s">
        <v>338</v>
      </c>
      <c r="AD137" s="25"/>
      <c r="AE137" s="28"/>
      <c r="AF137" s="14"/>
      <c r="AG137" s="28" t="s">
        <v>338</v>
      </c>
      <c r="AH137" s="25"/>
    </row>
    <row r="138" spans="1:34" ht="15.75" thickBot="1" x14ac:dyDescent="0.3">
      <c r="A138" s="12"/>
      <c r="B138" s="14" t="s">
        <v>397</v>
      </c>
      <c r="C138" s="28"/>
      <c r="D138" s="30"/>
      <c r="E138" s="31">
        <v>128</v>
      </c>
      <c r="F138" s="27"/>
      <c r="G138" s="28"/>
      <c r="H138" s="30"/>
      <c r="I138" s="31" t="s">
        <v>338</v>
      </c>
      <c r="J138" s="27"/>
      <c r="K138" s="28"/>
      <c r="L138" s="30"/>
      <c r="M138" s="31">
        <v>26</v>
      </c>
      <c r="N138" s="27"/>
      <c r="O138" s="28"/>
      <c r="P138" s="30"/>
      <c r="Q138" s="31">
        <v>154</v>
      </c>
      <c r="R138" s="27"/>
      <c r="S138" s="28"/>
      <c r="T138" s="30"/>
      <c r="U138" s="39">
        <v>10510</v>
      </c>
      <c r="V138" s="27"/>
      <c r="W138" s="28"/>
      <c r="X138" s="30"/>
      <c r="Y138" s="39">
        <v>10664</v>
      </c>
      <c r="Z138" s="27"/>
      <c r="AA138" s="28"/>
      <c r="AB138" s="30"/>
      <c r="AC138" s="31">
        <v>3</v>
      </c>
      <c r="AD138" s="27"/>
      <c r="AE138" s="28"/>
      <c r="AF138" s="30"/>
      <c r="AG138" s="31">
        <v>23</v>
      </c>
      <c r="AH138" s="27"/>
    </row>
    <row r="139" spans="1:34" ht="16.5" thickTop="1" thickBot="1" x14ac:dyDescent="0.3">
      <c r="A139" s="12"/>
      <c r="B139" s="14" t="s">
        <v>146</v>
      </c>
      <c r="C139" s="28"/>
      <c r="D139" s="32" t="s">
        <v>337</v>
      </c>
      <c r="E139" s="35">
        <v>128</v>
      </c>
      <c r="F139" s="34"/>
      <c r="G139" s="28"/>
      <c r="H139" s="32" t="s">
        <v>337</v>
      </c>
      <c r="I139" s="35">
        <v>814</v>
      </c>
      <c r="J139" s="34"/>
      <c r="K139" s="28"/>
      <c r="L139" s="32" t="s">
        <v>337</v>
      </c>
      <c r="M139" s="33">
        <v>2490</v>
      </c>
      <c r="N139" s="34"/>
      <c r="O139" s="28"/>
      <c r="P139" s="32" t="s">
        <v>337</v>
      </c>
      <c r="Q139" s="33">
        <v>3432</v>
      </c>
      <c r="R139" s="34"/>
      <c r="S139" s="28"/>
      <c r="T139" s="32" t="s">
        <v>337</v>
      </c>
      <c r="U139" s="33">
        <v>275020</v>
      </c>
      <c r="V139" s="34"/>
      <c r="W139" s="28"/>
      <c r="X139" s="32" t="s">
        <v>337</v>
      </c>
      <c r="Y139" s="33">
        <v>278452</v>
      </c>
      <c r="Z139" s="34"/>
      <c r="AA139" s="28"/>
      <c r="AB139" s="32" t="s">
        <v>337</v>
      </c>
      <c r="AC139" s="35">
        <v>3</v>
      </c>
      <c r="AD139" s="34"/>
      <c r="AE139" s="28"/>
      <c r="AF139" s="32" t="s">
        <v>337</v>
      </c>
      <c r="AG139" s="33">
        <v>2849</v>
      </c>
      <c r="AH139" s="34"/>
    </row>
    <row r="140" spans="1:34" ht="15.75" thickTop="1" x14ac:dyDescent="0.25">
      <c r="A140" s="12"/>
      <c r="B140" s="15"/>
      <c r="C140" s="15"/>
      <c r="D140" s="14"/>
      <c r="E140" s="28"/>
      <c r="F140" s="25"/>
      <c r="G140" s="14"/>
      <c r="H140" s="14"/>
      <c r="I140" s="28"/>
      <c r="J140" s="25"/>
      <c r="K140" s="15"/>
      <c r="L140" s="14"/>
      <c r="M140" s="28"/>
      <c r="N140" s="25"/>
      <c r="O140" s="15"/>
      <c r="P140" s="14"/>
      <c r="Q140" s="28"/>
      <c r="R140" s="25"/>
      <c r="S140" s="15"/>
      <c r="T140" s="14"/>
      <c r="U140" s="28"/>
      <c r="V140" s="25"/>
      <c r="W140" s="15"/>
      <c r="X140" s="14"/>
      <c r="Y140" s="28"/>
      <c r="Z140" s="25"/>
      <c r="AA140" s="15"/>
      <c r="AB140" s="14"/>
      <c r="AC140" s="28"/>
      <c r="AD140" s="25"/>
      <c r="AE140" s="14"/>
      <c r="AF140" s="14"/>
      <c r="AG140" s="28"/>
      <c r="AH140" s="25"/>
    </row>
    <row r="141" spans="1:34" x14ac:dyDescent="0.25">
      <c r="A141" s="12"/>
      <c r="B141" s="14" t="s">
        <v>346</v>
      </c>
      <c r="C141" s="15"/>
      <c r="D141" s="14"/>
      <c r="E141" s="28"/>
      <c r="F141" s="25"/>
      <c r="G141" s="15"/>
      <c r="H141" s="14"/>
      <c r="I141" s="28"/>
      <c r="J141" s="25"/>
      <c r="K141" s="15"/>
      <c r="L141" s="14"/>
      <c r="M141" s="28"/>
      <c r="N141" s="25"/>
      <c r="O141" s="15"/>
      <c r="P141" s="14"/>
      <c r="Q141" s="28"/>
      <c r="R141" s="25"/>
      <c r="S141" s="15"/>
      <c r="T141" s="14"/>
      <c r="U141" s="28"/>
      <c r="V141" s="25"/>
      <c r="W141" s="15"/>
      <c r="X141" s="14"/>
      <c r="Y141" s="28"/>
      <c r="Z141" s="25"/>
      <c r="AA141" s="15"/>
      <c r="AB141" s="14"/>
      <c r="AC141" s="28"/>
      <c r="AD141" s="25"/>
      <c r="AE141" s="15"/>
      <c r="AF141" s="14"/>
      <c r="AG141" s="28"/>
      <c r="AH141" s="25"/>
    </row>
    <row r="142" spans="1:34" x14ac:dyDescent="0.25">
      <c r="A142" s="12"/>
      <c r="B142" s="14" t="s">
        <v>391</v>
      </c>
      <c r="C142" s="15"/>
      <c r="D142" s="14"/>
      <c r="E142" s="28"/>
      <c r="F142" s="25"/>
      <c r="G142" s="15"/>
      <c r="H142" s="14"/>
      <c r="I142" s="28"/>
      <c r="J142" s="25"/>
      <c r="K142" s="15"/>
      <c r="L142" s="14"/>
      <c r="M142" s="28"/>
      <c r="N142" s="25"/>
      <c r="O142" s="15"/>
      <c r="P142" s="14"/>
      <c r="Q142" s="28"/>
      <c r="R142" s="25"/>
      <c r="S142" s="15"/>
      <c r="T142" s="14"/>
      <c r="U142" s="28"/>
      <c r="V142" s="25"/>
      <c r="W142" s="15"/>
      <c r="X142" s="14"/>
      <c r="Y142" s="28"/>
      <c r="Z142" s="25"/>
      <c r="AA142" s="15"/>
      <c r="AB142" s="14"/>
      <c r="AC142" s="28"/>
      <c r="AD142" s="25"/>
      <c r="AE142" s="15"/>
      <c r="AF142" s="14"/>
      <c r="AG142" s="28"/>
      <c r="AH142" s="25"/>
    </row>
    <row r="143" spans="1:34" x14ac:dyDescent="0.25">
      <c r="A143" s="12"/>
      <c r="B143" s="14" t="s">
        <v>393</v>
      </c>
      <c r="C143" s="28"/>
      <c r="D143" s="14" t="s">
        <v>337</v>
      </c>
      <c r="E143" s="28" t="s">
        <v>338</v>
      </c>
      <c r="F143" s="25"/>
      <c r="G143" s="28"/>
      <c r="H143" s="14" t="s">
        <v>337</v>
      </c>
      <c r="I143" s="28">
        <v>490</v>
      </c>
      <c r="J143" s="25"/>
      <c r="K143" s="28"/>
      <c r="L143" s="14" t="s">
        <v>337</v>
      </c>
      <c r="M143" s="28">
        <v>563</v>
      </c>
      <c r="N143" s="25"/>
      <c r="O143" s="28"/>
      <c r="P143" s="14" t="s">
        <v>337</v>
      </c>
      <c r="Q143" s="29">
        <v>1053</v>
      </c>
      <c r="R143" s="25"/>
      <c r="S143" s="28"/>
      <c r="T143" s="14" t="s">
        <v>337</v>
      </c>
      <c r="U143" s="29">
        <v>117263</v>
      </c>
      <c r="V143" s="25"/>
      <c r="W143" s="28"/>
      <c r="X143" s="14" t="s">
        <v>337</v>
      </c>
      <c r="Y143" s="29">
        <v>118316</v>
      </c>
      <c r="Z143" s="25"/>
      <c r="AA143" s="28"/>
      <c r="AB143" s="14" t="s">
        <v>337</v>
      </c>
      <c r="AC143" s="28" t="s">
        <v>338</v>
      </c>
      <c r="AD143" s="25"/>
      <c r="AE143" s="28"/>
      <c r="AF143" s="14" t="s">
        <v>337</v>
      </c>
      <c r="AG143" s="28">
        <v>821</v>
      </c>
      <c r="AH143" s="25"/>
    </row>
    <row r="144" spans="1:34" x14ac:dyDescent="0.25">
      <c r="A144" s="12"/>
      <c r="B144" s="14" t="s">
        <v>394</v>
      </c>
      <c r="C144" s="28"/>
      <c r="D144" s="14"/>
      <c r="E144" s="28" t="s">
        <v>338</v>
      </c>
      <c r="F144" s="25"/>
      <c r="G144" s="28"/>
      <c r="H144" s="14"/>
      <c r="I144" s="28" t="s">
        <v>338</v>
      </c>
      <c r="J144" s="25"/>
      <c r="K144" s="28"/>
      <c r="L144" s="14"/>
      <c r="M144" s="28" t="s">
        <v>338</v>
      </c>
      <c r="N144" s="25"/>
      <c r="O144" s="28"/>
      <c r="P144" s="14"/>
      <c r="Q144" s="28" t="s">
        <v>338</v>
      </c>
      <c r="R144" s="25"/>
      <c r="S144" s="28"/>
      <c r="T144" s="14"/>
      <c r="U144" s="29">
        <v>41978</v>
      </c>
      <c r="V144" s="25"/>
      <c r="W144" s="28"/>
      <c r="X144" s="14"/>
      <c r="Y144" s="29">
        <v>41978</v>
      </c>
      <c r="Z144" s="25"/>
      <c r="AA144" s="28"/>
      <c r="AB144" s="14"/>
      <c r="AC144" s="28" t="s">
        <v>338</v>
      </c>
      <c r="AD144" s="25"/>
      <c r="AE144" s="28"/>
      <c r="AF144" s="14"/>
      <c r="AG144" s="28">
        <v>119</v>
      </c>
      <c r="AH144" s="25"/>
    </row>
    <row r="145" spans="1:34" x14ac:dyDescent="0.25">
      <c r="A145" s="12"/>
      <c r="B145" s="14" t="s">
        <v>467</v>
      </c>
      <c r="C145" s="15"/>
      <c r="D145" s="14"/>
      <c r="E145" s="28"/>
      <c r="F145" s="25"/>
      <c r="G145" s="15"/>
      <c r="H145" s="14"/>
      <c r="I145" s="28"/>
      <c r="J145" s="25"/>
      <c r="K145" s="15"/>
      <c r="L145" s="14"/>
      <c r="M145" s="28"/>
      <c r="N145" s="25"/>
      <c r="O145" s="14"/>
      <c r="P145" s="14"/>
      <c r="Q145" s="28"/>
      <c r="R145" s="25"/>
      <c r="S145" s="15"/>
      <c r="T145" s="14"/>
      <c r="U145" s="28"/>
      <c r="V145" s="25"/>
      <c r="W145" s="15"/>
      <c r="X145" s="14"/>
      <c r="Y145" s="28"/>
      <c r="Z145" s="25"/>
      <c r="AA145" s="15"/>
      <c r="AB145" s="14"/>
      <c r="AC145" s="28"/>
      <c r="AD145" s="25"/>
      <c r="AE145" s="15"/>
      <c r="AF145" s="14"/>
      <c r="AG145" s="28"/>
      <c r="AH145" s="25"/>
    </row>
    <row r="146" spans="1:34" x14ac:dyDescent="0.25">
      <c r="A146" s="12"/>
      <c r="B146" s="14" t="s">
        <v>468</v>
      </c>
      <c r="C146" s="28"/>
      <c r="D146" s="14"/>
      <c r="E146" s="28" t="s">
        <v>338</v>
      </c>
      <c r="F146" s="25"/>
      <c r="G146" s="28"/>
      <c r="H146" s="14"/>
      <c r="I146" s="28" t="s">
        <v>338</v>
      </c>
      <c r="J146" s="25"/>
      <c r="K146" s="28"/>
      <c r="L146" s="14"/>
      <c r="M146" s="28">
        <v>163</v>
      </c>
      <c r="N146" s="25"/>
      <c r="O146" s="28"/>
      <c r="P146" s="14"/>
      <c r="Q146" s="28">
        <v>163</v>
      </c>
      <c r="R146" s="25"/>
      <c r="S146" s="28"/>
      <c r="T146" s="14"/>
      <c r="U146" s="29">
        <v>2819</v>
      </c>
      <c r="V146" s="25"/>
      <c r="W146" s="28"/>
      <c r="X146" s="14"/>
      <c r="Y146" s="29">
        <v>2982</v>
      </c>
      <c r="Z146" s="25"/>
      <c r="AA146" s="28"/>
      <c r="AB146" s="14"/>
      <c r="AC146" s="28" t="s">
        <v>338</v>
      </c>
      <c r="AD146" s="25"/>
      <c r="AE146" s="28"/>
      <c r="AF146" s="14"/>
      <c r="AG146" s="28">
        <v>163</v>
      </c>
      <c r="AH146" s="25"/>
    </row>
    <row r="147" spans="1:34" x14ac:dyDescent="0.25">
      <c r="A147" s="12"/>
      <c r="B147" s="14" t="s">
        <v>396</v>
      </c>
      <c r="C147" s="28"/>
      <c r="D147" s="14"/>
      <c r="E147" s="28">
        <v>25</v>
      </c>
      <c r="F147" s="25"/>
      <c r="G147" s="28"/>
      <c r="H147" s="14"/>
      <c r="I147" s="28">
        <v>36</v>
      </c>
      <c r="J147" s="25"/>
      <c r="K147" s="28"/>
      <c r="L147" s="14"/>
      <c r="M147" s="28" t="s">
        <v>338</v>
      </c>
      <c r="N147" s="25"/>
      <c r="O147" s="28"/>
      <c r="P147" s="14"/>
      <c r="Q147" s="28">
        <v>61</v>
      </c>
      <c r="R147" s="25"/>
      <c r="S147" s="28"/>
      <c r="T147" s="14"/>
      <c r="U147" s="29">
        <v>45184</v>
      </c>
      <c r="V147" s="25"/>
      <c r="W147" s="28"/>
      <c r="X147" s="14"/>
      <c r="Y147" s="29">
        <v>45245</v>
      </c>
      <c r="Z147" s="25"/>
      <c r="AA147" s="28"/>
      <c r="AB147" s="14"/>
      <c r="AC147" s="28" t="s">
        <v>338</v>
      </c>
      <c r="AD147" s="25"/>
      <c r="AE147" s="28"/>
      <c r="AF147" s="14"/>
      <c r="AG147" s="28">
        <v>120</v>
      </c>
      <c r="AH147" s="25"/>
    </row>
    <row r="148" spans="1:34" x14ac:dyDescent="0.25">
      <c r="A148" s="12"/>
      <c r="B148" s="14" t="s">
        <v>390</v>
      </c>
      <c r="C148" s="28"/>
      <c r="D148" s="14"/>
      <c r="E148" s="28" t="s">
        <v>338</v>
      </c>
      <c r="F148" s="25"/>
      <c r="G148" s="28"/>
      <c r="H148" s="14"/>
      <c r="I148" s="28" t="s">
        <v>338</v>
      </c>
      <c r="J148" s="25"/>
      <c r="K148" s="28"/>
      <c r="L148" s="14"/>
      <c r="M148" s="28" t="s">
        <v>338</v>
      </c>
      <c r="N148" s="25"/>
      <c r="O148" s="28"/>
      <c r="P148" s="14"/>
      <c r="Q148" s="28" t="s">
        <v>338</v>
      </c>
      <c r="R148" s="25"/>
      <c r="S148" s="28"/>
      <c r="T148" s="14"/>
      <c r="U148" s="29">
        <v>13991</v>
      </c>
      <c r="V148" s="25"/>
      <c r="W148" s="28"/>
      <c r="X148" s="14"/>
      <c r="Y148" s="29">
        <v>13991</v>
      </c>
      <c r="Z148" s="25"/>
      <c r="AA148" s="28"/>
      <c r="AB148" s="14"/>
      <c r="AC148" s="28" t="s">
        <v>338</v>
      </c>
      <c r="AD148" s="25"/>
      <c r="AE148" s="28"/>
      <c r="AF148" s="14"/>
      <c r="AG148" s="28" t="s">
        <v>338</v>
      </c>
      <c r="AH148" s="25"/>
    </row>
    <row r="149" spans="1:34" x14ac:dyDescent="0.25">
      <c r="A149" s="12"/>
      <c r="B149" s="14" t="s">
        <v>395</v>
      </c>
      <c r="C149" s="28"/>
      <c r="D149" s="14"/>
      <c r="E149" s="28" t="s">
        <v>338</v>
      </c>
      <c r="F149" s="25"/>
      <c r="G149" s="28"/>
      <c r="H149" s="14"/>
      <c r="I149" s="28" t="s">
        <v>338</v>
      </c>
      <c r="J149" s="25"/>
      <c r="K149" s="28"/>
      <c r="L149" s="14"/>
      <c r="M149" s="28" t="s">
        <v>338</v>
      </c>
      <c r="N149" s="25"/>
      <c r="O149" s="28"/>
      <c r="P149" s="14"/>
      <c r="Q149" s="28" t="s">
        <v>338</v>
      </c>
      <c r="R149" s="25"/>
      <c r="S149" s="28"/>
      <c r="T149" s="14"/>
      <c r="U149" s="29">
        <v>1478</v>
      </c>
      <c r="V149" s="25"/>
      <c r="W149" s="28"/>
      <c r="X149" s="14"/>
      <c r="Y149" s="29">
        <v>1478</v>
      </c>
      <c r="Z149" s="25"/>
      <c r="AA149" s="28"/>
      <c r="AB149" s="14"/>
      <c r="AC149" s="28" t="s">
        <v>338</v>
      </c>
      <c r="AD149" s="25"/>
      <c r="AE149" s="28"/>
      <c r="AF149" s="14"/>
      <c r="AG149" s="28" t="s">
        <v>338</v>
      </c>
      <c r="AH149" s="25"/>
    </row>
    <row r="150" spans="1:34" ht="15.75" thickBot="1" x14ac:dyDescent="0.3">
      <c r="A150" s="12"/>
      <c r="B150" s="14" t="s">
        <v>397</v>
      </c>
      <c r="C150" s="28"/>
      <c r="D150" s="30"/>
      <c r="E150" s="31">
        <v>110</v>
      </c>
      <c r="F150" s="27"/>
      <c r="G150" s="28"/>
      <c r="H150" s="30"/>
      <c r="I150" s="31" t="s">
        <v>338</v>
      </c>
      <c r="J150" s="27"/>
      <c r="K150" s="28"/>
      <c r="L150" s="30"/>
      <c r="M150" s="31">
        <v>17</v>
      </c>
      <c r="N150" s="27"/>
      <c r="O150" s="28"/>
      <c r="P150" s="30"/>
      <c r="Q150" s="31">
        <v>127</v>
      </c>
      <c r="R150" s="27"/>
      <c r="S150" s="28"/>
      <c r="T150" s="30"/>
      <c r="U150" s="39">
        <v>10926</v>
      </c>
      <c r="V150" s="27"/>
      <c r="W150" s="28"/>
      <c r="X150" s="30"/>
      <c r="Y150" s="39">
        <v>11053</v>
      </c>
      <c r="Z150" s="27"/>
      <c r="AA150" s="28"/>
      <c r="AB150" s="30"/>
      <c r="AC150" s="31" t="s">
        <v>338</v>
      </c>
      <c r="AD150" s="27"/>
      <c r="AE150" s="28"/>
      <c r="AF150" s="30"/>
      <c r="AG150" s="31">
        <v>17</v>
      </c>
      <c r="AH150" s="27"/>
    </row>
    <row r="151" spans="1:34" ht="16.5" thickTop="1" thickBot="1" x14ac:dyDescent="0.3">
      <c r="A151" s="12"/>
      <c r="B151" s="14" t="s">
        <v>146</v>
      </c>
      <c r="C151" s="28"/>
      <c r="D151" s="32" t="s">
        <v>337</v>
      </c>
      <c r="E151" s="35">
        <v>135</v>
      </c>
      <c r="F151" s="34"/>
      <c r="G151" s="28"/>
      <c r="H151" s="32" t="s">
        <v>337</v>
      </c>
      <c r="I151" s="35">
        <v>526</v>
      </c>
      <c r="J151" s="34"/>
      <c r="K151" s="28"/>
      <c r="L151" s="32" t="s">
        <v>337</v>
      </c>
      <c r="M151" s="35">
        <v>743</v>
      </c>
      <c r="N151" s="34"/>
      <c r="O151" s="28"/>
      <c r="P151" s="32" t="s">
        <v>337</v>
      </c>
      <c r="Q151" s="33">
        <v>1404</v>
      </c>
      <c r="R151" s="34"/>
      <c r="S151" s="28"/>
      <c r="T151" s="32" t="s">
        <v>337</v>
      </c>
      <c r="U151" s="33">
        <v>233639</v>
      </c>
      <c r="V151" s="34"/>
      <c r="W151" s="28"/>
      <c r="X151" s="32" t="s">
        <v>337</v>
      </c>
      <c r="Y151" s="33">
        <v>235043</v>
      </c>
      <c r="Z151" s="34"/>
      <c r="AA151" s="28"/>
      <c r="AB151" s="32" t="s">
        <v>337</v>
      </c>
      <c r="AC151" s="35" t="s">
        <v>338</v>
      </c>
      <c r="AD151" s="34"/>
      <c r="AE151" s="28"/>
      <c r="AF151" s="32" t="s">
        <v>337</v>
      </c>
      <c r="AG151" s="33">
        <v>1240</v>
      </c>
      <c r="AH151" s="34"/>
    </row>
    <row r="152" spans="1:34" ht="15.75" thickTop="1" x14ac:dyDescent="0.25">
      <c r="A152" s="12"/>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row>
    <row r="153" spans="1:34" ht="15" customHeight="1" x14ac:dyDescent="0.25">
      <c r="A153" s="12" t="s">
        <v>846</v>
      </c>
      <c r="B153" s="11" t="s">
        <v>6</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row>
    <row r="154" spans="1:34" x14ac:dyDescent="0.25">
      <c r="A154" s="12"/>
      <c r="B154" s="21" t="s">
        <v>469</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row>
    <row r="155" spans="1:34" x14ac:dyDescent="0.25">
      <c r="A155" s="12"/>
      <c r="B155" s="21"/>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c r="AH155" s="21"/>
    </row>
    <row r="156" spans="1:34" x14ac:dyDescent="0.25">
      <c r="A156" s="12"/>
      <c r="B156" s="15"/>
      <c r="C156" s="15"/>
      <c r="D156" s="23"/>
      <c r="E156" s="23"/>
      <c r="F156" s="25"/>
      <c r="G156" s="15"/>
      <c r="H156" s="36" t="s">
        <v>470</v>
      </c>
      <c r="I156" s="36"/>
      <c r="J156" s="25"/>
      <c r="K156" s="15"/>
      <c r="L156" s="23"/>
      <c r="M156" s="23"/>
      <c r="N156" s="25"/>
      <c r="O156" s="15"/>
      <c r="P156" s="36" t="s">
        <v>471</v>
      </c>
      <c r="Q156" s="36"/>
      <c r="R156" s="25"/>
      <c r="S156" s="15"/>
      <c r="T156" s="36" t="s">
        <v>472</v>
      </c>
      <c r="U156" s="36"/>
      <c r="V156" s="25"/>
    </row>
    <row r="157" spans="1:34" x14ac:dyDescent="0.25">
      <c r="A157" s="12"/>
      <c r="B157" s="15"/>
      <c r="C157" s="36" t="s">
        <v>473</v>
      </c>
      <c r="D157" s="36"/>
      <c r="E157" s="36"/>
      <c r="F157" s="25"/>
      <c r="G157" s="15"/>
      <c r="H157" s="36" t="s">
        <v>474</v>
      </c>
      <c r="I157" s="36"/>
      <c r="J157" s="25"/>
      <c r="K157" s="15"/>
      <c r="L157" s="36" t="s">
        <v>475</v>
      </c>
      <c r="M157" s="36"/>
      <c r="N157" s="25"/>
      <c r="O157" s="15"/>
      <c r="P157" s="36" t="s">
        <v>473</v>
      </c>
      <c r="Q157" s="36"/>
      <c r="R157" s="25"/>
      <c r="S157" s="15"/>
      <c r="T157" s="36" t="s">
        <v>476</v>
      </c>
      <c r="U157" s="36"/>
      <c r="V157" s="25"/>
    </row>
    <row r="158" spans="1:34" ht="15.75" thickBot="1" x14ac:dyDescent="0.3">
      <c r="A158" s="12"/>
      <c r="B158" s="15"/>
      <c r="C158" s="37" t="s">
        <v>477</v>
      </c>
      <c r="D158" s="37"/>
      <c r="E158" s="37"/>
      <c r="F158" s="27"/>
      <c r="G158" s="15"/>
      <c r="H158" s="37" t="s">
        <v>478</v>
      </c>
      <c r="I158" s="37"/>
      <c r="J158" s="27"/>
      <c r="K158" s="15"/>
      <c r="L158" s="37" t="s">
        <v>479</v>
      </c>
      <c r="M158" s="37"/>
      <c r="N158" s="27"/>
      <c r="O158" s="15"/>
      <c r="P158" s="37" t="s">
        <v>477</v>
      </c>
      <c r="Q158" s="37"/>
      <c r="R158" s="27"/>
      <c r="S158" s="15"/>
      <c r="T158" s="37" t="s">
        <v>480</v>
      </c>
      <c r="U158" s="37"/>
      <c r="V158" s="27"/>
    </row>
    <row r="159" spans="1:34" ht="15.75" thickTop="1" x14ac:dyDescent="0.25">
      <c r="A159" s="12"/>
      <c r="B159" s="15"/>
      <c r="C159" s="15"/>
      <c r="D159" s="36" t="s">
        <v>847</v>
      </c>
      <c r="E159" s="36"/>
      <c r="F159" s="36"/>
      <c r="G159" s="36"/>
      <c r="H159" s="36"/>
      <c r="I159" s="36"/>
      <c r="J159" s="36"/>
      <c r="K159" s="36"/>
      <c r="L159" s="36"/>
      <c r="M159" s="36"/>
      <c r="N159" s="36"/>
      <c r="O159" s="36"/>
      <c r="P159" s="36"/>
      <c r="Q159" s="36"/>
      <c r="R159" s="36"/>
      <c r="S159" s="36"/>
      <c r="T159" s="36"/>
      <c r="U159" s="36"/>
      <c r="V159" s="25"/>
    </row>
    <row r="160" spans="1:34" x14ac:dyDescent="0.25">
      <c r="A160" s="12"/>
      <c r="B160" s="14" t="s">
        <v>334</v>
      </c>
      <c r="C160" s="15"/>
      <c r="D160" s="23"/>
      <c r="E160" s="23"/>
      <c r="F160" s="25"/>
      <c r="G160" s="15"/>
      <c r="H160" s="23"/>
      <c r="I160" s="23"/>
      <c r="J160" s="25"/>
      <c r="K160" s="15"/>
      <c r="L160" s="23"/>
      <c r="M160" s="23"/>
      <c r="N160" s="25"/>
      <c r="O160" s="15"/>
      <c r="P160" s="23"/>
      <c r="Q160" s="23"/>
      <c r="R160" s="25"/>
      <c r="S160" s="15"/>
      <c r="T160" s="23"/>
      <c r="U160" s="23"/>
      <c r="V160" s="25"/>
    </row>
    <row r="161" spans="1:22" x14ac:dyDescent="0.25">
      <c r="A161" s="12"/>
      <c r="B161" s="14" t="s">
        <v>848</v>
      </c>
      <c r="C161" s="15"/>
      <c r="D161" s="23"/>
      <c r="E161" s="23"/>
      <c r="F161" s="25"/>
      <c r="G161" s="15"/>
      <c r="H161" s="23"/>
      <c r="I161" s="23"/>
      <c r="J161" s="25"/>
      <c r="K161" s="15"/>
      <c r="L161" s="23"/>
      <c r="M161" s="23"/>
      <c r="N161" s="25"/>
      <c r="O161" s="15"/>
      <c r="P161" s="23"/>
      <c r="Q161" s="23"/>
      <c r="R161" s="25"/>
      <c r="S161" s="15"/>
      <c r="T161" s="23"/>
      <c r="U161" s="23"/>
      <c r="V161" s="25"/>
    </row>
    <row r="162" spans="1:22" x14ac:dyDescent="0.25">
      <c r="A162" s="12"/>
      <c r="B162" s="14" t="s">
        <v>849</v>
      </c>
      <c r="C162" s="15"/>
      <c r="D162" s="23"/>
      <c r="E162" s="23"/>
      <c r="F162" s="25"/>
      <c r="G162" s="15"/>
      <c r="H162" s="23"/>
      <c r="I162" s="23"/>
      <c r="J162" s="25"/>
      <c r="K162" s="15"/>
      <c r="L162" s="23"/>
      <c r="M162" s="23"/>
      <c r="N162" s="25"/>
      <c r="O162" s="15"/>
      <c r="P162" s="23"/>
      <c r="Q162" s="23"/>
      <c r="R162" s="25"/>
      <c r="S162" s="15"/>
      <c r="T162" s="23"/>
      <c r="U162" s="23"/>
      <c r="V162" s="25"/>
    </row>
    <row r="163" spans="1:22" x14ac:dyDescent="0.25">
      <c r="A163" s="12"/>
      <c r="B163" s="14" t="s">
        <v>850</v>
      </c>
      <c r="C163" s="28"/>
      <c r="D163" s="14" t="s">
        <v>337</v>
      </c>
      <c r="E163" s="28">
        <v>175</v>
      </c>
      <c r="F163" s="25"/>
      <c r="G163" s="28"/>
      <c r="H163" s="14" t="s">
        <v>337</v>
      </c>
      <c r="I163" s="28">
        <v>175</v>
      </c>
      <c r="J163" s="25"/>
      <c r="K163" s="28"/>
      <c r="L163" s="14" t="s">
        <v>337</v>
      </c>
      <c r="M163" s="28" t="s">
        <v>338</v>
      </c>
      <c r="N163" s="25"/>
      <c r="O163" s="28"/>
      <c r="P163" s="14" t="s">
        <v>337</v>
      </c>
      <c r="Q163" s="28">
        <v>178</v>
      </c>
      <c r="R163" s="25"/>
      <c r="S163" s="28"/>
      <c r="T163" s="14" t="s">
        <v>337</v>
      </c>
      <c r="U163" s="28">
        <v>6</v>
      </c>
      <c r="V163" s="25"/>
    </row>
    <row r="164" spans="1:22" x14ac:dyDescent="0.25">
      <c r="A164" s="12"/>
      <c r="B164" s="14" t="s">
        <v>851</v>
      </c>
      <c r="C164" s="28"/>
      <c r="D164" s="14"/>
      <c r="E164" s="28">
        <v>924</v>
      </c>
      <c r="F164" s="25"/>
      <c r="G164" s="28"/>
      <c r="H164" s="14"/>
      <c r="I164" s="28">
        <v>924</v>
      </c>
      <c r="J164" s="25"/>
      <c r="K164" s="28"/>
      <c r="L164" s="14"/>
      <c r="M164" s="28" t="s">
        <v>338</v>
      </c>
      <c r="N164" s="25"/>
      <c r="O164" s="28"/>
      <c r="P164" s="14"/>
      <c r="Q164" s="28">
        <v>929</v>
      </c>
      <c r="R164" s="25"/>
      <c r="S164" s="28"/>
      <c r="T164" s="14"/>
      <c r="U164" s="28">
        <v>3</v>
      </c>
      <c r="V164" s="25"/>
    </row>
    <row r="165" spans="1:22" x14ac:dyDescent="0.25">
      <c r="A165" s="12"/>
      <c r="B165" s="14" t="s">
        <v>852</v>
      </c>
      <c r="C165" s="28"/>
      <c r="D165" s="14"/>
      <c r="E165" s="28">
        <v>4</v>
      </c>
      <c r="F165" s="25"/>
      <c r="G165" s="28"/>
      <c r="H165" s="14"/>
      <c r="I165" s="28">
        <v>4</v>
      </c>
      <c r="J165" s="25"/>
      <c r="K165" s="28"/>
      <c r="L165" s="14"/>
      <c r="M165" s="28" t="s">
        <v>338</v>
      </c>
      <c r="N165" s="25"/>
      <c r="O165" s="28"/>
      <c r="P165" s="14"/>
      <c r="Q165" s="28">
        <v>5</v>
      </c>
      <c r="R165" s="25"/>
      <c r="S165" s="28"/>
      <c r="T165" s="14"/>
      <c r="U165" s="28" t="s">
        <v>338</v>
      </c>
      <c r="V165" s="25"/>
    </row>
    <row r="166" spans="1:22" ht="15.75" thickBot="1" x14ac:dyDescent="0.3">
      <c r="A166" s="12"/>
      <c r="B166" s="14" t="s">
        <v>853</v>
      </c>
      <c r="C166" s="28"/>
      <c r="D166" s="30"/>
      <c r="E166" s="31">
        <v>222</v>
      </c>
      <c r="F166" s="27"/>
      <c r="G166" s="28"/>
      <c r="H166" s="30"/>
      <c r="I166" s="31">
        <v>222</v>
      </c>
      <c r="J166" s="27"/>
      <c r="K166" s="28"/>
      <c r="L166" s="30"/>
      <c r="M166" s="31" t="s">
        <v>338</v>
      </c>
      <c r="N166" s="27"/>
      <c r="O166" s="28"/>
      <c r="P166" s="30"/>
      <c r="Q166" s="31">
        <v>212</v>
      </c>
      <c r="R166" s="27"/>
      <c r="S166" s="28"/>
      <c r="T166" s="30"/>
      <c r="U166" s="31" t="s">
        <v>338</v>
      </c>
      <c r="V166" s="27"/>
    </row>
    <row r="167" spans="1:22" ht="27.75" thickTop="1" thickBot="1" x14ac:dyDescent="0.3">
      <c r="A167" s="12"/>
      <c r="B167" s="14" t="s">
        <v>854</v>
      </c>
      <c r="C167" s="28"/>
      <c r="D167" s="32" t="s">
        <v>337</v>
      </c>
      <c r="E167" s="33">
        <v>1325</v>
      </c>
      <c r="F167" s="34"/>
      <c r="G167" s="28"/>
      <c r="H167" s="32" t="s">
        <v>337</v>
      </c>
      <c r="I167" s="33">
        <v>1325</v>
      </c>
      <c r="J167" s="34"/>
      <c r="K167" s="28"/>
      <c r="L167" s="32" t="s">
        <v>337</v>
      </c>
      <c r="M167" s="35" t="s">
        <v>338</v>
      </c>
      <c r="N167" s="34"/>
      <c r="O167" s="28"/>
      <c r="P167" s="32" t="s">
        <v>337</v>
      </c>
      <c r="Q167" s="33">
        <v>1324</v>
      </c>
      <c r="R167" s="34"/>
      <c r="S167" s="28"/>
      <c r="T167" s="32" t="s">
        <v>337</v>
      </c>
      <c r="U167" s="35">
        <v>9</v>
      </c>
      <c r="V167" s="34"/>
    </row>
    <row r="168" spans="1:22" ht="15.75" thickTop="1" x14ac:dyDescent="0.25">
      <c r="A168" s="12"/>
      <c r="B168" s="15"/>
      <c r="C168" s="15"/>
      <c r="D168" s="14"/>
      <c r="E168" s="28"/>
      <c r="F168" s="25"/>
      <c r="G168" s="15"/>
      <c r="H168" s="14"/>
      <c r="I168" s="28"/>
      <c r="J168" s="25"/>
      <c r="K168" s="15"/>
      <c r="L168" s="14"/>
      <c r="M168" s="28"/>
      <c r="N168" s="25"/>
      <c r="O168" s="15"/>
      <c r="P168" s="14"/>
      <c r="Q168" s="28"/>
      <c r="R168" s="25"/>
      <c r="S168" s="15"/>
      <c r="T168" s="14"/>
      <c r="U168" s="28"/>
      <c r="V168" s="25"/>
    </row>
    <row r="169" spans="1:22" x14ac:dyDescent="0.25">
      <c r="A169" s="12"/>
      <c r="B169" s="14" t="s">
        <v>855</v>
      </c>
      <c r="C169" s="15"/>
      <c r="D169" s="14"/>
      <c r="E169" s="28"/>
      <c r="F169" s="25"/>
      <c r="G169" s="15"/>
      <c r="H169" s="14"/>
      <c r="I169" s="28"/>
      <c r="J169" s="25"/>
      <c r="K169" s="15"/>
      <c r="L169" s="14"/>
      <c r="M169" s="28"/>
      <c r="N169" s="25"/>
      <c r="O169" s="15"/>
      <c r="P169" s="14"/>
      <c r="Q169" s="28"/>
      <c r="R169" s="25"/>
      <c r="S169" s="15"/>
      <c r="T169" s="14"/>
      <c r="U169" s="28"/>
      <c r="V169" s="25"/>
    </row>
    <row r="170" spans="1:22" ht="27" thickBot="1" x14ac:dyDescent="0.3">
      <c r="A170" s="12"/>
      <c r="B170" s="14" t="s">
        <v>856</v>
      </c>
      <c r="C170" s="28"/>
      <c r="D170" s="32" t="s">
        <v>337</v>
      </c>
      <c r="E170" s="35" t="s">
        <v>338</v>
      </c>
      <c r="F170" s="34"/>
      <c r="G170" s="28"/>
      <c r="H170" s="32" t="s">
        <v>337</v>
      </c>
      <c r="I170" s="35" t="s">
        <v>338</v>
      </c>
      <c r="J170" s="34"/>
      <c r="K170" s="28"/>
      <c r="L170" s="32" t="s">
        <v>337</v>
      </c>
      <c r="M170" s="35" t="s">
        <v>338</v>
      </c>
      <c r="N170" s="34"/>
      <c r="O170" s="28"/>
      <c r="P170" s="32" t="s">
        <v>337</v>
      </c>
      <c r="Q170" s="35" t="s">
        <v>338</v>
      </c>
      <c r="R170" s="34"/>
      <c r="S170" s="28"/>
      <c r="T170" s="32" t="s">
        <v>337</v>
      </c>
      <c r="U170" s="35" t="s">
        <v>338</v>
      </c>
      <c r="V170" s="34"/>
    </row>
    <row r="171" spans="1:22" ht="15.75" thickTop="1" x14ac:dyDescent="0.25">
      <c r="A171" s="12"/>
      <c r="B171" s="15"/>
      <c r="C171" s="15"/>
      <c r="D171" s="14"/>
      <c r="E171" s="28"/>
      <c r="F171" s="25"/>
      <c r="G171" s="15"/>
      <c r="H171" s="14"/>
      <c r="I171" s="28"/>
      <c r="J171" s="25"/>
      <c r="K171" s="15"/>
      <c r="L171" s="14"/>
      <c r="M171" s="28"/>
      <c r="N171" s="25"/>
      <c r="O171" s="15"/>
      <c r="P171" s="14"/>
      <c r="Q171" s="28"/>
      <c r="R171" s="25"/>
      <c r="S171" s="15"/>
      <c r="T171" s="14"/>
      <c r="U171" s="28"/>
      <c r="V171" s="25"/>
    </row>
    <row r="172" spans="1:22" x14ac:dyDescent="0.25">
      <c r="A172" s="12"/>
      <c r="B172" s="40" t="s">
        <v>857</v>
      </c>
      <c r="C172" s="15"/>
      <c r="D172" s="14"/>
      <c r="E172" s="28"/>
      <c r="F172" s="25"/>
      <c r="G172" s="15"/>
      <c r="H172" s="14"/>
      <c r="I172" s="28"/>
      <c r="J172" s="25"/>
      <c r="K172" s="15"/>
      <c r="L172" s="14"/>
      <c r="M172" s="28"/>
      <c r="N172" s="25"/>
      <c r="O172" s="15"/>
      <c r="P172" s="14"/>
      <c r="Q172" s="28"/>
      <c r="R172" s="25"/>
      <c r="S172" s="15"/>
      <c r="T172" s="14"/>
      <c r="U172" s="28"/>
      <c r="V172" s="25"/>
    </row>
    <row r="173" spans="1:22" x14ac:dyDescent="0.25">
      <c r="A173" s="12"/>
      <c r="B173" s="14" t="s">
        <v>849</v>
      </c>
      <c r="C173" s="15"/>
      <c r="D173" s="14"/>
      <c r="E173" s="28"/>
      <c r="F173" s="25"/>
      <c r="G173" s="15"/>
      <c r="H173" s="14"/>
      <c r="I173" s="28"/>
      <c r="J173" s="25"/>
      <c r="K173" s="15"/>
      <c r="L173" s="14"/>
      <c r="M173" s="28"/>
      <c r="N173" s="25"/>
      <c r="O173" s="15"/>
      <c r="P173" s="14"/>
      <c r="Q173" s="28"/>
      <c r="R173" s="25"/>
      <c r="S173" s="15"/>
      <c r="T173" s="14"/>
      <c r="U173" s="28"/>
      <c r="V173" s="25"/>
    </row>
    <row r="174" spans="1:22" x14ac:dyDescent="0.25">
      <c r="A174" s="12"/>
      <c r="B174" s="14" t="s">
        <v>858</v>
      </c>
      <c r="C174" s="28"/>
      <c r="D174" s="14" t="s">
        <v>337</v>
      </c>
      <c r="E174" s="28">
        <v>175</v>
      </c>
      <c r="F174" s="25"/>
      <c r="G174" s="28"/>
      <c r="H174" s="14" t="s">
        <v>337</v>
      </c>
      <c r="I174" s="28">
        <v>175</v>
      </c>
      <c r="J174" s="25"/>
      <c r="K174" s="28"/>
      <c r="L174" s="14" t="s">
        <v>337</v>
      </c>
      <c r="M174" s="28" t="s">
        <v>338</v>
      </c>
      <c r="N174" s="25"/>
      <c r="O174" s="28"/>
      <c r="P174" s="14" t="s">
        <v>337</v>
      </c>
      <c r="Q174" s="28">
        <v>178</v>
      </c>
      <c r="R174" s="25"/>
      <c r="S174" s="28"/>
      <c r="T174" s="14" t="s">
        <v>337</v>
      </c>
      <c r="U174" s="28">
        <v>6</v>
      </c>
      <c r="V174" s="25"/>
    </row>
    <row r="175" spans="1:22" x14ac:dyDescent="0.25">
      <c r="A175" s="12"/>
      <c r="B175" s="14" t="s">
        <v>851</v>
      </c>
      <c r="C175" s="28"/>
      <c r="D175" s="14"/>
      <c r="E175" s="28">
        <v>924</v>
      </c>
      <c r="F175" s="25"/>
      <c r="G175" s="28"/>
      <c r="H175" s="14"/>
      <c r="I175" s="28">
        <v>924</v>
      </c>
      <c r="J175" s="25"/>
      <c r="K175" s="28"/>
      <c r="L175" s="14"/>
      <c r="M175" s="28" t="s">
        <v>338</v>
      </c>
      <c r="N175" s="25"/>
      <c r="O175" s="28"/>
      <c r="P175" s="14"/>
      <c r="Q175" s="28">
        <v>929</v>
      </c>
      <c r="R175" s="25"/>
      <c r="S175" s="28"/>
      <c r="T175" s="14"/>
      <c r="U175" s="28">
        <v>3</v>
      </c>
      <c r="V175" s="25"/>
    </row>
    <row r="176" spans="1:22" x14ac:dyDescent="0.25">
      <c r="A176" s="12"/>
      <c r="B176" s="14" t="s">
        <v>852</v>
      </c>
      <c r="C176" s="28"/>
      <c r="D176" s="14"/>
      <c r="E176" s="28">
        <v>4</v>
      </c>
      <c r="F176" s="25"/>
      <c r="G176" s="28"/>
      <c r="H176" s="14"/>
      <c r="I176" s="28">
        <v>4</v>
      </c>
      <c r="J176" s="25"/>
      <c r="K176" s="28"/>
      <c r="L176" s="14"/>
      <c r="M176" s="28" t="s">
        <v>338</v>
      </c>
      <c r="N176" s="25"/>
      <c r="O176" s="28"/>
      <c r="P176" s="14"/>
      <c r="Q176" s="28">
        <v>5</v>
      </c>
      <c r="R176" s="25"/>
      <c r="S176" s="28"/>
      <c r="T176" s="14"/>
      <c r="U176" s="28" t="s">
        <v>338</v>
      </c>
      <c r="V176" s="25"/>
    </row>
    <row r="177" spans="1:22" ht="15.75" thickBot="1" x14ac:dyDescent="0.3">
      <c r="A177" s="12"/>
      <c r="B177" s="14" t="s">
        <v>859</v>
      </c>
      <c r="C177" s="28"/>
      <c r="D177" s="30"/>
      <c r="E177" s="31">
        <v>222</v>
      </c>
      <c r="F177" s="27"/>
      <c r="G177" s="28"/>
      <c r="H177" s="30"/>
      <c r="I177" s="31">
        <v>222</v>
      </c>
      <c r="J177" s="27"/>
      <c r="K177" s="28"/>
      <c r="L177" s="30"/>
      <c r="M177" s="31" t="s">
        <v>338</v>
      </c>
      <c r="N177" s="27"/>
      <c r="O177" s="28"/>
      <c r="P177" s="30"/>
      <c r="Q177" s="31">
        <v>212</v>
      </c>
      <c r="R177" s="27"/>
      <c r="S177" s="28"/>
      <c r="T177" s="30"/>
      <c r="U177" s="31" t="s">
        <v>338</v>
      </c>
      <c r="V177" s="27"/>
    </row>
    <row r="178" spans="1:22" ht="16.5" thickTop="1" thickBot="1" x14ac:dyDescent="0.3">
      <c r="A178" s="12"/>
      <c r="B178" s="14" t="s">
        <v>860</v>
      </c>
      <c r="C178" s="28"/>
      <c r="D178" s="32" t="s">
        <v>337</v>
      </c>
      <c r="E178" s="33">
        <v>1325</v>
      </c>
      <c r="F178" s="34"/>
      <c r="G178" s="28"/>
      <c r="H178" s="32" t="s">
        <v>337</v>
      </c>
      <c r="I178" s="33">
        <v>1325</v>
      </c>
      <c r="J178" s="34"/>
      <c r="K178" s="28"/>
      <c r="L178" s="32" t="s">
        <v>337</v>
      </c>
      <c r="M178" s="35" t="s">
        <v>338</v>
      </c>
      <c r="N178" s="34"/>
      <c r="O178" s="28"/>
      <c r="P178" s="32" t="s">
        <v>337</v>
      </c>
      <c r="Q178" s="33">
        <v>1324</v>
      </c>
      <c r="R178" s="34"/>
      <c r="S178" s="28"/>
      <c r="T178" s="32" t="s">
        <v>337</v>
      </c>
      <c r="U178" s="35">
        <v>9</v>
      </c>
      <c r="V178" s="34"/>
    </row>
    <row r="179" spans="1:22" ht="15.75" thickTop="1" x14ac:dyDescent="0.25">
      <c r="A179" s="12"/>
      <c r="B179" s="15"/>
      <c r="C179" s="15"/>
      <c r="D179" s="14"/>
      <c r="E179" s="28"/>
      <c r="F179" s="25"/>
      <c r="G179" s="15"/>
      <c r="H179" s="14"/>
      <c r="I179" s="28"/>
      <c r="J179" s="25"/>
      <c r="K179" s="15"/>
      <c r="L179" s="14"/>
      <c r="M179" s="28"/>
      <c r="N179" s="25"/>
      <c r="O179" s="15"/>
      <c r="P179" s="14"/>
      <c r="Q179" s="28"/>
      <c r="R179" s="25"/>
      <c r="S179" s="15"/>
      <c r="T179" s="14"/>
      <c r="U179" s="28"/>
      <c r="V179" s="25"/>
    </row>
    <row r="180" spans="1:22" x14ac:dyDescent="0.25">
      <c r="A180" s="12"/>
      <c r="B180" s="14" t="s">
        <v>346</v>
      </c>
      <c r="C180" s="15"/>
      <c r="D180" s="14"/>
      <c r="E180" s="28"/>
      <c r="F180" s="25"/>
      <c r="G180" s="15"/>
      <c r="H180" s="14"/>
      <c r="I180" s="28"/>
      <c r="J180" s="25"/>
      <c r="K180" s="15"/>
      <c r="L180" s="14"/>
      <c r="M180" s="28"/>
      <c r="N180" s="25"/>
      <c r="O180" s="15"/>
      <c r="P180" s="14"/>
      <c r="Q180" s="28"/>
      <c r="R180" s="25"/>
      <c r="S180" s="15"/>
      <c r="T180" s="14"/>
      <c r="U180" s="28"/>
      <c r="V180" s="25"/>
    </row>
    <row r="181" spans="1:22" x14ac:dyDescent="0.25">
      <c r="A181" s="12"/>
      <c r="B181" s="14" t="s">
        <v>861</v>
      </c>
      <c r="C181" s="15"/>
      <c r="D181" s="14"/>
      <c r="E181" s="28"/>
      <c r="F181" s="25"/>
      <c r="G181" s="15"/>
      <c r="H181" s="14"/>
      <c r="I181" s="28"/>
      <c r="J181" s="25"/>
      <c r="K181" s="15"/>
      <c r="L181" s="14"/>
      <c r="M181" s="28"/>
      <c r="N181" s="25"/>
      <c r="O181" s="15"/>
      <c r="P181" s="14"/>
      <c r="Q181" s="28"/>
      <c r="R181" s="25"/>
      <c r="S181" s="15"/>
      <c r="T181" s="14"/>
      <c r="U181" s="28"/>
      <c r="V181" s="25"/>
    </row>
    <row r="182" spans="1:22" x14ac:dyDescent="0.25">
      <c r="A182" s="12"/>
      <c r="B182" s="14" t="s">
        <v>862</v>
      </c>
      <c r="C182" s="15"/>
      <c r="D182" s="14"/>
      <c r="E182" s="28"/>
      <c r="F182" s="25"/>
      <c r="G182" s="15"/>
      <c r="H182" s="14"/>
      <c r="I182" s="28"/>
      <c r="J182" s="25"/>
      <c r="K182" s="15"/>
      <c r="L182" s="14"/>
      <c r="M182" s="28"/>
      <c r="N182" s="25"/>
      <c r="O182" s="15"/>
      <c r="P182" s="14"/>
      <c r="Q182" s="28"/>
      <c r="R182" s="25"/>
      <c r="S182" s="15"/>
      <c r="T182" s="14"/>
      <c r="U182" s="28"/>
      <c r="V182" s="25"/>
    </row>
    <row r="183" spans="1:22" x14ac:dyDescent="0.25">
      <c r="A183" s="12"/>
      <c r="B183" s="14" t="s">
        <v>863</v>
      </c>
      <c r="C183" s="28"/>
      <c r="D183" s="14" t="s">
        <v>337</v>
      </c>
      <c r="E183" s="28">
        <v>180</v>
      </c>
      <c r="F183" s="25"/>
      <c r="G183" s="28"/>
      <c r="H183" s="14" t="s">
        <v>337</v>
      </c>
      <c r="I183" s="28">
        <v>180</v>
      </c>
      <c r="J183" s="25"/>
      <c r="K183" s="28"/>
      <c r="L183" s="14" t="s">
        <v>337</v>
      </c>
      <c r="M183" s="28" t="s">
        <v>338</v>
      </c>
      <c r="N183" s="25"/>
      <c r="O183" s="28"/>
      <c r="P183" s="14" t="s">
        <v>337</v>
      </c>
      <c r="Q183" s="28">
        <v>449</v>
      </c>
      <c r="R183" s="25"/>
      <c r="S183" s="28"/>
      <c r="T183" s="14" t="s">
        <v>337</v>
      </c>
      <c r="U183" s="28">
        <v>15</v>
      </c>
      <c r="V183" s="25"/>
    </row>
    <row r="184" spans="1:22" x14ac:dyDescent="0.25">
      <c r="A184" s="12"/>
      <c r="B184" s="14" t="s">
        <v>864</v>
      </c>
      <c r="C184" s="28"/>
      <c r="D184" s="14"/>
      <c r="E184" s="28">
        <v>119</v>
      </c>
      <c r="F184" s="25"/>
      <c r="G184" s="28"/>
      <c r="H184" s="14"/>
      <c r="I184" s="28">
        <v>119</v>
      </c>
      <c r="J184" s="25"/>
      <c r="K184" s="28"/>
      <c r="L184" s="14"/>
      <c r="M184" s="28" t="s">
        <v>338</v>
      </c>
      <c r="N184" s="25"/>
      <c r="O184" s="28"/>
      <c r="P184" s="14"/>
      <c r="Q184" s="28">
        <v>115</v>
      </c>
      <c r="R184" s="25"/>
      <c r="S184" s="28"/>
      <c r="T184" s="14"/>
      <c r="U184" s="28">
        <v>7</v>
      </c>
      <c r="V184" s="25"/>
    </row>
    <row r="185" spans="1:22" x14ac:dyDescent="0.25">
      <c r="A185" s="12"/>
      <c r="B185" s="14" t="s">
        <v>865</v>
      </c>
      <c r="C185" s="28"/>
      <c r="D185" s="14"/>
      <c r="E185" s="28">
        <v>5</v>
      </c>
      <c r="F185" s="25"/>
      <c r="G185" s="28"/>
      <c r="H185" s="14"/>
      <c r="I185" s="28">
        <v>5</v>
      </c>
      <c r="J185" s="25"/>
      <c r="K185" s="28"/>
      <c r="L185" s="14"/>
      <c r="M185" s="28" t="s">
        <v>338</v>
      </c>
      <c r="N185" s="25"/>
      <c r="O185" s="28"/>
      <c r="P185" s="14"/>
      <c r="Q185" s="28">
        <v>6</v>
      </c>
      <c r="R185" s="25"/>
      <c r="S185" s="28"/>
      <c r="T185" s="14"/>
      <c r="U185" s="28" t="s">
        <v>338</v>
      </c>
      <c r="V185" s="25"/>
    </row>
    <row r="186" spans="1:22" x14ac:dyDescent="0.25">
      <c r="A186" s="12"/>
      <c r="B186" s="14" t="s">
        <v>866</v>
      </c>
      <c r="C186" s="28"/>
      <c r="D186" s="14"/>
      <c r="E186" s="28">
        <v>163</v>
      </c>
      <c r="F186" s="25"/>
      <c r="G186" s="28"/>
      <c r="H186" s="14"/>
      <c r="I186" s="28">
        <v>163</v>
      </c>
      <c r="J186" s="25"/>
      <c r="K186" s="28"/>
      <c r="L186" s="14"/>
      <c r="M186" s="28" t="s">
        <v>338</v>
      </c>
      <c r="N186" s="25"/>
      <c r="O186" s="28"/>
      <c r="P186" s="14"/>
      <c r="Q186" s="28">
        <v>257</v>
      </c>
      <c r="R186" s="25"/>
      <c r="S186" s="28"/>
      <c r="T186" s="14"/>
      <c r="U186" s="28">
        <v>62</v>
      </c>
      <c r="V186" s="25"/>
    </row>
    <row r="187" spans="1:22" ht="15.75" thickBot="1" x14ac:dyDescent="0.3">
      <c r="A187" s="12"/>
      <c r="B187" s="14" t="s">
        <v>867</v>
      </c>
      <c r="C187" s="28"/>
      <c r="D187" s="30"/>
      <c r="E187" s="31" t="s">
        <v>338</v>
      </c>
      <c r="F187" s="27"/>
      <c r="G187" s="28"/>
      <c r="H187" s="30"/>
      <c r="I187" s="31" t="s">
        <v>338</v>
      </c>
      <c r="J187" s="27"/>
      <c r="K187" s="28"/>
      <c r="L187" s="30"/>
      <c r="M187" s="31" t="s">
        <v>338</v>
      </c>
      <c r="N187" s="27"/>
      <c r="O187" s="28"/>
      <c r="P187" s="30"/>
      <c r="Q187" s="31">
        <v>70</v>
      </c>
      <c r="R187" s="27"/>
      <c r="S187" s="28"/>
      <c r="T187" s="30"/>
      <c r="U187" s="31">
        <v>5</v>
      </c>
      <c r="V187" s="27"/>
    </row>
    <row r="188" spans="1:22" ht="27.75" thickTop="1" thickBot="1" x14ac:dyDescent="0.3">
      <c r="A188" s="12"/>
      <c r="B188" s="14" t="s">
        <v>868</v>
      </c>
      <c r="C188" s="28"/>
      <c r="D188" s="32" t="s">
        <v>337</v>
      </c>
      <c r="E188" s="35">
        <v>467</v>
      </c>
      <c r="F188" s="34"/>
      <c r="G188" s="28"/>
      <c r="H188" s="32" t="s">
        <v>337</v>
      </c>
      <c r="I188" s="35">
        <v>467</v>
      </c>
      <c r="J188" s="34"/>
      <c r="K188" s="28"/>
      <c r="L188" s="32" t="s">
        <v>337</v>
      </c>
      <c r="M188" s="35" t="s">
        <v>338</v>
      </c>
      <c r="N188" s="34"/>
      <c r="O188" s="28"/>
      <c r="P188" s="32" t="s">
        <v>337</v>
      </c>
      <c r="Q188" s="35">
        <v>897</v>
      </c>
      <c r="R188" s="34"/>
      <c r="S188" s="28"/>
      <c r="T188" s="32" t="s">
        <v>337</v>
      </c>
      <c r="U188" s="35">
        <v>89</v>
      </c>
      <c r="V188" s="34"/>
    </row>
    <row r="189" spans="1:22" ht="15.75" thickTop="1" x14ac:dyDescent="0.25">
      <c r="A189" s="12"/>
      <c r="B189" s="15"/>
      <c r="C189" s="15"/>
      <c r="D189" s="14"/>
      <c r="E189" s="28"/>
      <c r="F189" s="25"/>
      <c r="G189" s="15"/>
      <c r="H189" s="14"/>
      <c r="I189" s="28"/>
      <c r="J189" s="25"/>
      <c r="K189" s="15"/>
      <c r="L189" s="14"/>
      <c r="M189" s="28"/>
      <c r="N189" s="25"/>
      <c r="O189" s="15"/>
      <c r="P189" s="14"/>
      <c r="Q189" s="28"/>
      <c r="R189" s="25"/>
      <c r="S189" s="15"/>
      <c r="T189" s="14"/>
      <c r="U189" s="28"/>
      <c r="V189" s="25"/>
    </row>
    <row r="190" spans="1:22" x14ac:dyDescent="0.25">
      <c r="A190" s="12"/>
      <c r="B190" s="14" t="s">
        <v>869</v>
      </c>
      <c r="C190" s="15"/>
      <c r="D190" s="14"/>
      <c r="E190" s="28"/>
      <c r="F190" s="25"/>
      <c r="G190" s="15"/>
      <c r="H190" s="14"/>
      <c r="I190" s="28"/>
      <c r="J190" s="25"/>
      <c r="K190" s="15"/>
      <c r="L190" s="14"/>
      <c r="M190" s="28"/>
      <c r="N190" s="25"/>
      <c r="O190" s="15"/>
      <c r="P190" s="14"/>
      <c r="Q190" s="28"/>
      <c r="R190" s="25"/>
      <c r="S190" s="15"/>
      <c r="T190" s="14"/>
      <c r="U190" s="28"/>
      <c r="V190" s="25"/>
    </row>
    <row r="191" spans="1:22" ht="27" thickBot="1" x14ac:dyDescent="0.3">
      <c r="A191" s="12"/>
      <c r="B191" s="14" t="s">
        <v>870</v>
      </c>
      <c r="C191" s="28"/>
      <c r="D191" s="32" t="s">
        <v>337</v>
      </c>
      <c r="E191" s="35" t="s">
        <v>338</v>
      </c>
      <c r="F191" s="34"/>
      <c r="G191" s="28"/>
      <c r="H191" s="32" t="s">
        <v>337</v>
      </c>
      <c r="I191" s="35" t="s">
        <v>338</v>
      </c>
      <c r="J191" s="34"/>
      <c r="K191" s="28"/>
      <c r="L191" s="32" t="s">
        <v>337</v>
      </c>
      <c r="M191" s="35" t="s">
        <v>338</v>
      </c>
      <c r="N191" s="34"/>
      <c r="O191" s="28"/>
      <c r="P191" s="32" t="s">
        <v>337</v>
      </c>
      <c r="Q191" s="35" t="s">
        <v>338</v>
      </c>
      <c r="R191" s="34"/>
      <c r="S191" s="28"/>
      <c r="T191" s="32" t="s">
        <v>337</v>
      </c>
      <c r="U191" s="35" t="s">
        <v>338</v>
      </c>
      <c r="V191" s="34"/>
    </row>
    <row r="192" spans="1:22" ht="15.75" thickTop="1" x14ac:dyDescent="0.25">
      <c r="A192" s="12"/>
      <c r="B192" s="15"/>
      <c r="C192" s="15"/>
      <c r="D192" s="14"/>
      <c r="E192" s="28"/>
      <c r="F192" s="25"/>
      <c r="G192" s="15"/>
      <c r="H192" s="14"/>
      <c r="I192" s="28"/>
      <c r="J192" s="25"/>
      <c r="K192" s="15"/>
      <c r="L192" s="14"/>
      <c r="M192" s="28"/>
      <c r="N192" s="25"/>
      <c r="O192" s="15"/>
      <c r="P192" s="14"/>
      <c r="Q192" s="28"/>
      <c r="R192" s="25"/>
      <c r="S192" s="15"/>
      <c r="T192" s="14"/>
      <c r="U192" s="28"/>
      <c r="V192" s="25"/>
    </row>
    <row r="193" spans="1:34" x14ac:dyDescent="0.25">
      <c r="A193" s="12"/>
      <c r="B193" s="40" t="s">
        <v>871</v>
      </c>
      <c r="C193" s="15"/>
      <c r="D193" s="14"/>
      <c r="E193" s="28"/>
      <c r="F193" s="25"/>
      <c r="G193" s="15"/>
      <c r="H193" s="14"/>
      <c r="I193" s="28"/>
      <c r="J193" s="25"/>
      <c r="K193" s="15"/>
      <c r="L193" s="14"/>
      <c r="M193" s="28"/>
      <c r="N193" s="25"/>
      <c r="O193" s="15"/>
      <c r="P193" s="14"/>
      <c r="Q193" s="28"/>
      <c r="R193" s="25"/>
      <c r="S193" s="15"/>
      <c r="T193" s="14"/>
      <c r="U193" s="28"/>
      <c r="V193" s="25"/>
    </row>
    <row r="194" spans="1:34" x14ac:dyDescent="0.25">
      <c r="A194" s="12"/>
      <c r="B194" s="14" t="s">
        <v>862</v>
      </c>
      <c r="C194" s="15"/>
      <c r="D194" s="14"/>
      <c r="E194" s="28"/>
      <c r="F194" s="25"/>
      <c r="G194" s="15"/>
      <c r="H194" s="14"/>
      <c r="I194" s="28"/>
      <c r="J194" s="25"/>
      <c r="K194" s="15"/>
      <c r="L194" s="14"/>
      <c r="M194" s="28"/>
      <c r="N194" s="25"/>
      <c r="O194" s="15"/>
      <c r="P194" s="14"/>
      <c r="Q194" s="28"/>
      <c r="R194" s="25"/>
      <c r="S194" s="15"/>
      <c r="T194" s="14"/>
      <c r="U194" s="28"/>
      <c r="V194" s="25"/>
    </row>
    <row r="195" spans="1:34" x14ac:dyDescent="0.25">
      <c r="A195" s="12"/>
      <c r="B195" s="14" t="s">
        <v>872</v>
      </c>
      <c r="C195" s="28"/>
      <c r="D195" s="14" t="s">
        <v>337</v>
      </c>
      <c r="E195" s="28">
        <v>180</v>
      </c>
      <c r="F195" s="25"/>
      <c r="G195" s="28"/>
      <c r="H195" s="14" t="s">
        <v>337</v>
      </c>
      <c r="I195" s="28">
        <v>180</v>
      </c>
      <c r="J195" s="25"/>
      <c r="K195" s="28"/>
      <c r="L195" s="14" t="s">
        <v>337</v>
      </c>
      <c r="M195" s="28" t="s">
        <v>338</v>
      </c>
      <c r="N195" s="25"/>
      <c r="O195" s="28"/>
      <c r="P195" s="14" t="s">
        <v>337</v>
      </c>
      <c r="Q195" s="28">
        <v>449</v>
      </c>
      <c r="R195" s="25"/>
      <c r="S195" s="28"/>
      <c r="T195" s="14" t="s">
        <v>337</v>
      </c>
      <c r="U195" s="28">
        <v>15</v>
      </c>
      <c r="V195" s="25"/>
    </row>
    <row r="196" spans="1:34" x14ac:dyDescent="0.25">
      <c r="A196" s="12"/>
      <c r="B196" s="14" t="s">
        <v>864</v>
      </c>
      <c r="C196" s="28"/>
      <c r="D196" s="14"/>
      <c r="E196" s="28">
        <v>119</v>
      </c>
      <c r="F196" s="25"/>
      <c r="G196" s="28"/>
      <c r="H196" s="14"/>
      <c r="I196" s="28">
        <v>119</v>
      </c>
      <c r="J196" s="25"/>
      <c r="K196" s="28"/>
      <c r="L196" s="14"/>
      <c r="M196" s="28" t="s">
        <v>338</v>
      </c>
      <c r="N196" s="25"/>
      <c r="O196" s="28"/>
      <c r="P196" s="14"/>
      <c r="Q196" s="28">
        <v>115</v>
      </c>
      <c r="R196" s="25"/>
      <c r="S196" s="28"/>
      <c r="T196" s="14"/>
      <c r="U196" s="28">
        <v>7</v>
      </c>
      <c r="V196" s="25"/>
    </row>
    <row r="197" spans="1:34" x14ac:dyDescent="0.25">
      <c r="A197" s="12"/>
      <c r="B197" s="14" t="s">
        <v>865</v>
      </c>
      <c r="C197" s="28"/>
      <c r="D197" s="14"/>
      <c r="E197" s="28">
        <v>5</v>
      </c>
      <c r="F197" s="25"/>
      <c r="G197" s="28"/>
      <c r="H197" s="14"/>
      <c r="I197" s="28">
        <v>5</v>
      </c>
      <c r="J197" s="25"/>
      <c r="K197" s="28"/>
      <c r="L197" s="14"/>
      <c r="M197" s="28" t="s">
        <v>338</v>
      </c>
      <c r="N197" s="25"/>
      <c r="O197" s="28"/>
      <c r="P197" s="14"/>
      <c r="Q197" s="28">
        <v>6</v>
      </c>
      <c r="R197" s="25"/>
      <c r="S197" s="28"/>
      <c r="T197" s="14"/>
      <c r="U197" s="28" t="s">
        <v>338</v>
      </c>
      <c r="V197" s="25"/>
    </row>
    <row r="198" spans="1:34" x14ac:dyDescent="0.25">
      <c r="A198" s="12"/>
      <c r="B198" s="14" t="s">
        <v>866</v>
      </c>
      <c r="C198" s="28"/>
      <c r="D198" s="14"/>
      <c r="E198" s="28">
        <v>163</v>
      </c>
      <c r="F198" s="25"/>
      <c r="G198" s="28"/>
      <c r="H198" s="14"/>
      <c r="I198" s="28">
        <v>163</v>
      </c>
      <c r="J198" s="25"/>
      <c r="K198" s="28"/>
      <c r="L198" s="14"/>
      <c r="M198" s="28" t="s">
        <v>338</v>
      </c>
      <c r="N198" s="25"/>
      <c r="O198" s="28"/>
      <c r="P198" s="14"/>
      <c r="Q198" s="28">
        <v>257</v>
      </c>
      <c r="R198" s="25"/>
      <c r="S198" s="28"/>
      <c r="T198" s="14"/>
      <c r="U198" s="28">
        <v>62</v>
      </c>
      <c r="V198" s="25"/>
    </row>
    <row r="199" spans="1:34" ht="15.75" thickBot="1" x14ac:dyDescent="0.3">
      <c r="A199" s="12"/>
      <c r="B199" s="14" t="s">
        <v>867</v>
      </c>
      <c r="C199" s="28"/>
      <c r="D199" s="30"/>
      <c r="E199" s="31" t="s">
        <v>338</v>
      </c>
      <c r="F199" s="27"/>
      <c r="G199" s="28"/>
      <c r="H199" s="30"/>
      <c r="I199" s="31" t="s">
        <v>338</v>
      </c>
      <c r="J199" s="27"/>
      <c r="K199" s="28"/>
      <c r="L199" s="30"/>
      <c r="M199" s="31" t="s">
        <v>338</v>
      </c>
      <c r="N199" s="27"/>
      <c r="O199" s="28"/>
      <c r="P199" s="30"/>
      <c r="Q199" s="31">
        <v>70</v>
      </c>
      <c r="R199" s="27"/>
      <c r="S199" s="28"/>
      <c r="T199" s="30"/>
      <c r="U199" s="31">
        <v>5</v>
      </c>
      <c r="V199" s="27"/>
    </row>
    <row r="200" spans="1:34" ht="16.5" thickTop="1" thickBot="1" x14ac:dyDescent="0.3">
      <c r="A200" s="12"/>
      <c r="B200" s="14" t="s">
        <v>873</v>
      </c>
      <c r="C200" s="28"/>
      <c r="D200" s="32" t="s">
        <v>337</v>
      </c>
      <c r="E200" s="35">
        <v>467</v>
      </c>
      <c r="F200" s="34"/>
      <c r="G200" s="28"/>
      <c r="H200" s="32" t="s">
        <v>337</v>
      </c>
      <c r="I200" s="35">
        <v>467</v>
      </c>
      <c r="J200" s="34"/>
      <c r="K200" s="28"/>
      <c r="L200" s="32" t="s">
        <v>337</v>
      </c>
      <c r="M200" s="35" t="s">
        <v>338</v>
      </c>
      <c r="N200" s="34"/>
      <c r="O200" s="28"/>
      <c r="P200" s="32" t="s">
        <v>337</v>
      </c>
      <c r="Q200" s="35">
        <v>897</v>
      </c>
      <c r="R200" s="34"/>
      <c r="S200" s="28"/>
      <c r="T200" s="32" t="s">
        <v>337</v>
      </c>
      <c r="U200" s="35">
        <v>89</v>
      </c>
      <c r="V200" s="34"/>
    </row>
    <row r="201" spans="1:34" ht="15.75" thickTop="1" x14ac:dyDescent="0.25">
      <c r="A201" s="12"/>
      <c r="B201" s="15"/>
      <c r="C201" s="15"/>
      <c r="D201" s="14"/>
      <c r="E201" s="28"/>
      <c r="F201" s="25"/>
      <c r="G201" s="15"/>
      <c r="H201" s="14"/>
      <c r="I201" s="28"/>
      <c r="J201" s="25"/>
      <c r="K201" s="15"/>
      <c r="L201" s="14"/>
      <c r="M201" s="28"/>
      <c r="N201" s="25"/>
      <c r="O201" s="15"/>
      <c r="P201" s="14"/>
      <c r="Q201" s="28"/>
      <c r="R201" s="25"/>
      <c r="S201" s="15"/>
      <c r="T201" s="14"/>
      <c r="U201" s="28"/>
      <c r="V201" s="25"/>
    </row>
    <row r="202" spans="1:34" ht="15" customHeight="1" x14ac:dyDescent="0.25">
      <c r="A202" s="12" t="s">
        <v>874</v>
      </c>
      <c r="B202" s="11" t="s">
        <v>6</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34" x14ac:dyDescent="0.25">
      <c r="A203" s="12"/>
      <c r="B203" s="21" t="s">
        <v>487</v>
      </c>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c r="AE203" s="21"/>
      <c r="AF203" s="21"/>
      <c r="AG203" s="21"/>
      <c r="AH203" s="21"/>
    </row>
    <row r="204" spans="1:34" x14ac:dyDescent="0.25">
      <c r="A204" s="12"/>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c r="AG204" s="21"/>
      <c r="AH204" s="21"/>
    </row>
    <row r="205" spans="1:34" x14ac:dyDescent="0.25">
      <c r="A205" s="12"/>
      <c r="B205" s="15"/>
      <c r="C205" s="15"/>
      <c r="D205" s="14"/>
      <c r="E205" s="28"/>
      <c r="F205" s="25"/>
      <c r="G205" s="25"/>
      <c r="H205" s="15"/>
      <c r="I205" s="36" t="s">
        <v>488</v>
      </c>
      <c r="J205" s="36"/>
      <c r="K205" s="25"/>
      <c r="L205" s="15"/>
      <c r="M205" s="15"/>
      <c r="N205" s="36" t="s">
        <v>489</v>
      </c>
      <c r="O205" s="36"/>
      <c r="P205" s="25"/>
    </row>
    <row r="206" spans="1:34" x14ac:dyDescent="0.25">
      <c r="A206" s="12"/>
      <c r="B206" s="15"/>
      <c r="C206" s="15"/>
      <c r="D206" s="36" t="s">
        <v>490</v>
      </c>
      <c r="E206" s="36"/>
      <c r="F206" s="25"/>
      <c r="G206" s="25"/>
      <c r="H206" s="15"/>
      <c r="I206" s="36" t="s">
        <v>491</v>
      </c>
      <c r="J206" s="36"/>
      <c r="K206" s="25"/>
      <c r="L206" s="15"/>
      <c r="M206" s="15"/>
      <c r="N206" s="36" t="s">
        <v>491</v>
      </c>
      <c r="O206" s="36"/>
      <c r="P206" s="25"/>
    </row>
    <row r="207" spans="1:34" ht="15.75" thickBot="1" x14ac:dyDescent="0.3">
      <c r="A207" s="12"/>
      <c r="B207" s="15"/>
      <c r="C207" s="15"/>
      <c r="D207" s="37" t="s">
        <v>492</v>
      </c>
      <c r="E207" s="37"/>
      <c r="F207" s="27"/>
      <c r="G207" s="25"/>
      <c r="H207" s="15"/>
      <c r="I207" s="37" t="s">
        <v>477</v>
      </c>
      <c r="J207" s="37"/>
      <c r="K207" s="27"/>
      <c r="L207" s="15"/>
      <c r="M207" s="15"/>
      <c r="N207" s="37" t="s">
        <v>477</v>
      </c>
      <c r="O207" s="37"/>
      <c r="P207" s="27"/>
    </row>
    <row r="208" spans="1:34" ht="15.75" thickTop="1" x14ac:dyDescent="0.25">
      <c r="A208" s="12"/>
      <c r="B208" s="15"/>
      <c r="C208" s="15"/>
      <c r="D208" s="36" t="s">
        <v>493</v>
      </c>
      <c r="E208" s="36"/>
      <c r="F208" s="36"/>
      <c r="G208" s="36"/>
      <c r="H208" s="36"/>
      <c r="I208" s="36"/>
      <c r="J208" s="36"/>
      <c r="K208" s="36"/>
      <c r="L208" s="36"/>
      <c r="M208" s="36"/>
      <c r="N208" s="36"/>
      <c r="O208" s="36"/>
      <c r="P208" s="25"/>
    </row>
    <row r="209" spans="1:34" x14ac:dyDescent="0.25">
      <c r="A209" s="12"/>
      <c r="B209" s="14" t="s">
        <v>346</v>
      </c>
      <c r="C209" s="15"/>
      <c r="D209" s="14"/>
      <c r="E209" s="28"/>
      <c r="F209" s="25"/>
      <c r="G209" s="25"/>
      <c r="H209" s="15"/>
      <c r="I209" s="14"/>
      <c r="J209" s="28"/>
      <c r="K209" s="25"/>
      <c r="L209" s="15"/>
      <c r="M209" s="15"/>
      <c r="N209" s="14"/>
      <c r="O209" s="28"/>
      <c r="P209" s="25"/>
    </row>
    <row r="210" spans="1:34" x14ac:dyDescent="0.25">
      <c r="A210" s="12"/>
      <c r="B210" s="14" t="s">
        <v>875</v>
      </c>
      <c r="C210" s="15"/>
      <c r="D210" s="14"/>
      <c r="E210" s="28"/>
      <c r="F210" s="25"/>
      <c r="G210" s="25"/>
      <c r="H210" s="15"/>
      <c r="I210" s="14"/>
      <c r="J210" s="28"/>
      <c r="K210" s="25"/>
      <c r="L210" s="15"/>
      <c r="M210" s="15"/>
      <c r="N210" s="14"/>
      <c r="O210" s="28"/>
      <c r="P210" s="25"/>
    </row>
    <row r="211" spans="1:34" ht="15.75" thickBot="1" x14ac:dyDescent="0.3">
      <c r="A211" s="12"/>
      <c r="B211" s="14" t="s">
        <v>876</v>
      </c>
      <c r="C211" s="28"/>
      <c r="D211" s="30"/>
      <c r="E211" s="31">
        <v>1</v>
      </c>
      <c r="F211" s="27"/>
      <c r="G211" s="25"/>
      <c r="H211" s="15"/>
      <c r="I211" s="30" t="s">
        <v>337</v>
      </c>
      <c r="J211" s="31">
        <v>66</v>
      </c>
      <c r="K211" s="27"/>
      <c r="L211" s="15"/>
      <c r="M211" s="15"/>
      <c r="N211" s="30" t="s">
        <v>337</v>
      </c>
      <c r="O211" s="31">
        <v>72</v>
      </c>
      <c r="P211" s="27"/>
    </row>
    <row r="212" spans="1:34" ht="16.5" thickTop="1" thickBot="1" x14ac:dyDescent="0.3">
      <c r="A212" s="12"/>
      <c r="B212" s="15"/>
      <c r="C212" s="28"/>
      <c r="D212" s="32"/>
      <c r="E212" s="35">
        <v>1</v>
      </c>
      <c r="F212" s="34"/>
      <c r="G212" s="25"/>
      <c r="H212" s="28"/>
      <c r="I212" s="32" t="s">
        <v>337</v>
      </c>
      <c r="J212" s="35">
        <v>66</v>
      </c>
      <c r="K212" s="34"/>
      <c r="L212" s="28"/>
      <c r="M212" s="28"/>
      <c r="N212" s="32" t="s">
        <v>337</v>
      </c>
      <c r="O212" s="35">
        <v>72</v>
      </c>
      <c r="P212" s="34"/>
    </row>
    <row r="213" spans="1:34" ht="15.75" thickTop="1" x14ac:dyDescent="0.25">
      <c r="A213" s="12"/>
      <c r="B213" s="15"/>
      <c r="C213" s="15"/>
      <c r="D213" s="14"/>
      <c r="E213" s="28"/>
      <c r="F213" s="25"/>
      <c r="G213" s="25"/>
      <c r="H213" s="15"/>
      <c r="I213" s="14"/>
      <c r="J213" s="28"/>
      <c r="K213" s="25"/>
      <c r="L213" s="15"/>
      <c r="M213" s="15"/>
      <c r="N213" s="14"/>
      <c r="O213" s="28"/>
      <c r="P213" s="25"/>
    </row>
    <row r="214" spans="1:34" x14ac:dyDescent="0.25">
      <c r="A214" s="12"/>
      <c r="B214" s="15"/>
      <c r="C214" s="15"/>
      <c r="D214" s="36" t="s">
        <v>490</v>
      </c>
      <c r="E214" s="36"/>
      <c r="F214" s="25"/>
      <c r="G214" s="25"/>
      <c r="H214" s="15"/>
      <c r="I214" s="14"/>
      <c r="J214" s="28"/>
      <c r="K214" s="25"/>
      <c r="L214" s="15"/>
      <c r="M214" s="15"/>
      <c r="N214" s="14"/>
      <c r="O214" s="28"/>
      <c r="P214" s="25"/>
    </row>
    <row r="215" spans="1:34" ht="15.75" thickBot="1" x14ac:dyDescent="0.3">
      <c r="A215" s="12"/>
      <c r="B215" s="15"/>
      <c r="C215" s="15"/>
      <c r="D215" s="37" t="s">
        <v>492</v>
      </c>
      <c r="E215" s="37"/>
      <c r="F215" s="27"/>
      <c r="G215" s="25"/>
      <c r="H215" s="24"/>
      <c r="I215" s="37" t="s">
        <v>877</v>
      </c>
      <c r="J215" s="37"/>
      <c r="K215" s="27"/>
      <c r="L215" s="15"/>
      <c r="M215" s="15"/>
      <c r="N215" s="14"/>
      <c r="O215" s="28"/>
      <c r="P215" s="25"/>
    </row>
    <row r="216" spans="1:34" ht="15.75" thickTop="1" x14ac:dyDescent="0.25">
      <c r="A216" s="12"/>
      <c r="B216" s="15"/>
      <c r="C216" s="15"/>
      <c r="D216" s="14"/>
      <c r="E216" s="28"/>
      <c r="F216" s="25"/>
      <c r="G216" s="25"/>
      <c r="H216" s="15"/>
      <c r="I216" s="38" t="s">
        <v>493</v>
      </c>
      <c r="J216" s="38"/>
      <c r="K216" s="25"/>
      <c r="L216" s="15"/>
      <c r="M216" s="15"/>
      <c r="N216" s="14"/>
      <c r="O216" s="28"/>
      <c r="P216" s="25"/>
    </row>
    <row r="217" spans="1:34" x14ac:dyDescent="0.25">
      <c r="A217" s="12"/>
      <c r="B217" s="14" t="s">
        <v>878</v>
      </c>
      <c r="C217" s="15"/>
      <c r="D217" s="14"/>
      <c r="E217" s="28"/>
      <c r="F217" s="25"/>
      <c r="G217" s="25"/>
      <c r="H217" s="15"/>
      <c r="I217" s="14"/>
      <c r="J217" s="28"/>
      <c r="K217" s="25"/>
      <c r="L217" s="15"/>
      <c r="M217" s="15"/>
      <c r="N217" s="14"/>
      <c r="O217" s="28"/>
      <c r="P217" s="25"/>
    </row>
    <row r="218" spans="1:34" x14ac:dyDescent="0.25">
      <c r="A218" s="12"/>
      <c r="B218" s="14" t="s">
        <v>879</v>
      </c>
      <c r="C218" s="15"/>
      <c r="D218" s="14"/>
      <c r="E218" s="28"/>
      <c r="F218" s="25"/>
      <c r="G218" s="25"/>
      <c r="H218" s="15"/>
      <c r="I218" s="14"/>
      <c r="J218" s="28"/>
      <c r="K218" s="25"/>
      <c r="L218" s="15"/>
      <c r="M218" s="15"/>
      <c r="N218" s="14"/>
      <c r="O218" s="28"/>
      <c r="P218" s="25"/>
    </row>
    <row r="219" spans="1:34" ht="15.75" thickBot="1" x14ac:dyDescent="0.3">
      <c r="A219" s="12"/>
      <c r="B219" s="14" t="s">
        <v>876</v>
      </c>
      <c r="C219" s="28"/>
      <c r="D219" s="30"/>
      <c r="E219" s="31">
        <v>1</v>
      </c>
      <c r="F219" s="27"/>
      <c r="G219" s="25"/>
      <c r="H219" s="28"/>
      <c r="I219" s="30" t="s">
        <v>337</v>
      </c>
      <c r="J219" s="31">
        <v>68</v>
      </c>
      <c r="K219" s="27"/>
      <c r="L219" s="15"/>
      <c r="M219" s="15"/>
      <c r="N219" s="14"/>
      <c r="O219" s="28"/>
      <c r="P219" s="25"/>
    </row>
    <row r="220" spans="1:34" ht="16.5" thickTop="1" thickBot="1" x14ac:dyDescent="0.3">
      <c r="A220" s="12"/>
      <c r="B220" s="15"/>
      <c r="C220" s="28"/>
      <c r="D220" s="32"/>
      <c r="E220" s="35">
        <v>1</v>
      </c>
      <c r="F220" s="34"/>
      <c r="G220" s="25"/>
      <c r="H220" s="28"/>
      <c r="I220" s="32" t="s">
        <v>337</v>
      </c>
      <c r="J220" s="35">
        <v>68</v>
      </c>
      <c r="K220" s="34"/>
      <c r="L220" s="15"/>
      <c r="M220" s="15"/>
      <c r="N220" s="14"/>
      <c r="O220" s="28"/>
      <c r="P220" s="25"/>
    </row>
    <row r="221" spans="1:34" ht="15.75" thickTop="1" x14ac:dyDescent="0.25">
      <c r="A221" s="12" t="s">
        <v>880</v>
      </c>
      <c r="B221" s="11" t="s">
        <v>6</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row>
    <row r="222" spans="1:34" x14ac:dyDescent="0.25">
      <c r="A222" s="12"/>
      <c r="B222" s="21" t="s">
        <v>501</v>
      </c>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c r="AH222" s="21"/>
    </row>
    <row r="223" spans="1:34" x14ac:dyDescent="0.25">
      <c r="A223" s="12"/>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c r="AH223" s="21"/>
    </row>
    <row r="224" spans="1:34" ht="15.75" thickBot="1" x14ac:dyDescent="0.3">
      <c r="A224" s="12"/>
      <c r="B224" s="15"/>
      <c r="C224" s="15"/>
      <c r="D224" s="37">
        <v>2013</v>
      </c>
      <c r="E224" s="37"/>
      <c r="F224" s="27"/>
      <c r="G224" s="15"/>
      <c r="H224" s="37">
        <v>2012</v>
      </c>
      <c r="I224" s="37"/>
      <c r="J224" s="27"/>
    </row>
    <row r="225" spans="1:10" ht="15.75" thickTop="1" x14ac:dyDescent="0.25">
      <c r="A225" s="12"/>
      <c r="B225" s="15"/>
      <c r="C225" s="15"/>
      <c r="D225" s="36" t="s">
        <v>333</v>
      </c>
      <c r="E225" s="36"/>
      <c r="F225" s="36"/>
      <c r="G225" s="36"/>
      <c r="H225" s="36"/>
      <c r="I225" s="36"/>
      <c r="J225" s="25"/>
    </row>
    <row r="226" spans="1:10" x14ac:dyDescent="0.25">
      <c r="A226" s="12"/>
      <c r="B226" s="14" t="s">
        <v>502</v>
      </c>
      <c r="C226" s="14"/>
      <c r="D226" s="14" t="s">
        <v>337</v>
      </c>
      <c r="E226" s="28">
        <v>9</v>
      </c>
      <c r="F226" s="25"/>
      <c r="G226" s="14"/>
      <c r="H226" s="14" t="s">
        <v>337</v>
      </c>
      <c r="I226" s="28">
        <v>5</v>
      </c>
      <c r="J226" s="25"/>
    </row>
    <row r="227" spans="1:10" x14ac:dyDescent="0.25">
      <c r="A227" s="12"/>
      <c r="B227" s="14" t="s">
        <v>503</v>
      </c>
      <c r="C227" s="28"/>
      <c r="D227" s="14"/>
      <c r="E227" s="28">
        <v>86</v>
      </c>
      <c r="F227" s="25"/>
      <c r="G227" s="28"/>
      <c r="H227" s="14"/>
      <c r="I227" s="28">
        <v>41</v>
      </c>
      <c r="J227" s="25"/>
    </row>
    <row r="228" spans="1:10" ht="15.75" thickBot="1" x14ac:dyDescent="0.3">
      <c r="A228" s="12"/>
      <c r="B228" s="14" t="s">
        <v>504</v>
      </c>
      <c r="C228" s="28"/>
      <c r="D228" s="30"/>
      <c r="E228" s="31" t="s">
        <v>505</v>
      </c>
      <c r="F228" s="27" t="s">
        <v>345</v>
      </c>
      <c r="G228" s="28"/>
      <c r="H228" s="30"/>
      <c r="I228" s="31" t="s">
        <v>506</v>
      </c>
      <c r="J228" s="27" t="s">
        <v>345</v>
      </c>
    </row>
    <row r="229" spans="1:10" ht="16.5" thickTop="1" thickBot="1" x14ac:dyDescent="0.3">
      <c r="A229" s="12"/>
      <c r="B229" s="14" t="s">
        <v>507</v>
      </c>
      <c r="C229" s="28"/>
      <c r="D229" s="32" t="s">
        <v>337</v>
      </c>
      <c r="E229" s="35">
        <v>42</v>
      </c>
      <c r="F229" s="34"/>
      <c r="G229" s="28"/>
      <c r="H229" s="32" t="s">
        <v>337</v>
      </c>
      <c r="I229" s="35">
        <v>9</v>
      </c>
      <c r="J229" s="34"/>
    </row>
  </sheetData>
  <mergeCells count="330">
    <mergeCell ref="A202:A220"/>
    <mergeCell ref="B202:AH202"/>
    <mergeCell ref="B203:AH203"/>
    <mergeCell ref="B204:AH204"/>
    <mergeCell ref="A221:A229"/>
    <mergeCell ref="B221:AH221"/>
    <mergeCell ref="B222:AH222"/>
    <mergeCell ref="B223:AH223"/>
    <mergeCell ref="A120:A152"/>
    <mergeCell ref="B120:AH120"/>
    <mergeCell ref="B121:AH121"/>
    <mergeCell ref="B122:AH122"/>
    <mergeCell ref="B152:AH152"/>
    <mergeCell ref="A153:A201"/>
    <mergeCell ref="B153:AH153"/>
    <mergeCell ref="B154:AH154"/>
    <mergeCell ref="B155:AH155"/>
    <mergeCell ref="B56:AH56"/>
    <mergeCell ref="A89:A119"/>
    <mergeCell ref="B89:AH89"/>
    <mergeCell ref="B90:AH90"/>
    <mergeCell ref="B91:AH91"/>
    <mergeCell ref="B119:AH119"/>
    <mergeCell ref="D225:I225"/>
    <mergeCell ref="A1:A2"/>
    <mergeCell ref="B1:AH1"/>
    <mergeCell ref="B2:AH2"/>
    <mergeCell ref="A3:A20"/>
    <mergeCell ref="B3:AH3"/>
    <mergeCell ref="B4:AH4"/>
    <mergeCell ref="B5:AH5"/>
    <mergeCell ref="A21:A88"/>
    <mergeCell ref="B21:AH21"/>
    <mergeCell ref="D208:O208"/>
    <mergeCell ref="D214:E214"/>
    <mergeCell ref="D215:E215"/>
    <mergeCell ref="I215:J215"/>
    <mergeCell ref="I216:J216"/>
    <mergeCell ref="D224:E224"/>
    <mergeCell ref="H224:I224"/>
    <mergeCell ref="I205:J205"/>
    <mergeCell ref="N205:O205"/>
    <mergeCell ref="D206:E206"/>
    <mergeCell ref="I206:J206"/>
    <mergeCell ref="N206:O206"/>
    <mergeCell ref="D207:E207"/>
    <mergeCell ref="I207:J207"/>
    <mergeCell ref="N207:O207"/>
    <mergeCell ref="D161:E161"/>
    <mergeCell ref="H161:I161"/>
    <mergeCell ref="L161:M161"/>
    <mergeCell ref="P161:Q161"/>
    <mergeCell ref="T161:U161"/>
    <mergeCell ref="D162:E162"/>
    <mergeCell ref="H162:I162"/>
    <mergeCell ref="L162:M162"/>
    <mergeCell ref="P162:Q162"/>
    <mergeCell ref="T162:U162"/>
    <mergeCell ref="D159:U159"/>
    <mergeCell ref="D160:E160"/>
    <mergeCell ref="H160:I160"/>
    <mergeCell ref="L160:M160"/>
    <mergeCell ref="P160:Q160"/>
    <mergeCell ref="T160:U160"/>
    <mergeCell ref="C157:E157"/>
    <mergeCell ref="H157:I157"/>
    <mergeCell ref="L157:M157"/>
    <mergeCell ref="P157:Q157"/>
    <mergeCell ref="T157:U157"/>
    <mergeCell ref="C158:E158"/>
    <mergeCell ref="H158:I158"/>
    <mergeCell ref="L158:M158"/>
    <mergeCell ref="P158:Q158"/>
    <mergeCell ref="T158:U158"/>
    <mergeCell ref="AB129:AC129"/>
    <mergeCell ref="AF129:AG129"/>
    <mergeCell ref="D156:E156"/>
    <mergeCell ref="H156:I156"/>
    <mergeCell ref="L156:M156"/>
    <mergeCell ref="P156:Q156"/>
    <mergeCell ref="T156:U156"/>
    <mergeCell ref="D129:E129"/>
    <mergeCell ref="H129:I129"/>
    <mergeCell ref="L129:M129"/>
    <mergeCell ref="P129:Q129"/>
    <mergeCell ref="T129:U129"/>
    <mergeCell ref="X129:Y129"/>
    <mergeCell ref="C127:AG127"/>
    <mergeCell ref="D128:E128"/>
    <mergeCell ref="H128:I128"/>
    <mergeCell ref="L128:M128"/>
    <mergeCell ref="P128:Q128"/>
    <mergeCell ref="T128:U128"/>
    <mergeCell ref="X128:Y128"/>
    <mergeCell ref="AB128:AC128"/>
    <mergeCell ref="AF128:AG128"/>
    <mergeCell ref="AB125:AC125"/>
    <mergeCell ref="AF125:AG125"/>
    <mergeCell ref="C126:E126"/>
    <mergeCell ref="H126:I126"/>
    <mergeCell ref="L126:M126"/>
    <mergeCell ref="P126:Q126"/>
    <mergeCell ref="T126:U126"/>
    <mergeCell ref="X126:Y126"/>
    <mergeCell ref="AB126:AC126"/>
    <mergeCell ref="AF126:AG126"/>
    <mergeCell ref="D125:E125"/>
    <mergeCell ref="H125:I125"/>
    <mergeCell ref="L125:M125"/>
    <mergeCell ref="P125:Q125"/>
    <mergeCell ref="T125:U125"/>
    <mergeCell ref="X125:Y125"/>
    <mergeCell ref="AF123:AG123"/>
    <mergeCell ref="D124:E124"/>
    <mergeCell ref="H124:I124"/>
    <mergeCell ref="L124:M124"/>
    <mergeCell ref="P124:Q124"/>
    <mergeCell ref="T124:U124"/>
    <mergeCell ref="X124:Y124"/>
    <mergeCell ref="AB124:AC124"/>
    <mergeCell ref="AF124:AG124"/>
    <mergeCell ref="AB112:AC112"/>
    <mergeCell ref="D123:E123"/>
    <mergeCell ref="H123:I123"/>
    <mergeCell ref="L123:M123"/>
    <mergeCell ref="P123:Q123"/>
    <mergeCell ref="T123:U123"/>
    <mergeCell ref="X123:Y123"/>
    <mergeCell ref="AB123:AC123"/>
    <mergeCell ref="D112:E112"/>
    <mergeCell ref="H112:I112"/>
    <mergeCell ref="L112:M112"/>
    <mergeCell ref="P112:Q112"/>
    <mergeCell ref="T112:U112"/>
    <mergeCell ref="X112:Y112"/>
    <mergeCell ref="AB109:AC109"/>
    <mergeCell ref="D110:AC110"/>
    <mergeCell ref="D111:E111"/>
    <mergeCell ref="H111:I111"/>
    <mergeCell ref="L111:M111"/>
    <mergeCell ref="P111:Q111"/>
    <mergeCell ref="T111:U111"/>
    <mergeCell ref="X111:Y111"/>
    <mergeCell ref="AB111:AC111"/>
    <mergeCell ref="D109:E109"/>
    <mergeCell ref="H109:I109"/>
    <mergeCell ref="L109:M109"/>
    <mergeCell ref="P109:Q109"/>
    <mergeCell ref="T109:U109"/>
    <mergeCell ref="X109:Y109"/>
    <mergeCell ref="X107:Y107"/>
    <mergeCell ref="AB107:AC107"/>
    <mergeCell ref="D108:E108"/>
    <mergeCell ref="H108:I108"/>
    <mergeCell ref="L108:M108"/>
    <mergeCell ref="P108:Q108"/>
    <mergeCell ref="T108:U108"/>
    <mergeCell ref="X108:Y108"/>
    <mergeCell ref="AB108:AC108"/>
    <mergeCell ref="D106:M106"/>
    <mergeCell ref="P106:Q106"/>
    <mergeCell ref="T106:U106"/>
    <mergeCell ref="X106:Y106"/>
    <mergeCell ref="AB106:AC106"/>
    <mergeCell ref="D107:E107"/>
    <mergeCell ref="H107:I107"/>
    <mergeCell ref="L107:M107"/>
    <mergeCell ref="P107:Q107"/>
    <mergeCell ref="T107:U107"/>
    <mergeCell ref="AB98:AC98"/>
    <mergeCell ref="D105:E105"/>
    <mergeCell ref="H105:I105"/>
    <mergeCell ref="L105:M105"/>
    <mergeCell ref="P105:Q105"/>
    <mergeCell ref="T105:U105"/>
    <mergeCell ref="X105:Y105"/>
    <mergeCell ref="AB105:AC105"/>
    <mergeCell ref="D98:E98"/>
    <mergeCell ref="H98:I98"/>
    <mergeCell ref="L98:M98"/>
    <mergeCell ref="P98:Q98"/>
    <mergeCell ref="T98:U98"/>
    <mergeCell ref="X98:Y98"/>
    <mergeCell ref="AB95:AC95"/>
    <mergeCell ref="C96:AC96"/>
    <mergeCell ref="D97:E97"/>
    <mergeCell ref="H97:I97"/>
    <mergeCell ref="L97:M97"/>
    <mergeCell ref="P97:Q97"/>
    <mergeCell ref="T97:U97"/>
    <mergeCell ref="X97:Y97"/>
    <mergeCell ref="AB97:AC97"/>
    <mergeCell ref="C95:E95"/>
    <mergeCell ref="H95:I95"/>
    <mergeCell ref="L95:M95"/>
    <mergeCell ref="P95:Q95"/>
    <mergeCell ref="T95:U95"/>
    <mergeCell ref="X95:Y95"/>
    <mergeCell ref="X93:Y93"/>
    <mergeCell ref="AB93:AC93"/>
    <mergeCell ref="D94:E94"/>
    <mergeCell ref="H94:I94"/>
    <mergeCell ref="L94:M94"/>
    <mergeCell ref="P94:Q94"/>
    <mergeCell ref="T94:U94"/>
    <mergeCell ref="X94:Y94"/>
    <mergeCell ref="AB94:AC94"/>
    <mergeCell ref="C92:M92"/>
    <mergeCell ref="P92:Q92"/>
    <mergeCell ref="T92:U92"/>
    <mergeCell ref="X92:Y92"/>
    <mergeCell ref="AB92:AC92"/>
    <mergeCell ref="D93:E93"/>
    <mergeCell ref="H93:I93"/>
    <mergeCell ref="L93:M93"/>
    <mergeCell ref="P93:Q93"/>
    <mergeCell ref="T93:U93"/>
    <mergeCell ref="AB63:AC63"/>
    <mergeCell ref="AF63:AG63"/>
    <mergeCell ref="D64:E64"/>
    <mergeCell ref="H64:I64"/>
    <mergeCell ref="L64:M64"/>
    <mergeCell ref="P64:Q64"/>
    <mergeCell ref="T64:U64"/>
    <mergeCell ref="X64:Y64"/>
    <mergeCell ref="AB64:AC64"/>
    <mergeCell ref="AF64:AG64"/>
    <mergeCell ref="D63:E63"/>
    <mergeCell ref="H63:I63"/>
    <mergeCell ref="L63:M63"/>
    <mergeCell ref="P63:Q63"/>
    <mergeCell ref="T63:U63"/>
    <mergeCell ref="X63:Y63"/>
    <mergeCell ref="D61:AG61"/>
    <mergeCell ref="D62:E62"/>
    <mergeCell ref="H62:I62"/>
    <mergeCell ref="L62:M62"/>
    <mergeCell ref="P62:Q62"/>
    <mergeCell ref="T62:U62"/>
    <mergeCell ref="X62:Y62"/>
    <mergeCell ref="AB62:AC62"/>
    <mergeCell ref="AF62:AG62"/>
    <mergeCell ref="AF59:AG59"/>
    <mergeCell ref="D60:E60"/>
    <mergeCell ref="H60:I60"/>
    <mergeCell ref="L60:M60"/>
    <mergeCell ref="P60:Q60"/>
    <mergeCell ref="T60:U60"/>
    <mergeCell ref="X60:Y60"/>
    <mergeCell ref="AB60:AC60"/>
    <mergeCell ref="AF60:AG60"/>
    <mergeCell ref="X58:Y58"/>
    <mergeCell ref="AB58:AC58"/>
    <mergeCell ref="AF58:AG58"/>
    <mergeCell ref="D59:E59"/>
    <mergeCell ref="H59:I59"/>
    <mergeCell ref="L59:M59"/>
    <mergeCell ref="P59:Q59"/>
    <mergeCell ref="T59:U59"/>
    <mergeCell ref="X59:Y59"/>
    <mergeCell ref="AB59:AC59"/>
    <mergeCell ref="D57:Q57"/>
    <mergeCell ref="T57:U57"/>
    <mergeCell ref="X57:Y57"/>
    <mergeCell ref="AB57:AC57"/>
    <mergeCell ref="AF57:AG57"/>
    <mergeCell ref="D58:E58"/>
    <mergeCell ref="H58:I58"/>
    <mergeCell ref="L58:M58"/>
    <mergeCell ref="P58:Q58"/>
    <mergeCell ref="T58:U58"/>
    <mergeCell ref="AB30:AC30"/>
    <mergeCell ref="AF30:AG30"/>
    <mergeCell ref="D31:E31"/>
    <mergeCell ref="H31:I31"/>
    <mergeCell ref="L31:M31"/>
    <mergeCell ref="P31:Q31"/>
    <mergeCell ref="T31:U31"/>
    <mergeCell ref="X31:Y31"/>
    <mergeCell ref="AB31:AC31"/>
    <mergeCell ref="AF31:AG31"/>
    <mergeCell ref="D30:E30"/>
    <mergeCell ref="H30:I30"/>
    <mergeCell ref="L30:M30"/>
    <mergeCell ref="P30:Q30"/>
    <mergeCell ref="T30:U30"/>
    <mergeCell ref="X30:Y30"/>
    <mergeCell ref="D28:AG28"/>
    <mergeCell ref="D29:E29"/>
    <mergeCell ref="H29:I29"/>
    <mergeCell ref="L29:M29"/>
    <mergeCell ref="P29:Q29"/>
    <mergeCell ref="T29:U29"/>
    <mergeCell ref="X29:Y29"/>
    <mergeCell ref="AB29:AC29"/>
    <mergeCell ref="AF29:AG29"/>
    <mergeCell ref="AB26:AC26"/>
    <mergeCell ref="AF26:AG26"/>
    <mergeCell ref="D27:E27"/>
    <mergeCell ref="H27:I27"/>
    <mergeCell ref="L27:M27"/>
    <mergeCell ref="P27:Q27"/>
    <mergeCell ref="T27:U27"/>
    <mergeCell ref="X27:Y27"/>
    <mergeCell ref="AB27:AC27"/>
    <mergeCell ref="AF27:AG27"/>
    <mergeCell ref="D26:E26"/>
    <mergeCell ref="H26:I26"/>
    <mergeCell ref="L26:M26"/>
    <mergeCell ref="P26:Q26"/>
    <mergeCell ref="T26:U26"/>
    <mergeCell ref="X26:Y26"/>
    <mergeCell ref="AB24:AC24"/>
    <mergeCell ref="AF24:AG24"/>
    <mergeCell ref="D25:E25"/>
    <mergeCell ref="H25:I25"/>
    <mergeCell ref="L25:M25"/>
    <mergeCell ref="P25:Q25"/>
    <mergeCell ref="T25:U25"/>
    <mergeCell ref="X25:Y25"/>
    <mergeCell ref="AB25:AC25"/>
    <mergeCell ref="AF25:AG25"/>
    <mergeCell ref="D6:E6"/>
    <mergeCell ref="H6:I6"/>
    <mergeCell ref="D7:I7"/>
    <mergeCell ref="D24:Q24"/>
    <mergeCell ref="T24:U24"/>
    <mergeCell ref="X24:Y24"/>
    <mergeCell ref="B22:AH22"/>
    <mergeCell ref="B23:AH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85546875" bestFit="1" customWidth="1"/>
    <col min="2" max="2" width="34.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8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82</v>
      </c>
      <c r="B3" s="11" t="s">
        <v>6</v>
      </c>
      <c r="C3" s="11"/>
      <c r="D3" s="11"/>
      <c r="E3" s="11"/>
      <c r="F3" s="11"/>
      <c r="G3" s="11"/>
      <c r="H3" s="11"/>
      <c r="I3" s="11"/>
      <c r="J3" s="11"/>
    </row>
    <row r="4" spans="1:10" x14ac:dyDescent="0.25">
      <c r="A4" s="12"/>
      <c r="B4" s="21" t="s">
        <v>511</v>
      </c>
      <c r="C4" s="21"/>
      <c r="D4" s="21"/>
      <c r="E4" s="21"/>
      <c r="F4" s="21"/>
      <c r="G4" s="21"/>
      <c r="H4" s="21"/>
      <c r="I4" s="21"/>
      <c r="J4" s="21"/>
    </row>
    <row r="5" spans="1:10" x14ac:dyDescent="0.25">
      <c r="A5" s="12"/>
      <c r="B5" s="21"/>
      <c r="C5" s="21"/>
      <c r="D5" s="21"/>
      <c r="E5" s="21"/>
      <c r="F5" s="21"/>
      <c r="G5" s="21"/>
      <c r="H5" s="21"/>
      <c r="I5" s="21"/>
      <c r="J5" s="21"/>
    </row>
    <row r="6" spans="1:10" ht="15.75" thickBot="1" x14ac:dyDescent="0.3">
      <c r="A6" s="12"/>
      <c r="B6" s="15"/>
      <c r="C6" s="15"/>
      <c r="D6" s="37">
        <v>2013</v>
      </c>
      <c r="E6" s="37"/>
      <c r="F6" s="27"/>
      <c r="G6" s="15"/>
      <c r="H6" s="37">
        <v>2012</v>
      </c>
      <c r="I6" s="37"/>
      <c r="J6" s="27"/>
    </row>
    <row r="7" spans="1:10" ht="15.75" thickTop="1" x14ac:dyDescent="0.25">
      <c r="A7" s="12"/>
      <c r="B7" s="15"/>
      <c r="C7" s="15"/>
      <c r="D7" s="36" t="s">
        <v>333</v>
      </c>
      <c r="E7" s="36"/>
      <c r="F7" s="36"/>
      <c r="G7" s="36"/>
      <c r="H7" s="36"/>
      <c r="I7" s="36"/>
      <c r="J7" s="25"/>
    </row>
    <row r="8" spans="1:10" x14ac:dyDescent="0.25">
      <c r="A8" s="12"/>
      <c r="B8" s="14" t="s">
        <v>512</v>
      </c>
      <c r="C8" s="28"/>
      <c r="D8" s="14" t="s">
        <v>337</v>
      </c>
      <c r="E8" s="29">
        <v>1370</v>
      </c>
      <c r="F8" s="25"/>
      <c r="G8" s="28"/>
      <c r="H8" s="14" t="s">
        <v>337</v>
      </c>
      <c r="I8" s="29">
        <v>1290</v>
      </c>
      <c r="J8" s="25"/>
    </row>
    <row r="9" spans="1:10" ht="15.75" thickBot="1" x14ac:dyDescent="0.3">
      <c r="A9" s="12"/>
      <c r="B9" s="14" t="s">
        <v>513</v>
      </c>
      <c r="C9" s="28"/>
      <c r="D9" s="30"/>
      <c r="E9" s="39">
        <v>2968</v>
      </c>
      <c r="F9" s="27"/>
      <c r="G9" s="28"/>
      <c r="H9" s="30"/>
      <c r="I9" s="39">
        <v>2284</v>
      </c>
      <c r="J9" s="27"/>
    </row>
    <row r="10" spans="1:10" ht="15.75" thickTop="1" x14ac:dyDescent="0.25">
      <c r="A10" s="12"/>
      <c r="B10" s="15"/>
      <c r="C10" s="28"/>
      <c r="D10" s="14"/>
      <c r="E10" s="29">
        <v>4338</v>
      </c>
      <c r="F10" s="25"/>
      <c r="G10" s="28"/>
      <c r="H10" s="14"/>
      <c r="I10" s="29">
        <v>3574</v>
      </c>
      <c r="J10" s="25"/>
    </row>
    <row r="11" spans="1:10" ht="15.75" thickBot="1" x14ac:dyDescent="0.3">
      <c r="A11" s="12"/>
      <c r="B11" s="14" t="s">
        <v>514</v>
      </c>
      <c r="C11" s="28"/>
      <c r="D11" s="30"/>
      <c r="E11" s="31" t="s">
        <v>515</v>
      </c>
      <c r="F11" s="27" t="s">
        <v>345</v>
      </c>
      <c r="G11" s="28"/>
      <c r="H11" s="30"/>
      <c r="I11" s="31" t="s">
        <v>516</v>
      </c>
      <c r="J11" s="27" t="s">
        <v>345</v>
      </c>
    </row>
    <row r="12" spans="1:10" ht="16.5" thickTop="1" thickBot="1" x14ac:dyDescent="0.3">
      <c r="A12" s="12"/>
      <c r="B12" s="15"/>
      <c r="C12" s="28"/>
      <c r="D12" s="32" t="s">
        <v>337</v>
      </c>
      <c r="E12" s="33">
        <v>1618</v>
      </c>
      <c r="F12" s="34"/>
      <c r="G12" s="28"/>
      <c r="H12" s="32" t="s">
        <v>337</v>
      </c>
      <c r="I12" s="35">
        <v>824</v>
      </c>
      <c r="J12" s="34"/>
    </row>
  </sheetData>
  <mergeCells count="10">
    <mergeCell ref="D6:E6"/>
    <mergeCell ref="H6:I6"/>
    <mergeCell ref="D7:I7"/>
    <mergeCell ref="A1:A2"/>
    <mergeCell ref="B1:J1"/>
    <mergeCell ref="B2:J2"/>
    <mergeCell ref="A3:A12"/>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5703125" bestFit="1" customWidth="1"/>
    <col min="2" max="2" width="12.85546875" customWidth="1"/>
    <col min="3" max="3" width="23.5703125" customWidth="1"/>
    <col min="4" max="4" width="4.7109375" customWidth="1"/>
    <col min="5" max="5" width="14.7109375" customWidth="1"/>
    <col min="6" max="6" width="23.5703125" customWidth="1"/>
  </cols>
  <sheetData>
    <row r="1" spans="1:6" ht="15" customHeight="1" x14ac:dyDescent="0.25">
      <c r="A1" s="8" t="s">
        <v>883</v>
      </c>
      <c r="B1" s="8" t="s">
        <v>1</v>
      </c>
      <c r="C1" s="8"/>
      <c r="D1" s="8"/>
      <c r="E1" s="8"/>
      <c r="F1" s="8"/>
    </row>
    <row r="2" spans="1:6" ht="15" customHeight="1" x14ac:dyDescent="0.25">
      <c r="A2" s="8"/>
      <c r="B2" s="8" t="s">
        <v>2</v>
      </c>
      <c r="C2" s="8"/>
      <c r="D2" s="8"/>
      <c r="E2" s="8"/>
      <c r="F2" s="8"/>
    </row>
    <row r="3" spans="1:6" ht="15" customHeight="1" x14ac:dyDescent="0.25">
      <c r="A3" s="12" t="s">
        <v>884</v>
      </c>
      <c r="B3" s="11" t="s">
        <v>6</v>
      </c>
      <c r="C3" s="11"/>
      <c r="D3" s="11"/>
      <c r="E3" s="11"/>
      <c r="F3" s="11"/>
    </row>
    <row r="4" spans="1:6" x14ac:dyDescent="0.25">
      <c r="A4" s="12"/>
      <c r="B4" s="21" t="s">
        <v>520</v>
      </c>
      <c r="C4" s="21"/>
      <c r="D4" s="21"/>
      <c r="E4" s="21"/>
      <c r="F4" s="21"/>
    </row>
    <row r="5" spans="1:6" x14ac:dyDescent="0.25">
      <c r="A5" s="12"/>
      <c r="B5" s="36"/>
      <c r="C5" s="36"/>
      <c r="D5" s="36"/>
      <c r="E5" s="36"/>
      <c r="F5" s="36"/>
    </row>
    <row r="6" spans="1:6" x14ac:dyDescent="0.25">
      <c r="A6" s="12"/>
      <c r="B6" s="15"/>
      <c r="C6" s="15"/>
      <c r="D6" s="36" t="s">
        <v>333</v>
      </c>
      <c r="E6" s="36"/>
      <c r="F6" s="25"/>
    </row>
    <row r="7" spans="1:6" x14ac:dyDescent="0.25">
      <c r="A7" s="12"/>
      <c r="B7" s="14">
        <v>2014</v>
      </c>
      <c r="C7" s="28"/>
      <c r="D7" s="14" t="s">
        <v>337</v>
      </c>
      <c r="E7" s="29">
        <v>40005</v>
      </c>
      <c r="F7" s="25"/>
    </row>
    <row r="8" spans="1:6" x14ac:dyDescent="0.25">
      <c r="A8" s="12"/>
      <c r="B8" s="14">
        <v>2015</v>
      </c>
      <c r="C8" s="28"/>
      <c r="D8" s="14"/>
      <c r="E8" s="29">
        <v>17095</v>
      </c>
      <c r="F8" s="25"/>
    </row>
    <row r="9" spans="1:6" x14ac:dyDescent="0.25">
      <c r="A9" s="12"/>
      <c r="B9" s="14">
        <v>2016</v>
      </c>
      <c r="C9" s="28"/>
      <c r="D9" s="14"/>
      <c r="E9" s="29">
        <v>4117</v>
      </c>
      <c r="F9" s="25"/>
    </row>
    <row r="10" spans="1:6" x14ac:dyDescent="0.25">
      <c r="A10" s="12"/>
      <c r="B10" s="14">
        <v>2017</v>
      </c>
      <c r="C10" s="28"/>
      <c r="D10" s="14"/>
      <c r="E10" s="29">
        <v>4856</v>
      </c>
      <c r="F10" s="25"/>
    </row>
    <row r="11" spans="1:6" ht="15.75" thickBot="1" x14ac:dyDescent="0.3">
      <c r="A11" s="12"/>
      <c r="B11" s="14">
        <v>2018</v>
      </c>
      <c r="C11" s="28"/>
      <c r="D11" s="30"/>
      <c r="E11" s="39">
        <v>2916</v>
      </c>
      <c r="F11" s="27"/>
    </row>
    <row r="12" spans="1:6" ht="16.5" thickTop="1" thickBot="1" x14ac:dyDescent="0.3">
      <c r="A12" s="12"/>
      <c r="B12" s="14" t="s">
        <v>146</v>
      </c>
      <c r="C12" s="28"/>
      <c r="D12" s="32" t="s">
        <v>337</v>
      </c>
      <c r="E12" s="33">
        <v>68989</v>
      </c>
      <c r="F12" s="34"/>
    </row>
  </sheetData>
  <mergeCells count="8">
    <mergeCell ref="D6:E6"/>
    <mergeCell ref="A1:A2"/>
    <mergeCell ref="B1:F1"/>
    <mergeCell ref="B2:F2"/>
    <mergeCell ref="A3:A12"/>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5.5703125" customWidth="1"/>
    <col min="4" max="4" width="3.140625" customWidth="1"/>
    <col min="5" max="5" width="9.28515625" customWidth="1"/>
    <col min="6" max="6" width="4.28515625" customWidth="1"/>
    <col min="7" max="7" width="15.5703125" customWidth="1"/>
    <col min="8" max="8" width="3.140625" customWidth="1"/>
    <col min="9" max="9" width="9.28515625" customWidth="1"/>
    <col min="10" max="10" width="5.140625" customWidth="1"/>
  </cols>
  <sheetData>
    <row r="1" spans="1:10" ht="15" customHeight="1" x14ac:dyDescent="0.25">
      <c r="A1" s="8" t="s">
        <v>8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86</v>
      </c>
      <c r="B3" s="11" t="s">
        <v>6</v>
      </c>
      <c r="C3" s="11"/>
      <c r="D3" s="11"/>
      <c r="E3" s="11"/>
      <c r="F3" s="11"/>
      <c r="G3" s="11"/>
      <c r="H3" s="11"/>
      <c r="I3" s="11"/>
      <c r="J3" s="11"/>
    </row>
    <row r="4" spans="1:10" x14ac:dyDescent="0.25">
      <c r="A4" s="12"/>
      <c r="B4" s="21" t="s">
        <v>532</v>
      </c>
      <c r="C4" s="21"/>
      <c r="D4" s="21"/>
      <c r="E4" s="21"/>
      <c r="F4" s="21"/>
      <c r="G4" s="21"/>
      <c r="H4" s="21"/>
      <c r="I4" s="21"/>
      <c r="J4" s="21"/>
    </row>
    <row r="5" spans="1:10" x14ac:dyDescent="0.25">
      <c r="A5" s="12"/>
      <c r="B5" s="21"/>
      <c r="C5" s="21"/>
      <c r="D5" s="21"/>
      <c r="E5" s="21"/>
      <c r="F5" s="21"/>
      <c r="G5" s="21"/>
      <c r="H5" s="21"/>
      <c r="I5" s="21"/>
      <c r="J5" s="21"/>
    </row>
    <row r="6" spans="1:10" ht="15.75" thickBot="1" x14ac:dyDescent="0.3">
      <c r="A6" s="12"/>
      <c r="B6" s="15"/>
      <c r="C6" s="24"/>
      <c r="D6" s="37">
        <v>2013</v>
      </c>
      <c r="E6" s="37"/>
      <c r="F6" s="27"/>
      <c r="G6" s="15"/>
      <c r="H6" s="37">
        <v>2012</v>
      </c>
      <c r="I6" s="37"/>
      <c r="J6" s="27"/>
    </row>
    <row r="7" spans="1:10" ht="15.75" thickTop="1" x14ac:dyDescent="0.25">
      <c r="A7" s="12"/>
      <c r="B7" s="15"/>
      <c r="C7" s="15"/>
      <c r="D7" s="36" t="s">
        <v>333</v>
      </c>
      <c r="E7" s="36"/>
      <c r="F7" s="36"/>
      <c r="G7" s="36"/>
      <c r="H7" s="36"/>
      <c r="I7" s="36"/>
      <c r="J7" s="25"/>
    </row>
    <row r="8" spans="1:10" x14ac:dyDescent="0.25">
      <c r="A8" s="12"/>
      <c r="B8" s="14" t="s">
        <v>533</v>
      </c>
      <c r="C8" s="15"/>
      <c r="D8" s="23"/>
      <c r="E8" s="23"/>
      <c r="F8" s="25"/>
      <c r="G8" s="15"/>
      <c r="H8" s="23"/>
      <c r="I8" s="23"/>
      <c r="J8" s="25"/>
    </row>
    <row r="9" spans="1:10" x14ac:dyDescent="0.25">
      <c r="A9" s="12"/>
      <c r="B9" s="14" t="s">
        <v>534</v>
      </c>
      <c r="C9" s="28"/>
      <c r="D9" s="14" t="s">
        <v>337</v>
      </c>
      <c r="E9" s="28" t="s">
        <v>535</v>
      </c>
      <c r="F9" s="25" t="s">
        <v>536</v>
      </c>
      <c r="G9" s="28"/>
      <c r="H9" s="14" t="s">
        <v>337</v>
      </c>
      <c r="I9" s="28">
        <v>541</v>
      </c>
      <c r="J9" s="25"/>
    </row>
    <row r="10" spans="1:10" ht="15.75" thickBot="1" x14ac:dyDescent="0.3">
      <c r="A10" s="12"/>
      <c r="B10" s="14" t="s">
        <v>537</v>
      </c>
      <c r="C10" s="28"/>
      <c r="D10" s="30"/>
      <c r="E10" s="31">
        <v>1</v>
      </c>
      <c r="F10" s="27"/>
      <c r="G10" s="28"/>
      <c r="H10" s="30"/>
      <c r="I10" s="31">
        <v>2</v>
      </c>
      <c r="J10" s="27"/>
    </row>
    <row r="11" spans="1:10" ht="16.5" thickTop="1" thickBot="1" x14ac:dyDescent="0.3">
      <c r="A11" s="12"/>
      <c r="B11" s="15"/>
      <c r="C11" s="28"/>
      <c r="D11" s="30"/>
      <c r="E11" s="31" t="s">
        <v>538</v>
      </c>
      <c r="F11" s="27" t="s">
        <v>536</v>
      </c>
      <c r="G11" s="28"/>
      <c r="H11" s="30"/>
      <c r="I11" s="31">
        <v>543</v>
      </c>
      <c r="J11" s="27"/>
    </row>
    <row r="12" spans="1:10" ht="15.75" thickTop="1" x14ac:dyDescent="0.25">
      <c r="A12" s="12"/>
      <c r="B12" s="15"/>
      <c r="C12" s="15"/>
      <c r="D12" s="14"/>
      <c r="E12" s="28"/>
      <c r="F12" s="25"/>
      <c r="G12" s="15"/>
      <c r="H12" s="14"/>
      <c r="I12" s="28"/>
      <c r="J12" s="25"/>
    </row>
    <row r="13" spans="1:10" x14ac:dyDescent="0.25">
      <c r="A13" s="12"/>
      <c r="B13" s="14" t="s">
        <v>539</v>
      </c>
      <c r="C13" s="15"/>
      <c r="D13" s="14"/>
      <c r="E13" s="28"/>
      <c r="F13" s="25"/>
      <c r="G13" s="15"/>
      <c r="H13" s="14"/>
      <c r="I13" s="28"/>
      <c r="J13" s="25"/>
    </row>
    <row r="14" spans="1:10" x14ac:dyDescent="0.25">
      <c r="A14" s="12"/>
      <c r="B14" s="14" t="s">
        <v>534</v>
      </c>
      <c r="C14" s="28"/>
      <c r="D14" s="14"/>
      <c r="E14" s="28">
        <v>205</v>
      </c>
      <c r="F14" s="25"/>
      <c r="G14" s="28"/>
      <c r="H14" s="14"/>
      <c r="I14" s="28">
        <v>164</v>
      </c>
      <c r="J14" s="25"/>
    </row>
    <row r="15" spans="1:10" ht="15.75" thickBot="1" x14ac:dyDescent="0.3">
      <c r="A15" s="12"/>
      <c r="B15" s="14" t="s">
        <v>537</v>
      </c>
      <c r="C15" s="28"/>
      <c r="D15" s="30"/>
      <c r="E15" s="31" t="s">
        <v>338</v>
      </c>
      <c r="F15" s="27"/>
      <c r="G15" s="28"/>
      <c r="H15" s="30"/>
      <c r="I15" s="31" t="s">
        <v>338</v>
      </c>
      <c r="J15" s="27"/>
    </row>
    <row r="16" spans="1:10" ht="16.5" thickTop="1" thickBot="1" x14ac:dyDescent="0.3">
      <c r="A16" s="12"/>
      <c r="B16" s="15"/>
      <c r="C16" s="28"/>
      <c r="D16" s="30"/>
      <c r="E16" s="31">
        <v>205</v>
      </c>
      <c r="F16" s="27"/>
      <c r="G16" s="28"/>
      <c r="H16" s="30"/>
      <c r="I16" s="31">
        <v>164</v>
      </c>
      <c r="J16" s="27"/>
    </row>
    <row r="17" spans="1:10" ht="16.5" thickTop="1" thickBot="1" x14ac:dyDescent="0.3">
      <c r="A17" s="12"/>
      <c r="B17" s="14" t="s">
        <v>540</v>
      </c>
      <c r="C17" s="28"/>
      <c r="D17" s="32" t="s">
        <v>337</v>
      </c>
      <c r="E17" s="35">
        <v>134</v>
      </c>
      <c r="F17" s="34"/>
      <c r="G17" s="28"/>
      <c r="H17" s="32" t="s">
        <v>337</v>
      </c>
      <c r="I17" s="35">
        <v>707</v>
      </c>
      <c r="J17" s="34"/>
    </row>
    <row r="18" spans="1:10" ht="15.75" thickTop="1" x14ac:dyDescent="0.25">
      <c r="A18" s="12" t="s">
        <v>887</v>
      </c>
      <c r="B18" s="11" t="s">
        <v>6</v>
      </c>
      <c r="C18" s="11"/>
      <c r="D18" s="11"/>
      <c r="E18" s="11"/>
      <c r="F18" s="11"/>
      <c r="G18" s="11"/>
      <c r="H18" s="11"/>
      <c r="I18" s="11"/>
      <c r="J18" s="11"/>
    </row>
    <row r="19" spans="1:10" ht="25.5" customHeight="1" x14ac:dyDescent="0.25">
      <c r="A19" s="12"/>
      <c r="B19" s="21" t="s">
        <v>541</v>
      </c>
      <c r="C19" s="21"/>
      <c r="D19" s="21"/>
      <c r="E19" s="21"/>
      <c r="F19" s="21"/>
      <c r="G19" s="21"/>
      <c r="H19" s="21"/>
      <c r="I19" s="21"/>
      <c r="J19" s="21"/>
    </row>
    <row r="20" spans="1:10" x14ac:dyDescent="0.25">
      <c r="A20" s="12"/>
      <c r="B20" s="21"/>
      <c r="C20" s="21"/>
      <c r="D20" s="21"/>
      <c r="E20" s="21"/>
      <c r="F20" s="21"/>
      <c r="G20" s="21"/>
      <c r="H20" s="21"/>
      <c r="I20" s="21"/>
      <c r="J20" s="21"/>
    </row>
    <row r="21" spans="1:10" ht="15.75" thickBot="1" x14ac:dyDescent="0.3">
      <c r="A21" s="12"/>
      <c r="B21" s="14"/>
      <c r="C21" s="28"/>
      <c r="D21" s="37">
        <v>2013</v>
      </c>
      <c r="E21" s="37"/>
      <c r="F21" s="27"/>
      <c r="G21" s="28"/>
      <c r="H21" s="37">
        <v>2012</v>
      </c>
      <c r="I21" s="37"/>
      <c r="J21" s="27"/>
    </row>
    <row r="22" spans="1:10" ht="15.75" thickTop="1" x14ac:dyDescent="0.25">
      <c r="A22" s="12"/>
      <c r="B22" s="14"/>
      <c r="C22" s="24"/>
      <c r="D22" s="38" t="s">
        <v>542</v>
      </c>
      <c r="E22" s="38"/>
      <c r="F22" s="25"/>
      <c r="G22" s="28"/>
      <c r="H22" s="38" t="s">
        <v>542</v>
      </c>
      <c r="I22" s="38"/>
      <c r="J22" s="25"/>
    </row>
    <row r="23" spans="1:10" ht="15.75" thickBot="1" x14ac:dyDescent="0.3">
      <c r="A23" s="12"/>
      <c r="B23" s="14"/>
      <c r="C23" s="24"/>
      <c r="D23" s="37" t="s">
        <v>476</v>
      </c>
      <c r="E23" s="37"/>
      <c r="F23" s="27"/>
      <c r="G23" s="28"/>
      <c r="H23" s="37" t="s">
        <v>476</v>
      </c>
      <c r="I23" s="37"/>
      <c r="J23" s="27"/>
    </row>
    <row r="24" spans="1:10" ht="15.75" thickTop="1" x14ac:dyDescent="0.25">
      <c r="A24" s="12"/>
      <c r="B24" s="14" t="s">
        <v>543</v>
      </c>
      <c r="C24" s="28"/>
      <c r="D24" s="14"/>
      <c r="E24" s="28">
        <v>34</v>
      </c>
      <c r="F24" s="25" t="s">
        <v>544</v>
      </c>
      <c r="G24" s="28"/>
      <c r="H24" s="14"/>
      <c r="I24" s="28">
        <v>34</v>
      </c>
      <c r="J24" s="25" t="s">
        <v>545</v>
      </c>
    </row>
    <row r="25" spans="1:10" x14ac:dyDescent="0.25">
      <c r="A25" s="12"/>
      <c r="B25" s="14" t="s">
        <v>546</v>
      </c>
      <c r="C25" s="28"/>
      <c r="D25" s="14"/>
      <c r="E25" s="28"/>
      <c r="F25" s="25"/>
      <c r="G25" s="28"/>
      <c r="H25" s="14"/>
      <c r="I25" s="28"/>
      <c r="J25" s="25"/>
    </row>
    <row r="26" spans="1:10" x14ac:dyDescent="0.25">
      <c r="A26" s="12"/>
      <c r="B26" s="14" t="s">
        <v>547</v>
      </c>
      <c r="C26" s="28"/>
      <c r="D26" s="14"/>
      <c r="E26" s="28" t="s">
        <v>548</v>
      </c>
      <c r="F26" s="25" t="s">
        <v>345</v>
      </c>
      <c r="G26" s="28"/>
      <c r="H26" s="14"/>
      <c r="I26" s="28" t="s">
        <v>549</v>
      </c>
      <c r="J26" s="25" t="s">
        <v>345</v>
      </c>
    </row>
    <row r="27" spans="1:10" ht="15.75" thickBot="1" x14ac:dyDescent="0.3">
      <c r="A27" s="12"/>
      <c r="B27" s="14" t="s">
        <v>550</v>
      </c>
      <c r="C27" s="28"/>
      <c r="D27" s="30"/>
      <c r="E27" s="31" t="s">
        <v>551</v>
      </c>
      <c r="F27" s="27" t="s">
        <v>536</v>
      </c>
      <c r="G27" s="28"/>
      <c r="H27" s="30"/>
      <c r="I27" s="31">
        <v>0.9</v>
      </c>
      <c r="J27" s="27"/>
    </row>
    <row r="28" spans="1:10" ht="16.5" thickTop="1" thickBot="1" x14ac:dyDescent="0.3">
      <c r="A28" s="12"/>
      <c r="B28" s="14" t="s">
        <v>552</v>
      </c>
      <c r="C28" s="28"/>
      <c r="D28" s="32"/>
      <c r="E28" s="35">
        <v>10.6</v>
      </c>
      <c r="F28" s="34" t="s">
        <v>544</v>
      </c>
      <c r="G28" s="28"/>
      <c r="H28" s="32"/>
      <c r="I28" s="35">
        <v>25.7</v>
      </c>
      <c r="J28" s="34" t="s">
        <v>545</v>
      </c>
    </row>
    <row r="29" spans="1:10" ht="15.75" thickTop="1" x14ac:dyDescent="0.25">
      <c r="A29" s="12" t="s">
        <v>888</v>
      </c>
      <c r="B29" s="11" t="s">
        <v>6</v>
      </c>
      <c r="C29" s="11"/>
      <c r="D29" s="11"/>
      <c r="E29" s="11"/>
      <c r="F29" s="11"/>
      <c r="G29" s="11"/>
      <c r="H29" s="11"/>
      <c r="I29" s="11"/>
      <c r="J29" s="11"/>
    </row>
    <row r="30" spans="1:10" x14ac:dyDescent="0.25">
      <c r="A30" s="12"/>
      <c r="B30" s="21" t="s">
        <v>553</v>
      </c>
      <c r="C30" s="21"/>
      <c r="D30" s="21"/>
      <c r="E30" s="21"/>
      <c r="F30" s="21"/>
      <c r="G30" s="21"/>
      <c r="H30" s="21"/>
      <c r="I30" s="21"/>
      <c r="J30" s="21"/>
    </row>
    <row r="31" spans="1:10" x14ac:dyDescent="0.25">
      <c r="A31" s="12"/>
      <c r="B31" s="21"/>
      <c r="C31" s="21"/>
      <c r="D31" s="21"/>
      <c r="E31" s="21"/>
      <c r="F31" s="21"/>
      <c r="G31" s="21"/>
      <c r="H31" s="21"/>
      <c r="I31" s="21"/>
      <c r="J31" s="21"/>
    </row>
    <row r="32" spans="1:10" ht="15.75" thickBot="1" x14ac:dyDescent="0.3">
      <c r="A32" s="12"/>
      <c r="B32" s="15"/>
      <c r="C32" s="15"/>
      <c r="D32" s="37">
        <v>2013</v>
      </c>
      <c r="E32" s="37"/>
      <c r="F32" s="27"/>
      <c r="G32" s="15"/>
      <c r="H32" s="37">
        <v>2012</v>
      </c>
      <c r="I32" s="37"/>
      <c r="J32" s="27"/>
    </row>
    <row r="33" spans="1:10" ht="15.75" thickTop="1" x14ac:dyDescent="0.25">
      <c r="A33" s="12"/>
      <c r="B33" s="15"/>
      <c r="C33" s="15"/>
      <c r="D33" s="36" t="s">
        <v>333</v>
      </c>
      <c r="E33" s="36"/>
      <c r="F33" s="36"/>
      <c r="G33" s="36"/>
      <c r="H33" s="36"/>
      <c r="I33" s="36"/>
      <c r="J33" s="25"/>
    </row>
    <row r="34" spans="1:10" x14ac:dyDescent="0.25">
      <c r="A34" s="12"/>
      <c r="B34" s="14" t="s">
        <v>554</v>
      </c>
      <c r="C34" s="15"/>
      <c r="D34" s="23"/>
      <c r="E34" s="23"/>
      <c r="F34" s="25"/>
      <c r="G34" s="15"/>
      <c r="H34" s="23"/>
      <c r="I34" s="23"/>
      <c r="J34" s="25"/>
    </row>
    <row r="35" spans="1:10" x14ac:dyDescent="0.25">
      <c r="A35" s="12"/>
      <c r="B35" s="14" t="s">
        <v>398</v>
      </c>
      <c r="C35" s="28"/>
      <c r="D35" s="14" t="s">
        <v>337</v>
      </c>
      <c r="E35" s="28">
        <v>800</v>
      </c>
      <c r="F35" s="25"/>
      <c r="G35" s="28"/>
      <c r="H35" s="14" t="s">
        <v>337</v>
      </c>
      <c r="I35" s="28">
        <v>753</v>
      </c>
      <c r="J35" s="25"/>
    </row>
    <row r="36" spans="1:10" x14ac:dyDescent="0.25">
      <c r="A36" s="12"/>
      <c r="B36" s="14" t="s">
        <v>555</v>
      </c>
      <c r="C36" s="28"/>
      <c r="D36" s="14"/>
      <c r="E36" s="28">
        <v>220</v>
      </c>
      <c r="F36" s="25"/>
      <c r="G36" s="28"/>
      <c r="H36" s="14"/>
      <c r="I36" s="28">
        <v>181</v>
      </c>
      <c r="J36" s="25"/>
    </row>
    <row r="37" spans="1:10" x14ac:dyDescent="0.25">
      <c r="A37" s="12"/>
      <c r="B37" s="14" t="s">
        <v>556</v>
      </c>
      <c r="C37" s="28"/>
      <c r="D37" s="14"/>
      <c r="E37" s="28">
        <v>24</v>
      </c>
      <c r="F37" s="25"/>
      <c r="G37" s="28"/>
      <c r="H37" s="14"/>
      <c r="I37" s="28">
        <v>39</v>
      </c>
      <c r="J37" s="25"/>
    </row>
    <row r="38" spans="1:10" x14ac:dyDescent="0.25">
      <c r="A38" s="12"/>
      <c r="B38" s="14" t="s">
        <v>557</v>
      </c>
      <c r="C38" s="28"/>
      <c r="D38" s="14"/>
      <c r="E38" s="28">
        <v>10</v>
      </c>
      <c r="F38" s="25"/>
      <c r="G38" s="28"/>
      <c r="H38" s="14"/>
      <c r="I38" s="28">
        <v>4</v>
      </c>
      <c r="J38" s="25"/>
    </row>
    <row r="39" spans="1:10" x14ac:dyDescent="0.25">
      <c r="A39" s="12"/>
      <c r="B39" s="14" t="s">
        <v>157</v>
      </c>
      <c r="C39" s="28"/>
      <c r="D39" s="14"/>
      <c r="E39" s="28">
        <v>16</v>
      </c>
      <c r="F39" s="25"/>
      <c r="G39" s="28"/>
      <c r="H39" s="14"/>
      <c r="I39" s="28">
        <v>12</v>
      </c>
      <c r="J39" s="25"/>
    </row>
    <row r="40" spans="1:10" x14ac:dyDescent="0.25">
      <c r="A40" s="12"/>
      <c r="B40" s="14" t="s">
        <v>558</v>
      </c>
      <c r="C40" s="28"/>
      <c r="D40" s="14"/>
      <c r="E40" s="28" t="s">
        <v>559</v>
      </c>
      <c r="F40" s="25"/>
      <c r="G40" s="28"/>
      <c r="H40" s="14"/>
      <c r="I40" s="28" t="s">
        <v>560</v>
      </c>
      <c r="J40" s="25"/>
    </row>
    <row r="41" spans="1:10" x14ac:dyDescent="0.25">
      <c r="A41" s="12"/>
      <c r="B41" s="14" t="s">
        <v>550</v>
      </c>
      <c r="C41" s="28"/>
      <c r="D41" s="14"/>
      <c r="E41" s="28">
        <v>80</v>
      </c>
      <c r="F41" s="25"/>
      <c r="G41" s="28"/>
      <c r="H41" s="14"/>
      <c r="I41" s="28">
        <v>20</v>
      </c>
      <c r="J41" s="25"/>
    </row>
    <row r="42" spans="1:10" x14ac:dyDescent="0.25">
      <c r="A42" s="12"/>
      <c r="B42" s="14" t="s">
        <v>561</v>
      </c>
      <c r="C42" s="28"/>
      <c r="D42" s="14"/>
      <c r="E42" s="28">
        <v>413</v>
      </c>
      <c r="F42" s="25"/>
      <c r="G42" s="28"/>
      <c r="H42" s="14"/>
      <c r="I42" s="28">
        <v>368</v>
      </c>
      <c r="J42" s="25"/>
    </row>
    <row r="43" spans="1:10" ht="27" thickBot="1" x14ac:dyDescent="0.3">
      <c r="A43" s="12"/>
      <c r="B43" s="14" t="s">
        <v>562</v>
      </c>
      <c r="C43" s="28"/>
      <c r="D43" s="30"/>
      <c r="E43" s="31" t="s">
        <v>563</v>
      </c>
      <c r="F43" s="27"/>
      <c r="G43" s="28"/>
      <c r="H43" s="30"/>
      <c r="I43" s="31" t="s">
        <v>564</v>
      </c>
      <c r="J43" s="27"/>
    </row>
    <row r="44" spans="1:10" ht="16.5" thickTop="1" thickBot="1" x14ac:dyDescent="0.3">
      <c r="A44" s="12"/>
      <c r="B44" s="14" t="s">
        <v>565</v>
      </c>
      <c r="C44" s="28"/>
      <c r="D44" s="30"/>
      <c r="E44" s="39">
        <v>2509</v>
      </c>
      <c r="F44" s="27"/>
      <c r="G44" s="28"/>
      <c r="H44" s="30"/>
      <c r="I44" s="39">
        <v>1414</v>
      </c>
      <c r="J44" s="27"/>
    </row>
    <row r="45" spans="1:10" ht="15.75" thickTop="1" x14ac:dyDescent="0.25">
      <c r="A45" s="12"/>
      <c r="B45" s="15"/>
      <c r="C45" s="15"/>
      <c r="D45" s="14"/>
      <c r="E45" s="28"/>
      <c r="F45" s="25"/>
      <c r="G45" s="15"/>
      <c r="H45" s="14"/>
      <c r="I45" s="28"/>
      <c r="J45" s="25"/>
    </row>
    <row r="46" spans="1:10" x14ac:dyDescent="0.25">
      <c r="A46" s="12"/>
      <c r="B46" s="14" t="s">
        <v>566</v>
      </c>
      <c r="C46" s="15"/>
      <c r="D46" s="14"/>
      <c r="E46" s="28"/>
      <c r="F46" s="25"/>
      <c r="G46" s="15"/>
      <c r="H46" s="14"/>
      <c r="I46" s="28"/>
      <c r="J46" s="25"/>
    </row>
    <row r="47" spans="1:10" x14ac:dyDescent="0.25">
      <c r="A47" s="12"/>
      <c r="B47" s="14" t="s">
        <v>567</v>
      </c>
      <c r="C47" s="28"/>
      <c r="D47" s="14"/>
      <c r="E47" s="28" t="s">
        <v>568</v>
      </c>
      <c r="F47" s="25" t="s">
        <v>345</v>
      </c>
      <c r="G47" s="28"/>
      <c r="H47" s="14"/>
      <c r="I47" s="28" t="s">
        <v>569</v>
      </c>
      <c r="J47" s="25" t="s">
        <v>345</v>
      </c>
    </row>
    <row r="48" spans="1:10" x14ac:dyDescent="0.25">
      <c r="A48" s="12"/>
      <c r="B48" s="14" t="s">
        <v>570</v>
      </c>
      <c r="C48" s="28"/>
      <c r="D48" s="14"/>
      <c r="E48" s="28" t="s">
        <v>571</v>
      </c>
      <c r="F48" s="25" t="s">
        <v>345</v>
      </c>
      <c r="G48" s="28"/>
      <c r="H48" s="14"/>
      <c r="I48" s="28" t="s">
        <v>572</v>
      </c>
      <c r="J48" s="25" t="s">
        <v>345</v>
      </c>
    </row>
    <row r="49" spans="1:10" x14ac:dyDescent="0.25">
      <c r="A49" s="12"/>
      <c r="B49" s="14" t="s">
        <v>573</v>
      </c>
      <c r="C49" s="28"/>
      <c r="D49" s="14"/>
      <c r="E49" s="28" t="s">
        <v>574</v>
      </c>
      <c r="F49" s="25" t="s">
        <v>345</v>
      </c>
      <c r="G49" s="28"/>
      <c r="H49" s="14"/>
      <c r="I49" s="28" t="s">
        <v>575</v>
      </c>
      <c r="J49" s="25" t="s">
        <v>345</v>
      </c>
    </row>
    <row r="50" spans="1:10" ht="27" thickBot="1" x14ac:dyDescent="0.3">
      <c r="A50" s="12"/>
      <c r="B50" s="14" t="s">
        <v>576</v>
      </c>
      <c r="C50" s="28"/>
      <c r="D50" s="30"/>
      <c r="E50" s="31" t="s">
        <v>338</v>
      </c>
      <c r="F50" s="27"/>
      <c r="G50" s="28"/>
      <c r="H50" s="30"/>
      <c r="I50" s="31" t="s">
        <v>577</v>
      </c>
      <c r="J50" s="27" t="s">
        <v>345</v>
      </c>
    </row>
    <row r="51" spans="1:10" ht="16.5" thickTop="1" thickBot="1" x14ac:dyDescent="0.3">
      <c r="A51" s="12"/>
      <c r="B51" s="14" t="s">
        <v>578</v>
      </c>
      <c r="C51" s="28"/>
      <c r="D51" s="30"/>
      <c r="E51" s="31" t="s">
        <v>579</v>
      </c>
      <c r="F51" s="27" t="s">
        <v>345</v>
      </c>
      <c r="G51" s="28"/>
      <c r="H51" s="30"/>
      <c r="I51" s="31" t="s">
        <v>580</v>
      </c>
      <c r="J51" s="27" t="s">
        <v>345</v>
      </c>
    </row>
    <row r="52" spans="1:10" ht="16.5" thickTop="1" thickBot="1" x14ac:dyDescent="0.3">
      <c r="A52" s="12"/>
      <c r="B52" s="14" t="s">
        <v>581</v>
      </c>
      <c r="C52" s="28"/>
      <c r="D52" s="32" t="s">
        <v>337</v>
      </c>
      <c r="E52" s="33">
        <v>1365</v>
      </c>
      <c r="F52" s="34"/>
      <c r="G52" s="28"/>
      <c r="H52" s="32" t="s">
        <v>337</v>
      </c>
      <c r="I52" s="35">
        <v>136</v>
      </c>
      <c r="J52" s="34"/>
    </row>
  </sheetData>
  <mergeCells count="31">
    <mergeCell ref="A18:A28"/>
    <mergeCell ref="B18:J18"/>
    <mergeCell ref="B19:J19"/>
    <mergeCell ref="B20:J20"/>
    <mergeCell ref="A29:A52"/>
    <mergeCell ref="B29:J29"/>
    <mergeCell ref="B30:J30"/>
    <mergeCell ref="B31:J31"/>
    <mergeCell ref="D33:I33"/>
    <mergeCell ref="D34:E34"/>
    <mergeCell ref="H34:I34"/>
    <mergeCell ref="A1:A2"/>
    <mergeCell ref="B1:J1"/>
    <mergeCell ref="B2:J2"/>
    <mergeCell ref="A3:A17"/>
    <mergeCell ref="B3:J3"/>
    <mergeCell ref="B4:J4"/>
    <mergeCell ref="B5:J5"/>
    <mergeCell ref="D22:E22"/>
    <mergeCell ref="H22:I22"/>
    <mergeCell ref="D23:E23"/>
    <mergeCell ref="H23:I23"/>
    <mergeCell ref="D32:E32"/>
    <mergeCell ref="H32:I32"/>
    <mergeCell ref="D6:E6"/>
    <mergeCell ref="H6:I6"/>
    <mergeCell ref="D7:I7"/>
    <mergeCell ref="D8:E8"/>
    <mergeCell ref="H8:I8"/>
    <mergeCell ref="D21:E21"/>
    <mergeCell ref="H21:I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customWidth="1"/>
    <col min="3" max="3" width="24.85546875" customWidth="1"/>
    <col min="4" max="4" width="5" customWidth="1"/>
    <col min="5" max="5" width="13.140625" customWidth="1"/>
    <col min="6" max="6" width="24.85546875" customWidth="1"/>
  </cols>
  <sheetData>
    <row r="1" spans="1:6" ht="15" customHeight="1" x14ac:dyDescent="0.25">
      <c r="A1" s="8" t="s">
        <v>889</v>
      </c>
      <c r="B1" s="8" t="s">
        <v>1</v>
      </c>
      <c r="C1" s="8"/>
      <c r="D1" s="8"/>
      <c r="E1" s="8"/>
      <c r="F1" s="8"/>
    </row>
    <row r="2" spans="1:6" ht="15" customHeight="1" x14ac:dyDescent="0.25">
      <c r="A2" s="8"/>
      <c r="B2" s="8" t="s">
        <v>2</v>
      </c>
      <c r="C2" s="8"/>
      <c r="D2" s="8"/>
      <c r="E2" s="8"/>
      <c r="F2" s="8"/>
    </row>
    <row r="3" spans="1:6" ht="15" customHeight="1" x14ac:dyDescent="0.25">
      <c r="A3" s="12" t="s">
        <v>890</v>
      </c>
      <c r="B3" s="11" t="s">
        <v>6</v>
      </c>
      <c r="C3" s="11"/>
      <c r="D3" s="11"/>
      <c r="E3" s="11"/>
      <c r="F3" s="11"/>
    </row>
    <row r="4" spans="1:6" x14ac:dyDescent="0.25">
      <c r="A4" s="12"/>
      <c r="B4" s="21" t="s">
        <v>891</v>
      </c>
      <c r="C4" s="21"/>
      <c r="D4" s="21"/>
      <c r="E4" s="21"/>
      <c r="F4" s="21"/>
    </row>
    <row r="5" spans="1:6" x14ac:dyDescent="0.25">
      <c r="A5" s="12"/>
      <c r="B5" s="36"/>
      <c r="C5" s="36"/>
      <c r="D5" s="36"/>
      <c r="E5" s="36"/>
      <c r="F5" s="36"/>
    </row>
    <row r="6" spans="1:6" x14ac:dyDescent="0.25">
      <c r="A6" s="12"/>
      <c r="B6" s="15"/>
      <c r="C6" s="15"/>
      <c r="D6" s="36" t="s">
        <v>333</v>
      </c>
      <c r="E6" s="36"/>
      <c r="F6" s="25"/>
    </row>
    <row r="7" spans="1:6" x14ac:dyDescent="0.25">
      <c r="A7" s="12"/>
      <c r="B7" s="14">
        <v>2014</v>
      </c>
      <c r="C7" s="28"/>
      <c r="D7" s="14" t="s">
        <v>337</v>
      </c>
      <c r="E7" s="28">
        <v>860</v>
      </c>
      <c r="F7" s="25"/>
    </row>
    <row r="8" spans="1:6" x14ac:dyDescent="0.25">
      <c r="A8" s="12"/>
      <c r="B8" s="14">
        <v>2015</v>
      </c>
      <c r="C8" s="28"/>
      <c r="D8" s="14"/>
      <c r="E8" s="28">
        <v>767</v>
      </c>
      <c r="F8" s="25"/>
    </row>
    <row r="9" spans="1:6" x14ac:dyDescent="0.25">
      <c r="A9" s="12"/>
      <c r="B9" s="14">
        <v>2016</v>
      </c>
      <c r="C9" s="28"/>
      <c r="D9" s="14"/>
      <c r="E9" s="28">
        <v>541</v>
      </c>
      <c r="F9" s="25"/>
    </row>
    <row r="10" spans="1:6" x14ac:dyDescent="0.25">
      <c r="A10" s="12"/>
      <c r="B10" s="14">
        <v>2017</v>
      </c>
      <c r="C10" s="28"/>
      <c r="D10" s="14"/>
      <c r="E10" s="28">
        <v>497</v>
      </c>
      <c r="F10" s="25"/>
    </row>
    <row r="11" spans="1:6" x14ac:dyDescent="0.25">
      <c r="A11" s="12"/>
      <c r="B11" s="14">
        <v>2018</v>
      </c>
      <c r="C11" s="28"/>
      <c r="D11" s="14"/>
      <c r="E11" s="28">
        <v>508</v>
      </c>
      <c r="F11" s="25"/>
    </row>
    <row r="12" spans="1:6" ht="15.75" thickBot="1" x14ac:dyDescent="0.3">
      <c r="A12" s="12"/>
      <c r="B12" s="14" t="s">
        <v>589</v>
      </c>
      <c r="C12" s="28"/>
      <c r="D12" s="30"/>
      <c r="E12" s="31">
        <v>912</v>
      </c>
      <c r="F12" s="27"/>
    </row>
    <row r="13" spans="1:6" ht="16.5" thickTop="1" thickBot="1" x14ac:dyDescent="0.3">
      <c r="A13" s="12"/>
      <c r="B13" s="14" t="s">
        <v>146</v>
      </c>
      <c r="C13" s="28"/>
      <c r="D13" s="32" t="s">
        <v>337</v>
      </c>
      <c r="E13" s="33">
        <v>4085</v>
      </c>
      <c r="F13" s="34"/>
    </row>
  </sheetData>
  <mergeCells count="8">
    <mergeCell ref="D6:E6"/>
    <mergeCell ref="A1:A2"/>
    <mergeCell ref="B1:F1"/>
    <mergeCell ref="B2:F2"/>
    <mergeCell ref="A3:A13"/>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2.28515625" customWidth="1"/>
    <col min="4" max="4" width="8" customWidth="1"/>
    <col min="5" max="5" width="7" customWidth="1"/>
    <col min="6" max="6" width="11.140625" customWidth="1"/>
    <col min="7" max="7" width="2.28515625" customWidth="1"/>
    <col min="8" max="8" width="12.28515625" customWidth="1"/>
    <col min="9" max="9" width="3" customWidth="1"/>
    <col min="10" max="10" width="11.140625" customWidth="1"/>
    <col min="11" max="11" width="2.28515625" customWidth="1"/>
    <col min="12" max="12" width="8" customWidth="1"/>
    <col min="13" max="13" width="7" customWidth="1"/>
    <col min="14" max="14" width="11.140625" customWidth="1"/>
    <col min="15" max="15" width="2.28515625" customWidth="1"/>
    <col min="16" max="16" width="8" customWidth="1"/>
    <col min="17" max="17" width="4.28515625" customWidth="1"/>
    <col min="18" max="18" width="11.140625" customWidth="1"/>
    <col min="19" max="19" width="2.28515625" customWidth="1"/>
    <col min="20" max="20" width="8" customWidth="1"/>
    <col min="21" max="21" width="11.140625" customWidth="1"/>
  </cols>
  <sheetData>
    <row r="1" spans="1:21" ht="15" customHeight="1" x14ac:dyDescent="0.25">
      <c r="A1" s="8" t="s">
        <v>8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893</v>
      </c>
      <c r="B3" s="11" t="s">
        <v>6</v>
      </c>
      <c r="C3" s="11"/>
      <c r="D3" s="11"/>
      <c r="E3" s="11"/>
      <c r="F3" s="11"/>
      <c r="G3" s="11"/>
      <c r="H3" s="11"/>
      <c r="I3" s="11"/>
      <c r="J3" s="11"/>
      <c r="K3" s="11"/>
      <c r="L3" s="11"/>
      <c r="M3" s="11"/>
      <c r="N3" s="11"/>
      <c r="O3" s="11"/>
      <c r="P3" s="11"/>
      <c r="Q3" s="11"/>
      <c r="R3" s="11"/>
      <c r="S3" s="11"/>
      <c r="T3" s="11"/>
      <c r="U3" s="11"/>
    </row>
    <row r="4" spans="1:21" x14ac:dyDescent="0.25">
      <c r="A4" s="12"/>
      <c r="B4" s="61" t="s">
        <v>607</v>
      </c>
      <c r="C4" s="61"/>
      <c r="D4" s="61"/>
      <c r="E4" s="61"/>
      <c r="F4" s="61"/>
      <c r="G4" s="61"/>
      <c r="H4" s="61"/>
      <c r="I4" s="61"/>
      <c r="J4" s="61"/>
      <c r="K4" s="61"/>
      <c r="L4" s="61"/>
      <c r="M4" s="61"/>
      <c r="N4" s="61"/>
      <c r="O4" s="61"/>
      <c r="P4" s="61"/>
      <c r="Q4" s="61"/>
      <c r="R4" s="61"/>
      <c r="S4" s="61"/>
      <c r="T4" s="61"/>
      <c r="U4" s="61"/>
    </row>
    <row r="5" spans="1:21" x14ac:dyDescent="0.25">
      <c r="A5" s="12"/>
      <c r="B5" s="21"/>
      <c r="C5" s="21"/>
      <c r="D5" s="21"/>
      <c r="E5" s="21"/>
      <c r="F5" s="21"/>
      <c r="G5" s="21"/>
      <c r="H5" s="21"/>
      <c r="I5" s="21"/>
      <c r="J5" s="21"/>
      <c r="K5" s="21"/>
      <c r="L5" s="21"/>
      <c r="M5" s="21"/>
      <c r="N5" s="21"/>
      <c r="O5" s="21"/>
      <c r="P5" s="21"/>
      <c r="Q5" s="21"/>
      <c r="R5" s="21"/>
      <c r="S5" s="21"/>
      <c r="T5" s="21"/>
      <c r="U5" s="21"/>
    </row>
    <row r="6" spans="1:21" ht="15.75" thickBot="1" x14ac:dyDescent="0.3">
      <c r="A6" s="12"/>
      <c r="B6" s="15"/>
      <c r="C6" s="37" t="s">
        <v>608</v>
      </c>
      <c r="D6" s="37"/>
      <c r="E6" s="37"/>
      <c r="F6" s="37"/>
      <c r="G6" s="37"/>
      <c r="H6" s="37"/>
      <c r="I6" s="37"/>
      <c r="J6" s="37"/>
      <c r="K6" s="37"/>
      <c r="L6" s="37"/>
      <c r="M6" s="37"/>
      <c r="N6" s="37"/>
      <c r="O6" s="37"/>
      <c r="P6" s="37"/>
      <c r="Q6" s="37"/>
      <c r="R6" s="27"/>
    </row>
    <row r="7" spans="1:21" ht="15.75" thickTop="1" x14ac:dyDescent="0.25">
      <c r="A7" s="12"/>
      <c r="B7" s="14"/>
      <c r="C7" s="15"/>
      <c r="D7" s="55"/>
      <c r="E7" s="55"/>
      <c r="F7" s="25"/>
      <c r="G7" s="15"/>
      <c r="H7" s="38" t="s">
        <v>609</v>
      </c>
      <c r="I7" s="38"/>
      <c r="J7" s="25"/>
      <c r="K7" s="15"/>
      <c r="L7" s="38" t="s">
        <v>610</v>
      </c>
      <c r="M7" s="38"/>
      <c r="N7" s="25"/>
      <c r="O7" s="15"/>
      <c r="P7" s="38" t="s">
        <v>610</v>
      </c>
      <c r="Q7" s="38"/>
      <c r="R7" s="25"/>
    </row>
    <row r="8" spans="1:21" x14ac:dyDescent="0.25">
      <c r="A8" s="12"/>
      <c r="B8" s="14"/>
      <c r="C8" s="15"/>
      <c r="D8" s="23"/>
      <c r="E8" s="23"/>
      <c r="F8" s="25"/>
      <c r="G8" s="15"/>
      <c r="H8" s="36" t="s">
        <v>611</v>
      </c>
      <c r="I8" s="36"/>
      <c r="J8" s="25"/>
      <c r="K8" s="15"/>
      <c r="L8" s="36" t="s">
        <v>612</v>
      </c>
      <c r="M8" s="36"/>
      <c r="N8" s="25"/>
      <c r="O8" s="15"/>
      <c r="P8" s="36" t="s">
        <v>613</v>
      </c>
      <c r="Q8" s="36"/>
      <c r="R8" s="25"/>
    </row>
    <row r="9" spans="1:21" x14ac:dyDescent="0.25">
      <c r="A9" s="12"/>
      <c r="B9" s="14"/>
      <c r="C9" s="15"/>
      <c r="D9" s="23"/>
      <c r="E9" s="23"/>
      <c r="F9" s="25"/>
      <c r="G9" s="15"/>
      <c r="H9" s="36" t="s">
        <v>614</v>
      </c>
      <c r="I9" s="36"/>
      <c r="J9" s="25"/>
      <c r="K9" s="15"/>
      <c r="L9" s="36" t="s">
        <v>615</v>
      </c>
      <c r="M9" s="36"/>
      <c r="N9" s="25"/>
      <c r="O9" s="15"/>
      <c r="P9" s="36" t="s">
        <v>615</v>
      </c>
      <c r="Q9" s="36"/>
      <c r="R9" s="25"/>
    </row>
    <row r="10" spans="1:21" ht="15.75" thickBot="1" x14ac:dyDescent="0.3">
      <c r="A10" s="12"/>
      <c r="B10" s="14"/>
      <c r="C10" s="15"/>
      <c r="D10" s="37" t="s">
        <v>146</v>
      </c>
      <c r="E10" s="37"/>
      <c r="F10" s="27"/>
      <c r="G10" s="15"/>
      <c r="H10" s="37" t="s">
        <v>616</v>
      </c>
      <c r="I10" s="37"/>
      <c r="J10" s="27"/>
      <c r="K10" s="15"/>
      <c r="L10" s="37" t="s">
        <v>617</v>
      </c>
      <c r="M10" s="37"/>
      <c r="N10" s="27"/>
      <c r="O10" s="15"/>
      <c r="P10" s="37" t="s">
        <v>618</v>
      </c>
      <c r="Q10" s="37"/>
      <c r="R10" s="27"/>
    </row>
    <row r="11" spans="1:21" ht="15.75" thickTop="1" x14ac:dyDescent="0.25">
      <c r="A11" s="12"/>
      <c r="B11" s="14"/>
      <c r="C11" s="15"/>
      <c r="D11" s="36" t="s">
        <v>619</v>
      </c>
      <c r="E11" s="36"/>
      <c r="F11" s="36"/>
      <c r="G11" s="36"/>
      <c r="H11" s="36"/>
      <c r="I11" s="36"/>
      <c r="J11" s="36"/>
      <c r="K11" s="36"/>
      <c r="L11" s="36"/>
      <c r="M11" s="36"/>
      <c r="N11" s="36"/>
      <c r="O11" s="36"/>
      <c r="P11" s="36"/>
      <c r="Q11" s="36"/>
      <c r="R11" s="25"/>
    </row>
    <row r="12" spans="1:21" x14ac:dyDescent="0.25">
      <c r="A12" s="12"/>
      <c r="B12" s="14" t="s">
        <v>334</v>
      </c>
      <c r="C12" s="15"/>
      <c r="D12" s="23"/>
      <c r="E12" s="23"/>
      <c r="F12" s="23"/>
      <c r="G12" s="23"/>
      <c r="H12" s="23"/>
      <c r="I12" s="23"/>
      <c r="J12" s="23"/>
      <c r="K12" s="23"/>
      <c r="L12" s="23"/>
      <c r="M12" s="23"/>
      <c r="N12" s="23"/>
      <c r="O12" s="23"/>
      <c r="P12" s="23"/>
      <c r="Q12" s="23"/>
      <c r="R12" s="25"/>
    </row>
    <row r="13" spans="1:21" x14ac:dyDescent="0.25">
      <c r="A13" s="12"/>
      <c r="B13" s="14" t="s">
        <v>620</v>
      </c>
      <c r="C13" s="15"/>
      <c r="D13" s="36"/>
      <c r="E13" s="36"/>
      <c r="F13" s="36"/>
      <c r="G13" s="36"/>
      <c r="H13" s="36"/>
      <c r="I13" s="36"/>
      <c r="J13" s="36"/>
      <c r="K13" s="36"/>
      <c r="L13" s="36"/>
      <c r="M13" s="36"/>
      <c r="N13" s="36"/>
      <c r="O13" s="36"/>
      <c r="P13" s="36"/>
      <c r="Q13" s="36"/>
      <c r="R13" s="25"/>
    </row>
    <row r="14" spans="1:21" x14ac:dyDescent="0.25">
      <c r="A14" s="12"/>
      <c r="B14" s="15" t="s">
        <v>621</v>
      </c>
      <c r="C14" s="28"/>
      <c r="D14" s="14" t="s">
        <v>337</v>
      </c>
      <c r="E14" s="29">
        <v>18247</v>
      </c>
      <c r="F14" s="25"/>
      <c r="G14" s="28"/>
      <c r="H14" s="14" t="s">
        <v>337</v>
      </c>
      <c r="I14" s="28" t="s">
        <v>338</v>
      </c>
      <c r="J14" s="25"/>
      <c r="K14" s="28"/>
      <c r="L14" s="14" t="s">
        <v>337</v>
      </c>
      <c r="M14" s="29">
        <v>18247</v>
      </c>
      <c r="N14" s="25"/>
      <c r="O14" s="28"/>
      <c r="P14" s="14" t="s">
        <v>337</v>
      </c>
      <c r="Q14" s="28" t="s">
        <v>338</v>
      </c>
      <c r="R14" s="25"/>
    </row>
    <row r="15" spans="1:21" x14ac:dyDescent="0.25">
      <c r="A15" s="12"/>
      <c r="B15" s="14" t="s">
        <v>622</v>
      </c>
      <c r="C15" s="28"/>
      <c r="D15" s="14"/>
      <c r="E15" s="29">
        <v>13973</v>
      </c>
      <c r="F15" s="25"/>
      <c r="G15" s="28"/>
      <c r="H15" s="14"/>
      <c r="I15" s="28" t="s">
        <v>338</v>
      </c>
      <c r="J15" s="25"/>
      <c r="K15" s="28"/>
      <c r="L15" s="14"/>
      <c r="M15" s="29">
        <v>13973</v>
      </c>
      <c r="N15" s="25"/>
      <c r="O15" s="28"/>
      <c r="P15" s="14"/>
      <c r="Q15" s="28" t="s">
        <v>338</v>
      </c>
      <c r="R15" s="25"/>
    </row>
    <row r="16" spans="1:21" x14ac:dyDescent="0.25">
      <c r="A16" s="12"/>
      <c r="B16" s="14" t="s">
        <v>623</v>
      </c>
      <c r="C16" s="28"/>
      <c r="D16" s="14"/>
      <c r="E16" s="29">
        <v>54568</v>
      </c>
      <c r="F16" s="25"/>
      <c r="G16" s="28"/>
      <c r="H16" s="14"/>
      <c r="I16" s="28" t="s">
        <v>338</v>
      </c>
      <c r="J16" s="25"/>
      <c r="K16" s="28"/>
      <c r="L16" s="14"/>
      <c r="M16" s="29">
        <v>54568</v>
      </c>
      <c r="N16" s="25"/>
      <c r="O16" s="28"/>
      <c r="P16" s="14"/>
      <c r="Q16" s="28" t="s">
        <v>338</v>
      </c>
      <c r="R16" s="25"/>
    </row>
    <row r="17" spans="1:21" ht="15.75" thickBot="1" x14ac:dyDescent="0.3">
      <c r="A17" s="12"/>
      <c r="B17" s="14" t="s">
        <v>624</v>
      </c>
      <c r="C17" s="28"/>
      <c r="D17" s="30"/>
      <c r="E17" s="31">
        <v>661</v>
      </c>
      <c r="F17" s="27"/>
      <c r="G17" s="28"/>
      <c r="H17" s="30"/>
      <c r="I17" s="31" t="s">
        <v>338</v>
      </c>
      <c r="J17" s="27"/>
      <c r="K17" s="28"/>
      <c r="L17" s="30"/>
      <c r="M17" s="31">
        <v>661</v>
      </c>
      <c r="N17" s="27"/>
      <c r="O17" s="28"/>
      <c r="P17" s="30"/>
      <c r="Q17" s="31" t="s">
        <v>338</v>
      </c>
      <c r="R17" s="27"/>
    </row>
    <row r="18" spans="1:21" ht="16.5" thickTop="1" thickBot="1" x14ac:dyDescent="0.3">
      <c r="A18" s="12"/>
      <c r="B18" s="15" t="s">
        <v>625</v>
      </c>
      <c r="C18" s="28"/>
      <c r="D18" s="32" t="s">
        <v>337</v>
      </c>
      <c r="E18" s="33">
        <v>87449</v>
      </c>
      <c r="F18" s="34"/>
      <c r="G18" s="28"/>
      <c r="H18" s="32" t="s">
        <v>337</v>
      </c>
      <c r="I18" s="35" t="s">
        <v>338</v>
      </c>
      <c r="J18" s="34"/>
      <c r="K18" s="28"/>
      <c r="L18" s="32" t="s">
        <v>337</v>
      </c>
      <c r="M18" s="33">
        <v>87449</v>
      </c>
      <c r="N18" s="34"/>
      <c r="O18" s="28"/>
      <c r="P18" s="32" t="s">
        <v>337</v>
      </c>
      <c r="Q18" s="35" t="s">
        <v>338</v>
      </c>
      <c r="R18" s="34"/>
    </row>
    <row r="19" spans="1:21" ht="15.75" thickTop="1" x14ac:dyDescent="0.25">
      <c r="A19" s="12"/>
      <c r="B19" s="21"/>
      <c r="C19" s="21"/>
      <c r="D19" s="21"/>
      <c r="E19" s="21"/>
      <c r="F19" s="21"/>
      <c r="G19" s="21"/>
      <c r="H19" s="21"/>
      <c r="I19" s="21"/>
      <c r="J19" s="21"/>
      <c r="K19" s="21"/>
      <c r="L19" s="21"/>
      <c r="M19" s="21"/>
      <c r="N19" s="21"/>
      <c r="O19" s="21"/>
      <c r="P19" s="21"/>
      <c r="Q19" s="21"/>
      <c r="R19" s="21"/>
      <c r="S19" s="21"/>
      <c r="T19" s="21"/>
      <c r="U19" s="21"/>
    </row>
    <row r="20" spans="1:21" ht="15.75" thickBot="1" x14ac:dyDescent="0.3">
      <c r="A20" s="12"/>
      <c r="B20" s="15"/>
      <c r="C20" s="37" t="s">
        <v>608</v>
      </c>
      <c r="D20" s="37"/>
      <c r="E20" s="37"/>
      <c r="F20" s="37"/>
      <c r="G20" s="37"/>
      <c r="H20" s="37"/>
      <c r="I20" s="37"/>
      <c r="J20" s="37"/>
      <c r="K20" s="37"/>
      <c r="L20" s="37"/>
      <c r="M20" s="37"/>
      <c r="N20" s="37"/>
      <c r="O20" s="37"/>
      <c r="P20" s="37"/>
      <c r="Q20" s="37"/>
      <c r="R20" s="27"/>
    </row>
    <row r="21" spans="1:21" ht="15.75" thickTop="1" x14ac:dyDescent="0.25">
      <c r="A21" s="12"/>
      <c r="B21" s="14"/>
      <c r="C21" s="15"/>
      <c r="D21" s="55"/>
      <c r="E21" s="55"/>
      <c r="F21" s="25"/>
      <c r="G21" s="15"/>
      <c r="H21" s="38" t="s">
        <v>609</v>
      </c>
      <c r="I21" s="38"/>
      <c r="J21" s="25"/>
      <c r="K21" s="15"/>
      <c r="L21" s="38" t="s">
        <v>610</v>
      </c>
      <c r="M21" s="38"/>
      <c r="N21" s="25"/>
      <c r="O21" s="15"/>
      <c r="P21" s="38" t="s">
        <v>610</v>
      </c>
      <c r="Q21" s="38"/>
      <c r="R21" s="25"/>
    </row>
    <row r="22" spans="1:21" x14ac:dyDescent="0.25">
      <c r="A22" s="12"/>
      <c r="B22" s="14"/>
      <c r="C22" s="15"/>
      <c r="D22" s="23"/>
      <c r="E22" s="23"/>
      <c r="F22" s="25"/>
      <c r="G22" s="15"/>
      <c r="H22" s="36" t="s">
        <v>611</v>
      </c>
      <c r="I22" s="36"/>
      <c r="J22" s="25"/>
      <c r="K22" s="15"/>
      <c r="L22" s="36" t="s">
        <v>612</v>
      </c>
      <c r="M22" s="36"/>
      <c r="N22" s="25"/>
      <c r="O22" s="15"/>
      <c r="P22" s="36" t="s">
        <v>613</v>
      </c>
      <c r="Q22" s="36"/>
      <c r="R22" s="25"/>
    </row>
    <row r="23" spans="1:21" x14ac:dyDescent="0.25">
      <c r="A23" s="12"/>
      <c r="B23" s="14"/>
      <c r="C23" s="15"/>
      <c r="D23" s="23"/>
      <c r="E23" s="23"/>
      <c r="F23" s="25"/>
      <c r="G23" s="15"/>
      <c r="H23" s="36" t="s">
        <v>614</v>
      </c>
      <c r="I23" s="36"/>
      <c r="J23" s="25"/>
      <c r="K23" s="15"/>
      <c r="L23" s="36" t="s">
        <v>615</v>
      </c>
      <c r="M23" s="36"/>
      <c r="N23" s="25"/>
      <c r="O23" s="15"/>
      <c r="P23" s="36" t="s">
        <v>615</v>
      </c>
      <c r="Q23" s="36"/>
      <c r="R23" s="25"/>
    </row>
    <row r="24" spans="1:21" ht="15.75" thickBot="1" x14ac:dyDescent="0.3">
      <c r="A24" s="12"/>
      <c r="B24" s="14"/>
      <c r="C24" s="15"/>
      <c r="D24" s="37" t="s">
        <v>146</v>
      </c>
      <c r="E24" s="37"/>
      <c r="F24" s="27"/>
      <c r="G24" s="15"/>
      <c r="H24" s="37" t="s">
        <v>616</v>
      </c>
      <c r="I24" s="37"/>
      <c r="J24" s="27"/>
      <c r="K24" s="15"/>
      <c r="L24" s="37" t="s">
        <v>617</v>
      </c>
      <c r="M24" s="37"/>
      <c r="N24" s="27"/>
      <c r="O24" s="15"/>
      <c r="P24" s="37" t="s">
        <v>618</v>
      </c>
      <c r="Q24" s="37"/>
      <c r="R24" s="27"/>
    </row>
    <row r="25" spans="1:21" ht="15.75" thickTop="1" x14ac:dyDescent="0.25">
      <c r="A25" s="12"/>
      <c r="B25" s="14"/>
      <c r="C25" s="15"/>
      <c r="D25" s="36" t="s">
        <v>333</v>
      </c>
      <c r="E25" s="36"/>
      <c r="F25" s="36"/>
      <c r="G25" s="36"/>
      <c r="H25" s="36"/>
      <c r="I25" s="36"/>
      <c r="J25" s="36"/>
      <c r="K25" s="36"/>
      <c r="L25" s="36"/>
      <c r="M25" s="36"/>
      <c r="N25" s="36"/>
      <c r="O25" s="36"/>
      <c r="P25" s="36"/>
      <c r="Q25" s="36"/>
      <c r="R25" s="25"/>
    </row>
    <row r="26" spans="1:21" x14ac:dyDescent="0.25">
      <c r="A26" s="12"/>
      <c r="B26" s="14" t="s">
        <v>346</v>
      </c>
      <c r="C26" s="15"/>
      <c r="D26" s="23"/>
      <c r="E26" s="23"/>
      <c r="F26" s="25"/>
      <c r="G26" s="15"/>
      <c r="H26" s="23"/>
      <c r="I26" s="23"/>
      <c r="J26" s="25"/>
      <c r="K26" s="15"/>
      <c r="L26" s="23"/>
      <c r="M26" s="23"/>
      <c r="N26" s="25"/>
      <c r="O26" s="15"/>
      <c r="P26" s="23"/>
      <c r="Q26" s="23"/>
      <c r="R26" s="25"/>
    </row>
    <row r="27" spans="1:21" x14ac:dyDescent="0.25">
      <c r="A27" s="12"/>
      <c r="B27" s="14" t="s">
        <v>626</v>
      </c>
      <c r="C27" s="15"/>
      <c r="D27" s="23"/>
      <c r="E27" s="23"/>
      <c r="F27" s="25"/>
      <c r="G27" s="15"/>
      <c r="H27" s="23"/>
      <c r="I27" s="23"/>
      <c r="J27" s="25"/>
      <c r="K27" s="15"/>
      <c r="L27" s="23"/>
      <c r="M27" s="23"/>
      <c r="N27" s="25"/>
      <c r="O27" s="15"/>
      <c r="P27" s="23"/>
      <c r="Q27" s="23"/>
      <c r="R27" s="25"/>
    </row>
    <row r="28" spans="1:21" x14ac:dyDescent="0.25">
      <c r="A28" s="12"/>
      <c r="B28" s="15" t="s">
        <v>627</v>
      </c>
      <c r="C28" s="28"/>
      <c r="D28" s="14" t="s">
        <v>337</v>
      </c>
      <c r="E28" s="29">
        <v>30835</v>
      </c>
      <c r="F28" s="25"/>
      <c r="G28" s="28"/>
      <c r="H28" s="14" t="s">
        <v>337</v>
      </c>
      <c r="I28" s="28" t="s">
        <v>338</v>
      </c>
      <c r="J28" s="25"/>
      <c r="K28" s="28"/>
      <c r="L28" s="14" t="s">
        <v>337</v>
      </c>
      <c r="M28" s="29">
        <v>30835</v>
      </c>
      <c r="N28" s="25"/>
      <c r="O28" s="28"/>
      <c r="P28" s="14" t="s">
        <v>337</v>
      </c>
      <c r="Q28" s="28" t="s">
        <v>338</v>
      </c>
      <c r="R28" s="25"/>
    </row>
    <row r="29" spans="1:21" x14ac:dyDescent="0.25">
      <c r="A29" s="12"/>
      <c r="B29" s="14" t="s">
        <v>628</v>
      </c>
      <c r="C29" s="28"/>
      <c r="D29" s="14"/>
      <c r="E29" s="29">
        <v>14551</v>
      </c>
      <c r="F29" s="25"/>
      <c r="G29" s="28"/>
      <c r="H29" s="14"/>
      <c r="I29" s="28" t="s">
        <v>338</v>
      </c>
      <c r="J29" s="25"/>
      <c r="K29" s="28"/>
      <c r="L29" s="14"/>
      <c r="M29" s="29">
        <v>14551</v>
      </c>
      <c r="N29" s="25"/>
      <c r="O29" s="28"/>
      <c r="P29" s="14"/>
      <c r="Q29" s="28" t="s">
        <v>338</v>
      </c>
      <c r="R29" s="25"/>
    </row>
    <row r="30" spans="1:21" x14ac:dyDescent="0.25">
      <c r="A30" s="12"/>
      <c r="B30" s="14" t="s">
        <v>629</v>
      </c>
      <c r="C30" s="28"/>
      <c r="D30" s="14"/>
      <c r="E30" s="29">
        <v>2053</v>
      </c>
      <c r="F30" s="25"/>
      <c r="G30" s="28"/>
      <c r="H30" s="14"/>
      <c r="I30" s="28" t="s">
        <v>338</v>
      </c>
      <c r="J30" s="25"/>
      <c r="K30" s="28"/>
      <c r="L30" s="14"/>
      <c r="M30" s="29">
        <v>2053</v>
      </c>
      <c r="N30" s="25"/>
      <c r="O30" s="28"/>
      <c r="P30" s="14"/>
      <c r="Q30" s="28" t="s">
        <v>338</v>
      </c>
      <c r="R30" s="25"/>
    </row>
    <row r="31" spans="1:21" x14ac:dyDescent="0.25">
      <c r="A31" s="12"/>
      <c r="B31" s="14" t="s">
        <v>630</v>
      </c>
      <c r="C31" s="28"/>
      <c r="D31" s="14"/>
      <c r="E31" s="29">
        <v>43257</v>
      </c>
      <c r="F31" s="25"/>
      <c r="G31" s="28"/>
      <c r="H31" s="14"/>
      <c r="I31" s="28" t="s">
        <v>338</v>
      </c>
      <c r="J31" s="25"/>
      <c r="K31" s="28"/>
      <c r="L31" s="14"/>
      <c r="M31" s="29">
        <v>43257</v>
      </c>
      <c r="N31" s="25"/>
      <c r="O31" s="28"/>
      <c r="P31" s="14"/>
      <c r="Q31" s="28" t="s">
        <v>338</v>
      </c>
      <c r="R31" s="25"/>
    </row>
    <row r="32" spans="1:21" ht="15.75" thickBot="1" x14ac:dyDescent="0.3">
      <c r="A32" s="12"/>
      <c r="B32" s="14" t="s">
        <v>631</v>
      </c>
      <c r="C32" s="28"/>
      <c r="D32" s="30"/>
      <c r="E32" s="39">
        <v>1124</v>
      </c>
      <c r="F32" s="27"/>
      <c r="G32" s="28"/>
      <c r="H32" s="30"/>
      <c r="I32" s="31" t="s">
        <v>338</v>
      </c>
      <c r="J32" s="27"/>
      <c r="K32" s="28"/>
      <c r="L32" s="30"/>
      <c r="M32" s="39">
        <v>1124</v>
      </c>
      <c r="N32" s="27"/>
      <c r="O32" s="28"/>
      <c r="P32" s="30"/>
      <c r="Q32" s="31" t="s">
        <v>338</v>
      </c>
      <c r="R32" s="27"/>
    </row>
    <row r="33" spans="1:21" ht="16.5" thickTop="1" thickBot="1" x14ac:dyDescent="0.3">
      <c r="A33" s="12"/>
      <c r="B33" s="14" t="s">
        <v>632</v>
      </c>
      <c r="C33" s="28"/>
      <c r="D33" s="32" t="s">
        <v>337</v>
      </c>
      <c r="E33" s="33">
        <v>91820</v>
      </c>
      <c r="F33" s="34"/>
      <c r="G33" s="28"/>
      <c r="H33" s="32" t="s">
        <v>337</v>
      </c>
      <c r="I33" s="35" t="s">
        <v>338</v>
      </c>
      <c r="J33" s="34"/>
      <c r="K33" s="28"/>
      <c r="L33" s="32" t="s">
        <v>337</v>
      </c>
      <c r="M33" s="33">
        <v>91820</v>
      </c>
      <c r="N33" s="34"/>
      <c r="O33" s="28"/>
      <c r="P33" s="32" t="s">
        <v>337</v>
      </c>
      <c r="Q33" s="35" t="s">
        <v>338</v>
      </c>
      <c r="R33" s="34"/>
    </row>
    <row r="34" spans="1:21" ht="15.75" thickTop="1" x14ac:dyDescent="0.25">
      <c r="A34" s="12" t="s">
        <v>894</v>
      </c>
      <c r="B34" s="11" t="s">
        <v>6</v>
      </c>
      <c r="C34" s="11"/>
      <c r="D34" s="11"/>
      <c r="E34" s="11"/>
      <c r="F34" s="11"/>
      <c r="G34" s="11"/>
      <c r="H34" s="11"/>
      <c r="I34" s="11"/>
      <c r="J34" s="11"/>
      <c r="K34" s="11"/>
      <c r="L34" s="11"/>
      <c r="M34" s="11"/>
      <c r="N34" s="11"/>
      <c r="O34" s="11"/>
      <c r="P34" s="11"/>
      <c r="Q34" s="11"/>
      <c r="R34" s="11"/>
      <c r="S34" s="11"/>
      <c r="T34" s="11"/>
      <c r="U34" s="11"/>
    </row>
    <row r="35" spans="1:21" x14ac:dyDescent="0.25">
      <c r="A35" s="12"/>
      <c r="B35" s="21" t="s">
        <v>895</v>
      </c>
      <c r="C35" s="21"/>
      <c r="D35" s="21"/>
      <c r="E35" s="21"/>
      <c r="F35" s="21"/>
      <c r="G35" s="21"/>
      <c r="H35" s="21"/>
      <c r="I35" s="21"/>
      <c r="J35" s="21"/>
      <c r="K35" s="21"/>
      <c r="L35" s="21"/>
      <c r="M35" s="21"/>
      <c r="N35" s="21"/>
      <c r="O35" s="21"/>
      <c r="P35" s="21"/>
      <c r="Q35" s="21"/>
      <c r="R35" s="21"/>
      <c r="S35" s="21"/>
      <c r="T35" s="21"/>
      <c r="U35" s="21"/>
    </row>
    <row r="36" spans="1:21" x14ac:dyDescent="0.25">
      <c r="A36" s="12"/>
      <c r="B36" s="11"/>
      <c r="C36" s="11"/>
      <c r="D36" s="11"/>
      <c r="E36" s="11"/>
      <c r="F36" s="11"/>
      <c r="G36" s="11"/>
      <c r="H36" s="11"/>
      <c r="I36" s="11"/>
      <c r="J36" s="11"/>
      <c r="K36" s="11"/>
      <c r="L36" s="11"/>
      <c r="M36" s="11"/>
      <c r="N36" s="11"/>
      <c r="O36" s="11"/>
      <c r="P36" s="11"/>
      <c r="Q36" s="11"/>
      <c r="R36" s="11"/>
      <c r="S36" s="11"/>
      <c r="T36" s="11"/>
      <c r="U36" s="11"/>
    </row>
    <row r="37" spans="1:21" x14ac:dyDescent="0.25">
      <c r="A37" s="12"/>
      <c r="B37" s="61" t="s">
        <v>634</v>
      </c>
      <c r="C37" s="61"/>
      <c r="D37" s="61"/>
      <c r="E37" s="61"/>
      <c r="F37" s="61"/>
      <c r="G37" s="61"/>
      <c r="H37" s="61"/>
      <c r="I37" s="61"/>
      <c r="J37" s="61"/>
      <c r="K37" s="61"/>
      <c r="L37" s="61"/>
      <c r="M37" s="61"/>
      <c r="N37" s="61"/>
      <c r="O37" s="61"/>
      <c r="P37" s="61"/>
      <c r="Q37" s="61"/>
      <c r="R37" s="61"/>
      <c r="S37" s="61"/>
      <c r="T37" s="61"/>
      <c r="U37" s="61"/>
    </row>
    <row r="38" spans="1:21" x14ac:dyDescent="0.25">
      <c r="A38" s="12"/>
      <c r="B38" s="21"/>
      <c r="C38" s="21"/>
      <c r="D38" s="21"/>
      <c r="E38" s="21"/>
      <c r="F38" s="21"/>
      <c r="G38" s="21"/>
      <c r="H38" s="21"/>
      <c r="I38" s="21"/>
      <c r="J38" s="21"/>
      <c r="K38" s="21"/>
      <c r="L38" s="21"/>
      <c r="M38" s="21"/>
      <c r="N38" s="21"/>
      <c r="O38" s="21"/>
      <c r="P38" s="21"/>
      <c r="Q38" s="21"/>
      <c r="R38" s="21"/>
      <c r="S38" s="21"/>
      <c r="T38" s="21"/>
      <c r="U38" s="21"/>
    </row>
    <row r="39" spans="1:21" ht="15.75" thickBot="1" x14ac:dyDescent="0.3">
      <c r="A39" s="12"/>
      <c r="B39" s="15"/>
      <c r="C39" s="37" t="s">
        <v>608</v>
      </c>
      <c r="D39" s="37"/>
      <c r="E39" s="37"/>
      <c r="F39" s="37"/>
      <c r="G39" s="37"/>
      <c r="H39" s="37"/>
      <c r="I39" s="37"/>
      <c r="J39" s="37"/>
      <c r="K39" s="37"/>
      <c r="L39" s="37"/>
      <c r="M39" s="37"/>
      <c r="N39" s="37"/>
      <c r="O39" s="37"/>
      <c r="P39" s="37"/>
      <c r="Q39" s="37"/>
      <c r="R39" s="27"/>
    </row>
    <row r="40" spans="1:21" ht="15.75" thickTop="1" x14ac:dyDescent="0.25">
      <c r="A40" s="12"/>
      <c r="B40" s="15"/>
      <c r="C40" s="38"/>
      <c r="D40" s="38"/>
      <c r="E40" s="38"/>
      <c r="F40" s="38"/>
      <c r="G40" s="15"/>
      <c r="H40" s="38" t="s">
        <v>609</v>
      </c>
      <c r="I40" s="38"/>
      <c r="J40" s="25"/>
      <c r="K40" s="15"/>
      <c r="L40" s="38" t="s">
        <v>610</v>
      </c>
      <c r="M40" s="38"/>
      <c r="N40" s="25"/>
      <c r="O40" s="15"/>
      <c r="P40" s="38" t="s">
        <v>610</v>
      </c>
      <c r="Q40" s="38"/>
      <c r="R40" s="25"/>
    </row>
    <row r="41" spans="1:21" x14ac:dyDescent="0.25">
      <c r="A41" s="12"/>
      <c r="B41" s="14"/>
      <c r="C41" s="15"/>
      <c r="D41" s="23"/>
      <c r="E41" s="23"/>
      <c r="F41" s="25"/>
      <c r="G41" s="15"/>
      <c r="H41" s="36" t="s">
        <v>611</v>
      </c>
      <c r="I41" s="36"/>
      <c r="J41" s="25"/>
      <c r="K41" s="15"/>
      <c r="L41" s="36" t="s">
        <v>612</v>
      </c>
      <c r="M41" s="36"/>
      <c r="N41" s="25"/>
      <c r="O41" s="15"/>
      <c r="P41" s="36" t="s">
        <v>613</v>
      </c>
      <c r="Q41" s="36"/>
      <c r="R41" s="25"/>
    </row>
    <row r="42" spans="1:21" x14ac:dyDescent="0.25">
      <c r="A42" s="12"/>
      <c r="B42" s="14"/>
      <c r="C42" s="15"/>
      <c r="D42" s="23"/>
      <c r="E42" s="23"/>
      <c r="F42" s="25"/>
      <c r="G42" s="15"/>
      <c r="H42" s="36" t="s">
        <v>614</v>
      </c>
      <c r="I42" s="36"/>
      <c r="J42" s="25"/>
      <c r="K42" s="15"/>
      <c r="L42" s="36" t="s">
        <v>615</v>
      </c>
      <c r="M42" s="36"/>
      <c r="N42" s="25"/>
      <c r="O42" s="15"/>
      <c r="P42" s="36" t="s">
        <v>615</v>
      </c>
      <c r="Q42" s="36"/>
      <c r="R42" s="25"/>
    </row>
    <row r="43" spans="1:21" ht="15.75" thickBot="1" x14ac:dyDescent="0.3">
      <c r="A43" s="12"/>
      <c r="B43" s="14"/>
      <c r="C43" s="15"/>
      <c r="D43" s="37" t="s">
        <v>146</v>
      </c>
      <c r="E43" s="37"/>
      <c r="F43" s="27"/>
      <c r="G43" s="15"/>
      <c r="H43" s="37" t="s">
        <v>616</v>
      </c>
      <c r="I43" s="37"/>
      <c r="J43" s="27"/>
      <c r="K43" s="15"/>
      <c r="L43" s="37" t="s">
        <v>617</v>
      </c>
      <c r="M43" s="37"/>
      <c r="N43" s="27"/>
      <c r="O43" s="15"/>
      <c r="P43" s="37" t="s">
        <v>618</v>
      </c>
      <c r="Q43" s="37"/>
      <c r="R43" s="27"/>
    </row>
    <row r="44" spans="1:21" ht="15.75" thickTop="1" x14ac:dyDescent="0.25">
      <c r="A44" s="12"/>
      <c r="B44" s="14"/>
      <c r="C44" s="15"/>
      <c r="D44" s="36" t="s">
        <v>333</v>
      </c>
      <c r="E44" s="36"/>
      <c r="F44" s="36"/>
      <c r="G44" s="36"/>
      <c r="H44" s="36"/>
      <c r="I44" s="36"/>
      <c r="J44" s="36"/>
      <c r="K44" s="36"/>
      <c r="L44" s="36"/>
      <c r="M44" s="36"/>
      <c r="N44" s="36"/>
      <c r="O44" s="36"/>
      <c r="P44" s="36"/>
      <c r="Q44" s="36"/>
      <c r="R44" s="25"/>
    </row>
    <row r="45" spans="1:21" x14ac:dyDescent="0.25">
      <c r="A45" s="12"/>
      <c r="B45" s="14" t="s">
        <v>346</v>
      </c>
      <c r="C45" s="15"/>
      <c r="D45" s="14"/>
      <c r="E45" s="28"/>
      <c r="F45" s="25"/>
      <c r="G45" s="15"/>
      <c r="H45" s="14"/>
      <c r="I45" s="28"/>
      <c r="J45" s="25"/>
      <c r="K45" s="15"/>
      <c r="L45" s="14"/>
      <c r="M45" s="28"/>
      <c r="N45" s="25"/>
      <c r="O45" s="15"/>
      <c r="P45" s="14"/>
      <c r="Q45" s="28"/>
      <c r="R45" s="25"/>
    </row>
    <row r="46" spans="1:21" ht="15.75" thickBot="1" x14ac:dyDescent="0.3">
      <c r="A46" s="12"/>
      <c r="B46" s="14" t="s">
        <v>635</v>
      </c>
      <c r="C46" s="28"/>
      <c r="D46" s="30" t="s">
        <v>337</v>
      </c>
      <c r="E46" s="31">
        <v>213</v>
      </c>
      <c r="F46" s="27"/>
      <c r="G46" s="28"/>
      <c r="H46" s="30" t="s">
        <v>337</v>
      </c>
      <c r="I46" s="31" t="s">
        <v>338</v>
      </c>
      <c r="J46" s="27"/>
      <c r="K46" s="28"/>
      <c r="L46" s="30" t="s">
        <v>337</v>
      </c>
      <c r="M46" s="31" t="s">
        <v>338</v>
      </c>
      <c r="N46" s="27"/>
      <c r="O46" s="28"/>
      <c r="P46" s="30" t="s">
        <v>337</v>
      </c>
      <c r="Q46" s="31">
        <v>213</v>
      </c>
      <c r="R46" s="27"/>
    </row>
    <row r="47" spans="1:21" ht="16.5" thickTop="1" thickBot="1" x14ac:dyDescent="0.3">
      <c r="A47" s="12"/>
      <c r="B47" s="14" t="s">
        <v>632</v>
      </c>
      <c r="C47" s="28"/>
      <c r="D47" s="32" t="s">
        <v>337</v>
      </c>
      <c r="E47" s="35">
        <v>213</v>
      </c>
      <c r="F47" s="34"/>
      <c r="G47" s="28"/>
      <c r="H47" s="32" t="s">
        <v>337</v>
      </c>
      <c r="I47" s="35" t="s">
        <v>338</v>
      </c>
      <c r="J47" s="34"/>
      <c r="K47" s="28"/>
      <c r="L47" s="32" t="s">
        <v>337</v>
      </c>
      <c r="M47" s="35" t="s">
        <v>338</v>
      </c>
      <c r="N47" s="34"/>
      <c r="O47" s="28"/>
      <c r="P47" s="32" t="s">
        <v>337</v>
      </c>
      <c r="Q47" s="35">
        <v>213</v>
      </c>
      <c r="R47" s="34"/>
    </row>
    <row r="48" spans="1:21" ht="15.75" thickTop="1" x14ac:dyDescent="0.25">
      <c r="A48" s="12" t="s">
        <v>896</v>
      </c>
      <c r="B48" s="11" t="s">
        <v>6</v>
      </c>
      <c r="C48" s="11"/>
      <c r="D48" s="11"/>
      <c r="E48" s="11"/>
      <c r="F48" s="11"/>
      <c r="G48" s="11"/>
      <c r="H48" s="11"/>
      <c r="I48" s="11"/>
      <c r="J48" s="11"/>
      <c r="K48" s="11"/>
      <c r="L48" s="11"/>
      <c r="M48" s="11"/>
      <c r="N48" s="11"/>
      <c r="O48" s="11"/>
      <c r="P48" s="11"/>
      <c r="Q48" s="11"/>
      <c r="R48" s="11"/>
      <c r="S48" s="11"/>
      <c r="T48" s="11"/>
      <c r="U48" s="11"/>
    </row>
    <row r="49" spans="1:21" x14ac:dyDescent="0.25">
      <c r="A49" s="12"/>
      <c r="B49" s="21" t="s">
        <v>636</v>
      </c>
      <c r="C49" s="21"/>
      <c r="D49" s="21"/>
      <c r="E49" s="21"/>
      <c r="F49" s="21"/>
      <c r="G49" s="21"/>
      <c r="H49" s="21"/>
      <c r="I49" s="21"/>
      <c r="J49" s="21"/>
      <c r="K49" s="21"/>
      <c r="L49" s="21"/>
      <c r="M49" s="21"/>
      <c r="N49" s="21"/>
      <c r="O49" s="21"/>
      <c r="P49" s="21"/>
      <c r="Q49" s="21"/>
      <c r="R49" s="21"/>
      <c r="S49" s="21"/>
      <c r="T49" s="21"/>
      <c r="U49" s="21"/>
    </row>
    <row r="50" spans="1:21" x14ac:dyDescent="0.25">
      <c r="A50" s="12"/>
      <c r="B50" s="21"/>
      <c r="C50" s="21"/>
      <c r="D50" s="21"/>
      <c r="E50" s="21"/>
      <c r="F50" s="21"/>
      <c r="G50" s="21"/>
      <c r="H50" s="21"/>
      <c r="I50" s="21"/>
      <c r="J50" s="21"/>
      <c r="K50" s="21"/>
      <c r="L50" s="21"/>
      <c r="M50" s="21"/>
      <c r="N50" s="21"/>
      <c r="O50" s="21"/>
      <c r="P50" s="21"/>
      <c r="Q50" s="21"/>
      <c r="R50" s="21"/>
      <c r="S50" s="21"/>
      <c r="T50" s="21"/>
      <c r="U50" s="21"/>
    </row>
    <row r="51" spans="1:21" ht="15.75" thickBot="1" x14ac:dyDescent="0.3">
      <c r="A51" s="12"/>
      <c r="B51" s="15"/>
      <c r="C51" s="59">
        <v>41639</v>
      </c>
      <c r="D51" s="59"/>
      <c r="E51" s="59"/>
      <c r="F51" s="59"/>
      <c r="G51" s="59"/>
      <c r="H51" s="59"/>
      <c r="I51" s="59"/>
      <c r="J51" s="59"/>
      <c r="K51" s="59"/>
      <c r="L51" s="59"/>
      <c r="M51" s="59"/>
      <c r="N51" s="59"/>
      <c r="O51" s="59"/>
      <c r="P51" s="59"/>
      <c r="Q51" s="59"/>
      <c r="R51" s="59"/>
      <c r="S51" s="59"/>
      <c r="T51" s="59"/>
      <c r="U51" s="27"/>
    </row>
    <row r="52" spans="1:21" ht="16.5" thickTop="1" thickBot="1" x14ac:dyDescent="0.3">
      <c r="A52" s="12"/>
      <c r="B52" s="14"/>
      <c r="C52" s="38" t="s">
        <v>637</v>
      </c>
      <c r="D52" s="38"/>
      <c r="E52" s="25"/>
      <c r="F52" s="28"/>
      <c r="G52" s="60" t="s">
        <v>638</v>
      </c>
      <c r="H52" s="60"/>
      <c r="I52" s="60"/>
      <c r="J52" s="60"/>
      <c r="K52" s="60"/>
      <c r="L52" s="60"/>
      <c r="M52" s="60"/>
      <c r="N52" s="60"/>
      <c r="O52" s="60"/>
      <c r="P52" s="60"/>
      <c r="Q52" s="60"/>
      <c r="R52" s="60"/>
      <c r="S52" s="60"/>
      <c r="T52" s="60"/>
      <c r="U52" s="27"/>
    </row>
    <row r="53" spans="1:21" ht="16.5" thickTop="1" thickBot="1" x14ac:dyDescent="0.3">
      <c r="A53" s="12"/>
      <c r="B53" s="14"/>
      <c r="C53" s="37" t="s">
        <v>639</v>
      </c>
      <c r="D53" s="37"/>
      <c r="E53" s="27"/>
      <c r="F53" s="28"/>
      <c r="G53" s="60" t="s">
        <v>616</v>
      </c>
      <c r="H53" s="60"/>
      <c r="I53" s="27"/>
      <c r="J53" s="28"/>
      <c r="K53" s="60" t="s">
        <v>617</v>
      </c>
      <c r="L53" s="60"/>
      <c r="M53" s="27"/>
      <c r="N53" s="28"/>
      <c r="O53" s="60" t="s">
        <v>640</v>
      </c>
      <c r="P53" s="60"/>
      <c r="Q53" s="27"/>
      <c r="R53" s="28"/>
      <c r="S53" s="60" t="s">
        <v>146</v>
      </c>
      <c r="T53" s="60"/>
      <c r="U53" s="27"/>
    </row>
    <row r="54" spans="1:21" ht="15.75" thickTop="1" x14ac:dyDescent="0.25">
      <c r="A54" s="12"/>
      <c r="B54" s="14"/>
      <c r="C54" s="36" t="s">
        <v>333</v>
      </c>
      <c r="D54" s="36"/>
      <c r="E54" s="36"/>
      <c r="F54" s="36"/>
      <c r="G54" s="36"/>
      <c r="H54" s="36"/>
      <c r="I54" s="36"/>
      <c r="J54" s="36"/>
      <c r="K54" s="36"/>
      <c r="L54" s="36"/>
      <c r="M54" s="36"/>
      <c r="N54" s="36"/>
      <c r="O54" s="36"/>
      <c r="P54" s="36"/>
      <c r="Q54" s="36"/>
      <c r="R54" s="36"/>
      <c r="S54" s="36"/>
      <c r="T54" s="36"/>
      <c r="U54" s="25"/>
    </row>
    <row r="55" spans="1:21" x14ac:dyDescent="0.25">
      <c r="A55" s="12"/>
      <c r="B55" s="14" t="s">
        <v>641</v>
      </c>
      <c r="C55" s="14"/>
      <c r="D55" s="28"/>
      <c r="E55" s="25"/>
      <c r="F55" s="28"/>
      <c r="G55" s="14"/>
      <c r="H55" s="28"/>
      <c r="I55" s="25"/>
      <c r="J55" s="28"/>
      <c r="K55" s="14"/>
      <c r="L55" s="28"/>
      <c r="M55" s="25"/>
      <c r="N55" s="28"/>
      <c r="O55" s="14"/>
      <c r="P55" s="28"/>
      <c r="Q55" s="25"/>
      <c r="R55" s="28"/>
      <c r="S55" s="14"/>
      <c r="T55" s="28"/>
      <c r="U55" s="25"/>
    </row>
    <row r="56" spans="1:21" x14ac:dyDescent="0.25">
      <c r="A56" s="12"/>
      <c r="B56" s="14" t="s">
        <v>41</v>
      </c>
      <c r="C56" s="14" t="s">
        <v>337</v>
      </c>
      <c r="D56" s="29">
        <v>38590</v>
      </c>
      <c r="E56" s="25"/>
      <c r="F56" s="28"/>
      <c r="G56" s="14" t="s">
        <v>337</v>
      </c>
      <c r="H56" s="29">
        <v>38590</v>
      </c>
      <c r="I56" s="25"/>
      <c r="J56" s="28"/>
      <c r="K56" s="14" t="s">
        <v>337</v>
      </c>
      <c r="L56" s="28" t="s">
        <v>338</v>
      </c>
      <c r="M56" s="25"/>
      <c r="N56" s="28"/>
      <c r="O56" s="14" t="s">
        <v>337</v>
      </c>
      <c r="P56" s="28" t="s">
        <v>338</v>
      </c>
      <c r="Q56" s="25"/>
      <c r="R56" s="28"/>
      <c r="S56" s="14" t="s">
        <v>337</v>
      </c>
      <c r="T56" s="29">
        <v>38590</v>
      </c>
      <c r="U56" s="25"/>
    </row>
    <row r="57" spans="1:21" x14ac:dyDescent="0.25">
      <c r="A57" s="12"/>
      <c r="B57" s="14" t="s">
        <v>642</v>
      </c>
      <c r="C57" s="14"/>
      <c r="D57" s="29">
        <v>87449</v>
      </c>
      <c r="E57" s="25"/>
      <c r="F57" s="28"/>
      <c r="G57" s="14"/>
      <c r="H57" s="28" t="s">
        <v>338</v>
      </c>
      <c r="I57" s="25"/>
      <c r="J57" s="28"/>
      <c r="K57" s="14"/>
      <c r="L57" s="29">
        <v>87449</v>
      </c>
      <c r="M57" s="25"/>
      <c r="N57" s="28"/>
      <c r="O57" s="14"/>
      <c r="P57" s="28" t="s">
        <v>338</v>
      </c>
      <c r="Q57" s="25"/>
      <c r="R57" s="28"/>
      <c r="S57" s="14"/>
      <c r="T57" s="29">
        <v>87449</v>
      </c>
      <c r="U57" s="25"/>
    </row>
    <row r="58" spans="1:21" x14ac:dyDescent="0.25">
      <c r="A58" s="12"/>
      <c r="B58" s="14" t="s">
        <v>643</v>
      </c>
      <c r="C58" s="14"/>
      <c r="D58" s="29">
        <v>2196</v>
      </c>
      <c r="E58" s="25"/>
      <c r="F58" s="28"/>
      <c r="G58" s="14"/>
      <c r="H58" s="29">
        <v>2196</v>
      </c>
      <c r="I58" s="25"/>
      <c r="J58" s="28"/>
      <c r="K58" s="14"/>
      <c r="L58" s="28" t="s">
        <v>338</v>
      </c>
      <c r="M58" s="25"/>
      <c r="N58" s="28"/>
      <c r="O58" s="14"/>
      <c r="P58" s="28" t="s">
        <v>338</v>
      </c>
      <c r="Q58" s="25"/>
      <c r="R58" s="28"/>
      <c r="S58" s="14"/>
      <c r="T58" s="29">
        <v>2196</v>
      </c>
      <c r="U58" s="25"/>
    </row>
    <row r="59" spans="1:21" x14ac:dyDescent="0.25">
      <c r="A59" s="12"/>
      <c r="B59" s="14" t="s">
        <v>644</v>
      </c>
      <c r="C59" s="14"/>
      <c r="D59" s="28" t="s">
        <v>645</v>
      </c>
      <c r="E59" s="25"/>
      <c r="F59" s="28"/>
      <c r="G59" s="14"/>
      <c r="H59" s="28"/>
      <c r="I59" s="25"/>
      <c r="J59" s="28"/>
      <c r="K59" s="14"/>
      <c r="L59" s="28" t="s">
        <v>564</v>
      </c>
      <c r="M59" s="25"/>
      <c r="N59" s="28"/>
      <c r="O59" s="14"/>
      <c r="P59" s="28" t="s">
        <v>646</v>
      </c>
      <c r="Q59" s="25"/>
      <c r="R59" s="28"/>
      <c r="S59" s="14"/>
      <c r="T59" s="28" t="s">
        <v>646</v>
      </c>
      <c r="U59" s="25"/>
    </row>
    <row r="60" spans="1:21" x14ac:dyDescent="0.25">
      <c r="A60" s="12"/>
      <c r="B60" s="14" t="s">
        <v>48</v>
      </c>
      <c r="C60" s="14"/>
      <c r="D60" s="29">
        <v>276875</v>
      </c>
      <c r="E60" s="25"/>
      <c r="F60" s="28"/>
      <c r="G60" s="14"/>
      <c r="H60" s="28" t="s">
        <v>338</v>
      </c>
      <c r="I60" s="25"/>
      <c r="J60" s="28"/>
      <c r="K60" s="14"/>
      <c r="L60" s="28" t="s">
        <v>338</v>
      </c>
      <c r="M60" s="25"/>
      <c r="N60" s="28"/>
      <c r="O60" s="14"/>
      <c r="P60" s="29">
        <v>277539</v>
      </c>
      <c r="Q60" s="25"/>
      <c r="R60" s="28"/>
      <c r="S60" s="14"/>
      <c r="T60" s="29">
        <v>277539</v>
      </c>
      <c r="U60" s="25"/>
    </row>
    <row r="61" spans="1:21" x14ac:dyDescent="0.25">
      <c r="A61" s="12"/>
      <c r="B61" s="14" t="s">
        <v>50</v>
      </c>
      <c r="C61" s="14"/>
      <c r="D61" s="29">
        <v>1074</v>
      </c>
      <c r="E61" s="25"/>
      <c r="F61" s="28"/>
      <c r="G61" s="14"/>
      <c r="H61" s="29">
        <v>1074</v>
      </c>
      <c r="I61" s="25"/>
      <c r="J61" s="28"/>
      <c r="K61" s="14"/>
      <c r="L61" s="28" t="s">
        <v>338</v>
      </c>
      <c r="M61" s="25"/>
      <c r="N61" s="28"/>
      <c r="O61" s="14"/>
      <c r="P61" s="28" t="s">
        <v>338</v>
      </c>
      <c r="Q61" s="25"/>
      <c r="R61" s="28"/>
      <c r="S61" s="14"/>
      <c r="T61" s="29">
        <v>1074</v>
      </c>
      <c r="U61" s="25"/>
    </row>
    <row r="62" spans="1:21" x14ac:dyDescent="0.25">
      <c r="A62" s="12"/>
      <c r="B62" s="15"/>
      <c r="C62" s="14"/>
      <c r="D62" s="28"/>
      <c r="E62" s="25"/>
      <c r="F62" s="28"/>
      <c r="G62" s="14"/>
      <c r="H62" s="28"/>
      <c r="I62" s="25"/>
      <c r="J62" s="28"/>
      <c r="K62" s="14"/>
      <c r="L62" s="28"/>
      <c r="M62" s="25"/>
      <c r="N62" s="28"/>
      <c r="O62" s="14"/>
      <c r="P62" s="28"/>
      <c r="Q62" s="25"/>
      <c r="R62" s="28"/>
      <c r="S62" s="14"/>
      <c r="T62" s="28"/>
      <c r="U62" s="25"/>
    </row>
    <row r="63" spans="1:21" x14ac:dyDescent="0.25">
      <c r="A63" s="12"/>
      <c r="B63" s="14" t="s">
        <v>647</v>
      </c>
      <c r="C63" s="14"/>
      <c r="D63" s="28"/>
      <c r="E63" s="25"/>
      <c r="F63" s="28"/>
      <c r="G63" s="14"/>
      <c r="H63" s="28"/>
      <c r="I63" s="25"/>
      <c r="J63" s="28"/>
      <c r="K63" s="14"/>
      <c r="L63" s="28"/>
      <c r="M63" s="25"/>
      <c r="N63" s="28"/>
      <c r="O63" s="14"/>
      <c r="P63" s="28"/>
      <c r="Q63" s="25"/>
      <c r="R63" s="28"/>
      <c r="S63" s="14"/>
      <c r="T63" s="28"/>
      <c r="U63" s="25"/>
    </row>
    <row r="64" spans="1:21" x14ac:dyDescent="0.25">
      <c r="A64" s="12"/>
      <c r="B64" s="14" t="s">
        <v>648</v>
      </c>
      <c r="C64" s="14"/>
      <c r="D64" s="29">
        <v>358504</v>
      </c>
      <c r="E64" s="25"/>
      <c r="F64" s="28"/>
      <c r="G64" s="14"/>
      <c r="H64" s="28" t="s">
        <v>338</v>
      </c>
      <c r="I64" s="25"/>
      <c r="J64" s="28"/>
      <c r="K64" s="14"/>
      <c r="L64" s="29">
        <v>358961</v>
      </c>
      <c r="M64" s="25"/>
      <c r="N64" s="28"/>
      <c r="O64" s="14"/>
      <c r="P64" s="28" t="s">
        <v>338</v>
      </c>
      <c r="Q64" s="25"/>
      <c r="R64" s="28"/>
      <c r="S64" s="14"/>
      <c r="T64" s="29">
        <v>358961</v>
      </c>
      <c r="U64" s="25"/>
    </row>
    <row r="65" spans="1:21" ht="26.25" x14ac:dyDescent="0.25">
      <c r="A65" s="12"/>
      <c r="B65" s="14" t="s">
        <v>60</v>
      </c>
      <c r="C65" s="14"/>
      <c r="D65" s="29">
        <v>4390</v>
      </c>
      <c r="E65" s="25"/>
      <c r="F65" s="28"/>
      <c r="G65" s="14"/>
      <c r="H65" s="28" t="s">
        <v>338</v>
      </c>
      <c r="I65" s="25"/>
      <c r="J65" s="28"/>
      <c r="K65" s="14"/>
      <c r="L65" s="29">
        <v>4390</v>
      </c>
      <c r="M65" s="25"/>
      <c r="N65" s="28"/>
      <c r="O65" s="14"/>
      <c r="P65" s="28" t="s">
        <v>338</v>
      </c>
      <c r="Q65" s="25"/>
      <c r="R65" s="28"/>
      <c r="S65" s="14"/>
      <c r="T65" s="29">
        <v>4390</v>
      </c>
      <c r="U65" s="25"/>
    </row>
    <row r="66" spans="1:21" x14ac:dyDescent="0.25">
      <c r="A66" s="12"/>
      <c r="B66" s="14" t="s">
        <v>61</v>
      </c>
      <c r="C66" s="14"/>
      <c r="D66" s="29">
        <v>30000</v>
      </c>
      <c r="E66" s="25"/>
      <c r="F66" s="28"/>
      <c r="G66" s="14"/>
      <c r="H66" s="28" t="s">
        <v>564</v>
      </c>
      <c r="I66" s="25"/>
      <c r="J66" s="28"/>
      <c r="K66" s="14"/>
      <c r="L66" s="28" t="s">
        <v>649</v>
      </c>
      <c r="M66" s="25"/>
      <c r="N66" s="28"/>
      <c r="O66" s="14"/>
      <c r="P66" s="28" t="s">
        <v>338</v>
      </c>
      <c r="Q66" s="25"/>
      <c r="R66" s="28"/>
      <c r="S66" s="14"/>
      <c r="T66" s="29">
        <v>30000</v>
      </c>
      <c r="U66" s="25"/>
    </row>
    <row r="67" spans="1:21" x14ac:dyDescent="0.25">
      <c r="A67" s="12"/>
      <c r="B67" s="15"/>
      <c r="C67" s="14"/>
      <c r="D67" s="28"/>
      <c r="E67" s="25"/>
      <c r="F67" s="28"/>
      <c r="G67" s="14"/>
      <c r="H67" s="28"/>
      <c r="I67" s="25"/>
      <c r="J67" s="28"/>
      <c r="K67" s="14"/>
      <c r="L67" s="28"/>
      <c r="M67" s="25"/>
      <c r="N67" s="28"/>
      <c r="O67" s="14"/>
      <c r="P67" s="28"/>
      <c r="Q67" s="25"/>
      <c r="R67" s="28"/>
      <c r="S67" s="14"/>
      <c r="T67" s="28"/>
      <c r="U67" s="25"/>
    </row>
    <row r="68" spans="1:21" ht="15.75" thickBot="1" x14ac:dyDescent="0.3">
      <c r="A68" s="12"/>
      <c r="B68" s="15"/>
      <c r="C68" s="59">
        <v>41274</v>
      </c>
      <c r="D68" s="59"/>
      <c r="E68" s="59"/>
      <c r="F68" s="59"/>
      <c r="G68" s="59"/>
      <c r="H68" s="59"/>
      <c r="I68" s="59"/>
      <c r="J68" s="59"/>
      <c r="K68" s="59"/>
      <c r="L68" s="59"/>
      <c r="M68" s="59"/>
      <c r="N68" s="59"/>
      <c r="O68" s="59"/>
      <c r="P68" s="59"/>
      <c r="Q68" s="59"/>
      <c r="R68" s="59"/>
      <c r="S68" s="59"/>
      <c r="T68" s="59"/>
      <c r="U68" s="27"/>
    </row>
    <row r="69" spans="1:21" ht="16.5" thickTop="1" thickBot="1" x14ac:dyDescent="0.3">
      <c r="A69" s="12"/>
      <c r="B69" s="14"/>
      <c r="C69" s="38" t="s">
        <v>637</v>
      </c>
      <c r="D69" s="38"/>
      <c r="E69" s="25"/>
      <c r="F69" s="28"/>
      <c r="G69" s="60" t="s">
        <v>638</v>
      </c>
      <c r="H69" s="60"/>
      <c r="I69" s="60"/>
      <c r="J69" s="60"/>
      <c r="K69" s="60"/>
      <c r="L69" s="60"/>
      <c r="M69" s="60"/>
      <c r="N69" s="60"/>
      <c r="O69" s="60"/>
      <c r="P69" s="60"/>
      <c r="Q69" s="60"/>
      <c r="R69" s="60"/>
      <c r="S69" s="60"/>
      <c r="T69" s="60"/>
      <c r="U69" s="27"/>
    </row>
    <row r="70" spans="1:21" ht="16.5" thickTop="1" thickBot="1" x14ac:dyDescent="0.3">
      <c r="A70" s="12"/>
      <c r="B70" s="14"/>
      <c r="C70" s="37" t="s">
        <v>639</v>
      </c>
      <c r="D70" s="37"/>
      <c r="E70" s="27"/>
      <c r="F70" s="28"/>
      <c r="G70" s="60" t="s">
        <v>616</v>
      </c>
      <c r="H70" s="60"/>
      <c r="I70" s="27"/>
      <c r="J70" s="28"/>
      <c r="K70" s="60" t="s">
        <v>617</v>
      </c>
      <c r="L70" s="60"/>
      <c r="M70" s="27"/>
      <c r="N70" s="28"/>
      <c r="O70" s="60" t="s">
        <v>618</v>
      </c>
      <c r="P70" s="60"/>
      <c r="Q70" s="27"/>
      <c r="R70" s="28"/>
      <c r="S70" s="60" t="s">
        <v>146</v>
      </c>
      <c r="T70" s="60"/>
      <c r="U70" s="27"/>
    </row>
    <row r="71" spans="1:21" ht="15.75" thickTop="1" x14ac:dyDescent="0.25">
      <c r="A71" s="12"/>
      <c r="B71" s="14"/>
      <c r="C71" s="36" t="s">
        <v>333</v>
      </c>
      <c r="D71" s="36"/>
      <c r="E71" s="36"/>
      <c r="F71" s="36"/>
      <c r="G71" s="36"/>
      <c r="H71" s="36"/>
      <c r="I71" s="36"/>
      <c r="J71" s="36"/>
      <c r="K71" s="36"/>
      <c r="L71" s="36"/>
      <c r="M71" s="36"/>
      <c r="N71" s="36"/>
      <c r="O71" s="36"/>
      <c r="P71" s="36"/>
      <c r="Q71" s="36"/>
      <c r="R71" s="36"/>
      <c r="S71" s="36"/>
      <c r="T71" s="36"/>
      <c r="U71" s="25"/>
    </row>
    <row r="72" spans="1:21" x14ac:dyDescent="0.25">
      <c r="A72" s="12"/>
      <c r="B72" s="14" t="s">
        <v>641</v>
      </c>
      <c r="C72" s="14"/>
      <c r="D72" s="28"/>
      <c r="E72" s="25"/>
      <c r="F72" s="28"/>
      <c r="G72" s="14"/>
      <c r="H72" s="28"/>
      <c r="I72" s="25"/>
      <c r="J72" s="28"/>
      <c r="K72" s="14"/>
      <c r="L72" s="28"/>
      <c r="M72" s="25"/>
      <c r="N72" s="28"/>
      <c r="O72" s="14"/>
      <c r="P72" s="28"/>
      <c r="Q72" s="25"/>
      <c r="R72" s="28"/>
      <c r="S72" s="14"/>
      <c r="T72" s="28"/>
      <c r="U72" s="25"/>
    </row>
    <row r="73" spans="1:21" x14ac:dyDescent="0.25">
      <c r="A73" s="12"/>
      <c r="B73" s="14" t="s">
        <v>41</v>
      </c>
      <c r="C73" s="14" t="s">
        <v>337</v>
      </c>
      <c r="D73" s="29">
        <v>34100</v>
      </c>
      <c r="E73" s="25"/>
      <c r="F73" s="28"/>
      <c r="G73" s="14" t="s">
        <v>337</v>
      </c>
      <c r="H73" s="29">
        <v>34100</v>
      </c>
      <c r="I73" s="25"/>
      <c r="J73" s="28"/>
      <c r="K73" s="14" t="s">
        <v>337</v>
      </c>
      <c r="L73" s="28" t="s">
        <v>338</v>
      </c>
      <c r="M73" s="25"/>
      <c r="N73" s="28"/>
      <c r="O73" s="14" t="s">
        <v>337</v>
      </c>
      <c r="P73" s="28" t="s">
        <v>338</v>
      </c>
      <c r="Q73" s="25"/>
      <c r="R73" s="28"/>
      <c r="S73" s="14" t="s">
        <v>337</v>
      </c>
      <c r="T73" s="29">
        <v>34100</v>
      </c>
      <c r="U73" s="25"/>
    </row>
    <row r="74" spans="1:21" ht="26.25" x14ac:dyDescent="0.25">
      <c r="A74" s="12"/>
      <c r="B74" s="14" t="s">
        <v>42</v>
      </c>
      <c r="C74" s="14"/>
      <c r="D74" s="29">
        <v>3789</v>
      </c>
      <c r="E74" s="25"/>
      <c r="F74" s="28"/>
      <c r="G74" s="14"/>
      <c r="H74" s="28" t="s">
        <v>338</v>
      </c>
      <c r="I74" s="25"/>
      <c r="J74" s="28"/>
      <c r="K74" s="14"/>
      <c r="L74" s="29">
        <v>3892</v>
      </c>
      <c r="M74" s="25"/>
      <c r="N74" s="28"/>
      <c r="O74" s="14"/>
      <c r="P74" s="28" t="s">
        <v>338</v>
      </c>
      <c r="Q74" s="25"/>
      <c r="R74" s="28"/>
      <c r="S74" s="14"/>
      <c r="T74" s="29">
        <v>3892</v>
      </c>
      <c r="U74" s="25"/>
    </row>
    <row r="75" spans="1:21" x14ac:dyDescent="0.25">
      <c r="A75" s="12"/>
      <c r="B75" s="14" t="s">
        <v>642</v>
      </c>
      <c r="C75" s="14"/>
      <c r="D75" s="29">
        <v>91820</v>
      </c>
      <c r="E75" s="25"/>
      <c r="F75" s="28"/>
      <c r="G75" s="14"/>
      <c r="H75" s="28" t="s">
        <v>338</v>
      </c>
      <c r="I75" s="25"/>
      <c r="J75" s="28"/>
      <c r="K75" s="14"/>
      <c r="L75" s="29">
        <v>91820</v>
      </c>
      <c r="M75" s="25"/>
      <c r="N75" s="28"/>
      <c r="O75" s="14"/>
      <c r="P75" s="28" t="s">
        <v>338</v>
      </c>
      <c r="Q75" s="25"/>
      <c r="R75" s="28"/>
      <c r="S75" s="14"/>
      <c r="T75" s="29">
        <v>91820</v>
      </c>
      <c r="U75" s="25"/>
    </row>
    <row r="76" spans="1:21" x14ac:dyDescent="0.25">
      <c r="A76" s="12"/>
      <c r="B76" s="14" t="s">
        <v>643</v>
      </c>
      <c r="C76" s="14"/>
      <c r="D76" s="28">
        <v>589</v>
      </c>
      <c r="E76" s="25"/>
      <c r="F76" s="28"/>
      <c r="G76" s="14"/>
      <c r="H76" s="28">
        <v>589</v>
      </c>
      <c r="I76" s="25"/>
      <c r="J76" s="28"/>
      <c r="K76" s="14"/>
      <c r="L76" s="28" t="s">
        <v>338</v>
      </c>
      <c r="M76" s="25"/>
      <c r="N76" s="28"/>
      <c r="O76" s="14"/>
      <c r="P76" s="28" t="s">
        <v>338</v>
      </c>
      <c r="Q76" s="25"/>
      <c r="R76" s="28"/>
      <c r="S76" s="14"/>
      <c r="T76" s="28">
        <v>589</v>
      </c>
      <c r="U76" s="25"/>
    </row>
    <row r="77" spans="1:21" x14ac:dyDescent="0.25">
      <c r="A77" s="12"/>
      <c r="B77" s="14" t="s">
        <v>48</v>
      </c>
      <c r="C77" s="14"/>
      <c r="D77" s="29">
        <v>223290</v>
      </c>
      <c r="E77" s="25"/>
      <c r="F77" s="28"/>
      <c r="G77" s="14"/>
      <c r="H77" s="28" t="s">
        <v>338</v>
      </c>
      <c r="I77" s="25"/>
      <c r="J77" s="28"/>
      <c r="K77" s="14"/>
      <c r="L77" s="28" t="s">
        <v>338</v>
      </c>
      <c r="M77" s="25"/>
      <c r="N77" s="28"/>
      <c r="O77" s="14"/>
      <c r="P77" s="29">
        <v>239465</v>
      </c>
      <c r="Q77" s="25"/>
      <c r="R77" s="28"/>
      <c r="S77" s="14"/>
      <c r="T77" s="29">
        <v>239465</v>
      </c>
      <c r="U77" s="25"/>
    </row>
    <row r="78" spans="1:21" x14ac:dyDescent="0.25">
      <c r="A78" s="12"/>
      <c r="B78" s="14" t="s">
        <v>50</v>
      </c>
      <c r="C78" s="14"/>
      <c r="D78" s="29">
        <v>1019</v>
      </c>
      <c r="E78" s="25"/>
      <c r="F78" s="28"/>
      <c r="G78" s="14"/>
      <c r="H78" s="29">
        <v>1019</v>
      </c>
      <c r="I78" s="25"/>
      <c r="J78" s="28"/>
      <c r="K78" s="14"/>
      <c r="L78" s="28" t="s">
        <v>338</v>
      </c>
      <c r="M78" s="25"/>
      <c r="N78" s="28"/>
      <c r="O78" s="14"/>
      <c r="P78" s="28" t="s">
        <v>338</v>
      </c>
      <c r="Q78" s="25"/>
      <c r="R78" s="28"/>
      <c r="S78" s="14"/>
      <c r="T78" s="29">
        <v>1019</v>
      </c>
      <c r="U78" s="25"/>
    </row>
    <row r="79" spans="1:21" x14ac:dyDescent="0.25">
      <c r="A79" s="12"/>
      <c r="B79" s="15"/>
      <c r="C79" s="14"/>
      <c r="D79" s="28"/>
      <c r="E79" s="25"/>
      <c r="F79" s="28"/>
      <c r="G79" s="14"/>
      <c r="H79" s="28"/>
      <c r="I79" s="25"/>
      <c r="J79" s="28"/>
      <c r="K79" s="14"/>
      <c r="L79" s="28"/>
      <c r="M79" s="25"/>
      <c r="N79" s="28"/>
      <c r="O79" s="14"/>
      <c r="P79" s="28"/>
      <c r="Q79" s="25"/>
      <c r="R79" s="28"/>
      <c r="S79" s="14"/>
      <c r="T79" s="28"/>
      <c r="U79" s="25"/>
    </row>
    <row r="80" spans="1:21" x14ac:dyDescent="0.25">
      <c r="A80" s="12"/>
      <c r="B80" s="14" t="s">
        <v>647</v>
      </c>
      <c r="C80" s="14"/>
      <c r="D80" s="28"/>
      <c r="E80" s="25"/>
      <c r="F80" s="28"/>
      <c r="G80" s="14"/>
      <c r="H80" s="28"/>
      <c r="I80" s="25"/>
      <c r="J80" s="28"/>
      <c r="K80" s="14"/>
      <c r="L80" s="28"/>
      <c r="M80" s="25"/>
      <c r="N80" s="28"/>
      <c r="O80" s="14"/>
      <c r="P80" s="28"/>
      <c r="Q80" s="25"/>
      <c r="R80" s="28"/>
      <c r="S80" s="14"/>
      <c r="T80" s="28"/>
      <c r="U80" s="25"/>
    </row>
    <row r="81" spans="1:21" x14ac:dyDescent="0.25">
      <c r="A81" s="12"/>
      <c r="B81" s="14" t="s">
        <v>648</v>
      </c>
      <c r="C81" s="14"/>
      <c r="D81" s="29">
        <v>340409</v>
      </c>
      <c r="E81" s="25"/>
      <c r="F81" s="28"/>
      <c r="G81" s="14"/>
      <c r="H81" s="28" t="s">
        <v>338</v>
      </c>
      <c r="I81" s="25"/>
      <c r="J81" s="28"/>
      <c r="K81" s="14"/>
      <c r="L81" s="29">
        <v>340857</v>
      </c>
      <c r="M81" s="25"/>
      <c r="N81" s="28"/>
      <c r="O81" s="14"/>
      <c r="P81" s="28" t="s">
        <v>338</v>
      </c>
      <c r="Q81" s="25"/>
      <c r="R81" s="28"/>
      <c r="S81" s="14"/>
      <c r="T81" s="29">
        <v>340857</v>
      </c>
      <c r="U81" s="25"/>
    </row>
    <row r="82" spans="1:21" ht="26.25" x14ac:dyDescent="0.25">
      <c r="A82" s="12"/>
      <c r="B82" s="14" t="s">
        <v>60</v>
      </c>
      <c r="C82" s="14"/>
      <c r="D82" s="29">
        <v>3569</v>
      </c>
      <c r="E82" s="25"/>
      <c r="F82" s="28"/>
      <c r="G82" s="14"/>
      <c r="H82" s="28" t="s">
        <v>338</v>
      </c>
      <c r="I82" s="25"/>
      <c r="J82" s="28"/>
      <c r="K82" s="14"/>
      <c r="L82" s="29">
        <v>3569</v>
      </c>
      <c r="M82" s="25"/>
      <c r="N82" s="28"/>
      <c r="O82" s="14"/>
      <c r="P82" s="28" t="s">
        <v>338</v>
      </c>
      <c r="Q82" s="25"/>
      <c r="R82" s="28"/>
      <c r="S82" s="14"/>
      <c r="T82" s="29">
        <v>3569</v>
      </c>
      <c r="U82" s="25"/>
    </row>
  </sheetData>
  <mergeCells count="100">
    <mergeCell ref="B35:U35"/>
    <mergeCell ref="B36:U36"/>
    <mergeCell ref="B37:U37"/>
    <mergeCell ref="B38:U38"/>
    <mergeCell ref="A48:A82"/>
    <mergeCell ref="B48:U48"/>
    <mergeCell ref="B49:U49"/>
    <mergeCell ref="B50:U50"/>
    <mergeCell ref="C71:T71"/>
    <mergeCell ref="A1:A2"/>
    <mergeCell ref="B1:U1"/>
    <mergeCell ref="B2:U2"/>
    <mergeCell ref="A3:A33"/>
    <mergeCell ref="B3:U3"/>
    <mergeCell ref="B4:U4"/>
    <mergeCell ref="B5:U5"/>
    <mergeCell ref="B19:U19"/>
    <mergeCell ref="A34:A47"/>
    <mergeCell ref="C54:T54"/>
    <mergeCell ref="C68:T68"/>
    <mergeCell ref="C69:D69"/>
    <mergeCell ref="G69:T69"/>
    <mergeCell ref="C70:D70"/>
    <mergeCell ref="G70:H70"/>
    <mergeCell ref="K70:L70"/>
    <mergeCell ref="O70:P70"/>
    <mergeCell ref="S70:T70"/>
    <mergeCell ref="C52:D52"/>
    <mergeCell ref="G52:T52"/>
    <mergeCell ref="C53:D53"/>
    <mergeCell ref="G53:H53"/>
    <mergeCell ref="K53:L53"/>
    <mergeCell ref="O53:P53"/>
    <mergeCell ref="S53:T53"/>
    <mergeCell ref="D43:E43"/>
    <mergeCell ref="H43:I43"/>
    <mergeCell ref="L43:M43"/>
    <mergeCell ref="P43:Q43"/>
    <mergeCell ref="D44:Q44"/>
    <mergeCell ref="C51:T51"/>
    <mergeCell ref="D41:E41"/>
    <mergeCell ref="H41:I41"/>
    <mergeCell ref="L41:M41"/>
    <mergeCell ref="P41:Q41"/>
    <mergeCell ref="D42:E42"/>
    <mergeCell ref="H42:I42"/>
    <mergeCell ref="L42:M42"/>
    <mergeCell ref="P42:Q42"/>
    <mergeCell ref="D27:E27"/>
    <mergeCell ref="H27:I27"/>
    <mergeCell ref="L27:M27"/>
    <mergeCell ref="P27:Q27"/>
    <mergeCell ref="C39:Q39"/>
    <mergeCell ref="C40:F40"/>
    <mergeCell ref="H40:I40"/>
    <mergeCell ref="L40:M40"/>
    <mergeCell ref="P40:Q40"/>
    <mergeCell ref="B34:U34"/>
    <mergeCell ref="D24:E24"/>
    <mergeCell ref="H24:I24"/>
    <mergeCell ref="L24:M24"/>
    <mergeCell ref="P24:Q24"/>
    <mergeCell ref="D25:Q25"/>
    <mergeCell ref="D26:E26"/>
    <mergeCell ref="H26:I26"/>
    <mergeCell ref="L26:M26"/>
    <mergeCell ref="P26:Q26"/>
    <mergeCell ref="D22:E22"/>
    <mergeCell ref="H22:I22"/>
    <mergeCell ref="L22:M22"/>
    <mergeCell ref="P22:Q22"/>
    <mergeCell ref="D23:E23"/>
    <mergeCell ref="H23:I23"/>
    <mergeCell ref="L23:M23"/>
    <mergeCell ref="P23:Q23"/>
    <mergeCell ref="D11:Q11"/>
    <mergeCell ref="D12:Q12"/>
    <mergeCell ref="D13:Q13"/>
    <mergeCell ref="C20:Q20"/>
    <mergeCell ref="D21:E21"/>
    <mergeCell ref="H21:I21"/>
    <mergeCell ref="L21:M21"/>
    <mergeCell ref="P21:Q21"/>
    <mergeCell ref="D9:E9"/>
    <mergeCell ref="H9:I9"/>
    <mergeCell ref="L9:M9"/>
    <mergeCell ref="P9:Q9"/>
    <mergeCell ref="D10:E10"/>
    <mergeCell ref="H10:I10"/>
    <mergeCell ref="L10:M10"/>
    <mergeCell ref="P10:Q10"/>
    <mergeCell ref="C6:Q6"/>
    <mergeCell ref="D7:E7"/>
    <mergeCell ref="H7:I7"/>
    <mergeCell ref="L7:M7"/>
    <mergeCell ref="P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86</v>
      </c>
      <c r="B2" s="1" t="s">
        <v>2</v>
      </c>
      <c r="C2" s="1" t="s">
        <v>35</v>
      </c>
    </row>
    <row r="3" spans="1:3" x14ac:dyDescent="0.25">
      <c r="A3" s="3" t="s">
        <v>87</v>
      </c>
      <c r="B3" s="4" t="s">
        <v>6</v>
      </c>
      <c r="C3" s="4" t="s">
        <v>6</v>
      </c>
    </row>
    <row r="4" spans="1:3" x14ac:dyDescent="0.25">
      <c r="A4" s="2" t="s">
        <v>88</v>
      </c>
      <c r="B4" s="7">
        <v>9853</v>
      </c>
      <c r="C4" s="7">
        <v>9656</v>
      </c>
    </row>
    <row r="5" spans="1:3" x14ac:dyDescent="0.25">
      <c r="A5" s="3" t="s">
        <v>89</v>
      </c>
      <c r="B5" s="4" t="s">
        <v>6</v>
      </c>
      <c r="C5" s="4" t="s">
        <v>6</v>
      </c>
    </row>
    <row r="6" spans="1:3" x14ac:dyDescent="0.25">
      <c r="A6" s="2" t="s">
        <v>90</v>
      </c>
      <c r="B6" s="6">
        <v>1529</v>
      </c>
      <c r="C6" s="6">
        <v>1166</v>
      </c>
    </row>
    <row r="7" spans="1:3" x14ac:dyDescent="0.25">
      <c r="A7" s="2" t="s">
        <v>91</v>
      </c>
      <c r="B7" s="4">
        <v>477</v>
      </c>
      <c r="C7" s="4">
        <v>489</v>
      </c>
    </row>
    <row r="8" spans="1:3" x14ac:dyDescent="0.25">
      <c r="A8" s="2" t="s">
        <v>92</v>
      </c>
      <c r="B8" s="4">
        <v>4</v>
      </c>
      <c r="C8" s="4">
        <v>7</v>
      </c>
    </row>
    <row r="9" spans="1:3" x14ac:dyDescent="0.25">
      <c r="A9" s="2" t="s">
        <v>93</v>
      </c>
      <c r="B9" s="4">
        <v>141</v>
      </c>
      <c r="C9" s="4">
        <v>249</v>
      </c>
    </row>
    <row r="10" spans="1:3" x14ac:dyDescent="0.25">
      <c r="A10" s="2" t="s">
        <v>94</v>
      </c>
      <c r="B10" s="6">
        <v>12004</v>
      </c>
      <c r="C10" s="6">
        <v>11567</v>
      </c>
    </row>
    <row r="11" spans="1:3" x14ac:dyDescent="0.25">
      <c r="A11" s="3" t="s">
        <v>95</v>
      </c>
      <c r="B11" s="4" t="s">
        <v>6</v>
      </c>
      <c r="C11" s="4" t="s">
        <v>6</v>
      </c>
    </row>
    <row r="12" spans="1:3" x14ac:dyDescent="0.25">
      <c r="A12" s="2" t="s">
        <v>96</v>
      </c>
      <c r="B12" s="4">
        <v>894</v>
      </c>
      <c r="C12" s="6">
        <v>1037</v>
      </c>
    </row>
    <row r="13" spans="1:3" ht="30" x14ac:dyDescent="0.25">
      <c r="A13" s="2" t="s">
        <v>97</v>
      </c>
      <c r="B13" s="4">
        <v>4</v>
      </c>
      <c r="C13" s="4">
        <v>4</v>
      </c>
    </row>
    <row r="14" spans="1:3" ht="30" x14ac:dyDescent="0.25">
      <c r="A14" s="2" t="s">
        <v>98</v>
      </c>
      <c r="B14" s="4">
        <v>19</v>
      </c>
      <c r="C14" s="4" t="s">
        <v>6</v>
      </c>
    </row>
    <row r="15" spans="1:3" x14ac:dyDescent="0.25">
      <c r="A15" s="2" t="s">
        <v>99</v>
      </c>
      <c r="B15" s="4">
        <v>917</v>
      </c>
      <c r="C15" s="6">
        <v>1041</v>
      </c>
    </row>
    <row r="16" spans="1:3" x14ac:dyDescent="0.25">
      <c r="A16" s="2" t="s">
        <v>100</v>
      </c>
      <c r="B16" s="6">
        <v>11087</v>
      </c>
      <c r="C16" s="6">
        <v>10526</v>
      </c>
    </row>
    <row r="17" spans="1:3" x14ac:dyDescent="0.25">
      <c r="A17" s="2" t="s">
        <v>101</v>
      </c>
      <c r="B17" s="4">
        <v>345</v>
      </c>
      <c r="C17" s="4">
        <v>320</v>
      </c>
    </row>
    <row r="18" spans="1:3" ht="30" x14ac:dyDescent="0.25">
      <c r="A18" s="2" t="s">
        <v>102</v>
      </c>
      <c r="B18" s="6">
        <v>10742</v>
      </c>
      <c r="C18" s="6">
        <v>10206</v>
      </c>
    </row>
    <row r="19" spans="1:3" x14ac:dyDescent="0.25">
      <c r="A19" s="3" t="s">
        <v>103</v>
      </c>
      <c r="B19" s="4" t="s">
        <v>6</v>
      </c>
      <c r="C19" s="4" t="s">
        <v>6</v>
      </c>
    </row>
    <row r="20" spans="1:3" x14ac:dyDescent="0.25">
      <c r="A20" s="2" t="s">
        <v>104</v>
      </c>
      <c r="B20" s="4">
        <v>488</v>
      </c>
      <c r="C20" s="4">
        <v>495</v>
      </c>
    </row>
    <row r="21" spans="1:3" ht="90" x14ac:dyDescent="0.25">
      <c r="A21" s="2" t="s">
        <v>105</v>
      </c>
      <c r="B21" s="4">
        <v>-17</v>
      </c>
      <c r="C21" s="4">
        <v>-12</v>
      </c>
    </row>
    <row r="22" spans="1:3" x14ac:dyDescent="0.25">
      <c r="A22" s="2" t="s">
        <v>106</v>
      </c>
      <c r="B22" s="4">
        <v>126</v>
      </c>
      <c r="C22" s="4">
        <v>125</v>
      </c>
    </row>
    <row r="23" spans="1:3" x14ac:dyDescent="0.25">
      <c r="A23" s="2" t="s">
        <v>107</v>
      </c>
      <c r="B23" s="6">
        <v>1390</v>
      </c>
      <c r="C23" s="6">
        <v>2266</v>
      </c>
    </row>
    <row r="24" spans="1:3" ht="30" x14ac:dyDescent="0.25">
      <c r="A24" s="2" t="s">
        <v>108</v>
      </c>
      <c r="B24" s="4">
        <v>231</v>
      </c>
      <c r="C24" s="4">
        <v>171</v>
      </c>
    </row>
    <row r="25" spans="1:3" x14ac:dyDescent="0.25">
      <c r="A25" s="2" t="s">
        <v>109</v>
      </c>
      <c r="B25" s="4">
        <v>686</v>
      </c>
      <c r="C25" s="4">
        <v>798</v>
      </c>
    </row>
    <row r="26" spans="1:3" ht="30" x14ac:dyDescent="0.25">
      <c r="A26" s="2" t="s">
        <v>110</v>
      </c>
      <c r="B26" s="4">
        <v>209</v>
      </c>
      <c r="C26" s="4">
        <v>208</v>
      </c>
    </row>
    <row r="27" spans="1:3" x14ac:dyDescent="0.25">
      <c r="A27" s="2" t="s">
        <v>111</v>
      </c>
      <c r="B27" s="4">
        <v>13</v>
      </c>
      <c r="C27" s="4">
        <v>2</v>
      </c>
    </row>
    <row r="28" spans="1:3" x14ac:dyDescent="0.25">
      <c r="A28" s="2" t="s">
        <v>112</v>
      </c>
      <c r="B28" s="6">
        <v>3126</v>
      </c>
      <c r="C28" s="6">
        <v>4053</v>
      </c>
    </row>
    <row r="29" spans="1:3" x14ac:dyDescent="0.25">
      <c r="A29" s="3" t="s">
        <v>113</v>
      </c>
      <c r="B29" s="4" t="s">
        <v>6</v>
      </c>
      <c r="C29" s="4" t="s">
        <v>6</v>
      </c>
    </row>
    <row r="30" spans="1:3" x14ac:dyDescent="0.25">
      <c r="A30" s="2" t="s">
        <v>114</v>
      </c>
      <c r="B30" s="6">
        <v>6880</v>
      </c>
      <c r="C30" s="6">
        <v>6271</v>
      </c>
    </row>
    <row r="31" spans="1:3" x14ac:dyDescent="0.25">
      <c r="A31" s="2" t="s">
        <v>115</v>
      </c>
      <c r="B31" s="6">
        <v>1185</v>
      </c>
      <c r="C31" s="6">
        <v>1059</v>
      </c>
    </row>
    <row r="32" spans="1:3" x14ac:dyDescent="0.25">
      <c r="A32" s="2" t="s">
        <v>116</v>
      </c>
      <c r="B32" s="4">
        <v>290</v>
      </c>
      <c r="C32" s="4">
        <v>275</v>
      </c>
    </row>
    <row r="33" spans="1:3" ht="30" x14ac:dyDescent="0.25">
      <c r="A33" s="2" t="s">
        <v>117</v>
      </c>
      <c r="B33" s="4">
        <v>87</v>
      </c>
      <c r="C33" s="4">
        <v>38</v>
      </c>
    </row>
    <row r="34" spans="1:3" x14ac:dyDescent="0.25">
      <c r="A34" s="2" t="s">
        <v>118</v>
      </c>
      <c r="B34" s="4">
        <v>543</v>
      </c>
      <c r="C34" s="4">
        <v>577</v>
      </c>
    </row>
    <row r="35" spans="1:3" x14ac:dyDescent="0.25">
      <c r="A35" s="2" t="s">
        <v>119</v>
      </c>
      <c r="B35" s="4">
        <v>756</v>
      </c>
      <c r="C35" s="4">
        <v>655</v>
      </c>
    </row>
    <row r="36" spans="1:3" x14ac:dyDescent="0.25">
      <c r="A36" s="2" t="s">
        <v>120</v>
      </c>
      <c r="B36" s="4">
        <v>144</v>
      </c>
      <c r="C36" s="4">
        <v>173</v>
      </c>
    </row>
    <row r="37" spans="1:3" x14ac:dyDescent="0.25">
      <c r="A37" s="2" t="s">
        <v>121</v>
      </c>
      <c r="B37" s="4">
        <v>318</v>
      </c>
      <c r="C37" s="4">
        <v>344</v>
      </c>
    </row>
    <row r="38" spans="1:3" x14ac:dyDescent="0.25">
      <c r="A38" s="2" t="s">
        <v>122</v>
      </c>
      <c r="B38" s="4">
        <v>188</v>
      </c>
      <c r="C38" s="4">
        <v>176</v>
      </c>
    </row>
    <row r="39" spans="1:3" x14ac:dyDescent="0.25">
      <c r="A39" s="2" t="s">
        <v>123</v>
      </c>
      <c r="B39" s="4">
        <v>86</v>
      </c>
      <c r="C39" s="4">
        <v>93</v>
      </c>
    </row>
    <row r="40" spans="1:3" x14ac:dyDescent="0.25">
      <c r="A40" s="2" t="s">
        <v>124</v>
      </c>
      <c r="B40" s="4">
        <v>264</v>
      </c>
      <c r="C40" s="4">
        <v>229</v>
      </c>
    </row>
    <row r="41" spans="1:3" x14ac:dyDescent="0.25">
      <c r="A41" s="2" t="s">
        <v>125</v>
      </c>
      <c r="B41" s="4">
        <v>619</v>
      </c>
      <c r="C41" s="4">
        <v>502</v>
      </c>
    </row>
    <row r="42" spans="1:3" x14ac:dyDescent="0.25">
      <c r="A42" s="2" t="s">
        <v>126</v>
      </c>
      <c r="B42" s="6">
        <v>1239</v>
      </c>
      <c r="C42" s="6">
        <v>1116</v>
      </c>
    </row>
    <row r="43" spans="1:3" x14ac:dyDescent="0.25">
      <c r="A43" s="2" t="s">
        <v>127</v>
      </c>
      <c r="B43" s="6">
        <v>12599</v>
      </c>
      <c r="C43" s="6">
        <v>11508</v>
      </c>
    </row>
    <row r="44" spans="1:3" x14ac:dyDescent="0.25">
      <c r="A44" s="2" t="s">
        <v>128</v>
      </c>
      <c r="B44" s="6">
        <v>1269</v>
      </c>
      <c r="C44" s="6">
        <v>2751</v>
      </c>
    </row>
    <row r="45" spans="1:3" x14ac:dyDescent="0.25">
      <c r="A45" s="2" t="s">
        <v>129</v>
      </c>
      <c r="B45" s="4">
        <v>134</v>
      </c>
      <c r="C45" s="4">
        <v>707</v>
      </c>
    </row>
    <row r="46" spans="1:3" x14ac:dyDescent="0.25">
      <c r="A46" s="2" t="s">
        <v>130</v>
      </c>
      <c r="B46" s="6">
        <v>1135</v>
      </c>
      <c r="C46" s="6">
        <v>2044</v>
      </c>
    </row>
    <row r="47" spans="1:3" ht="30" x14ac:dyDescent="0.25">
      <c r="A47" s="2" t="s">
        <v>131</v>
      </c>
      <c r="B47" s="7">
        <v>1029</v>
      </c>
      <c r="C47" s="7">
        <v>1898</v>
      </c>
    </row>
    <row r="48" spans="1:3" x14ac:dyDescent="0.25">
      <c r="A48" s="2" t="s">
        <v>132</v>
      </c>
      <c r="B48" s="9">
        <v>1.18</v>
      </c>
      <c r="C48" s="9">
        <v>2.19</v>
      </c>
    </row>
    <row r="49" spans="1:3" ht="30" x14ac:dyDescent="0.25">
      <c r="A49" s="2" t="s">
        <v>133</v>
      </c>
      <c r="B49" s="9">
        <v>1.17</v>
      </c>
      <c r="C49" s="9">
        <v>2.1800000000000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5703125" customWidth="1"/>
    <col min="3" max="3" width="10.85546875" customWidth="1"/>
    <col min="4" max="4" width="2.140625" customWidth="1"/>
    <col min="5" max="5" width="6.7109375" customWidth="1"/>
    <col min="6" max="7" width="10.85546875" customWidth="1"/>
    <col min="8" max="8" width="2.140625" customWidth="1"/>
    <col min="9" max="9" width="6.7109375" customWidth="1"/>
    <col min="10" max="10" width="10.85546875" customWidth="1"/>
  </cols>
  <sheetData>
    <row r="1" spans="1:10" ht="15" customHeight="1" x14ac:dyDescent="0.25">
      <c r="A1" s="8" t="s">
        <v>8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98</v>
      </c>
      <c r="B3" s="11" t="s">
        <v>6</v>
      </c>
      <c r="C3" s="11"/>
      <c r="D3" s="11"/>
      <c r="E3" s="11"/>
      <c r="F3" s="11"/>
      <c r="G3" s="11"/>
      <c r="H3" s="11"/>
      <c r="I3" s="11"/>
      <c r="J3" s="11"/>
    </row>
    <row r="4" spans="1:10" x14ac:dyDescent="0.25">
      <c r="A4" s="12"/>
      <c r="B4" s="21" t="s">
        <v>657</v>
      </c>
      <c r="C4" s="21"/>
      <c r="D4" s="21"/>
      <c r="E4" s="21"/>
      <c r="F4" s="21"/>
      <c r="G4" s="21"/>
      <c r="H4" s="21"/>
      <c r="I4" s="21"/>
      <c r="J4" s="21"/>
    </row>
    <row r="5" spans="1:10" x14ac:dyDescent="0.25">
      <c r="A5" s="12"/>
      <c r="B5" s="23"/>
      <c r="C5" s="23"/>
      <c r="D5" s="23"/>
      <c r="E5" s="23"/>
      <c r="F5" s="23"/>
      <c r="G5" s="23"/>
      <c r="H5" s="23"/>
      <c r="I5" s="23"/>
      <c r="J5" s="23"/>
    </row>
    <row r="6" spans="1:10" ht="15.75" thickBot="1" x14ac:dyDescent="0.3">
      <c r="A6" s="12"/>
      <c r="B6" s="15"/>
      <c r="C6" s="15"/>
      <c r="D6" s="37">
        <v>2013</v>
      </c>
      <c r="E6" s="37"/>
      <c r="F6" s="27"/>
      <c r="G6" s="15"/>
      <c r="H6" s="37">
        <v>2012</v>
      </c>
      <c r="I6" s="37"/>
      <c r="J6" s="27"/>
    </row>
    <row r="7" spans="1:10" ht="15.75" thickTop="1" x14ac:dyDescent="0.25">
      <c r="A7" s="12"/>
      <c r="B7" s="15"/>
      <c r="C7" s="15"/>
      <c r="D7" s="36" t="s">
        <v>333</v>
      </c>
      <c r="E7" s="36"/>
      <c r="F7" s="36"/>
      <c r="G7" s="36"/>
      <c r="H7" s="36"/>
      <c r="I7" s="36"/>
      <c r="J7" s="25"/>
    </row>
    <row r="8" spans="1:10" x14ac:dyDescent="0.25">
      <c r="A8" s="12"/>
      <c r="B8" s="14" t="s">
        <v>658</v>
      </c>
      <c r="C8" s="28"/>
      <c r="D8" s="14" t="s">
        <v>337</v>
      </c>
      <c r="E8" s="29">
        <v>10488</v>
      </c>
      <c r="F8" s="25"/>
      <c r="G8" s="28"/>
      <c r="H8" s="14" t="s">
        <v>337</v>
      </c>
      <c r="I8" s="29">
        <v>13459</v>
      </c>
      <c r="J8" s="25"/>
    </row>
    <row r="9" spans="1:10" x14ac:dyDescent="0.25">
      <c r="A9" s="12"/>
      <c r="B9" s="14" t="s">
        <v>659</v>
      </c>
      <c r="C9" s="28"/>
      <c r="D9" s="14"/>
      <c r="E9" s="28">
        <v>857</v>
      </c>
      <c r="F9" s="25"/>
      <c r="G9" s="28"/>
      <c r="H9" s="14"/>
      <c r="I9" s="28">
        <v>175</v>
      </c>
      <c r="J9" s="25"/>
    </row>
    <row r="10" spans="1:10" x14ac:dyDescent="0.25">
      <c r="A10" s="12"/>
      <c r="B10" s="14" t="s">
        <v>660</v>
      </c>
      <c r="C10" s="15"/>
      <c r="D10" s="14"/>
      <c r="E10" s="28"/>
      <c r="F10" s="25"/>
      <c r="G10" s="15"/>
      <c r="H10" s="14"/>
      <c r="I10" s="28"/>
      <c r="J10" s="25"/>
    </row>
    <row r="11" spans="1:10" x14ac:dyDescent="0.25">
      <c r="A11" s="12"/>
      <c r="B11" s="14" t="s">
        <v>661</v>
      </c>
      <c r="C11" s="28"/>
      <c r="D11" s="14"/>
      <c r="E11" s="29">
        <v>5456</v>
      </c>
      <c r="F11" s="25"/>
      <c r="G11" s="28"/>
      <c r="H11" s="14"/>
      <c r="I11" s="29">
        <v>1778</v>
      </c>
      <c r="J11" s="25"/>
    </row>
    <row r="12" spans="1:10" x14ac:dyDescent="0.25">
      <c r="A12" s="12"/>
      <c r="B12" s="14" t="s">
        <v>662</v>
      </c>
      <c r="C12" s="28"/>
      <c r="D12" s="14"/>
      <c r="E12" s="29">
        <v>14265</v>
      </c>
      <c r="F12" s="25"/>
      <c r="G12" s="28"/>
      <c r="H12" s="14"/>
      <c r="I12" s="29">
        <v>11383</v>
      </c>
      <c r="J12" s="25"/>
    </row>
    <row r="13" spans="1:10" x14ac:dyDescent="0.25">
      <c r="A13" s="12"/>
      <c r="B13" s="14" t="s">
        <v>397</v>
      </c>
      <c r="C13" s="28"/>
      <c r="D13" s="14"/>
      <c r="E13" s="28">
        <v>677</v>
      </c>
      <c r="F13" s="25"/>
      <c r="G13" s="28"/>
      <c r="H13" s="14"/>
      <c r="I13" s="28">
        <v>689</v>
      </c>
      <c r="J13" s="25"/>
    </row>
    <row r="14" spans="1:10" ht="15.75" thickBot="1" x14ac:dyDescent="0.3">
      <c r="A14" s="12"/>
      <c r="B14" s="14" t="s">
        <v>663</v>
      </c>
      <c r="C14" s="28"/>
      <c r="D14" s="30"/>
      <c r="E14" s="39">
        <v>40075</v>
      </c>
      <c r="F14" s="27"/>
      <c r="G14" s="28"/>
      <c r="H14" s="30"/>
      <c r="I14" s="39">
        <v>32550</v>
      </c>
      <c r="J14" s="27"/>
    </row>
    <row r="15" spans="1:10" ht="16.5" thickTop="1" thickBot="1" x14ac:dyDescent="0.3">
      <c r="A15" s="12"/>
      <c r="B15" s="15"/>
      <c r="C15" s="28"/>
      <c r="D15" s="32" t="s">
        <v>337</v>
      </c>
      <c r="E15" s="33">
        <v>71818</v>
      </c>
      <c r="F15" s="34"/>
      <c r="G15" s="28"/>
      <c r="H15" s="32" t="s">
        <v>337</v>
      </c>
      <c r="I15" s="33">
        <v>60034</v>
      </c>
      <c r="J15" s="34"/>
    </row>
  </sheetData>
  <mergeCells count="10">
    <mergeCell ref="D6:E6"/>
    <mergeCell ref="H6:I6"/>
    <mergeCell ref="D7:I7"/>
    <mergeCell ref="A1:A2"/>
    <mergeCell ref="B1:J1"/>
    <mergeCell ref="B2:J2"/>
    <mergeCell ref="A3:A15"/>
    <mergeCell ref="B3:J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7.28515625" customWidth="1"/>
    <col min="4" max="4" width="3.42578125" customWidth="1"/>
    <col min="5" max="5" width="10.28515625" customWidth="1"/>
    <col min="6" max="6" width="2.7109375" customWidth="1"/>
    <col min="7" max="7" width="17.28515625" customWidth="1"/>
    <col min="8" max="8" width="3.42578125" customWidth="1"/>
    <col min="9" max="9" width="9.140625" customWidth="1"/>
    <col min="10" max="10" width="2.7109375" customWidth="1"/>
  </cols>
  <sheetData>
    <row r="1" spans="1:10" ht="15" customHeight="1" x14ac:dyDescent="0.25">
      <c r="A1" s="8" t="s">
        <v>8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00</v>
      </c>
      <c r="B3" s="11" t="s">
        <v>6</v>
      </c>
      <c r="C3" s="11"/>
      <c r="D3" s="11"/>
      <c r="E3" s="11"/>
      <c r="F3" s="11"/>
      <c r="G3" s="11"/>
      <c r="H3" s="11"/>
      <c r="I3" s="11"/>
      <c r="J3" s="11"/>
    </row>
    <row r="4" spans="1:10" ht="25.5" customHeight="1" x14ac:dyDescent="0.25">
      <c r="A4" s="12"/>
      <c r="B4" s="23" t="s">
        <v>676</v>
      </c>
      <c r="C4" s="23"/>
      <c r="D4" s="23"/>
      <c r="E4" s="23"/>
      <c r="F4" s="23"/>
      <c r="G4" s="23"/>
      <c r="H4" s="23"/>
      <c r="I4" s="23"/>
      <c r="J4" s="23"/>
    </row>
    <row r="5" spans="1:10" x14ac:dyDescent="0.25">
      <c r="A5" s="12"/>
      <c r="B5" s="21"/>
      <c r="C5" s="21"/>
      <c r="D5" s="21"/>
      <c r="E5" s="21"/>
      <c r="F5" s="21"/>
      <c r="G5" s="21"/>
      <c r="H5" s="21"/>
      <c r="I5" s="21"/>
      <c r="J5" s="21"/>
    </row>
    <row r="6" spans="1:10" ht="15.75" thickBot="1" x14ac:dyDescent="0.3">
      <c r="A6" s="12"/>
      <c r="B6" s="15"/>
      <c r="C6" s="15"/>
      <c r="D6" s="37">
        <v>2013</v>
      </c>
      <c r="E6" s="37"/>
      <c r="F6" s="27"/>
      <c r="G6" s="15"/>
      <c r="H6" s="37">
        <v>2012</v>
      </c>
      <c r="I6" s="37"/>
      <c r="J6" s="27"/>
    </row>
    <row r="7" spans="1:10" ht="15.75" thickTop="1" x14ac:dyDescent="0.25">
      <c r="A7" s="12"/>
      <c r="B7" s="15"/>
      <c r="C7" s="15"/>
      <c r="D7" s="36" t="s">
        <v>333</v>
      </c>
      <c r="E7" s="36"/>
      <c r="F7" s="36"/>
      <c r="G7" s="36"/>
      <c r="H7" s="36"/>
      <c r="I7" s="36"/>
      <c r="J7" s="25"/>
    </row>
    <row r="8" spans="1:10" ht="26.25" x14ac:dyDescent="0.25">
      <c r="A8" s="12"/>
      <c r="B8" s="14" t="s">
        <v>677</v>
      </c>
      <c r="C8" s="28"/>
      <c r="D8" s="14" t="s">
        <v>337</v>
      </c>
      <c r="E8" s="28" t="s">
        <v>678</v>
      </c>
      <c r="F8" s="25" t="s">
        <v>345</v>
      </c>
      <c r="G8" s="28"/>
      <c r="H8" s="14" t="s">
        <v>337</v>
      </c>
      <c r="I8" s="28">
        <v>736</v>
      </c>
      <c r="J8" s="25"/>
    </row>
    <row r="9" spans="1:10" ht="27" thickBot="1" x14ac:dyDescent="0.3">
      <c r="A9" s="12"/>
      <c r="B9" s="14" t="s">
        <v>679</v>
      </c>
      <c r="C9" s="28"/>
      <c r="D9" s="30"/>
      <c r="E9" s="31" t="s">
        <v>680</v>
      </c>
      <c r="F9" s="27" t="s">
        <v>345</v>
      </c>
      <c r="G9" s="28"/>
      <c r="H9" s="30"/>
      <c r="I9" s="31" t="s">
        <v>432</v>
      </c>
      <c r="J9" s="27" t="s">
        <v>345</v>
      </c>
    </row>
    <row r="10" spans="1:10" ht="27" thickTop="1" x14ac:dyDescent="0.25">
      <c r="A10" s="12"/>
      <c r="B10" s="14" t="s">
        <v>681</v>
      </c>
      <c r="C10" s="28"/>
      <c r="D10" s="14"/>
      <c r="E10" s="28" t="s">
        <v>682</v>
      </c>
      <c r="F10" s="25" t="s">
        <v>345</v>
      </c>
      <c r="G10" s="28"/>
      <c r="H10" s="14"/>
      <c r="I10" s="28">
        <v>623</v>
      </c>
      <c r="J10" s="25"/>
    </row>
    <row r="11" spans="1:10" ht="15.75" thickBot="1" x14ac:dyDescent="0.3">
      <c r="A11" s="12"/>
      <c r="B11" s="14" t="s">
        <v>683</v>
      </c>
      <c r="C11" s="28"/>
      <c r="D11" s="30"/>
      <c r="E11" s="39">
        <v>1434</v>
      </c>
      <c r="F11" s="27"/>
      <c r="G11" s="28"/>
      <c r="H11" s="30"/>
      <c r="I11" s="31" t="s">
        <v>684</v>
      </c>
      <c r="J11" s="27" t="s">
        <v>345</v>
      </c>
    </row>
    <row r="12" spans="1:10" ht="16.5" thickTop="1" thickBot="1" x14ac:dyDescent="0.3">
      <c r="A12" s="12"/>
      <c r="B12" s="14" t="s">
        <v>685</v>
      </c>
      <c r="C12" s="28"/>
      <c r="D12" s="32" t="s">
        <v>337</v>
      </c>
      <c r="E12" s="35" t="s">
        <v>686</v>
      </c>
      <c r="F12" s="34" t="s">
        <v>345</v>
      </c>
      <c r="G12" s="28"/>
      <c r="H12" s="32" t="s">
        <v>337</v>
      </c>
      <c r="I12" s="35">
        <v>411</v>
      </c>
      <c r="J12" s="34"/>
    </row>
    <row r="13" spans="1:10" ht="15.75" thickTop="1" x14ac:dyDescent="0.25">
      <c r="A13" s="12" t="s">
        <v>901</v>
      </c>
      <c r="B13" s="11" t="s">
        <v>6</v>
      </c>
      <c r="C13" s="11"/>
      <c r="D13" s="11"/>
      <c r="E13" s="11"/>
      <c r="F13" s="11"/>
      <c r="G13" s="11"/>
      <c r="H13" s="11"/>
      <c r="I13" s="11"/>
      <c r="J13" s="11"/>
    </row>
    <row r="14" spans="1:10" ht="25.5" customHeight="1" x14ac:dyDescent="0.25">
      <c r="A14" s="12"/>
      <c r="B14" s="21" t="s">
        <v>687</v>
      </c>
      <c r="C14" s="21"/>
      <c r="D14" s="21"/>
      <c r="E14" s="21"/>
      <c r="F14" s="21"/>
      <c r="G14" s="21"/>
      <c r="H14" s="21"/>
      <c r="I14" s="21"/>
      <c r="J14" s="21"/>
    </row>
    <row r="15" spans="1:10" x14ac:dyDescent="0.25">
      <c r="A15" s="12"/>
      <c r="B15" s="21"/>
      <c r="C15" s="21"/>
      <c r="D15" s="21"/>
      <c r="E15" s="21"/>
      <c r="F15" s="21"/>
      <c r="G15" s="21"/>
      <c r="H15" s="21"/>
      <c r="I15" s="21"/>
      <c r="J15" s="21"/>
    </row>
    <row r="16" spans="1:10" ht="15.75" thickBot="1" x14ac:dyDescent="0.3">
      <c r="A16" s="12"/>
      <c r="B16" s="15"/>
      <c r="C16" s="15"/>
      <c r="D16" s="37">
        <v>2013</v>
      </c>
      <c r="E16" s="37"/>
      <c r="F16" s="27"/>
      <c r="G16" s="15"/>
      <c r="H16" s="37">
        <v>2012</v>
      </c>
      <c r="I16" s="37"/>
      <c r="J16" s="27"/>
    </row>
    <row r="17" spans="1:10" ht="15.75" thickTop="1" x14ac:dyDescent="0.25">
      <c r="A17" s="12"/>
      <c r="B17" s="15"/>
      <c r="C17" s="15"/>
      <c r="D17" s="36" t="s">
        <v>333</v>
      </c>
      <c r="E17" s="36"/>
      <c r="F17" s="36"/>
      <c r="G17" s="36"/>
      <c r="H17" s="36"/>
      <c r="I17" s="36"/>
      <c r="J17" s="25"/>
    </row>
    <row r="18" spans="1:10" ht="27" thickBot="1" x14ac:dyDescent="0.3">
      <c r="A18" s="12"/>
      <c r="B18" s="14" t="s">
        <v>688</v>
      </c>
      <c r="C18" s="28"/>
      <c r="D18" s="30" t="s">
        <v>337</v>
      </c>
      <c r="E18" s="31" t="s">
        <v>689</v>
      </c>
      <c r="F18" s="27" t="s">
        <v>345</v>
      </c>
      <c r="G18" s="28"/>
      <c r="H18" s="30" t="s">
        <v>337</v>
      </c>
      <c r="I18" s="39">
        <v>1128</v>
      </c>
      <c r="J18" s="27"/>
    </row>
    <row r="19" spans="1:10" ht="27.75" thickTop="1" thickBot="1" x14ac:dyDescent="0.3">
      <c r="A19" s="12"/>
      <c r="B19" s="14" t="s">
        <v>690</v>
      </c>
      <c r="C19" s="28"/>
      <c r="D19" s="32" t="s">
        <v>337</v>
      </c>
      <c r="E19" s="35" t="s">
        <v>689</v>
      </c>
      <c r="F19" s="34" t="s">
        <v>345</v>
      </c>
      <c r="G19" s="28"/>
      <c r="H19" s="32" t="s">
        <v>337</v>
      </c>
      <c r="I19" s="33">
        <v>1128</v>
      </c>
      <c r="J19" s="34"/>
    </row>
  </sheetData>
  <mergeCells count="17">
    <mergeCell ref="A13:A19"/>
    <mergeCell ref="B13:J13"/>
    <mergeCell ref="B14:J14"/>
    <mergeCell ref="B15:J15"/>
    <mergeCell ref="A1:A2"/>
    <mergeCell ref="B1:J1"/>
    <mergeCell ref="B2:J2"/>
    <mergeCell ref="A3:A12"/>
    <mergeCell ref="B3:J3"/>
    <mergeCell ref="B4:J4"/>
    <mergeCell ref="B5:J5"/>
    <mergeCell ref="D6:E6"/>
    <mergeCell ref="H6:I6"/>
    <mergeCell ref="D7:I7"/>
    <mergeCell ref="D16:E16"/>
    <mergeCell ref="H16:I16"/>
    <mergeCell ref="D17:I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6" max="16" width="2.42578125" customWidth="1"/>
    <col min="17" max="17" width="2.28515625" customWidth="1"/>
    <col min="18" max="18" width="2.5703125" bestFit="1" customWidth="1"/>
    <col min="20" max="20" width="1.85546875" bestFit="1" customWidth="1"/>
    <col min="21" max="21" width="5.7109375" bestFit="1" customWidth="1"/>
    <col min="24" max="24" width="2" customWidth="1"/>
    <col min="25" max="25" width="2.7109375" customWidth="1"/>
    <col min="26" max="26" width="3" bestFit="1" customWidth="1"/>
  </cols>
  <sheetData>
    <row r="1" spans="1:26" ht="15" customHeight="1" x14ac:dyDescent="0.25">
      <c r="A1" s="8" t="s">
        <v>9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0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1" t="s">
        <v>69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15"/>
      <c r="C6" s="15"/>
      <c r="D6" s="23"/>
      <c r="E6" s="23"/>
      <c r="F6" s="25"/>
      <c r="G6" s="15"/>
      <c r="H6" s="23"/>
      <c r="I6" s="23"/>
      <c r="J6" s="25"/>
      <c r="K6" s="15"/>
      <c r="L6" s="23"/>
      <c r="M6" s="23"/>
      <c r="N6" s="15"/>
      <c r="O6" s="25"/>
      <c r="P6" s="25"/>
      <c r="Q6" s="15"/>
      <c r="R6" s="15"/>
      <c r="S6" s="15"/>
      <c r="T6" s="36" t="s">
        <v>697</v>
      </c>
      <c r="U6" s="36"/>
      <c r="V6" s="36"/>
      <c r="W6" s="36"/>
      <c r="X6" s="36"/>
      <c r="Y6" s="36"/>
      <c r="Z6" s="15"/>
    </row>
    <row r="7" spans="1:26" x14ac:dyDescent="0.25">
      <c r="A7" s="12"/>
      <c r="B7" s="15"/>
      <c r="C7" s="15"/>
      <c r="D7" s="23"/>
      <c r="E7" s="23"/>
      <c r="F7" s="25"/>
      <c r="G7" s="15"/>
      <c r="H7" s="23"/>
      <c r="I7" s="23"/>
      <c r="J7" s="25"/>
      <c r="K7" s="15"/>
      <c r="L7" s="23"/>
      <c r="M7" s="23"/>
      <c r="N7" s="15"/>
      <c r="O7" s="25"/>
      <c r="P7" s="25"/>
      <c r="Q7" s="15"/>
      <c r="R7" s="15"/>
      <c r="S7" s="15"/>
      <c r="T7" s="36" t="s">
        <v>698</v>
      </c>
      <c r="U7" s="36"/>
      <c r="V7" s="36"/>
      <c r="W7" s="36"/>
      <c r="X7" s="36"/>
      <c r="Y7" s="36"/>
      <c r="Z7" s="15"/>
    </row>
    <row r="8" spans="1:26" x14ac:dyDescent="0.25">
      <c r="A8" s="12"/>
      <c r="B8" s="15"/>
      <c r="C8" s="15"/>
      <c r="D8" s="23"/>
      <c r="E8" s="23"/>
      <c r="F8" s="25"/>
      <c r="G8" s="15"/>
      <c r="H8" s="23"/>
      <c r="I8" s="23"/>
      <c r="J8" s="25"/>
      <c r="K8" s="15"/>
      <c r="L8" s="36" t="s">
        <v>699</v>
      </c>
      <c r="M8" s="36"/>
      <c r="N8" s="36"/>
      <c r="O8" s="36"/>
      <c r="P8" s="36"/>
      <c r="Q8" s="36"/>
      <c r="R8" s="15"/>
      <c r="S8" s="15"/>
      <c r="T8" s="36" t="s">
        <v>700</v>
      </c>
      <c r="U8" s="36"/>
      <c r="V8" s="36"/>
      <c r="W8" s="36"/>
      <c r="X8" s="36"/>
      <c r="Y8" s="36"/>
      <c r="Z8" s="15"/>
    </row>
    <row r="9" spans="1:26" ht="15.75" thickBot="1" x14ac:dyDescent="0.3">
      <c r="A9" s="12"/>
      <c r="B9" s="15"/>
      <c r="C9" s="15"/>
      <c r="D9" s="37" t="s">
        <v>701</v>
      </c>
      <c r="E9" s="37"/>
      <c r="F9" s="37"/>
      <c r="G9" s="37"/>
      <c r="H9" s="37"/>
      <c r="I9" s="37"/>
      <c r="J9" s="27"/>
      <c r="K9" s="15"/>
      <c r="L9" s="37" t="s">
        <v>702</v>
      </c>
      <c r="M9" s="37"/>
      <c r="N9" s="37"/>
      <c r="O9" s="37"/>
      <c r="P9" s="37"/>
      <c r="Q9" s="37"/>
      <c r="R9" s="62"/>
      <c r="S9" s="15"/>
      <c r="T9" s="37" t="s">
        <v>703</v>
      </c>
      <c r="U9" s="37"/>
      <c r="V9" s="37"/>
      <c r="W9" s="37"/>
      <c r="X9" s="37"/>
      <c r="Y9" s="37"/>
      <c r="Z9" s="62"/>
    </row>
    <row r="10" spans="1:26" ht="16.5" thickTop="1" thickBot="1" x14ac:dyDescent="0.3">
      <c r="A10" s="12"/>
      <c r="B10" s="15"/>
      <c r="C10" s="15"/>
      <c r="D10" s="60" t="s">
        <v>639</v>
      </c>
      <c r="E10" s="60"/>
      <c r="F10" s="27"/>
      <c r="G10" s="15"/>
      <c r="H10" s="60" t="s">
        <v>704</v>
      </c>
      <c r="I10" s="60"/>
      <c r="J10" s="27"/>
      <c r="K10" s="15"/>
      <c r="L10" s="60" t="s">
        <v>639</v>
      </c>
      <c r="M10" s="60"/>
      <c r="N10" s="62"/>
      <c r="O10" s="27"/>
      <c r="P10" s="64" t="s">
        <v>704</v>
      </c>
      <c r="Q10" s="64"/>
      <c r="R10" s="62"/>
      <c r="S10" s="15"/>
      <c r="T10" s="60" t="s">
        <v>639</v>
      </c>
      <c r="U10" s="60"/>
      <c r="V10" s="62"/>
      <c r="W10" s="62"/>
      <c r="X10" s="64" t="s">
        <v>704</v>
      </c>
      <c r="Y10" s="64"/>
      <c r="Z10" s="62"/>
    </row>
    <row r="11" spans="1:26" ht="15.75" thickTop="1" x14ac:dyDescent="0.25">
      <c r="A11" s="12"/>
      <c r="B11" s="15"/>
      <c r="C11" s="15"/>
      <c r="D11" s="36" t="s">
        <v>493</v>
      </c>
      <c r="E11" s="36"/>
      <c r="F11" s="36"/>
      <c r="G11" s="36"/>
      <c r="H11" s="36"/>
      <c r="I11" s="36"/>
      <c r="J11" s="36"/>
      <c r="K11" s="36"/>
      <c r="L11" s="36"/>
      <c r="M11" s="36"/>
      <c r="N11" s="36"/>
      <c r="O11" s="36"/>
      <c r="P11" s="36"/>
      <c r="Q11" s="36"/>
      <c r="R11" s="36"/>
      <c r="S11" s="36"/>
      <c r="T11" s="36"/>
      <c r="U11" s="36"/>
      <c r="V11" s="36"/>
      <c r="W11" s="36"/>
      <c r="X11" s="36"/>
      <c r="Y11" s="36"/>
      <c r="Z11" s="15"/>
    </row>
    <row r="12" spans="1:26" x14ac:dyDescent="0.25">
      <c r="A12" s="12"/>
      <c r="B12" s="14" t="s">
        <v>705</v>
      </c>
      <c r="C12" s="14"/>
      <c r="D12" s="21"/>
      <c r="E12" s="21"/>
      <c r="F12" s="25"/>
      <c r="G12" s="15"/>
      <c r="H12" s="23"/>
      <c r="I12" s="23"/>
      <c r="J12" s="25"/>
      <c r="K12" s="15"/>
      <c r="L12" s="23"/>
      <c r="M12" s="23"/>
      <c r="N12" s="15"/>
      <c r="O12" s="25"/>
      <c r="P12" s="25"/>
      <c r="Q12" s="15"/>
      <c r="R12" s="15"/>
      <c r="S12" s="15"/>
      <c r="T12" s="23"/>
      <c r="U12" s="23"/>
      <c r="V12" s="15"/>
      <c r="W12" s="15"/>
      <c r="X12" s="25"/>
      <c r="Y12" s="15"/>
      <c r="Z12" s="15"/>
    </row>
    <row r="13" spans="1:26" x14ac:dyDescent="0.25">
      <c r="A13" s="12"/>
      <c r="B13" s="14" t="s">
        <v>706</v>
      </c>
      <c r="C13" s="28"/>
      <c r="D13" s="14" t="s">
        <v>337</v>
      </c>
      <c r="E13" s="29">
        <v>31433</v>
      </c>
      <c r="F13" s="25"/>
      <c r="G13" s="28"/>
      <c r="H13" s="14"/>
      <c r="I13" s="28">
        <v>13.08</v>
      </c>
      <c r="J13" s="25" t="s">
        <v>544</v>
      </c>
      <c r="K13" s="28"/>
      <c r="L13" s="14" t="s">
        <v>337</v>
      </c>
      <c r="M13" s="29">
        <v>19227</v>
      </c>
      <c r="N13" s="28"/>
      <c r="O13" s="25"/>
      <c r="P13" s="63" t="s">
        <v>707</v>
      </c>
      <c r="Q13" s="28">
        <v>8</v>
      </c>
      <c r="R13" s="15" t="s">
        <v>544</v>
      </c>
      <c r="S13" s="28"/>
      <c r="T13" s="14" t="s">
        <v>337</v>
      </c>
      <c r="U13" s="29">
        <v>24033</v>
      </c>
      <c r="V13" s="28"/>
      <c r="W13" s="28"/>
      <c r="X13" s="63" t="s">
        <v>707</v>
      </c>
      <c r="Y13" s="28">
        <v>10</v>
      </c>
      <c r="Z13" s="15" t="s">
        <v>545</v>
      </c>
    </row>
    <row r="14" spans="1:26" x14ac:dyDescent="0.25">
      <c r="A14" s="12"/>
      <c r="B14" s="14" t="s">
        <v>708</v>
      </c>
      <c r="C14" s="28"/>
      <c r="D14" s="14"/>
      <c r="E14" s="29">
        <v>28641</v>
      </c>
      <c r="F14" s="25"/>
      <c r="G14" s="28"/>
      <c r="H14" s="14"/>
      <c r="I14" s="28">
        <v>11.92</v>
      </c>
      <c r="J14" s="25"/>
      <c r="K14" s="28"/>
      <c r="L14" s="14"/>
      <c r="M14" s="29">
        <v>9613</v>
      </c>
      <c r="N14" s="28"/>
      <c r="O14" s="25"/>
      <c r="P14" s="63" t="s">
        <v>707</v>
      </c>
      <c r="Q14" s="28">
        <v>4</v>
      </c>
      <c r="R14" s="15"/>
      <c r="S14" s="28"/>
      <c r="T14" s="14"/>
      <c r="U14" s="29">
        <v>14420</v>
      </c>
      <c r="V14" s="28"/>
      <c r="W14" s="28"/>
      <c r="X14" s="63" t="s">
        <v>707</v>
      </c>
      <c r="Y14" s="28">
        <v>6</v>
      </c>
      <c r="Z14" s="15"/>
    </row>
    <row r="15" spans="1:26" x14ac:dyDescent="0.25">
      <c r="A15" s="12"/>
      <c r="B15" s="14" t="s">
        <v>709</v>
      </c>
      <c r="C15" s="28"/>
      <c r="D15" s="14"/>
      <c r="E15" s="29">
        <v>28641</v>
      </c>
      <c r="F15" s="25"/>
      <c r="G15" s="28"/>
      <c r="H15" s="14"/>
      <c r="I15" s="28">
        <v>7.09</v>
      </c>
      <c r="J15" s="25"/>
      <c r="K15" s="28"/>
      <c r="L15" s="14"/>
      <c r="M15" s="29">
        <v>16150</v>
      </c>
      <c r="N15" s="28"/>
      <c r="O15" s="25"/>
      <c r="P15" s="63" t="s">
        <v>707</v>
      </c>
      <c r="Q15" s="28">
        <v>4</v>
      </c>
      <c r="R15" s="15"/>
      <c r="S15" s="28"/>
      <c r="T15" s="14"/>
      <c r="U15" s="29">
        <v>20188</v>
      </c>
      <c r="V15" s="28"/>
      <c r="W15" s="28"/>
      <c r="X15" s="63" t="s">
        <v>707</v>
      </c>
      <c r="Y15" s="28">
        <v>5</v>
      </c>
      <c r="Z15" s="15"/>
    </row>
    <row r="16" spans="1:26" x14ac:dyDescent="0.25">
      <c r="A16" s="12"/>
      <c r="B16" s="15"/>
      <c r="C16" s="15"/>
      <c r="D16" s="14"/>
      <c r="E16" s="28"/>
      <c r="F16" s="25"/>
      <c r="G16" s="15"/>
      <c r="H16" s="14"/>
      <c r="I16" s="28"/>
      <c r="J16" s="25"/>
      <c r="K16" s="15"/>
      <c r="L16" s="14"/>
      <c r="M16" s="28"/>
      <c r="N16" s="28"/>
      <c r="O16" s="25"/>
      <c r="P16" s="25"/>
      <c r="Q16" s="15"/>
      <c r="R16" s="15"/>
      <c r="S16" s="15"/>
      <c r="T16" s="14"/>
      <c r="U16" s="28"/>
      <c r="V16" s="28"/>
      <c r="W16" s="28"/>
      <c r="X16" s="25"/>
      <c r="Y16" s="15"/>
      <c r="Z16" s="15"/>
    </row>
    <row r="17" spans="1:26" x14ac:dyDescent="0.25">
      <c r="A17" s="12"/>
      <c r="B17" s="14" t="s">
        <v>710</v>
      </c>
      <c r="C17" s="14"/>
      <c r="D17" s="14"/>
      <c r="E17" s="28"/>
      <c r="F17" s="25"/>
      <c r="G17" s="15"/>
      <c r="H17" s="14"/>
      <c r="I17" s="28"/>
      <c r="J17" s="25"/>
      <c r="K17" s="15"/>
      <c r="L17" s="14"/>
      <c r="M17" s="28"/>
      <c r="N17" s="28"/>
      <c r="O17" s="25"/>
      <c r="P17" s="25"/>
      <c r="Q17" s="15"/>
      <c r="R17" s="15"/>
      <c r="S17" s="15"/>
      <c r="T17" s="14"/>
      <c r="U17" s="28"/>
      <c r="V17" s="28"/>
      <c r="W17" s="28"/>
      <c r="X17" s="25"/>
      <c r="Y17" s="15"/>
      <c r="Z17" s="15"/>
    </row>
    <row r="18" spans="1:26" x14ac:dyDescent="0.25">
      <c r="A18" s="12"/>
      <c r="B18" s="14" t="s">
        <v>706</v>
      </c>
      <c r="C18" s="28"/>
      <c r="D18" s="14" t="s">
        <v>337</v>
      </c>
      <c r="E18" s="29">
        <v>30637</v>
      </c>
      <c r="F18" s="25"/>
      <c r="G18" s="28"/>
      <c r="H18" s="14"/>
      <c r="I18" s="28">
        <v>14.68</v>
      </c>
      <c r="J18" s="25" t="s">
        <v>544</v>
      </c>
      <c r="K18" s="28"/>
      <c r="L18" s="14" t="s">
        <v>337</v>
      </c>
      <c r="M18" s="29">
        <v>16694</v>
      </c>
      <c r="N18" s="28"/>
      <c r="O18" s="25"/>
      <c r="P18" s="63" t="s">
        <v>707</v>
      </c>
      <c r="Q18" s="28">
        <v>8</v>
      </c>
      <c r="R18" s="15" t="s">
        <v>544</v>
      </c>
      <c r="S18" s="28"/>
      <c r="T18" s="14" t="s">
        <v>337</v>
      </c>
      <c r="U18" s="29">
        <v>20868</v>
      </c>
      <c r="V18" s="28"/>
      <c r="W18" s="28"/>
      <c r="X18" s="63" t="s">
        <v>707</v>
      </c>
      <c r="Y18" s="28">
        <v>10</v>
      </c>
      <c r="Z18" s="15" t="s">
        <v>544</v>
      </c>
    </row>
    <row r="19" spans="1:26" x14ac:dyDescent="0.25">
      <c r="A19" s="12"/>
      <c r="B19" s="14" t="s">
        <v>708</v>
      </c>
      <c r="C19" s="28"/>
      <c r="D19" s="14"/>
      <c r="E19" s="29">
        <v>28043</v>
      </c>
      <c r="F19" s="25"/>
      <c r="G19" s="28"/>
      <c r="H19" s="14"/>
      <c r="I19" s="28">
        <v>13.44</v>
      </c>
      <c r="J19" s="25"/>
      <c r="K19" s="28"/>
      <c r="L19" s="14"/>
      <c r="M19" s="29">
        <v>8347</v>
      </c>
      <c r="N19" s="28"/>
      <c r="O19" s="25"/>
      <c r="P19" s="63" t="s">
        <v>707</v>
      </c>
      <c r="Q19" s="28">
        <v>4</v>
      </c>
      <c r="R19" s="15"/>
      <c r="S19" s="28"/>
      <c r="T19" s="14"/>
      <c r="U19" s="29">
        <v>12521</v>
      </c>
      <c r="V19" s="28"/>
      <c r="W19" s="28"/>
      <c r="X19" s="63" t="s">
        <v>707</v>
      </c>
      <c r="Y19" s="28">
        <v>6</v>
      </c>
      <c r="Z19" s="15"/>
    </row>
    <row r="20" spans="1:26" x14ac:dyDescent="0.25">
      <c r="A20" s="12"/>
      <c r="B20" s="14" t="s">
        <v>709</v>
      </c>
      <c r="C20" s="28"/>
      <c r="D20" s="14"/>
      <c r="E20" s="29">
        <v>28043</v>
      </c>
      <c r="F20" s="25"/>
      <c r="G20" s="28"/>
      <c r="H20" s="14"/>
      <c r="I20" s="28">
        <v>7.73</v>
      </c>
      <c r="J20" s="25"/>
      <c r="K20" s="28"/>
      <c r="L20" s="14"/>
      <c r="M20" s="29">
        <v>14520</v>
      </c>
      <c r="N20" s="28"/>
      <c r="O20" s="25"/>
      <c r="P20" s="63" t="s">
        <v>707</v>
      </c>
      <c r="Q20" s="28">
        <v>4</v>
      </c>
      <c r="R20" s="15"/>
      <c r="S20" s="28"/>
      <c r="T20" s="14"/>
      <c r="U20" s="29">
        <v>18150</v>
      </c>
      <c r="V20" s="28"/>
      <c r="W20" s="28"/>
      <c r="X20" s="63" t="s">
        <v>707</v>
      </c>
      <c r="Y20" s="28">
        <v>5</v>
      </c>
      <c r="Z20" s="15"/>
    </row>
  </sheetData>
  <mergeCells count="33">
    <mergeCell ref="B4:Z4"/>
    <mergeCell ref="B5:Z5"/>
    <mergeCell ref="D11:Y11"/>
    <mergeCell ref="D12:E12"/>
    <mergeCell ref="H12:I12"/>
    <mergeCell ref="L12:M12"/>
    <mergeCell ref="T12:U12"/>
    <mergeCell ref="A1:A2"/>
    <mergeCell ref="B1:Z1"/>
    <mergeCell ref="B2:Z2"/>
    <mergeCell ref="A3:A20"/>
    <mergeCell ref="B3:Z3"/>
    <mergeCell ref="D10:E10"/>
    <mergeCell ref="H10:I10"/>
    <mergeCell ref="L10:M10"/>
    <mergeCell ref="P10:Q10"/>
    <mergeCell ref="T10:U10"/>
    <mergeCell ref="X10:Y10"/>
    <mergeCell ref="D8:E8"/>
    <mergeCell ref="H8:I8"/>
    <mergeCell ref="L8:Q8"/>
    <mergeCell ref="T8:Y8"/>
    <mergeCell ref="D9:I9"/>
    <mergeCell ref="L9:Q9"/>
    <mergeCell ref="T9:Y9"/>
    <mergeCell ref="D6:E6"/>
    <mergeCell ref="H6:I6"/>
    <mergeCell ref="L6:M6"/>
    <mergeCell ref="T6:Y6"/>
    <mergeCell ref="D7:E7"/>
    <mergeCell ref="H7:I7"/>
    <mergeCell ref="L7:M7"/>
    <mergeCell ref="T7:Y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8.5703125" bestFit="1" customWidth="1"/>
    <col min="3" max="3" width="5.28515625" bestFit="1" customWidth="1"/>
    <col min="5" max="5" width="5.85546875" bestFit="1" customWidth="1"/>
    <col min="6" max="6" width="2.5703125" customWidth="1"/>
    <col min="7" max="7" width="7.7109375" customWidth="1"/>
    <col min="8" max="8" width="4" customWidth="1"/>
    <col min="9" max="9" width="11.5703125" customWidth="1"/>
    <col min="10" max="10" width="15.85546875" bestFit="1" customWidth="1"/>
    <col min="13" max="13" width="5.7109375" bestFit="1" customWidth="1"/>
    <col min="14" max="14" width="1.5703125" bestFit="1" customWidth="1"/>
    <col min="16" max="16" width="4" customWidth="1"/>
    <col min="17" max="17" width="11.5703125" customWidth="1"/>
  </cols>
  <sheetData>
    <row r="1" spans="1:18" ht="15" customHeight="1" x14ac:dyDescent="0.25">
      <c r="A1" s="8" t="s">
        <v>9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05</v>
      </c>
      <c r="B3" s="11" t="s">
        <v>6</v>
      </c>
      <c r="C3" s="11"/>
      <c r="D3" s="11"/>
      <c r="E3" s="11"/>
      <c r="F3" s="11"/>
      <c r="G3" s="11"/>
      <c r="H3" s="11"/>
      <c r="I3" s="11"/>
      <c r="J3" s="11"/>
      <c r="K3" s="11"/>
      <c r="L3" s="11"/>
      <c r="M3" s="11"/>
      <c r="N3" s="11"/>
      <c r="O3" s="11"/>
      <c r="P3" s="11"/>
      <c r="Q3" s="11"/>
      <c r="R3" s="11"/>
    </row>
    <row r="4" spans="1:18" x14ac:dyDescent="0.25">
      <c r="A4" s="12"/>
      <c r="B4" s="21" t="s">
        <v>743</v>
      </c>
      <c r="C4" s="21"/>
      <c r="D4" s="21"/>
      <c r="E4" s="21"/>
      <c r="F4" s="21"/>
      <c r="G4" s="21"/>
      <c r="H4" s="21"/>
      <c r="I4" s="21"/>
      <c r="J4" s="21"/>
      <c r="K4" s="21"/>
      <c r="L4" s="21"/>
      <c r="M4" s="21"/>
      <c r="N4" s="21"/>
      <c r="O4" s="21"/>
      <c r="P4" s="21"/>
      <c r="Q4" s="21"/>
      <c r="R4" s="21"/>
    </row>
    <row r="5" spans="1:18" x14ac:dyDescent="0.25">
      <c r="A5" s="12"/>
      <c r="B5" s="21"/>
      <c r="C5" s="21"/>
      <c r="D5" s="21"/>
      <c r="E5" s="21"/>
      <c r="F5" s="21"/>
      <c r="G5" s="21"/>
      <c r="H5" s="21"/>
      <c r="I5" s="21"/>
      <c r="J5" s="21"/>
      <c r="K5" s="21"/>
      <c r="L5" s="21"/>
      <c r="M5" s="21"/>
      <c r="N5" s="21"/>
      <c r="O5" s="21"/>
      <c r="P5" s="21"/>
      <c r="Q5" s="21"/>
      <c r="R5" s="21"/>
    </row>
    <row r="6" spans="1:18" ht="15.75" thickBot="1" x14ac:dyDescent="0.3">
      <c r="A6" s="12"/>
      <c r="B6" s="15"/>
      <c r="C6" s="15"/>
      <c r="D6" s="37">
        <v>2013</v>
      </c>
      <c r="E6" s="37"/>
      <c r="F6" s="37"/>
      <c r="G6" s="37"/>
      <c r="H6" s="37"/>
      <c r="I6" s="37"/>
      <c r="J6" s="27"/>
      <c r="K6" s="15"/>
      <c r="L6" s="37">
        <v>2012</v>
      </c>
      <c r="M6" s="37"/>
      <c r="N6" s="37"/>
      <c r="O6" s="37"/>
      <c r="P6" s="37"/>
      <c r="Q6" s="37"/>
      <c r="R6" s="27"/>
    </row>
    <row r="7" spans="1:18" ht="15.75" thickTop="1" x14ac:dyDescent="0.25">
      <c r="A7" s="12"/>
      <c r="B7" s="15"/>
      <c r="C7" s="15"/>
      <c r="D7" s="55"/>
      <c r="E7" s="55"/>
      <c r="F7" s="25"/>
      <c r="G7" s="15"/>
      <c r="H7" s="38" t="s">
        <v>726</v>
      </c>
      <c r="I7" s="38"/>
      <c r="J7" s="25"/>
      <c r="K7" s="15"/>
      <c r="L7" s="55"/>
      <c r="M7" s="55"/>
      <c r="N7" s="25"/>
      <c r="O7" s="15"/>
      <c r="P7" s="38" t="s">
        <v>726</v>
      </c>
      <c r="Q7" s="38"/>
      <c r="R7" s="25"/>
    </row>
    <row r="8" spans="1:18" ht="15.75" thickBot="1" x14ac:dyDescent="0.3">
      <c r="A8" s="12"/>
      <c r="B8" s="30" t="s">
        <v>728</v>
      </c>
      <c r="C8" s="15"/>
      <c r="D8" s="37" t="s">
        <v>729</v>
      </c>
      <c r="E8" s="37"/>
      <c r="F8" s="27"/>
      <c r="G8" s="15"/>
      <c r="H8" s="37" t="s">
        <v>744</v>
      </c>
      <c r="I8" s="37"/>
      <c r="J8" s="27"/>
      <c r="K8" s="15"/>
      <c r="L8" s="37" t="s">
        <v>729</v>
      </c>
      <c r="M8" s="37"/>
      <c r="N8" s="27"/>
      <c r="O8" s="15"/>
      <c r="P8" s="37" t="s">
        <v>744</v>
      </c>
      <c r="Q8" s="37"/>
      <c r="R8" s="27"/>
    </row>
    <row r="9" spans="1:18" ht="15.75" thickTop="1" x14ac:dyDescent="0.25">
      <c r="A9" s="12"/>
      <c r="B9" s="14" t="s">
        <v>745</v>
      </c>
      <c r="C9" s="28"/>
      <c r="D9" s="14"/>
      <c r="E9" s="29">
        <v>31500</v>
      </c>
      <c r="F9" s="25"/>
      <c r="G9" s="28"/>
      <c r="H9" s="14" t="s">
        <v>337</v>
      </c>
      <c r="I9" s="28">
        <v>30.67</v>
      </c>
      <c r="J9" s="25"/>
      <c r="K9" s="28"/>
      <c r="L9" s="14"/>
      <c r="M9" s="29">
        <v>32811</v>
      </c>
      <c r="N9" s="25"/>
      <c r="O9" s="28"/>
      <c r="P9" s="14" t="s">
        <v>337</v>
      </c>
      <c r="Q9" s="28">
        <v>30.07</v>
      </c>
      <c r="R9" s="25"/>
    </row>
    <row r="10" spans="1:18" ht="15.75" thickBot="1" x14ac:dyDescent="0.3">
      <c r="A10" s="12"/>
      <c r="B10" s="14" t="s">
        <v>746</v>
      </c>
      <c r="C10" s="28"/>
      <c r="D10" s="30"/>
      <c r="E10" s="31" t="s">
        <v>338</v>
      </c>
      <c r="F10" s="27"/>
      <c r="G10" s="28"/>
      <c r="H10" s="14"/>
      <c r="I10" s="28" t="s">
        <v>338</v>
      </c>
      <c r="J10" s="25"/>
      <c r="K10" s="28"/>
      <c r="L10" s="30"/>
      <c r="M10" s="31" t="s">
        <v>747</v>
      </c>
      <c r="N10" s="27" t="s">
        <v>345</v>
      </c>
      <c r="O10" s="28"/>
      <c r="P10" s="14"/>
      <c r="Q10" s="28">
        <v>15.65</v>
      </c>
      <c r="R10" s="25"/>
    </row>
    <row r="11" spans="1:18" ht="16.5" thickTop="1" thickBot="1" x14ac:dyDescent="0.3">
      <c r="A11" s="12"/>
      <c r="B11" s="14" t="s">
        <v>748</v>
      </c>
      <c r="C11" s="28"/>
      <c r="D11" s="32"/>
      <c r="E11" s="33">
        <v>31500</v>
      </c>
      <c r="F11" s="34"/>
      <c r="G11" s="28"/>
      <c r="H11" s="14"/>
      <c r="I11" s="28">
        <v>30.67</v>
      </c>
      <c r="J11" s="25"/>
      <c r="K11" s="28"/>
      <c r="L11" s="32"/>
      <c r="M11" s="33">
        <v>31500</v>
      </c>
      <c r="N11" s="34"/>
      <c r="O11" s="28"/>
      <c r="P11" s="14"/>
      <c r="Q11" s="28">
        <v>30.67</v>
      </c>
      <c r="R11" s="25"/>
    </row>
    <row r="12" spans="1:18" ht="15.75" thickTop="1" x14ac:dyDescent="0.25">
      <c r="A12" s="12"/>
      <c r="B12" s="15"/>
      <c r="C12" s="15"/>
      <c r="D12" s="14"/>
      <c r="E12" s="28"/>
      <c r="F12" s="25"/>
      <c r="G12" s="15"/>
      <c r="H12" s="14"/>
      <c r="I12" s="28"/>
      <c r="J12" s="25"/>
      <c r="K12" s="15"/>
      <c r="L12" s="14"/>
      <c r="M12" s="28"/>
      <c r="N12" s="25"/>
      <c r="O12" s="15"/>
      <c r="P12" s="14"/>
      <c r="Q12" s="28"/>
      <c r="R12" s="25"/>
    </row>
    <row r="13" spans="1:18" x14ac:dyDescent="0.25">
      <c r="A13" s="12"/>
      <c r="B13" s="14" t="s">
        <v>749</v>
      </c>
      <c r="C13" s="28"/>
      <c r="D13" s="14"/>
      <c r="E13" s="29">
        <v>31500</v>
      </c>
      <c r="F13" s="25"/>
      <c r="G13" s="28"/>
      <c r="H13" s="14" t="s">
        <v>337</v>
      </c>
      <c r="I13" s="28">
        <v>30.67</v>
      </c>
      <c r="J13" s="25"/>
      <c r="K13" s="28"/>
      <c r="L13" s="14"/>
      <c r="M13" s="29">
        <v>31500</v>
      </c>
      <c r="N13" s="25"/>
      <c r="O13" s="28"/>
      <c r="P13" s="14" t="s">
        <v>337</v>
      </c>
      <c r="Q13" s="28">
        <v>30.67</v>
      </c>
      <c r="R13" s="25"/>
    </row>
    <row r="14" spans="1:18" x14ac:dyDescent="0.25">
      <c r="A14" s="12"/>
      <c r="B14" s="14" t="s">
        <v>750</v>
      </c>
      <c r="C14" s="15"/>
      <c r="D14" s="14"/>
      <c r="E14" s="28"/>
      <c r="F14" s="25"/>
      <c r="G14" s="15"/>
      <c r="H14" s="14"/>
      <c r="I14" s="28"/>
      <c r="J14" s="25"/>
      <c r="K14" s="15"/>
      <c r="L14" s="14"/>
      <c r="M14" s="28"/>
      <c r="N14" s="25"/>
      <c r="O14" s="15"/>
      <c r="P14" s="14"/>
      <c r="Q14" s="28"/>
      <c r="R14" s="25"/>
    </row>
    <row r="15" spans="1:18" x14ac:dyDescent="0.25">
      <c r="A15" s="12"/>
      <c r="B15" s="15" t="s">
        <v>751</v>
      </c>
      <c r="C15" s="28"/>
      <c r="D15" s="14"/>
      <c r="E15" s="28" t="s">
        <v>752</v>
      </c>
      <c r="F15" s="25"/>
      <c r="G15" s="15"/>
      <c r="H15" s="14"/>
      <c r="I15" s="28"/>
      <c r="J15" s="25"/>
      <c r="K15" s="28"/>
      <c r="L15" s="14"/>
      <c r="M15" s="28" t="s">
        <v>752</v>
      </c>
      <c r="N15" s="25"/>
      <c r="O15" s="15"/>
      <c r="P15" s="14"/>
      <c r="Q15" s="28"/>
      <c r="R15" s="25"/>
    </row>
    <row r="16" spans="1:18" ht="15" customHeight="1" x14ac:dyDescent="0.25">
      <c r="A16" s="12" t="s">
        <v>906</v>
      </c>
      <c r="B16" s="11" t="s">
        <v>6</v>
      </c>
      <c r="C16" s="11"/>
      <c r="D16" s="11"/>
      <c r="E16" s="11"/>
      <c r="F16" s="11"/>
      <c r="G16" s="11"/>
      <c r="H16" s="11"/>
      <c r="I16" s="11"/>
      <c r="J16" s="11"/>
      <c r="K16" s="11"/>
      <c r="L16" s="11"/>
      <c r="M16" s="11"/>
      <c r="N16" s="11"/>
      <c r="O16" s="11"/>
      <c r="P16" s="11"/>
      <c r="Q16" s="11"/>
      <c r="R16" s="11"/>
    </row>
    <row r="17" spans="1:18" x14ac:dyDescent="0.25">
      <c r="A17" s="12"/>
      <c r="B17" s="21" t="s">
        <v>753</v>
      </c>
      <c r="C17" s="21"/>
      <c r="D17" s="21"/>
      <c r="E17" s="21"/>
      <c r="F17" s="21"/>
      <c r="G17" s="21"/>
      <c r="H17" s="21"/>
      <c r="I17" s="21"/>
      <c r="J17" s="21"/>
      <c r="K17" s="21"/>
      <c r="L17" s="21"/>
      <c r="M17" s="21"/>
      <c r="N17" s="21"/>
      <c r="O17" s="21"/>
      <c r="P17" s="21"/>
      <c r="Q17" s="21"/>
      <c r="R17" s="21"/>
    </row>
    <row r="18" spans="1:18" x14ac:dyDescent="0.25">
      <c r="A18" s="12"/>
      <c r="B18" s="36"/>
      <c r="C18" s="36"/>
      <c r="D18" s="36"/>
      <c r="E18" s="36"/>
      <c r="F18" s="36"/>
      <c r="G18" s="36"/>
      <c r="H18" s="36"/>
      <c r="I18" s="36"/>
      <c r="J18" s="36"/>
      <c r="K18" s="36"/>
      <c r="L18" s="36"/>
      <c r="M18" s="36"/>
      <c r="N18" s="36"/>
      <c r="O18" s="36"/>
      <c r="P18" s="36"/>
      <c r="Q18" s="36"/>
      <c r="R18" s="36"/>
    </row>
    <row r="19" spans="1:18" ht="15.75" thickBot="1" x14ac:dyDescent="0.3">
      <c r="A19" s="12"/>
      <c r="B19" s="37" t="s">
        <v>754</v>
      </c>
      <c r="C19" s="37"/>
      <c r="D19" s="37"/>
      <c r="E19" s="37"/>
      <c r="F19" s="37"/>
      <c r="G19" s="37"/>
      <c r="H19" s="37"/>
      <c r="I19" s="37"/>
      <c r="J19" s="37"/>
      <c r="K19" s="37"/>
      <c r="L19" s="37"/>
      <c r="M19" s="37"/>
      <c r="N19" s="37"/>
      <c r="O19" s="15"/>
      <c r="P19" s="36"/>
      <c r="Q19" s="36"/>
      <c r="R19" s="25"/>
    </row>
    <row r="20" spans="1:18" ht="15.75" thickTop="1" x14ac:dyDescent="0.25">
      <c r="A20" s="12"/>
      <c r="B20" s="55"/>
      <c r="C20" s="55"/>
      <c r="D20" s="25"/>
      <c r="E20" s="15"/>
      <c r="F20" s="55"/>
      <c r="G20" s="55"/>
      <c r="H20" s="25"/>
      <c r="I20" s="25"/>
      <c r="J20" s="24" t="s">
        <v>726</v>
      </c>
      <c r="K20" s="15"/>
      <c r="L20" s="55"/>
      <c r="M20" s="55"/>
      <c r="N20" s="25"/>
      <c r="O20" s="15"/>
      <c r="P20" s="23"/>
      <c r="Q20" s="23"/>
      <c r="R20" s="25"/>
    </row>
    <row r="21" spans="1:18" x14ac:dyDescent="0.25">
      <c r="A21" s="12"/>
      <c r="B21" s="23"/>
      <c r="C21" s="23"/>
      <c r="D21" s="25"/>
      <c r="E21" s="15"/>
      <c r="F21" s="36" t="s">
        <v>755</v>
      </c>
      <c r="G21" s="36"/>
      <c r="H21" s="25"/>
      <c r="I21" s="25"/>
      <c r="J21" s="24" t="s">
        <v>756</v>
      </c>
      <c r="K21" s="15"/>
      <c r="L21" s="36" t="s">
        <v>755</v>
      </c>
      <c r="M21" s="36"/>
      <c r="N21" s="25"/>
      <c r="O21" s="15"/>
      <c r="P21" s="23"/>
      <c r="Q21" s="23"/>
      <c r="R21" s="25"/>
    </row>
    <row r="22" spans="1:18" ht="15.75" thickBot="1" x14ac:dyDescent="0.3">
      <c r="A22" s="12"/>
      <c r="B22" s="37" t="s">
        <v>744</v>
      </c>
      <c r="C22" s="37"/>
      <c r="D22" s="27"/>
      <c r="E22" s="15"/>
      <c r="F22" s="37" t="s">
        <v>757</v>
      </c>
      <c r="G22" s="37"/>
      <c r="H22" s="27"/>
      <c r="I22" s="25"/>
      <c r="J22" s="26" t="s">
        <v>758</v>
      </c>
      <c r="K22" s="15"/>
      <c r="L22" s="37" t="s">
        <v>759</v>
      </c>
      <c r="M22" s="37"/>
      <c r="N22" s="27"/>
      <c r="O22" s="15"/>
      <c r="P22" s="37" t="s">
        <v>744</v>
      </c>
      <c r="Q22" s="37"/>
      <c r="R22" s="27"/>
    </row>
    <row r="23" spans="1:18" ht="15.75" thickTop="1" x14ac:dyDescent="0.25">
      <c r="A23" s="12"/>
      <c r="B23" s="14" t="s">
        <v>337</v>
      </c>
      <c r="C23" s="28">
        <v>31.5</v>
      </c>
      <c r="D23" s="25"/>
      <c r="E23" s="28"/>
      <c r="F23" s="14"/>
      <c r="G23" s="29">
        <v>21000</v>
      </c>
      <c r="H23" s="25"/>
      <c r="I23" s="25"/>
      <c r="J23" s="24" t="s">
        <v>760</v>
      </c>
      <c r="K23" s="28"/>
      <c r="L23" s="14"/>
      <c r="M23" s="29">
        <v>21000</v>
      </c>
      <c r="N23" s="25"/>
      <c r="O23" s="28"/>
      <c r="P23" s="14" t="s">
        <v>337</v>
      </c>
      <c r="Q23" s="28">
        <v>31.5</v>
      </c>
      <c r="R23" s="25"/>
    </row>
    <row r="24" spans="1:18" ht="15.75" thickBot="1" x14ac:dyDescent="0.3">
      <c r="A24" s="12"/>
      <c r="B24" s="14"/>
      <c r="C24" s="28">
        <v>29</v>
      </c>
      <c r="D24" s="25"/>
      <c r="E24" s="28"/>
      <c r="F24" s="30"/>
      <c r="G24" s="39">
        <v>10500</v>
      </c>
      <c r="H24" s="27"/>
      <c r="I24" s="25"/>
      <c r="J24" s="24" t="s">
        <v>761</v>
      </c>
      <c r="K24" s="28"/>
      <c r="L24" s="30"/>
      <c r="M24" s="39">
        <v>10500</v>
      </c>
      <c r="N24" s="27"/>
      <c r="O24" s="28"/>
      <c r="P24" s="14"/>
      <c r="Q24" s="28">
        <v>29</v>
      </c>
      <c r="R24" s="25"/>
    </row>
    <row r="25" spans="1:18" ht="16.5" thickTop="1" thickBot="1" x14ac:dyDescent="0.3">
      <c r="A25" s="12"/>
      <c r="B25" s="14" t="s">
        <v>337</v>
      </c>
      <c r="C25" s="28">
        <v>30.67</v>
      </c>
      <c r="D25" s="25"/>
      <c r="E25" s="28"/>
      <c r="F25" s="32"/>
      <c r="G25" s="33">
        <v>31500</v>
      </c>
      <c r="H25" s="34"/>
      <c r="I25" s="25"/>
      <c r="J25" s="24" t="s">
        <v>762</v>
      </c>
      <c r="K25" s="28"/>
      <c r="L25" s="32"/>
      <c r="M25" s="33">
        <v>31500</v>
      </c>
      <c r="N25" s="34"/>
      <c r="O25" s="28"/>
      <c r="P25" s="14" t="s">
        <v>337</v>
      </c>
      <c r="Q25" s="28">
        <v>30.67</v>
      </c>
      <c r="R25" s="25"/>
    </row>
    <row r="26" spans="1:18" ht="15.75" thickTop="1" x14ac:dyDescent="0.25">
      <c r="A26" s="2" t="s">
        <v>907</v>
      </c>
      <c r="B26" s="11" t="s">
        <v>6</v>
      </c>
      <c r="C26" s="11"/>
      <c r="D26" s="11"/>
      <c r="E26" s="11"/>
      <c r="F26" s="11"/>
      <c r="G26" s="11"/>
      <c r="H26" s="11"/>
      <c r="I26" s="11"/>
      <c r="J26" s="11"/>
      <c r="K26" s="11"/>
      <c r="L26" s="11"/>
      <c r="M26" s="11"/>
      <c r="N26" s="11"/>
      <c r="O26" s="11"/>
      <c r="P26" s="11"/>
      <c r="Q26" s="11"/>
      <c r="R26" s="11"/>
    </row>
    <row r="27" spans="1:18" ht="15" customHeight="1" x14ac:dyDescent="0.25">
      <c r="A27" s="12" t="s">
        <v>908</v>
      </c>
      <c r="B27" s="11" t="s">
        <v>6</v>
      </c>
      <c r="C27" s="11"/>
      <c r="D27" s="11"/>
      <c r="E27" s="11"/>
      <c r="F27" s="11"/>
      <c r="G27" s="11"/>
      <c r="H27" s="11"/>
      <c r="I27" s="11"/>
      <c r="J27" s="11"/>
      <c r="K27" s="11"/>
      <c r="L27" s="11"/>
      <c r="M27" s="11"/>
      <c r="N27" s="11"/>
      <c r="O27" s="11"/>
      <c r="P27" s="11"/>
      <c r="Q27" s="11"/>
      <c r="R27" s="11"/>
    </row>
    <row r="28" spans="1:18" x14ac:dyDescent="0.25">
      <c r="A28" s="12"/>
      <c r="B28" s="21" t="s">
        <v>725</v>
      </c>
      <c r="C28" s="21"/>
      <c r="D28" s="21"/>
      <c r="E28" s="21"/>
      <c r="F28" s="21"/>
      <c r="G28" s="21"/>
      <c r="H28" s="21"/>
      <c r="I28" s="21"/>
      <c r="J28" s="21"/>
      <c r="K28" s="21"/>
      <c r="L28" s="21"/>
      <c r="M28" s="21"/>
      <c r="N28" s="21"/>
      <c r="O28" s="21"/>
      <c r="P28" s="21"/>
      <c r="Q28" s="21"/>
      <c r="R28" s="21"/>
    </row>
    <row r="29" spans="1:18" x14ac:dyDescent="0.25">
      <c r="A29" s="12"/>
      <c r="B29" s="21"/>
      <c r="C29" s="21"/>
      <c r="D29" s="21"/>
      <c r="E29" s="21"/>
      <c r="F29" s="21"/>
      <c r="G29" s="21"/>
      <c r="H29" s="21"/>
      <c r="I29" s="21"/>
      <c r="J29" s="21"/>
      <c r="K29" s="21"/>
      <c r="L29" s="21"/>
      <c r="M29" s="21"/>
      <c r="N29" s="21"/>
      <c r="O29" s="21"/>
      <c r="P29" s="21"/>
      <c r="Q29" s="21"/>
      <c r="R29" s="21"/>
    </row>
    <row r="30" spans="1:18" ht="15.75" thickBot="1" x14ac:dyDescent="0.3">
      <c r="A30" s="12"/>
      <c r="B30" s="15"/>
      <c r="C30" s="15"/>
      <c r="D30" s="37">
        <v>2013</v>
      </c>
      <c r="E30" s="37"/>
      <c r="F30" s="37"/>
      <c r="G30" s="37"/>
      <c r="H30" s="37"/>
      <c r="I30" s="37"/>
      <c r="J30" s="27"/>
      <c r="K30" s="15"/>
      <c r="L30" s="37">
        <v>2012</v>
      </c>
      <c r="M30" s="37"/>
      <c r="N30" s="37"/>
      <c r="O30" s="37"/>
      <c r="P30" s="37"/>
      <c r="Q30" s="37"/>
      <c r="R30" s="27"/>
    </row>
    <row r="31" spans="1:18" ht="15.75" thickTop="1" x14ac:dyDescent="0.25">
      <c r="A31" s="12"/>
      <c r="B31" s="15"/>
      <c r="C31" s="15"/>
      <c r="D31" s="55"/>
      <c r="E31" s="55"/>
      <c r="F31" s="25"/>
      <c r="G31" s="15"/>
      <c r="H31" s="38" t="s">
        <v>726</v>
      </c>
      <c r="I31" s="38"/>
      <c r="J31" s="25"/>
      <c r="K31" s="15"/>
      <c r="L31" s="55"/>
      <c r="M31" s="55"/>
      <c r="N31" s="25"/>
      <c r="O31" s="15"/>
      <c r="P31" s="38" t="s">
        <v>726</v>
      </c>
      <c r="Q31" s="38"/>
      <c r="R31" s="25"/>
    </row>
    <row r="32" spans="1:18" x14ac:dyDescent="0.25">
      <c r="A32" s="12"/>
      <c r="B32" s="15"/>
      <c r="C32" s="15"/>
      <c r="D32" s="36" t="s">
        <v>490</v>
      </c>
      <c r="E32" s="36"/>
      <c r="F32" s="25"/>
      <c r="G32" s="15"/>
      <c r="H32" s="36" t="s">
        <v>727</v>
      </c>
      <c r="I32" s="36"/>
      <c r="J32" s="25"/>
      <c r="K32" s="15"/>
      <c r="L32" s="36" t="s">
        <v>490</v>
      </c>
      <c r="M32" s="36"/>
      <c r="N32" s="25"/>
      <c r="O32" s="15"/>
      <c r="P32" s="36" t="s">
        <v>727</v>
      </c>
      <c r="Q32" s="36"/>
      <c r="R32" s="25"/>
    </row>
    <row r="33" spans="1:18" ht="15.75" thickBot="1" x14ac:dyDescent="0.3">
      <c r="A33" s="12"/>
      <c r="B33" s="30" t="s">
        <v>728</v>
      </c>
      <c r="C33" s="15"/>
      <c r="D33" s="37" t="s">
        <v>729</v>
      </c>
      <c r="E33" s="37"/>
      <c r="F33" s="27"/>
      <c r="G33" s="15"/>
      <c r="H33" s="37" t="s">
        <v>730</v>
      </c>
      <c r="I33" s="37"/>
      <c r="J33" s="27"/>
      <c r="K33" s="15"/>
      <c r="L33" s="37" t="s">
        <v>729</v>
      </c>
      <c r="M33" s="37"/>
      <c r="N33" s="27"/>
      <c r="O33" s="15"/>
      <c r="P33" s="37" t="s">
        <v>730</v>
      </c>
      <c r="Q33" s="37"/>
      <c r="R33" s="27"/>
    </row>
    <row r="34" spans="1:18" ht="15.75" thickTop="1" x14ac:dyDescent="0.25">
      <c r="A34" s="12"/>
      <c r="B34" s="14" t="s">
        <v>731</v>
      </c>
      <c r="C34" s="15"/>
      <c r="D34" s="55"/>
      <c r="E34" s="55"/>
      <c r="F34" s="25"/>
      <c r="G34" s="15"/>
      <c r="H34" s="55"/>
      <c r="I34" s="55"/>
      <c r="J34" s="25"/>
      <c r="K34" s="15"/>
      <c r="L34" s="55"/>
      <c r="M34" s="55"/>
      <c r="N34" s="25"/>
      <c r="O34" s="15"/>
      <c r="P34" s="55"/>
      <c r="Q34" s="55"/>
      <c r="R34" s="25"/>
    </row>
    <row r="35" spans="1:18" x14ac:dyDescent="0.25">
      <c r="A35" s="12"/>
      <c r="B35" s="15" t="s">
        <v>732</v>
      </c>
      <c r="C35" s="28"/>
      <c r="D35" s="14"/>
      <c r="E35" s="29">
        <v>18042</v>
      </c>
      <c r="F35" s="25"/>
      <c r="G35" s="28"/>
      <c r="H35" s="14" t="s">
        <v>337</v>
      </c>
      <c r="I35" s="28">
        <v>22.29</v>
      </c>
      <c r="J35" s="25"/>
      <c r="K35" s="28"/>
      <c r="L35" s="14"/>
      <c r="M35" s="29">
        <v>11206</v>
      </c>
      <c r="N35" s="25"/>
      <c r="O35" s="14"/>
      <c r="P35" s="14" t="s">
        <v>337</v>
      </c>
      <c r="Q35" s="28">
        <v>20.21</v>
      </c>
      <c r="R35" s="25"/>
    </row>
    <row r="36" spans="1:18" x14ac:dyDescent="0.25">
      <c r="A36" s="12"/>
      <c r="B36" s="14" t="s">
        <v>733</v>
      </c>
      <c r="C36" s="28"/>
      <c r="D36" s="14"/>
      <c r="E36" s="29">
        <v>10000</v>
      </c>
      <c r="F36" s="25"/>
      <c r="G36" s="28"/>
      <c r="H36" s="14"/>
      <c r="I36" s="28">
        <v>23.39</v>
      </c>
      <c r="J36" s="25"/>
      <c r="K36" s="28"/>
      <c r="L36" s="14"/>
      <c r="M36" s="29">
        <v>10570</v>
      </c>
      <c r="N36" s="25"/>
      <c r="O36" s="15"/>
      <c r="P36" s="14"/>
      <c r="Q36" s="28">
        <v>23.75</v>
      </c>
      <c r="R36" s="25"/>
    </row>
    <row r="37" spans="1:18" x14ac:dyDescent="0.25">
      <c r="A37" s="12"/>
      <c r="B37" s="14" t="s">
        <v>734</v>
      </c>
      <c r="C37" s="28"/>
      <c r="D37" s="14"/>
      <c r="E37" s="28" t="s">
        <v>735</v>
      </c>
      <c r="F37" s="25" t="s">
        <v>345</v>
      </c>
      <c r="G37" s="28"/>
      <c r="H37" s="14"/>
      <c r="I37" s="28">
        <v>21.88</v>
      </c>
      <c r="J37" s="25"/>
      <c r="K37" s="28"/>
      <c r="L37" s="14"/>
      <c r="M37" s="28" t="s">
        <v>736</v>
      </c>
      <c r="N37" s="25" t="s">
        <v>345</v>
      </c>
      <c r="O37" s="15"/>
      <c r="P37" s="14"/>
      <c r="Q37" s="28">
        <v>20.21</v>
      </c>
      <c r="R37" s="25"/>
    </row>
    <row r="38" spans="1:18" ht="15.75" thickBot="1" x14ac:dyDescent="0.3">
      <c r="A38" s="12"/>
      <c r="B38" s="14" t="s">
        <v>737</v>
      </c>
      <c r="C38" s="28"/>
      <c r="D38" s="30"/>
      <c r="E38" s="31" t="s">
        <v>738</v>
      </c>
      <c r="F38" s="27" t="s">
        <v>536</v>
      </c>
      <c r="G38" s="28"/>
      <c r="H38" s="14"/>
      <c r="I38" s="28" t="s">
        <v>739</v>
      </c>
      <c r="J38" s="25"/>
      <c r="K38" s="28"/>
      <c r="L38" s="30"/>
      <c r="M38" s="31" t="s">
        <v>564</v>
      </c>
      <c r="N38" s="27"/>
      <c r="O38" s="15"/>
      <c r="P38" s="14"/>
      <c r="Q38" s="28" t="s">
        <v>564</v>
      </c>
      <c r="R38" s="25"/>
    </row>
    <row r="39" spans="1:18" ht="15.75" thickTop="1" x14ac:dyDescent="0.25">
      <c r="A39" s="12"/>
      <c r="B39" s="14" t="s">
        <v>731</v>
      </c>
      <c r="C39" s="15"/>
      <c r="D39" s="14"/>
      <c r="E39" s="28"/>
      <c r="F39" s="25"/>
      <c r="G39" s="15"/>
      <c r="H39" s="14"/>
      <c r="I39" s="28"/>
      <c r="J39" s="25"/>
      <c r="K39" s="15"/>
      <c r="L39" s="14"/>
      <c r="M39" s="28"/>
      <c r="N39" s="25"/>
      <c r="O39" s="15"/>
      <c r="P39" s="14"/>
      <c r="Q39" s="28"/>
      <c r="R39" s="25"/>
    </row>
    <row r="40" spans="1:18" ht="15.75" thickBot="1" x14ac:dyDescent="0.3">
      <c r="A40" s="12"/>
      <c r="B40" s="15" t="s">
        <v>740</v>
      </c>
      <c r="C40" s="28"/>
      <c r="D40" s="32"/>
      <c r="E40" s="33">
        <v>19524</v>
      </c>
      <c r="F40" s="34"/>
      <c r="G40" s="28"/>
      <c r="H40" s="14" t="s">
        <v>337</v>
      </c>
      <c r="I40" s="28">
        <v>22.95</v>
      </c>
      <c r="J40" s="25"/>
      <c r="K40" s="28"/>
      <c r="L40" s="32"/>
      <c r="M40" s="33">
        <v>18042</v>
      </c>
      <c r="N40" s="34"/>
      <c r="O40" s="14"/>
      <c r="P40" s="14" t="s">
        <v>337</v>
      </c>
      <c r="Q40" s="28">
        <v>22.29</v>
      </c>
      <c r="R40" s="25"/>
    </row>
  </sheetData>
  <mergeCells count="58">
    <mergeCell ref="A16:A25"/>
    <mergeCell ref="B16:R16"/>
    <mergeCell ref="B17:R17"/>
    <mergeCell ref="B18:R18"/>
    <mergeCell ref="B26:R26"/>
    <mergeCell ref="A27:A40"/>
    <mergeCell ref="B27:R27"/>
    <mergeCell ref="B28:R28"/>
    <mergeCell ref="B29:R29"/>
    <mergeCell ref="A1:A2"/>
    <mergeCell ref="B1:R1"/>
    <mergeCell ref="B2:R2"/>
    <mergeCell ref="A3:A15"/>
    <mergeCell ref="B3:R3"/>
    <mergeCell ref="B4:R4"/>
    <mergeCell ref="B5:R5"/>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B22:C22"/>
    <mergeCell ref="F22:G22"/>
    <mergeCell ref="L22:M22"/>
    <mergeCell ref="P22:Q22"/>
    <mergeCell ref="D30:I30"/>
    <mergeCell ref="L30:Q30"/>
    <mergeCell ref="B20:C20"/>
    <mergeCell ref="F20:G20"/>
    <mergeCell ref="L20:M20"/>
    <mergeCell ref="P20:Q20"/>
    <mergeCell ref="B21:C21"/>
    <mergeCell ref="F21:G21"/>
    <mergeCell ref="L21:M21"/>
    <mergeCell ref="P21:Q21"/>
    <mergeCell ref="D8:E8"/>
    <mergeCell ref="H8:I8"/>
    <mergeCell ref="L8:M8"/>
    <mergeCell ref="P8:Q8"/>
    <mergeCell ref="B19:N19"/>
    <mergeCell ref="P19:Q19"/>
    <mergeCell ref="D6:I6"/>
    <mergeCell ref="L6:Q6"/>
    <mergeCell ref="D7:E7"/>
    <mergeCell ref="H7:I7"/>
    <mergeCell ref="L7:M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6" customWidth="1"/>
    <col min="4" max="4" width="3.140625" customWidth="1"/>
    <col min="5" max="5" width="11.5703125" customWidth="1"/>
    <col min="6" max="6" width="2.7109375" customWidth="1"/>
    <col min="7" max="7" width="16" customWidth="1"/>
    <col min="8" max="8" width="3.140625" customWidth="1"/>
    <col min="9" max="9" width="11.5703125" customWidth="1"/>
    <col min="10" max="10" width="2.7109375" customWidth="1"/>
  </cols>
  <sheetData>
    <row r="1" spans="1:10" ht="15" customHeight="1" x14ac:dyDescent="0.25">
      <c r="A1" s="8" t="s">
        <v>9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10</v>
      </c>
      <c r="B3" s="11" t="s">
        <v>6</v>
      </c>
      <c r="C3" s="11"/>
      <c r="D3" s="11"/>
      <c r="E3" s="11"/>
      <c r="F3" s="11"/>
      <c r="G3" s="11"/>
      <c r="H3" s="11"/>
      <c r="I3" s="11"/>
      <c r="J3" s="11"/>
    </row>
    <row r="4" spans="1:10" ht="25.5" customHeight="1" x14ac:dyDescent="0.25">
      <c r="A4" s="12"/>
      <c r="B4" s="21" t="s">
        <v>766</v>
      </c>
      <c r="C4" s="21"/>
      <c r="D4" s="21"/>
      <c r="E4" s="21"/>
      <c r="F4" s="21"/>
      <c r="G4" s="21"/>
      <c r="H4" s="21"/>
      <c r="I4" s="21"/>
      <c r="J4" s="21"/>
    </row>
    <row r="5" spans="1:10" x14ac:dyDescent="0.25">
      <c r="A5" s="12"/>
      <c r="B5" s="23"/>
      <c r="C5" s="23"/>
      <c r="D5" s="23"/>
      <c r="E5" s="23"/>
      <c r="F5" s="23"/>
      <c r="G5" s="23"/>
      <c r="H5" s="23"/>
      <c r="I5" s="23"/>
      <c r="J5" s="23"/>
    </row>
    <row r="6" spans="1:10" ht="15.75" thickBot="1" x14ac:dyDescent="0.3">
      <c r="A6" s="12"/>
      <c r="B6" s="15"/>
      <c r="C6" s="15"/>
      <c r="D6" s="37">
        <v>2013</v>
      </c>
      <c r="E6" s="37"/>
      <c r="F6" s="27"/>
      <c r="G6" s="24"/>
      <c r="H6" s="37">
        <v>2012</v>
      </c>
      <c r="I6" s="37"/>
      <c r="J6" s="27"/>
    </row>
    <row r="7" spans="1:10" ht="15.75" thickTop="1" x14ac:dyDescent="0.25">
      <c r="A7" s="12"/>
      <c r="B7" s="15"/>
      <c r="C7" s="15"/>
      <c r="D7" s="36" t="s">
        <v>767</v>
      </c>
      <c r="E7" s="36"/>
      <c r="F7" s="36"/>
      <c r="G7" s="36"/>
      <c r="H7" s="36"/>
      <c r="I7" s="36"/>
      <c r="J7" s="25"/>
    </row>
    <row r="8" spans="1:10" x14ac:dyDescent="0.25">
      <c r="A8" s="12"/>
      <c r="B8" s="14" t="s">
        <v>768</v>
      </c>
      <c r="C8" s="15"/>
      <c r="D8" s="23"/>
      <c r="E8" s="23"/>
      <c r="F8" s="25"/>
      <c r="G8" s="15"/>
      <c r="H8" s="23"/>
      <c r="I8" s="23"/>
      <c r="J8" s="25"/>
    </row>
    <row r="9" spans="1:10" x14ac:dyDescent="0.25">
      <c r="A9" s="12"/>
      <c r="B9" s="40" t="s">
        <v>769</v>
      </c>
      <c r="C9" s="28"/>
      <c r="D9" s="14" t="s">
        <v>337</v>
      </c>
      <c r="E9" s="29">
        <v>1135</v>
      </c>
      <c r="F9" s="25"/>
      <c r="G9" s="28"/>
      <c r="H9" s="14" t="s">
        <v>337</v>
      </c>
      <c r="I9" s="29">
        <v>2044</v>
      </c>
      <c r="J9" s="25"/>
    </row>
    <row r="10" spans="1:10" x14ac:dyDescent="0.25">
      <c r="A10" s="12"/>
      <c r="B10" s="65" t="s">
        <v>770</v>
      </c>
      <c r="C10" s="28"/>
      <c r="D10" s="14"/>
      <c r="E10" s="28" t="s">
        <v>771</v>
      </c>
      <c r="F10" s="25" t="s">
        <v>345</v>
      </c>
      <c r="G10" s="28"/>
      <c r="H10" s="14"/>
      <c r="I10" s="28" t="s">
        <v>771</v>
      </c>
      <c r="J10" s="25" t="s">
        <v>345</v>
      </c>
    </row>
    <row r="11" spans="1:10" ht="27" thickBot="1" x14ac:dyDescent="0.3">
      <c r="A11" s="12"/>
      <c r="B11" s="65" t="s">
        <v>772</v>
      </c>
      <c r="C11" s="28"/>
      <c r="D11" s="30"/>
      <c r="E11" s="31" t="s">
        <v>773</v>
      </c>
      <c r="F11" s="27" t="s">
        <v>345</v>
      </c>
      <c r="G11" s="28"/>
      <c r="H11" s="30"/>
      <c r="I11" s="31" t="s">
        <v>774</v>
      </c>
      <c r="J11" s="27" t="s">
        <v>345</v>
      </c>
    </row>
    <row r="12" spans="1:10" ht="27.75" thickTop="1" thickBot="1" x14ac:dyDescent="0.3">
      <c r="A12" s="12"/>
      <c r="B12" s="65" t="s">
        <v>775</v>
      </c>
      <c r="C12" s="28"/>
      <c r="D12" s="32" t="s">
        <v>337</v>
      </c>
      <c r="E12" s="33">
        <v>1029</v>
      </c>
      <c r="F12" s="34"/>
      <c r="G12" s="28"/>
      <c r="H12" s="32" t="s">
        <v>337</v>
      </c>
      <c r="I12" s="33">
        <v>1898</v>
      </c>
      <c r="J12" s="34"/>
    </row>
    <row r="13" spans="1:10" ht="15.75" thickTop="1" x14ac:dyDescent="0.25">
      <c r="A13" s="12"/>
      <c r="B13" s="15"/>
      <c r="C13" s="14"/>
      <c r="D13" s="14"/>
      <c r="E13" s="28"/>
      <c r="F13" s="25"/>
      <c r="G13" s="14"/>
      <c r="H13" s="14"/>
      <c r="I13" s="28"/>
      <c r="J13" s="25"/>
    </row>
    <row r="14" spans="1:10" ht="27" thickBot="1" x14ac:dyDescent="0.3">
      <c r="A14" s="12"/>
      <c r="B14" s="65" t="s">
        <v>776</v>
      </c>
      <c r="C14" s="28"/>
      <c r="D14" s="32"/>
      <c r="E14" s="33">
        <v>872411</v>
      </c>
      <c r="F14" s="34"/>
      <c r="G14" s="28"/>
      <c r="H14" s="32"/>
      <c r="I14" s="33">
        <v>867087</v>
      </c>
      <c r="J14" s="34"/>
    </row>
    <row r="15" spans="1:10" ht="15.75" thickTop="1" x14ac:dyDescent="0.25">
      <c r="A15" s="12"/>
      <c r="B15" s="15"/>
      <c r="C15" s="15"/>
      <c r="D15" s="14"/>
      <c r="E15" s="28"/>
      <c r="F15" s="25"/>
      <c r="G15" s="15"/>
      <c r="H15" s="14"/>
      <c r="I15" s="28"/>
      <c r="J15" s="25"/>
    </row>
    <row r="16" spans="1:10" ht="15.75" thickBot="1" x14ac:dyDescent="0.3">
      <c r="A16" s="12"/>
      <c r="B16" s="65" t="s">
        <v>777</v>
      </c>
      <c r="C16" s="28"/>
      <c r="D16" s="32" t="s">
        <v>337</v>
      </c>
      <c r="E16" s="35">
        <v>1.18</v>
      </c>
      <c r="F16" s="34"/>
      <c r="G16" s="28"/>
      <c r="H16" s="32" t="s">
        <v>337</v>
      </c>
      <c r="I16" s="35">
        <v>2.19</v>
      </c>
      <c r="J16" s="34"/>
    </row>
    <row r="17" spans="1:10" ht="15.75" thickTop="1" x14ac:dyDescent="0.25">
      <c r="A17" s="12"/>
      <c r="B17" s="15"/>
      <c r="C17" s="15"/>
      <c r="D17" s="14"/>
      <c r="E17" s="28"/>
      <c r="F17" s="25"/>
      <c r="G17" s="15"/>
      <c r="H17" s="14"/>
      <c r="I17" s="28"/>
      <c r="J17" s="25"/>
    </row>
    <row r="18" spans="1:10" x14ac:dyDescent="0.25">
      <c r="A18" s="12"/>
      <c r="B18" s="14" t="s">
        <v>778</v>
      </c>
      <c r="C18" s="15"/>
      <c r="D18" s="14"/>
      <c r="E18" s="28"/>
      <c r="F18" s="25"/>
      <c r="G18" s="15"/>
      <c r="H18" s="14"/>
      <c r="I18" s="28"/>
      <c r="J18" s="25"/>
    </row>
    <row r="19" spans="1:10" x14ac:dyDescent="0.25">
      <c r="A19" s="12"/>
      <c r="B19" s="40" t="s">
        <v>779</v>
      </c>
      <c r="C19" s="28"/>
      <c r="D19" s="14" t="s">
        <v>337</v>
      </c>
      <c r="E19" s="29">
        <v>1135</v>
      </c>
      <c r="F19" s="25"/>
      <c r="G19" s="28"/>
      <c r="H19" s="14" t="s">
        <v>337</v>
      </c>
      <c r="I19" s="29">
        <v>2044</v>
      </c>
      <c r="J19" s="25"/>
    </row>
    <row r="20" spans="1:10" x14ac:dyDescent="0.25">
      <c r="A20" s="12"/>
      <c r="B20" s="65" t="s">
        <v>770</v>
      </c>
      <c r="C20" s="28"/>
      <c r="D20" s="14"/>
      <c r="E20" s="28" t="s">
        <v>771</v>
      </c>
      <c r="F20" s="25" t="s">
        <v>345</v>
      </c>
      <c r="G20" s="28"/>
      <c r="H20" s="14"/>
      <c r="I20" s="28" t="s">
        <v>771</v>
      </c>
      <c r="J20" s="25" t="s">
        <v>345</v>
      </c>
    </row>
    <row r="21" spans="1:10" ht="27" thickBot="1" x14ac:dyDescent="0.3">
      <c r="A21" s="12"/>
      <c r="B21" s="65" t="s">
        <v>772</v>
      </c>
      <c r="C21" s="28"/>
      <c r="D21" s="30"/>
      <c r="E21" s="31" t="s">
        <v>773</v>
      </c>
      <c r="F21" s="27" t="s">
        <v>345</v>
      </c>
      <c r="G21" s="28"/>
      <c r="H21" s="30"/>
      <c r="I21" s="31" t="s">
        <v>774</v>
      </c>
      <c r="J21" s="27" t="s">
        <v>345</v>
      </c>
    </row>
    <row r="22" spans="1:10" ht="27.75" thickTop="1" thickBot="1" x14ac:dyDescent="0.3">
      <c r="A22" s="12"/>
      <c r="B22" s="65" t="s">
        <v>775</v>
      </c>
      <c r="C22" s="28"/>
      <c r="D22" s="32" t="s">
        <v>337</v>
      </c>
      <c r="E22" s="33">
        <v>1029</v>
      </c>
      <c r="F22" s="34"/>
      <c r="G22" s="28"/>
      <c r="H22" s="32" t="s">
        <v>337</v>
      </c>
      <c r="I22" s="33">
        <v>1898</v>
      </c>
      <c r="J22" s="34"/>
    </row>
    <row r="23" spans="1:10" ht="15.75" thickTop="1" x14ac:dyDescent="0.25">
      <c r="A23" s="12"/>
      <c r="B23" s="15"/>
      <c r="C23" s="14"/>
      <c r="D23" s="14"/>
      <c r="E23" s="28"/>
      <c r="F23" s="25"/>
      <c r="G23" s="14"/>
      <c r="H23" s="14"/>
      <c r="I23" s="28"/>
      <c r="J23" s="25"/>
    </row>
    <row r="24" spans="1:10" ht="26.25" x14ac:dyDescent="0.25">
      <c r="A24" s="12"/>
      <c r="B24" s="65" t="s">
        <v>780</v>
      </c>
      <c r="C24" s="28"/>
      <c r="D24" s="14"/>
      <c r="E24" s="29">
        <v>872411</v>
      </c>
      <c r="F24" s="25"/>
      <c r="G24" s="28"/>
      <c r="H24" s="14"/>
      <c r="I24" s="29">
        <v>867087</v>
      </c>
      <c r="J24" s="25"/>
    </row>
    <row r="25" spans="1:10" ht="15.75" thickBot="1" x14ac:dyDescent="0.3">
      <c r="A25" s="12"/>
      <c r="B25" s="65" t="s">
        <v>781</v>
      </c>
      <c r="C25" s="28"/>
      <c r="D25" s="30"/>
      <c r="E25" s="39">
        <v>4576</v>
      </c>
      <c r="F25" s="27"/>
      <c r="G25" s="28"/>
      <c r="H25" s="30"/>
      <c r="I25" s="39">
        <v>5119</v>
      </c>
      <c r="J25" s="27"/>
    </row>
    <row r="26" spans="1:10" ht="27.75" thickTop="1" thickBot="1" x14ac:dyDescent="0.3">
      <c r="A26" s="12"/>
      <c r="B26" s="65" t="s">
        <v>782</v>
      </c>
      <c r="C26" s="28"/>
      <c r="D26" s="32"/>
      <c r="E26" s="33">
        <v>876987</v>
      </c>
      <c r="F26" s="34"/>
      <c r="G26" s="28"/>
      <c r="H26" s="32"/>
      <c r="I26" s="33">
        <v>872206</v>
      </c>
      <c r="J26" s="34"/>
    </row>
    <row r="27" spans="1:10" ht="15.75" thickTop="1" x14ac:dyDescent="0.25">
      <c r="A27" s="12"/>
      <c r="B27" s="15"/>
      <c r="C27" s="15"/>
      <c r="D27" s="14"/>
      <c r="E27" s="28"/>
      <c r="F27" s="25"/>
      <c r="G27" s="15"/>
      <c r="H27" s="14"/>
      <c r="I27" s="28"/>
      <c r="J27" s="25"/>
    </row>
    <row r="28" spans="1:10" x14ac:dyDescent="0.25">
      <c r="A28" s="12"/>
      <c r="B28" s="15"/>
      <c r="C28" s="15"/>
      <c r="D28" s="14"/>
      <c r="E28" s="28"/>
      <c r="F28" s="25"/>
      <c r="G28" s="15"/>
      <c r="H28" s="14"/>
      <c r="I28" s="28"/>
      <c r="J28" s="25"/>
    </row>
    <row r="29" spans="1:10" ht="15.75" thickBot="1" x14ac:dyDescent="0.3">
      <c r="A29" s="12"/>
      <c r="B29" s="65" t="s">
        <v>783</v>
      </c>
      <c r="C29" s="28"/>
      <c r="D29" s="32" t="s">
        <v>337</v>
      </c>
      <c r="E29" s="35">
        <v>1.17</v>
      </c>
      <c r="F29" s="34"/>
      <c r="G29" s="28"/>
      <c r="H29" s="32" t="s">
        <v>337</v>
      </c>
      <c r="I29" s="35">
        <v>2.1800000000000002</v>
      </c>
      <c r="J29" s="34"/>
    </row>
    <row r="30" spans="1:10" ht="15.75" thickTop="1" x14ac:dyDescent="0.25">
      <c r="A30" s="12"/>
      <c r="B30" s="15"/>
      <c r="C30" s="15"/>
      <c r="D30" s="14"/>
      <c r="E30" s="28"/>
      <c r="F30" s="25"/>
      <c r="G30" s="15"/>
      <c r="H30" s="14"/>
      <c r="I30" s="28"/>
      <c r="J30" s="25"/>
    </row>
  </sheetData>
  <mergeCells count="12">
    <mergeCell ref="B4:J4"/>
    <mergeCell ref="B5:J5"/>
    <mergeCell ref="D6:E6"/>
    <mergeCell ref="H6:I6"/>
    <mergeCell ref="D7:I7"/>
    <mergeCell ref="D8:E8"/>
    <mergeCell ref="H8:I8"/>
    <mergeCell ref="A1:A2"/>
    <mergeCell ref="B1:J1"/>
    <mergeCell ref="B2:J2"/>
    <mergeCell ref="A3:A30"/>
    <mergeCell ref="B3: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1</v>
      </c>
      <c r="B1" s="8" t="s">
        <v>1</v>
      </c>
      <c r="C1" s="8"/>
    </row>
    <row r="2" spans="1:3" ht="30" x14ac:dyDescent="0.25">
      <c r="A2" s="1" t="s">
        <v>86</v>
      </c>
      <c r="B2" s="1" t="s">
        <v>2</v>
      </c>
      <c r="C2" s="1" t="s">
        <v>35</v>
      </c>
    </row>
    <row r="3" spans="1:3" ht="30" x14ac:dyDescent="0.25">
      <c r="A3" s="3" t="s">
        <v>912</v>
      </c>
      <c r="B3" s="4" t="s">
        <v>6</v>
      </c>
      <c r="C3" s="4" t="s">
        <v>6</v>
      </c>
    </row>
    <row r="4" spans="1:3" ht="30" x14ac:dyDescent="0.25">
      <c r="A4" s="2" t="s">
        <v>913</v>
      </c>
      <c r="B4" s="7">
        <v>7453</v>
      </c>
      <c r="C4" s="7">
        <v>4842</v>
      </c>
    </row>
    <row r="5" spans="1:3" ht="30" x14ac:dyDescent="0.25">
      <c r="A5" s="2" t="s">
        <v>914</v>
      </c>
      <c r="B5" s="7">
        <v>100</v>
      </c>
      <c r="C5" s="4" t="s">
        <v>6</v>
      </c>
    </row>
    <row r="6" spans="1:3" ht="45" x14ac:dyDescent="0.25">
      <c r="A6" s="2" t="s">
        <v>915</v>
      </c>
      <c r="B6" s="67">
        <v>3.5000000000000001E-3</v>
      </c>
      <c r="C6" s="4" t="s">
        <v>6</v>
      </c>
    </row>
    <row r="7" spans="1:3" ht="60" x14ac:dyDescent="0.25">
      <c r="A7" s="2" t="s">
        <v>916</v>
      </c>
      <c r="B7" s="67">
        <v>0.82</v>
      </c>
      <c r="C7" s="4" t="s">
        <v>6</v>
      </c>
    </row>
    <row r="8" spans="1:3" x14ac:dyDescent="0.25">
      <c r="A8" s="2" t="s">
        <v>156</v>
      </c>
      <c r="B8" s="4">
        <v>156</v>
      </c>
      <c r="C8" s="4">
        <v>82</v>
      </c>
    </row>
    <row r="9" spans="1:3" x14ac:dyDescent="0.25">
      <c r="A9" s="2" t="s">
        <v>917</v>
      </c>
      <c r="B9" s="4" t="s">
        <v>6</v>
      </c>
      <c r="C9" s="4" t="s">
        <v>6</v>
      </c>
    </row>
    <row r="10" spans="1:3" ht="30" x14ac:dyDescent="0.25">
      <c r="A10" s="3" t="s">
        <v>912</v>
      </c>
      <c r="B10" s="4" t="s">
        <v>6</v>
      </c>
      <c r="C10" s="4" t="s">
        <v>6</v>
      </c>
    </row>
    <row r="11" spans="1:3" ht="30" x14ac:dyDescent="0.25">
      <c r="A11" s="2" t="s">
        <v>918</v>
      </c>
      <c r="B11" s="67">
        <v>0.04</v>
      </c>
      <c r="C11" s="4" t="s">
        <v>6</v>
      </c>
    </row>
    <row r="12" spans="1:3" x14ac:dyDescent="0.25">
      <c r="A12" s="2" t="s">
        <v>659</v>
      </c>
      <c r="B12" s="4" t="s">
        <v>6</v>
      </c>
      <c r="C12" s="4" t="s">
        <v>6</v>
      </c>
    </row>
    <row r="13" spans="1:3" ht="30" x14ac:dyDescent="0.25">
      <c r="A13" s="3" t="s">
        <v>912</v>
      </c>
      <c r="B13" s="4" t="s">
        <v>6</v>
      </c>
      <c r="C13" s="4" t="s">
        <v>6</v>
      </c>
    </row>
    <row r="14" spans="1:3" ht="30" x14ac:dyDescent="0.25">
      <c r="A14" s="2" t="s">
        <v>918</v>
      </c>
      <c r="B14" s="67">
        <v>5.0000000000000001E-3</v>
      </c>
      <c r="C14" s="4" t="s">
        <v>6</v>
      </c>
    </row>
    <row r="15" spans="1:3" x14ac:dyDescent="0.25">
      <c r="A15" s="2" t="s">
        <v>919</v>
      </c>
      <c r="B15" s="4" t="s">
        <v>6</v>
      </c>
      <c r="C15" s="4" t="s">
        <v>6</v>
      </c>
    </row>
    <row r="16" spans="1:3" ht="30" x14ac:dyDescent="0.25">
      <c r="A16" s="3" t="s">
        <v>912</v>
      </c>
      <c r="B16" s="4" t="s">
        <v>6</v>
      </c>
      <c r="C16" s="4" t="s">
        <v>6</v>
      </c>
    </row>
    <row r="17" spans="1:3" ht="30" x14ac:dyDescent="0.25">
      <c r="A17" s="2" t="s">
        <v>918</v>
      </c>
      <c r="B17" s="67">
        <v>4.4999999999999998E-2</v>
      </c>
      <c r="C17" s="4" t="s">
        <v>6</v>
      </c>
    </row>
    <row r="18" spans="1:3" x14ac:dyDescent="0.25">
      <c r="A18" s="2" t="s">
        <v>920</v>
      </c>
      <c r="B18" s="4" t="s">
        <v>6</v>
      </c>
      <c r="C18" s="4" t="s">
        <v>6</v>
      </c>
    </row>
    <row r="19" spans="1:3" ht="30" x14ac:dyDescent="0.25">
      <c r="A19" s="3" t="s">
        <v>912</v>
      </c>
      <c r="B19" s="4" t="s">
        <v>6</v>
      </c>
      <c r="C19" s="4" t="s">
        <v>6</v>
      </c>
    </row>
    <row r="20" spans="1:3" ht="30" x14ac:dyDescent="0.25">
      <c r="A20" s="2" t="s">
        <v>918</v>
      </c>
      <c r="B20" s="67">
        <v>0.03</v>
      </c>
      <c r="C20" s="4" t="s">
        <v>6</v>
      </c>
    </row>
    <row r="21" spans="1:3" ht="30" x14ac:dyDescent="0.25">
      <c r="A21" s="2" t="s">
        <v>921</v>
      </c>
      <c r="B21" s="4" t="s">
        <v>6</v>
      </c>
      <c r="C21" s="4" t="s">
        <v>6</v>
      </c>
    </row>
    <row r="22" spans="1:3" ht="30" x14ac:dyDescent="0.25">
      <c r="A22" s="3" t="s">
        <v>912</v>
      </c>
      <c r="B22" s="4" t="s">
        <v>6</v>
      </c>
      <c r="C22" s="4" t="s">
        <v>6</v>
      </c>
    </row>
    <row r="23" spans="1:3" ht="30" x14ac:dyDescent="0.25">
      <c r="A23" s="2" t="s">
        <v>918</v>
      </c>
      <c r="B23" s="67">
        <v>4.4999999999999998E-2</v>
      </c>
      <c r="C23" s="4" t="s">
        <v>6</v>
      </c>
    </row>
    <row r="24" spans="1:3" x14ac:dyDescent="0.25">
      <c r="A24" s="2" t="s">
        <v>922</v>
      </c>
      <c r="B24" s="4" t="s">
        <v>6</v>
      </c>
      <c r="C24" s="4" t="s">
        <v>6</v>
      </c>
    </row>
    <row r="25" spans="1:3" ht="30" x14ac:dyDescent="0.25">
      <c r="A25" s="3" t="s">
        <v>912</v>
      </c>
      <c r="B25" s="4" t="s">
        <v>6</v>
      </c>
      <c r="C25" s="4" t="s">
        <v>6</v>
      </c>
    </row>
    <row r="26" spans="1:3" ht="30" x14ac:dyDescent="0.25">
      <c r="A26" s="2" t="s">
        <v>923</v>
      </c>
      <c r="B26" s="4">
        <v>10</v>
      </c>
      <c r="C26" s="4" t="s">
        <v>6</v>
      </c>
    </row>
    <row r="27" spans="1:3" ht="30" x14ac:dyDescent="0.25">
      <c r="A27" s="2" t="s">
        <v>924</v>
      </c>
      <c r="B27" s="4" t="s">
        <v>925</v>
      </c>
      <c r="C27" s="4" t="s">
        <v>6</v>
      </c>
    </row>
    <row r="28" spans="1:3" x14ac:dyDescent="0.25">
      <c r="A28" s="2" t="s">
        <v>926</v>
      </c>
      <c r="B28" s="4" t="s">
        <v>6</v>
      </c>
      <c r="C28" s="4" t="s">
        <v>6</v>
      </c>
    </row>
    <row r="29" spans="1:3" ht="30" x14ac:dyDescent="0.25">
      <c r="A29" s="3" t="s">
        <v>912</v>
      </c>
      <c r="B29" s="4" t="s">
        <v>6</v>
      </c>
      <c r="C29" s="4" t="s">
        <v>6</v>
      </c>
    </row>
    <row r="30" spans="1:3" x14ac:dyDescent="0.25">
      <c r="A30" s="2" t="s">
        <v>927</v>
      </c>
      <c r="B30" s="4" t="s">
        <v>928</v>
      </c>
      <c r="C30" s="4" t="s">
        <v>6</v>
      </c>
    </row>
    <row r="31" spans="1:3" x14ac:dyDescent="0.25">
      <c r="A31" s="2" t="s">
        <v>929</v>
      </c>
      <c r="B31" s="4" t="s">
        <v>6</v>
      </c>
      <c r="C31" s="4" t="s">
        <v>6</v>
      </c>
    </row>
    <row r="32" spans="1:3" ht="30" x14ac:dyDescent="0.25">
      <c r="A32" s="3" t="s">
        <v>912</v>
      </c>
      <c r="B32" s="4" t="s">
        <v>6</v>
      </c>
      <c r="C32" s="4" t="s">
        <v>6</v>
      </c>
    </row>
    <row r="33" spans="1:3" x14ac:dyDescent="0.25">
      <c r="A33" s="2" t="s">
        <v>927</v>
      </c>
      <c r="B33" s="4" t="s">
        <v>928</v>
      </c>
      <c r="C33" s="4" t="s">
        <v>6</v>
      </c>
    </row>
    <row r="34" spans="1:3" x14ac:dyDescent="0.25">
      <c r="A34" s="2" t="s">
        <v>930</v>
      </c>
      <c r="B34" s="4" t="s">
        <v>6</v>
      </c>
      <c r="C34" s="4" t="s">
        <v>6</v>
      </c>
    </row>
    <row r="35" spans="1:3" ht="30" x14ac:dyDescent="0.25">
      <c r="A35" s="3" t="s">
        <v>912</v>
      </c>
      <c r="B35" s="4" t="s">
        <v>6</v>
      </c>
      <c r="C35" s="4" t="s">
        <v>6</v>
      </c>
    </row>
    <row r="36" spans="1:3" x14ac:dyDescent="0.25">
      <c r="A36" s="2" t="s">
        <v>927</v>
      </c>
      <c r="B36" s="4" t="s">
        <v>928</v>
      </c>
      <c r="C36" s="4" t="s">
        <v>6</v>
      </c>
    </row>
    <row r="37" spans="1:3" x14ac:dyDescent="0.25">
      <c r="A37" s="2" t="s">
        <v>931</v>
      </c>
      <c r="B37" s="4" t="s">
        <v>6</v>
      </c>
      <c r="C37" s="4" t="s">
        <v>6</v>
      </c>
    </row>
    <row r="38" spans="1:3" ht="30" x14ac:dyDescent="0.25">
      <c r="A38" s="3" t="s">
        <v>912</v>
      </c>
      <c r="B38" s="4" t="s">
        <v>6</v>
      </c>
      <c r="C38" s="4" t="s">
        <v>6</v>
      </c>
    </row>
    <row r="39" spans="1:3" ht="30" x14ac:dyDescent="0.25">
      <c r="A39" s="2" t="s">
        <v>932</v>
      </c>
      <c r="B39" s="4" t="s">
        <v>933</v>
      </c>
      <c r="C39" s="4" t="s">
        <v>6</v>
      </c>
    </row>
    <row r="40" spans="1:3" x14ac:dyDescent="0.25">
      <c r="A40" s="2" t="s">
        <v>934</v>
      </c>
      <c r="B40" s="4" t="s">
        <v>6</v>
      </c>
      <c r="C40" s="4" t="s">
        <v>6</v>
      </c>
    </row>
    <row r="41" spans="1:3" ht="30" x14ac:dyDescent="0.25">
      <c r="A41" s="3" t="s">
        <v>912</v>
      </c>
      <c r="B41" s="4" t="s">
        <v>6</v>
      </c>
      <c r="C41" s="4" t="s">
        <v>6</v>
      </c>
    </row>
    <row r="42" spans="1:3" ht="30" x14ac:dyDescent="0.25">
      <c r="A42" s="2" t="s">
        <v>923</v>
      </c>
      <c r="B42" s="7">
        <v>25000</v>
      </c>
      <c r="C42" s="4" t="s">
        <v>6</v>
      </c>
    </row>
    <row r="43" spans="1:3" ht="30" x14ac:dyDescent="0.25">
      <c r="A43" s="2" t="s">
        <v>924</v>
      </c>
      <c r="B43" s="4" t="s">
        <v>935</v>
      </c>
      <c r="C43" s="4" t="s">
        <v>6</v>
      </c>
    </row>
    <row r="44" spans="1:3" x14ac:dyDescent="0.25">
      <c r="A44" s="2" t="s">
        <v>936</v>
      </c>
      <c r="B44" s="67">
        <v>0.75</v>
      </c>
      <c r="C44" s="4" t="s">
        <v>6</v>
      </c>
    </row>
    <row r="45" spans="1:3" ht="30" x14ac:dyDescent="0.25">
      <c r="A45" s="2" t="s">
        <v>937</v>
      </c>
      <c r="B45" s="67">
        <v>0.8</v>
      </c>
      <c r="C45" s="4" t="s">
        <v>6</v>
      </c>
    </row>
    <row r="46" spans="1:3" x14ac:dyDescent="0.25">
      <c r="A46" s="2" t="s">
        <v>938</v>
      </c>
      <c r="B46" s="4" t="s">
        <v>6</v>
      </c>
      <c r="C46" s="4" t="s">
        <v>6</v>
      </c>
    </row>
    <row r="47" spans="1:3" ht="30" x14ac:dyDescent="0.25">
      <c r="A47" s="3" t="s">
        <v>912</v>
      </c>
      <c r="B47" s="4" t="s">
        <v>6</v>
      </c>
      <c r="C47" s="4" t="s">
        <v>6</v>
      </c>
    </row>
    <row r="48" spans="1:3" ht="30" x14ac:dyDescent="0.25">
      <c r="A48" s="2" t="s">
        <v>932</v>
      </c>
      <c r="B48" s="4" t="s">
        <v>939</v>
      </c>
      <c r="C48"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8" t="s">
        <v>2</v>
      </c>
      <c r="C1" s="8" t="s">
        <v>35</v>
      </c>
    </row>
    <row r="2" spans="1:3" ht="30" x14ac:dyDescent="0.25">
      <c r="A2" s="1" t="s">
        <v>34</v>
      </c>
      <c r="B2" s="8"/>
      <c r="C2" s="8"/>
    </row>
    <row r="3" spans="1:3" ht="30" x14ac:dyDescent="0.25">
      <c r="A3" s="3" t="s">
        <v>941</v>
      </c>
      <c r="B3" s="4" t="s">
        <v>6</v>
      </c>
      <c r="C3" s="4" t="s">
        <v>6</v>
      </c>
    </row>
    <row r="4" spans="1:3" x14ac:dyDescent="0.25">
      <c r="A4" s="2" t="s">
        <v>638</v>
      </c>
      <c r="B4" s="7">
        <v>87449</v>
      </c>
      <c r="C4" s="7">
        <v>91820</v>
      </c>
    </row>
    <row r="5" spans="1:3" ht="30" x14ac:dyDescent="0.25">
      <c r="A5" s="2" t="s">
        <v>942</v>
      </c>
      <c r="B5" s="4" t="s">
        <v>6</v>
      </c>
      <c r="C5" s="4" t="s">
        <v>6</v>
      </c>
    </row>
    <row r="6" spans="1:3" ht="30" x14ac:dyDescent="0.25">
      <c r="A6" s="3" t="s">
        <v>941</v>
      </c>
      <c r="B6" s="4" t="s">
        <v>6</v>
      </c>
      <c r="C6" s="4" t="s">
        <v>6</v>
      </c>
    </row>
    <row r="7" spans="1:3" x14ac:dyDescent="0.25">
      <c r="A7" s="2" t="s">
        <v>943</v>
      </c>
      <c r="B7" s="6">
        <v>18767</v>
      </c>
      <c r="C7" s="6">
        <v>30760</v>
      </c>
    </row>
    <row r="8" spans="1:3" x14ac:dyDescent="0.25">
      <c r="A8" s="2" t="s">
        <v>944</v>
      </c>
      <c r="B8" s="4" t="s">
        <v>6</v>
      </c>
      <c r="C8" s="4">
        <v>86</v>
      </c>
    </row>
    <row r="9" spans="1:3" x14ac:dyDescent="0.25">
      <c r="A9" s="2" t="s">
        <v>945</v>
      </c>
      <c r="B9" s="4">
        <v>520</v>
      </c>
      <c r="C9" s="4">
        <v>11</v>
      </c>
    </row>
    <row r="10" spans="1:3" x14ac:dyDescent="0.25">
      <c r="A10" s="2" t="s">
        <v>638</v>
      </c>
      <c r="B10" s="6">
        <v>18247</v>
      </c>
      <c r="C10" s="6">
        <v>30835</v>
      </c>
    </row>
    <row r="11" spans="1:3" ht="30" x14ac:dyDescent="0.25">
      <c r="A11" s="2" t="s">
        <v>339</v>
      </c>
      <c r="B11" s="4" t="s">
        <v>6</v>
      </c>
      <c r="C11" s="4" t="s">
        <v>6</v>
      </c>
    </row>
    <row r="12" spans="1:3" ht="30" x14ac:dyDescent="0.25">
      <c r="A12" s="3" t="s">
        <v>941</v>
      </c>
      <c r="B12" s="4" t="s">
        <v>6</v>
      </c>
      <c r="C12" s="4" t="s">
        <v>6</v>
      </c>
    </row>
    <row r="13" spans="1:3" x14ac:dyDescent="0.25">
      <c r="A13" s="2" t="s">
        <v>943</v>
      </c>
      <c r="B13" s="6">
        <v>13780</v>
      </c>
      <c r="C13" s="6">
        <v>13598</v>
      </c>
    </row>
    <row r="14" spans="1:3" x14ac:dyDescent="0.25">
      <c r="A14" s="2" t="s">
        <v>944</v>
      </c>
      <c r="B14" s="4">
        <v>391</v>
      </c>
      <c r="C14" s="4">
        <v>956</v>
      </c>
    </row>
    <row r="15" spans="1:3" x14ac:dyDescent="0.25">
      <c r="A15" s="2" t="s">
        <v>945</v>
      </c>
      <c r="B15" s="4">
        <v>198</v>
      </c>
      <c r="C15" s="4">
        <v>3</v>
      </c>
    </row>
    <row r="16" spans="1:3" x14ac:dyDescent="0.25">
      <c r="A16" s="2" t="s">
        <v>638</v>
      </c>
      <c r="B16" s="6">
        <v>13973</v>
      </c>
      <c r="C16" s="6">
        <v>14551</v>
      </c>
    </row>
    <row r="17" spans="1:3" x14ac:dyDescent="0.25">
      <c r="A17" s="2" t="s">
        <v>347</v>
      </c>
      <c r="B17" s="4" t="s">
        <v>6</v>
      </c>
      <c r="C17" s="4" t="s">
        <v>6</v>
      </c>
    </row>
    <row r="18" spans="1:3" ht="30" x14ac:dyDescent="0.25">
      <c r="A18" s="3" t="s">
        <v>941</v>
      </c>
      <c r="B18" s="4" t="s">
        <v>6</v>
      </c>
      <c r="C18" s="4" t="s">
        <v>6</v>
      </c>
    </row>
    <row r="19" spans="1:3" x14ac:dyDescent="0.25">
      <c r="A19" s="2" t="s">
        <v>943</v>
      </c>
      <c r="B19" s="4" t="s">
        <v>6</v>
      </c>
      <c r="C19" s="6">
        <v>2006</v>
      </c>
    </row>
    <row r="20" spans="1:3" x14ac:dyDescent="0.25">
      <c r="A20" s="2" t="s">
        <v>944</v>
      </c>
      <c r="B20" s="4" t="s">
        <v>6</v>
      </c>
      <c r="C20" s="4">
        <v>52</v>
      </c>
    </row>
    <row r="21" spans="1:3" x14ac:dyDescent="0.25">
      <c r="A21" s="2" t="s">
        <v>945</v>
      </c>
      <c r="B21" s="4" t="s">
        <v>6</v>
      </c>
      <c r="C21" s="4">
        <v>5</v>
      </c>
    </row>
    <row r="22" spans="1:3" x14ac:dyDescent="0.25">
      <c r="A22" s="2" t="s">
        <v>638</v>
      </c>
      <c r="B22" s="4" t="s">
        <v>6</v>
      </c>
      <c r="C22" s="6">
        <v>2053</v>
      </c>
    </row>
    <row r="23" spans="1:3" x14ac:dyDescent="0.25">
      <c r="A23" s="2" t="s">
        <v>340</v>
      </c>
      <c r="B23" s="4" t="s">
        <v>6</v>
      </c>
      <c r="C23" s="4" t="s">
        <v>6</v>
      </c>
    </row>
    <row r="24" spans="1:3" ht="30" x14ac:dyDescent="0.25">
      <c r="A24" s="3" t="s">
        <v>941</v>
      </c>
      <c r="B24" s="4" t="s">
        <v>6</v>
      </c>
      <c r="C24" s="4" t="s">
        <v>6</v>
      </c>
    </row>
    <row r="25" spans="1:3" x14ac:dyDescent="0.25">
      <c r="A25" s="2" t="s">
        <v>943</v>
      </c>
      <c r="B25" s="6">
        <v>56799</v>
      </c>
      <c r="C25" s="6">
        <v>42737</v>
      </c>
    </row>
    <row r="26" spans="1:3" x14ac:dyDescent="0.25">
      <c r="A26" s="2" t="s">
        <v>944</v>
      </c>
      <c r="B26" s="4">
        <v>126</v>
      </c>
      <c r="C26" s="4">
        <v>601</v>
      </c>
    </row>
    <row r="27" spans="1:3" x14ac:dyDescent="0.25">
      <c r="A27" s="2" t="s">
        <v>945</v>
      </c>
      <c r="B27" s="6">
        <v>2357</v>
      </c>
      <c r="C27" s="4">
        <v>81</v>
      </c>
    </row>
    <row r="28" spans="1:3" x14ac:dyDescent="0.25">
      <c r="A28" s="2" t="s">
        <v>638</v>
      </c>
      <c r="B28" s="6">
        <v>54568</v>
      </c>
      <c r="C28" s="6">
        <v>43257</v>
      </c>
    </row>
    <row r="29" spans="1:3" x14ac:dyDescent="0.25">
      <c r="A29" s="2" t="s">
        <v>341</v>
      </c>
      <c r="B29" s="4" t="s">
        <v>6</v>
      </c>
      <c r="C29" s="4" t="s">
        <v>6</v>
      </c>
    </row>
    <row r="30" spans="1:3" ht="30" x14ac:dyDescent="0.25">
      <c r="A30" s="3" t="s">
        <v>941</v>
      </c>
      <c r="B30" s="4" t="s">
        <v>6</v>
      </c>
      <c r="C30" s="4" t="s">
        <v>6</v>
      </c>
    </row>
    <row r="31" spans="1:3" x14ac:dyDescent="0.25">
      <c r="A31" s="2" t="s">
        <v>943</v>
      </c>
      <c r="B31" s="4">
        <v>611</v>
      </c>
      <c r="C31" s="6">
        <v>1010</v>
      </c>
    </row>
    <row r="32" spans="1:3" x14ac:dyDescent="0.25">
      <c r="A32" s="2" t="s">
        <v>944</v>
      </c>
      <c r="B32" s="4">
        <v>50</v>
      </c>
      <c r="C32" s="4">
        <v>114</v>
      </c>
    </row>
    <row r="33" spans="1:3" x14ac:dyDescent="0.25">
      <c r="A33" s="2" t="s">
        <v>638</v>
      </c>
      <c r="B33" s="4">
        <v>661</v>
      </c>
      <c r="C33" s="6">
        <v>1124</v>
      </c>
    </row>
    <row r="34" spans="1:3" x14ac:dyDescent="0.25">
      <c r="A34" s="2" t="s">
        <v>946</v>
      </c>
      <c r="B34" s="4" t="s">
        <v>6</v>
      </c>
      <c r="C34" s="4" t="s">
        <v>6</v>
      </c>
    </row>
    <row r="35" spans="1:3" ht="30" x14ac:dyDescent="0.25">
      <c r="A35" s="3" t="s">
        <v>941</v>
      </c>
      <c r="B35" s="4" t="s">
        <v>6</v>
      </c>
      <c r="C35" s="4" t="s">
        <v>6</v>
      </c>
    </row>
    <row r="36" spans="1:3" x14ac:dyDescent="0.25">
      <c r="A36" s="2" t="s">
        <v>943</v>
      </c>
      <c r="B36" s="4">
        <v>346</v>
      </c>
      <c r="C36" s="4">
        <v>358</v>
      </c>
    </row>
    <row r="37" spans="1:3" x14ac:dyDescent="0.25">
      <c r="A37" s="2" t="s">
        <v>638</v>
      </c>
      <c r="B37" s="4">
        <v>346</v>
      </c>
      <c r="C37" s="4">
        <v>358</v>
      </c>
    </row>
    <row r="38" spans="1:3" x14ac:dyDescent="0.25">
      <c r="A38" s="2" t="s">
        <v>947</v>
      </c>
      <c r="B38" s="4" t="s">
        <v>6</v>
      </c>
      <c r="C38" s="4" t="s">
        <v>6</v>
      </c>
    </row>
    <row r="39" spans="1:3" ht="30" x14ac:dyDescent="0.25">
      <c r="A39" s="3" t="s">
        <v>941</v>
      </c>
      <c r="B39" s="4" t="s">
        <v>6</v>
      </c>
      <c r="C39" s="4" t="s">
        <v>6</v>
      </c>
    </row>
    <row r="40" spans="1:3" x14ac:dyDescent="0.25">
      <c r="A40" s="2" t="s">
        <v>943</v>
      </c>
      <c r="B40" s="4">
        <v>-346</v>
      </c>
      <c r="C40" s="4">
        <v>-358</v>
      </c>
    </row>
    <row r="41" spans="1:3" x14ac:dyDescent="0.25">
      <c r="A41" s="2" t="s">
        <v>638</v>
      </c>
      <c r="B41" s="4">
        <v>-346</v>
      </c>
      <c r="C41" s="4">
        <v>-358</v>
      </c>
    </row>
    <row r="42" spans="1:3" x14ac:dyDescent="0.25">
      <c r="A42" s="2" t="s">
        <v>642</v>
      </c>
      <c r="B42" s="4" t="s">
        <v>6</v>
      </c>
      <c r="C42" s="4" t="s">
        <v>6</v>
      </c>
    </row>
    <row r="43" spans="1:3" ht="30" x14ac:dyDescent="0.25">
      <c r="A43" s="3" t="s">
        <v>941</v>
      </c>
      <c r="B43" s="4" t="s">
        <v>6</v>
      </c>
      <c r="C43" s="4" t="s">
        <v>6</v>
      </c>
    </row>
    <row r="44" spans="1:3" x14ac:dyDescent="0.25">
      <c r="A44" s="2" t="s">
        <v>943</v>
      </c>
      <c r="B44" s="6">
        <v>89957</v>
      </c>
      <c r="C44" s="6">
        <v>90111</v>
      </c>
    </row>
    <row r="45" spans="1:3" x14ac:dyDescent="0.25">
      <c r="A45" s="2" t="s">
        <v>944</v>
      </c>
      <c r="B45" s="4">
        <v>567</v>
      </c>
      <c r="C45" s="6">
        <v>1809</v>
      </c>
    </row>
    <row r="46" spans="1:3" x14ac:dyDescent="0.25">
      <c r="A46" s="2" t="s">
        <v>945</v>
      </c>
      <c r="B46" s="6">
        <v>3075</v>
      </c>
      <c r="C46" s="4">
        <v>100</v>
      </c>
    </row>
    <row r="47" spans="1:3" x14ac:dyDescent="0.25">
      <c r="A47" s="2" t="s">
        <v>638</v>
      </c>
      <c r="B47" s="6">
        <v>87449</v>
      </c>
      <c r="C47" s="6">
        <v>91820</v>
      </c>
    </row>
    <row r="48" spans="1:3" ht="30" x14ac:dyDescent="0.25">
      <c r="A48" s="2" t="s">
        <v>948</v>
      </c>
      <c r="B48" s="4" t="s">
        <v>6</v>
      </c>
      <c r="C48" s="4" t="s">
        <v>6</v>
      </c>
    </row>
    <row r="49" spans="1:3" ht="30" x14ac:dyDescent="0.25">
      <c r="A49" s="3" t="s">
        <v>941</v>
      </c>
      <c r="B49" s="4" t="s">
        <v>6</v>
      </c>
      <c r="C49" s="4" t="s">
        <v>6</v>
      </c>
    </row>
    <row r="50" spans="1:3" x14ac:dyDescent="0.25">
      <c r="A50" s="2" t="s">
        <v>943</v>
      </c>
      <c r="B50" s="6">
        <v>90303</v>
      </c>
      <c r="C50" s="6">
        <v>90469</v>
      </c>
    </row>
    <row r="51" spans="1:3" x14ac:dyDescent="0.25">
      <c r="A51" s="2" t="s">
        <v>944</v>
      </c>
      <c r="B51" s="4">
        <v>567</v>
      </c>
      <c r="C51" s="6">
        <v>1809</v>
      </c>
    </row>
    <row r="52" spans="1:3" x14ac:dyDescent="0.25">
      <c r="A52" s="2" t="s">
        <v>945</v>
      </c>
      <c r="B52" s="6">
        <v>3075</v>
      </c>
      <c r="C52" s="4">
        <v>100</v>
      </c>
    </row>
    <row r="53" spans="1:3" x14ac:dyDescent="0.25">
      <c r="A53" s="2" t="s">
        <v>638</v>
      </c>
      <c r="B53" s="7">
        <v>87795</v>
      </c>
      <c r="C53" s="7">
        <v>921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8" t="s">
        <v>2</v>
      </c>
      <c r="C1" s="8" t="s">
        <v>35</v>
      </c>
    </row>
    <row r="2" spans="1:3" ht="30" x14ac:dyDescent="0.25">
      <c r="A2" s="1" t="s">
        <v>34</v>
      </c>
      <c r="B2" s="8"/>
      <c r="C2" s="8"/>
    </row>
    <row r="3" spans="1:3" ht="30" x14ac:dyDescent="0.25">
      <c r="A3" s="3" t="s">
        <v>941</v>
      </c>
      <c r="B3" s="4" t="s">
        <v>6</v>
      </c>
      <c r="C3" s="4" t="s">
        <v>6</v>
      </c>
    </row>
    <row r="4" spans="1:3" x14ac:dyDescent="0.25">
      <c r="A4" s="2" t="s">
        <v>350</v>
      </c>
      <c r="B4" s="7">
        <v>13119</v>
      </c>
      <c r="C4" s="4" t="s">
        <v>6</v>
      </c>
    </row>
    <row r="5" spans="1:3" x14ac:dyDescent="0.25">
      <c r="A5" s="2" t="s">
        <v>351</v>
      </c>
      <c r="B5" s="6">
        <v>8831</v>
      </c>
      <c r="C5" s="4" t="s">
        <v>6</v>
      </c>
    </row>
    <row r="6" spans="1:3" x14ac:dyDescent="0.25">
      <c r="A6" s="2" t="s">
        <v>352</v>
      </c>
      <c r="B6" s="6">
        <v>10270</v>
      </c>
      <c r="C6" s="4" t="s">
        <v>6</v>
      </c>
    </row>
    <row r="7" spans="1:3" x14ac:dyDescent="0.25">
      <c r="A7" s="2" t="s">
        <v>950</v>
      </c>
      <c r="B7" s="6">
        <v>87449</v>
      </c>
      <c r="C7" s="6">
        <v>91820</v>
      </c>
    </row>
    <row r="8" spans="1:3" x14ac:dyDescent="0.25">
      <c r="A8" s="2" t="s">
        <v>341</v>
      </c>
      <c r="B8" s="4" t="s">
        <v>6</v>
      </c>
      <c r="C8" s="4" t="s">
        <v>6</v>
      </c>
    </row>
    <row r="9" spans="1:3" ht="30" x14ac:dyDescent="0.25">
      <c r="A9" s="3" t="s">
        <v>941</v>
      </c>
      <c r="B9" s="4" t="s">
        <v>6</v>
      </c>
      <c r="C9" s="4" t="s">
        <v>6</v>
      </c>
    </row>
    <row r="10" spans="1:3" x14ac:dyDescent="0.25">
      <c r="A10" s="2" t="s">
        <v>951</v>
      </c>
      <c r="B10" s="4">
        <v>661</v>
      </c>
      <c r="C10" s="4" t="s">
        <v>6</v>
      </c>
    </row>
    <row r="11" spans="1:3" x14ac:dyDescent="0.25">
      <c r="A11" s="2" t="s">
        <v>950</v>
      </c>
      <c r="B11" s="4">
        <v>661</v>
      </c>
      <c r="C11" s="6">
        <v>1124</v>
      </c>
    </row>
    <row r="12" spans="1:3" x14ac:dyDescent="0.25">
      <c r="A12" s="2" t="s">
        <v>340</v>
      </c>
      <c r="B12" s="4" t="s">
        <v>6</v>
      </c>
      <c r="C12" s="4" t="s">
        <v>6</v>
      </c>
    </row>
    <row r="13" spans="1:3" ht="30" x14ac:dyDescent="0.25">
      <c r="A13" s="3" t="s">
        <v>941</v>
      </c>
      <c r="B13" s="4" t="s">
        <v>6</v>
      </c>
      <c r="C13" s="4" t="s">
        <v>6</v>
      </c>
    </row>
    <row r="14" spans="1:3" x14ac:dyDescent="0.25">
      <c r="A14" s="2" t="s">
        <v>951</v>
      </c>
      <c r="B14" s="6">
        <v>54568</v>
      </c>
      <c r="C14" s="4" t="s">
        <v>6</v>
      </c>
    </row>
    <row r="15" spans="1:3" x14ac:dyDescent="0.25">
      <c r="A15" s="2" t="s">
        <v>950</v>
      </c>
      <c r="B15" s="7">
        <v>54568</v>
      </c>
      <c r="C15" s="7">
        <v>432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4.5703125" customWidth="1"/>
    <col min="3" max="3" width="7.5703125" customWidth="1"/>
    <col min="4" max="4" width="31.5703125" customWidth="1"/>
    <col min="5" max="5" width="7.5703125" customWidth="1"/>
  </cols>
  <sheetData>
    <row r="1" spans="1:5" ht="15" customHeight="1" x14ac:dyDescent="0.25">
      <c r="A1" s="8" t="s">
        <v>952</v>
      </c>
      <c r="B1" s="8" t="s">
        <v>1</v>
      </c>
      <c r="C1" s="8"/>
      <c r="D1" s="8"/>
      <c r="E1" s="8"/>
    </row>
    <row r="2" spans="1:5" ht="15" customHeight="1" x14ac:dyDescent="0.25">
      <c r="A2" s="8"/>
      <c r="B2" s="8" t="s">
        <v>2</v>
      </c>
      <c r="C2" s="8"/>
      <c r="D2" s="8" t="s">
        <v>35</v>
      </c>
      <c r="E2" s="8"/>
    </row>
    <row r="3" spans="1:5" ht="15" customHeight="1" x14ac:dyDescent="0.25">
      <c r="A3" s="8"/>
      <c r="B3" s="8" t="s">
        <v>368</v>
      </c>
      <c r="C3" s="8"/>
      <c r="D3" s="8"/>
      <c r="E3" s="8"/>
    </row>
    <row r="4" spans="1:5" ht="30" x14ac:dyDescent="0.25">
      <c r="A4" s="3" t="s">
        <v>941</v>
      </c>
      <c r="B4" s="4" t="s">
        <v>6</v>
      </c>
      <c r="C4" s="4"/>
      <c r="D4" s="4" t="s">
        <v>6</v>
      </c>
      <c r="E4" s="4"/>
    </row>
    <row r="5" spans="1:5" ht="30" x14ac:dyDescent="0.25">
      <c r="A5" s="2" t="s">
        <v>196</v>
      </c>
      <c r="B5" s="7">
        <v>11493000</v>
      </c>
      <c r="C5" s="4"/>
      <c r="D5" s="7">
        <v>4249000</v>
      </c>
      <c r="E5" s="4"/>
    </row>
    <row r="6" spans="1:5" ht="30" x14ac:dyDescent="0.25">
      <c r="A6" s="2" t="s">
        <v>953</v>
      </c>
      <c r="B6" s="6">
        <v>126000</v>
      </c>
      <c r="C6" s="4"/>
      <c r="D6" s="6">
        <v>125000</v>
      </c>
      <c r="E6" s="4"/>
    </row>
    <row r="7" spans="1:5" ht="30" x14ac:dyDescent="0.25">
      <c r="A7" s="2" t="s">
        <v>954</v>
      </c>
      <c r="B7" s="6">
        <v>43000</v>
      </c>
      <c r="C7" s="4"/>
      <c r="D7" s="6">
        <v>42000</v>
      </c>
      <c r="E7" s="4"/>
    </row>
    <row r="8" spans="1:5" ht="30" x14ac:dyDescent="0.25">
      <c r="A8" s="2" t="s">
        <v>955</v>
      </c>
      <c r="B8" s="4">
        <v>0</v>
      </c>
      <c r="C8" s="4"/>
      <c r="D8" s="4" t="s">
        <v>6</v>
      </c>
      <c r="E8" s="4"/>
    </row>
    <row r="9" spans="1:5" ht="45" x14ac:dyDescent="0.25">
      <c r="A9" s="2" t="s">
        <v>956</v>
      </c>
      <c r="B9" s="6">
        <v>15418000</v>
      </c>
      <c r="C9" s="4"/>
      <c r="D9" s="6">
        <v>14819000</v>
      </c>
      <c r="E9" s="4"/>
    </row>
    <row r="10" spans="1:5" ht="30" x14ac:dyDescent="0.25">
      <c r="A10" s="2" t="s">
        <v>957</v>
      </c>
      <c r="B10" s="7">
        <v>17000</v>
      </c>
      <c r="C10" s="10" t="s">
        <v>137</v>
      </c>
      <c r="D10" s="7">
        <v>12000</v>
      </c>
      <c r="E10" s="10" t="s">
        <v>137</v>
      </c>
    </row>
    <row r="11" spans="1:5" x14ac:dyDescent="0.25">
      <c r="A11" s="11"/>
      <c r="B11" s="11"/>
      <c r="C11" s="11"/>
      <c r="D11" s="11"/>
      <c r="E11" s="11"/>
    </row>
    <row r="12" spans="1:5" ht="15" customHeight="1" x14ac:dyDescent="0.25">
      <c r="A12" s="2" t="s">
        <v>137</v>
      </c>
      <c r="B12" s="12" t="s">
        <v>958</v>
      </c>
      <c r="C12" s="12"/>
      <c r="D12" s="12"/>
      <c r="E12" s="12"/>
    </row>
  </sheetData>
  <mergeCells count="7">
    <mergeCell ref="B12:E12"/>
    <mergeCell ref="A1:A3"/>
    <mergeCell ref="B1:E1"/>
    <mergeCell ref="B2:C2"/>
    <mergeCell ref="B3:C3"/>
    <mergeCell ref="D2:E3"/>
    <mergeCell ref="A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9</v>
      </c>
      <c r="B1" s="8" t="s">
        <v>1</v>
      </c>
      <c r="C1" s="8"/>
    </row>
    <row r="2" spans="1:3" ht="30" x14ac:dyDescent="0.25">
      <c r="A2" s="1" t="s">
        <v>34</v>
      </c>
      <c r="B2" s="1" t="s">
        <v>2</v>
      </c>
      <c r="C2" s="1" t="s">
        <v>35</v>
      </c>
    </row>
    <row r="3" spans="1:3" x14ac:dyDescent="0.25">
      <c r="A3" s="3" t="s">
        <v>960</v>
      </c>
      <c r="B3" s="4" t="s">
        <v>6</v>
      </c>
      <c r="C3" s="4" t="s">
        <v>6</v>
      </c>
    </row>
    <row r="4" spans="1:3" x14ac:dyDescent="0.25">
      <c r="A4" s="2" t="s">
        <v>961</v>
      </c>
      <c r="B4" s="7">
        <v>63772</v>
      </c>
      <c r="C4" s="7">
        <v>12351</v>
      </c>
    </row>
    <row r="5" spans="1:3" x14ac:dyDescent="0.25">
      <c r="A5" s="2" t="s">
        <v>962</v>
      </c>
      <c r="B5" s="6">
        <v>2676</v>
      </c>
      <c r="C5" s="4">
        <v>34</v>
      </c>
    </row>
    <row r="6" spans="1:3" x14ac:dyDescent="0.25">
      <c r="A6" s="2" t="s">
        <v>963</v>
      </c>
      <c r="B6" s="6">
        <v>6571</v>
      </c>
      <c r="C6" s="4">
        <v>893</v>
      </c>
    </row>
    <row r="7" spans="1:3" x14ac:dyDescent="0.25">
      <c r="A7" s="2" t="s">
        <v>964</v>
      </c>
      <c r="B7" s="4">
        <v>399</v>
      </c>
      <c r="C7" s="4">
        <v>66</v>
      </c>
    </row>
    <row r="8" spans="1:3" x14ac:dyDescent="0.25">
      <c r="A8" s="2" t="s">
        <v>965</v>
      </c>
      <c r="B8" s="6">
        <v>70343</v>
      </c>
      <c r="C8" s="6">
        <v>13244</v>
      </c>
    </row>
    <row r="9" spans="1:3" x14ac:dyDescent="0.25">
      <c r="A9" s="2" t="s">
        <v>966</v>
      </c>
      <c r="B9" s="6">
        <v>3075</v>
      </c>
      <c r="C9" s="4">
        <v>100</v>
      </c>
    </row>
    <row r="10" spans="1:3" x14ac:dyDescent="0.25">
      <c r="A10" s="2" t="s">
        <v>967</v>
      </c>
      <c r="B10" s="4" t="s">
        <v>6</v>
      </c>
      <c r="C10" s="4" t="s">
        <v>6</v>
      </c>
    </row>
    <row r="11" spans="1:3" x14ac:dyDescent="0.25">
      <c r="A11" s="3" t="s">
        <v>960</v>
      </c>
      <c r="B11" s="4" t="s">
        <v>6</v>
      </c>
      <c r="C11" s="4" t="s">
        <v>6</v>
      </c>
    </row>
    <row r="12" spans="1:3" x14ac:dyDescent="0.25">
      <c r="A12" s="2" t="s">
        <v>961</v>
      </c>
      <c r="B12" s="6">
        <v>63772</v>
      </c>
      <c r="C12" s="6">
        <v>12351</v>
      </c>
    </row>
    <row r="13" spans="1:3" x14ac:dyDescent="0.25">
      <c r="A13" s="2" t="s">
        <v>962</v>
      </c>
      <c r="B13" s="6">
        <v>2676</v>
      </c>
      <c r="C13" s="4">
        <v>34</v>
      </c>
    </row>
    <row r="14" spans="1:3" x14ac:dyDescent="0.25">
      <c r="A14" s="2" t="s">
        <v>963</v>
      </c>
      <c r="B14" s="6">
        <v>6240</v>
      </c>
      <c r="C14" s="4">
        <v>613</v>
      </c>
    </row>
    <row r="15" spans="1:3" x14ac:dyDescent="0.25">
      <c r="A15" s="2" t="s">
        <v>964</v>
      </c>
      <c r="B15" s="4">
        <v>359</v>
      </c>
      <c r="C15" s="4">
        <v>8</v>
      </c>
    </row>
    <row r="16" spans="1:3" x14ac:dyDescent="0.25">
      <c r="A16" s="2" t="s">
        <v>965</v>
      </c>
      <c r="B16" s="6">
        <v>70012</v>
      </c>
      <c r="C16" s="6">
        <v>12964</v>
      </c>
    </row>
    <row r="17" spans="1:3" x14ac:dyDescent="0.25">
      <c r="A17" s="2" t="s">
        <v>966</v>
      </c>
      <c r="B17" s="6">
        <v>3035</v>
      </c>
      <c r="C17" s="4">
        <v>42</v>
      </c>
    </row>
    <row r="18" spans="1:3" ht="45" x14ac:dyDescent="0.25">
      <c r="A18" s="2" t="s">
        <v>968</v>
      </c>
      <c r="B18" s="4" t="s">
        <v>6</v>
      </c>
      <c r="C18" s="4" t="s">
        <v>6</v>
      </c>
    </row>
    <row r="19" spans="1:3" x14ac:dyDescent="0.25">
      <c r="A19" s="3" t="s">
        <v>960</v>
      </c>
      <c r="B19" s="4" t="s">
        <v>6</v>
      </c>
      <c r="C19" s="4" t="s">
        <v>6</v>
      </c>
    </row>
    <row r="20" spans="1:3" x14ac:dyDescent="0.25">
      <c r="A20" s="2" t="s">
        <v>961</v>
      </c>
      <c r="B20" s="6">
        <v>18247</v>
      </c>
      <c r="C20" s="6">
        <v>2989</v>
      </c>
    </row>
    <row r="21" spans="1:3" x14ac:dyDescent="0.25">
      <c r="A21" s="2" t="s">
        <v>962</v>
      </c>
      <c r="B21" s="4">
        <v>520</v>
      </c>
      <c r="C21" s="4">
        <v>11</v>
      </c>
    </row>
    <row r="22" spans="1:3" x14ac:dyDescent="0.25">
      <c r="A22" s="2" t="s">
        <v>965</v>
      </c>
      <c r="B22" s="6">
        <v>18247</v>
      </c>
      <c r="C22" s="6">
        <v>2989</v>
      </c>
    </row>
    <row r="23" spans="1:3" x14ac:dyDescent="0.25">
      <c r="A23" s="2" t="s">
        <v>966</v>
      </c>
      <c r="B23" s="4">
        <v>520</v>
      </c>
      <c r="C23" s="4">
        <v>11</v>
      </c>
    </row>
    <row r="24" spans="1:3" ht="45" x14ac:dyDescent="0.25">
      <c r="A24" s="2" t="s">
        <v>969</v>
      </c>
      <c r="B24" s="4" t="s">
        <v>6</v>
      </c>
      <c r="C24" s="4" t="s">
        <v>6</v>
      </c>
    </row>
    <row r="25" spans="1:3" x14ac:dyDescent="0.25">
      <c r="A25" s="3" t="s">
        <v>960</v>
      </c>
      <c r="B25" s="4" t="s">
        <v>6</v>
      </c>
      <c r="C25" s="4" t="s">
        <v>6</v>
      </c>
    </row>
    <row r="26" spans="1:3" x14ac:dyDescent="0.25">
      <c r="A26" s="2" t="s">
        <v>961</v>
      </c>
      <c r="B26" s="6">
        <v>3340</v>
      </c>
      <c r="C26" s="4">
        <v>720</v>
      </c>
    </row>
    <row r="27" spans="1:3" x14ac:dyDescent="0.25">
      <c r="A27" s="2" t="s">
        <v>962</v>
      </c>
      <c r="B27" s="4">
        <v>198</v>
      </c>
      <c r="C27" s="4">
        <v>3</v>
      </c>
    </row>
    <row r="28" spans="1:3" x14ac:dyDescent="0.25">
      <c r="A28" s="2" t="s">
        <v>965</v>
      </c>
      <c r="B28" s="6">
        <v>3340</v>
      </c>
      <c r="C28" s="4">
        <v>720</v>
      </c>
    </row>
    <row r="29" spans="1:3" x14ac:dyDescent="0.25">
      <c r="A29" s="2" t="s">
        <v>966</v>
      </c>
      <c r="B29" s="4">
        <v>198</v>
      </c>
      <c r="C29" s="4">
        <v>3</v>
      </c>
    </row>
    <row r="30" spans="1:3" ht="30" x14ac:dyDescent="0.25">
      <c r="A30" s="2" t="s">
        <v>970</v>
      </c>
      <c r="B30" s="4" t="s">
        <v>6</v>
      </c>
      <c r="C30" s="4" t="s">
        <v>6</v>
      </c>
    </row>
    <row r="31" spans="1:3" x14ac:dyDescent="0.25">
      <c r="A31" s="3" t="s">
        <v>960</v>
      </c>
      <c r="B31" s="4" t="s">
        <v>6</v>
      </c>
      <c r="C31" s="4" t="s">
        <v>6</v>
      </c>
    </row>
    <row r="32" spans="1:3" x14ac:dyDescent="0.25">
      <c r="A32" s="2" t="s">
        <v>963</v>
      </c>
      <c r="B32" s="4" t="s">
        <v>6</v>
      </c>
      <c r="C32" s="4">
        <v>495</v>
      </c>
    </row>
    <row r="33" spans="1:3" x14ac:dyDescent="0.25">
      <c r="A33" s="2" t="s">
        <v>964</v>
      </c>
      <c r="B33" s="4" t="s">
        <v>6</v>
      </c>
      <c r="C33" s="4">
        <v>5</v>
      </c>
    </row>
    <row r="34" spans="1:3" x14ac:dyDescent="0.25">
      <c r="A34" s="2" t="s">
        <v>965</v>
      </c>
      <c r="B34" s="4" t="s">
        <v>6</v>
      </c>
      <c r="C34" s="4">
        <v>495</v>
      </c>
    </row>
    <row r="35" spans="1:3" x14ac:dyDescent="0.25">
      <c r="A35" s="2" t="s">
        <v>966</v>
      </c>
      <c r="B35" s="4" t="s">
        <v>6</v>
      </c>
      <c r="C35" s="4">
        <v>5</v>
      </c>
    </row>
    <row r="36" spans="1:3" ht="30" x14ac:dyDescent="0.25">
      <c r="A36" s="2" t="s">
        <v>971</v>
      </c>
      <c r="B36" s="4" t="s">
        <v>6</v>
      </c>
      <c r="C36" s="4" t="s">
        <v>6</v>
      </c>
    </row>
    <row r="37" spans="1:3" x14ac:dyDescent="0.25">
      <c r="A37" s="3" t="s">
        <v>960</v>
      </c>
      <c r="B37" s="4" t="s">
        <v>6</v>
      </c>
      <c r="C37" s="4" t="s">
        <v>6</v>
      </c>
    </row>
    <row r="38" spans="1:3" x14ac:dyDescent="0.25">
      <c r="A38" s="2" t="s">
        <v>961</v>
      </c>
      <c r="B38" s="6">
        <v>42185</v>
      </c>
      <c r="C38" s="6">
        <v>8642</v>
      </c>
    </row>
    <row r="39" spans="1:3" x14ac:dyDescent="0.25">
      <c r="A39" s="2" t="s">
        <v>962</v>
      </c>
      <c r="B39" s="6">
        <v>1958</v>
      </c>
      <c r="C39" s="4">
        <v>20</v>
      </c>
    </row>
    <row r="40" spans="1:3" x14ac:dyDescent="0.25">
      <c r="A40" s="2" t="s">
        <v>963</v>
      </c>
      <c r="B40" s="6">
        <v>6240</v>
      </c>
      <c r="C40" s="4">
        <v>118</v>
      </c>
    </row>
    <row r="41" spans="1:3" x14ac:dyDescent="0.25">
      <c r="A41" s="2" t="s">
        <v>964</v>
      </c>
      <c r="B41" s="4">
        <v>359</v>
      </c>
      <c r="C41" s="4">
        <v>3</v>
      </c>
    </row>
    <row r="42" spans="1:3" x14ac:dyDescent="0.25">
      <c r="A42" s="2" t="s">
        <v>965</v>
      </c>
      <c r="B42" s="6">
        <v>48425</v>
      </c>
      <c r="C42" s="6">
        <v>8760</v>
      </c>
    </row>
    <row r="43" spans="1:3" x14ac:dyDescent="0.25">
      <c r="A43" s="2" t="s">
        <v>966</v>
      </c>
      <c r="B43" s="6">
        <v>2317</v>
      </c>
      <c r="C43" s="4">
        <v>23</v>
      </c>
    </row>
    <row r="44" spans="1:3" ht="45" x14ac:dyDescent="0.25">
      <c r="A44" s="2" t="s">
        <v>972</v>
      </c>
      <c r="B44" s="4" t="s">
        <v>6</v>
      </c>
      <c r="C44" s="4" t="s">
        <v>6</v>
      </c>
    </row>
    <row r="45" spans="1:3" x14ac:dyDescent="0.25">
      <c r="A45" s="3" t="s">
        <v>960</v>
      </c>
      <c r="B45" s="4" t="s">
        <v>6</v>
      </c>
      <c r="C45" s="4" t="s">
        <v>6</v>
      </c>
    </row>
    <row r="46" spans="1:3" x14ac:dyDescent="0.25">
      <c r="A46" s="2" t="s">
        <v>963</v>
      </c>
      <c r="B46" s="4">
        <v>331</v>
      </c>
      <c r="C46" s="4">
        <v>280</v>
      </c>
    </row>
    <row r="47" spans="1:3" x14ac:dyDescent="0.25">
      <c r="A47" s="2" t="s">
        <v>964</v>
      </c>
      <c r="B47" s="4">
        <v>40</v>
      </c>
      <c r="C47" s="4">
        <v>58</v>
      </c>
    </row>
    <row r="48" spans="1:3" x14ac:dyDescent="0.25">
      <c r="A48" s="2" t="s">
        <v>965</v>
      </c>
      <c r="B48" s="4">
        <v>331</v>
      </c>
      <c r="C48" s="4">
        <v>280</v>
      </c>
    </row>
    <row r="49" spans="1:3" x14ac:dyDescent="0.25">
      <c r="A49" s="2" t="s">
        <v>966</v>
      </c>
      <c r="B49" s="7">
        <v>40</v>
      </c>
      <c r="C49" s="7">
        <v>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8.42578125" customWidth="1"/>
    <col min="3" max="3" width="15.85546875" customWidth="1"/>
    <col min="4" max="4" width="28.42578125" customWidth="1"/>
    <col min="5" max="5" width="15.85546875" customWidth="1"/>
  </cols>
  <sheetData>
    <row r="1" spans="1:5" ht="15" customHeight="1" x14ac:dyDescent="0.25">
      <c r="A1" s="1" t="s">
        <v>134</v>
      </c>
      <c r="B1" s="8" t="s">
        <v>1</v>
      </c>
      <c r="C1" s="8"/>
      <c r="D1" s="8"/>
      <c r="E1" s="8"/>
    </row>
    <row r="2" spans="1:5" ht="30" x14ac:dyDescent="0.25">
      <c r="A2" s="1" t="s">
        <v>34</v>
      </c>
      <c r="B2" s="8" t="s">
        <v>2</v>
      </c>
      <c r="C2" s="8"/>
      <c r="D2" s="8" t="s">
        <v>35</v>
      </c>
      <c r="E2" s="8"/>
    </row>
    <row r="3" spans="1:5" ht="30" x14ac:dyDescent="0.25">
      <c r="A3" s="2" t="s">
        <v>135</v>
      </c>
      <c r="B3" s="7">
        <v>57</v>
      </c>
      <c r="C3" s="4"/>
      <c r="D3" s="7">
        <v>70</v>
      </c>
      <c r="E3" s="4"/>
    </row>
    <row r="4" spans="1:5" ht="30" x14ac:dyDescent="0.25">
      <c r="A4" s="2" t="s">
        <v>136</v>
      </c>
      <c r="B4" s="7">
        <v>40</v>
      </c>
      <c r="C4" s="10" t="s">
        <v>137</v>
      </c>
      <c r="D4" s="7">
        <v>58</v>
      </c>
      <c r="E4" s="10" t="s">
        <v>137</v>
      </c>
    </row>
    <row r="5" spans="1:5" x14ac:dyDescent="0.25">
      <c r="A5" s="11"/>
      <c r="B5" s="11"/>
      <c r="C5" s="11"/>
      <c r="D5" s="11"/>
      <c r="E5" s="11"/>
    </row>
    <row r="6" spans="1:5" ht="15" customHeight="1" x14ac:dyDescent="0.25">
      <c r="A6" s="2" t="s">
        <v>137</v>
      </c>
      <c r="B6" s="12" t="s">
        <v>138</v>
      </c>
      <c r="C6" s="12"/>
      <c r="D6" s="12"/>
      <c r="E6" s="12"/>
    </row>
  </sheetData>
  <mergeCells count="5">
    <mergeCell ref="B1:E1"/>
    <mergeCell ref="B2:C2"/>
    <mergeCell ref="D2:E2"/>
    <mergeCell ref="A5:E5"/>
    <mergeCell ref="B6:E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8.42578125" customWidth="1"/>
    <col min="3" max="3" width="15.85546875" customWidth="1"/>
    <col min="4" max="4" width="28.42578125" customWidth="1"/>
    <col min="5" max="5" width="15.85546875" customWidth="1"/>
  </cols>
  <sheetData>
    <row r="1" spans="1:5" ht="15" customHeight="1" x14ac:dyDescent="0.25">
      <c r="A1" s="1" t="s">
        <v>973</v>
      </c>
      <c r="B1" s="8" t="s">
        <v>1</v>
      </c>
      <c r="C1" s="8"/>
      <c r="D1" s="8"/>
      <c r="E1" s="8"/>
    </row>
    <row r="2" spans="1:5" ht="30" x14ac:dyDescent="0.25">
      <c r="A2" s="1" t="s">
        <v>34</v>
      </c>
      <c r="B2" s="8" t="s">
        <v>2</v>
      </c>
      <c r="C2" s="8"/>
      <c r="D2" s="8" t="s">
        <v>35</v>
      </c>
      <c r="E2" s="8"/>
    </row>
    <row r="3" spans="1:5" ht="45" x14ac:dyDescent="0.25">
      <c r="A3" s="3" t="s">
        <v>974</v>
      </c>
      <c r="B3" s="4" t="s">
        <v>6</v>
      </c>
      <c r="C3" s="4"/>
      <c r="D3" s="4" t="s">
        <v>6</v>
      </c>
      <c r="E3" s="4"/>
    </row>
    <row r="4" spans="1:5" ht="30" x14ac:dyDescent="0.25">
      <c r="A4" s="2" t="s">
        <v>369</v>
      </c>
      <c r="B4" s="7">
        <v>57</v>
      </c>
      <c r="C4" s="4"/>
      <c r="D4" s="7">
        <v>70</v>
      </c>
      <c r="E4" s="4"/>
    </row>
    <row r="5" spans="1:5" ht="45" x14ac:dyDescent="0.25">
      <c r="A5" s="2" t="s">
        <v>975</v>
      </c>
      <c r="B5" s="4">
        <v>-40</v>
      </c>
      <c r="C5" s="10" t="s">
        <v>137</v>
      </c>
      <c r="D5" s="4">
        <v>-58</v>
      </c>
      <c r="E5" s="10" t="s">
        <v>137</v>
      </c>
    </row>
    <row r="6" spans="1:5" ht="30" x14ac:dyDescent="0.25">
      <c r="A6" s="2" t="s">
        <v>957</v>
      </c>
      <c r="B6" s="7">
        <v>17</v>
      </c>
      <c r="C6" s="10" t="s">
        <v>976</v>
      </c>
      <c r="D6" s="7">
        <v>12</v>
      </c>
      <c r="E6" s="10" t="s">
        <v>976</v>
      </c>
    </row>
    <row r="7" spans="1:5" x14ac:dyDescent="0.25">
      <c r="A7" s="11"/>
      <c r="B7" s="11"/>
      <c r="C7" s="11"/>
      <c r="D7" s="11"/>
      <c r="E7" s="11"/>
    </row>
    <row r="8" spans="1:5" ht="15" customHeight="1" x14ac:dyDescent="0.25">
      <c r="A8" s="2" t="s">
        <v>137</v>
      </c>
      <c r="B8" s="12" t="s">
        <v>138</v>
      </c>
      <c r="C8" s="12"/>
      <c r="D8" s="12"/>
      <c r="E8" s="12"/>
    </row>
    <row r="9" spans="1:5" ht="15" customHeight="1" x14ac:dyDescent="0.25">
      <c r="A9" s="2" t="s">
        <v>976</v>
      </c>
      <c r="B9" s="12" t="s">
        <v>958</v>
      </c>
      <c r="C9" s="12"/>
      <c r="D9" s="12"/>
      <c r="E9" s="12"/>
    </row>
  </sheetData>
  <mergeCells count="6">
    <mergeCell ref="B1:E1"/>
    <mergeCell ref="B2:C2"/>
    <mergeCell ref="D2:E2"/>
    <mergeCell ref="A7:E7"/>
    <mergeCell ref="B8:E8"/>
    <mergeCell ref="B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6.140625" customWidth="1"/>
    <col min="3" max="3" width="14.5703125" customWidth="1"/>
    <col min="4" max="4" width="26.140625" customWidth="1"/>
    <col min="5" max="5" width="14.5703125" customWidth="1"/>
  </cols>
  <sheetData>
    <row r="1" spans="1:5" ht="15" customHeight="1" x14ac:dyDescent="0.25">
      <c r="A1" s="1" t="s">
        <v>977</v>
      </c>
      <c r="B1" s="8" t="s">
        <v>1</v>
      </c>
      <c r="C1" s="8"/>
      <c r="D1" s="8"/>
      <c r="E1" s="8"/>
    </row>
    <row r="2" spans="1:5" ht="30" x14ac:dyDescent="0.25">
      <c r="A2" s="1" t="s">
        <v>34</v>
      </c>
      <c r="B2" s="8" t="s">
        <v>2</v>
      </c>
      <c r="C2" s="8"/>
      <c r="D2" s="8" t="s">
        <v>35</v>
      </c>
      <c r="E2" s="8"/>
    </row>
    <row r="3" spans="1:5" ht="45" x14ac:dyDescent="0.25">
      <c r="A3" s="3" t="s">
        <v>974</v>
      </c>
      <c r="B3" s="4" t="s">
        <v>6</v>
      </c>
      <c r="C3" s="4"/>
      <c r="D3" s="4" t="s">
        <v>6</v>
      </c>
      <c r="E3" s="4"/>
    </row>
    <row r="4" spans="1:5" ht="60" x14ac:dyDescent="0.25">
      <c r="A4" s="2" t="s">
        <v>978</v>
      </c>
      <c r="B4" s="7">
        <v>17</v>
      </c>
      <c r="C4" s="10" t="s">
        <v>137</v>
      </c>
      <c r="D4" s="7">
        <v>12</v>
      </c>
      <c r="E4" s="10" t="s">
        <v>137</v>
      </c>
    </row>
    <row r="5" spans="1:5" x14ac:dyDescent="0.25">
      <c r="A5" s="2" t="s">
        <v>340</v>
      </c>
      <c r="B5" s="4" t="s">
        <v>6</v>
      </c>
      <c r="C5" s="4"/>
      <c r="D5" s="4" t="s">
        <v>6</v>
      </c>
      <c r="E5" s="4"/>
    </row>
    <row r="6" spans="1:5" ht="45" x14ac:dyDescent="0.25">
      <c r="A6" s="3" t="s">
        <v>974</v>
      </c>
      <c r="B6" s="4" t="s">
        <v>6</v>
      </c>
      <c r="C6" s="4"/>
      <c r="D6" s="4" t="s">
        <v>6</v>
      </c>
      <c r="E6" s="4"/>
    </row>
    <row r="7" spans="1:5" x14ac:dyDescent="0.25">
      <c r="A7" s="2" t="s">
        <v>979</v>
      </c>
      <c r="B7" s="4">
        <v>12</v>
      </c>
      <c r="C7" s="4"/>
      <c r="D7" s="4">
        <v>0</v>
      </c>
      <c r="E7" s="4"/>
    </row>
    <row r="8" spans="1:5" ht="60" x14ac:dyDescent="0.25">
      <c r="A8" s="2" t="s">
        <v>978</v>
      </c>
      <c r="B8" s="4">
        <v>17</v>
      </c>
      <c r="C8" s="4"/>
      <c r="D8" s="4" t="s">
        <v>6</v>
      </c>
      <c r="E8" s="4"/>
    </row>
    <row r="9" spans="1:5" ht="60" x14ac:dyDescent="0.25">
      <c r="A9" s="2" t="s">
        <v>980</v>
      </c>
      <c r="B9" s="4" t="s">
        <v>6</v>
      </c>
      <c r="C9" s="4"/>
      <c r="D9" s="4">
        <v>12</v>
      </c>
      <c r="E9" s="4"/>
    </row>
    <row r="10" spans="1:5" x14ac:dyDescent="0.25">
      <c r="A10" s="2" t="s">
        <v>981</v>
      </c>
      <c r="B10" s="7">
        <v>29</v>
      </c>
      <c r="C10" s="4"/>
      <c r="D10" s="7">
        <v>12</v>
      </c>
      <c r="E10" s="4"/>
    </row>
    <row r="11" spans="1:5" x14ac:dyDescent="0.25">
      <c r="A11" s="11"/>
      <c r="B11" s="11"/>
      <c r="C11" s="11"/>
      <c r="D11" s="11"/>
      <c r="E11" s="11"/>
    </row>
    <row r="12" spans="1:5" ht="15" customHeight="1" x14ac:dyDescent="0.25">
      <c r="A12" s="2" t="s">
        <v>137</v>
      </c>
      <c r="B12" s="12" t="s">
        <v>958</v>
      </c>
      <c r="C12" s="12"/>
      <c r="D12" s="12"/>
      <c r="E12" s="12"/>
    </row>
  </sheetData>
  <mergeCells count="5">
    <mergeCell ref="B1:E1"/>
    <mergeCell ref="B2:C2"/>
    <mergeCell ref="D2:E2"/>
    <mergeCell ref="A11:E11"/>
    <mergeCell ref="B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2</v>
      </c>
      <c r="B1" s="8" t="s">
        <v>2</v>
      </c>
      <c r="C1" s="8" t="s">
        <v>35</v>
      </c>
    </row>
    <row r="2" spans="1:3" ht="30" x14ac:dyDescent="0.25">
      <c r="A2" s="1" t="s">
        <v>34</v>
      </c>
      <c r="B2" s="8"/>
      <c r="C2" s="8"/>
    </row>
    <row r="3" spans="1:3" ht="30" x14ac:dyDescent="0.25">
      <c r="A3" s="3" t="s">
        <v>983</v>
      </c>
      <c r="B3" s="4" t="s">
        <v>6</v>
      </c>
      <c r="C3" s="4" t="s">
        <v>6</v>
      </c>
    </row>
    <row r="4" spans="1:3" x14ac:dyDescent="0.25">
      <c r="A4" s="2" t="s">
        <v>46</v>
      </c>
      <c r="B4" s="7">
        <v>278452</v>
      </c>
      <c r="C4" s="7">
        <v>235043</v>
      </c>
    </row>
    <row r="5" spans="1:3" x14ac:dyDescent="0.25">
      <c r="A5" s="2" t="s">
        <v>398</v>
      </c>
      <c r="B5" s="6">
        <v>-2792</v>
      </c>
      <c r="C5" s="6">
        <v>-2594</v>
      </c>
    </row>
    <row r="6" spans="1:3" x14ac:dyDescent="0.25">
      <c r="A6" s="2" t="s">
        <v>401</v>
      </c>
      <c r="B6" s="6">
        <v>1215</v>
      </c>
      <c r="C6" s="4">
        <v>841</v>
      </c>
    </row>
    <row r="7" spans="1:3" x14ac:dyDescent="0.25">
      <c r="A7" s="2" t="s">
        <v>48</v>
      </c>
      <c r="B7" s="6">
        <v>276875</v>
      </c>
      <c r="C7" s="6">
        <v>233290</v>
      </c>
    </row>
    <row r="8" spans="1:3" x14ac:dyDescent="0.25">
      <c r="A8" s="2" t="s">
        <v>984</v>
      </c>
      <c r="B8" s="4" t="s">
        <v>6</v>
      </c>
      <c r="C8" s="4" t="s">
        <v>6</v>
      </c>
    </row>
    <row r="9" spans="1:3" ht="30" x14ac:dyDescent="0.25">
      <c r="A9" s="3" t="s">
        <v>983</v>
      </c>
      <c r="B9" s="4" t="s">
        <v>6</v>
      </c>
      <c r="C9" s="4" t="s">
        <v>6</v>
      </c>
    </row>
    <row r="10" spans="1:3" x14ac:dyDescent="0.25">
      <c r="A10" s="2" t="s">
        <v>46</v>
      </c>
      <c r="B10" s="6">
        <v>18432</v>
      </c>
      <c r="C10" s="6">
        <v>13991</v>
      </c>
    </row>
    <row r="11" spans="1:3" ht="30" x14ac:dyDescent="0.25">
      <c r="A11" s="2" t="s">
        <v>985</v>
      </c>
      <c r="B11" s="4" t="s">
        <v>6</v>
      </c>
      <c r="C11" s="4" t="s">
        <v>6</v>
      </c>
    </row>
    <row r="12" spans="1:3" ht="30" x14ac:dyDescent="0.25">
      <c r="A12" s="3" t="s">
        <v>983</v>
      </c>
      <c r="B12" s="4" t="s">
        <v>6</v>
      </c>
      <c r="C12" s="4" t="s">
        <v>6</v>
      </c>
    </row>
    <row r="13" spans="1:3" x14ac:dyDescent="0.25">
      <c r="A13" s="2" t="s">
        <v>46</v>
      </c>
      <c r="B13" s="6">
        <v>7773</v>
      </c>
      <c r="C13" s="6">
        <v>2982</v>
      </c>
    </row>
    <row r="14" spans="1:3" x14ac:dyDescent="0.25">
      <c r="A14" s="2" t="s">
        <v>986</v>
      </c>
      <c r="B14" s="4" t="s">
        <v>6</v>
      </c>
      <c r="C14" s="4" t="s">
        <v>6</v>
      </c>
    </row>
    <row r="15" spans="1:3" ht="30" x14ac:dyDescent="0.25">
      <c r="A15" s="3" t="s">
        <v>983</v>
      </c>
      <c r="B15" s="4" t="s">
        <v>6</v>
      </c>
      <c r="C15" s="4" t="s">
        <v>6</v>
      </c>
    </row>
    <row r="16" spans="1:3" x14ac:dyDescent="0.25">
      <c r="A16" s="2" t="s">
        <v>46</v>
      </c>
      <c r="B16" s="6">
        <v>137539</v>
      </c>
      <c r="C16" s="6">
        <v>118316</v>
      </c>
    </row>
    <row r="17" spans="1:3" x14ac:dyDescent="0.25">
      <c r="A17" s="2" t="s">
        <v>987</v>
      </c>
      <c r="B17" s="4" t="s">
        <v>6</v>
      </c>
      <c r="C17" s="4" t="s">
        <v>6</v>
      </c>
    </row>
    <row r="18" spans="1:3" ht="30" x14ac:dyDescent="0.25">
      <c r="A18" s="3" t="s">
        <v>983</v>
      </c>
      <c r="B18" s="4" t="s">
        <v>6</v>
      </c>
      <c r="C18" s="4" t="s">
        <v>6</v>
      </c>
    </row>
    <row r="19" spans="1:3" x14ac:dyDescent="0.25">
      <c r="A19" s="2" t="s">
        <v>46</v>
      </c>
      <c r="B19" s="6">
        <v>48814</v>
      </c>
      <c r="C19" s="6">
        <v>41978</v>
      </c>
    </row>
    <row r="20" spans="1:3" x14ac:dyDescent="0.25">
      <c r="A20" s="2" t="s">
        <v>396</v>
      </c>
      <c r="B20" s="4" t="s">
        <v>6</v>
      </c>
      <c r="C20" s="4" t="s">
        <v>6</v>
      </c>
    </row>
    <row r="21" spans="1:3" ht="30" x14ac:dyDescent="0.25">
      <c r="A21" s="3" t="s">
        <v>983</v>
      </c>
      <c r="B21" s="4" t="s">
        <v>6</v>
      </c>
      <c r="C21" s="4" t="s">
        <v>6</v>
      </c>
    </row>
    <row r="22" spans="1:3" x14ac:dyDescent="0.25">
      <c r="A22" s="2" t="s">
        <v>46</v>
      </c>
      <c r="B22" s="6">
        <v>46742</v>
      </c>
      <c r="C22" s="6">
        <v>45245</v>
      </c>
    </row>
    <row r="23" spans="1:3" x14ac:dyDescent="0.25">
      <c r="A23" s="2" t="s">
        <v>988</v>
      </c>
      <c r="B23" s="4" t="s">
        <v>6</v>
      </c>
      <c r="C23" s="4" t="s">
        <v>6</v>
      </c>
    </row>
    <row r="24" spans="1:3" ht="30" x14ac:dyDescent="0.25">
      <c r="A24" s="3" t="s">
        <v>983</v>
      </c>
      <c r="B24" s="4" t="s">
        <v>6</v>
      </c>
      <c r="C24" s="4" t="s">
        <v>6</v>
      </c>
    </row>
    <row r="25" spans="1:3" x14ac:dyDescent="0.25">
      <c r="A25" s="2" t="s">
        <v>46</v>
      </c>
      <c r="B25" s="6">
        <v>46742</v>
      </c>
      <c r="C25" s="6">
        <v>45245</v>
      </c>
    </row>
    <row r="26" spans="1:3" x14ac:dyDescent="0.25">
      <c r="A26" s="2" t="s">
        <v>395</v>
      </c>
      <c r="B26" s="4" t="s">
        <v>6</v>
      </c>
      <c r="C26" s="4" t="s">
        <v>6</v>
      </c>
    </row>
    <row r="27" spans="1:3" ht="30" x14ac:dyDescent="0.25">
      <c r="A27" s="3" t="s">
        <v>983</v>
      </c>
      <c r="B27" s="4" t="s">
        <v>6</v>
      </c>
      <c r="C27" s="4" t="s">
        <v>6</v>
      </c>
    </row>
    <row r="28" spans="1:3" x14ac:dyDescent="0.25">
      <c r="A28" s="2" t="s">
        <v>46</v>
      </c>
      <c r="B28" s="6">
        <v>2144</v>
      </c>
      <c r="C28" s="6">
        <v>1478</v>
      </c>
    </row>
    <row r="29" spans="1:3" x14ac:dyDescent="0.25">
      <c r="A29" s="2" t="s">
        <v>989</v>
      </c>
      <c r="B29" s="4" t="s">
        <v>6</v>
      </c>
      <c r="C29" s="4" t="s">
        <v>6</v>
      </c>
    </row>
    <row r="30" spans="1:3" ht="30" x14ac:dyDescent="0.25">
      <c r="A30" s="3" t="s">
        <v>983</v>
      </c>
      <c r="B30" s="4" t="s">
        <v>6</v>
      </c>
      <c r="C30" s="4" t="s">
        <v>6</v>
      </c>
    </row>
    <row r="31" spans="1:3" x14ac:dyDescent="0.25">
      <c r="A31" s="2" t="s">
        <v>46</v>
      </c>
      <c r="B31" s="6">
        <v>6344</v>
      </c>
      <c r="C31" s="4" t="s">
        <v>6</v>
      </c>
    </row>
    <row r="32" spans="1:3" x14ac:dyDescent="0.25">
      <c r="A32" s="2" t="s">
        <v>397</v>
      </c>
      <c r="B32" s="4" t="s">
        <v>6</v>
      </c>
      <c r="C32" s="4" t="s">
        <v>6</v>
      </c>
    </row>
    <row r="33" spans="1:3" ht="30" x14ac:dyDescent="0.25">
      <c r="A33" s="3" t="s">
        <v>983</v>
      </c>
      <c r="B33" s="4" t="s">
        <v>6</v>
      </c>
      <c r="C33" s="4" t="s">
        <v>6</v>
      </c>
    </row>
    <row r="34" spans="1:3" x14ac:dyDescent="0.25">
      <c r="A34" s="2" t="s">
        <v>46</v>
      </c>
      <c r="B34" s="7">
        <v>10664</v>
      </c>
      <c r="C34" s="7">
        <v>110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0</v>
      </c>
      <c r="B1" s="8" t="s">
        <v>1</v>
      </c>
      <c r="C1" s="8"/>
    </row>
    <row r="2" spans="1:3" ht="30" x14ac:dyDescent="0.25">
      <c r="A2" s="1" t="s">
        <v>34</v>
      </c>
      <c r="B2" s="1" t="s">
        <v>2</v>
      </c>
      <c r="C2" s="1" t="s">
        <v>35</v>
      </c>
    </row>
    <row r="3" spans="1:3" ht="30" x14ac:dyDescent="0.25">
      <c r="A3" s="3" t="s">
        <v>991</v>
      </c>
      <c r="B3" s="4" t="s">
        <v>6</v>
      </c>
      <c r="C3" s="4" t="s">
        <v>6</v>
      </c>
    </row>
    <row r="4" spans="1:3" x14ac:dyDescent="0.25">
      <c r="A4" s="2" t="s">
        <v>413</v>
      </c>
      <c r="B4" s="7">
        <v>2594</v>
      </c>
      <c r="C4" s="7">
        <v>2469</v>
      </c>
    </row>
    <row r="5" spans="1:3" x14ac:dyDescent="0.25">
      <c r="A5" s="2" t="s">
        <v>414</v>
      </c>
      <c r="B5" s="4">
        <v>-154</v>
      </c>
      <c r="C5" s="4">
        <v>-210</v>
      </c>
    </row>
    <row r="6" spans="1:3" x14ac:dyDescent="0.25">
      <c r="A6" s="2" t="s">
        <v>418</v>
      </c>
      <c r="B6" s="4">
        <v>7</v>
      </c>
      <c r="C6" s="4">
        <v>15</v>
      </c>
    </row>
    <row r="7" spans="1:3" x14ac:dyDescent="0.25">
      <c r="A7" s="2" t="s">
        <v>419</v>
      </c>
      <c r="B7" s="4">
        <v>345</v>
      </c>
      <c r="C7" s="4">
        <v>320</v>
      </c>
    </row>
    <row r="8" spans="1:3" x14ac:dyDescent="0.25">
      <c r="A8" s="2" t="s">
        <v>422</v>
      </c>
      <c r="B8" s="6">
        <v>2792</v>
      </c>
      <c r="C8" s="6">
        <v>2594</v>
      </c>
    </row>
    <row r="9" spans="1:3" x14ac:dyDescent="0.25">
      <c r="A9" s="2" t="s">
        <v>992</v>
      </c>
      <c r="B9" s="4" t="s">
        <v>76</v>
      </c>
      <c r="C9" s="4" t="s">
        <v>76</v>
      </c>
    </row>
    <row r="10" spans="1:3" x14ac:dyDescent="0.25">
      <c r="A10" s="2" t="s">
        <v>993</v>
      </c>
      <c r="B10" s="6">
        <v>2792</v>
      </c>
      <c r="C10" s="6">
        <v>2594</v>
      </c>
    </row>
    <row r="11" spans="1:3" ht="30" x14ac:dyDescent="0.25">
      <c r="A11" s="2" t="s">
        <v>994</v>
      </c>
      <c r="B11" s="6">
        <v>2792</v>
      </c>
      <c r="C11" s="6">
        <v>2594</v>
      </c>
    </row>
    <row r="12" spans="1:3" x14ac:dyDescent="0.25">
      <c r="A12" s="3" t="s">
        <v>430</v>
      </c>
      <c r="B12" s="4" t="s">
        <v>6</v>
      </c>
      <c r="C12" s="4" t="s">
        <v>6</v>
      </c>
    </row>
    <row r="13" spans="1:3" x14ac:dyDescent="0.25">
      <c r="A13" s="2" t="s">
        <v>992</v>
      </c>
      <c r="B13" s="6">
        <v>1325</v>
      </c>
      <c r="C13" s="4">
        <v>467</v>
      </c>
    </row>
    <row r="14" spans="1:3" x14ac:dyDescent="0.25">
      <c r="A14" s="2" t="s">
        <v>993</v>
      </c>
      <c r="B14" s="6">
        <v>277127</v>
      </c>
      <c r="C14" s="6">
        <v>234576</v>
      </c>
    </row>
    <row r="15" spans="1:3" x14ac:dyDescent="0.25">
      <c r="A15" s="2" t="s">
        <v>431</v>
      </c>
      <c r="B15" s="6">
        <v>278452</v>
      </c>
      <c r="C15" s="6">
        <v>235043</v>
      </c>
    </row>
    <row r="16" spans="1:3" x14ac:dyDescent="0.25">
      <c r="A16" s="2" t="s">
        <v>984</v>
      </c>
      <c r="B16" s="4" t="s">
        <v>6</v>
      </c>
      <c r="C16" s="4" t="s">
        <v>6</v>
      </c>
    </row>
    <row r="17" spans="1:3" ht="30" x14ac:dyDescent="0.25">
      <c r="A17" s="3" t="s">
        <v>991</v>
      </c>
      <c r="B17" s="4" t="s">
        <v>6</v>
      </c>
      <c r="C17" s="4" t="s">
        <v>6</v>
      </c>
    </row>
    <row r="18" spans="1:3" x14ac:dyDescent="0.25">
      <c r="A18" s="2" t="s">
        <v>413</v>
      </c>
      <c r="B18" s="4">
        <v>219</v>
      </c>
      <c r="C18" s="4">
        <v>422</v>
      </c>
    </row>
    <row r="19" spans="1:3" x14ac:dyDescent="0.25">
      <c r="A19" s="2" t="s">
        <v>414</v>
      </c>
      <c r="B19" s="4">
        <v>-2</v>
      </c>
      <c r="C19" s="4" t="s">
        <v>6</v>
      </c>
    </row>
    <row r="20" spans="1:3" x14ac:dyDescent="0.25">
      <c r="A20" s="2" t="s">
        <v>418</v>
      </c>
      <c r="B20" s="4">
        <v>4</v>
      </c>
      <c r="C20" s="4">
        <v>5</v>
      </c>
    </row>
    <row r="21" spans="1:3" x14ac:dyDescent="0.25">
      <c r="A21" s="2" t="s">
        <v>419</v>
      </c>
      <c r="B21" s="4">
        <v>18</v>
      </c>
      <c r="C21" s="4">
        <v>-208</v>
      </c>
    </row>
    <row r="22" spans="1:3" x14ac:dyDescent="0.25">
      <c r="A22" s="2" t="s">
        <v>422</v>
      </c>
      <c r="B22" s="4">
        <v>239</v>
      </c>
      <c r="C22" s="4">
        <v>219</v>
      </c>
    </row>
    <row r="23" spans="1:3" x14ac:dyDescent="0.25">
      <c r="A23" s="2" t="s">
        <v>992</v>
      </c>
      <c r="B23" s="4" t="s">
        <v>76</v>
      </c>
      <c r="C23" s="4" t="s">
        <v>76</v>
      </c>
    </row>
    <row r="24" spans="1:3" x14ac:dyDescent="0.25">
      <c r="A24" s="2" t="s">
        <v>993</v>
      </c>
      <c r="B24" s="4">
        <v>239</v>
      </c>
      <c r="C24" s="4">
        <v>219</v>
      </c>
    </row>
    <row r="25" spans="1:3" ht="30" x14ac:dyDescent="0.25">
      <c r="A25" s="2" t="s">
        <v>994</v>
      </c>
      <c r="B25" s="4">
        <v>239</v>
      </c>
      <c r="C25" s="4">
        <v>219</v>
      </c>
    </row>
    <row r="26" spans="1:3" x14ac:dyDescent="0.25">
      <c r="A26" s="3" t="s">
        <v>430</v>
      </c>
      <c r="B26" s="4" t="s">
        <v>6</v>
      </c>
      <c r="C26" s="4" t="s">
        <v>6</v>
      </c>
    </row>
    <row r="27" spans="1:3" x14ac:dyDescent="0.25">
      <c r="A27" s="2" t="s">
        <v>993</v>
      </c>
      <c r="B27" s="6">
        <v>20576</v>
      </c>
      <c r="C27" s="6">
        <v>15469</v>
      </c>
    </row>
    <row r="28" spans="1:3" x14ac:dyDescent="0.25">
      <c r="A28" s="2" t="s">
        <v>431</v>
      </c>
      <c r="B28" s="6">
        <v>20576</v>
      </c>
      <c r="C28" s="6">
        <v>15469</v>
      </c>
    </row>
    <row r="29" spans="1:3" x14ac:dyDescent="0.25">
      <c r="A29" s="2" t="s">
        <v>397</v>
      </c>
      <c r="B29" s="4" t="s">
        <v>6</v>
      </c>
      <c r="C29" s="4" t="s">
        <v>6</v>
      </c>
    </row>
    <row r="30" spans="1:3" ht="30" x14ac:dyDescent="0.25">
      <c r="A30" s="3" t="s">
        <v>991</v>
      </c>
      <c r="B30" s="4" t="s">
        <v>6</v>
      </c>
      <c r="C30" s="4" t="s">
        <v>6</v>
      </c>
    </row>
    <row r="31" spans="1:3" x14ac:dyDescent="0.25">
      <c r="A31" s="2" t="s">
        <v>413</v>
      </c>
      <c r="B31" s="4">
        <v>99</v>
      </c>
      <c r="C31" s="4">
        <v>194</v>
      </c>
    </row>
    <row r="32" spans="1:3" x14ac:dyDescent="0.25">
      <c r="A32" s="2" t="s">
        <v>414</v>
      </c>
      <c r="B32" s="4">
        <v>-58</v>
      </c>
      <c r="C32" s="4">
        <v>-23</v>
      </c>
    </row>
    <row r="33" spans="1:3" x14ac:dyDescent="0.25">
      <c r="A33" s="2" t="s">
        <v>418</v>
      </c>
      <c r="B33" s="4">
        <v>3</v>
      </c>
      <c r="C33" s="4">
        <v>9</v>
      </c>
    </row>
    <row r="34" spans="1:3" x14ac:dyDescent="0.25">
      <c r="A34" s="2" t="s">
        <v>419</v>
      </c>
      <c r="B34" s="4">
        <v>58</v>
      </c>
      <c r="C34" s="4">
        <v>-81</v>
      </c>
    </row>
    <row r="35" spans="1:3" x14ac:dyDescent="0.25">
      <c r="A35" s="2" t="s">
        <v>422</v>
      </c>
      <c r="B35" s="4">
        <v>102</v>
      </c>
      <c r="C35" s="4">
        <v>99</v>
      </c>
    </row>
    <row r="36" spans="1:3" x14ac:dyDescent="0.25">
      <c r="A36" s="2" t="s">
        <v>992</v>
      </c>
      <c r="B36" s="4" t="s">
        <v>76</v>
      </c>
      <c r="C36" s="4" t="s">
        <v>76</v>
      </c>
    </row>
    <row r="37" spans="1:3" x14ac:dyDescent="0.25">
      <c r="A37" s="2" t="s">
        <v>993</v>
      </c>
      <c r="B37" s="4">
        <v>102</v>
      </c>
      <c r="C37" s="4">
        <v>99</v>
      </c>
    </row>
    <row r="38" spans="1:3" ht="30" x14ac:dyDescent="0.25">
      <c r="A38" s="2" t="s">
        <v>994</v>
      </c>
      <c r="B38" s="4">
        <v>102</v>
      </c>
      <c r="C38" s="4">
        <v>99</v>
      </c>
    </row>
    <row r="39" spans="1:3" x14ac:dyDescent="0.25">
      <c r="A39" s="3" t="s">
        <v>430</v>
      </c>
      <c r="B39" s="4" t="s">
        <v>6</v>
      </c>
      <c r="C39" s="4" t="s">
        <v>6</v>
      </c>
    </row>
    <row r="40" spans="1:3" x14ac:dyDescent="0.25">
      <c r="A40" s="2" t="s">
        <v>993</v>
      </c>
      <c r="B40" s="6">
        <v>10664</v>
      </c>
      <c r="C40" s="6">
        <v>11053</v>
      </c>
    </row>
    <row r="41" spans="1:3" x14ac:dyDescent="0.25">
      <c r="A41" s="2" t="s">
        <v>431</v>
      </c>
      <c r="B41" s="6">
        <v>10664</v>
      </c>
      <c r="C41" s="6">
        <v>11053</v>
      </c>
    </row>
    <row r="42" spans="1:3" x14ac:dyDescent="0.25">
      <c r="A42" s="2" t="s">
        <v>410</v>
      </c>
      <c r="B42" s="4" t="s">
        <v>6</v>
      </c>
      <c r="C42" s="4" t="s">
        <v>6</v>
      </c>
    </row>
    <row r="43" spans="1:3" ht="30" x14ac:dyDescent="0.25">
      <c r="A43" s="3" t="s">
        <v>991</v>
      </c>
      <c r="B43" s="4" t="s">
        <v>6</v>
      </c>
      <c r="C43" s="4" t="s">
        <v>6</v>
      </c>
    </row>
    <row r="44" spans="1:3" x14ac:dyDescent="0.25">
      <c r="A44" s="2" t="s">
        <v>413</v>
      </c>
      <c r="B44" s="4">
        <v>135</v>
      </c>
      <c r="C44" s="4">
        <v>166</v>
      </c>
    </row>
    <row r="45" spans="1:3" x14ac:dyDescent="0.25">
      <c r="A45" s="2" t="s">
        <v>419</v>
      </c>
      <c r="B45" s="4">
        <v>-135</v>
      </c>
      <c r="C45" s="4">
        <v>-31</v>
      </c>
    </row>
    <row r="46" spans="1:3" x14ac:dyDescent="0.25">
      <c r="A46" s="2" t="s">
        <v>422</v>
      </c>
      <c r="B46" s="4" t="s">
        <v>6</v>
      </c>
      <c r="C46" s="4">
        <v>135</v>
      </c>
    </row>
    <row r="47" spans="1:3" x14ac:dyDescent="0.25">
      <c r="A47" s="2" t="s">
        <v>992</v>
      </c>
      <c r="B47" s="4" t="s">
        <v>76</v>
      </c>
      <c r="C47" s="4" t="s">
        <v>76</v>
      </c>
    </row>
    <row r="48" spans="1:3" x14ac:dyDescent="0.25">
      <c r="A48" s="2" t="s">
        <v>993</v>
      </c>
      <c r="B48" s="4" t="s">
        <v>6</v>
      </c>
      <c r="C48" s="4">
        <v>135</v>
      </c>
    </row>
    <row r="49" spans="1:3" ht="30" x14ac:dyDescent="0.25">
      <c r="A49" s="2" t="s">
        <v>994</v>
      </c>
      <c r="B49" s="4" t="s">
        <v>6</v>
      </c>
      <c r="C49" s="4">
        <v>135</v>
      </c>
    </row>
    <row r="50" spans="1:3" x14ac:dyDescent="0.25">
      <c r="A50" s="2" t="s">
        <v>995</v>
      </c>
      <c r="B50" s="4" t="s">
        <v>6</v>
      </c>
      <c r="C50" s="4" t="s">
        <v>6</v>
      </c>
    </row>
    <row r="51" spans="1:3" ht="30" x14ac:dyDescent="0.25">
      <c r="A51" s="3" t="s">
        <v>991</v>
      </c>
      <c r="B51" s="4" t="s">
        <v>6</v>
      </c>
      <c r="C51" s="4" t="s">
        <v>6</v>
      </c>
    </row>
    <row r="52" spans="1:3" x14ac:dyDescent="0.25">
      <c r="A52" s="2" t="s">
        <v>413</v>
      </c>
      <c r="B52" s="6">
        <v>1051</v>
      </c>
      <c r="C52" s="4">
        <v>750</v>
      </c>
    </row>
    <row r="53" spans="1:3" x14ac:dyDescent="0.25">
      <c r="A53" s="2" t="s">
        <v>414</v>
      </c>
      <c r="B53" s="4">
        <v>-40</v>
      </c>
      <c r="C53" s="4">
        <v>-113</v>
      </c>
    </row>
    <row r="54" spans="1:3" x14ac:dyDescent="0.25">
      <c r="A54" s="2" t="s">
        <v>419</v>
      </c>
      <c r="B54" s="4">
        <v>178</v>
      </c>
      <c r="C54" s="4">
        <v>414</v>
      </c>
    </row>
    <row r="55" spans="1:3" x14ac:dyDescent="0.25">
      <c r="A55" s="2" t="s">
        <v>422</v>
      </c>
      <c r="B55" s="6">
        <v>1189</v>
      </c>
      <c r="C55" s="6">
        <v>1051</v>
      </c>
    </row>
    <row r="56" spans="1:3" x14ac:dyDescent="0.25">
      <c r="A56" s="2" t="s">
        <v>992</v>
      </c>
      <c r="B56" s="4" t="s">
        <v>76</v>
      </c>
      <c r="C56" s="4" t="s">
        <v>76</v>
      </c>
    </row>
    <row r="57" spans="1:3" x14ac:dyDescent="0.25">
      <c r="A57" s="2" t="s">
        <v>993</v>
      </c>
      <c r="B57" s="6">
        <v>1189</v>
      </c>
      <c r="C57" s="6">
        <v>1051</v>
      </c>
    </row>
    <row r="58" spans="1:3" ht="30" x14ac:dyDescent="0.25">
      <c r="A58" s="2" t="s">
        <v>994</v>
      </c>
      <c r="B58" s="6">
        <v>1189</v>
      </c>
      <c r="C58" s="6">
        <v>1051</v>
      </c>
    </row>
    <row r="59" spans="1:3" x14ac:dyDescent="0.25">
      <c r="A59" s="3" t="s">
        <v>430</v>
      </c>
      <c r="B59" s="4" t="s">
        <v>6</v>
      </c>
      <c r="C59" s="4" t="s">
        <v>6</v>
      </c>
    </row>
    <row r="60" spans="1:3" x14ac:dyDescent="0.25">
      <c r="A60" s="2" t="s">
        <v>992</v>
      </c>
      <c r="B60" s="4">
        <v>175</v>
      </c>
      <c r="C60" s="4">
        <v>180</v>
      </c>
    </row>
    <row r="61" spans="1:3" x14ac:dyDescent="0.25">
      <c r="A61" s="2" t="s">
        <v>993</v>
      </c>
      <c r="B61" s="6">
        <v>137364</v>
      </c>
      <c r="C61" s="6">
        <v>118136</v>
      </c>
    </row>
    <row r="62" spans="1:3" x14ac:dyDescent="0.25">
      <c r="A62" s="2" t="s">
        <v>431</v>
      </c>
      <c r="B62" s="6">
        <v>137539</v>
      </c>
      <c r="C62" s="6">
        <v>118316</v>
      </c>
    </row>
    <row r="63" spans="1:3" x14ac:dyDescent="0.25">
      <c r="A63" s="2" t="s">
        <v>996</v>
      </c>
      <c r="B63" s="4" t="s">
        <v>6</v>
      </c>
      <c r="C63" s="4" t="s">
        <v>6</v>
      </c>
    </row>
    <row r="64" spans="1:3" ht="30" x14ac:dyDescent="0.25">
      <c r="A64" s="3" t="s">
        <v>991</v>
      </c>
      <c r="B64" s="4" t="s">
        <v>6</v>
      </c>
      <c r="C64" s="4" t="s">
        <v>6</v>
      </c>
    </row>
    <row r="65" spans="1:3" x14ac:dyDescent="0.25">
      <c r="A65" s="2" t="s">
        <v>413</v>
      </c>
      <c r="B65" s="4">
        <v>586</v>
      </c>
      <c r="C65" s="4">
        <v>573</v>
      </c>
    </row>
    <row r="66" spans="1:3" x14ac:dyDescent="0.25">
      <c r="A66" s="2" t="s">
        <v>414</v>
      </c>
      <c r="B66" s="4">
        <v>-54</v>
      </c>
      <c r="C66" s="4">
        <v>-25</v>
      </c>
    </row>
    <row r="67" spans="1:3" x14ac:dyDescent="0.25">
      <c r="A67" s="2" t="s">
        <v>419</v>
      </c>
      <c r="B67" s="4">
        <v>216</v>
      </c>
      <c r="C67" s="4">
        <v>38</v>
      </c>
    </row>
    <row r="68" spans="1:3" x14ac:dyDescent="0.25">
      <c r="A68" s="2" t="s">
        <v>422</v>
      </c>
      <c r="B68" s="4">
        <v>748</v>
      </c>
      <c r="C68" s="4">
        <v>586</v>
      </c>
    </row>
    <row r="69" spans="1:3" x14ac:dyDescent="0.25">
      <c r="A69" s="2" t="s">
        <v>992</v>
      </c>
      <c r="B69" s="4" t="s">
        <v>76</v>
      </c>
      <c r="C69" s="4" t="s">
        <v>76</v>
      </c>
    </row>
    <row r="70" spans="1:3" x14ac:dyDescent="0.25">
      <c r="A70" s="2" t="s">
        <v>993</v>
      </c>
      <c r="B70" s="4">
        <v>748</v>
      </c>
      <c r="C70" s="4">
        <v>586</v>
      </c>
    </row>
    <row r="71" spans="1:3" ht="30" x14ac:dyDescent="0.25">
      <c r="A71" s="2" t="s">
        <v>994</v>
      </c>
      <c r="B71" s="4">
        <v>748</v>
      </c>
      <c r="C71" s="4">
        <v>586</v>
      </c>
    </row>
    <row r="72" spans="1:3" x14ac:dyDescent="0.25">
      <c r="A72" s="3" t="s">
        <v>430</v>
      </c>
      <c r="B72" s="4" t="s">
        <v>6</v>
      </c>
      <c r="C72" s="4" t="s">
        <v>6</v>
      </c>
    </row>
    <row r="73" spans="1:3" x14ac:dyDescent="0.25">
      <c r="A73" s="2" t="s">
        <v>992</v>
      </c>
      <c r="B73" s="4">
        <v>924</v>
      </c>
      <c r="C73" s="4">
        <v>119</v>
      </c>
    </row>
    <row r="74" spans="1:3" x14ac:dyDescent="0.25">
      <c r="A74" s="2" t="s">
        <v>993</v>
      </c>
      <c r="B74" s="6">
        <v>54234</v>
      </c>
      <c r="C74" s="6">
        <v>41859</v>
      </c>
    </row>
    <row r="75" spans="1:3" x14ac:dyDescent="0.25">
      <c r="A75" s="2" t="s">
        <v>431</v>
      </c>
      <c r="B75" s="6">
        <v>55158</v>
      </c>
      <c r="C75" s="6">
        <v>41978</v>
      </c>
    </row>
    <row r="76" spans="1:3" ht="30" x14ac:dyDescent="0.25">
      <c r="A76" s="2" t="s">
        <v>997</v>
      </c>
      <c r="B76" s="4" t="s">
        <v>6</v>
      </c>
      <c r="C76" s="4" t="s">
        <v>6</v>
      </c>
    </row>
    <row r="77" spans="1:3" ht="30" x14ac:dyDescent="0.25">
      <c r="A77" s="3" t="s">
        <v>991</v>
      </c>
      <c r="B77" s="4" t="s">
        <v>6</v>
      </c>
      <c r="C77" s="4" t="s">
        <v>6</v>
      </c>
    </row>
    <row r="78" spans="1:3" x14ac:dyDescent="0.25">
      <c r="A78" s="2" t="s">
        <v>413</v>
      </c>
      <c r="B78" s="4">
        <v>142</v>
      </c>
      <c r="C78" s="4">
        <v>22</v>
      </c>
    </row>
    <row r="79" spans="1:3" x14ac:dyDescent="0.25">
      <c r="A79" s="2" t="s">
        <v>414</v>
      </c>
      <c r="B79" s="4" t="s">
        <v>6</v>
      </c>
      <c r="C79" s="4">
        <v>-49</v>
      </c>
    </row>
    <row r="80" spans="1:3" x14ac:dyDescent="0.25">
      <c r="A80" s="2" t="s">
        <v>418</v>
      </c>
      <c r="B80" s="4" t="s">
        <v>6</v>
      </c>
      <c r="C80" s="4">
        <v>1</v>
      </c>
    </row>
    <row r="81" spans="1:3" x14ac:dyDescent="0.25">
      <c r="A81" s="2" t="s">
        <v>419</v>
      </c>
      <c r="B81" s="4">
        <v>69</v>
      </c>
      <c r="C81" s="4">
        <v>168</v>
      </c>
    </row>
    <row r="82" spans="1:3" x14ac:dyDescent="0.25">
      <c r="A82" s="2" t="s">
        <v>422</v>
      </c>
      <c r="B82" s="4">
        <v>211</v>
      </c>
      <c r="C82" s="4">
        <v>142</v>
      </c>
    </row>
    <row r="83" spans="1:3" x14ac:dyDescent="0.25">
      <c r="A83" s="2" t="s">
        <v>992</v>
      </c>
      <c r="B83" s="4" t="s">
        <v>76</v>
      </c>
      <c r="C83" s="4" t="s">
        <v>76</v>
      </c>
    </row>
    <row r="84" spans="1:3" x14ac:dyDescent="0.25">
      <c r="A84" s="2" t="s">
        <v>993</v>
      </c>
      <c r="B84" s="4">
        <v>211</v>
      </c>
      <c r="C84" s="4">
        <v>142</v>
      </c>
    </row>
    <row r="85" spans="1:3" ht="30" x14ac:dyDescent="0.25">
      <c r="A85" s="2" t="s">
        <v>994</v>
      </c>
      <c r="B85" s="4">
        <v>211</v>
      </c>
      <c r="C85" s="4">
        <v>142</v>
      </c>
    </row>
    <row r="86" spans="1:3" x14ac:dyDescent="0.25">
      <c r="A86" s="3" t="s">
        <v>430</v>
      </c>
      <c r="B86" s="4" t="s">
        <v>6</v>
      </c>
      <c r="C86" s="4" t="s">
        <v>6</v>
      </c>
    </row>
    <row r="87" spans="1:3" x14ac:dyDescent="0.25">
      <c r="A87" s="2" t="s">
        <v>992</v>
      </c>
      <c r="B87" s="4">
        <v>222</v>
      </c>
      <c r="C87" s="4">
        <v>163</v>
      </c>
    </row>
    <row r="88" spans="1:3" x14ac:dyDescent="0.25">
      <c r="A88" s="2" t="s">
        <v>993</v>
      </c>
      <c r="B88" s="6">
        <v>7551</v>
      </c>
      <c r="C88" s="6">
        <v>2819</v>
      </c>
    </row>
    <row r="89" spans="1:3" x14ac:dyDescent="0.25">
      <c r="A89" s="2" t="s">
        <v>431</v>
      </c>
      <c r="B89" s="6">
        <v>7773</v>
      </c>
      <c r="C89" s="6">
        <v>2982</v>
      </c>
    </row>
    <row r="90" spans="1:3" x14ac:dyDescent="0.25">
      <c r="A90" s="2" t="s">
        <v>998</v>
      </c>
      <c r="B90" s="4" t="s">
        <v>6</v>
      </c>
      <c r="C90" s="4" t="s">
        <v>6</v>
      </c>
    </row>
    <row r="91" spans="1:3" ht="30" x14ac:dyDescent="0.25">
      <c r="A91" s="3" t="s">
        <v>991</v>
      </c>
      <c r="B91" s="4" t="s">
        <v>6</v>
      </c>
      <c r="C91" s="4" t="s">
        <v>6</v>
      </c>
    </row>
    <row r="92" spans="1:3" x14ac:dyDescent="0.25">
      <c r="A92" s="2" t="s">
        <v>413</v>
      </c>
      <c r="B92" s="4">
        <v>362</v>
      </c>
      <c r="C92" s="4">
        <v>342</v>
      </c>
    </row>
    <row r="93" spans="1:3" x14ac:dyDescent="0.25">
      <c r="A93" s="2" t="s">
        <v>419</v>
      </c>
      <c r="B93" s="4">
        <v>-59</v>
      </c>
      <c r="C93" s="4">
        <v>20</v>
      </c>
    </row>
    <row r="94" spans="1:3" x14ac:dyDescent="0.25">
      <c r="A94" s="2" t="s">
        <v>422</v>
      </c>
      <c r="B94" s="4">
        <v>303</v>
      </c>
      <c r="C94" s="4">
        <v>362</v>
      </c>
    </row>
    <row r="95" spans="1:3" x14ac:dyDescent="0.25">
      <c r="A95" s="2" t="s">
        <v>992</v>
      </c>
      <c r="B95" s="4" t="s">
        <v>76</v>
      </c>
      <c r="C95" s="4" t="s">
        <v>76</v>
      </c>
    </row>
    <row r="96" spans="1:3" x14ac:dyDescent="0.25">
      <c r="A96" s="2" t="s">
        <v>993</v>
      </c>
      <c r="B96" s="4">
        <v>303</v>
      </c>
      <c r="C96" s="4">
        <v>362</v>
      </c>
    </row>
    <row r="97" spans="1:3" ht="30" x14ac:dyDescent="0.25">
      <c r="A97" s="2" t="s">
        <v>994</v>
      </c>
      <c r="B97" s="4">
        <v>303</v>
      </c>
      <c r="C97" s="4">
        <v>362</v>
      </c>
    </row>
    <row r="98" spans="1:3" x14ac:dyDescent="0.25">
      <c r="A98" s="3" t="s">
        <v>430</v>
      </c>
      <c r="B98" s="4" t="s">
        <v>6</v>
      </c>
      <c r="C98" s="4" t="s">
        <v>6</v>
      </c>
    </row>
    <row r="99" spans="1:3" x14ac:dyDescent="0.25">
      <c r="A99" s="2" t="s">
        <v>992</v>
      </c>
      <c r="B99" s="4">
        <v>4</v>
      </c>
      <c r="C99" s="4">
        <v>5</v>
      </c>
    </row>
    <row r="100" spans="1:3" x14ac:dyDescent="0.25">
      <c r="A100" s="2" t="s">
        <v>993</v>
      </c>
      <c r="B100" s="6">
        <v>46738</v>
      </c>
      <c r="C100" s="6">
        <v>45240</v>
      </c>
    </row>
    <row r="101" spans="1:3" x14ac:dyDescent="0.25">
      <c r="A101" s="2" t="s">
        <v>431</v>
      </c>
      <c r="B101" s="7">
        <v>46742</v>
      </c>
      <c r="C101" s="7">
        <v>4524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9</v>
      </c>
      <c r="B1" s="8" t="s">
        <v>2</v>
      </c>
      <c r="C1" s="8" t="s">
        <v>35</v>
      </c>
    </row>
    <row r="2" spans="1:3" ht="30" x14ac:dyDescent="0.25">
      <c r="A2" s="1" t="s">
        <v>34</v>
      </c>
      <c r="B2" s="8"/>
      <c r="C2" s="8"/>
    </row>
    <row r="3" spans="1:3" ht="30" x14ac:dyDescent="0.25">
      <c r="A3" s="3" t="s">
        <v>1000</v>
      </c>
      <c r="B3" s="4" t="s">
        <v>6</v>
      </c>
      <c r="C3" s="4" t="s">
        <v>6</v>
      </c>
    </row>
    <row r="4" spans="1:3" x14ac:dyDescent="0.25">
      <c r="A4" s="2" t="s">
        <v>1001</v>
      </c>
      <c r="B4" s="7">
        <v>278452</v>
      </c>
      <c r="C4" s="7">
        <v>235043</v>
      </c>
    </row>
    <row r="5" spans="1:3" x14ac:dyDescent="0.25">
      <c r="A5" s="2" t="s">
        <v>442</v>
      </c>
      <c r="B5" s="4" t="s">
        <v>6</v>
      </c>
      <c r="C5" s="4" t="s">
        <v>6</v>
      </c>
    </row>
    <row r="6" spans="1:3" ht="30" x14ac:dyDescent="0.25">
      <c r="A6" s="3" t="s">
        <v>1000</v>
      </c>
      <c r="B6" s="4" t="s">
        <v>6</v>
      </c>
      <c r="C6" s="4" t="s">
        <v>6</v>
      </c>
    </row>
    <row r="7" spans="1:3" x14ac:dyDescent="0.25">
      <c r="A7" s="2" t="s">
        <v>1001</v>
      </c>
      <c r="B7" s="6">
        <v>74987</v>
      </c>
      <c r="C7" s="6">
        <v>52177</v>
      </c>
    </row>
    <row r="8" spans="1:3" x14ac:dyDescent="0.25">
      <c r="A8" s="2" t="s">
        <v>443</v>
      </c>
      <c r="B8" s="4" t="s">
        <v>6</v>
      </c>
      <c r="C8" s="4" t="s">
        <v>6</v>
      </c>
    </row>
    <row r="9" spans="1:3" ht="30" x14ac:dyDescent="0.25">
      <c r="A9" s="3" t="s">
        <v>1000</v>
      </c>
      <c r="B9" s="4" t="s">
        <v>6</v>
      </c>
      <c r="C9" s="4" t="s">
        <v>6</v>
      </c>
    </row>
    <row r="10" spans="1:3" x14ac:dyDescent="0.25">
      <c r="A10" s="2" t="s">
        <v>1001</v>
      </c>
      <c r="B10" s="6">
        <v>4999</v>
      </c>
      <c r="C10" s="6">
        <v>6484</v>
      </c>
    </row>
    <row r="11" spans="1:3" x14ac:dyDescent="0.25">
      <c r="A11" s="2" t="s">
        <v>444</v>
      </c>
      <c r="B11" s="4" t="s">
        <v>6</v>
      </c>
      <c r="C11" s="4" t="s">
        <v>6</v>
      </c>
    </row>
    <row r="12" spans="1:3" ht="30" x14ac:dyDescent="0.25">
      <c r="A12" s="3" t="s">
        <v>1000</v>
      </c>
      <c r="B12" s="4" t="s">
        <v>6</v>
      </c>
      <c r="C12" s="4" t="s">
        <v>6</v>
      </c>
    </row>
    <row r="13" spans="1:3" x14ac:dyDescent="0.25">
      <c r="A13" s="2" t="s">
        <v>1001</v>
      </c>
      <c r="B13" s="6">
        <v>5238</v>
      </c>
      <c r="C13" s="6">
        <v>2495</v>
      </c>
    </row>
    <row r="14" spans="1:3" x14ac:dyDescent="0.25">
      <c r="A14" s="2" t="s">
        <v>1002</v>
      </c>
      <c r="B14" s="4" t="s">
        <v>6</v>
      </c>
      <c r="C14" s="4" t="s">
        <v>6</v>
      </c>
    </row>
    <row r="15" spans="1:3" ht="30" x14ac:dyDescent="0.25">
      <c r="A15" s="3" t="s">
        <v>1000</v>
      </c>
      <c r="B15" s="4" t="s">
        <v>6</v>
      </c>
      <c r="C15" s="4" t="s">
        <v>6</v>
      </c>
    </row>
    <row r="16" spans="1:3" x14ac:dyDescent="0.25">
      <c r="A16" s="2" t="s">
        <v>1001</v>
      </c>
      <c r="B16" s="6">
        <v>193228</v>
      </c>
      <c r="C16" s="6">
        <v>173887</v>
      </c>
    </row>
    <row r="17" spans="1:3" x14ac:dyDescent="0.25">
      <c r="A17" s="2" t="s">
        <v>396</v>
      </c>
      <c r="B17" s="4" t="s">
        <v>6</v>
      </c>
      <c r="C17" s="4" t="s">
        <v>6</v>
      </c>
    </row>
    <row r="18" spans="1:3" ht="30" x14ac:dyDescent="0.25">
      <c r="A18" s="3" t="s">
        <v>1000</v>
      </c>
      <c r="B18" s="4" t="s">
        <v>6</v>
      </c>
      <c r="C18" s="4" t="s">
        <v>6</v>
      </c>
    </row>
    <row r="19" spans="1:3" x14ac:dyDescent="0.25">
      <c r="A19" s="2" t="s">
        <v>1001</v>
      </c>
      <c r="B19" s="6">
        <v>46742</v>
      </c>
      <c r="C19" s="6">
        <v>45245</v>
      </c>
    </row>
    <row r="20" spans="1:3" x14ac:dyDescent="0.25">
      <c r="A20" s="2" t="s">
        <v>1003</v>
      </c>
      <c r="B20" s="4" t="s">
        <v>6</v>
      </c>
      <c r="C20" s="4" t="s">
        <v>6</v>
      </c>
    </row>
    <row r="21" spans="1:3" ht="30" x14ac:dyDescent="0.25">
      <c r="A21" s="3" t="s">
        <v>1000</v>
      </c>
      <c r="B21" s="4" t="s">
        <v>6</v>
      </c>
      <c r="C21" s="4" t="s">
        <v>6</v>
      </c>
    </row>
    <row r="22" spans="1:3" x14ac:dyDescent="0.25">
      <c r="A22" s="2" t="s">
        <v>1001</v>
      </c>
      <c r="B22" s="4">
        <v>116</v>
      </c>
      <c r="C22" s="4">
        <v>155</v>
      </c>
    </row>
    <row r="23" spans="1:3" x14ac:dyDescent="0.25">
      <c r="A23" s="2" t="s">
        <v>1004</v>
      </c>
      <c r="B23" s="4" t="s">
        <v>6</v>
      </c>
      <c r="C23" s="4" t="s">
        <v>6</v>
      </c>
    </row>
    <row r="24" spans="1:3" ht="30" x14ac:dyDescent="0.25">
      <c r="A24" s="3" t="s">
        <v>1000</v>
      </c>
      <c r="B24" s="4" t="s">
        <v>6</v>
      </c>
      <c r="C24" s="4" t="s">
        <v>6</v>
      </c>
    </row>
    <row r="25" spans="1:3" x14ac:dyDescent="0.25">
      <c r="A25" s="2" t="s">
        <v>1001</v>
      </c>
      <c r="B25" s="6">
        <v>46626</v>
      </c>
      <c r="C25" s="6">
        <v>45090</v>
      </c>
    </row>
    <row r="26" spans="1:3" x14ac:dyDescent="0.25">
      <c r="A26" s="2" t="s">
        <v>984</v>
      </c>
      <c r="B26" s="4" t="s">
        <v>6</v>
      </c>
      <c r="C26" s="4" t="s">
        <v>6</v>
      </c>
    </row>
    <row r="27" spans="1:3" ht="30" x14ac:dyDescent="0.25">
      <c r="A27" s="3" t="s">
        <v>1000</v>
      </c>
      <c r="B27" s="4" t="s">
        <v>6</v>
      </c>
      <c r="C27" s="4" t="s">
        <v>6</v>
      </c>
    </row>
    <row r="28" spans="1:3" x14ac:dyDescent="0.25">
      <c r="A28" s="2" t="s">
        <v>1001</v>
      </c>
      <c r="B28" s="6">
        <v>20576</v>
      </c>
      <c r="C28" s="6">
        <v>15469</v>
      </c>
    </row>
    <row r="29" spans="1:3" x14ac:dyDescent="0.25">
      <c r="A29" s="2" t="s">
        <v>1005</v>
      </c>
      <c r="B29" s="4" t="s">
        <v>6</v>
      </c>
      <c r="C29" s="4" t="s">
        <v>6</v>
      </c>
    </row>
    <row r="30" spans="1:3" ht="30" x14ac:dyDescent="0.25">
      <c r="A30" s="3" t="s">
        <v>1000</v>
      </c>
      <c r="B30" s="4" t="s">
        <v>6</v>
      </c>
      <c r="C30" s="4" t="s">
        <v>6</v>
      </c>
    </row>
    <row r="31" spans="1:3" x14ac:dyDescent="0.25">
      <c r="A31" s="2" t="s">
        <v>1001</v>
      </c>
      <c r="B31" s="6">
        <v>18425</v>
      </c>
      <c r="C31" s="6">
        <v>13048</v>
      </c>
    </row>
    <row r="32" spans="1:3" ht="30" x14ac:dyDescent="0.25">
      <c r="A32" s="2" t="s">
        <v>1006</v>
      </c>
      <c r="B32" s="4" t="s">
        <v>6</v>
      </c>
      <c r="C32" s="4" t="s">
        <v>6</v>
      </c>
    </row>
    <row r="33" spans="1:3" ht="30" x14ac:dyDescent="0.25">
      <c r="A33" s="3" t="s">
        <v>1000</v>
      </c>
      <c r="B33" s="4" t="s">
        <v>6</v>
      </c>
      <c r="C33" s="4" t="s">
        <v>6</v>
      </c>
    </row>
    <row r="34" spans="1:3" x14ac:dyDescent="0.25">
      <c r="A34" s="2" t="s">
        <v>1001</v>
      </c>
      <c r="B34" s="6">
        <v>1175</v>
      </c>
      <c r="C34" s="6">
        <v>2268</v>
      </c>
    </row>
    <row r="35" spans="1:3" ht="30" x14ac:dyDescent="0.25">
      <c r="A35" s="2" t="s">
        <v>1007</v>
      </c>
      <c r="B35" s="4" t="s">
        <v>6</v>
      </c>
      <c r="C35" s="4" t="s">
        <v>6</v>
      </c>
    </row>
    <row r="36" spans="1:3" ht="30" x14ac:dyDescent="0.25">
      <c r="A36" s="3" t="s">
        <v>1000</v>
      </c>
      <c r="B36" s="4" t="s">
        <v>6</v>
      </c>
      <c r="C36" s="4" t="s">
        <v>6</v>
      </c>
    </row>
    <row r="37" spans="1:3" x14ac:dyDescent="0.25">
      <c r="A37" s="2" t="s">
        <v>1001</v>
      </c>
      <c r="B37" s="4">
        <v>976</v>
      </c>
      <c r="C37" s="4">
        <v>153</v>
      </c>
    </row>
    <row r="38" spans="1:3" x14ac:dyDescent="0.25">
      <c r="A38" s="2" t="s">
        <v>397</v>
      </c>
      <c r="B38" s="4" t="s">
        <v>6</v>
      </c>
      <c r="C38" s="4" t="s">
        <v>6</v>
      </c>
    </row>
    <row r="39" spans="1:3" ht="30" x14ac:dyDescent="0.25">
      <c r="A39" s="3" t="s">
        <v>1000</v>
      </c>
      <c r="B39" s="4" t="s">
        <v>6</v>
      </c>
      <c r="C39" s="4" t="s">
        <v>6</v>
      </c>
    </row>
    <row r="40" spans="1:3" x14ac:dyDescent="0.25">
      <c r="A40" s="2" t="s">
        <v>1001</v>
      </c>
      <c r="B40" s="6">
        <v>10664</v>
      </c>
      <c r="C40" s="6">
        <v>11053</v>
      </c>
    </row>
    <row r="41" spans="1:3" x14ac:dyDescent="0.25">
      <c r="A41" s="2" t="s">
        <v>1008</v>
      </c>
      <c r="B41" s="4" t="s">
        <v>6</v>
      </c>
      <c r="C41" s="4" t="s">
        <v>6</v>
      </c>
    </row>
    <row r="42" spans="1:3" ht="30" x14ac:dyDescent="0.25">
      <c r="A42" s="3" t="s">
        <v>1000</v>
      </c>
      <c r="B42" s="4" t="s">
        <v>6</v>
      </c>
      <c r="C42" s="4" t="s">
        <v>6</v>
      </c>
    </row>
    <row r="43" spans="1:3" x14ac:dyDescent="0.25">
      <c r="A43" s="2" t="s">
        <v>1001</v>
      </c>
      <c r="B43" s="6">
        <v>10664</v>
      </c>
      <c r="C43" s="6">
        <v>11053</v>
      </c>
    </row>
    <row r="44" spans="1:3" x14ac:dyDescent="0.25">
      <c r="A44" s="2" t="s">
        <v>995</v>
      </c>
      <c r="B44" s="4" t="s">
        <v>6</v>
      </c>
      <c r="C44" s="4" t="s">
        <v>6</v>
      </c>
    </row>
    <row r="45" spans="1:3" ht="30" x14ac:dyDescent="0.25">
      <c r="A45" s="3" t="s">
        <v>1000</v>
      </c>
      <c r="B45" s="4" t="s">
        <v>6</v>
      </c>
      <c r="C45" s="4" t="s">
        <v>6</v>
      </c>
    </row>
    <row r="46" spans="1:3" x14ac:dyDescent="0.25">
      <c r="A46" s="2" t="s">
        <v>1001</v>
      </c>
      <c r="B46" s="6">
        <v>137539</v>
      </c>
      <c r="C46" s="6">
        <v>118316</v>
      </c>
    </row>
    <row r="47" spans="1:3" x14ac:dyDescent="0.25">
      <c r="A47" s="2" t="s">
        <v>1009</v>
      </c>
      <c r="B47" s="4" t="s">
        <v>6</v>
      </c>
      <c r="C47" s="4" t="s">
        <v>6</v>
      </c>
    </row>
    <row r="48" spans="1:3" ht="30" x14ac:dyDescent="0.25">
      <c r="A48" s="3" t="s">
        <v>1000</v>
      </c>
      <c r="B48" s="4" t="s">
        <v>6</v>
      </c>
      <c r="C48" s="4" t="s">
        <v>6</v>
      </c>
    </row>
    <row r="49" spans="1:3" x14ac:dyDescent="0.25">
      <c r="A49" s="2" t="s">
        <v>1001</v>
      </c>
      <c r="B49" s="6">
        <v>1601</v>
      </c>
      <c r="C49" s="4">
        <v>572</v>
      </c>
    </row>
    <row r="50" spans="1:3" ht="30" x14ac:dyDescent="0.25">
      <c r="A50" s="2" t="s">
        <v>1010</v>
      </c>
      <c r="B50" s="4" t="s">
        <v>6</v>
      </c>
      <c r="C50" s="4" t="s">
        <v>6</v>
      </c>
    </row>
    <row r="51" spans="1:3" ht="30" x14ac:dyDescent="0.25">
      <c r="A51" s="3" t="s">
        <v>1000</v>
      </c>
      <c r="B51" s="4" t="s">
        <v>6</v>
      </c>
      <c r="C51" s="4" t="s">
        <v>6</v>
      </c>
    </row>
    <row r="52" spans="1:3" x14ac:dyDescent="0.25">
      <c r="A52" s="2" t="s">
        <v>1001</v>
      </c>
      <c r="B52" s="6">
        <v>135938</v>
      </c>
      <c r="C52" s="6">
        <v>117744</v>
      </c>
    </row>
    <row r="53" spans="1:3" x14ac:dyDescent="0.25">
      <c r="A53" s="2" t="s">
        <v>996</v>
      </c>
      <c r="B53" s="4" t="s">
        <v>6</v>
      </c>
      <c r="C53" s="4" t="s">
        <v>6</v>
      </c>
    </row>
    <row r="54" spans="1:3" ht="30" x14ac:dyDescent="0.25">
      <c r="A54" s="3" t="s">
        <v>1000</v>
      </c>
      <c r="B54" s="4" t="s">
        <v>6</v>
      </c>
      <c r="C54" s="4" t="s">
        <v>6</v>
      </c>
    </row>
    <row r="55" spans="1:3" x14ac:dyDescent="0.25">
      <c r="A55" s="2" t="s">
        <v>1001</v>
      </c>
      <c r="B55" s="6">
        <v>55158</v>
      </c>
      <c r="C55" s="4" t="s">
        <v>6</v>
      </c>
    </row>
    <row r="56" spans="1:3" x14ac:dyDescent="0.25">
      <c r="A56" s="2" t="s">
        <v>1011</v>
      </c>
      <c r="B56" s="4" t="s">
        <v>6</v>
      </c>
      <c r="C56" s="4" t="s">
        <v>6</v>
      </c>
    </row>
    <row r="57" spans="1:3" ht="30" x14ac:dyDescent="0.25">
      <c r="A57" s="3" t="s">
        <v>1000</v>
      </c>
      <c r="B57" s="4" t="s">
        <v>6</v>
      </c>
      <c r="C57" s="4" t="s">
        <v>6</v>
      </c>
    </row>
    <row r="58" spans="1:3" x14ac:dyDescent="0.25">
      <c r="A58" s="2" t="s">
        <v>1001</v>
      </c>
      <c r="B58" s="6">
        <v>50520</v>
      </c>
      <c r="C58" s="4" t="s">
        <v>6</v>
      </c>
    </row>
    <row r="59" spans="1:3" ht="30" x14ac:dyDescent="0.25">
      <c r="A59" s="2" t="s">
        <v>1012</v>
      </c>
      <c r="B59" s="4" t="s">
        <v>6</v>
      </c>
      <c r="C59" s="4" t="s">
        <v>6</v>
      </c>
    </row>
    <row r="60" spans="1:3" ht="30" x14ac:dyDescent="0.25">
      <c r="A60" s="3" t="s">
        <v>1000</v>
      </c>
      <c r="B60" s="4" t="s">
        <v>6</v>
      </c>
      <c r="C60" s="4" t="s">
        <v>6</v>
      </c>
    </row>
    <row r="61" spans="1:3" x14ac:dyDescent="0.25">
      <c r="A61" s="2" t="s">
        <v>1001</v>
      </c>
      <c r="B61" s="6">
        <v>2661</v>
      </c>
      <c r="C61" s="4" t="s">
        <v>6</v>
      </c>
    </row>
    <row r="62" spans="1:3" ht="30" x14ac:dyDescent="0.25">
      <c r="A62" s="2" t="s">
        <v>1013</v>
      </c>
      <c r="B62" s="4" t="s">
        <v>6</v>
      </c>
      <c r="C62" s="4" t="s">
        <v>6</v>
      </c>
    </row>
    <row r="63" spans="1:3" ht="30" x14ac:dyDescent="0.25">
      <c r="A63" s="3" t="s">
        <v>1000</v>
      </c>
      <c r="B63" s="4" t="s">
        <v>6</v>
      </c>
      <c r="C63" s="4" t="s">
        <v>6</v>
      </c>
    </row>
    <row r="64" spans="1:3" x14ac:dyDescent="0.25">
      <c r="A64" s="2" t="s">
        <v>1001</v>
      </c>
      <c r="B64" s="6">
        <v>1977</v>
      </c>
      <c r="C64" s="4" t="s">
        <v>6</v>
      </c>
    </row>
    <row r="65" spans="1:3" ht="30" x14ac:dyDescent="0.25">
      <c r="A65" s="2" t="s">
        <v>997</v>
      </c>
      <c r="B65" s="4" t="s">
        <v>6</v>
      </c>
      <c r="C65" s="4" t="s">
        <v>6</v>
      </c>
    </row>
    <row r="66" spans="1:3" ht="30" x14ac:dyDescent="0.25">
      <c r="A66" s="3" t="s">
        <v>1000</v>
      </c>
      <c r="B66" s="4" t="s">
        <v>6</v>
      </c>
      <c r="C66" s="4" t="s">
        <v>6</v>
      </c>
    </row>
    <row r="67" spans="1:3" x14ac:dyDescent="0.25">
      <c r="A67" s="2" t="s">
        <v>1001</v>
      </c>
      <c r="B67" s="6">
        <v>7773</v>
      </c>
      <c r="C67" s="6">
        <v>2982</v>
      </c>
    </row>
    <row r="68" spans="1:3" ht="30" x14ac:dyDescent="0.25">
      <c r="A68" s="2" t="s">
        <v>1014</v>
      </c>
      <c r="B68" s="4" t="s">
        <v>6</v>
      </c>
      <c r="C68" s="4" t="s">
        <v>6</v>
      </c>
    </row>
    <row r="69" spans="1:3" ht="30" x14ac:dyDescent="0.25">
      <c r="A69" s="3" t="s">
        <v>1000</v>
      </c>
      <c r="B69" s="4" t="s">
        <v>6</v>
      </c>
      <c r="C69" s="4" t="s">
        <v>6</v>
      </c>
    </row>
    <row r="70" spans="1:3" x14ac:dyDescent="0.25">
      <c r="A70" s="2" t="s">
        <v>1001</v>
      </c>
      <c r="B70" s="6">
        <v>6042</v>
      </c>
      <c r="C70" s="6">
        <v>2381</v>
      </c>
    </row>
    <row r="71" spans="1:3" ht="30" x14ac:dyDescent="0.25">
      <c r="A71" s="2" t="s">
        <v>1015</v>
      </c>
      <c r="B71" s="4" t="s">
        <v>6</v>
      </c>
      <c r="C71" s="4" t="s">
        <v>6</v>
      </c>
    </row>
    <row r="72" spans="1:3" ht="30" x14ac:dyDescent="0.25">
      <c r="A72" s="3" t="s">
        <v>1000</v>
      </c>
      <c r="B72" s="4" t="s">
        <v>6</v>
      </c>
      <c r="C72" s="4" t="s">
        <v>6</v>
      </c>
    </row>
    <row r="73" spans="1:3" x14ac:dyDescent="0.25">
      <c r="A73" s="2" t="s">
        <v>1001</v>
      </c>
      <c r="B73" s="6">
        <v>1163</v>
      </c>
      <c r="C73" s="4">
        <v>438</v>
      </c>
    </row>
    <row r="74" spans="1:3" ht="30" x14ac:dyDescent="0.25">
      <c r="A74" s="2" t="s">
        <v>1016</v>
      </c>
      <c r="B74" s="4" t="s">
        <v>6</v>
      </c>
      <c r="C74" s="4" t="s">
        <v>6</v>
      </c>
    </row>
    <row r="75" spans="1:3" ht="30" x14ac:dyDescent="0.25">
      <c r="A75" s="3" t="s">
        <v>1000</v>
      </c>
      <c r="B75" s="4" t="s">
        <v>6</v>
      </c>
      <c r="C75" s="4" t="s">
        <v>6</v>
      </c>
    </row>
    <row r="76" spans="1:3" x14ac:dyDescent="0.25">
      <c r="A76" s="2" t="s">
        <v>1001</v>
      </c>
      <c r="B76" s="4">
        <v>568</v>
      </c>
      <c r="C76" s="4">
        <v>163</v>
      </c>
    </row>
    <row r="77" spans="1:3" x14ac:dyDescent="0.25">
      <c r="A77" s="2" t="s">
        <v>998</v>
      </c>
      <c r="B77" s="4" t="s">
        <v>6</v>
      </c>
      <c r="C77" s="4" t="s">
        <v>6</v>
      </c>
    </row>
    <row r="78" spans="1:3" ht="30" x14ac:dyDescent="0.25">
      <c r="A78" s="3" t="s">
        <v>1000</v>
      </c>
      <c r="B78" s="4" t="s">
        <v>6</v>
      </c>
      <c r="C78" s="4" t="s">
        <v>6</v>
      </c>
    </row>
    <row r="79" spans="1:3" x14ac:dyDescent="0.25">
      <c r="A79" s="2" t="s">
        <v>1001</v>
      </c>
      <c r="B79" s="6">
        <v>46742</v>
      </c>
      <c r="C79" s="6">
        <v>45245</v>
      </c>
    </row>
    <row r="80" spans="1:3" x14ac:dyDescent="0.25">
      <c r="A80" s="2" t="s">
        <v>996</v>
      </c>
      <c r="B80" s="4" t="s">
        <v>6</v>
      </c>
      <c r="C80" s="4" t="s">
        <v>6</v>
      </c>
    </row>
    <row r="81" spans="1:3" ht="30" x14ac:dyDescent="0.25">
      <c r="A81" s="3" t="s">
        <v>1000</v>
      </c>
      <c r="B81" s="4" t="s">
        <v>6</v>
      </c>
      <c r="C81" s="4" t="s">
        <v>6</v>
      </c>
    </row>
    <row r="82" spans="1:3" x14ac:dyDescent="0.25">
      <c r="A82" s="2" t="s">
        <v>1001</v>
      </c>
      <c r="B82" s="6">
        <v>48814</v>
      </c>
      <c r="C82" s="6">
        <v>41978</v>
      </c>
    </row>
    <row r="83" spans="1:3" x14ac:dyDescent="0.25">
      <c r="A83" s="2" t="s">
        <v>1011</v>
      </c>
      <c r="B83" s="4" t="s">
        <v>6</v>
      </c>
      <c r="C83" s="4" t="s">
        <v>6</v>
      </c>
    </row>
    <row r="84" spans="1:3" ht="30" x14ac:dyDescent="0.25">
      <c r="A84" s="3" t="s">
        <v>1000</v>
      </c>
      <c r="B84" s="4" t="s">
        <v>6</v>
      </c>
      <c r="C84" s="4" t="s">
        <v>6</v>
      </c>
    </row>
    <row r="85" spans="1:3" x14ac:dyDescent="0.25">
      <c r="A85" s="2" t="s">
        <v>1001</v>
      </c>
      <c r="B85" s="4" t="s">
        <v>6</v>
      </c>
      <c r="C85" s="6">
        <v>36748</v>
      </c>
    </row>
    <row r="86" spans="1:3" ht="30" x14ac:dyDescent="0.25">
      <c r="A86" s="2" t="s">
        <v>1012</v>
      </c>
      <c r="B86" s="4" t="s">
        <v>6</v>
      </c>
      <c r="C86" s="4" t="s">
        <v>6</v>
      </c>
    </row>
    <row r="87" spans="1:3" ht="30" x14ac:dyDescent="0.25">
      <c r="A87" s="3" t="s">
        <v>1000</v>
      </c>
      <c r="B87" s="4" t="s">
        <v>6</v>
      </c>
      <c r="C87" s="4" t="s">
        <v>6</v>
      </c>
    </row>
    <row r="88" spans="1:3" x14ac:dyDescent="0.25">
      <c r="A88" s="2" t="s">
        <v>1001</v>
      </c>
      <c r="B88" s="4" t="s">
        <v>6</v>
      </c>
      <c r="C88" s="6">
        <v>3778</v>
      </c>
    </row>
    <row r="89" spans="1:3" ht="30" x14ac:dyDescent="0.25">
      <c r="A89" s="2" t="s">
        <v>1013</v>
      </c>
      <c r="B89" s="4" t="s">
        <v>6</v>
      </c>
      <c r="C89" s="4" t="s">
        <v>6</v>
      </c>
    </row>
    <row r="90" spans="1:3" ht="30" x14ac:dyDescent="0.25">
      <c r="A90" s="3" t="s">
        <v>1000</v>
      </c>
      <c r="B90" s="4" t="s">
        <v>6</v>
      </c>
      <c r="C90" s="4" t="s">
        <v>6</v>
      </c>
    </row>
    <row r="91" spans="1:3" x14ac:dyDescent="0.25">
      <c r="A91" s="2" t="s">
        <v>1001</v>
      </c>
      <c r="B91" s="4" t="s">
        <v>6</v>
      </c>
      <c r="C91" s="7">
        <v>14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7</v>
      </c>
      <c r="B1" s="8" t="s">
        <v>1</v>
      </c>
      <c r="C1" s="8"/>
    </row>
    <row r="2" spans="1:3" x14ac:dyDescent="0.25">
      <c r="A2" s="8"/>
      <c r="B2" s="1" t="s">
        <v>2</v>
      </c>
      <c r="C2" s="1" t="s">
        <v>35</v>
      </c>
    </row>
    <row r="3" spans="1:3" x14ac:dyDescent="0.25">
      <c r="A3" s="8"/>
      <c r="B3" s="1" t="s">
        <v>1018</v>
      </c>
      <c r="C3" s="1" t="s">
        <v>1018</v>
      </c>
    </row>
    <row r="4" spans="1:3" ht="30" x14ac:dyDescent="0.25">
      <c r="A4" s="3" t="s">
        <v>983</v>
      </c>
      <c r="B4" s="4" t="s">
        <v>6</v>
      </c>
      <c r="C4" s="4" t="s">
        <v>6</v>
      </c>
    </row>
    <row r="5" spans="1:3" x14ac:dyDescent="0.25">
      <c r="A5" s="2" t="s">
        <v>1001</v>
      </c>
      <c r="B5" s="7">
        <v>279667000</v>
      </c>
      <c r="C5" s="7">
        <v>235884000</v>
      </c>
    </row>
    <row r="6" spans="1:3" ht="30" x14ac:dyDescent="0.25">
      <c r="A6" s="2" t="s">
        <v>1019</v>
      </c>
      <c r="B6" s="67">
        <v>1.17E-2</v>
      </c>
      <c r="C6" s="67">
        <v>5.4000000000000003E-3</v>
      </c>
    </row>
    <row r="7" spans="1:3" ht="30" x14ac:dyDescent="0.25">
      <c r="A7" s="2" t="s">
        <v>1020</v>
      </c>
      <c r="B7" s="4">
        <v>0</v>
      </c>
      <c r="C7" s="4">
        <v>1</v>
      </c>
    </row>
    <row r="8" spans="1:3" x14ac:dyDescent="0.25">
      <c r="A8" s="2" t="s">
        <v>1021</v>
      </c>
      <c r="B8" s="4">
        <v>0</v>
      </c>
      <c r="C8" s="4">
        <v>0</v>
      </c>
    </row>
    <row r="9" spans="1:3" x14ac:dyDescent="0.25">
      <c r="A9" s="2" t="s">
        <v>922</v>
      </c>
      <c r="B9" s="4" t="s">
        <v>6</v>
      </c>
      <c r="C9" s="4" t="s">
        <v>6</v>
      </c>
    </row>
    <row r="10" spans="1:3" ht="30" x14ac:dyDescent="0.25">
      <c r="A10" s="3" t="s">
        <v>983</v>
      </c>
      <c r="B10" s="4" t="s">
        <v>6</v>
      </c>
      <c r="C10" s="4" t="s">
        <v>6</v>
      </c>
    </row>
    <row r="11" spans="1:3" x14ac:dyDescent="0.25">
      <c r="A11" s="2" t="s">
        <v>1022</v>
      </c>
      <c r="B11" s="4" t="s">
        <v>1023</v>
      </c>
      <c r="C11" s="4" t="s">
        <v>6</v>
      </c>
    </row>
    <row r="12" spans="1:3" x14ac:dyDescent="0.25">
      <c r="A12" s="2" t="s">
        <v>1024</v>
      </c>
      <c r="B12" s="4" t="s">
        <v>6</v>
      </c>
      <c r="C12" s="4" t="s">
        <v>6</v>
      </c>
    </row>
    <row r="13" spans="1:3" ht="30" x14ac:dyDescent="0.25">
      <c r="A13" s="3" t="s">
        <v>983</v>
      </c>
      <c r="B13" s="4" t="s">
        <v>6</v>
      </c>
      <c r="C13" s="4" t="s">
        <v>6</v>
      </c>
    </row>
    <row r="14" spans="1:3" ht="30" x14ac:dyDescent="0.25">
      <c r="A14" s="2" t="s">
        <v>1025</v>
      </c>
      <c r="B14" s="6">
        <v>1414000</v>
      </c>
      <c r="C14" s="6">
        <v>822000</v>
      </c>
    </row>
    <row r="15" spans="1:3" x14ac:dyDescent="0.25">
      <c r="A15" s="2" t="s">
        <v>1026</v>
      </c>
      <c r="B15" s="6">
        <v>925000</v>
      </c>
      <c r="C15" s="6">
        <v>774000</v>
      </c>
    </row>
    <row r="16" spans="1:3" x14ac:dyDescent="0.25">
      <c r="A16" s="2" t="s">
        <v>1027</v>
      </c>
      <c r="B16" s="6">
        <v>300000</v>
      </c>
      <c r="C16" s="6">
        <v>106000</v>
      </c>
    </row>
    <row r="17" spans="1:3" x14ac:dyDescent="0.25">
      <c r="A17" s="2" t="s">
        <v>1028</v>
      </c>
      <c r="B17" s="6">
        <v>1671000</v>
      </c>
      <c r="C17" s="6">
        <v>1036000</v>
      </c>
    </row>
    <row r="18" spans="1:3" x14ac:dyDescent="0.25">
      <c r="A18" s="2" t="s">
        <v>1029</v>
      </c>
      <c r="B18" s="4" t="s">
        <v>6</v>
      </c>
      <c r="C18" s="4" t="s">
        <v>6</v>
      </c>
    </row>
    <row r="19" spans="1:3" ht="30" x14ac:dyDescent="0.25">
      <c r="A19" s="3" t="s">
        <v>983</v>
      </c>
      <c r="B19" s="4" t="s">
        <v>6</v>
      </c>
      <c r="C19" s="4" t="s">
        <v>6</v>
      </c>
    </row>
    <row r="20" spans="1:3" x14ac:dyDescent="0.25">
      <c r="A20" s="2" t="s">
        <v>1021</v>
      </c>
      <c r="B20" s="4" t="s">
        <v>6</v>
      </c>
      <c r="C20" s="6">
        <v>68000</v>
      </c>
    </row>
    <row r="21" spans="1:3" ht="30" x14ac:dyDescent="0.25">
      <c r="A21" s="2" t="s">
        <v>1030</v>
      </c>
      <c r="B21" s="6">
        <v>147955000</v>
      </c>
      <c r="C21" s="6">
        <v>88728000</v>
      </c>
    </row>
    <row r="22" spans="1:3" ht="30" x14ac:dyDescent="0.25">
      <c r="A22" s="2" t="s">
        <v>1031</v>
      </c>
      <c r="B22" s="4" t="s">
        <v>6</v>
      </c>
      <c r="C22" s="4" t="s">
        <v>6</v>
      </c>
    </row>
    <row r="23" spans="1:3" ht="30" x14ac:dyDescent="0.25">
      <c r="A23" s="3" t="s">
        <v>983</v>
      </c>
      <c r="B23" s="4" t="s">
        <v>6</v>
      </c>
      <c r="C23" s="4" t="s">
        <v>6</v>
      </c>
    </row>
    <row r="24" spans="1:3" x14ac:dyDescent="0.25">
      <c r="A24" s="2" t="s">
        <v>1001</v>
      </c>
      <c r="B24" s="6">
        <v>197700000</v>
      </c>
      <c r="C24" s="6">
        <v>174600000</v>
      </c>
    </row>
    <row r="25" spans="1:3" ht="45" x14ac:dyDescent="0.25">
      <c r="A25" s="2" t="s">
        <v>1032</v>
      </c>
      <c r="B25" s="4" t="s">
        <v>6</v>
      </c>
      <c r="C25" s="4" t="s">
        <v>6</v>
      </c>
    </row>
    <row r="26" spans="1:3" ht="30" x14ac:dyDescent="0.25">
      <c r="A26" s="3" t="s">
        <v>983</v>
      </c>
      <c r="B26" s="4" t="s">
        <v>6</v>
      </c>
      <c r="C26" s="4" t="s">
        <v>6</v>
      </c>
    </row>
    <row r="27" spans="1:3" x14ac:dyDescent="0.25">
      <c r="A27" s="2" t="s">
        <v>1001</v>
      </c>
      <c r="B27" s="7">
        <v>196100000</v>
      </c>
      <c r="C27" s="7">
        <v>173900000</v>
      </c>
    </row>
    <row r="28" spans="1:3" x14ac:dyDescent="0.25">
      <c r="A28" s="2" t="s">
        <v>396</v>
      </c>
      <c r="B28" s="4" t="s">
        <v>6</v>
      </c>
      <c r="C28" s="4" t="s">
        <v>6</v>
      </c>
    </row>
    <row r="29" spans="1:3" ht="30" x14ac:dyDescent="0.25">
      <c r="A29" s="3" t="s">
        <v>983</v>
      </c>
      <c r="B29" s="4" t="s">
        <v>6</v>
      </c>
      <c r="C29" s="4" t="s">
        <v>6</v>
      </c>
    </row>
    <row r="30" spans="1:3" x14ac:dyDescent="0.25">
      <c r="A30" s="2" t="s">
        <v>1033</v>
      </c>
      <c r="B30" s="67">
        <v>0.8</v>
      </c>
      <c r="C30" s="4" t="s">
        <v>6</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4</v>
      </c>
      <c r="B1" s="8" t="s">
        <v>2</v>
      </c>
      <c r="C1" s="8" t="s">
        <v>35</v>
      </c>
    </row>
    <row r="2" spans="1:3" ht="30" x14ac:dyDescent="0.25">
      <c r="A2" s="1" t="s">
        <v>34</v>
      </c>
      <c r="B2" s="8"/>
      <c r="C2" s="8"/>
    </row>
    <row r="3" spans="1:3" ht="30" x14ac:dyDescent="0.25">
      <c r="A3" s="3" t="s">
        <v>1035</v>
      </c>
      <c r="B3" s="4" t="s">
        <v>6</v>
      </c>
      <c r="C3" s="4" t="s">
        <v>6</v>
      </c>
    </row>
    <row r="4" spans="1:3" x14ac:dyDescent="0.25">
      <c r="A4" s="2" t="s">
        <v>1036</v>
      </c>
      <c r="B4" s="7">
        <v>128</v>
      </c>
      <c r="C4" s="7">
        <v>135</v>
      </c>
    </row>
    <row r="5" spans="1:3" x14ac:dyDescent="0.25">
      <c r="A5" s="2" t="s">
        <v>1037</v>
      </c>
      <c r="B5" s="4">
        <v>814</v>
      </c>
      <c r="C5" s="4">
        <v>526</v>
      </c>
    </row>
    <row r="6" spans="1:3" x14ac:dyDescent="0.25">
      <c r="A6" s="2" t="s">
        <v>1038</v>
      </c>
      <c r="B6" s="6">
        <v>2490</v>
      </c>
      <c r="C6" s="4">
        <v>743</v>
      </c>
    </row>
    <row r="7" spans="1:3" x14ac:dyDescent="0.25">
      <c r="A7" s="2" t="s">
        <v>1039</v>
      </c>
      <c r="B7" s="6">
        <v>3432</v>
      </c>
      <c r="C7" s="6">
        <v>1404</v>
      </c>
    </row>
    <row r="8" spans="1:3" x14ac:dyDescent="0.25">
      <c r="A8" s="2" t="s">
        <v>1040</v>
      </c>
      <c r="B8" s="6">
        <v>275020</v>
      </c>
      <c r="C8" s="6">
        <v>233639</v>
      </c>
    </row>
    <row r="9" spans="1:3" x14ac:dyDescent="0.25">
      <c r="A9" s="2" t="s">
        <v>1041</v>
      </c>
      <c r="B9" s="6">
        <v>278452</v>
      </c>
      <c r="C9" s="6">
        <v>235043</v>
      </c>
    </row>
    <row r="10" spans="1:3" x14ac:dyDescent="0.25">
      <c r="A10" s="2" t="s">
        <v>1042</v>
      </c>
      <c r="B10" s="4">
        <v>3</v>
      </c>
      <c r="C10" s="4" t="s">
        <v>6</v>
      </c>
    </row>
    <row r="11" spans="1:3" x14ac:dyDescent="0.25">
      <c r="A11" s="2" t="s">
        <v>1043</v>
      </c>
      <c r="B11" s="6">
        <v>2849</v>
      </c>
      <c r="C11" s="6">
        <v>1240</v>
      </c>
    </row>
    <row r="12" spans="1:3" x14ac:dyDescent="0.25">
      <c r="A12" s="2" t="s">
        <v>396</v>
      </c>
      <c r="B12" s="4" t="s">
        <v>6</v>
      </c>
      <c r="C12" s="4" t="s">
        <v>6</v>
      </c>
    </row>
    <row r="13" spans="1:3" ht="30" x14ac:dyDescent="0.25">
      <c r="A13" s="3" t="s">
        <v>1035</v>
      </c>
      <c r="B13" s="4" t="s">
        <v>6</v>
      </c>
      <c r="C13" s="4" t="s">
        <v>6</v>
      </c>
    </row>
    <row r="14" spans="1:3" x14ac:dyDescent="0.25">
      <c r="A14" s="2" t="s">
        <v>1041</v>
      </c>
      <c r="B14" s="6">
        <v>46742</v>
      </c>
      <c r="C14" s="6">
        <v>45245</v>
      </c>
    </row>
    <row r="15" spans="1:3" x14ac:dyDescent="0.25">
      <c r="A15" s="2" t="s">
        <v>395</v>
      </c>
      <c r="B15" s="4" t="s">
        <v>6</v>
      </c>
      <c r="C15" s="4" t="s">
        <v>6</v>
      </c>
    </row>
    <row r="16" spans="1:3" ht="30" x14ac:dyDescent="0.25">
      <c r="A16" s="3" t="s">
        <v>1035</v>
      </c>
      <c r="B16" s="4" t="s">
        <v>6</v>
      </c>
      <c r="C16" s="4" t="s">
        <v>6</v>
      </c>
    </row>
    <row r="17" spans="1:3" x14ac:dyDescent="0.25">
      <c r="A17" s="2" t="s">
        <v>1040</v>
      </c>
      <c r="B17" s="6">
        <v>2144</v>
      </c>
      <c r="C17" s="6">
        <v>1478</v>
      </c>
    </row>
    <row r="18" spans="1:3" x14ac:dyDescent="0.25">
      <c r="A18" s="2" t="s">
        <v>1041</v>
      </c>
      <c r="B18" s="6">
        <v>2144</v>
      </c>
      <c r="C18" s="6">
        <v>1478</v>
      </c>
    </row>
    <row r="19" spans="1:3" x14ac:dyDescent="0.25">
      <c r="A19" s="2" t="s">
        <v>984</v>
      </c>
      <c r="B19" s="4" t="s">
        <v>6</v>
      </c>
      <c r="C19" s="4" t="s">
        <v>6</v>
      </c>
    </row>
    <row r="20" spans="1:3" ht="30" x14ac:dyDescent="0.25">
      <c r="A20" s="3" t="s">
        <v>1035</v>
      </c>
      <c r="B20" s="4" t="s">
        <v>6</v>
      </c>
      <c r="C20" s="4" t="s">
        <v>6</v>
      </c>
    </row>
    <row r="21" spans="1:3" x14ac:dyDescent="0.25">
      <c r="A21" s="2" t="s">
        <v>1040</v>
      </c>
      <c r="B21" s="6">
        <v>18432</v>
      </c>
      <c r="C21" s="6">
        <v>13991</v>
      </c>
    </row>
    <row r="22" spans="1:3" x14ac:dyDescent="0.25">
      <c r="A22" s="2" t="s">
        <v>1041</v>
      </c>
      <c r="B22" s="6">
        <v>18432</v>
      </c>
      <c r="C22" s="6">
        <v>13991</v>
      </c>
    </row>
    <row r="23" spans="1:3" x14ac:dyDescent="0.25">
      <c r="A23" s="2" t="s">
        <v>397</v>
      </c>
      <c r="B23" s="4" t="s">
        <v>6</v>
      </c>
      <c r="C23" s="4" t="s">
        <v>6</v>
      </c>
    </row>
    <row r="24" spans="1:3" ht="30" x14ac:dyDescent="0.25">
      <c r="A24" s="3" t="s">
        <v>1035</v>
      </c>
      <c r="B24" s="4" t="s">
        <v>6</v>
      </c>
      <c r="C24" s="4" t="s">
        <v>6</v>
      </c>
    </row>
    <row r="25" spans="1:3" x14ac:dyDescent="0.25">
      <c r="A25" s="2" t="s">
        <v>1036</v>
      </c>
      <c r="B25" s="4">
        <v>128</v>
      </c>
      <c r="C25" s="4">
        <v>110</v>
      </c>
    </row>
    <row r="26" spans="1:3" x14ac:dyDescent="0.25">
      <c r="A26" s="2" t="s">
        <v>1038</v>
      </c>
      <c r="B26" s="4">
        <v>26</v>
      </c>
      <c r="C26" s="4">
        <v>17</v>
      </c>
    </row>
    <row r="27" spans="1:3" x14ac:dyDescent="0.25">
      <c r="A27" s="2" t="s">
        <v>1039</v>
      </c>
      <c r="B27" s="4">
        <v>154</v>
      </c>
      <c r="C27" s="4">
        <v>127</v>
      </c>
    </row>
    <row r="28" spans="1:3" x14ac:dyDescent="0.25">
      <c r="A28" s="2" t="s">
        <v>1040</v>
      </c>
      <c r="B28" s="6">
        <v>10510</v>
      </c>
      <c r="C28" s="6">
        <v>10926</v>
      </c>
    </row>
    <row r="29" spans="1:3" x14ac:dyDescent="0.25">
      <c r="A29" s="2" t="s">
        <v>1041</v>
      </c>
      <c r="B29" s="6">
        <v>10664</v>
      </c>
      <c r="C29" s="6">
        <v>11053</v>
      </c>
    </row>
    <row r="30" spans="1:3" x14ac:dyDescent="0.25">
      <c r="A30" s="2" t="s">
        <v>1042</v>
      </c>
      <c r="B30" s="4">
        <v>3</v>
      </c>
      <c r="C30" s="4" t="s">
        <v>6</v>
      </c>
    </row>
    <row r="31" spans="1:3" x14ac:dyDescent="0.25">
      <c r="A31" s="2" t="s">
        <v>1043</v>
      </c>
      <c r="B31" s="4">
        <v>23</v>
      </c>
      <c r="C31" s="4">
        <v>17</v>
      </c>
    </row>
    <row r="32" spans="1:3" x14ac:dyDescent="0.25">
      <c r="A32" s="2" t="s">
        <v>995</v>
      </c>
      <c r="B32" s="4" t="s">
        <v>6</v>
      </c>
      <c r="C32" s="4" t="s">
        <v>6</v>
      </c>
    </row>
    <row r="33" spans="1:3" ht="30" x14ac:dyDescent="0.25">
      <c r="A33" s="3" t="s">
        <v>1035</v>
      </c>
      <c r="B33" s="4" t="s">
        <v>6</v>
      </c>
      <c r="C33" s="4" t="s">
        <v>6</v>
      </c>
    </row>
    <row r="34" spans="1:3" x14ac:dyDescent="0.25">
      <c r="A34" s="2" t="s">
        <v>1037</v>
      </c>
      <c r="B34" s="4">
        <v>720</v>
      </c>
      <c r="C34" s="4">
        <v>490</v>
      </c>
    </row>
    <row r="35" spans="1:3" x14ac:dyDescent="0.25">
      <c r="A35" s="2" t="s">
        <v>1038</v>
      </c>
      <c r="B35" s="6">
        <v>1253</v>
      </c>
      <c r="C35" s="4">
        <v>563</v>
      </c>
    </row>
    <row r="36" spans="1:3" x14ac:dyDescent="0.25">
      <c r="A36" s="2" t="s">
        <v>1039</v>
      </c>
      <c r="B36" s="6">
        <v>1973</v>
      </c>
      <c r="C36" s="6">
        <v>1053</v>
      </c>
    </row>
    <row r="37" spans="1:3" x14ac:dyDescent="0.25">
      <c r="A37" s="2" t="s">
        <v>1040</v>
      </c>
      <c r="B37" s="6">
        <v>135566</v>
      </c>
      <c r="C37" s="6">
        <v>117263</v>
      </c>
    </row>
    <row r="38" spans="1:3" x14ac:dyDescent="0.25">
      <c r="A38" s="2" t="s">
        <v>1041</v>
      </c>
      <c r="B38" s="6">
        <v>137539</v>
      </c>
      <c r="C38" s="6">
        <v>118316</v>
      </c>
    </row>
    <row r="39" spans="1:3" x14ac:dyDescent="0.25">
      <c r="A39" s="2" t="s">
        <v>1043</v>
      </c>
      <c r="B39" s="6">
        <v>1597</v>
      </c>
      <c r="C39" s="4">
        <v>821</v>
      </c>
    </row>
    <row r="40" spans="1:3" x14ac:dyDescent="0.25">
      <c r="A40" s="2" t="s">
        <v>996</v>
      </c>
      <c r="B40" s="4" t="s">
        <v>6</v>
      </c>
      <c r="C40" s="4" t="s">
        <v>6</v>
      </c>
    </row>
    <row r="41" spans="1:3" ht="30" x14ac:dyDescent="0.25">
      <c r="A41" s="3" t="s">
        <v>1035</v>
      </c>
      <c r="B41" s="4" t="s">
        <v>6</v>
      </c>
      <c r="C41" s="4" t="s">
        <v>6</v>
      </c>
    </row>
    <row r="42" spans="1:3" x14ac:dyDescent="0.25">
      <c r="A42" s="2" t="s">
        <v>1038</v>
      </c>
      <c r="B42" s="4">
        <v>924</v>
      </c>
      <c r="C42" s="4" t="s">
        <v>6</v>
      </c>
    </row>
    <row r="43" spans="1:3" x14ac:dyDescent="0.25">
      <c r="A43" s="2" t="s">
        <v>1039</v>
      </c>
      <c r="B43" s="4">
        <v>924</v>
      </c>
      <c r="C43" s="4" t="s">
        <v>6</v>
      </c>
    </row>
    <row r="44" spans="1:3" x14ac:dyDescent="0.25">
      <c r="A44" s="2" t="s">
        <v>1040</v>
      </c>
      <c r="B44" s="6">
        <v>47890</v>
      </c>
      <c r="C44" s="6">
        <v>41978</v>
      </c>
    </row>
    <row r="45" spans="1:3" x14ac:dyDescent="0.25">
      <c r="A45" s="2" t="s">
        <v>1041</v>
      </c>
      <c r="B45" s="6">
        <v>48814</v>
      </c>
      <c r="C45" s="6">
        <v>41978</v>
      </c>
    </row>
    <row r="46" spans="1:3" x14ac:dyDescent="0.25">
      <c r="A46" s="2" t="s">
        <v>1043</v>
      </c>
      <c r="B46" s="4">
        <v>924</v>
      </c>
      <c r="C46" s="4">
        <v>119</v>
      </c>
    </row>
    <row r="47" spans="1:3" ht="30" x14ac:dyDescent="0.25">
      <c r="A47" s="2" t="s">
        <v>997</v>
      </c>
      <c r="B47" s="4" t="s">
        <v>6</v>
      </c>
      <c r="C47" s="4" t="s">
        <v>6</v>
      </c>
    </row>
    <row r="48" spans="1:3" ht="30" x14ac:dyDescent="0.25">
      <c r="A48" s="3" t="s">
        <v>1035</v>
      </c>
      <c r="B48" s="4" t="s">
        <v>6</v>
      </c>
      <c r="C48" s="4" t="s">
        <v>6</v>
      </c>
    </row>
    <row r="49" spans="1:3" x14ac:dyDescent="0.25">
      <c r="A49" s="2" t="s">
        <v>1038</v>
      </c>
      <c r="B49" s="4">
        <v>204</v>
      </c>
      <c r="C49" s="4">
        <v>163</v>
      </c>
    </row>
    <row r="50" spans="1:3" x14ac:dyDescent="0.25">
      <c r="A50" s="2" t="s">
        <v>1039</v>
      </c>
      <c r="B50" s="4">
        <v>204</v>
      </c>
      <c r="C50" s="4">
        <v>163</v>
      </c>
    </row>
    <row r="51" spans="1:3" x14ac:dyDescent="0.25">
      <c r="A51" s="2" t="s">
        <v>1040</v>
      </c>
      <c r="B51" s="6">
        <v>7569</v>
      </c>
      <c r="C51" s="6">
        <v>2819</v>
      </c>
    </row>
    <row r="52" spans="1:3" x14ac:dyDescent="0.25">
      <c r="A52" s="2" t="s">
        <v>1041</v>
      </c>
      <c r="B52" s="6">
        <v>7773</v>
      </c>
      <c r="C52" s="6">
        <v>2982</v>
      </c>
    </row>
    <row r="53" spans="1:3" x14ac:dyDescent="0.25">
      <c r="A53" s="2" t="s">
        <v>1043</v>
      </c>
      <c r="B53" s="4">
        <v>222</v>
      </c>
      <c r="C53" s="4">
        <v>163</v>
      </c>
    </row>
    <row r="54" spans="1:3" x14ac:dyDescent="0.25">
      <c r="A54" s="2" t="s">
        <v>998</v>
      </c>
      <c r="B54" s="4" t="s">
        <v>6</v>
      </c>
      <c r="C54" s="4" t="s">
        <v>6</v>
      </c>
    </row>
    <row r="55" spans="1:3" ht="30" x14ac:dyDescent="0.25">
      <c r="A55" s="3" t="s">
        <v>1035</v>
      </c>
      <c r="B55" s="4" t="s">
        <v>6</v>
      </c>
      <c r="C55" s="4" t="s">
        <v>6</v>
      </c>
    </row>
    <row r="56" spans="1:3" x14ac:dyDescent="0.25">
      <c r="A56" s="2" t="s">
        <v>1036</v>
      </c>
      <c r="B56" s="4" t="s">
        <v>6</v>
      </c>
      <c r="C56" s="4">
        <v>25</v>
      </c>
    </row>
    <row r="57" spans="1:3" x14ac:dyDescent="0.25">
      <c r="A57" s="2" t="s">
        <v>1037</v>
      </c>
      <c r="B57" s="4">
        <v>94</v>
      </c>
      <c r="C57" s="4">
        <v>36</v>
      </c>
    </row>
    <row r="58" spans="1:3" x14ac:dyDescent="0.25">
      <c r="A58" s="2" t="s">
        <v>1038</v>
      </c>
      <c r="B58" s="4">
        <v>83</v>
      </c>
      <c r="C58" s="4" t="s">
        <v>6</v>
      </c>
    </row>
    <row r="59" spans="1:3" x14ac:dyDescent="0.25">
      <c r="A59" s="2" t="s">
        <v>1039</v>
      </c>
      <c r="B59" s="4">
        <v>177</v>
      </c>
      <c r="C59" s="4">
        <v>61</v>
      </c>
    </row>
    <row r="60" spans="1:3" x14ac:dyDescent="0.25">
      <c r="A60" s="2" t="s">
        <v>1040</v>
      </c>
      <c r="B60" s="6">
        <v>46565</v>
      </c>
      <c r="C60" s="6">
        <v>45184</v>
      </c>
    </row>
    <row r="61" spans="1:3" x14ac:dyDescent="0.25">
      <c r="A61" s="2" t="s">
        <v>1041</v>
      </c>
      <c r="B61" s="6">
        <v>46742</v>
      </c>
      <c r="C61" s="6">
        <v>45245</v>
      </c>
    </row>
    <row r="62" spans="1:3" x14ac:dyDescent="0.25">
      <c r="A62" s="2" t="s">
        <v>1043</v>
      </c>
      <c r="B62" s="4">
        <v>83</v>
      </c>
      <c r="C62" s="4">
        <v>120</v>
      </c>
    </row>
    <row r="63" spans="1:3" x14ac:dyDescent="0.25">
      <c r="A63" s="2" t="s">
        <v>1044</v>
      </c>
      <c r="B63" s="4" t="s">
        <v>6</v>
      </c>
      <c r="C63" s="4" t="s">
        <v>6</v>
      </c>
    </row>
    <row r="64" spans="1:3" ht="30" x14ac:dyDescent="0.25">
      <c r="A64" s="3" t="s">
        <v>1035</v>
      </c>
      <c r="B64" s="4" t="s">
        <v>6</v>
      </c>
      <c r="C64" s="4" t="s">
        <v>6</v>
      </c>
    </row>
    <row r="65" spans="1:3" x14ac:dyDescent="0.25">
      <c r="A65" s="2" t="s">
        <v>1040</v>
      </c>
      <c r="B65" s="6">
        <v>6344</v>
      </c>
      <c r="C65" s="4" t="s">
        <v>6</v>
      </c>
    </row>
    <row r="66" spans="1:3" x14ac:dyDescent="0.25">
      <c r="A66" s="2" t="s">
        <v>1041</v>
      </c>
      <c r="B66" s="7">
        <v>6344</v>
      </c>
      <c r="C66"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8" t="s">
        <v>1</v>
      </c>
      <c r="C1" s="8"/>
    </row>
    <row r="2" spans="1:3" ht="30" x14ac:dyDescent="0.25">
      <c r="A2" s="1" t="s">
        <v>34</v>
      </c>
      <c r="B2" s="1" t="s">
        <v>2</v>
      </c>
      <c r="C2" s="1" t="s">
        <v>35</v>
      </c>
    </row>
    <row r="3" spans="1:3" x14ac:dyDescent="0.25">
      <c r="A3" s="3" t="s">
        <v>1046</v>
      </c>
      <c r="B3" s="4" t="s">
        <v>6</v>
      </c>
      <c r="C3" s="4" t="s">
        <v>6</v>
      </c>
    </row>
    <row r="4" spans="1:3" x14ac:dyDescent="0.25">
      <c r="A4" s="2" t="s">
        <v>495</v>
      </c>
      <c r="B4" s="7">
        <v>1325</v>
      </c>
      <c r="C4" s="7">
        <v>467</v>
      </c>
    </row>
    <row r="5" spans="1:3" x14ac:dyDescent="0.25">
      <c r="A5" s="2" t="s">
        <v>1047</v>
      </c>
      <c r="B5" s="6">
        <v>1325</v>
      </c>
      <c r="C5" s="4">
        <v>467</v>
      </c>
    </row>
    <row r="6" spans="1:3" x14ac:dyDescent="0.25">
      <c r="A6" s="2" t="s">
        <v>1048</v>
      </c>
      <c r="B6" s="4" t="s">
        <v>76</v>
      </c>
      <c r="C6" s="4" t="s">
        <v>76</v>
      </c>
    </row>
    <row r="7" spans="1:3" x14ac:dyDescent="0.25">
      <c r="A7" s="2" t="s">
        <v>1049</v>
      </c>
      <c r="B7" s="6">
        <v>1324</v>
      </c>
      <c r="C7" s="4">
        <v>897</v>
      </c>
    </row>
    <row r="8" spans="1:3" x14ac:dyDescent="0.25">
      <c r="A8" s="2" t="s">
        <v>1050</v>
      </c>
      <c r="B8" s="4">
        <v>9</v>
      </c>
      <c r="C8" s="4">
        <v>89</v>
      </c>
    </row>
    <row r="9" spans="1:3" x14ac:dyDescent="0.25">
      <c r="A9" s="2" t="s">
        <v>995</v>
      </c>
      <c r="B9" s="4" t="s">
        <v>6</v>
      </c>
      <c r="C9" s="4" t="s">
        <v>6</v>
      </c>
    </row>
    <row r="10" spans="1:3" x14ac:dyDescent="0.25">
      <c r="A10" s="3" t="s">
        <v>1046</v>
      </c>
      <c r="B10" s="4" t="s">
        <v>6</v>
      </c>
      <c r="C10" s="4" t="s">
        <v>6</v>
      </c>
    </row>
    <row r="11" spans="1:3" x14ac:dyDescent="0.25">
      <c r="A11" s="2" t="s">
        <v>495</v>
      </c>
      <c r="B11" s="4">
        <v>175</v>
      </c>
      <c r="C11" s="4">
        <v>180</v>
      </c>
    </row>
    <row r="12" spans="1:3" x14ac:dyDescent="0.25">
      <c r="A12" s="2" t="s">
        <v>1047</v>
      </c>
      <c r="B12" s="4">
        <v>175</v>
      </c>
      <c r="C12" s="4">
        <v>180</v>
      </c>
    </row>
    <row r="13" spans="1:3" x14ac:dyDescent="0.25">
      <c r="A13" s="2" t="s">
        <v>1048</v>
      </c>
      <c r="B13" s="4" t="s">
        <v>76</v>
      </c>
      <c r="C13" s="4" t="s">
        <v>76</v>
      </c>
    </row>
    <row r="14" spans="1:3" x14ac:dyDescent="0.25">
      <c r="A14" s="2" t="s">
        <v>1049</v>
      </c>
      <c r="B14" s="4">
        <v>178</v>
      </c>
      <c r="C14" s="4">
        <v>449</v>
      </c>
    </row>
    <row r="15" spans="1:3" x14ac:dyDescent="0.25">
      <c r="A15" s="2" t="s">
        <v>1050</v>
      </c>
      <c r="B15" s="4">
        <v>6</v>
      </c>
      <c r="C15" s="4">
        <v>15</v>
      </c>
    </row>
    <row r="16" spans="1:3" x14ac:dyDescent="0.25">
      <c r="A16" s="2" t="s">
        <v>996</v>
      </c>
      <c r="B16" s="4" t="s">
        <v>6</v>
      </c>
      <c r="C16" s="4" t="s">
        <v>6</v>
      </c>
    </row>
    <row r="17" spans="1:3" x14ac:dyDescent="0.25">
      <c r="A17" s="3" t="s">
        <v>1046</v>
      </c>
      <c r="B17" s="4" t="s">
        <v>6</v>
      </c>
      <c r="C17" s="4" t="s">
        <v>6</v>
      </c>
    </row>
    <row r="18" spans="1:3" x14ac:dyDescent="0.25">
      <c r="A18" s="2" t="s">
        <v>495</v>
      </c>
      <c r="B18" s="4">
        <v>924</v>
      </c>
      <c r="C18" s="4">
        <v>119</v>
      </c>
    </row>
    <row r="19" spans="1:3" x14ac:dyDescent="0.25">
      <c r="A19" s="2" t="s">
        <v>1047</v>
      </c>
      <c r="B19" s="4">
        <v>924</v>
      </c>
      <c r="C19" s="4">
        <v>119</v>
      </c>
    </row>
    <row r="20" spans="1:3" x14ac:dyDescent="0.25">
      <c r="A20" s="2" t="s">
        <v>1048</v>
      </c>
      <c r="B20" s="4" t="s">
        <v>76</v>
      </c>
      <c r="C20" s="4" t="s">
        <v>76</v>
      </c>
    </row>
    <row r="21" spans="1:3" x14ac:dyDescent="0.25">
      <c r="A21" s="2" t="s">
        <v>1049</v>
      </c>
      <c r="B21" s="4">
        <v>929</v>
      </c>
      <c r="C21" s="4">
        <v>115</v>
      </c>
    </row>
    <row r="22" spans="1:3" x14ac:dyDescent="0.25">
      <c r="A22" s="2" t="s">
        <v>1050</v>
      </c>
      <c r="B22" s="4">
        <v>3</v>
      </c>
      <c r="C22" s="4">
        <v>7</v>
      </c>
    </row>
    <row r="23" spans="1:3" x14ac:dyDescent="0.25">
      <c r="A23" s="2" t="s">
        <v>998</v>
      </c>
      <c r="B23" s="4" t="s">
        <v>6</v>
      </c>
      <c r="C23" s="4" t="s">
        <v>6</v>
      </c>
    </row>
    <row r="24" spans="1:3" x14ac:dyDescent="0.25">
      <c r="A24" s="3" t="s">
        <v>1046</v>
      </c>
      <c r="B24" s="4" t="s">
        <v>6</v>
      </c>
      <c r="C24" s="4" t="s">
        <v>6</v>
      </c>
    </row>
    <row r="25" spans="1:3" x14ac:dyDescent="0.25">
      <c r="A25" s="2" t="s">
        <v>495</v>
      </c>
      <c r="B25" s="4">
        <v>4</v>
      </c>
      <c r="C25" s="4">
        <v>5</v>
      </c>
    </row>
    <row r="26" spans="1:3" x14ac:dyDescent="0.25">
      <c r="A26" s="2" t="s">
        <v>1047</v>
      </c>
      <c r="B26" s="4">
        <v>4</v>
      </c>
      <c r="C26" s="4">
        <v>5</v>
      </c>
    </row>
    <row r="27" spans="1:3" x14ac:dyDescent="0.25">
      <c r="A27" s="2" t="s">
        <v>1048</v>
      </c>
      <c r="B27" s="4" t="s">
        <v>76</v>
      </c>
      <c r="C27" s="4" t="s">
        <v>76</v>
      </c>
    </row>
    <row r="28" spans="1:3" x14ac:dyDescent="0.25">
      <c r="A28" s="2" t="s">
        <v>1049</v>
      </c>
      <c r="B28" s="4">
        <v>5</v>
      </c>
      <c r="C28" s="4">
        <v>6</v>
      </c>
    </row>
    <row r="29" spans="1:3" ht="30" x14ac:dyDescent="0.25">
      <c r="A29" s="2" t="s">
        <v>997</v>
      </c>
      <c r="B29" s="4" t="s">
        <v>6</v>
      </c>
      <c r="C29" s="4" t="s">
        <v>6</v>
      </c>
    </row>
    <row r="30" spans="1:3" x14ac:dyDescent="0.25">
      <c r="A30" s="3" t="s">
        <v>1046</v>
      </c>
      <c r="B30" s="4" t="s">
        <v>6</v>
      </c>
      <c r="C30" s="4" t="s">
        <v>6</v>
      </c>
    </row>
    <row r="31" spans="1:3" x14ac:dyDescent="0.25">
      <c r="A31" s="2" t="s">
        <v>495</v>
      </c>
      <c r="B31" s="4">
        <v>222</v>
      </c>
      <c r="C31" s="4">
        <v>163</v>
      </c>
    </row>
    <row r="32" spans="1:3" x14ac:dyDescent="0.25">
      <c r="A32" s="2" t="s">
        <v>1047</v>
      </c>
      <c r="B32" s="4">
        <v>222</v>
      </c>
      <c r="C32" s="4">
        <v>163</v>
      </c>
    </row>
    <row r="33" spans="1:3" x14ac:dyDescent="0.25">
      <c r="A33" s="2" t="s">
        <v>1048</v>
      </c>
      <c r="B33" s="4" t="s">
        <v>76</v>
      </c>
      <c r="C33" s="4" t="s">
        <v>76</v>
      </c>
    </row>
    <row r="34" spans="1:3" x14ac:dyDescent="0.25">
      <c r="A34" s="2" t="s">
        <v>1049</v>
      </c>
      <c r="B34" s="4">
        <v>212</v>
      </c>
      <c r="C34" s="4">
        <v>257</v>
      </c>
    </row>
    <row r="35" spans="1:3" x14ac:dyDescent="0.25">
      <c r="A35" s="2" t="s">
        <v>1050</v>
      </c>
      <c r="B35" s="4" t="s">
        <v>6</v>
      </c>
      <c r="C35" s="4">
        <v>62</v>
      </c>
    </row>
    <row r="36" spans="1:3" x14ac:dyDescent="0.25">
      <c r="A36" s="2" t="s">
        <v>1051</v>
      </c>
      <c r="B36" s="4" t="s">
        <v>6</v>
      </c>
      <c r="C36" s="4" t="s">
        <v>6</v>
      </c>
    </row>
    <row r="37" spans="1:3" x14ac:dyDescent="0.25">
      <c r="A37" s="3" t="s">
        <v>1046</v>
      </c>
      <c r="B37" s="4" t="s">
        <v>6</v>
      </c>
      <c r="C37" s="4" t="s">
        <v>6</v>
      </c>
    </row>
    <row r="38" spans="1:3" x14ac:dyDescent="0.25">
      <c r="A38" s="2" t="s">
        <v>1048</v>
      </c>
      <c r="B38" s="4" t="s">
        <v>6</v>
      </c>
      <c r="C38" s="4" t="s">
        <v>76</v>
      </c>
    </row>
    <row r="39" spans="1:3" x14ac:dyDescent="0.25">
      <c r="A39" s="2" t="s">
        <v>1049</v>
      </c>
      <c r="B39" s="4" t="s">
        <v>6</v>
      </c>
      <c r="C39" s="4">
        <v>70</v>
      </c>
    </row>
    <row r="40" spans="1:3" x14ac:dyDescent="0.25">
      <c r="A40" s="2" t="s">
        <v>1050</v>
      </c>
      <c r="B40" s="4" t="s">
        <v>6</v>
      </c>
      <c r="C40" s="4">
        <v>5</v>
      </c>
    </row>
    <row r="41" spans="1:3" ht="30" x14ac:dyDescent="0.25">
      <c r="A41" s="2" t="s">
        <v>1052</v>
      </c>
      <c r="B41" s="4" t="s">
        <v>6</v>
      </c>
      <c r="C41" s="4" t="s">
        <v>6</v>
      </c>
    </row>
    <row r="42" spans="1:3" x14ac:dyDescent="0.25">
      <c r="A42" s="3" t="s">
        <v>1046</v>
      </c>
      <c r="B42" s="4" t="s">
        <v>6</v>
      </c>
      <c r="C42" s="4" t="s">
        <v>6</v>
      </c>
    </row>
    <row r="43" spans="1:3" x14ac:dyDescent="0.25">
      <c r="A43" s="2" t="s">
        <v>495</v>
      </c>
      <c r="B43" s="6">
        <v>1325</v>
      </c>
      <c r="C43" s="4">
        <v>467</v>
      </c>
    </row>
    <row r="44" spans="1:3" x14ac:dyDescent="0.25">
      <c r="A44" s="2" t="s">
        <v>1047</v>
      </c>
      <c r="B44" s="6">
        <v>1325</v>
      </c>
      <c r="C44" s="4">
        <v>467</v>
      </c>
    </row>
    <row r="45" spans="1:3" x14ac:dyDescent="0.25">
      <c r="A45" s="2" t="s">
        <v>1048</v>
      </c>
      <c r="B45" s="4" t="s">
        <v>76</v>
      </c>
      <c r="C45" s="4" t="s">
        <v>76</v>
      </c>
    </row>
    <row r="46" spans="1:3" x14ac:dyDescent="0.25">
      <c r="A46" s="2" t="s">
        <v>1049</v>
      </c>
      <c r="B46" s="6">
        <v>1324</v>
      </c>
      <c r="C46" s="4">
        <v>897</v>
      </c>
    </row>
    <row r="47" spans="1:3" x14ac:dyDescent="0.25">
      <c r="A47" s="2" t="s">
        <v>1050</v>
      </c>
      <c r="B47" s="4">
        <v>9</v>
      </c>
      <c r="C47" s="4">
        <v>89</v>
      </c>
    </row>
    <row r="48" spans="1:3" ht="45" x14ac:dyDescent="0.25">
      <c r="A48" s="2" t="s">
        <v>1053</v>
      </c>
      <c r="B48" s="4" t="s">
        <v>6</v>
      </c>
      <c r="C48" s="4" t="s">
        <v>6</v>
      </c>
    </row>
    <row r="49" spans="1:3" x14ac:dyDescent="0.25">
      <c r="A49" s="3" t="s">
        <v>1046</v>
      </c>
      <c r="B49" s="4" t="s">
        <v>6</v>
      </c>
      <c r="C49" s="4" t="s">
        <v>6</v>
      </c>
    </row>
    <row r="50" spans="1:3" x14ac:dyDescent="0.25">
      <c r="A50" s="2" t="s">
        <v>495</v>
      </c>
      <c r="B50" s="4">
        <v>175</v>
      </c>
      <c r="C50" s="4">
        <v>180</v>
      </c>
    </row>
    <row r="51" spans="1:3" x14ac:dyDescent="0.25">
      <c r="A51" s="2" t="s">
        <v>1047</v>
      </c>
      <c r="B51" s="4">
        <v>175</v>
      </c>
      <c r="C51" s="4">
        <v>180</v>
      </c>
    </row>
    <row r="52" spans="1:3" x14ac:dyDescent="0.25">
      <c r="A52" s="2" t="s">
        <v>1048</v>
      </c>
      <c r="B52" s="4" t="s">
        <v>76</v>
      </c>
      <c r="C52" s="4" t="s">
        <v>76</v>
      </c>
    </row>
    <row r="53" spans="1:3" x14ac:dyDescent="0.25">
      <c r="A53" s="2" t="s">
        <v>1049</v>
      </c>
      <c r="B53" s="4">
        <v>178</v>
      </c>
      <c r="C53" s="4">
        <v>449</v>
      </c>
    </row>
    <row r="54" spans="1:3" x14ac:dyDescent="0.25">
      <c r="A54" s="2" t="s">
        <v>1050</v>
      </c>
      <c r="B54" s="4">
        <v>6</v>
      </c>
      <c r="C54" s="4">
        <v>15</v>
      </c>
    </row>
    <row r="55" spans="1:3" ht="45" x14ac:dyDescent="0.25">
      <c r="A55" s="2" t="s">
        <v>1054</v>
      </c>
      <c r="B55" s="4" t="s">
        <v>6</v>
      </c>
      <c r="C55" s="4" t="s">
        <v>6</v>
      </c>
    </row>
    <row r="56" spans="1:3" x14ac:dyDescent="0.25">
      <c r="A56" s="3" t="s">
        <v>1046</v>
      </c>
      <c r="B56" s="4" t="s">
        <v>6</v>
      </c>
      <c r="C56" s="4" t="s">
        <v>6</v>
      </c>
    </row>
    <row r="57" spans="1:3" x14ac:dyDescent="0.25">
      <c r="A57" s="2" t="s">
        <v>495</v>
      </c>
      <c r="B57" s="4">
        <v>924</v>
      </c>
      <c r="C57" s="4">
        <v>119</v>
      </c>
    </row>
    <row r="58" spans="1:3" x14ac:dyDescent="0.25">
      <c r="A58" s="2" t="s">
        <v>1047</v>
      </c>
      <c r="B58" s="4">
        <v>924</v>
      </c>
      <c r="C58" s="4">
        <v>119</v>
      </c>
    </row>
    <row r="59" spans="1:3" x14ac:dyDescent="0.25">
      <c r="A59" s="2" t="s">
        <v>1048</v>
      </c>
      <c r="B59" s="4" t="s">
        <v>76</v>
      </c>
      <c r="C59" s="4" t="s">
        <v>76</v>
      </c>
    </row>
    <row r="60" spans="1:3" x14ac:dyDescent="0.25">
      <c r="A60" s="2" t="s">
        <v>1049</v>
      </c>
      <c r="B60" s="4">
        <v>929</v>
      </c>
      <c r="C60" s="4">
        <v>115</v>
      </c>
    </row>
    <row r="61" spans="1:3" x14ac:dyDescent="0.25">
      <c r="A61" s="2" t="s">
        <v>1050</v>
      </c>
      <c r="B61" s="4">
        <v>3</v>
      </c>
      <c r="C61" s="4">
        <v>7</v>
      </c>
    </row>
    <row r="62" spans="1:3" ht="45" x14ac:dyDescent="0.25">
      <c r="A62" s="2" t="s">
        <v>1055</v>
      </c>
      <c r="B62" s="4" t="s">
        <v>6</v>
      </c>
      <c r="C62" s="4" t="s">
        <v>6</v>
      </c>
    </row>
    <row r="63" spans="1:3" x14ac:dyDescent="0.25">
      <c r="A63" s="3" t="s">
        <v>1046</v>
      </c>
      <c r="B63" s="4" t="s">
        <v>6</v>
      </c>
      <c r="C63" s="4" t="s">
        <v>6</v>
      </c>
    </row>
    <row r="64" spans="1:3" x14ac:dyDescent="0.25">
      <c r="A64" s="2" t="s">
        <v>495</v>
      </c>
      <c r="B64" s="4">
        <v>4</v>
      </c>
      <c r="C64" s="4">
        <v>5</v>
      </c>
    </row>
    <row r="65" spans="1:3" x14ac:dyDescent="0.25">
      <c r="A65" s="2" t="s">
        <v>1047</v>
      </c>
      <c r="B65" s="4">
        <v>4</v>
      </c>
      <c r="C65" s="4">
        <v>5</v>
      </c>
    </row>
    <row r="66" spans="1:3" x14ac:dyDescent="0.25">
      <c r="A66" s="2" t="s">
        <v>1048</v>
      </c>
      <c r="B66" s="4" t="s">
        <v>76</v>
      </c>
      <c r="C66" s="4" t="s">
        <v>76</v>
      </c>
    </row>
    <row r="67" spans="1:3" x14ac:dyDescent="0.25">
      <c r="A67" s="2" t="s">
        <v>1049</v>
      </c>
      <c r="B67" s="4">
        <v>5</v>
      </c>
      <c r="C67" s="4">
        <v>6</v>
      </c>
    </row>
    <row r="68" spans="1:3" ht="45" x14ac:dyDescent="0.25">
      <c r="A68" s="2" t="s">
        <v>1056</v>
      </c>
      <c r="B68" s="4" t="s">
        <v>6</v>
      </c>
      <c r="C68" s="4" t="s">
        <v>6</v>
      </c>
    </row>
    <row r="69" spans="1:3" x14ac:dyDescent="0.25">
      <c r="A69" s="3" t="s">
        <v>1046</v>
      </c>
      <c r="B69" s="4" t="s">
        <v>6</v>
      </c>
      <c r="C69" s="4" t="s">
        <v>6</v>
      </c>
    </row>
    <row r="70" spans="1:3" x14ac:dyDescent="0.25">
      <c r="A70" s="2" t="s">
        <v>495</v>
      </c>
      <c r="B70" s="4">
        <v>222</v>
      </c>
      <c r="C70" s="4">
        <v>163</v>
      </c>
    </row>
    <row r="71" spans="1:3" x14ac:dyDescent="0.25">
      <c r="A71" s="2" t="s">
        <v>1047</v>
      </c>
      <c r="B71" s="4">
        <v>222</v>
      </c>
      <c r="C71" s="4">
        <v>163</v>
      </c>
    </row>
    <row r="72" spans="1:3" x14ac:dyDescent="0.25">
      <c r="A72" s="2" t="s">
        <v>1048</v>
      </c>
      <c r="B72" s="4" t="s">
        <v>76</v>
      </c>
      <c r="C72" s="4" t="s">
        <v>76</v>
      </c>
    </row>
    <row r="73" spans="1:3" x14ac:dyDescent="0.25">
      <c r="A73" s="2" t="s">
        <v>1049</v>
      </c>
      <c r="B73" s="4">
        <v>212</v>
      </c>
      <c r="C73" s="4">
        <v>257</v>
      </c>
    </row>
    <row r="74" spans="1:3" x14ac:dyDescent="0.25">
      <c r="A74" s="2" t="s">
        <v>1050</v>
      </c>
      <c r="B74" s="4" t="s">
        <v>6</v>
      </c>
      <c r="C74" s="4">
        <v>62</v>
      </c>
    </row>
    <row r="75" spans="1:3" ht="45" x14ac:dyDescent="0.25">
      <c r="A75" s="2" t="s">
        <v>1057</v>
      </c>
      <c r="B75" s="4" t="s">
        <v>6</v>
      </c>
      <c r="C75" s="4" t="s">
        <v>6</v>
      </c>
    </row>
    <row r="76" spans="1:3" x14ac:dyDescent="0.25">
      <c r="A76" s="3" t="s">
        <v>1046</v>
      </c>
      <c r="B76" s="4" t="s">
        <v>6</v>
      </c>
      <c r="C76" s="4" t="s">
        <v>6</v>
      </c>
    </row>
    <row r="77" spans="1:3" x14ac:dyDescent="0.25">
      <c r="A77" s="2" t="s">
        <v>1048</v>
      </c>
      <c r="B77" s="4" t="s">
        <v>6</v>
      </c>
      <c r="C77" s="4" t="s">
        <v>76</v>
      </c>
    </row>
    <row r="78" spans="1:3" x14ac:dyDescent="0.25">
      <c r="A78" s="2" t="s">
        <v>1049</v>
      </c>
      <c r="B78" s="4" t="s">
        <v>6</v>
      </c>
      <c r="C78" s="4">
        <v>70</v>
      </c>
    </row>
    <row r="79" spans="1:3" x14ac:dyDescent="0.25">
      <c r="A79" s="2" t="s">
        <v>1050</v>
      </c>
      <c r="B79" s="4" t="s">
        <v>6</v>
      </c>
      <c r="C79" s="4">
        <v>5</v>
      </c>
    </row>
    <row r="80" spans="1:3" ht="30" x14ac:dyDescent="0.25">
      <c r="A80" s="2" t="s">
        <v>1058</v>
      </c>
      <c r="B80" s="4" t="s">
        <v>6</v>
      </c>
      <c r="C80" s="4" t="s">
        <v>6</v>
      </c>
    </row>
    <row r="81" spans="1:3" x14ac:dyDescent="0.25">
      <c r="A81" s="3" t="s">
        <v>1046</v>
      </c>
      <c r="B81" s="4" t="s">
        <v>6</v>
      </c>
      <c r="C81" s="4" t="s">
        <v>6</v>
      </c>
    </row>
    <row r="82" spans="1:3" x14ac:dyDescent="0.25">
      <c r="A82" s="2" t="s">
        <v>1048</v>
      </c>
      <c r="B82" s="4" t="s">
        <v>76</v>
      </c>
      <c r="C82" s="4" t="s">
        <v>7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9</v>
      </c>
      <c r="B1" s="8" t="s">
        <v>1</v>
      </c>
      <c r="C1" s="8"/>
    </row>
    <row r="2" spans="1:3" x14ac:dyDescent="0.25">
      <c r="A2" s="8"/>
      <c r="B2" s="1" t="s">
        <v>2</v>
      </c>
      <c r="C2" s="1" t="s">
        <v>35</v>
      </c>
    </row>
    <row r="3" spans="1:3" x14ac:dyDescent="0.25">
      <c r="A3" s="3" t="s">
        <v>1060</v>
      </c>
      <c r="B3" s="4" t="s">
        <v>6</v>
      </c>
      <c r="C3" s="4" t="s">
        <v>6</v>
      </c>
    </row>
    <row r="4" spans="1:3" x14ac:dyDescent="0.25">
      <c r="A4" s="2" t="s">
        <v>495</v>
      </c>
      <c r="B4" s="7">
        <v>0</v>
      </c>
      <c r="C4" s="7">
        <v>0</v>
      </c>
    </row>
    <row r="5" spans="1:3" x14ac:dyDescent="0.25">
      <c r="A5" s="2" t="s">
        <v>1029</v>
      </c>
      <c r="B5" s="4" t="s">
        <v>6</v>
      </c>
      <c r="C5" s="4" t="s">
        <v>6</v>
      </c>
    </row>
    <row r="6" spans="1:3" x14ac:dyDescent="0.25">
      <c r="A6" s="3" t="s">
        <v>1060</v>
      </c>
      <c r="B6" s="4" t="s">
        <v>6</v>
      </c>
      <c r="C6" s="4" t="s">
        <v>6</v>
      </c>
    </row>
    <row r="7" spans="1:3" x14ac:dyDescent="0.25">
      <c r="A7" s="2" t="s">
        <v>1061</v>
      </c>
      <c r="B7" s="4" t="s">
        <v>6</v>
      </c>
      <c r="C7" s="4">
        <v>1</v>
      </c>
    </row>
    <row r="8" spans="1:3" ht="30" x14ac:dyDescent="0.25">
      <c r="A8" s="2" t="s">
        <v>1062</v>
      </c>
      <c r="B8" s="4" t="s">
        <v>6</v>
      </c>
      <c r="C8" s="6">
        <v>66000</v>
      </c>
    </row>
    <row r="9" spans="1:3" ht="30" x14ac:dyDescent="0.25">
      <c r="A9" s="2" t="s">
        <v>1063</v>
      </c>
      <c r="B9" s="4" t="s">
        <v>6</v>
      </c>
      <c r="C9" s="6">
        <v>72000</v>
      </c>
    </row>
    <row r="10" spans="1:3" x14ac:dyDescent="0.25">
      <c r="A10" s="2" t="s">
        <v>1061</v>
      </c>
      <c r="B10" s="4" t="s">
        <v>6</v>
      </c>
      <c r="C10" s="4">
        <v>1</v>
      </c>
    </row>
    <row r="11" spans="1:3" x14ac:dyDescent="0.25">
      <c r="A11" s="2" t="s">
        <v>495</v>
      </c>
      <c r="B11" s="4" t="s">
        <v>6</v>
      </c>
      <c r="C11" s="6">
        <v>68000</v>
      </c>
    </row>
    <row r="12" spans="1:3" x14ac:dyDescent="0.25">
      <c r="A12" s="2" t="s">
        <v>995</v>
      </c>
      <c r="B12" s="4" t="s">
        <v>6</v>
      </c>
      <c r="C12" s="4" t="s">
        <v>6</v>
      </c>
    </row>
    <row r="13" spans="1:3" x14ac:dyDescent="0.25">
      <c r="A13" s="3" t="s">
        <v>1060</v>
      </c>
      <c r="B13" s="4" t="s">
        <v>6</v>
      </c>
      <c r="C13" s="4" t="s">
        <v>6</v>
      </c>
    </row>
    <row r="14" spans="1:3" x14ac:dyDescent="0.25">
      <c r="A14" s="2" t="s">
        <v>1061</v>
      </c>
      <c r="B14" s="4" t="s">
        <v>6</v>
      </c>
      <c r="C14" s="4">
        <v>1</v>
      </c>
    </row>
    <row r="15" spans="1:3" ht="30" x14ac:dyDescent="0.25">
      <c r="A15" s="2" t="s">
        <v>1062</v>
      </c>
      <c r="B15" s="4" t="s">
        <v>6</v>
      </c>
      <c r="C15" s="6">
        <v>66000</v>
      </c>
    </row>
    <row r="16" spans="1:3" ht="30" x14ac:dyDescent="0.25">
      <c r="A16" s="2" t="s">
        <v>1063</v>
      </c>
      <c r="B16" s="4" t="s">
        <v>6</v>
      </c>
      <c r="C16" s="6">
        <v>72000</v>
      </c>
    </row>
    <row r="17" spans="1:3" x14ac:dyDescent="0.25">
      <c r="A17" s="2" t="s">
        <v>1061</v>
      </c>
      <c r="B17" s="4" t="s">
        <v>6</v>
      </c>
      <c r="C17" s="4">
        <v>1</v>
      </c>
    </row>
    <row r="18" spans="1:3" x14ac:dyDescent="0.25">
      <c r="A18" s="2" t="s">
        <v>495</v>
      </c>
      <c r="B18" s="4" t="s">
        <v>6</v>
      </c>
      <c r="C18" s="7">
        <v>6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8" t="s">
        <v>1</v>
      </c>
      <c r="C1" s="8"/>
    </row>
    <row r="2" spans="1:3" ht="30" x14ac:dyDescent="0.25">
      <c r="A2" s="1" t="s">
        <v>34</v>
      </c>
      <c r="B2" s="1" t="s">
        <v>2</v>
      </c>
      <c r="C2" s="1" t="s">
        <v>35</v>
      </c>
    </row>
    <row r="3" spans="1:3" x14ac:dyDescent="0.25">
      <c r="A3" s="2" t="s">
        <v>1024</v>
      </c>
      <c r="B3" s="4" t="s">
        <v>6</v>
      </c>
      <c r="C3" s="4" t="s">
        <v>6</v>
      </c>
    </row>
    <row r="4" spans="1:3" ht="45" x14ac:dyDescent="0.25">
      <c r="A4" s="3" t="s">
        <v>1065</v>
      </c>
      <c r="B4" s="4" t="s">
        <v>6</v>
      </c>
      <c r="C4" s="4" t="s">
        <v>6</v>
      </c>
    </row>
    <row r="5" spans="1:3" x14ac:dyDescent="0.25">
      <c r="A5" s="2" t="s">
        <v>502</v>
      </c>
      <c r="B5" s="7">
        <v>9</v>
      </c>
      <c r="C5" s="7">
        <v>5</v>
      </c>
    </row>
    <row r="6" spans="1:3" x14ac:dyDescent="0.25">
      <c r="A6" s="2" t="s">
        <v>503</v>
      </c>
      <c r="B6" s="4">
        <v>86</v>
      </c>
      <c r="C6" s="4">
        <v>41</v>
      </c>
    </row>
    <row r="7" spans="1:3" x14ac:dyDescent="0.25">
      <c r="A7" s="2" t="s">
        <v>504</v>
      </c>
      <c r="B7" s="4">
        <v>-53</v>
      </c>
      <c r="C7" s="4">
        <v>-37</v>
      </c>
    </row>
    <row r="8" spans="1:3" x14ac:dyDescent="0.25">
      <c r="A8" s="2" t="s">
        <v>507</v>
      </c>
      <c r="B8" s="7">
        <v>42</v>
      </c>
      <c r="C8" s="7">
        <v>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8" t="s">
        <v>1</v>
      </c>
      <c r="C1" s="8"/>
    </row>
    <row r="2" spans="1:3" ht="30" x14ac:dyDescent="0.25">
      <c r="A2" s="1" t="s">
        <v>34</v>
      </c>
      <c r="B2" s="1" t="s">
        <v>2</v>
      </c>
      <c r="C2" s="1" t="s">
        <v>35</v>
      </c>
    </row>
    <row r="3" spans="1:3" x14ac:dyDescent="0.25">
      <c r="A3" s="2" t="s">
        <v>130</v>
      </c>
      <c r="B3" s="7">
        <v>1135</v>
      </c>
      <c r="C3" s="7">
        <v>2044</v>
      </c>
    </row>
    <row r="4" spans="1:3" ht="30" x14ac:dyDescent="0.25">
      <c r="A4" s="3" t="s">
        <v>140</v>
      </c>
      <c r="B4" s="4" t="s">
        <v>6</v>
      </c>
      <c r="C4" s="4" t="s">
        <v>6</v>
      </c>
    </row>
    <row r="5" spans="1:3" ht="30" x14ac:dyDescent="0.25">
      <c r="A5" s="2" t="s">
        <v>141</v>
      </c>
      <c r="B5" s="6">
        <v>-2783</v>
      </c>
      <c r="C5" s="4">
        <v>411</v>
      </c>
    </row>
    <row r="6" spans="1:3" ht="30" x14ac:dyDescent="0.25">
      <c r="A6" s="2" t="s">
        <v>142</v>
      </c>
      <c r="B6" s="6">
        <v>-2783</v>
      </c>
      <c r="C6" s="4">
        <v>411</v>
      </c>
    </row>
    <row r="7" spans="1:3" x14ac:dyDescent="0.25">
      <c r="A7" s="2" t="s">
        <v>143</v>
      </c>
      <c r="B7" s="7">
        <v>-1648</v>
      </c>
      <c r="C7" s="7">
        <v>24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6</v>
      </c>
      <c r="B1" s="8" t="s">
        <v>2</v>
      </c>
      <c r="C1" s="8" t="s">
        <v>35</v>
      </c>
    </row>
    <row r="2" spans="1:3" ht="30" x14ac:dyDescent="0.25">
      <c r="A2" s="1" t="s">
        <v>34</v>
      </c>
      <c r="B2" s="8"/>
      <c r="C2" s="8"/>
    </row>
    <row r="3" spans="1:3" ht="30" x14ac:dyDescent="0.25">
      <c r="A3" s="3" t="s">
        <v>1067</v>
      </c>
      <c r="B3" s="4" t="s">
        <v>6</v>
      </c>
      <c r="C3" s="4" t="s">
        <v>6</v>
      </c>
    </row>
    <row r="4" spans="1:3" x14ac:dyDescent="0.25">
      <c r="A4" s="2" t="s">
        <v>512</v>
      </c>
      <c r="B4" s="7">
        <v>1370</v>
      </c>
      <c r="C4" s="7">
        <v>1290</v>
      </c>
    </row>
    <row r="5" spans="1:3" x14ac:dyDescent="0.25">
      <c r="A5" s="2" t="s">
        <v>513</v>
      </c>
      <c r="B5" s="6">
        <v>2968</v>
      </c>
      <c r="C5" s="6">
        <v>2284</v>
      </c>
    </row>
    <row r="6" spans="1:3" ht="30" x14ac:dyDescent="0.25">
      <c r="A6" s="2" t="s">
        <v>1068</v>
      </c>
      <c r="B6" s="6">
        <v>4338</v>
      </c>
      <c r="C6" s="6">
        <v>3574</v>
      </c>
    </row>
    <row r="7" spans="1:3" ht="30" x14ac:dyDescent="0.25">
      <c r="A7" s="2" t="s">
        <v>514</v>
      </c>
      <c r="B7" s="6">
        <v>-2720</v>
      </c>
      <c r="C7" s="6">
        <v>-2750</v>
      </c>
    </row>
    <row r="8" spans="1:3" x14ac:dyDescent="0.25">
      <c r="A8" s="2" t="s">
        <v>49</v>
      </c>
      <c r="B8" s="7">
        <v>1618</v>
      </c>
      <c r="C8" s="7">
        <v>82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31.28515625" bestFit="1" customWidth="1"/>
  </cols>
  <sheetData>
    <row r="1" spans="1:4" ht="15" customHeight="1" x14ac:dyDescent="0.25">
      <c r="A1" s="8" t="s">
        <v>1069</v>
      </c>
      <c r="B1" s="8" t="s">
        <v>2</v>
      </c>
      <c r="C1" s="8" t="s">
        <v>35</v>
      </c>
      <c r="D1" s="1" t="s">
        <v>2</v>
      </c>
    </row>
    <row r="2" spans="1:4" x14ac:dyDescent="0.25">
      <c r="A2" s="8"/>
      <c r="B2" s="8"/>
      <c r="C2" s="8"/>
      <c r="D2" s="1" t="s">
        <v>1070</v>
      </c>
    </row>
    <row r="3" spans="1:4" x14ac:dyDescent="0.25">
      <c r="A3" s="3" t="s">
        <v>1071</v>
      </c>
      <c r="B3" s="4" t="s">
        <v>6</v>
      </c>
      <c r="C3" s="4" t="s">
        <v>6</v>
      </c>
      <c r="D3" s="4" t="s">
        <v>6</v>
      </c>
    </row>
    <row r="4" spans="1:4" ht="30" x14ac:dyDescent="0.25">
      <c r="A4" s="2" t="s">
        <v>1072</v>
      </c>
      <c r="B4" s="7">
        <v>29703000</v>
      </c>
      <c r="C4" s="7">
        <v>31331000</v>
      </c>
      <c r="D4" s="4" t="s">
        <v>6</v>
      </c>
    </row>
    <row r="5" spans="1:4" x14ac:dyDescent="0.25">
      <c r="A5" s="2" t="s">
        <v>59</v>
      </c>
      <c r="B5" s="7">
        <v>358504000</v>
      </c>
      <c r="C5" s="7">
        <v>340409000</v>
      </c>
      <c r="D5" s="7">
        <v>22081000</v>
      </c>
    </row>
    <row r="6" spans="1:4" x14ac:dyDescent="0.25">
      <c r="A6" s="2" t="s">
        <v>1073</v>
      </c>
      <c r="B6" s="4" t="s">
        <v>6</v>
      </c>
      <c r="C6" s="4" t="s">
        <v>6</v>
      </c>
      <c r="D6" s="67">
        <v>6.1600000000000002E-2</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8" t="s">
        <v>2</v>
      </c>
      <c r="C1" s="8" t="s">
        <v>35</v>
      </c>
    </row>
    <row r="2" spans="1:3" ht="30" x14ac:dyDescent="0.25">
      <c r="A2" s="1" t="s">
        <v>34</v>
      </c>
      <c r="B2" s="8"/>
      <c r="C2" s="8"/>
    </row>
    <row r="3" spans="1:3" x14ac:dyDescent="0.25">
      <c r="A3" s="3" t="s">
        <v>1075</v>
      </c>
      <c r="B3" s="4" t="s">
        <v>6</v>
      </c>
      <c r="C3" s="4" t="s">
        <v>6</v>
      </c>
    </row>
    <row r="4" spans="1:3" x14ac:dyDescent="0.25">
      <c r="A4" s="2">
        <v>2014</v>
      </c>
      <c r="B4" s="7">
        <v>40005</v>
      </c>
      <c r="C4" s="4" t="s">
        <v>6</v>
      </c>
    </row>
    <row r="5" spans="1:3" x14ac:dyDescent="0.25">
      <c r="A5" s="2">
        <v>2015</v>
      </c>
      <c r="B5" s="6">
        <v>17095</v>
      </c>
      <c r="C5" s="4" t="s">
        <v>6</v>
      </c>
    </row>
    <row r="6" spans="1:3" x14ac:dyDescent="0.25">
      <c r="A6" s="2">
        <v>2016</v>
      </c>
      <c r="B6" s="6">
        <v>4117</v>
      </c>
      <c r="C6" s="4" t="s">
        <v>6</v>
      </c>
    </row>
    <row r="7" spans="1:3" x14ac:dyDescent="0.25">
      <c r="A7" s="2">
        <v>2017</v>
      </c>
      <c r="B7" s="6">
        <v>4856</v>
      </c>
      <c r="C7" s="4" t="s">
        <v>6</v>
      </c>
    </row>
    <row r="8" spans="1:3" x14ac:dyDescent="0.25">
      <c r="A8" s="2">
        <v>2018</v>
      </c>
      <c r="B8" s="6">
        <v>2916</v>
      </c>
      <c r="C8" s="4" t="s">
        <v>6</v>
      </c>
    </row>
    <row r="9" spans="1:3" x14ac:dyDescent="0.25">
      <c r="A9" s="2" t="s">
        <v>146</v>
      </c>
      <c r="B9" s="7">
        <v>68989</v>
      </c>
      <c r="C9" s="7">
        <v>7247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6</v>
      </c>
      <c r="B1" s="1" t="s">
        <v>2</v>
      </c>
      <c r="C1" s="1" t="s">
        <v>35</v>
      </c>
    </row>
    <row r="2" spans="1:3" ht="30" x14ac:dyDescent="0.25">
      <c r="A2" s="3" t="s">
        <v>1077</v>
      </c>
      <c r="B2" s="4" t="s">
        <v>6</v>
      </c>
      <c r="C2" s="4" t="s">
        <v>6</v>
      </c>
    </row>
    <row r="3" spans="1:3" x14ac:dyDescent="0.25">
      <c r="A3" s="2" t="s">
        <v>1078</v>
      </c>
      <c r="B3" s="7">
        <v>30000000</v>
      </c>
      <c r="C3" s="4" t="s">
        <v>6</v>
      </c>
    </row>
    <row r="4" spans="1:3" x14ac:dyDescent="0.25">
      <c r="A4" s="2" t="s">
        <v>1079</v>
      </c>
      <c r="B4" s="4" t="s">
        <v>1080</v>
      </c>
      <c r="C4" s="4" t="s">
        <v>6</v>
      </c>
    </row>
    <row r="5" spans="1:3" x14ac:dyDescent="0.25">
      <c r="A5" s="2" t="s">
        <v>1081</v>
      </c>
      <c r="B5" s="6">
        <v>1525000</v>
      </c>
      <c r="C5" s="6">
        <v>1525000</v>
      </c>
    </row>
    <row r="6" spans="1:3" x14ac:dyDescent="0.25">
      <c r="A6" s="2" t="s">
        <v>1082</v>
      </c>
      <c r="B6" s="7">
        <v>0</v>
      </c>
      <c r="C6"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3</v>
      </c>
      <c r="B1" s="8" t="s">
        <v>1</v>
      </c>
      <c r="C1" s="8"/>
    </row>
    <row r="2" spans="1:3" ht="30" x14ac:dyDescent="0.25">
      <c r="A2" s="1" t="s">
        <v>34</v>
      </c>
      <c r="B2" s="1" t="s">
        <v>2</v>
      </c>
      <c r="C2" s="1" t="s">
        <v>35</v>
      </c>
    </row>
    <row r="3" spans="1:3" x14ac:dyDescent="0.25">
      <c r="A3" s="3" t="s">
        <v>533</v>
      </c>
      <c r="B3" s="4" t="s">
        <v>6</v>
      </c>
      <c r="C3" s="4" t="s">
        <v>6</v>
      </c>
    </row>
    <row r="4" spans="1:3" x14ac:dyDescent="0.25">
      <c r="A4" s="2" t="s">
        <v>534</v>
      </c>
      <c r="B4" s="7">
        <v>-72</v>
      </c>
      <c r="C4" s="7">
        <v>541</v>
      </c>
    </row>
    <row r="5" spans="1:3" x14ac:dyDescent="0.25">
      <c r="A5" s="2" t="s">
        <v>537</v>
      </c>
      <c r="B5" s="4">
        <v>1</v>
      </c>
      <c r="C5" s="4">
        <v>2</v>
      </c>
    </row>
    <row r="6" spans="1:3" ht="30" x14ac:dyDescent="0.25">
      <c r="A6" s="2" t="s">
        <v>1084</v>
      </c>
      <c r="B6" s="4">
        <v>-71</v>
      </c>
      <c r="C6" s="4">
        <v>543</v>
      </c>
    </row>
    <row r="7" spans="1:3" x14ac:dyDescent="0.25">
      <c r="A7" s="3" t="s">
        <v>539</v>
      </c>
      <c r="B7" s="4" t="s">
        <v>6</v>
      </c>
      <c r="C7" s="4" t="s">
        <v>6</v>
      </c>
    </row>
    <row r="8" spans="1:3" x14ac:dyDescent="0.25">
      <c r="A8" s="2" t="s">
        <v>534</v>
      </c>
      <c r="B8" s="4">
        <v>205</v>
      </c>
      <c r="C8" s="4">
        <v>164</v>
      </c>
    </row>
    <row r="9" spans="1:3" x14ac:dyDescent="0.25">
      <c r="A9" s="2" t="s">
        <v>537</v>
      </c>
      <c r="B9" s="4" t="s">
        <v>76</v>
      </c>
      <c r="C9" s="4" t="s">
        <v>76</v>
      </c>
    </row>
    <row r="10" spans="1:3" x14ac:dyDescent="0.25">
      <c r="A10" s="2" t="s">
        <v>184</v>
      </c>
      <c r="B10" s="4">
        <v>205</v>
      </c>
      <c r="C10" s="4">
        <v>164</v>
      </c>
    </row>
    <row r="11" spans="1:3" x14ac:dyDescent="0.25">
      <c r="A11" s="2" t="s">
        <v>540</v>
      </c>
      <c r="B11" s="7">
        <v>134</v>
      </c>
      <c r="C11" s="7">
        <v>70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85</v>
      </c>
      <c r="B1" s="8" t="s">
        <v>1</v>
      </c>
      <c r="C1" s="8"/>
    </row>
    <row r="2" spans="1:3" x14ac:dyDescent="0.25">
      <c r="A2" s="8"/>
      <c r="B2" s="1" t="s">
        <v>2</v>
      </c>
      <c r="C2" s="1" t="s">
        <v>35</v>
      </c>
    </row>
    <row r="3" spans="1:3" ht="30" x14ac:dyDescent="0.25">
      <c r="A3" s="3" t="s">
        <v>1086</v>
      </c>
      <c r="B3" s="4" t="s">
        <v>6</v>
      </c>
      <c r="C3" s="4" t="s">
        <v>6</v>
      </c>
    </row>
    <row r="4" spans="1:3" x14ac:dyDescent="0.25">
      <c r="A4" s="2" t="s">
        <v>543</v>
      </c>
      <c r="B4" s="67">
        <v>0.34</v>
      </c>
      <c r="C4" s="67">
        <v>0.34</v>
      </c>
    </row>
    <row r="5" spans="1:3" ht="30" x14ac:dyDescent="0.25">
      <c r="A5" s="3" t="s">
        <v>546</v>
      </c>
      <c r="B5" s="4" t="s">
        <v>6</v>
      </c>
      <c r="C5" s="4" t="s">
        <v>6</v>
      </c>
    </row>
    <row r="6" spans="1:3" x14ac:dyDescent="0.25">
      <c r="A6" s="2" t="s">
        <v>547</v>
      </c>
      <c r="B6" s="67">
        <v>-0.23200000000000001</v>
      </c>
      <c r="C6" s="67">
        <v>-9.1999999999999998E-2</v>
      </c>
    </row>
    <row r="7" spans="1:3" x14ac:dyDescent="0.25">
      <c r="A7" s="2" t="s">
        <v>550</v>
      </c>
      <c r="B7" s="67">
        <v>-2E-3</v>
      </c>
      <c r="C7" s="67">
        <v>8.9999999999999993E-3</v>
      </c>
    </row>
    <row r="8" spans="1:3" x14ac:dyDescent="0.25">
      <c r="A8" s="2" t="s">
        <v>1087</v>
      </c>
      <c r="B8" s="67">
        <v>0.106</v>
      </c>
      <c r="C8" s="67">
        <v>0.2570000000000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8" t="s">
        <v>2</v>
      </c>
      <c r="C1" s="8" t="s">
        <v>35</v>
      </c>
    </row>
    <row r="2" spans="1:3" ht="30" x14ac:dyDescent="0.25">
      <c r="A2" s="1" t="s">
        <v>34</v>
      </c>
      <c r="B2" s="8"/>
      <c r="C2" s="8"/>
    </row>
    <row r="3" spans="1:3" x14ac:dyDescent="0.25">
      <c r="A3" s="3" t="s">
        <v>554</v>
      </c>
      <c r="B3" s="4" t="s">
        <v>6</v>
      </c>
      <c r="C3" s="4" t="s">
        <v>6</v>
      </c>
    </row>
    <row r="4" spans="1:3" x14ac:dyDescent="0.25">
      <c r="A4" s="2" t="s">
        <v>398</v>
      </c>
      <c r="B4" s="7">
        <v>800</v>
      </c>
      <c r="C4" s="7">
        <v>753</v>
      </c>
    </row>
    <row r="5" spans="1:3" x14ac:dyDescent="0.25">
      <c r="A5" s="2" t="s">
        <v>555</v>
      </c>
      <c r="B5" s="4">
        <v>220</v>
      </c>
      <c r="C5" s="4">
        <v>181</v>
      </c>
    </row>
    <row r="6" spans="1:3" x14ac:dyDescent="0.25">
      <c r="A6" s="2" t="s">
        <v>556</v>
      </c>
      <c r="B6" s="4">
        <v>24</v>
      </c>
      <c r="C6" s="4">
        <v>39</v>
      </c>
    </row>
    <row r="7" spans="1:3" x14ac:dyDescent="0.25">
      <c r="A7" s="2" t="s">
        <v>557</v>
      </c>
      <c r="B7" s="4">
        <v>10</v>
      </c>
      <c r="C7" s="4">
        <v>4</v>
      </c>
    </row>
    <row r="8" spans="1:3" x14ac:dyDescent="0.25">
      <c r="A8" s="2" t="s">
        <v>157</v>
      </c>
      <c r="B8" s="4">
        <v>16</v>
      </c>
      <c r="C8" s="4">
        <v>12</v>
      </c>
    </row>
    <row r="9" spans="1:3" x14ac:dyDescent="0.25">
      <c r="A9" s="2" t="s">
        <v>1089</v>
      </c>
      <c r="B9" s="4">
        <v>93</v>
      </c>
      <c r="C9" s="4">
        <v>37</v>
      </c>
    </row>
    <row r="10" spans="1:3" x14ac:dyDescent="0.25">
      <c r="A10" s="2" t="s">
        <v>550</v>
      </c>
      <c r="B10" s="4">
        <v>80</v>
      </c>
      <c r="C10" s="4">
        <v>20</v>
      </c>
    </row>
    <row r="11" spans="1:3" x14ac:dyDescent="0.25">
      <c r="A11" s="2" t="s">
        <v>561</v>
      </c>
      <c r="B11" s="4">
        <v>413</v>
      </c>
      <c r="C11" s="4">
        <v>368</v>
      </c>
    </row>
    <row r="12" spans="1:3" ht="30" x14ac:dyDescent="0.25">
      <c r="A12" s="2" t="s">
        <v>1090</v>
      </c>
      <c r="B12" s="4">
        <v>853</v>
      </c>
      <c r="C12" s="4" t="s">
        <v>6</v>
      </c>
    </row>
    <row r="13" spans="1:3" x14ac:dyDescent="0.25">
      <c r="A13" s="2" t="s">
        <v>565</v>
      </c>
      <c r="B13" s="6">
        <v>2509</v>
      </c>
      <c r="C13" s="6">
        <v>1414</v>
      </c>
    </row>
    <row r="14" spans="1:3" x14ac:dyDescent="0.25">
      <c r="A14" s="3" t="s">
        <v>566</v>
      </c>
      <c r="B14" s="4" t="s">
        <v>6</v>
      </c>
      <c r="C14" s="4" t="s">
        <v>6</v>
      </c>
    </row>
    <row r="15" spans="1:3" x14ac:dyDescent="0.25">
      <c r="A15" s="2" t="s">
        <v>567</v>
      </c>
      <c r="B15" s="4">
        <v>-250</v>
      </c>
      <c r="C15" s="4">
        <v>-131</v>
      </c>
    </row>
    <row r="16" spans="1:3" x14ac:dyDescent="0.25">
      <c r="A16" s="2" t="s">
        <v>570</v>
      </c>
      <c r="B16" s="4">
        <v>-413</v>
      </c>
      <c r="C16" s="4">
        <v>-286</v>
      </c>
    </row>
    <row r="17" spans="1:3" x14ac:dyDescent="0.25">
      <c r="A17" s="2" t="s">
        <v>573</v>
      </c>
      <c r="B17" s="4">
        <v>-481</v>
      </c>
      <c r="C17" s="4">
        <v>-280</v>
      </c>
    </row>
    <row r="18" spans="1:3" ht="30" x14ac:dyDescent="0.25">
      <c r="A18" s="2" t="s">
        <v>576</v>
      </c>
      <c r="B18" s="4" t="s">
        <v>6</v>
      </c>
      <c r="C18" s="4">
        <v>-581</v>
      </c>
    </row>
    <row r="19" spans="1:3" x14ac:dyDescent="0.25">
      <c r="A19" s="2" t="s">
        <v>578</v>
      </c>
      <c r="B19" s="6">
        <v>-1144</v>
      </c>
      <c r="C19" s="6">
        <v>-1278</v>
      </c>
    </row>
    <row r="20" spans="1:3" x14ac:dyDescent="0.25">
      <c r="A20" s="2" t="s">
        <v>1091</v>
      </c>
      <c r="B20" s="7">
        <v>1365</v>
      </c>
      <c r="C20" s="7">
        <v>13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2</v>
      </c>
      <c r="B1" s="1" t="s">
        <v>2</v>
      </c>
    </row>
    <row r="2" spans="1:2" x14ac:dyDescent="0.25">
      <c r="A2" s="3" t="s">
        <v>1093</v>
      </c>
      <c r="B2" s="4" t="s">
        <v>6</v>
      </c>
    </row>
    <row r="3" spans="1:2" x14ac:dyDescent="0.25">
      <c r="A3" s="2" t="s">
        <v>1094</v>
      </c>
      <c r="B3"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8" t="s">
        <v>1095</v>
      </c>
      <c r="B1" s="8" t="s">
        <v>1096</v>
      </c>
      <c r="C1" s="8"/>
      <c r="D1" s="8" t="s">
        <v>1</v>
      </c>
      <c r="E1" s="8"/>
    </row>
    <row r="2" spans="1:5" x14ac:dyDescent="0.25">
      <c r="A2" s="8"/>
      <c r="B2" s="1" t="s">
        <v>1097</v>
      </c>
      <c r="C2" s="1" t="s">
        <v>1098</v>
      </c>
      <c r="D2" s="1" t="s">
        <v>2</v>
      </c>
      <c r="E2" s="1" t="s">
        <v>35</v>
      </c>
    </row>
    <row r="3" spans="1:5" ht="30" x14ac:dyDescent="0.25">
      <c r="A3" s="3" t="s">
        <v>1099</v>
      </c>
      <c r="B3" s="4" t="s">
        <v>6</v>
      </c>
      <c r="C3" s="4" t="s">
        <v>6</v>
      </c>
      <c r="D3" s="4" t="s">
        <v>6</v>
      </c>
      <c r="E3" s="4" t="s">
        <v>6</v>
      </c>
    </row>
    <row r="4" spans="1:5" x14ac:dyDescent="0.25">
      <c r="A4" s="2" t="s">
        <v>1100</v>
      </c>
      <c r="B4" s="4" t="s">
        <v>6</v>
      </c>
      <c r="C4" s="4" t="s">
        <v>6</v>
      </c>
      <c r="D4" s="7">
        <v>708000</v>
      </c>
      <c r="E4" s="7">
        <v>564000</v>
      </c>
    </row>
    <row r="5" spans="1:5" ht="30" x14ac:dyDescent="0.25">
      <c r="A5" s="2" t="s">
        <v>1101</v>
      </c>
      <c r="B5" s="4" t="s">
        <v>6</v>
      </c>
      <c r="C5" s="4" t="s">
        <v>1102</v>
      </c>
      <c r="D5" s="4" t="s">
        <v>6</v>
      </c>
      <c r="E5" s="4" t="s">
        <v>6</v>
      </c>
    </row>
    <row r="6" spans="1:5" ht="30" x14ac:dyDescent="0.25">
      <c r="A6" s="2" t="s">
        <v>1103</v>
      </c>
      <c r="B6" s="4" t="s">
        <v>6</v>
      </c>
      <c r="C6" s="4" t="s">
        <v>933</v>
      </c>
      <c r="D6" s="4" t="s">
        <v>6</v>
      </c>
      <c r="E6" s="4" t="s">
        <v>6</v>
      </c>
    </row>
    <row r="7" spans="1:5" ht="30" x14ac:dyDescent="0.25">
      <c r="A7" s="2" t="s">
        <v>1104</v>
      </c>
      <c r="B7" s="4" t="s">
        <v>1105</v>
      </c>
      <c r="C7" s="4" t="s">
        <v>6</v>
      </c>
      <c r="D7" s="4" t="s">
        <v>6</v>
      </c>
      <c r="E7" s="4" t="s">
        <v>6</v>
      </c>
    </row>
    <row r="8" spans="1:5" x14ac:dyDescent="0.25">
      <c r="A8" s="2" t="s">
        <v>922</v>
      </c>
      <c r="B8" s="4" t="s">
        <v>6</v>
      </c>
      <c r="C8" s="4" t="s">
        <v>6</v>
      </c>
      <c r="D8" s="4" t="s">
        <v>6</v>
      </c>
      <c r="E8" s="4" t="s">
        <v>6</v>
      </c>
    </row>
    <row r="9" spans="1:5" ht="30" x14ac:dyDescent="0.25">
      <c r="A9" s="3" t="s">
        <v>1099</v>
      </c>
      <c r="B9" s="4" t="s">
        <v>6</v>
      </c>
      <c r="C9" s="4" t="s">
        <v>6</v>
      </c>
      <c r="D9" s="4" t="s">
        <v>6</v>
      </c>
      <c r="E9" s="4" t="s">
        <v>6</v>
      </c>
    </row>
    <row r="10" spans="1:5" x14ac:dyDescent="0.25">
      <c r="A10" s="2" t="s">
        <v>1106</v>
      </c>
      <c r="B10" s="4" t="s">
        <v>6</v>
      </c>
      <c r="C10" s="4" t="s">
        <v>6</v>
      </c>
      <c r="D10" s="4" t="s">
        <v>1107</v>
      </c>
      <c r="E10" s="4" t="s">
        <v>6</v>
      </c>
    </row>
    <row r="11" spans="1:5" x14ac:dyDescent="0.25">
      <c r="A11" s="2" t="s">
        <v>934</v>
      </c>
      <c r="B11" s="4" t="s">
        <v>6</v>
      </c>
      <c r="C11" s="4" t="s">
        <v>6</v>
      </c>
      <c r="D11" s="4" t="s">
        <v>6</v>
      </c>
      <c r="E11" s="4" t="s">
        <v>6</v>
      </c>
    </row>
    <row r="12" spans="1:5" ht="30" x14ac:dyDescent="0.25">
      <c r="A12" s="3" t="s">
        <v>1099</v>
      </c>
      <c r="B12" s="4" t="s">
        <v>6</v>
      </c>
      <c r="C12" s="4" t="s">
        <v>6</v>
      </c>
      <c r="D12" s="4" t="s">
        <v>6</v>
      </c>
      <c r="E12" s="4" t="s">
        <v>6</v>
      </c>
    </row>
    <row r="13" spans="1:5" x14ac:dyDescent="0.25">
      <c r="A13" s="2" t="s">
        <v>1106</v>
      </c>
      <c r="B13" s="4" t="s">
        <v>6</v>
      </c>
      <c r="C13" s="4" t="s">
        <v>6</v>
      </c>
      <c r="D13" s="4" t="s">
        <v>1108</v>
      </c>
      <c r="E13" s="4" t="s">
        <v>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9</v>
      </c>
      <c r="B1" s="8" t="s">
        <v>2</v>
      </c>
    </row>
    <row r="2" spans="1:2" ht="30" x14ac:dyDescent="0.25">
      <c r="A2" s="1" t="s">
        <v>34</v>
      </c>
      <c r="B2" s="8"/>
    </row>
    <row r="3" spans="1:2" ht="30" x14ac:dyDescent="0.25">
      <c r="A3" s="3" t="s">
        <v>1110</v>
      </c>
      <c r="B3" s="4" t="s">
        <v>6</v>
      </c>
    </row>
    <row r="4" spans="1:2" x14ac:dyDescent="0.25">
      <c r="A4" s="2">
        <v>2014</v>
      </c>
      <c r="B4" s="7">
        <v>860</v>
      </c>
    </row>
    <row r="5" spans="1:2" x14ac:dyDescent="0.25">
      <c r="A5" s="2">
        <v>2015</v>
      </c>
      <c r="B5" s="4">
        <v>767</v>
      </c>
    </row>
    <row r="6" spans="1:2" x14ac:dyDescent="0.25">
      <c r="A6" s="2">
        <v>2016</v>
      </c>
      <c r="B6" s="4">
        <v>541</v>
      </c>
    </row>
    <row r="7" spans="1:2" x14ac:dyDescent="0.25">
      <c r="A7" s="2">
        <v>2017</v>
      </c>
      <c r="B7" s="4">
        <v>497</v>
      </c>
    </row>
    <row r="8" spans="1:2" x14ac:dyDescent="0.25">
      <c r="A8" s="2">
        <v>2018</v>
      </c>
      <c r="B8" s="4">
        <v>508</v>
      </c>
    </row>
    <row r="9" spans="1:2" x14ac:dyDescent="0.25">
      <c r="A9" s="2" t="s">
        <v>589</v>
      </c>
      <c r="B9" s="4">
        <v>912</v>
      </c>
    </row>
    <row r="10" spans="1:2" x14ac:dyDescent="0.25">
      <c r="A10" s="2" t="s">
        <v>146</v>
      </c>
      <c r="B10" s="7">
        <v>408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8" bestFit="1" customWidth="1"/>
    <col min="3" max="3" width="22.5703125" bestFit="1" customWidth="1"/>
    <col min="4" max="4" width="14.28515625" bestFit="1" customWidth="1"/>
    <col min="5" max="5" width="17" bestFit="1" customWidth="1"/>
    <col min="6" max="6" width="13.85546875" bestFit="1" customWidth="1"/>
    <col min="7" max="8" width="36.5703125" bestFit="1" customWidth="1"/>
  </cols>
  <sheetData>
    <row r="1" spans="1:8" ht="15" customHeight="1" x14ac:dyDescent="0.25">
      <c r="A1" s="1" t="s">
        <v>144</v>
      </c>
      <c r="B1" s="8" t="s">
        <v>146</v>
      </c>
      <c r="C1" s="8" t="s">
        <v>147</v>
      </c>
      <c r="D1" s="8" t="s">
        <v>148</v>
      </c>
      <c r="E1" s="8" t="s">
        <v>66</v>
      </c>
      <c r="F1" s="8" t="s">
        <v>149</v>
      </c>
      <c r="G1" s="8" t="s">
        <v>150</v>
      </c>
      <c r="H1" s="8" t="s">
        <v>151</v>
      </c>
    </row>
    <row r="2" spans="1:8" x14ac:dyDescent="0.25">
      <c r="A2" s="1" t="s">
        <v>145</v>
      </c>
      <c r="B2" s="8"/>
      <c r="C2" s="8"/>
      <c r="D2" s="8"/>
      <c r="E2" s="8"/>
      <c r="F2" s="8"/>
      <c r="G2" s="8"/>
      <c r="H2" s="8"/>
    </row>
    <row r="3" spans="1:8" x14ac:dyDescent="0.25">
      <c r="A3" s="2" t="s">
        <v>152</v>
      </c>
      <c r="B3" s="7">
        <v>27443</v>
      </c>
      <c r="C3" s="7">
        <v>8952</v>
      </c>
      <c r="D3" s="7">
        <v>9620</v>
      </c>
      <c r="E3" s="7">
        <v>8360</v>
      </c>
      <c r="F3" s="7">
        <v>-7</v>
      </c>
      <c r="G3" s="7">
        <v>-199</v>
      </c>
      <c r="H3" s="7">
        <v>717</v>
      </c>
    </row>
    <row r="4" spans="1:8" x14ac:dyDescent="0.25">
      <c r="A4" s="2" t="s">
        <v>130</v>
      </c>
      <c r="B4" s="6">
        <v>2044</v>
      </c>
      <c r="C4" s="4" t="s">
        <v>6</v>
      </c>
      <c r="D4" s="4" t="s">
        <v>6</v>
      </c>
      <c r="E4" s="6">
        <v>2044</v>
      </c>
      <c r="F4" s="4" t="s">
        <v>6</v>
      </c>
      <c r="G4" s="4" t="s">
        <v>6</v>
      </c>
      <c r="H4" s="4" t="s">
        <v>6</v>
      </c>
    </row>
    <row r="5" spans="1:8" ht="30" x14ac:dyDescent="0.25">
      <c r="A5" s="2" t="s">
        <v>153</v>
      </c>
      <c r="B5" s="4">
        <v>411</v>
      </c>
      <c r="C5" s="4" t="s">
        <v>6</v>
      </c>
      <c r="D5" s="4" t="s">
        <v>6</v>
      </c>
      <c r="E5" s="4" t="s">
        <v>6</v>
      </c>
      <c r="F5" s="4" t="s">
        <v>6</v>
      </c>
      <c r="G5" s="4" t="s">
        <v>6</v>
      </c>
      <c r="H5" s="4">
        <v>411</v>
      </c>
    </row>
    <row r="6" spans="1:8" x14ac:dyDescent="0.25">
      <c r="A6" s="2" t="s">
        <v>154</v>
      </c>
      <c r="B6" s="4">
        <v>-134</v>
      </c>
      <c r="C6" s="4" t="s">
        <v>6</v>
      </c>
      <c r="D6" s="4" t="s">
        <v>6</v>
      </c>
      <c r="E6" s="4">
        <v>-134</v>
      </c>
      <c r="F6" s="4" t="s">
        <v>6</v>
      </c>
      <c r="G6" s="4" t="s">
        <v>6</v>
      </c>
      <c r="H6" s="4" t="s">
        <v>6</v>
      </c>
    </row>
    <row r="7" spans="1:8" ht="30" x14ac:dyDescent="0.25">
      <c r="A7" s="2" t="s">
        <v>155</v>
      </c>
      <c r="B7" s="4" t="s">
        <v>6</v>
      </c>
      <c r="C7" s="4">
        <v>12</v>
      </c>
      <c r="D7" s="4" t="s">
        <v>6</v>
      </c>
      <c r="E7" s="4">
        <v>-12</v>
      </c>
      <c r="F7" s="4" t="s">
        <v>6</v>
      </c>
      <c r="G7" s="4" t="s">
        <v>6</v>
      </c>
      <c r="H7" s="4" t="s">
        <v>6</v>
      </c>
    </row>
    <row r="8" spans="1:8" x14ac:dyDescent="0.25">
      <c r="A8" s="2" t="s">
        <v>156</v>
      </c>
      <c r="B8" s="4">
        <v>82</v>
      </c>
      <c r="C8" s="4" t="s">
        <v>6</v>
      </c>
      <c r="D8" s="4" t="s">
        <v>6</v>
      </c>
      <c r="E8" s="4" t="s">
        <v>6</v>
      </c>
      <c r="F8" s="4" t="s">
        <v>6</v>
      </c>
      <c r="G8" s="4">
        <v>82</v>
      </c>
      <c r="H8" s="4" t="s">
        <v>6</v>
      </c>
    </row>
    <row r="9" spans="1:8" x14ac:dyDescent="0.25">
      <c r="A9" s="2" t="s">
        <v>157</v>
      </c>
      <c r="B9" s="4" t="s">
        <v>6</v>
      </c>
      <c r="C9" s="4" t="s">
        <v>6</v>
      </c>
      <c r="D9" s="4">
        <v>251</v>
      </c>
      <c r="E9" s="4" t="s">
        <v>6</v>
      </c>
      <c r="F9" s="4" t="s">
        <v>6</v>
      </c>
      <c r="G9" s="4">
        <v>-251</v>
      </c>
      <c r="H9" s="4" t="s">
        <v>6</v>
      </c>
    </row>
    <row r="10" spans="1:8" ht="30" x14ac:dyDescent="0.25">
      <c r="A10" s="2" t="s">
        <v>158</v>
      </c>
      <c r="B10" s="4">
        <v>2</v>
      </c>
      <c r="C10" s="4" t="s">
        <v>6</v>
      </c>
      <c r="D10" s="4">
        <v>2</v>
      </c>
      <c r="E10" s="4" t="s">
        <v>6</v>
      </c>
      <c r="F10" s="4" t="s">
        <v>6</v>
      </c>
      <c r="G10" s="4" t="s">
        <v>6</v>
      </c>
      <c r="H10" s="4" t="s">
        <v>6</v>
      </c>
    </row>
    <row r="11" spans="1:8" x14ac:dyDescent="0.25">
      <c r="A11" s="2" t="s">
        <v>159</v>
      </c>
      <c r="B11" s="4">
        <v>28</v>
      </c>
      <c r="C11" s="4" t="s">
        <v>6</v>
      </c>
      <c r="D11" s="4">
        <v>28</v>
      </c>
      <c r="E11" s="4" t="s">
        <v>6</v>
      </c>
      <c r="F11" s="4" t="s">
        <v>6</v>
      </c>
      <c r="G11" s="4" t="s">
        <v>6</v>
      </c>
      <c r="H11" s="4" t="s">
        <v>6</v>
      </c>
    </row>
    <row r="12" spans="1:8" ht="45" x14ac:dyDescent="0.25">
      <c r="A12" s="2" t="s">
        <v>160</v>
      </c>
      <c r="B12" s="4">
        <v>-439</v>
      </c>
      <c r="C12" s="4" t="s">
        <v>6</v>
      </c>
      <c r="D12" s="4" t="s">
        <v>6</v>
      </c>
      <c r="E12" s="4">
        <v>-439</v>
      </c>
      <c r="F12" s="4" t="s">
        <v>6</v>
      </c>
      <c r="G12" s="4" t="s">
        <v>6</v>
      </c>
      <c r="H12" s="4" t="s">
        <v>6</v>
      </c>
    </row>
    <row r="13" spans="1:8" x14ac:dyDescent="0.25">
      <c r="A13" s="2" t="s">
        <v>161</v>
      </c>
      <c r="B13" s="6">
        <v>29437</v>
      </c>
      <c r="C13" s="6">
        <v>8964</v>
      </c>
      <c r="D13" s="6">
        <v>9901</v>
      </c>
      <c r="E13" s="6">
        <v>9819</v>
      </c>
      <c r="F13" s="4">
        <v>-7</v>
      </c>
      <c r="G13" s="4">
        <v>-368</v>
      </c>
      <c r="H13" s="6">
        <v>1128</v>
      </c>
    </row>
    <row r="14" spans="1:8" x14ac:dyDescent="0.25">
      <c r="A14" s="2" t="s">
        <v>130</v>
      </c>
      <c r="B14" s="6">
        <v>1135</v>
      </c>
      <c r="C14" s="4" t="s">
        <v>6</v>
      </c>
      <c r="D14" s="4" t="s">
        <v>6</v>
      </c>
      <c r="E14" s="6">
        <v>1135</v>
      </c>
      <c r="F14" s="4" t="s">
        <v>6</v>
      </c>
      <c r="G14" s="4" t="s">
        <v>6</v>
      </c>
      <c r="H14" s="4" t="s">
        <v>6</v>
      </c>
    </row>
    <row r="15" spans="1:8" ht="30" x14ac:dyDescent="0.25">
      <c r="A15" s="2" t="s">
        <v>153</v>
      </c>
      <c r="B15" s="6">
        <v>-2783</v>
      </c>
      <c r="C15" s="4" t="s">
        <v>6</v>
      </c>
      <c r="D15" s="4" t="s">
        <v>6</v>
      </c>
      <c r="E15" s="4" t="s">
        <v>6</v>
      </c>
      <c r="F15" s="4" t="s">
        <v>6</v>
      </c>
      <c r="G15" s="4" t="s">
        <v>6</v>
      </c>
      <c r="H15" s="6">
        <v>-2783</v>
      </c>
    </row>
    <row r="16" spans="1:8" x14ac:dyDescent="0.25">
      <c r="A16" s="2" t="s">
        <v>154</v>
      </c>
      <c r="B16" s="4">
        <v>-94</v>
      </c>
      <c r="C16" s="4" t="s">
        <v>6</v>
      </c>
      <c r="D16" s="4" t="s">
        <v>6</v>
      </c>
      <c r="E16" s="4">
        <v>-94</v>
      </c>
      <c r="F16" s="4" t="s">
        <v>6</v>
      </c>
      <c r="G16" s="4" t="s">
        <v>6</v>
      </c>
      <c r="H16" s="4" t="s">
        <v>6</v>
      </c>
    </row>
    <row r="17" spans="1:8" ht="30" x14ac:dyDescent="0.25">
      <c r="A17" s="2" t="s">
        <v>155</v>
      </c>
      <c r="B17" s="4" t="s">
        <v>6</v>
      </c>
      <c r="C17" s="4">
        <v>12</v>
      </c>
      <c r="D17" s="4" t="s">
        <v>6</v>
      </c>
      <c r="E17" s="4">
        <v>-12</v>
      </c>
      <c r="F17" s="4" t="s">
        <v>6</v>
      </c>
      <c r="G17" s="4" t="s">
        <v>6</v>
      </c>
      <c r="H17" s="4" t="s">
        <v>6</v>
      </c>
    </row>
    <row r="18" spans="1:8" x14ac:dyDescent="0.25">
      <c r="A18" s="2" t="s">
        <v>156</v>
      </c>
      <c r="B18" s="4">
        <v>156</v>
      </c>
      <c r="C18" s="4" t="s">
        <v>6</v>
      </c>
      <c r="D18" s="4" t="s">
        <v>6</v>
      </c>
      <c r="E18" s="4" t="s">
        <v>6</v>
      </c>
      <c r="F18" s="4" t="s">
        <v>6</v>
      </c>
      <c r="G18" s="4">
        <v>156</v>
      </c>
      <c r="H18" s="4" t="s">
        <v>6</v>
      </c>
    </row>
    <row r="19" spans="1:8" x14ac:dyDescent="0.25">
      <c r="A19" s="2" t="s">
        <v>157</v>
      </c>
      <c r="B19" s="4" t="s">
        <v>6</v>
      </c>
      <c r="C19" s="4" t="s">
        <v>6</v>
      </c>
      <c r="D19" s="4">
        <v>234</v>
      </c>
      <c r="E19" s="4" t="s">
        <v>6</v>
      </c>
      <c r="F19" s="4" t="s">
        <v>6</v>
      </c>
      <c r="G19" s="4">
        <v>-234</v>
      </c>
      <c r="H19" s="4" t="s">
        <v>6</v>
      </c>
    </row>
    <row r="20" spans="1:8" x14ac:dyDescent="0.25">
      <c r="A20" s="2" t="s">
        <v>162</v>
      </c>
      <c r="B20" s="4" t="s">
        <v>6</v>
      </c>
      <c r="C20" s="4" t="s">
        <v>6</v>
      </c>
      <c r="D20" s="4">
        <v>-45</v>
      </c>
      <c r="E20" s="4" t="s">
        <v>6</v>
      </c>
      <c r="F20" s="4" t="s">
        <v>6</v>
      </c>
      <c r="G20" s="4">
        <v>45</v>
      </c>
      <c r="H20" s="4" t="s">
        <v>6</v>
      </c>
    </row>
    <row r="21" spans="1:8" ht="30" x14ac:dyDescent="0.25">
      <c r="A21" s="2" t="s">
        <v>158</v>
      </c>
      <c r="B21" s="4">
        <v>7</v>
      </c>
      <c r="C21" s="4" t="s">
        <v>6</v>
      </c>
      <c r="D21" s="4">
        <v>7</v>
      </c>
      <c r="E21" s="4" t="s">
        <v>6</v>
      </c>
      <c r="F21" s="4" t="s">
        <v>6</v>
      </c>
      <c r="G21" s="4" t="s">
        <v>6</v>
      </c>
      <c r="H21" s="4" t="s">
        <v>6</v>
      </c>
    </row>
    <row r="22" spans="1:8" x14ac:dyDescent="0.25">
      <c r="A22" s="2" t="s">
        <v>159</v>
      </c>
      <c r="B22" s="4">
        <v>39</v>
      </c>
      <c r="C22" s="4" t="s">
        <v>6</v>
      </c>
      <c r="D22" s="4">
        <v>39</v>
      </c>
      <c r="E22" s="4" t="s">
        <v>6</v>
      </c>
      <c r="F22" s="4" t="s">
        <v>6</v>
      </c>
      <c r="G22" s="4" t="s">
        <v>6</v>
      </c>
      <c r="H22" s="4" t="s">
        <v>6</v>
      </c>
    </row>
    <row r="23" spans="1:8" ht="45" x14ac:dyDescent="0.25">
      <c r="A23" s="2" t="s">
        <v>160</v>
      </c>
      <c r="B23" s="4">
        <v>-501</v>
      </c>
      <c r="C23" s="4" t="s">
        <v>6</v>
      </c>
      <c r="D23" s="4" t="s">
        <v>6</v>
      </c>
      <c r="E23" s="4">
        <v>-501</v>
      </c>
      <c r="F23" s="4" t="s">
        <v>6</v>
      </c>
      <c r="G23" s="4" t="s">
        <v>6</v>
      </c>
      <c r="H23" s="4" t="s">
        <v>6</v>
      </c>
    </row>
    <row r="24" spans="1:8" x14ac:dyDescent="0.25">
      <c r="A24" s="2" t="s">
        <v>163</v>
      </c>
      <c r="B24" s="7">
        <v>27396</v>
      </c>
      <c r="C24" s="7">
        <v>8976</v>
      </c>
      <c r="D24" s="7">
        <v>10136</v>
      </c>
      <c r="E24" s="7">
        <v>10347</v>
      </c>
      <c r="F24" s="7">
        <v>-7</v>
      </c>
      <c r="G24" s="7">
        <v>-401</v>
      </c>
      <c r="H24" s="7">
        <v>-165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1</v>
      </c>
      <c r="B1" s="8" t="s">
        <v>2</v>
      </c>
      <c r="C1" s="8" t="s">
        <v>35</v>
      </c>
    </row>
    <row r="2" spans="1:3" ht="30" x14ac:dyDescent="0.25">
      <c r="A2" s="1" t="s">
        <v>34</v>
      </c>
      <c r="B2" s="8"/>
      <c r="C2" s="8"/>
    </row>
    <row r="3" spans="1:3" ht="45" x14ac:dyDescent="0.25">
      <c r="A3" s="3" t="s">
        <v>1112</v>
      </c>
      <c r="B3" s="4" t="s">
        <v>6</v>
      </c>
      <c r="C3" s="4" t="s">
        <v>6</v>
      </c>
    </row>
    <row r="4" spans="1:3" x14ac:dyDescent="0.25">
      <c r="A4" s="2" t="s">
        <v>950</v>
      </c>
      <c r="B4" s="7">
        <v>87449</v>
      </c>
      <c r="C4" s="7">
        <v>91820</v>
      </c>
    </row>
    <row r="5" spans="1:3" ht="30" x14ac:dyDescent="0.25">
      <c r="A5" s="2" t="s">
        <v>1113</v>
      </c>
      <c r="B5" s="4" t="s">
        <v>6</v>
      </c>
      <c r="C5" s="4" t="s">
        <v>6</v>
      </c>
    </row>
    <row r="6" spans="1:3" ht="45" x14ac:dyDescent="0.25">
      <c r="A6" s="3" t="s">
        <v>1112</v>
      </c>
      <c r="B6" s="4" t="s">
        <v>6</v>
      </c>
      <c r="C6" s="4" t="s">
        <v>6</v>
      </c>
    </row>
    <row r="7" spans="1:3" x14ac:dyDescent="0.25">
      <c r="A7" s="2" t="s">
        <v>950</v>
      </c>
      <c r="B7" s="6">
        <v>87449</v>
      </c>
      <c r="C7" s="6">
        <v>91820</v>
      </c>
    </row>
    <row r="8" spans="1:3" x14ac:dyDescent="0.25">
      <c r="A8" s="2" t="s">
        <v>1114</v>
      </c>
      <c r="B8" s="4" t="s">
        <v>6</v>
      </c>
      <c r="C8" s="4" t="s">
        <v>6</v>
      </c>
    </row>
    <row r="9" spans="1:3" ht="45" x14ac:dyDescent="0.25">
      <c r="A9" s="3" t="s">
        <v>1112</v>
      </c>
      <c r="B9" s="4" t="s">
        <v>6</v>
      </c>
      <c r="C9" s="4" t="s">
        <v>6</v>
      </c>
    </row>
    <row r="10" spans="1:3" x14ac:dyDescent="0.25">
      <c r="A10" s="2" t="s">
        <v>950</v>
      </c>
      <c r="B10" s="6">
        <v>87449</v>
      </c>
      <c r="C10" s="6">
        <v>91820</v>
      </c>
    </row>
    <row r="11" spans="1:3" ht="45" x14ac:dyDescent="0.25">
      <c r="A11" s="2" t="s">
        <v>1115</v>
      </c>
      <c r="B11" s="4" t="s">
        <v>6</v>
      </c>
      <c r="C11" s="4" t="s">
        <v>6</v>
      </c>
    </row>
    <row r="12" spans="1:3" ht="45" x14ac:dyDescent="0.25">
      <c r="A12" s="3" t="s">
        <v>1112</v>
      </c>
      <c r="B12" s="4" t="s">
        <v>6</v>
      </c>
      <c r="C12" s="4" t="s">
        <v>6</v>
      </c>
    </row>
    <row r="13" spans="1:3" x14ac:dyDescent="0.25">
      <c r="A13" s="2" t="s">
        <v>950</v>
      </c>
      <c r="B13" s="6">
        <v>18247</v>
      </c>
      <c r="C13" s="6">
        <v>30835</v>
      </c>
    </row>
    <row r="14" spans="1:3" ht="45" x14ac:dyDescent="0.25">
      <c r="A14" s="2" t="s">
        <v>1116</v>
      </c>
      <c r="B14" s="4" t="s">
        <v>6</v>
      </c>
      <c r="C14" s="4" t="s">
        <v>6</v>
      </c>
    </row>
    <row r="15" spans="1:3" ht="45" x14ac:dyDescent="0.25">
      <c r="A15" s="3" t="s">
        <v>1112</v>
      </c>
      <c r="B15" s="4" t="s">
        <v>6</v>
      </c>
      <c r="C15" s="4" t="s">
        <v>6</v>
      </c>
    </row>
    <row r="16" spans="1:3" x14ac:dyDescent="0.25">
      <c r="A16" s="2" t="s">
        <v>950</v>
      </c>
      <c r="B16" s="6">
        <v>13973</v>
      </c>
      <c r="C16" s="6">
        <v>14551</v>
      </c>
    </row>
    <row r="17" spans="1:3" ht="30" x14ac:dyDescent="0.25">
      <c r="A17" s="2" t="s">
        <v>1117</v>
      </c>
      <c r="B17" s="4" t="s">
        <v>6</v>
      </c>
      <c r="C17" s="4" t="s">
        <v>6</v>
      </c>
    </row>
    <row r="18" spans="1:3" ht="45" x14ac:dyDescent="0.25">
      <c r="A18" s="3" t="s">
        <v>1112</v>
      </c>
      <c r="B18" s="4" t="s">
        <v>6</v>
      </c>
      <c r="C18" s="4" t="s">
        <v>6</v>
      </c>
    </row>
    <row r="19" spans="1:3" x14ac:dyDescent="0.25">
      <c r="A19" s="2" t="s">
        <v>950</v>
      </c>
      <c r="B19" s="4" t="s">
        <v>6</v>
      </c>
      <c r="C19" s="6">
        <v>2053</v>
      </c>
    </row>
    <row r="20" spans="1:3" ht="30" x14ac:dyDescent="0.25">
      <c r="A20" s="2" t="s">
        <v>1118</v>
      </c>
      <c r="B20" s="4" t="s">
        <v>6</v>
      </c>
      <c r="C20" s="4" t="s">
        <v>6</v>
      </c>
    </row>
    <row r="21" spans="1:3" ht="45" x14ac:dyDescent="0.25">
      <c r="A21" s="3" t="s">
        <v>1112</v>
      </c>
      <c r="B21" s="4" t="s">
        <v>6</v>
      </c>
      <c r="C21" s="4" t="s">
        <v>6</v>
      </c>
    </row>
    <row r="22" spans="1:3" x14ac:dyDescent="0.25">
      <c r="A22" s="2" t="s">
        <v>950</v>
      </c>
      <c r="B22" s="6">
        <v>54568</v>
      </c>
      <c r="C22" s="6">
        <v>43257</v>
      </c>
    </row>
    <row r="23" spans="1:3" ht="30" x14ac:dyDescent="0.25">
      <c r="A23" s="2" t="s">
        <v>1119</v>
      </c>
      <c r="B23" s="4" t="s">
        <v>6</v>
      </c>
      <c r="C23" s="4" t="s">
        <v>6</v>
      </c>
    </row>
    <row r="24" spans="1:3" ht="45" x14ac:dyDescent="0.25">
      <c r="A24" s="3" t="s">
        <v>1112</v>
      </c>
      <c r="B24" s="4" t="s">
        <v>6</v>
      </c>
      <c r="C24" s="4" t="s">
        <v>6</v>
      </c>
    </row>
    <row r="25" spans="1:3" x14ac:dyDescent="0.25">
      <c r="A25" s="2" t="s">
        <v>950</v>
      </c>
      <c r="B25" s="4">
        <v>661</v>
      </c>
      <c r="C25" s="6">
        <v>1124</v>
      </c>
    </row>
    <row r="26" spans="1:3" ht="45" x14ac:dyDescent="0.25">
      <c r="A26" s="2" t="s">
        <v>1120</v>
      </c>
      <c r="B26" s="4" t="s">
        <v>6</v>
      </c>
      <c r="C26" s="4" t="s">
        <v>6</v>
      </c>
    </row>
    <row r="27" spans="1:3" ht="45" x14ac:dyDescent="0.25">
      <c r="A27" s="3" t="s">
        <v>1112</v>
      </c>
      <c r="B27" s="4" t="s">
        <v>6</v>
      </c>
      <c r="C27" s="4" t="s">
        <v>6</v>
      </c>
    </row>
    <row r="28" spans="1:3" x14ac:dyDescent="0.25">
      <c r="A28" s="2" t="s">
        <v>950</v>
      </c>
      <c r="B28" s="6">
        <v>87449</v>
      </c>
      <c r="C28" s="6">
        <v>91820</v>
      </c>
    </row>
    <row r="29" spans="1:3" ht="60" x14ac:dyDescent="0.25">
      <c r="A29" s="2" t="s">
        <v>1121</v>
      </c>
      <c r="B29" s="4" t="s">
        <v>6</v>
      </c>
      <c r="C29" s="4" t="s">
        <v>6</v>
      </c>
    </row>
    <row r="30" spans="1:3" ht="45" x14ac:dyDescent="0.25">
      <c r="A30" s="3" t="s">
        <v>1112</v>
      </c>
      <c r="B30" s="4" t="s">
        <v>6</v>
      </c>
      <c r="C30" s="4" t="s">
        <v>6</v>
      </c>
    </row>
    <row r="31" spans="1:3" x14ac:dyDescent="0.25">
      <c r="A31" s="2" t="s">
        <v>950</v>
      </c>
      <c r="B31" s="6">
        <v>18247</v>
      </c>
      <c r="C31" s="6">
        <v>30835</v>
      </c>
    </row>
    <row r="32" spans="1:3" ht="60" x14ac:dyDescent="0.25">
      <c r="A32" s="2" t="s">
        <v>1122</v>
      </c>
      <c r="B32" s="4" t="s">
        <v>6</v>
      </c>
      <c r="C32" s="4" t="s">
        <v>6</v>
      </c>
    </row>
    <row r="33" spans="1:3" ht="45" x14ac:dyDescent="0.25">
      <c r="A33" s="3" t="s">
        <v>1112</v>
      </c>
      <c r="B33" s="4" t="s">
        <v>6</v>
      </c>
      <c r="C33" s="4" t="s">
        <v>6</v>
      </c>
    </row>
    <row r="34" spans="1:3" x14ac:dyDescent="0.25">
      <c r="A34" s="2" t="s">
        <v>950</v>
      </c>
      <c r="B34" s="6">
        <v>13973</v>
      </c>
      <c r="C34" s="6">
        <v>14551</v>
      </c>
    </row>
    <row r="35" spans="1:3" ht="45" x14ac:dyDescent="0.25">
      <c r="A35" s="2" t="s">
        <v>1123</v>
      </c>
      <c r="B35" s="4" t="s">
        <v>6</v>
      </c>
      <c r="C35" s="4" t="s">
        <v>6</v>
      </c>
    </row>
    <row r="36" spans="1:3" ht="45" x14ac:dyDescent="0.25">
      <c r="A36" s="3" t="s">
        <v>1112</v>
      </c>
      <c r="B36" s="4" t="s">
        <v>6</v>
      </c>
      <c r="C36" s="4" t="s">
        <v>6</v>
      </c>
    </row>
    <row r="37" spans="1:3" x14ac:dyDescent="0.25">
      <c r="A37" s="2" t="s">
        <v>950</v>
      </c>
      <c r="B37" s="4" t="s">
        <v>6</v>
      </c>
      <c r="C37" s="6">
        <v>2053</v>
      </c>
    </row>
    <row r="38" spans="1:3" ht="45" x14ac:dyDescent="0.25">
      <c r="A38" s="2" t="s">
        <v>1124</v>
      </c>
      <c r="B38" s="4" t="s">
        <v>6</v>
      </c>
      <c r="C38" s="4" t="s">
        <v>6</v>
      </c>
    </row>
    <row r="39" spans="1:3" ht="45" x14ac:dyDescent="0.25">
      <c r="A39" s="3" t="s">
        <v>1112</v>
      </c>
      <c r="B39" s="4" t="s">
        <v>6</v>
      </c>
      <c r="C39" s="4" t="s">
        <v>6</v>
      </c>
    </row>
    <row r="40" spans="1:3" x14ac:dyDescent="0.25">
      <c r="A40" s="2" t="s">
        <v>950</v>
      </c>
      <c r="B40" s="6">
        <v>54568</v>
      </c>
      <c r="C40" s="6">
        <v>43257</v>
      </c>
    </row>
    <row r="41" spans="1:3" ht="45" x14ac:dyDescent="0.25">
      <c r="A41" s="2" t="s">
        <v>1125</v>
      </c>
      <c r="B41" s="4" t="s">
        <v>6</v>
      </c>
      <c r="C41" s="4" t="s">
        <v>6</v>
      </c>
    </row>
    <row r="42" spans="1:3" ht="45" x14ac:dyDescent="0.25">
      <c r="A42" s="3" t="s">
        <v>1112</v>
      </c>
      <c r="B42" s="4" t="s">
        <v>6</v>
      </c>
      <c r="C42" s="4" t="s">
        <v>6</v>
      </c>
    </row>
    <row r="43" spans="1:3" x14ac:dyDescent="0.25">
      <c r="A43" s="2" t="s">
        <v>950</v>
      </c>
      <c r="B43" s="7">
        <v>661</v>
      </c>
      <c r="C43" s="7">
        <v>112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6</v>
      </c>
      <c r="B1" s="8" t="s">
        <v>2</v>
      </c>
      <c r="C1" s="8" t="s">
        <v>35</v>
      </c>
    </row>
    <row r="2" spans="1:3" ht="30" x14ac:dyDescent="0.25">
      <c r="A2" s="1" t="s">
        <v>34</v>
      </c>
      <c r="B2" s="8"/>
      <c r="C2" s="8"/>
    </row>
    <row r="3" spans="1:3" ht="45" x14ac:dyDescent="0.25">
      <c r="A3" s="3" t="s">
        <v>1112</v>
      </c>
      <c r="B3" s="4" t="s">
        <v>6</v>
      </c>
      <c r="C3" s="4" t="s">
        <v>6</v>
      </c>
    </row>
    <row r="4" spans="1:3" x14ac:dyDescent="0.25">
      <c r="A4" s="2" t="s">
        <v>1127</v>
      </c>
      <c r="B4" s="7">
        <v>277539</v>
      </c>
      <c r="C4" s="7">
        <v>239465</v>
      </c>
    </row>
    <row r="5" spans="1:3" x14ac:dyDescent="0.25">
      <c r="A5" s="2" t="s">
        <v>1128</v>
      </c>
      <c r="B5" s="4" t="s">
        <v>6</v>
      </c>
      <c r="C5" s="4" t="s">
        <v>6</v>
      </c>
    </row>
    <row r="6" spans="1:3" ht="45" x14ac:dyDescent="0.25">
      <c r="A6" s="3" t="s">
        <v>1112</v>
      </c>
      <c r="B6" s="4" t="s">
        <v>6</v>
      </c>
      <c r="C6" s="4" t="s">
        <v>6</v>
      </c>
    </row>
    <row r="7" spans="1:3" x14ac:dyDescent="0.25">
      <c r="A7" s="2" t="s">
        <v>1127</v>
      </c>
      <c r="B7" s="6">
        <v>277539</v>
      </c>
      <c r="C7" s="6">
        <v>239465</v>
      </c>
    </row>
    <row r="8" spans="1:3" ht="30" x14ac:dyDescent="0.25">
      <c r="A8" s="2" t="s">
        <v>1129</v>
      </c>
      <c r="B8" s="4" t="s">
        <v>6</v>
      </c>
      <c r="C8" s="4" t="s">
        <v>6</v>
      </c>
    </row>
    <row r="9" spans="1:3" ht="45" x14ac:dyDescent="0.25">
      <c r="A9" s="3" t="s">
        <v>1112</v>
      </c>
      <c r="B9" s="4" t="s">
        <v>6</v>
      </c>
      <c r="C9" s="4" t="s">
        <v>6</v>
      </c>
    </row>
    <row r="10" spans="1:3" x14ac:dyDescent="0.25">
      <c r="A10" s="2" t="s">
        <v>1127</v>
      </c>
      <c r="B10" s="4" t="s">
        <v>6</v>
      </c>
      <c r="C10" s="4">
        <v>213</v>
      </c>
    </row>
    <row r="11" spans="1:3" ht="45" x14ac:dyDescent="0.25">
      <c r="A11" s="2" t="s">
        <v>1130</v>
      </c>
      <c r="B11" s="4" t="s">
        <v>6</v>
      </c>
      <c r="C11" s="4" t="s">
        <v>6</v>
      </c>
    </row>
    <row r="12" spans="1:3" ht="45" x14ac:dyDescent="0.25">
      <c r="A12" s="3" t="s">
        <v>1112</v>
      </c>
      <c r="B12" s="4" t="s">
        <v>6</v>
      </c>
      <c r="C12" s="4" t="s">
        <v>6</v>
      </c>
    </row>
    <row r="13" spans="1:3" x14ac:dyDescent="0.25">
      <c r="A13" s="2" t="s">
        <v>1127</v>
      </c>
      <c r="B13" s="4" t="s">
        <v>6</v>
      </c>
      <c r="C13" s="4">
        <v>213</v>
      </c>
    </row>
    <row r="14" spans="1:3" ht="45" x14ac:dyDescent="0.25">
      <c r="A14" s="2" t="s">
        <v>1131</v>
      </c>
      <c r="B14" s="4" t="s">
        <v>6</v>
      </c>
      <c r="C14" s="4" t="s">
        <v>6</v>
      </c>
    </row>
    <row r="15" spans="1:3" ht="45" x14ac:dyDescent="0.25">
      <c r="A15" s="3" t="s">
        <v>1112</v>
      </c>
      <c r="B15" s="4" t="s">
        <v>6</v>
      </c>
      <c r="C15" s="4" t="s">
        <v>6</v>
      </c>
    </row>
    <row r="16" spans="1:3" x14ac:dyDescent="0.25">
      <c r="A16" s="2" t="s">
        <v>1127</v>
      </c>
      <c r="B16" s="4" t="s">
        <v>6</v>
      </c>
      <c r="C16" s="4">
        <v>213</v>
      </c>
    </row>
    <row r="17" spans="1:3" ht="60" x14ac:dyDescent="0.25">
      <c r="A17" s="2" t="s">
        <v>1132</v>
      </c>
      <c r="B17" s="4" t="s">
        <v>6</v>
      </c>
      <c r="C17" s="4" t="s">
        <v>6</v>
      </c>
    </row>
    <row r="18" spans="1:3" ht="45" x14ac:dyDescent="0.25">
      <c r="A18" s="3" t="s">
        <v>1112</v>
      </c>
      <c r="B18" s="4" t="s">
        <v>6</v>
      </c>
      <c r="C18" s="4" t="s">
        <v>6</v>
      </c>
    </row>
    <row r="19" spans="1:3" x14ac:dyDescent="0.25">
      <c r="A19" s="2" t="s">
        <v>1127</v>
      </c>
      <c r="B19" s="4" t="s">
        <v>6</v>
      </c>
      <c r="C19" s="7">
        <v>21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3</v>
      </c>
      <c r="B1" s="8" t="s">
        <v>2</v>
      </c>
      <c r="C1" s="8" t="s">
        <v>35</v>
      </c>
    </row>
    <row r="2" spans="1:3" ht="30" x14ac:dyDescent="0.25">
      <c r="A2" s="1" t="s">
        <v>34</v>
      </c>
      <c r="B2" s="8"/>
      <c r="C2" s="8"/>
    </row>
    <row r="3" spans="1:3" x14ac:dyDescent="0.25">
      <c r="A3" s="3" t="s">
        <v>641</v>
      </c>
      <c r="B3" s="4" t="s">
        <v>6</v>
      </c>
      <c r="C3" s="4" t="s">
        <v>6</v>
      </c>
    </row>
    <row r="4" spans="1:3" x14ac:dyDescent="0.25">
      <c r="A4" s="2" t="s">
        <v>41</v>
      </c>
      <c r="B4" s="7">
        <v>38590</v>
      </c>
      <c r="C4" s="7">
        <v>34100</v>
      </c>
    </row>
    <row r="5" spans="1:3" ht="30" x14ac:dyDescent="0.25">
      <c r="A5" s="2" t="s">
        <v>42</v>
      </c>
      <c r="B5" s="4" t="s">
        <v>6</v>
      </c>
      <c r="C5" s="6">
        <v>3892</v>
      </c>
    </row>
    <row r="6" spans="1:3" x14ac:dyDescent="0.25">
      <c r="A6" s="2" t="s">
        <v>642</v>
      </c>
      <c r="B6" s="6">
        <v>87449</v>
      </c>
      <c r="C6" s="6">
        <v>91820</v>
      </c>
    </row>
    <row r="7" spans="1:3" x14ac:dyDescent="0.25">
      <c r="A7" s="2" t="s">
        <v>643</v>
      </c>
      <c r="B7" s="6">
        <v>2196</v>
      </c>
      <c r="C7" s="4">
        <v>589</v>
      </c>
    </row>
    <row r="8" spans="1:3" x14ac:dyDescent="0.25">
      <c r="A8" s="2" t="s">
        <v>45</v>
      </c>
      <c r="B8" s="6">
        <v>2909</v>
      </c>
      <c r="C8" s="4" t="s">
        <v>6</v>
      </c>
    </row>
    <row r="9" spans="1:3" x14ac:dyDescent="0.25">
      <c r="A9" s="2" t="s">
        <v>48</v>
      </c>
      <c r="B9" s="6">
        <v>277539</v>
      </c>
      <c r="C9" s="6">
        <v>239465</v>
      </c>
    </row>
    <row r="10" spans="1:3" x14ac:dyDescent="0.25">
      <c r="A10" s="2" t="s">
        <v>50</v>
      </c>
      <c r="B10" s="6">
        <v>1074</v>
      </c>
      <c r="C10" s="6">
        <v>1019</v>
      </c>
    </row>
    <row r="11" spans="1:3" x14ac:dyDescent="0.25">
      <c r="A11" s="3" t="s">
        <v>647</v>
      </c>
      <c r="B11" s="4" t="s">
        <v>6</v>
      </c>
      <c r="C11" s="4" t="s">
        <v>6</v>
      </c>
    </row>
    <row r="12" spans="1:3" x14ac:dyDescent="0.25">
      <c r="A12" s="2" t="s">
        <v>648</v>
      </c>
      <c r="B12" s="6">
        <v>358961</v>
      </c>
      <c r="C12" s="6">
        <v>340857</v>
      </c>
    </row>
    <row r="13" spans="1:3" ht="30" x14ac:dyDescent="0.25">
      <c r="A13" s="2" t="s">
        <v>60</v>
      </c>
      <c r="B13" s="6">
        <v>4390</v>
      </c>
      <c r="C13" s="6">
        <v>3569</v>
      </c>
    </row>
    <row r="14" spans="1:3" x14ac:dyDescent="0.25">
      <c r="A14" s="2" t="s">
        <v>61</v>
      </c>
      <c r="B14" s="6">
        <v>30000</v>
      </c>
      <c r="C14" s="4" t="s">
        <v>6</v>
      </c>
    </row>
    <row r="15" spans="1:3" x14ac:dyDescent="0.25">
      <c r="A15" s="2" t="s">
        <v>1134</v>
      </c>
      <c r="B15" s="4" t="s">
        <v>6</v>
      </c>
      <c r="C15" s="4" t="s">
        <v>6</v>
      </c>
    </row>
    <row r="16" spans="1:3" x14ac:dyDescent="0.25">
      <c r="A16" s="3" t="s">
        <v>641</v>
      </c>
      <c r="B16" s="4" t="s">
        <v>6</v>
      </c>
      <c r="C16" s="4" t="s">
        <v>6</v>
      </c>
    </row>
    <row r="17" spans="1:3" x14ac:dyDescent="0.25">
      <c r="A17" s="2" t="s">
        <v>41</v>
      </c>
      <c r="B17" s="6">
        <v>38590</v>
      </c>
      <c r="C17" s="6">
        <v>34100</v>
      </c>
    </row>
    <row r="18" spans="1:3" ht="30" x14ac:dyDescent="0.25">
      <c r="A18" s="2" t="s">
        <v>42</v>
      </c>
      <c r="B18" s="4" t="s">
        <v>6</v>
      </c>
      <c r="C18" s="6">
        <v>3789</v>
      </c>
    </row>
    <row r="19" spans="1:3" x14ac:dyDescent="0.25">
      <c r="A19" s="2" t="s">
        <v>642</v>
      </c>
      <c r="B19" s="6">
        <v>87449</v>
      </c>
      <c r="C19" s="6">
        <v>91820</v>
      </c>
    </row>
    <row r="20" spans="1:3" x14ac:dyDescent="0.25">
      <c r="A20" s="2" t="s">
        <v>643</v>
      </c>
      <c r="B20" s="6">
        <v>2196</v>
      </c>
      <c r="C20" s="4">
        <v>589</v>
      </c>
    </row>
    <row r="21" spans="1:3" x14ac:dyDescent="0.25">
      <c r="A21" s="2" t="s">
        <v>45</v>
      </c>
      <c r="B21" s="6">
        <v>2861</v>
      </c>
      <c r="C21" s="4" t="s">
        <v>6</v>
      </c>
    </row>
    <row r="22" spans="1:3" x14ac:dyDescent="0.25">
      <c r="A22" s="2" t="s">
        <v>48</v>
      </c>
      <c r="B22" s="6">
        <v>276875</v>
      </c>
      <c r="C22" s="6">
        <v>223290</v>
      </c>
    </row>
    <row r="23" spans="1:3" x14ac:dyDescent="0.25">
      <c r="A23" s="2" t="s">
        <v>50</v>
      </c>
      <c r="B23" s="6">
        <v>1074</v>
      </c>
      <c r="C23" s="6">
        <v>1019</v>
      </c>
    </row>
    <row r="24" spans="1:3" x14ac:dyDescent="0.25">
      <c r="A24" s="3" t="s">
        <v>647</v>
      </c>
      <c r="B24" s="4" t="s">
        <v>6</v>
      </c>
      <c r="C24" s="4" t="s">
        <v>6</v>
      </c>
    </row>
    <row r="25" spans="1:3" x14ac:dyDescent="0.25">
      <c r="A25" s="2" t="s">
        <v>648</v>
      </c>
      <c r="B25" s="6">
        <v>358504</v>
      </c>
      <c r="C25" s="6">
        <v>340409</v>
      </c>
    </row>
    <row r="26" spans="1:3" ht="30" x14ac:dyDescent="0.25">
      <c r="A26" s="2" t="s">
        <v>60</v>
      </c>
      <c r="B26" s="6">
        <v>4390</v>
      </c>
      <c r="C26" s="6">
        <v>3569</v>
      </c>
    </row>
    <row r="27" spans="1:3" x14ac:dyDescent="0.25">
      <c r="A27" s="2" t="s">
        <v>61</v>
      </c>
      <c r="B27" s="6">
        <v>30000</v>
      </c>
      <c r="C27" s="4" t="s">
        <v>6</v>
      </c>
    </row>
    <row r="28" spans="1:3" ht="30" x14ac:dyDescent="0.25">
      <c r="A28" s="2" t="s">
        <v>1135</v>
      </c>
      <c r="B28" s="4" t="s">
        <v>6</v>
      </c>
      <c r="C28" s="4" t="s">
        <v>6</v>
      </c>
    </row>
    <row r="29" spans="1:3" x14ac:dyDescent="0.25">
      <c r="A29" s="3" t="s">
        <v>641</v>
      </c>
      <c r="B29" s="4" t="s">
        <v>6</v>
      </c>
      <c r="C29" s="4" t="s">
        <v>6</v>
      </c>
    </row>
    <row r="30" spans="1:3" x14ac:dyDescent="0.25">
      <c r="A30" s="2" t="s">
        <v>41</v>
      </c>
      <c r="B30" s="6">
        <v>38590</v>
      </c>
      <c r="C30" s="6">
        <v>34100</v>
      </c>
    </row>
    <row r="31" spans="1:3" x14ac:dyDescent="0.25">
      <c r="A31" s="2" t="s">
        <v>643</v>
      </c>
      <c r="B31" s="6">
        <v>2196</v>
      </c>
      <c r="C31" s="4">
        <v>589</v>
      </c>
    </row>
    <row r="32" spans="1:3" x14ac:dyDescent="0.25">
      <c r="A32" s="2" t="s">
        <v>50</v>
      </c>
      <c r="B32" s="6">
        <v>1074</v>
      </c>
      <c r="C32" s="6">
        <v>1019</v>
      </c>
    </row>
    <row r="33" spans="1:3" ht="30" x14ac:dyDescent="0.25">
      <c r="A33" s="2" t="s">
        <v>1113</v>
      </c>
      <c r="B33" s="4" t="s">
        <v>6</v>
      </c>
      <c r="C33" s="4" t="s">
        <v>6</v>
      </c>
    </row>
    <row r="34" spans="1:3" x14ac:dyDescent="0.25">
      <c r="A34" s="3" t="s">
        <v>641</v>
      </c>
      <c r="B34" s="4" t="s">
        <v>6</v>
      </c>
      <c r="C34" s="4" t="s">
        <v>6</v>
      </c>
    </row>
    <row r="35" spans="1:3" ht="30" x14ac:dyDescent="0.25">
      <c r="A35" s="2" t="s">
        <v>42</v>
      </c>
      <c r="B35" s="4" t="s">
        <v>6</v>
      </c>
      <c r="C35" s="6">
        <v>3892</v>
      </c>
    </row>
    <row r="36" spans="1:3" x14ac:dyDescent="0.25">
      <c r="A36" s="2" t="s">
        <v>642</v>
      </c>
      <c r="B36" s="6">
        <v>87449</v>
      </c>
      <c r="C36" s="6">
        <v>91820</v>
      </c>
    </row>
    <row r="37" spans="1:3" x14ac:dyDescent="0.25">
      <c r="A37" s="3" t="s">
        <v>647</v>
      </c>
      <c r="B37" s="4" t="s">
        <v>6</v>
      </c>
      <c r="C37" s="4" t="s">
        <v>6</v>
      </c>
    </row>
    <row r="38" spans="1:3" x14ac:dyDescent="0.25">
      <c r="A38" s="2" t="s">
        <v>648</v>
      </c>
      <c r="B38" s="6">
        <v>358961</v>
      </c>
      <c r="C38" s="6">
        <v>340857</v>
      </c>
    </row>
    <row r="39" spans="1:3" ht="30" x14ac:dyDescent="0.25">
      <c r="A39" s="2" t="s">
        <v>60</v>
      </c>
      <c r="B39" s="6">
        <v>4390</v>
      </c>
      <c r="C39" s="6">
        <v>3569</v>
      </c>
    </row>
    <row r="40" spans="1:3" x14ac:dyDescent="0.25">
      <c r="A40" s="2" t="s">
        <v>61</v>
      </c>
      <c r="B40" s="6">
        <v>30000</v>
      </c>
      <c r="C40" s="4" t="s">
        <v>6</v>
      </c>
    </row>
    <row r="41" spans="1:3" x14ac:dyDescent="0.25">
      <c r="A41" s="2" t="s">
        <v>1128</v>
      </c>
      <c r="B41" s="4" t="s">
        <v>6</v>
      </c>
      <c r="C41" s="4" t="s">
        <v>6</v>
      </c>
    </row>
    <row r="42" spans="1:3" x14ac:dyDescent="0.25">
      <c r="A42" s="3" t="s">
        <v>641</v>
      </c>
      <c r="B42" s="4" t="s">
        <v>6</v>
      </c>
      <c r="C42" s="4" t="s">
        <v>6</v>
      </c>
    </row>
    <row r="43" spans="1:3" x14ac:dyDescent="0.25">
      <c r="A43" s="2" t="s">
        <v>45</v>
      </c>
      <c r="B43" s="6">
        <v>2909</v>
      </c>
      <c r="C43" s="4" t="s">
        <v>6</v>
      </c>
    </row>
    <row r="44" spans="1:3" x14ac:dyDescent="0.25">
      <c r="A44" s="2" t="s">
        <v>48</v>
      </c>
      <c r="B44" s="7">
        <v>277539</v>
      </c>
      <c r="C44" s="7">
        <v>23946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1" t="s">
        <v>2</v>
      </c>
      <c r="C1" s="1" t="s">
        <v>35</v>
      </c>
    </row>
    <row r="2" spans="1:3" x14ac:dyDescent="0.25">
      <c r="A2" s="3" t="s">
        <v>1137</v>
      </c>
      <c r="B2" s="4" t="s">
        <v>6</v>
      </c>
      <c r="C2" s="4" t="s">
        <v>6</v>
      </c>
    </row>
    <row r="3" spans="1:3" ht="30" x14ac:dyDescent="0.25">
      <c r="A3" s="2" t="s">
        <v>1138</v>
      </c>
      <c r="B3" s="7">
        <v>857000</v>
      </c>
      <c r="C3" s="7">
        <v>175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9</v>
      </c>
      <c r="B1" s="8" t="s">
        <v>2</v>
      </c>
      <c r="C1" s="8" t="s">
        <v>35</v>
      </c>
    </row>
    <row r="2" spans="1:3" ht="30" x14ac:dyDescent="0.25">
      <c r="A2" s="1" t="s">
        <v>34</v>
      </c>
      <c r="B2" s="8"/>
      <c r="C2" s="8"/>
    </row>
    <row r="3" spans="1:3" ht="30" x14ac:dyDescent="0.25">
      <c r="A3" s="3" t="s">
        <v>983</v>
      </c>
      <c r="B3" s="4" t="s">
        <v>6</v>
      </c>
      <c r="C3" s="4" t="s">
        <v>6</v>
      </c>
    </row>
    <row r="4" spans="1:3" ht="45" x14ac:dyDescent="0.25">
      <c r="A4" s="2" t="s">
        <v>1140</v>
      </c>
      <c r="B4" s="7">
        <v>71818</v>
      </c>
      <c r="C4" s="7">
        <v>60034</v>
      </c>
    </row>
    <row r="5" spans="1:3" ht="45" x14ac:dyDescent="0.25">
      <c r="A5" s="2" t="s">
        <v>1141</v>
      </c>
      <c r="B5" s="4" t="s">
        <v>6</v>
      </c>
      <c r="C5" s="4" t="s">
        <v>6</v>
      </c>
    </row>
    <row r="6" spans="1:3" ht="30" x14ac:dyDescent="0.25">
      <c r="A6" s="3" t="s">
        <v>983</v>
      </c>
      <c r="B6" s="4" t="s">
        <v>6</v>
      </c>
      <c r="C6" s="4" t="s">
        <v>6</v>
      </c>
    </row>
    <row r="7" spans="1:3" ht="45" x14ac:dyDescent="0.25">
      <c r="A7" s="2" t="s">
        <v>1140</v>
      </c>
      <c r="B7" s="6">
        <v>10488</v>
      </c>
      <c r="C7" s="6">
        <v>13459</v>
      </c>
    </row>
    <row r="8" spans="1:3" ht="30" x14ac:dyDescent="0.25">
      <c r="A8" s="2" t="s">
        <v>1142</v>
      </c>
      <c r="B8" s="4" t="s">
        <v>6</v>
      </c>
      <c r="C8" s="4" t="s">
        <v>6</v>
      </c>
    </row>
    <row r="9" spans="1:3" ht="30" x14ac:dyDescent="0.25">
      <c r="A9" s="3" t="s">
        <v>983</v>
      </c>
      <c r="B9" s="4" t="s">
        <v>6</v>
      </c>
      <c r="C9" s="4" t="s">
        <v>6</v>
      </c>
    </row>
    <row r="10" spans="1:3" ht="45" x14ac:dyDescent="0.25">
      <c r="A10" s="2" t="s">
        <v>1140</v>
      </c>
      <c r="B10" s="4">
        <v>857</v>
      </c>
      <c r="C10" s="4">
        <v>175</v>
      </c>
    </row>
    <row r="11" spans="1:3" ht="60" x14ac:dyDescent="0.25">
      <c r="A11" s="2" t="s">
        <v>1143</v>
      </c>
      <c r="B11" s="4" t="s">
        <v>6</v>
      </c>
      <c r="C11" s="4" t="s">
        <v>6</v>
      </c>
    </row>
    <row r="12" spans="1:3" ht="30" x14ac:dyDescent="0.25">
      <c r="A12" s="3" t="s">
        <v>983</v>
      </c>
      <c r="B12" s="4" t="s">
        <v>6</v>
      </c>
      <c r="C12" s="4" t="s">
        <v>6</v>
      </c>
    </row>
    <row r="13" spans="1:3" ht="45" x14ac:dyDescent="0.25">
      <c r="A13" s="2" t="s">
        <v>1140</v>
      </c>
      <c r="B13" s="6">
        <v>5456</v>
      </c>
      <c r="C13" s="6">
        <v>1778</v>
      </c>
    </row>
    <row r="14" spans="1:3" ht="60" x14ac:dyDescent="0.25">
      <c r="A14" s="2" t="s">
        <v>1144</v>
      </c>
      <c r="B14" s="4" t="s">
        <v>6</v>
      </c>
      <c r="C14" s="4" t="s">
        <v>6</v>
      </c>
    </row>
    <row r="15" spans="1:3" ht="30" x14ac:dyDescent="0.25">
      <c r="A15" s="3" t="s">
        <v>983</v>
      </c>
      <c r="B15" s="4" t="s">
        <v>6</v>
      </c>
      <c r="C15" s="4" t="s">
        <v>6</v>
      </c>
    </row>
    <row r="16" spans="1:3" ht="45" x14ac:dyDescent="0.25">
      <c r="A16" s="2" t="s">
        <v>1140</v>
      </c>
      <c r="B16" s="6">
        <v>14265</v>
      </c>
      <c r="C16" s="6">
        <v>11383</v>
      </c>
    </row>
    <row r="17" spans="1:3" ht="45" x14ac:dyDescent="0.25">
      <c r="A17" s="2" t="s">
        <v>1145</v>
      </c>
      <c r="B17" s="4" t="s">
        <v>6</v>
      </c>
      <c r="C17" s="4" t="s">
        <v>6</v>
      </c>
    </row>
    <row r="18" spans="1:3" ht="30" x14ac:dyDescent="0.25">
      <c r="A18" s="3" t="s">
        <v>983</v>
      </c>
      <c r="B18" s="4" t="s">
        <v>6</v>
      </c>
      <c r="C18" s="4" t="s">
        <v>6</v>
      </c>
    </row>
    <row r="19" spans="1:3" ht="45" x14ac:dyDescent="0.25">
      <c r="A19" s="2" t="s">
        <v>1140</v>
      </c>
      <c r="B19" s="4">
        <v>677</v>
      </c>
      <c r="C19" s="4">
        <v>689</v>
      </c>
    </row>
    <row r="20" spans="1:3" ht="45" x14ac:dyDescent="0.25">
      <c r="A20" s="2" t="s">
        <v>1146</v>
      </c>
      <c r="B20" s="4" t="s">
        <v>6</v>
      </c>
      <c r="C20" s="4" t="s">
        <v>6</v>
      </c>
    </row>
    <row r="21" spans="1:3" ht="30" x14ac:dyDescent="0.25">
      <c r="A21" s="3" t="s">
        <v>983</v>
      </c>
      <c r="B21" s="4" t="s">
        <v>6</v>
      </c>
      <c r="C21" s="4" t="s">
        <v>6</v>
      </c>
    </row>
    <row r="22" spans="1:3" ht="45" x14ac:dyDescent="0.25">
      <c r="A22" s="2" t="s">
        <v>1140</v>
      </c>
      <c r="B22" s="7">
        <v>40075</v>
      </c>
      <c r="C22" s="7">
        <v>325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7</v>
      </c>
      <c r="B1" s="8" t="s">
        <v>1</v>
      </c>
      <c r="C1" s="8"/>
    </row>
    <row r="2" spans="1:3" x14ac:dyDescent="0.25">
      <c r="A2" s="8"/>
      <c r="B2" s="1" t="s">
        <v>2</v>
      </c>
      <c r="C2" s="1" t="s">
        <v>35</v>
      </c>
    </row>
    <row r="3" spans="1:3" x14ac:dyDescent="0.25">
      <c r="A3" s="3" t="s">
        <v>1148</v>
      </c>
      <c r="B3" s="4" t="s">
        <v>6</v>
      </c>
      <c r="C3" s="4" t="s">
        <v>6</v>
      </c>
    </row>
    <row r="4" spans="1:3" x14ac:dyDescent="0.25">
      <c r="A4" s="2" t="s">
        <v>1149</v>
      </c>
      <c r="B4" s="7">
        <v>3889000</v>
      </c>
      <c r="C4" s="4" t="s">
        <v>6</v>
      </c>
    </row>
    <row r="5" spans="1:3" ht="30" x14ac:dyDescent="0.25">
      <c r="A5" s="2" t="s">
        <v>1150</v>
      </c>
      <c r="B5" s="6">
        <v>2227000</v>
      </c>
      <c r="C5" s="4" t="s">
        <v>6</v>
      </c>
    </row>
    <row r="6" spans="1:3" x14ac:dyDescent="0.25">
      <c r="A6" s="2" t="s">
        <v>1151</v>
      </c>
      <c r="B6" s="6">
        <v>2172000</v>
      </c>
      <c r="C6" s="4" t="s">
        <v>6</v>
      </c>
    </row>
    <row r="7" spans="1:3" x14ac:dyDescent="0.25">
      <c r="A7" s="2" t="s">
        <v>1152</v>
      </c>
      <c r="B7" s="6">
        <v>6076000</v>
      </c>
      <c r="C7" s="6">
        <v>4669000</v>
      </c>
    </row>
    <row r="8" spans="1:3" ht="30" x14ac:dyDescent="0.25">
      <c r="A8" s="2" t="s">
        <v>1153</v>
      </c>
      <c r="B8" s="6">
        <v>63000</v>
      </c>
      <c r="C8" s="6">
        <v>64000</v>
      </c>
    </row>
    <row r="9" spans="1:3" ht="30" x14ac:dyDescent="0.25">
      <c r="A9" s="2" t="s">
        <v>1154</v>
      </c>
      <c r="B9" s="7">
        <v>43000</v>
      </c>
      <c r="C9" s="7">
        <v>4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5</v>
      </c>
      <c r="B1" s="8" t="s">
        <v>1</v>
      </c>
      <c r="C1" s="8"/>
    </row>
    <row r="2" spans="1:3" ht="30" x14ac:dyDescent="0.25">
      <c r="A2" s="1" t="s">
        <v>34</v>
      </c>
      <c r="B2" s="1" t="s">
        <v>2</v>
      </c>
      <c r="C2" s="1" t="s">
        <v>35</v>
      </c>
    </row>
    <row r="3" spans="1:3" ht="30" x14ac:dyDescent="0.25">
      <c r="A3" s="3" t="s">
        <v>1156</v>
      </c>
      <c r="B3" s="4" t="s">
        <v>6</v>
      </c>
      <c r="C3" s="4" t="s">
        <v>6</v>
      </c>
    </row>
    <row r="4" spans="1:3" ht="30" x14ac:dyDescent="0.25">
      <c r="A4" s="2" t="s">
        <v>1157</v>
      </c>
      <c r="B4" s="7">
        <v>-4108</v>
      </c>
      <c r="C4" s="7">
        <v>736</v>
      </c>
    </row>
    <row r="5" spans="1:3" ht="30" x14ac:dyDescent="0.25">
      <c r="A5" s="2" t="s">
        <v>679</v>
      </c>
      <c r="B5" s="4">
        <v>-109</v>
      </c>
      <c r="C5" s="4">
        <v>-113</v>
      </c>
    </row>
    <row r="6" spans="1:3" ht="30" x14ac:dyDescent="0.25">
      <c r="A6" s="2" t="s">
        <v>1158</v>
      </c>
      <c r="B6" s="6">
        <v>-4217</v>
      </c>
      <c r="C6" s="4">
        <v>623</v>
      </c>
    </row>
    <row r="7" spans="1:3" x14ac:dyDescent="0.25">
      <c r="A7" s="2" t="s">
        <v>1159</v>
      </c>
      <c r="B7" s="6">
        <v>1434</v>
      </c>
      <c r="C7" s="4">
        <v>-212</v>
      </c>
    </row>
    <row r="8" spans="1:3" ht="30" x14ac:dyDescent="0.25">
      <c r="A8" s="2" t="s">
        <v>142</v>
      </c>
      <c r="B8" s="7">
        <v>-2783</v>
      </c>
      <c r="C8" s="7">
        <v>41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8" t="s">
        <v>2</v>
      </c>
      <c r="C1" s="8" t="s">
        <v>35</v>
      </c>
    </row>
    <row r="2" spans="1:3" ht="30" x14ac:dyDescent="0.25">
      <c r="A2" s="1" t="s">
        <v>34</v>
      </c>
      <c r="B2" s="8"/>
      <c r="C2" s="8"/>
    </row>
    <row r="3" spans="1:3" ht="30" x14ac:dyDescent="0.25">
      <c r="A3" s="3" t="s">
        <v>1161</v>
      </c>
      <c r="B3" s="4" t="s">
        <v>6</v>
      </c>
      <c r="C3" s="4" t="s">
        <v>6</v>
      </c>
    </row>
    <row r="4" spans="1:3" ht="30" x14ac:dyDescent="0.25">
      <c r="A4" s="2" t="s">
        <v>688</v>
      </c>
      <c r="B4" s="7">
        <v>-1655</v>
      </c>
      <c r="C4" s="7">
        <v>1128</v>
      </c>
    </row>
    <row r="5" spans="1:3" ht="30" x14ac:dyDescent="0.25">
      <c r="A5" s="2" t="s">
        <v>1162</v>
      </c>
      <c r="B5" s="7">
        <v>-1655</v>
      </c>
      <c r="C5" s="7">
        <v>112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3</v>
      </c>
      <c r="B1" s="8" t="s">
        <v>2</v>
      </c>
      <c r="C1" s="8" t="s">
        <v>35</v>
      </c>
    </row>
    <row r="2" spans="1:3" ht="30" x14ac:dyDescent="0.25">
      <c r="A2" s="1" t="s">
        <v>34</v>
      </c>
      <c r="B2" s="8"/>
      <c r="C2" s="8"/>
    </row>
    <row r="3" spans="1:3" ht="45" x14ac:dyDescent="0.25">
      <c r="A3" s="3" t="s">
        <v>1164</v>
      </c>
      <c r="B3" s="4" t="s">
        <v>6</v>
      </c>
      <c r="C3" s="4" t="s">
        <v>6</v>
      </c>
    </row>
    <row r="4" spans="1:3" x14ac:dyDescent="0.25">
      <c r="A4" s="2" t="s">
        <v>706</v>
      </c>
      <c r="B4" s="7">
        <v>31433</v>
      </c>
      <c r="C4" s="7">
        <v>30637</v>
      </c>
    </row>
    <row r="5" spans="1:3" x14ac:dyDescent="0.25">
      <c r="A5" s="2" t="s">
        <v>708</v>
      </c>
      <c r="B5" s="6">
        <v>28641</v>
      </c>
      <c r="C5" s="6">
        <v>28043</v>
      </c>
    </row>
    <row r="6" spans="1:3" x14ac:dyDescent="0.25">
      <c r="A6" s="2" t="s">
        <v>709</v>
      </c>
      <c r="B6" s="6">
        <v>28641</v>
      </c>
      <c r="C6" s="6">
        <v>28043</v>
      </c>
    </row>
    <row r="7" spans="1:3" x14ac:dyDescent="0.25">
      <c r="A7" s="2" t="s">
        <v>706</v>
      </c>
      <c r="B7" s="67">
        <v>0.1308</v>
      </c>
      <c r="C7" s="67">
        <v>0.14680000000000001</v>
      </c>
    </row>
    <row r="8" spans="1:3" x14ac:dyDescent="0.25">
      <c r="A8" s="2" t="s">
        <v>708</v>
      </c>
      <c r="B8" s="67">
        <v>0.1192</v>
      </c>
      <c r="C8" s="67">
        <v>0.13439999999999999</v>
      </c>
    </row>
    <row r="9" spans="1:3" x14ac:dyDescent="0.25">
      <c r="A9" s="2" t="s">
        <v>709</v>
      </c>
      <c r="B9" s="67">
        <v>7.0900000000000005E-2</v>
      </c>
      <c r="C9" s="67">
        <v>7.7299999999999994E-2</v>
      </c>
    </row>
    <row r="10" spans="1:3" x14ac:dyDescent="0.25">
      <c r="A10" s="2" t="s">
        <v>706</v>
      </c>
      <c r="B10" s="6">
        <v>19227</v>
      </c>
      <c r="C10" s="6">
        <v>16694</v>
      </c>
    </row>
    <row r="11" spans="1:3" x14ac:dyDescent="0.25">
      <c r="A11" s="2" t="s">
        <v>708</v>
      </c>
      <c r="B11" s="6">
        <v>9613</v>
      </c>
      <c r="C11" s="6">
        <v>8347</v>
      </c>
    </row>
    <row r="12" spans="1:3" x14ac:dyDescent="0.25">
      <c r="A12" s="2" t="s">
        <v>709</v>
      </c>
      <c r="B12" s="6">
        <v>16150</v>
      </c>
      <c r="C12" s="6">
        <v>14520</v>
      </c>
    </row>
    <row r="13" spans="1:3" x14ac:dyDescent="0.25">
      <c r="A13" s="2" t="s">
        <v>706</v>
      </c>
      <c r="B13" s="6">
        <v>24033</v>
      </c>
      <c r="C13" s="6">
        <v>20868</v>
      </c>
    </row>
    <row r="14" spans="1:3" x14ac:dyDescent="0.25">
      <c r="A14" s="2" t="s">
        <v>708</v>
      </c>
      <c r="B14" s="6">
        <v>14420</v>
      </c>
      <c r="C14" s="6">
        <v>12521</v>
      </c>
    </row>
    <row r="15" spans="1:3" x14ac:dyDescent="0.25">
      <c r="A15" s="2" t="s">
        <v>709</v>
      </c>
      <c r="B15" s="7">
        <v>20188</v>
      </c>
      <c r="C15" s="7">
        <v>18150</v>
      </c>
    </row>
    <row r="16" spans="1:3" x14ac:dyDescent="0.25">
      <c r="A16" s="2" t="s">
        <v>922</v>
      </c>
      <c r="B16" s="4" t="s">
        <v>6</v>
      </c>
      <c r="C16" s="4" t="s">
        <v>6</v>
      </c>
    </row>
    <row r="17" spans="1:3" ht="45" x14ac:dyDescent="0.25">
      <c r="A17" s="3" t="s">
        <v>1164</v>
      </c>
      <c r="B17" s="4" t="s">
        <v>6</v>
      </c>
      <c r="C17" s="4" t="s">
        <v>6</v>
      </c>
    </row>
    <row r="18" spans="1:3" x14ac:dyDescent="0.25">
      <c r="A18" s="2" t="s">
        <v>706</v>
      </c>
      <c r="B18" s="67">
        <v>0.08</v>
      </c>
      <c r="C18" s="67">
        <v>0.08</v>
      </c>
    </row>
    <row r="19" spans="1:3" x14ac:dyDescent="0.25">
      <c r="A19" s="2" t="s">
        <v>708</v>
      </c>
      <c r="B19" s="67">
        <v>0.04</v>
      </c>
      <c r="C19" s="67">
        <v>0.04</v>
      </c>
    </row>
    <row r="20" spans="1:3" x14ac:dyDescent="0.25">
      <c r="A20" s="2" t="s">
        <v>709</v>
      </c>
      <c r="B20" s="67">
        <v>0.04</v>
      </c>
      <c r="C20" s="67">
        <v>0.04</v>
      </c>
    </row>
    <row r="21" spans="1:3" x14ac:dyDescent="0.25">
      <c r="A21" s="2" t="s">
        <v>706</v>
      </c>
      <c r="B21" s="67">
        <v>0.1</v>
      </c>
      <c r="C21" s="67">
        <v>0.1</v>
      </c>
    </row>
    <row r="22" spans="1:3" x14ac:dyDescent="0.25">
      <c r="A22" s="2" t="s">
        <v>708</v>
      </c>
      <c r="B22" s="67">
        <v>0.06</v>
      </c>
      <c r="C22" s="67">
        <v>0.06</v>
      </c>
    </row>
    <row r="23" spans="1:3" x14ac:dyDescent="0.25">
      <c r="A23" s="2" t="s">
        <v>709</v>
      </c>
      <c r="B23" s="67">
        <v>0.05</v>
      </c>
      <c r="C23" s="67">
        <v>0.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5</v>
      </c>
      <c r="B1" s="1" t="s">
        <v>2</v>
      </c>
    </row>
    <row r="2" spans="1:2" x14ac:dyDescent="0.25">
      <c r="A2" s="2" t="s">
        <v>934</v>
      </c>
      <c r="B2" s="4" t="s">
        <v>6</v>
      </c>
    </row>
    <row r="3" spans="1:2" x14ac:dyDescent="0.25">
      <c r="A3" s="3" t="s">
        <v>1166</v>
      </c>
      <c r="B3" s="4" t="s">
        <v>6</v>
      </c>
    </row>
    <row r="4" spans="1:2" ht="30" x14ac:dyDescent="0.25">
      <c r="A4" s="2" t="s">
        <v>1167</v>
      </c>
      <c r="B4" s="7">
        <v>3063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4</v>
      </c>
      <c r="B1" s="8" t="s">
        <v>1</v>
      </c>
      <c r="C1" s="8"/>
    </row>
    <row r="2" spans="1:3" x14ac:dyDescent="0.25">
      <c r="A2" s="8"/>
      <c r="B2" s="1" t="s">
        <v>2</v>
      </c>
      <c r="C2" s="1" t="s">
        <v>35</v>
      </c>
    </row>
    <row r="3" spans="1:3" ht="30" x14ac:dyDescent="0.25">
      <c r="A3" s="2" t="s">
        <v>165</v>
      </c>
      <c r="B3" s="9">
        <v>0.56000000000000005</v>
      </c>
      <c r="C3" s="9">
        <v>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8</v>
      </c>
      <c r="B1" s="8" t="s">
        <v>1</v>
      </c>
      <c r="C1" s="8"/>
    </row>
    <row r="2" spans="1:3" x14ac:dyDescent="0.25">
      <c r="A2" s="8"/>
      <c r="B2" s="1" t="s">
        <v>2</v>
      </c>
      <c r="C2" s="8" t="s">
        <v>35</v>
      </c>
    </row>
    <row r="3" spans="1:3" x14ac:dyDescent="0.25">
      <c r="A3" s="8"/>
      <c r="B3" s="1" t="s">
        <v>1169</v>
      </c>
      <c r="C3" s="8"/>
    </row>
    <row r="4" spans="1:3" ht="45" x14ac:dyDescent="0.25">
      <c r="A4" s="3" t="s">
        <v>1170</v>
      </c>
      <c r="B4" s="4" t="s">
        <v>6</v>
      </c>
      <c r="C4" s="4" t="s">
        <v>6</v>
      </c>
    </row>
    <row r="5" spans="1:3" ht="30" x14ac:dyDescent="0.25">
      <c r="A5" s="2" t="s">
        <v>1171</v>
      </c>
      <c r="B5" s="4">
        <v>21</v>
      </c>
      <c r="C5" s="4" t="s">
        <v>6</v>
      </c>
    </row>
    <row r="6" spans="1:3" ht="30" x14ac:dyDescent="0.25">
      <c r="A6" s="2" t="s">
        <v>1172</v>
      </c>
      <c r="B6" s="4" t="s">
        <v>928</v>
      </c>
      <c r="C6" s="4" t="s">
        <v>6</v>
      </c>
    </row>
    <row r="7" spans="1:3" ht="30" x14ac:dyDescent="0.25">
      <c r="A7" s="2" t="s">
        <v>1173</v>
      </c>
      <c r="B7" s="7">
        <v>125000</v>
      </c>
      <c r="C7" s="7">
        <v>105000</v>
      </c>
    </row>
    <row r="8" spans="1:3" ht="30" x14ac:dyDescent="0.25">
      <c r="A8" s="2" t="s">
        <v>1174</v>
      </c>
      <c r="B8" s="6">
        <v>648000</v>
      </c>
      <c r="C8" s="6">
        <v>533000</v>
      </c>
    </row>
    <row r="9" spans="1:3" ht="30" x14ac:dyDescent="0.25">
      <c r="A9" s="2" t="s">
        <v>1175</v>
      </c>
      <c r="B9" s="6">
        <v>142000</v>
      </c>
      <c r="C9" s="6">
        <v>170000</v>
      </c>
    </row>
    <row r="10" spans="1:3" ht="30" x14ac:dyDescent="0.25">
      <c r="A10" s="2" t="s">
        <v>1176</v>
      </c>
      <c r="B10" s="7">
        <v>27000</v>
      </c>
      <c r="C10" s="7">
        <v>5000</v>
      </c>
    </row>
    <row r="11" spans="1:3" ht="30" x14ac:dyDescent="0.25">
      <c r="A11" s="2" t="s">
        <v>1177</v>
      </c>
      <c r="B11" s="4" t="s">
        <v>1178</v>
      </c>
      <c r="C11" s="4" t="s">
        <v>6</v>
      </c>
    </row>
  </sheetData>
  <mergeCells count="3">
    <mergeCell ref="A1:A3"/>
    <mergeCell ref="B1:C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1179</v>
      </c>
      <c r="B1" s="8" t="s">
        <v>1</v>
      </c>
      <c r="C1" s="8"/>
    </row>
    <row r="2" spans="1:3" x14ac:dyDescent="0.25">
      <c r="A2" s="8"/>
      <c r="B2" s="1" t="s">
        <v>2</v>
      </c>
      <c r="C2" s="1" t="s">
        <v>35</v>
      </c>
    </row>
    <row r="3" spans="1:3" ht="45" x14ac:dyDescent="0.25">
      <c r="A3" s="3" t="s">
        <v>1180</v>
      </c>
      <c r="B3" s="4" t="s">
        <v>6</v>
      </c>
      <c r="C3" s="4" t="s">
        <v>6</v>
      </c>
    </row>
    <row r="4" spans="1:3" x14ac:dyDescent="0.25">
      <c r="A4" s="2" t="s">
        <v>1181</v>
      </c>
      <c r="B4" s="4" t="s">
        <v>1182</v>
      </c>
      <c r="C4" s="4" t="s">
        <v>6</v>
      </c>
    </row>
    <row r="5" spans="1:3" x14ac:dyDescent="0.25">
      <c r="A5" s="2" t="s">
        <v>156</v>
      </c>
      <c r="B5" s="7">
        <v>156000</v>
      </c>
      <c r="C5" s="7">
        <v>82000</v>
      </c>
    </row>
    <row r="6" spans="1:3" x14ac:dyDescent="0.25">
      <c r="A6" s="2" t="s">
        <v>1183</v>
      </c>
      <c r="B6" s="4">
        <v>0</v>
      </c>
      <c r="C6" s="4">
        <v>0</v>
      </c>
    </row>
    <row r="7" spans="1:3" x14ac:dyDescent="0.25">
      <c r="A7" s="2" t="s">
        <v>1184</v>
      </c>
      <c r="B7" s="4">
        <v>0</v>
      </c>
      <c r="C7" s="4">
        <v>0</v>
      </c>
    </row>
    <row r="8" spans="1:3" x14ac:dyDescent="0.25">
      <c r="A8" s="2" t="s">
        <v>907</v>
      </c>
      <c r="B8" s="4" t="s">
        <v>6</v>
      </c>
      <c r="C8" s="4" t="s">
        <v>6</v>
      </c>
    </row>
    <row r="9" spans="1:3" ht="45" x14ac:dyDescent="0.25">
      <c r="A9" s="3" t="s">
        <v>1180</v>
      </c>
      <c r="B9" s="4" t="s">
        <v>6</v>
      </c>
      <c r="C9" s="4" t="s">
        <v>6</v>
      </c>
    </row>
    <row r="10" spans="1:3" x14ac:dyDescent="0.25">
      <c r="A10" s="2" t="s">
        <v>1185</v>
      </c>
      <c r="B10" s="6">
        <v>10000</v>
      </c>
      <c r="C10" s="6">
        <v>10570</v>
      </c>
    </row>
    <row r="11" spans="1:3" x14ac:dyDescent="0.25">
      <c r="A11" s="2" t="s">
        <v>1186</v>
      </c>
      <c r="B11" s="6">
        <v>234000</v>
      </c>
      <c r="C11" s="6">
        <v>251000</v>
      </c>
    </row>
    <row r="12" spans="1:3" x14ac:dyDescent="0.25">
      <c r="A12" s="2" t="s">
        <v>1187</v>
      </c>
      <c r="B12" s="9">
        <v>23.4</v>
      </c>
      <c r="C12" s="9">
        <v>23.75</v>
      </c>
    </row>
    <row r="13" spans="1:3" x14ac:dyDescent="0.25">
      <c r="A13" s="2" t="s">
        <v>1188</v>
      </c>
      <c r="B13" s="4" t="s">
        <v>933</v>
      </c>
      <c r="C13" s="4" t="s">
        <v>6</v>
      </c>
    </row>
    <row r="14" spans="1:3" x14ac:dyDescent="0.25">
      <c r="A14" s="2" t="s">
        <v>156</v>
      </c>
      <c r="B14" s="6">
        <v>156000</v>
      </c>
      <c r="C14" s="6">
        <v>82000</v>
      </c>
    </row>
    <row r="15" spans="1:3" ht="30" x14ac:dyDescent="0.25">
      <c r="A15" s="2" t="s">
        <v>1189</v>
      </c>
      <c r="B15" s="6">
        <v>53000</v>
      </c>
      <c r="C15" s="6">
        <v>28000</v>
      </c>
    </row>
    <row r="16" spans="1:3" ht="30" x14ac:dyDescent="0.25">
      <c r="A16" s="2" t="s">
        <v>1190</v>
      </c>
      <c r="B16" s="7">
        <v>401000</v>
      </c>
      <c r="C16" s="4" t="s">
        <v>6</v>
      </c>
    </row>
    <row r="17" spans="1:3" ht="45" x14ac:dyDescent="0.25">
      <c r="A17" s="2" t="s">
        <v>1191</v>
      </c>
      <c r="B17" s="4" t="s">
        <v>1192</v>
      </c>
      <c r="C17" s="4" t="s">
        <v>6</v>
      </c>
    </row>
    <row r="18" spans="1:3" x14ac:dyDescent="0.25">
      <c r="A18" s="2" t="s">
        <v>922</v>
      </c>
      <c r="B18" s="4" t="s">
        <v>6</v>
      </c>
      <c r="C18" s="4" t="s">
        <v>6</v>
      </c>
    </row>
    <row r="19" spans="1:3" ht="45" x14ac:dyDescent="0.25">
      <c r="A19" s="3" t="s">
        <v>1180</v>
      </c>
      <c r="B19" s="4" t="s">
        <v>6</v>
      </c>
      <c r="C19" s="4" t="s">
        <v>6</v>
      </c>
    </row>
    <row r="20" spans="1:3" ht="45" x14ac:dyDescent="0.25">
      <c r="A20" s="2" t="s">
        <v>1193</v>
      </c>
      <c r="B20" s="67">
        <v>1</v>
      </c>
      <c r="C20" s="4" t="s">
        <v>6</v>
      </c>
    </row>
    <row r="21" spans="1:3" x14ac:dyDescent="0.25">
      <c r="A21" s="2" t="s">
        <v>1194</v>
      </c>
      <c r="B21" s="4" t="s">
        <v>6</v>
      </c>
      <c r="C21" s="4" t="s">
        <v>6</v>
      </c>
    </row>
    <row r="22" spans="1:3" ht="45" x14ac:dyDescent="0.25">
      <c r="A22" s="3" t="s">
        <v>1180</v>
      </c>
      <c r="B22" s="4" t="s">
        <v>6</v>
      </c>
      <c r="C22" s="4" t="s">
        <v>6</v>
      </c>
    </row>
    <row r="23" spans="1:3" x14ac:dyDescent="0.25">
      <c r="A23" s="2" t="s">
        <v>1195</v>
      </c>
      <c r="B23" s="6">
        <v>142000</v>
      </c>
      <c r="C23" s="4" t="s">
        <v>6</v>
      </c>
    </row>
    <row r="24" spans="1:3" x14ac:dyDescent="0.25">
      <c r="A24" s="2" t="s">
        <v>1196</v>
      </c>
      <c r="B24" s="4" t="s">
        <v>6</v>
      </c>
      <c r="C24" s="4" t="s">
        <v>6</v>
      </c>
    </row>
    <row r="25" spans="1:3" ht="45" x14ac:dyDescent="0.25">
      <c r="A25" s="3" t="s">
        <v>1180</v>
      </c>
      <c r="B25" s="4" t="s">
        <v>6</v>
      </c>
      <c r="C25" s="4" t="s">
        <v>6</v>
      </c>
    </row>
    <row r="26" spans="1:3" x14ac:dyDescent="0.25">
      <c r="A26" s="2" t="s">
        <v>1195</v>
      </c>
      <c r="B26" s="6">
        <v>100000</v>
      </c>
      <c r="C26"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97</v>
      </c>
      <c r="B1" s="8" t="s">
        <v>1</v>
      </c>
      <c r="C1" s="8"/>
    </row>
    <row r="2" spans="1:3" x14ac:dyDescent="0.25">
      <c r="A2" s="8"/>
      <c r="B2" s="1" t="s">
        <v>2</v>
      </c>
      <c r="C2" s="1" t="s">
        <v>35</v>
      </c>
    </row>
    <row r="3" spans="1:3" x14ac:dyDescent="0.25">
      <c r="A3" s="2" t="s">
        <v>907</v>
      </c>
      <c r="B3" s="4" t="s">
        <v>6</v>
      </c>
      <c r="C3" s="4" t="s">
        <v>6</v>
      </c>
    </row>
    <row r="4" spans="1:3" x14ac:dyDescent="0.25">
      <c r="A4" s="3" t="s">
        <v>728</v>
      </c>
      <c r="B4" s="4" t="s">
        <v>6</v>
      </c>
      <c r="C4" s="4" t="s">
        <v>6</v>
      </c>
    </row>
    <row r="5" spans="1:3" ht="30" x14ac:dyDescent="0.25">
      <c r="A5" s="2" t="s">
        <v>1198</v>
      </c>
      <c r="B5" s="6">
        <v>18042</v>
      </c>
      <c r="C5" s="6">
        <v>11206</v>
      </c>
    </row>
    <row r="6" spans="1:3" x14ac:dyDescent="0.25">
      <c r="A6" s="2" t="s">
        <v>733</v>
      </c>
      <c r="B6" s="6">
        <v>10000</v>
      </c>
      <c r="C6" s="6">
        <v>10570</v>
      </c>
    </row>
    <row r="7" spans="1:3" x14ac:dyDescent="0.25">
      <c r="A7" s="2" t="s">
        <v>734</v>
      </c>
      <c r="B7" s="6">
        <v>-6536</v>
      </c>
      <c r="C7" s="6">
        <v>-3734</v>
      </c>
    </row>
    <row r="8" spans="1:3" x14ac:dyDescent="0.25">
      <c r="A8" s="2" t="s">
        <v>1199</v>
      </c>
      <c r="B8" s="6">
        <v>-1982</v>
      </c>
      <c r="C8" s="4" t="s">
        <v>6</v>
      </c>
    </row>
    <row r="9" spans="1:3" ht="30" x14ac:dyDescent="0.25">
      <c r="A9" s="2" t="s">
        <v>1200</v>
      </c>
      <c r="B9" s="6">
        <v>19524</v>
      </c>
      <c r="C9" s="6">
        <v>18042</v>
      </c>
    </row>
    <row r="10" spans="1:3" x14ac:dyDescent="0.25">
      <c r="A10" s="3" t="s">
        <v>728</v>
      </c>
      <c r="B10" s="4" t="s">
        <v>6</v>
      </c>
      <c r="C10" s="4" t="s">
        <v>6</v>
      </c>
    </row>
    <row r="11" spans="1:3" ht="30" x14ac:dyDescent="0.25">
      <c r="A11" s="2" t="s">
        <v>1198</v>
      </c>
      <c r="B11" s="9">
        <v>22.29</v>
      </c>
      <c r="C11" s="9">
        <v>20.21</v>
      </c>
    </row>
    <row r="12" spans="1:3" x14ac:dyDescent="0.25">
      <c r="A12" s="2" t="s">
        <v>733</v>
      </c>
      <c r="B12" s="9">
        <v>23.39</v>
      </c>
      <c r="C12" s="9">
        <v>23.75</v>
      </c>
    </row>
    <row r="13" spans="1:3" x14ac:dyDescent="0.25">
      <c r="A13" s="2" t="s">
        <v>734</v>
      </c>
      <c r="B13" s="9">
        <v>21.88</v>
      </c>
      <c r="C13" s="9">
        <v>20.21</v>
      </c>
    </row>
    <row r="14" spans="1:3" x14ac:dyDescent="0.25">
      <c r="A14" s="2" t="s">
        <v>1199</v>
      </c>
      <c r="B14" s="9">
        <v>22.62</v>
      </c>
      <c r="C14" s="4" t="s">
        <v>6</v>
      </c>
    </row>
    <row r="15" spans="1:3" ht="30" x14ac:dyDescent="0.25">
      <c r="A15" s="2" t="s">
        <v>1200</v>
      </c>
      <c r="B15" s="9">
        <v>22.95</v>
      </c>
      <c r="C15" s="9">
        <v>22.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1</v>
      </c>
      <c r="B1" s="8" t="s">
        <v>1</v>
      </c>
      <c r="C1" s="8"/>
    </row>
    <row r="2" spans="1:3" x14ac:dyDescent="0.25">
      <c r="A2" s="8"/>
      <c r="B2" s="1" t="s">
        <v>2</v>
      </c>
      <c r="C2" s="1" t="s">
        <v>35</v>
      </c>
    </row>
    <row r="3" spans="1:3" x14ac:dyDescent="0.25">
      <c r="A3" s="3" t="s">
        <v>1202</v>
      </c>
      <c r="B3" s="4" t="s">
        <v>6</v>
      </c>
      <c r="C3" s="4" t="s">
        <v>6</v>
      </c>
    </row>
    <row r="4" spans="1:3" x14ac:dyDescent="0.25">
      <c r="A4" s="2" t="s">
        <v>745</v>
      </c>
      <c r="B4" s="6">
        <v>31500</v>
      </c>
      <c r="C4" s="6">
        <v>32811</v>
      </c>
    </row>
    <row r="5" spans="1:3" x14ac:dyDescent="0.25">
      <c r="A5" s="2" t="s">
        <v>746</v>
      </c>
      <c r="B5" s="4" t="s">
        <v>6</v>
      </c>
      <c r="C5" s="6">
        <v>-1311</v>
      </c>
    </row>
    <row r="6" spans="1:3" x14ac:dyDescent="0.25">
      <c r="A6" s="2" t="s">
        <v>748</v>
      </c>
      <c r="B6" s="6">
        <v>31500</v>
      </c>
      <c r="C6" s="6">
        <v>31500</v>
      </c>
    </row>
    <row r="7" spans="1:3" x14ac:dyDescent="0.25">
      <c r="A7" s="2" t="s">
        <v>749</v>
      </c>
      <c r="B7" s="6">
        <v>31500</v>
      </c>
      <c r="C7" s="6">
        <v>31500</v>
      </c>
    </row>
    <row r="8" spans="1:3" ht="30" x14ac:dyDescent="0.25">
      <c r="A8" s="2" t="s">
        <v>1203</v>
      </c>
      <c r="B8" s="4" t="s">
        <v>76</v>
      </c>
      <c r="C8" s="4" t="s">
        <v>76</v>
      </c>
    </row>
    <row r="9" spans="1:3" ht="30" x14ac:dyDescent="0.25">
      <c r="A9" s="3" t="s">
        <v>1204</v>
      </c>
      <c r="B9" s="4" t="s">
        <v>6</v>
      </c>
      <c r="C9" s="4" t="s">
        <v>6</v>
      </c>
    </row>
    <row r="10" spans="1:3" x14ac:dyDescent="0.25">
      <c r="A10" s="2" t="s">
        <v>745</v>
      </c>
      <c r="B10" s="9">
        <v>30.67</v>
      </c>
      <c r="C10" s="9">
        <v>30.07</v>
      </c>
    </row>
    <row r="11" spans="1:3" x14ac:dyDescent="0.25">
      <c r="A11" s="2" t="s">
        <v>746</v>
      </c>
      <c r="B11" s="4" t="s">
        <v>6</v>
      </c>
      <c r="C11" s="9">
        <v>15.65</v>
      </c>
    </row>
    <row r="12" spans="1:3" x14ac:dyDescent="0.25">
      <c r="A12" s="2" t="s">
        <v>748</v>
      </c>
      <c r="B12" s="9">
        <v>30.67</v>
      </c>
      <c r="C12" s="9">
        <v>30.67</v>
      </c>
    </row>
    <row r="13" spans="1:3" x14ac:dyDescent="0.25">
      <c r="A13" s="2" t="s">
        <v>749</v>
      </c>
      <c r="B13" s="9">
        <v>30.67</v>
      </c>
      <c r="C13" s="9">
        <v>30.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1205</v>
      </c>
      <c r="B1" s="1" t="s">
        <v>1</v>
      </c>
    </row>
    <row r="2" spans="1:2" x14ac:dyDescent="0.25">
      <c r="A2" s="8"/>
      <c r="B2" s="1" t="s">
        <v>2</v>
      </c>
    </row>
    <row r="3" spans="1:2" x14ac:dyDescent="0.25">
      <c r="A3" s="2" t="s">
        <v>1206</v>
      </c>
      <c r="B3" s="4" t="s">
        <v>6</v>
      </c>
    </row>
    <row r="4" spans="1:2" ht="45" x14ac:dyDescent="0.25">
      <c r="A4" s="3" t="s">
        <v>1180</v>
      </c>
      <c r="B4" s="4" t="s">
        <v>6</v>
      </c>
    </row>
    <row r="5" spans="1:2" x14ac:dyDescent="0.25">
      <c r="A5" s="2" t="s">
        <v>744</v>
      </c>
      <c r="B5" s="9">
        <v>31.5</v>
      </c>
    </row>
    <row r="6" spans="1:2" x14ac:dyDescent="0.25">
      <c r="A6" s="2" t="s">
        <v>1207</v>
      </c>
      <c r="B6" s="6">
        <v>21000</v>
      </c>
    </row>
    <row r="7" spans="1:2" ht="30" x14ac:dyDescent="0.25">
      <c r="A7" s="2" t="s">
        <v>1208</v>
      </c>
      <c r="B7" s="4" t="s">
        <v>1209</v>
      </c>
    </row>
    <row r="8" spans="1:2" x14ac:dyDescent="0.25">
      <c r="A8" s="2" t="s">
        <v>1210</v>
      </c>
      <c r="B8" s="6">
        <v>21000</v>
      </c>
    </row>
    <row r="9" spans="1:2" x14ac:dyDescent="0.25">
      <c r="A9" s="2" t="s">
        <v>744</v>
      </c>
      <c r="B9" s="9">
        <v>31.5</v>
      </c>
    </row>
    <row r="10" spans="1:2" x14ac:dyDescent="0.25">
      <c r="A10" s="2" t="s">
        <v>1211</v>
      </c>
      <c r="B10" s="4" t="s">
        <v>6</v>
      </c>
    </row>
    <row r="11" spans="1:2" ht="45" x14ac:dyDescent="0.25">
      <c r="A11" s="3" t="s">
        <v>1180</v>
      </c>
      <c r="B11" s="4" t="s">
        <v>6</v>
      </c>
    </row>
    <row r="12" spans="1:2" x14ac:dyDescent="0.25">
      <c r="A12" s="2" t="s">
        <v>744</v>
      </c>
      <c r="B12" s="7">
        <v>29</v>
      </c>
    </row>
    <row r="13" spans="1:2" x14ac:dyDescent="0.25">
      <c r="A13" s="2" t="s">
        <v>1207</v>
      </c>
      <c r="B13" s="6">
        <v>10500</v>
      </c>
    </row>
    <row r="14" spans="1:2" ht="30" x14ac:dyDescent="0.25">
      <c r="A14" s="2" t="s">
        <v>1208</v>
      </c>
      <c r="B14" s="4" t="s">
        <v>1212</v>
      </c>
    </row>
    <row r="15" spans="1:2" x14ac:dyDescent="0.25">
      <c r="A15" s="2" t="s">
        <v>1210</v>
      </c>
      <c r="B15" s="6">
        <v>10500</v>
      </c>
    </row>
    <row r="16" spans="1:2" x14ac:dyDescent="0.25">
      <c r="A16" s="2" t="s">
        <v>744</v>
      </c>
      <c r="B16" s="7">
        <v>29</v>
      </c>
    </row>
    <row r="17" spans="1:2" x14ac:dyDescent="0.25">
      <c r="A17" s="2" t="s">
        <v>1213</v>
      </c>
      <c r="B17" s="4" t="s">
        <v>6</v>
      </c>
    </row>
    <row r="18" spans="1:2" ht="45" x14ac:dyDescent="0.25">
      <c r="A18" s="3" t="s">
        <v>1180</v>
      </c>
      <c r="B18" s="4" t="s">
        <v>6</v>
      </c>
    </row>
    <row r="19" spans="1:2" x14ac:dyDescent="0.25">
      <c r="A19" s="2" t="s">
        <v>744</v>
      </c>
      <c r="B19" s="9">
        <v>30.67</v>
      </c>
    </row>
    <row r="20" spans="1:2" x14ac:dyDescent="0.25">
      <c r="A20" s="2" t="s">
        <v>1207</v>
      </c>
      <c r="B20" s="6">
        <v>31500</v>
      </c>
    </row>
    <row r="21" spans="1:2" ht="30" x14ac:dyDescent="0.25">
      <c r="A21" s="2" t="s">
        <v>1208</v>
      </c>
      <c r="B21" s="4" t="s">
        <v>1214</v>
      </c>
    </row>
    <row r="22" spans="1:2" x14ac:dyDescent="0.25">
      <c r="A22" s="2" t="s">
        <v>1210</v>
      </c>
      <c r="B22" s="6">
        <v>31500</v>
      </c>
    </row>
    <row r="23" spans="1:2" x14ac:dyDescent="0.25">
      <c r="A23" s="2" t="s">
        <v>744</v>
      </c>
      <c r="B23" s="9">
        <v>30.6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5</v>
      </c>
      <c r="B1" s="8" t="s">
        <v>1</v>
      </c>
      <c r="C1" s="8"/>
    </row>
    <row r="2" spans="1:3" ht="30" x14ac:dyDescent="0.25">
      <c r="A2" s="1" t="s">
        <v>1216</v>
      </c>
      <c r="B2" s="1" t="s">
        <v>2</v>
      </c>
      <c r="C2" s="1" t="s">
        <v>35</v>
      </c>
    </row>
    <row r="3" spans="1:3" x14ac:dyDescent="0.25">
      <c r="A3" s="3" t="s">
        <v>768</v>
      </c>
      <c r="B3" s="4" t="s">
        <v>6</v>
      </c>
      <c r="C3" s="4" t="s">
        <v>6</v>
      </c>
    </row>
    <row r="4" spans="1:3" x14ac:dyDescent="0.25">
      <c r="A4" s="2" t="s">
        <v>130</v>
      </c>
      <c r="B4" s="7">
        <v>1135</v>
      </c>
      <c r="C4" s="7">
        <v>2044</v>
      </c>
    </row>
    <row r="5" spans="1:3" x14ac:dyDescent="0.25">
      <c r="A5" s="2" t="s">
        <v>1217</v>
      </c>
      <c r="B5" s="4">
        <v>-12</v>
      </c>
      <c r="C5" s="4">
        <v>-12</v>
      </c>
    </row>
    <row r="6" spans="1:3" x14ac:dyDescent="0.25">
      <c r="A6" s="2" t="s">
        <v>1218</v>
      </c>
      <c r="B6" s="4">
        <v>-94</v>
      </c>
      <c r="C6" s="4">
        <v>-134</v>
      </c>
    </row>
    <row r="7" spans="1:3" ht="30" x14ac:dyDescent="0.25">
      <c r="A7" s="2" t="s">
        <v>1219</v>
      </c>
      <c r="B7" s="6">
        <v>1029</v>
      </c>
      <c r="C7" s="6">
        <v>1898</v>
      </c>
    </row>
    <row r="8" spans="1:3" ht="30" x14ac:dyDescent="0.25">
      <c r="A8" s="2" t="s">
        <v>1220</v>
      </c>
      <c r="B8" s="6">
        <v>872411</v>
      </c>
      <c r="C8" s="6">
        <v>867087</v>
      </c>
    </row>
    <row r="9" spans="1:3" x14ac:dyDescent="0.25">
      <c r="A9" s="2" t="s">
        <v>1221</v>
      </c>
      <c r="B9" s="9">
        <v>1.18</v>
      </c>
      <c r="C9" s="9">
        <v>2.19</v>
      </c>
    </row>
    <row r="10" spans="1:3" ht="30" x14ac:dyDescent="0.25">
      <c r="A10" s="3" t="s">
        <v>778</v>
      </c>
      <c r="B10" s="4" t="s">
        <v>6</v>
      </c>
      <c r="C10" s="4" t="s">
        <v>6</v>
      </c>
    </row>
    <row r="11" spans="1:3" x14ac:dyDescent="0.25">
      <c r="A11" s="2" t="s">
        <v>130</v>
      </c>
      <c r="B11" s="6">
        <v>1135</v>
      </c>
      <c r="C11" s="6">
        <v>2044</v>
      </c>
    </row>
    <row r="12" spans="1:3" x14ac:dyDescent="0.25">
      <c r="A12" s="2" t="s">
        <v>1217</v>
      </c>
      <c r="B12" s="4">
        <v>-12</v>
      </c>
      <c r="C12" s="4">
        <v>-12</v>
      </c>
    </row>
    <row r="13" spans="1:3" x14ac:dyDescent="0.25">
      <c r="A13" s="2" t="s">
        <v>1218</v>
      </c>
      <c r="B13" s="4">
        <v>-94</v>
      </c>
      <c r="C13" s="4">
        <v>-134</v>
      </c>
    </row>
    <row r="14" spans="1:3" ht="30" x14ac:dyDescent="0.25">
      <c r="A14" s="2" t="s">
        <v>1219</v>
      </c>
      <c r="B14" s="7">
        <v>1029</v>
      </c>
      <c r="C14" s="7">
        <v>1898</v>
      </c>
    </row>
    <row r="15" spans="1:3" ht="30" x14ac:dyDescent="0.25">
      <c r="A15" s="2" t="s">
        <v>1222</v>
      </c>
      <c r="B15" s="6">
        <v>872411</v>
      </c>
      <c r="C15" s="6">
        <v>867087</v>
      </c>
    </row>
    <row r="16" spans="1:3" x14ac:dyDescent="0.25">
      <c r="A16" s="2" t="s">
        <v>1223</v>
      </c>
      <c r="B16" s="6">
        <v>4576</v>
      </c>
      <c r="C16" s="6">
        <v>5119</v>
      </c>
    </row>
    <row r="17" spans="1:3" ht="30" x14ac:dyDescent="0.25">
      <c r="A17" s="2" t="s">
        <v>1224</v>
      </c>
      <c r="B17" s="6">
        <v>876987</v>
      </c>
      <c r="C17" s="6">
        <v>872206</v>
      </c>
    </row>
    <row r="18" spans="1:3" x14ac:dyDescent="0.25">
      <c r="A18" s="2" t="s">
        <v>1225</v>
      </c>
      <c r="B18" s="9">
        <v>1.17</v>
      </c>
      <c r="C18" s="9">
        <v>2.180000000000000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28515625" bestFit="1" customWidth="1"/>
  </cols>
  <sheetData>
    <row r="1" spans="1:4" ht="15" customHeight="1" x14ac:dyDescent="0.25">
      <c r="A1" s="8" t="s">
        <v>1226</v>
      </c>
      <c r="B1" s="1" t="s">
        <v>1096</v>
      </c>
      <c r="C1" s="1" t="s">
        <v>1</v>
      </c>
      <c r="D1" s="1"/>
    </row>
    <row r="2" spans="1:4" x14ac:dyDescent="0.25">
      <c r="A2" s="8"/>
      <c r="B2" s="1" t="s">
        <v>1227</v>
      </c>
      <c r="C2" s="1" t="s">
        <v>2</v>
      </c>
      <c r="D2" s="1" t="s">
        <v>1228</v>
      </c>
    </row>
    <row r="3" spans="1:4" x14ac:dyDescent="0.25">
      <c r="A3" s="3" t="s">
        <v>1229</v>
      </c>
      <c r="B3" s="4" t="s">
        <v>6</v>
      </c>
      <c r="C3" s="4" t="s">
        <v>6</v>
      </c>
      <c r="D3" s="4" t="s">
        <v>6</v>
      </c>
    </row>
    <row r="4" spans="1:4" ht="30" x14ac:dyDescent="0.25">
      <c r="A4" s="2" t="s">
        <v>1230</v>
      </c>
      <c r="B4" s="4" t="s">
        <v>6</v>
      </c>
      <c r="C4" s="4" t="s">
        <v>6</v>
      </c>
      <c r="D4" s="7">
        <v>30000000000</v>
      </c>
    </row>
    <row r="5" spans="1:4" ht="30" x14ac:dyDescent="0.25">
      <c r="A5" s="2" t="s">
        <v>1231</v>
      </c>
      <c r="B5" s="4" t="s">
        <v>6</v>
      </c>
      <c r="C5" s="4" t="s">
        <v>6</v>
      </c>
      <c r="D5" s="6">
        <v>10000000000</v>
      </c>
    </row>
    <row r="6" spans="1:4" x14ac:dyDescent="0.25">
      <c r="A6" s="2" t="s">
        <v>1232</v>
      </c>
      <c r="B6" s="4" t="s">
        <v>6</v>
      </c>
      <c r="C6" s="67">
        <v>5.0000000000000001E-3</v>
      </c>
      <c r="D6" s="4" t="s">
        <v>6</v>
      </c>
    </row>
    <row r="7" spans="1:4" ht="30" x14ac:dyDescent="0.25">
      <c r="A7" s="2" t="s">
        <v>1233</v>
      </c>
      <c r="B7" s="4" t="s">
        <v>6</v>
      </c>
      <c r="C7" s="67">
        <v>0.1</v>
      </c>
      <c r="D7" s="4" t="s">
        <v>6</v>
      </c>
    </row>
    <row r="8" spans="1:4" x14ac:dyDescent="0.25">
      <c r="A8" s="2" t="s">
        <v>1234</v>
      </c>
      <c r="B8" s="4" t="s">
        <v>6</v>
      </c>
      <c r="C8" s="4" t="s">
        <v>6</v>
      </c>
      <c r="D8" s="4" t="s">
        <v>6</v>
      </c>
    </row>
    <row r="9" spans="1:4" x14ac:dyDescent="0.25">
      <c r="A9" s="3" t="s">
        <v>1229</v>
      </c>
      <c r="B9" s="4" t="s">
        <v>6</v>
      </c>
      <c r="C9" s="4" t="s">
        <v>6</v>
      </c>
      <c r="D9" s="4" t="s">
        <v>6</v>
      </c>
    </row>
    <row r="10" spans="1:4" x14ac:dyDescent="0.25">
      <c r="A10" s="2" t="s">
        <v>1235</v>
      </c>
      <c r="B10" s="6">
        <v>9000</v>
      </c>
      <c r="C10" s="4" t="s">
        <v>6</v>
      </c>
      <c r="D10" s="4" t="s">
        <v>6</v>
      </c>
    </row>
    <row r="11" spans="1:4" x14ac:dyDescent="0.25">
      <c r="A11" s="2" t="s">
        <v>84</v>
      </c>
      <c r="B11" s="4" t="s">
        <v>6</v>
      </c>
      <c r="C11" s="4" t="s">
        <v>6</v>
      </c>
      <c r="D11" s="7">
        <v>1000</v>
      </c>
    </row>
    <row r="12" spans="1:4" x14ac:dyDescent="0.25">
      <c r="A12" s="2" t="s">
        <v>1236</v>
      </c>
      <c r="B12" s="7">
        <v>9000000</v>
      </c>
      <c r="C12" s="4" t="s">
        <v>6</v>
      </c>
      <c r="D12" s="4" t="s">
        <v>6</v>
      </c>
    </row>
    <row r="13" spans="1:4" x14ac:dyDescent="0.25">
      <c r="A13" s="2" t="s">
        <v>1237</v>
      </c>
      <c r="B13" s="4" t="s">
        <v>6</v>
      </c>
      <c r="C13" s="67">
        <v>1</v>
      </c>
      <c r="D13" s="4" t="s">
        <v>6</v>
      </c>
    </row>
    <row r="14" spans="1:4" x14ac:dyDescent="0.25">
      <c r="A14" s="2" t="s">
        <v>1238</v>
      </c>
      <c r="B14" s="4" t="s">
        <v>6</v>
      </c>
      <c r="C14" s="4" t="s">
        <v>6</v>
      </c>
      <c r="D14" s="4" t="s">
        <v>6</v>
      </c>
    </row>
    <row r="15" spans="1:4" x14ac:dyDescent="0.25">
      <c r="A15" s="3" t="s">
        <v>1229</v>
      </c>
      <c r="B15" s="4" t="s">
        <v>6</v>
      </c>
      <c r="C15" s="4" t="s">
        <v>6</v>
      </c>
      <c r="D15" s="4" t="s">
        <v>6</v>
      </c>
    </row>
    <row r="16" spans="1:4" x14ac:dyDescent="0.25">
      <c r="A16" s="2" t="s">
        <v>1239</v>
      </c>
      <c r="B16" s="4" t="s">
        <v>6</v>
      </c>
      <c r="C16" s="67">
        <v>0.01</v>
      </c>
      <c r="D16" s="4" t="s">
        <v>6</v>
      </c>
    </row>
    <row r="17" spans="1:4" ht="30" x14ac:dyDescent="0.25">
      <c r="A17" s="2" t="s">
        <v>1240</v>
      </c>
      <c r="B17" s="4" t="s">
        <v>6</v>
      </c>
      <c r="C17" s="4" t="s">
        <v>6</v>
      </c>
      <c r="D17" s="4" t="s">
        <v>6</v>
      </c>
    </row>
    <row r="18" spans="1:4" x14ac:dyDescent="0.25">
      <c r="A18" s="3" t="s">
        <v>1229</v>
      </c>
      <c r="B18" s="4" t="s">
        <v>6</v>
      </c>
      <c r="C18" s="4" t="s">
        <v>6</v>
      </c>
      <c r="D18" s="4" t="s">
        <v>6</v>
      </c>
    </row>
    <row r="19" spans="1:4" x14ac:dyDescent="0.25">
      <c r="A19" s="2" t="s">
        <v>1239</v>
      </c>
      <c r="B19" s="4" t="s">
        <v>6</v>
      </c>
      <c r="C19" s="67">
        <v>0.01</v>
      </c>
      <c r="D19" s="4" t="s">
        <v>6</v>
      </c>
    </row>
    <row r="20" spans="1:4" ht="30" x14ac:dyDescent="0.25">
      <c r="A20" s="2" t="s">
        <v>1241</v>
      </c>
      <c r="B20" s="4" t="s">
        <v>6</v>
      </c>
      <c r="C20" s="4" t="s">
        <v>6</v>
      </c>
      <c r="D20" s="4" t="s">
        <v>6</v>
      </c>
    </row>
    <row r="21" spans="1:4" x14ac:dyDescent="0.25">
      <c r="A21" s="3" t="s">
        <v>1229</v>
      </c>
      <c r="B21" s="4" t="s">
        <v>6</v>
      </c>
      <c r="C21" s="4" t="s">
        <v>6</v>
      </c>
      <c r="D21" s="4" t="s">
        <v>6</v>
      </c>
    </row>
    <row r="22" spans="1:4" x14ac:dyDescent="0.25">
      <c r="A22" s="2" t="s">
        <v>1239</v>
      </c>
      <c r="B22" s="4" t="s">
        <v>6</v>
      </c>
      <c r="C22" s="67">
        <v>0.05</v>
      </c>
      <c r="D22" s="4" t="s">
        <v>6</v>
      </c>
    </row>
    <row r="23" spans="1:4" ht="45" x14ac:dyDescent="0.25">
      <c r="A23" s="2" t="s">
        <v>1242</v>
      </c>
      <c r="B23" s="4" t="s">
        <v>6</v>
      </c>
      <c r="C23" s="4" t="s">
        <v>6</v>
      </c>
      <c r="D23" s="4" t="s">
        <v>6</v>
      </c>
    </row>
    <row r="24" spans="1:4" x14ac:dyDescent="0.25">
      <c r="A24" s="3" t="s">
        <v>1229</v>
      </c>
      <c r="B24" s="4" t="s">
        <v>6</v>
      </c>
      <c r="C24" s="4" t="s">
        <v>6</v>
      </c>
      <c r="D24" s="4" t="s">
        <v>6</v>
      </c>
    </row>
    <row r="25" spans="1:4" x14ac:dyDescent="0.25">
      <c r="A25" s="2" t="s">
        <v>1239</v>
      </c>
      <c r="B25" s="4" t="s">
        <v>6</v>
      </c>
      <c r="C25" s="67">
        <v>0.01</v>
      </c>
      <c r="D25" s="4" t="s">
        <v>6</v>
      </c>
    </row>
    <row r="26" spans="1:4" ht="45" x14ac:dyDescent="0.25">
      <c r="A26" s="2" t="s">
        <v>1243</v>
      </c>
      <c r="B26" s="4" t="s">
        <v>6</v>
      </c>
      <c r="C26" s="4" t="s">
        <v>6</v>
      </c>
      <c r="D26" s="4" t="s">
        <v>6</v>
      </c>
    </row>
    <row r="27" spans="1:4" x14ac:dyDescent="0.25">
      <c r="A27" s="3" t="s">
        <v>1229</v>
      </c>
      <c r="B27" s="4" t="s">
        <v>6</v>
      </c>
      <c r="C27" s="4" t="s">
        <v>6</v>
      </c>
      <c r="D27" s="4" t="s">
        <v>6</v>
      </c>
    </row>
    <row r="28" spans="1:4" x14ac:dyDescent="0.25">
      <c r="A28" s="2" t="s">
        <v>1239</v>
      </c>
      <c r="B28" s="4" t="s">
        <v>6</v>
      </c>
      <c r="C28" s="67">
        <v>7.0000000000000007E-2</v>
      </c>
      <c r="D28" s="4" t="s">
        <v>6</v>
      </c>
    </row>
    <row r="29" spans="1:4" x14ac:dyDescent="0.25">
      <c r="A29" s="2" t="s">
        <v>1244</v>
      </c>
      <c r="B29" s="4" t="s">
        <v>6</v>
      </c>
      <c r="C29" s="4" t="s">
        <v>6</v>
      </c>
      <c r="D29" s="4" t="s">
        <v>6</v>
      </c>
    </row>
    <row r="30" spans="1:4" x14ac:dyDescent="0.25">
      <c r="A30" s="3" t="s">
        <v>1229</v>
      </c>
      <c r="B30" s="4" t="s">
        <v>6</v>
      </c>
      <c r="C30" s="4" t="s">
        <v>6</v>
      </c>
      <c r="D30" s="4" t="s">
        <v>6</v>
      </c>
    </row>
    <row r="31" spans="1:4" x14ac:dyDescent="0.25">
      <c r="A31" s="2" t="s">
        <v>1239</v>
      </c>
      <c r="B31" s="4" t="s">
        <v>6</v>
      </c>
      <c r="C31" s="67">
        <v>0.09</v>
      </c>
      <c r="D31"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8" t="s">
        <v>1</v>
      </c>
      <c r="C1" s="8"/>
    </row>
    <row r="2" spans="1:3" ht="30" x14ac:dyDescent="0.25">
      <c r="A2" s="1" t="s">
        <v>34</v>
      </c>
      <c r="B2" s="1" t="s">
        <v>2</v>
      </c>
      <c r="C2" s="1" t="s">
        <v>35</v>
      </c>
    </row>
    <row r="3" spans="1:3" x14ac:dyDescent="0.25">
      <c r="A3" s="3" t="s">
        <v>167</v>
      </c>
      <c r="B3" s="4" t="s">
        <v>6</v>
      </c>
      <c r="C3" s="4" t="s">
        <v>6</v>
      </c>
    </row>
    <row r="4" spans="1:3" x14ac:dyDescent="0.25">
      <c r="A4" s="2" t="s">
        <v>130</v>
      </c>
      <c r="B4" s="7">
        <v>1135</v>
      </c>
      <c r="C4" s="7">
        <v>2044</v>
      </c>
    </row>
    <row r="5" spans="1:3" ht="45" x14ac:dyDescent="0.25">
      <c r="A5" s="3" t="s">
        <v>168</v>
      </c>
      <c r="B5" s="4" t="s">
        <v>6</v>
      </c>
      <c r="C5" s="4" t="s">
        <v>6</v>
      </c>
    </row>
    <row r="6" spans="1:3" ht="30" x14ac:dyDescent="0.25">
      <c r="A6" s="2" t="s">
        <v>169</v>
      </c>
      <c r="B6" s="4">
        <v>-106</v>
      </c>
      <c r="C6" s="4">
        <v>-150</v>
      </c>
    </row>
    <row r="7" spans="1:3" x14ac:dyDescent="0.25">
      <c r="A7" s="2" t="s">
        <v>170</v>
      </c>
      <c r="B7" s="4">
        <v>592</v>
      </c>
      <c r="C7" s="4">
        <v>495</v>
      </c>
    </row>
    <row r="8" spans="1:3" ht="30" x14ac:dyDescent="0.25">
      <c r="A8" s="2" t="s">
        <v>171</v>
      </c>
      <c r="B8" s="4">
        <v>17</v>
      </c>
      <c r="C8" s="4">
        <v>12</v>
      </c>
    </row>
    <row r="9" spans="1:3" ht="30" x14ac:dyDescent="0.25">
      <c r="A9" s="2" t="s">
        <v>172</v>
      </c>
      <c r="B9" s="4">
        <v>-126</v>
      </c>
      <c r="C9" s="4">
        <v>-125</v>
      </c>
    </row>
    <row r="10" spans="1:3" ht="30" x14ac:dyDescent="0.25">
      <c r="A10" s="2" t="s">
        <v>173</v>
      </c>
      <c r="B10" s="4">
        <v>-374</v>
      </c>
      <c r="C10" s="4">
        <v>-359</v>
      </c>
    </row>
    <row r="11" spans="1:3" x14ac:dyDescent="0.25">
      <c r="A11" s="2" t="s">
        <v>101</v>
      </c>
      <c r="B11" s="4">
        <v>345</v>
      </c>
      <c r="C11" s="4">
        <v>320</v>
      </c>
    </row>
    <row r="12" spans="1:3" x14ac:dyDescent="0.25">
      <c r="A12" s="2" t="s">
        <v>174</v>
      </c>
      <c r="B12" s="6">
        <v>-72081</v>
      </c>
      <c r="C12" s="6">
        <v>-60914</v>
      </c>
    </row>
    <row r="13" spans="1:3" ht="30" x14ac:dyDescent="0.25">
      <c r="A13" s="2" t="s">
        <v>175</v>
      </c>
      <c r="B13" s="6">
        <v>70278</v>
      </c>
      <c r="C13" s="6">
        <v>63027</v>
      </c>
    </row>
    <row r="14" spans="1:3" x14ac:dyDescent="0.25">
      <c r="A14" s="2" t="s">
        <v>176</v>
      </c>
      <c r="B14" s="6">
        <v>-1058</v>
      </c>
      <c r="C14" s="6">
        <v>-2113</v>
      </c>
    </row>
    <row r="15" spans="1:3" ht="30" x14ac:dyDescent="0.25">
      <c r="A15" s="2" t="s">
        <v>177</v>
      </c>
      <c r="B15" s="4">
        <v>45</v>
      </c>
      <c r="C15" s="4">
        <v>38</v>
      </c>
    </row>
    <row r="16" spans="1:3" x14ac:dyDescent="0.25">
      <c r="A16" s="2" t="s">
        <v>178</v>
      </c>
      <c r="B16" s="4">
        <v>42</v>
      </c>
      <c r="C16" s="4" t="s">
        <v>6</v>
      </c>
    </row>
    <row r="17" spans="1:3" x14ac:dyDescent="0.25">
      <c r="A17" s="2" t="s">
        <v>179</v>
      </c>
      <c r="B17" s="4">
        <v>252</v>
      </c>
      <c r="C17" s="4">
        <v>220</v>
      </c>
    </row>
    <row r="18" spans="1:3" ht="30" x14ac:dyDescent="0.25">
      <c r="A18" s="2" t="s">
        <v>180</v>
      </c>
      <c r="B18" s="4">
        <v>-44</v>
      </c>
      <c r="C18" s="4">
        <v>-45</v>
      </c>
    </row>
    <row r="19" spans="1:3" x14ac:dyDescent="0.25">
      <c r="A19" s="2" t="s">
        <v>181</v>
      </c>
      <c r="B19" s="4">
        <v>-175</v>
      </c>
      <c r="C19" s="4">
        <v>-516</v>
      </c>
    </row>
    <row r="20" spans="1:3" x14ac:dyDescent="0.25">
      <c r="A20" s="2" t="s">
        <v>182</v>
      </c>
      <c r="B20" s="4">
        <v>-55</v>
      </c>
      <c r="C20" s="4">
        <v>-55</v>
      </c>
    </row>
    <row r="21" spans="1:3" x14ac:dyDescent="0.25">
      <c r="A21" s="2" t="s">
        <v>183</v>
      </c>
      <c r="B21" s="4">
        <v>-148</v>
      </c>
      <c r="C21" s="4">
        <v>676</v>
      </c>
    </row>
    <row r="22" spans="1:3" x14ac:dyDescent="0.25">
      <c r="A22" s="2" t="s">
        <v>184</v>
      </c>
      <c r="B22" s="4">
        <v>205</v>
      </c>
      <c r="C22" s="4">
        <v>164</v>
      </c>
    </row>
    <row r="23" spans="1:3" ht="30" x14ac:dyDescent="0.25">
      <c r="A23" s="2" t="s">
        <v>185</v>
      </c>
      <c r="B23" s="4">
        <v>-209</v>
      </c>
      <c r="C23" s="4">
        <v>-208</v>
      </c>
    </row>
    <row r="24" spans="1:3" ht="30" x14ac:dyDescent="0.25">
      <c r="A24" s="2" t="s">
        <v>186</v>
      </c>
      <c r="B24" s="4">
        <v>-7</v>
      </c>
      <c r="C24" s="4">
        <v>-2</v>
      </c>
    </row>
    <row r="25" spans="1:3" x14ac:dyDescent="0.25">
      <c r="A25" s="2" t="s">
        <v>156</v>
      </c>
      <c r="B25" s="4">
        <v>156</v>
      </c>
      <c r="C25" s="4">
        <v>82</v>
      </c>
    </row>
    <row r="26" spans="1:3" x14ac:dyDescent="0.25">
      <c r="A26" s="2" t="s">
        <v>187</v>
      </c>
      <c r="B26" s="4">
        <v>-12</v>
      </c>
      <c r="C26" s="4">
        <v>382</v>
      </c>
    </row>
    <row r="27" spans="1:3" x14ac:dyDescent="0.25">
      <c r="A27" s="2" t="s">
        <v>188</v>
      </c>
      <c r="B27" s="4">
        <v>3</v>
      </c>
      <c r="C27" s="4">
        <v>-7</v>
      </c>
    </row>
    <row r="28" spans="1:3" ht="30" x14ac:dyDescent="0.25">
      <c r="A28" s="2" t="s">
        <v>189</v>
      </c>
      <c r="B28" s="6">
        <v>-1325</v>
      </c>
      <c r="C28" s="6">
        <v>2966</v>
      </c>
    </row>
    <row r="29" spans="1:3" x14ac:dyDescent="0.25">
      <c r="A29" s="3" t="s">
        <v>190</v>
      </c>
      <c r="B29" s="4" t="s">
        <v>6</v>
      </c>
      <c r="C29" s="4" t="s">
        <v>6</v>
      </c>
    </row>
    <row r="30" spans="1:3" ht="30" x14ac:dyDescent="0.25">
      <c r="A30" s="2" t="s">
        <v>191</v>
      </c>
      <c r="B30" s="6">
        <v>3895</v>
      </c>
      <c r="C30" s="6">
        <v>1089</v>
      </c>
    </row>
    <row r="31" spans="1:3" ht="30" x14ac:dyDescent="0.25">
      <c r="A31" s="2" t="s">
        <v>192</v>
      </c>
      <c r="B31" s="6">
        <v>-1607</v>
      </c>
      <c r="C31" s="4">
        <v>-20</v>
      </c>
    </row>
    <row r="32" spans="1:3" ht="30" x14ac:dyDescent="0.25">
      <c r="A32" s="2" t="s">
        <v>193</v>
      </c>
      <c r="B32" s="4" t="s">
        <v>6</v>
      </c>
      <c r="C32" s="4">
        <v>91</v>
      </c>
    </row>
    <row r="33" spans="1:3" ht="30" x14ac:dyDescent="0.25">
      <c r="A33" s="2" t="s">
        <v>194</v>
      </c>
      <c r="B33" s="6">
        <v>-35183</v>
      </c>
      <c r="C33" s="6">
        <v>-67730</v>
      </c>
    </row>
    <row r="34" spans="1:3" ht="30" x14ac:dyDescent="0.25">
      <c r="A34" s="2" t="s">
        <v>195</v>
      </c>
      <c r="B34" s="6">
        <v>23361</v>
      </c>
      <c r="C34" s="6">
        <v>28761</v>
      </c>
    </row>
    <row r="35" spans="1:3" ht="30" x14ac:dyDescent="0.25">
      <c r="A35" s="2" t="s">
        <v>196</v>
      </c>
      <c r="B35" s="6">
        <v>11493</v>
      </c>
      <c r="C35" s="6">
        <v>4249</v>
      </c>
    </row>
    <row r="36" spans="1:3" ht="30" x14ac:dyDescent="0.25">
      <c r="A36" s="2" t="s">
        <v>197</v>
      </c>
      <c r="B36" s="6">
        <v>-28134</v>
      </c>
      <c r="C36" s="6">
        <v>-14941</v>
      </c>
    </row>
    <row r="37" spans="1:3" x14ac:dyDescent="0.25">
      <c r="A37" s="2" t="s">
        <v>198</v>
      </c>
      <c r="B37" s="6">
        <v>-15429</v>
      </c>
      <c r="C37" s="6">
        <v>-4603</v>
      </c>
    </row>
    <row r="38" spans="1:3" ht="30" x14ac:dyDescent="0.25">
      <c r="A38" s="2" t="s">
        <v>199</v>
      </c>
      <c r="B38" s="4">
        <v>7</v>
      </c>
      <c r="C38" s="4">
        <v>15</v>
      </c>
    </row>
    <row r="39" spans="1:3" ht="30" x14ac:dyDescent="0.25">
      <c r="A39" s="2" t="s">
        <v>200</v>
      </c>
      <c r="B39" s="4">
        <v>126</v>
      </c>
      <c r="C39" s="4">
        <v>111</v>
      </c>
    </row>
    <row r="40" spans="1:3" ht="30" x14ac:dyDescent="0.25">
      <c r="A40" s="2" t="s">
        <v>201</v>
      </c>
      <c r="B40" s="4" t="s">
        <v>6</v>
      </c>
      <c r="C40" s="6">
        <v>-2140</v>
      </c>
    </row>
    <row r="41" spans="1:3" x14ac:dyDescent="0.25">
      <c r="A41" s="2" t="s">
        <v>202</v>
      </c>
      <c r="B41" s="4" t="s">
        <v>6</v>
      </c>
      <c r="C41" s="4">
        <v>-381</v>
      </c>
    </row>
    <row r="42" spans="1:3" x14ac:dyDescent="0.25">
      <c r="A42" s="2" t="s">
        <v>203</v>
      </c>
      <c r="B42" s="6">
        <v>-1088</v>
      </c>
      <c r="C42" s="4">
        <v>-360</v>
      </c>
    </row>
    <row r="43" spans="1:3" x14ac:dyDescent="0.25">
      <c r="A43" s="2" t="s">
        <v>204</v>
      </c>
      <c r="B43" s="6">
        <v>-42559</v>
      </c>
      <c r="C43" s="6">
        <v>-55859</v>
      </c>
    </row>
    <row r="44" spans="1:3" x14ac:dyDescent="0.25">
      <c r="A44" s="3" t="s">
        <v>205</v>
      </c>
      <c r="B44" s="4" t="s">
        <v>6</v>
      </c>
      <c r="C44" s="4" t="s">
        <v>6</v>
      </c>
    </row>
    <row r="45" spans="1:3" ht="30" x14ac:dyDescent="0.25">
      <c r="A45" s="2" t="s">
        <v>206</v>
      </c>
      <c r="B45" s="6">
        <v>21577</v>
      </c>
      <c r="C45" s="4">
        <v>-158</v>
      </c>
    </row>
    <row r="46" spans="1:3" x14ac:dyDescent="0.25">
      <c r="A46" s="2" t="s">
        <v>207</v>
      </c>
      <c r="B46" s="6">
        <v>-3482</v>
      </c>
      <c r="C46" s="6">
        <v>-4210</v>
      </c>
    </row>
    <row r="47" spans="1:3" ht="30" x14ac:dyDescent="0.25">
      <c r="A47" s="2" t="s">
        <v>208</v>
      </c>
      <c r="B47" s="4">
        <v>821</v>
      </c>
      <c r="C47" s="4">
        <v>21</v>
      </c>
    </row>
    <row r="48" spans="1:3" x14ac:dyDescent="0.25">
      <c r="A48" s="2" t="s">
        <v>209</v>
      </c>
      <c r="B48" s="6">
        <v>30000</v>
      </c>
      <c r="C48" s="4" t="s">
        <v>6</v>
      </c>
    </row>
    <row r="49" spans="1:3" ht="30" x14ac:dyDescent="0.25">
      <c r="A49" s="2" t="s">
        <v>210</v>
      </c>
      <c r="B49" s="4">
        <v>39</v>
      </c>
      <c r="C49" s="4">
        <v>28</v>
      </c>
    </row>
    <row r="50" spans="1:3" ht="30" x14ac:dyDescent="0.25">
      <c r="A50" s="2" t="s">
        <v>186</v>
      </c>
      <c r="B50" s="4">
        <v>7</v>
      </c>
      <c r="C50" s="4">
        <v>2</v>
      </c>
    </row>
    <row r="51" spans="1:3" x14ac:dyDescent="0.25">
      <c r="A51" s="2" t="s">
        <v>211</v>
      </c>
      <c r="B51" s="4">
        <v>-94</v>
      </c>
      <c r="C51" s="4">
        <v>-134</v>
      </c>
    </row>
    <row r="52" spans="1:3" x14ac:dyDescent="0.25">
      <c r="A52" s="2" t="s">
        <v>212</v>
      </c>
      <c r="B52" s="4">
        <v>-494</v>
      </c>
      <c r="C52" s="4">
        <v>-436</v>
      </c>
    </row>
    <row r="53" spans="1:3" ht="30" x14ac:dyDescent="0.25">
      <c r="A53" s="2" t="s">
        <v>213</v>
      </c>
      <c r="B53" s="6">
        <v>48374</v>
      </c>
      <c r="C53" s="6">
        <v>-4887</v>
      </c>
    </row>
    <row r="54" spans="1:3" ht="30" x14ac:dyDescent="0.25">
      <c r="A54" s="2" t="s">
        <v>214</v>
      </c>
      <c r="B54" s="6">
        <v>4490</v>
      </c>
      <c r="C54" s="6">
        <v>-57780</v>
      </c>
    </row>
    <row r="55" spans="1:3" ht="30" x14ac:dyDescent="0.25">
      <c r="A55" s="2" t="s">
        <v>215</v>
      </c>
      <c r="B55" s="6">
        <v>34100</v>
      </c>
      <c r="C55" s="6">
        <v>91880</v>
      </c>
    </row>
    <row r="56" spans="1:3" ht="30" x14ac:dyDescent="0.25">
      <c r="A56" s="2" t="s">
        <v>216</v>
      </c>
      <c r="B56" s="6">
        <v>38590</v>
      </c>
      <c r="C56" s="6">
        <v>34100</v>
      </c>
    </row>
    <row r="57" spans="1:3" x14ac:dyDescent="0.25">
      <c r="A57" s="3" t="s">
        <v>217</v>
      </c>
      <c r="B57" s="4" t="s">
        <v>6</v>
      </c>
      <c r="C57" s="4" t="s">
        <v>6</v>
      </c>
    </row>
    <row r="58" spans="1:3" x14ac:dyDescent="0.25">
      <c r="A58" s="2" t="s">
        <v>218</v>
      </c>
      <c r="B58" s="4">
        <v>914</v>
      </c>
      <c r="C58" s="6">
        <v>1048</v>
      </c>
    </row>
    <row r="59" spans="1:3" x14ac:dyDescent="0.25">
      <c r="A59" s="2" t="s">
        <v>219</v>
      </c>
      <c r="B59" s="4">
        <v>77</v>
      </c>
      <c r="C59" s="4">
        <v>-133</v>
      </c>
    </row>
    <row r="60" spans="1:3" ht="30" x14ac:dyDescent="0.25">
      <c r="A60" s="2" t="s">
        <v>220</v>
      </c>
      <c r="B60" s="4" t="s">
        <v>6</v>
      </c>
      <c r="C60" s="4">
        <v>362</v>
      </c>
    </row>
    <row r="61" spans="1:3" ht="30" x14ac:dyDescent="0.25">
      <c r="A61" s="2" t="s">
        <v>221</v>
      </c>
      <c r="B61" s="7">
        <v>7</v>
      </c>
      <c r="C61" s="7">
        <v>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NATURE_OF_OPERATIONS</vt:lpstr>
      <vt:lpstr>ACCOUNTING_POLICIES</vt:lpstr>
      <vt:lpstr>INVESTMENTS_IN_AVAILABLEFORSAL</vt:lpstr>
      <vt:lpstr>LOANS</vt:lpstr>
      <vt:lpstr>PREMISES_AND_EQUIPMENT</vt:lpstr>
      <vt:lpstr>DEPOSITS</vt:lpstr>
      <vt:lpstr>SECURITIES_SOLD_UNDER_AGREEMEN</vt:lpstr>
      <vt:lpstr>FEDERAL_HOME_LOAN_BANK_ADVANCE</vt:lpstr>
      <vt:lpstr>INCOME_TAX_EXPENSE</vt:lpstr>
      <vt:lpstr>COMMITMENTS_AND_CONTINGENT_LIA</vt:lpstr>
      <vt:lpstr>FAIR_VALUE_MEASUREMENTS</vt:lpstr>
      <vt:lpstr>FINANCIAL_INSTRUMENTS</vt:lpstr>
      <vt:lpstr>RELATED_PARTY_TRANSACTIONS</vt:lpstr>
      <vt:lpstr>SIGNIFICANT_GROUP_CONCENTRATIO</vt:lpstr>
      <vt:lpstr>OTHER_COMPREHENSIVE_INCOME</vt:lpstr>
      <vt:lpstr>REGULATORY_MATTERS</vt:lpstr>
      <vt:lpstr>EMPLOYEE_BENEFITS</vt:lpstr>
      <vt:lpstr>STOCK_BASED_COMPENSATION_PLANS</vt:lpstr>
      <vt:lpstr>EARNINGS_PER_SHARE</vt:lpstr>
      <vt:lpstr>PREFERRED_STOCK</vt:lpstr>
      <vt:lpstr>LEGAL_CONTINGENCIES</vt:lpstr>
      <vt:lpstr>RECLASSIFICATION</vt:lpstr>
      <vt:lpstr>ACCOUNTING_POLICIES_Policies</vt:lpstr>
      <vt:lpstr>INVESTMENTS_IN_AVAILABLEFORSAL1</vt:lpstr>
      <vt:lpstr>LOANS_Tables</vt:lpstr>
      <vt:lpstr>PREMISES_AND_EQUIPMENT_Tables</vt:lpstr>
      <vt:lpstr>DEPOSITS_Tables</vt:lpstr>
      <vt:lpstr>INCOME_TAX_EXPENSE_Tables</vt:lpstr>
      <vt:lpstr>COMMITMENTS_AND_CONTINGENT_LIA1</vt:lpstr>
      <vt:lpstr>FAIR_VALUE_MEASUREMENTS_Tables</vt:lpstr>
      <vt:lpstr>FINANCIAL_INSTRUMENTS_Tables</vt:lpstr>
      <vt:lpstr>OTHER_COMPREHENSIVE_INCOME_Tab</vt:lpstr>
      <vt:lpstr>REGULATORY_MATTERS_Tables</vt:lpstr>
      <vt:lpstr>STOCK_BASED_COMPENSATION_PLANS1</vt:lpstr>
      <vt:lpstr>EARNINGS_PER_SHARE_Tables</vt:lpstr>
      <vt:lpstr>Accounting_Policies_Additional</vt:lpstr>
      <vt:lpstr>Amortized_Cost_and_Approximate</vt:lpstr>
      <vt:lpstr>Scheduled_Maturities_of_Securi</vt:lpstr>
      <vt:lpstr>Recovered_Sheet1</vt:lpstr>
      <vt:lpstr>Aggregate_Fair_Value_and_Unrea</vt:lpstr>
      <vt:lpstr>Other_Than_Temporary_Impairmen</vt:lpstr>
      <vt:lpstr>Activity_Related_to_Credit_Com</vt:lpstr>
      <vt:lpstr>Loans_Detail</vt:lpstr>
      <vt:lpstr>Allowance_For_Loan_Losses_by_P</vt:lpstr>
      <vt:lpstr>Loans_by_Risk_Rating_Detail</vt:lpstr>
      <vt:lpstr>Loans_Additional_Information_D</vt:lpstr>
      <vt:lpstr>Age_Analysis_of_Past_Due_Loans</vt:lpstr>
      <vt:lpstr>Information_about_Loans_that_M</vt:lpstr>
      <vt:lpstr>Troubled_Debt_Restructuring_De</vt:lpstr>
      <vt:lpstr>Aggregate_Changes_in_Valuation</vt:lpstr>
      <vt:lpstr>Premises_and_Equipment_Detail</vt:lpstr>
      <vt:lpstr>Deposits_Additional_Informatio</vt:lpstr>
      <vt:lpstr>Time_Deposits_Scheduled_Maturi</vt:lpstr>
      <vt:lpstr>Recovered_Sheet2</vt:lpstr>
      <vt:lpstr>Components_of_Income_Tax_Expen</vt:lpstr>
      <vt:lpstr>Differences_Between_Statutory_</vt:lpstr>
      <vt:lpstr>Gross_Deferred_Tax_Assets_and_</vt:lpstr>
      <vt:lpstr>Income_Tax_Expense_Additional_</vt:lpstr>
      <vt:lpstr>Recovered_Sheet3</vt:lpstr>
      <vt:lpstr>Minimum_Rental_due_in_Future_P</vt:lpstr>
      <vt:lpstr>Assets_Measured_at_Fair_Value_</vt:lpstr>
      <vt:lpstr>Assets_Measured_at_Fair_Value_1</vt:lpstr>
      <vt:lpstr>Estimated_Fair_Values_of_Finan</vt:lpstr>
      <vt:lpstr>Financial_Instruments_Addition</vt:lpstr>
      <vt:lpstr>Notional_Amounts_of_Financial_</vt:lpstr>
      <vt:lpstr>Related_Party_Transactions_Add</vt:lpstr>
      <vt:lpstr>Other_Comprehensive_loss_Incom</vt:lpstr>
      <vt:lpstr>Accumulated_Other_Comprehensiv</vt:lpstr>
      <vt:lpstr>Bank_Actual_Capital_Amounts_an</vt:lpstr>
      <vt:lpstr>Regulatory_Matter_Additional_I</vt:lpstr>
      <vt:lpstr>Employee_Benefits_Additional_I</vt:lpstr>
      <vt:lpstr>Recovered_Sheet4</vt:lpstr>
      <vt:lpstr>Status_of_Restricted_Stock_Awa</vt:lpstr>
      <vt:lpstr>Equity_Plans_Detail</vt:lpstr>
      <vt:lpstr>Fixed_Stock_Option_Outstanding</vt:lpstr>
      <vt:lpstr>Earnings_Per_Common_Share_Deta</vt:lpstr>
      <vt:lpstr>Preferred_Stock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04:10Z</dcterms:created>
  <dcterms:modified xsi:type="dcterms:W3CDTF">2014-03-28T20:04:10Z</dcterms:modified>
</cp:coreProperties>
</file>